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ractice" sheetId="8" state="visible" r:id="rId8"/>
    <sheet xmlns:r="http://schemas.openxmlformats.org/officeDocument/2006/relationships" name="Risk Management" sheetId="9" state="visible" r:id="rId9"/>
    <sheet xmlns:r="http://schemas.openxmlformats.org/officeDocument/2006/relationships" name="Estimates and judgments" sheetId="10" state="visible" r:id="rId10"/>
    <sheet xmlns:r="http://schemas.openxmlformats.org/officeDocument/2006/relationships" name="Operating segments" sheetId="11" state="visible" r:id="rId11"/>
    <sheet xmlns:r="http://schemas.openxmlformats.org/officeDocument/2006/relationships" name="Net interest income" sheetId="12" state="visible" r:id="rId12"/>
    <sheet xmlns:r="http://schemas.openxmlformats.org/officeDocument/2006/relationships" name="Fee and commission income" sheetId="13" state="visible" r:id="rId13"/>
    <sheet xmlns:r="http://schemas.openxmlformats.org/officeDocument/2006/relationships" name="Net gains_(losses) on financial" sheetId="14" state="visible" r:id="rId14"/>
    <sheet xmlns:r="http://schemas.openxmlformats.org/officeDocument/2006/relationships" name="Net gains_(losses) on financi_2" sheetId="15" state="visible" r:id="rId15"/>
    <sheet xmlns:r="http://schemas.openxmlformats.org/officeDocument/2006/relationships" name="Net gains_(losses) on foreign c" sheetId="16" state="visible" r:id="rId16"/>
    <sheet xmlns:r="http://schemas.openxmlformats.org/officeDocument/2006/relationships" name="Gross profit from insurance and" sheetId="17" state="visible" r:id="rId17"/>
    <sheet xmlns:r="http://schemas.openxmlformats.org/officeDocument/2006/relationships" name="Personnel expenses" sheetId="18" state="visible" r:id="rId18"/>
    <sheet xmlns:r="http://schemas.openxmlformats.org/officeDocument/2006/relationships" name="Other administrative expenses" sheetId="19" state="visible" r:id="rId19"/>
    <sheet xmlns:r="http://schemas.openxmlformats.org/officeDocument/2006/relationships" name="Depreciation and amortization" sheetId="20" state="visible" r:id="rId20"/>
    <sheet xmlns:r="http://schemas.openxmlformats.org/officeDocument/2006/relationships" name="Other operating income_(expense" sheetId="21" state="visible" r:id="rId21"/>
    <sheet xmlns:r="http://schemas.openxmlformats.org/officeDocument/2006/relationships" name="Income tax and social contribut" sheetId="22" state="visible" r:id="rId22"/>
    <sheet xmlns:r="http://schemas.openxmlformats.org/officeDocument/2006/relationships" name="Earnings per share" sheetId="23" state="visible" r:id="rId23"/>
    <sheet xmlns:r="http://schemas.openxmlformats.org/officeDocument/2006/relationships" name="Cash, balances with banks and c" sheetId="24" state="visible" r:id="rId24"/>
    <sheet xmlns:r="http://schemas.openxmlformats.org/officeDocument/2006/relationships" name="Financial assets and liabilitie" sheetId="25" state="visible" r:id="rId25"/>
    <sheet xmlns:r="http://schemas.openxmlformats.org/officeDocument/2006/relationships" name="Derivative financial instrument" sheetId="26" state="visible" r:id="rId26"/>
    <sheet xmlns:r="http://schemas.openxmlformats.org/officeDocument/2006/relationships" name="Financial assets at fair value " sheetId="27" state="visible" r:id="rId27"/>
    <sheet xmlns:r="http://schemas.openxmlformats.org/officeDocument/2006/relationships" name="Loans and advances to financial" sheetId="28" state="visible" r:id="rId28"/>
    <sheet xmlns:r="http://schemas.openxmlformats.org/officeDocument/2006/relationships" name="Loans and advances to customers" sheetId="29" state="visible" r:id="rId29"/>
    <sheet xmlns:r="http://schemas.openxmlformats.org/officeDocument/2006/relationships" name="Bonds and securities at amortiz" sheetId="30" state="visible" r:id="rId30"/>
    <sheet xmlns:r="http://schemas.openxmlformats.org/officeDocument/2006/relationships" name="Non-current assets held for sal" sheetId="31" state="visible" r:id="rId31"/>
    <sheet xmlns:r="http://schemas.openxmlformats.org/officeDocument/2006/relationships" name="Investments in associates and j" sheetId="32" state="visible" r:id="rId32"/>
    <sheet xmlns:r="http://schemas.openxmlformats.org/officeDocument/2006/relationships" name="Property and equipment" sheetId="33" state="visible" r:id="rId33"/>
    <sheet xmlns:r="http://schemas.openxmlformats.org/officeDocument/2006/relationships" name="Intangible assets and goodwill" sheetId="34" state="visible" r:id="rId34"/>
    <sheet xmlns:r="http://schemas.openxmlformats.org/officeDocument/2006/relationships" name="Other assets" sheetId="35" state="visible" r:id="rId35"/>
    <sheet xmlns:r="http://schemas.openxmlformats.org/officeDocument/2006/relationships" name="Deposits from banks" sheetId="36" state="visible" r:id="rId36"/>
    <sheet xmlns:r="http://schemas.openxmlformats.org/officeDocument/2006/relationships" name="Deposits from customers" sheetId="37" state="visible" r:id="rId37"/>
    <sheet xmlns:r="http://schemas.openxmlformats.org/officeDocument/2006/relationships" name="Funds from securities issued" sheetId="38" state="visible" r:id="rId38"/>
    <sheet xmlns:r="http://schemas.openxmlformats.org/officeDocument/2006/relationships" name="Subordinated debt" sheetId="39" state="visible" r:id="rId39"/>
    <sheet xmlns:r="http://schemas.openxmlformats.org/officeDocument/2006/relationships" name="Insurance technical provisions " sheetId="40" state="visible" r:id="rId40"/>
    <sheet xmlns:r="http://schemas.openxmlformats.org/officeDocument/2006/relationships" name="Supplemental pension plans" sheetId="41" state="visible" r:id="rId41"/>
    <sheet xmlns:r="http://schemas.openxmlformats.org/officeDocument/2006/relationships" name="Provisions, Contingents Assets " sheetId="42" state="visible" r:id="rId42"/>
    <sheet xmlns:r="http://schemas.openxmlformats.org/officeDocument/2006/relationships" name="Other liabilities" sheetId="43" state="visible" r:id="rId43"/>
    <sheet xmlns:r="http://schemas.openxmlformats.org/officeDocument/2006/relationships" name="Equity" sheetId="44" state="visible" r:id="rId44"/>
    <sheet xmlns:r="http://schemas.openxmlformats.org/officeDocument/2006/relationships" name="Transactions with related parti" sheetId="45" state="visible" r:id="rId45"/>
    <sheet xmlns:r="http://schemas.openxmlformats.org/officeDocument/2006/relationships" name="Off-balance sheet commitments" sheetId="46" state="visible" r:id="rId46"/>
    <sheet xmlns:r="http://schemas.openxmlformats.org/officeDocument/2006/relationships" name="New standards and amendments an" sheetId="47" state="visible" r:id="rId47"/>
    <sheet xmlns:r="http://schemas.openxmlformats.org/officeDocument/2006/relationships" name="Other information" sheetId="48" state="visible" r:id="rId48"/>
    <sheet xmlns:r="http://schemas.openxmlformats.org/officeDocument/2006/relationships" name="Significant Accounting Policies" sheetId="49" state="visible" r:id="rId49"/>
    <sheet xmlns:r="http://schemas.openxmlformats.org/officeDocument/2006/relationships" name="Significant accounting practi_2" sheetId="50" state="visible" r:id="rId50"/>
    <sheet xmlns:r="http://schemas.openxmlformats.org/officeDocument/2006/relationships" name="Risk Management (Tables)" sheetId="51" state="visible" r:id="rId51"/>
    <sheet xmlns:r="http://schemas.openxmlformats.org/officeDocument/2006/relationships" name="Operating segments (Tables)" sheetId="52" state="visible" r:id="rId52"/>
    <sheet xmlns:r="http://schemas.openxmlformats.org/officeDocument/2006/relationships" name="Net interest income (Tables)" sheetId="53" state="visible" r:id="rId53"/>
    <sheet xmlns:r="http://schemas.openxmlformats.org/officeDocument/2006/relationships" name="Fee and commission income (Tabl" sheetId="54" state="visible" r:id="rId54"/>
    <sheet xmlns:r="http://schemas.openxmlformats.org/officeDocument/2006/relationships" name="Net gains_(losses) on financi_3" sheetId="55" state="visible" r:id="rId55"/>
    <sheet xmlns:r="http://schemas.openxmlformats.org/officeDocument/2006/relationships" name="Net gains_(losses) on financi_4" sheetId="56" state="visible" r:id="rId56"/>
    <sheet xmlns:r="http://schemas.openxmlformats.org/officeDocument/2006/relationships" name="Gross profit from insurance a_2" sheetId="57" state="visible" r:id="rId57"/>
    <sheet xmlns:r="http://schemas.openxmlformats.org/officeDocument/2006/relationships" name="Personnel expenses (Tables)" sheetId="58" state="visible" r:id="rId58"/>
    <sheet xmlns:r="http://schemas.openxmlformats.org/officeDocument/2006/relationships" name="Other administrative expenses (" sheetId="59" state="visible" r:id="rId59"/>
    <sheet xmlns:r="http://schemas.openxmlformats.org/officeDocument/2006/relationships" name="Depreciation and amortization (" sheetId="60" state="visible" r:id="rId60"/>
    <sheet xmlns:r="http://schemas.openxmlformats.org/officeDocument/2006/relationships" name="Other operating income_(expen_2" sheetId="61" state="visible" r:id="rId61"/>
    <sheet xmlns:r="http://schemas.openxmlformats.org/officeDocument/2006/relationships" name="Income tax and social contrib_2" sheetId="62" state="visible" r:id="rId62"/>
    <sheet xmlns:r="http://schemas.openxmlformats.org/officeDocument/2006/relationships" name="Earnings per share (Tables)" sheetId="63" state="visible" r:id="rId63"/>
    <sheet xmlns:r="http://schemas.openxmlformats.org/officeDocument/2006/relationships" name="Cash, balances with banks and_2" sheetId="64" state="visible" r:id="rId64"/>
    <sheet xmlns:r="http://schemas.openxmlformats.org/officeDocument/2006/relationships" name="Financial assets and liabilit_2" sheetId="65" state="visible" r:id="rId65"/>
    <sheet xmlns:r="http://schemas.openxmlformats.org/officeDocument/2006/relationships" name="Derivative financial instrume_2" sheetId="66" state="visible" r:id="rId66"/>
    <sheet xmlns:r="http://schemas.openxmlformats.org/officeDocument/2006/relationships" name="Financial assets at fair valu_2" sheetId="67" state="visible" r:id="rId67"/>
    <sheet xmlns:r="http://schemas.openxmlformats.org/officeDocument/2006/relationships" name="Loans and advances to financi_2" sheetId="68" state="visible" r:id="rId68"/>
    <sheet xmlns:r="http://schemas.openxmlformats.org/officeDocument/2006/relationships" name="Loans and advances to custome_2" sheetId="69" state="visible" r:id="rId69"/>
    <sheet xmlns:r="http://schemas.openxmlformats.org/officeDocument/2006/relationships" name="Bonds and securities at amort_2" sheetId="70" state="visible" r:id="rId70"/>
    <sheet xmlns:r="http://schemas.openxmlformats.org/officeDocument/2006/relationships" name="Non-current assets held for s_2" sheetId="71" state="visible" r:id="rId71"/>
    <sheet xmlns:r="http://schemas.openxmlformats.org/officeDocument/2006/relationships" name="Investments in associates and_2" sheetId="72" state="visible" r:id="rId72"/>
    <sheet xmlns:r="http://schemas.openxmlformats.org/officeDocument/2006/relationships" name="Property and equipment (Tables)" sheetId="73" state="visible" r:id="rId73"/>
    <sheet xmlns:r="http://schemas.openxmlformats.org/officeDocument/2006/relationships" name="Intangible assets and goodwill " sheetId="74" state="visible" r:id="rId74"/>
    <sheet xmlns:r="http://schemas.openxmlformats.org/officeDocument/2006/relationships" name="Other assets (Tables)" sheetId="75" state="visible" r:id="rId75"/>
    <sheet xmlns:r="http://schemas.openxmlformats.org/officeDocument/2006/relationships" name="Deposits from banks (Tables)" sheetId="76" state="visible" r:id="rId76"/>
    <sheet xmlns:r="http://schemas.openxmlformats.org/officeDocument/2006/relationships" name="Deposits from customers (Tables" sheetId="77" state="visible" r:id="rId77"/>
    <sheet xmlns:r="http://schemas.openxmlformats.org/officeDocument/2006/relationships" name="Funds from securities issued (T" sheetId="78" state="visible" r:id="rId78"/>
    <sheet xmlns:r="http://schemas.openxmlformats.org/officeDocument/2006/relationships" name="Subordinated debt (Tables)" sheetId="79" state="visible" r:id="rId79"/>
    <sheet xmlns:r="http://schemas.openxmlformats.org/officeDocument/2006/relationships" name="Insurance technical provision_2" sheetId="80" state="visible" r:id="rId80"/>
    <sheet xmlns:r="http://schemas.openxmlformats.org/officeDocument/2006/relationships" name="Supplemental pension plans (Tab" sheetId="81" state="visible" r:id="rId81"/>
    <sheet xmlns:r="http://schemas.openxmlformats.org/officeDocument/2006/relationships" name="Provisions, Contingents Asset_2" sheetId="82" state="visible" r:id="rId82"/>
    <sheet xmlns:r="http://schemas.openxmlformats.org/officeDocument/2006/relationships" name="Other liabilities (Tables)" sheetId="83" state="visible" r:id="rId83"/>
    <sheet xmlns:r="http://schemas.openxmlformats.org/officeDocument/2006/relationships" name="Equity (Tables)" sheetId="84" state="visible" r:id="rId84"/>
    <sheet xmlns:r="http://schemas.openxmlformats.org/officeDocument/2006/relationships" name="Transactions with related par_2" sheetId="85" state="visible" r:id="rId85"/>
    <sheet xmlns:r="http://schemas.openxmlformats.org/officeDocument/2006/relationships" name="Off-balance sheet commitments (" sheetId="86" state="visible" r:id="rId86"/>
    <sheet xmlns:r="http://schemas.openxmlformats.org/officeDocument/2006/relationships" name="Significant accounting polici_2" sheetId="87" state="visible" r:id="rId87"/>
    <sheet xmlns:r="http://schemas.openxmlformats.org/officeDocument/2006/relationships" name="Significant Accounting Polici_3" sheetId="88" state="visible" r:id="rId88"/>
    <sheet xmlns:r="http://schemas.openxmlformats.org/officeDocument/2006/relationships" name="Risk Management (Details 1)" sheetId="89" state="visible" r:id="rId89"/>
    <sheet xmlns:r="http://schemas.openxmlformats.org/officeDocument/2006/relationships" name="Risk Management (Details 2)" sheetId="90" state="visible" r:id="rId90"/>
    <sheet xmlns:r="http://schemas.openxmlformats.org/officeDocument/2006/relationships" name="Risk Management (Details 3)" sheetId="91" state="visible" r:id="rId91"/>
    <sheet xmlns:r="http://schemas.openxmlformats.org/officeDocument/2006/relationships" name="Risk Management (Details 4)" sheetId="92" state="visible" r:id="rId92"/>
    <sheet xmlns:r="http://schemas.openxmlformats.org/officeDocument/2006/relationships" name="Risk Management (Details 5)" sheetId="93" state="visible" r:id="rId93"/>
    <sheet xmlns:r="http://schemas.openxmlformats.org/officeDocument/2006/relationships" name="Risk Management (Details 6)" sheetId="94" state="visible" r:id="rId94"/>
    <sheet xmlns:r="http://schemas.openxmlformats.org/officeDocument/2006/relationships" name="Risk Management (Details 7)" sheetId="95" state="visible" r:id="rId95"/>
    <sheet xmlns:r="http://schemas.openxmlformats.org/officeDocument/2006/relationships" name="Risk Management (Details 8)" sheetId="96" state="visible" r:id="rId96"/>
    <sheet xmlns:r="http://schemas.openxmlformats.org/officeDocument/2006/relationships" name="Risk Management (Details 9)" sheetId="97" state="visible" r:id="rId97"/>
    <sheet xmlns:r="http://schemas.openxmlformats.org/officeDocument/2006/relationships" name="Risk Management (Details 10)" sheetId="98" state="visible" r:id="rId98"/>
    <sheet xmlns:r="http://schemas.openxmlformats.org/officeDocument/2006/relationships" name="Risk Management (Details 11)" sheetId="99" state="visible" r:id="rId99"/>
    <sheet xmlns:r="http://schemas.openxmlformats.org/officeDocument/2006/relationships" name="Risk Management (Details 12)" sheetId="100" state="visible" r:id="rId100"/>
    <sheet xmlns:r="http://schemas.openxmlformats.org/officeDocument/2006/relationships" name="Risk Management (Details 13)" sheetId="101" state="visible" r:id="rId101"/>
    <sheet xmlns:r="http://schemas.openxmlformats.org/officeDocument/2006/relationships" name="Risk Management (Details 14)" sheetId="102" state="visible" r:id="rId102"/>
    <sheet xmlns:r="http://schemas.openxmlformats.org/officeDocument/2006/relationships" name="Risk Management (Details 15)" sheetId="103" state="visible" r:id="rId103"/>
    <sheet xmlns:r="http://schemas.openxmlformats.org/officeDocument/2006/relationships" name="Risk Management (Details 16)" sheetId="104" state="visible" r:id="rId104"/>
    <sheet xmlns:r="http://schemas.openxmlformats.org/officeDocument/2006/relationships" name="Risk Management (Details 17)" sheetId="105" state="visible" r:id="rId105"/>
    <sheet xmlns:r="http://schemas.openxmlformats.org/officeDocument/2006/relationships" name="Risk Management (Details 18)" sheetId="106" state="visible" r:id="rId106"/>
    <sheet xmlns:r="http://schemas.openxmlformats.org/officeDocument/2006/relationships" name="Risk Management (Details 19)" sheetId="107" state="visible" r:id="rId107"/>
    <sheet xmlns:r="http://schemas.openxmlformats.org/officeDocument/2006/relationships" name="Risk Management (Details 20)" sheetId="108" state="visible" r:id="rId108"/>
    <sheet xmlns:r="http://schemas.openxmlformats.org/officeDocument/2006/relationships" name="Risk Management (Details 21)" sheetId="109" state="visible" r:id="rId109"/>
    <sheet xmlns:r="http://schemas.openxmlformats.org/officeDocument/2006/relationships" name="Risk Management (Details 22)" sheetId="110" state="visible" r:id="rId110"/>
    <sheet xmlns:r="http://schemas.openxmlformats.org/officeDocument/2006/relationships" name="Risk Management (Details 23)" sheetId="111" state="visible" r:id="rId111"/>
    <sheet xmlns:r="http://schemas.openxmlformats.org/officeDocument/2006/relationships" name="Risk Management (Details 24)" sheetId="112" state="visible" r:id="rId112"/>
    <sheet xmlns:r="http://schemas.openxmlformats.org/officeDocument/2006/relationships" name="Risk Management (Details 25)" sheetId="113" state="visible" r:id="rId113"/>
    <sheet xmlns:r="http://schemas.openxmlformats.org/officeDocument/2006/relationships" name="Risk Management (Details 26)" sheetId="114" state="visible" r:id="rId114"/>
    <sheet xmlns:r="http://schemas.openxmlformats.org/officeDocument/2006/relationships" name="Risk Management (Details 27)" sheetId="115" state="visible" r:id="rId115"/>
    <sheet xmlns:r="http://schemas.openxmlformats.org/officeDocument/2006/relationships" name="Risk Management (Details Text)" sheetId="116" state="visible" r:id="rId116"/>
    <sheet xmlns:r="http://schemas.openxmlformats.org/officeDocument/2006/relationships" name="Operating segments (Details 1)" sheetId="117" state="visible" r:id="rId117"/>
    <sheet xmlns:r="http://schemas.openxmlformats.org/officeDocument/2006/relationships" name="Operating segments (Details Tex" sheetId="118" state="visible" r:id="rId118"/>
    <sheet xmlns:r="http://schemas.openxmlformats.org/officeDocument/2006/relationships" name="Net interest income (Details 1)" sheetId="119" state="visible" r:id="rId119"/>
    <sheet xmlns:r="http://schemas.openxmlformats.org/officeDocument/2006/relationships" name="Fee and commission income (Deta" sheetId="120" state="visible" r:id="rId120"/>
    <sheet xmlns:r="http://schemas.openxmlformats.org/officeDocument/2006/relationships" name="Net gains_(losses) on financi_5" sheetId="121" state="visible" r:id="rId121"/>
    <sheet xmlns:r="http://schemas.openxmlformats.org/officeDocument/2006/relationships" name="Net gains_(losses) on financi_6" sheetId="122" state="visible" r:id="rId122"/>
    <sheet xmlns:r="http://schemas.openxmlformats.org/officeDocument/2006/relationships" name="Gross profit from insurance a_3" sheetId="123" state="visible" r:id="rId123"/>
    <sheet xmlns:r="http://schemas.openxmlformats.org/officeDocument/2006/relationships" name="Personnel expenses (Details 1)" sheetId="124" state="visible" r:id="rId124"/>
    <sheet xmlns:r="http://schemas.openxmlformats.org/officeDocument/2006/relationships" name="Personnel expenses (Details Tex" sheetId="125" state="visible" r:id="rId125"/>
    <sheet xmlns:r="http://schemas.openxmlformats.org/officeDocument/2006/relationships" name="Other administrative expenses_2" sheetId="126" state="visible" r:id="rId126"/>
    <sheet xmlns:r="http://schemas.openxmlformats.org/officeDocument/2006/relationships" name="Depreciation and amortization_2" sheetId="127" state="visible" r:id="rId127"/>
    <sheet xmlns:r="http://schemas.openxmlformats.org/officeDocument/2006/relationships" name="Other operating income_(expen_3" sheetId="128" state="visible" r:id="rId128"/>
    <sheet xmlns:r="http://schemas.openxmlformats.org/officeDocument/2006/relationships" name="Other operating income_(expen_4" sheetId="129" state="visible" r:id="rId129"/>
    <sheet xmlns:r="http://schemas.openxmlformats.org/officeDocument/2006/relationships" name="Income tax and social contrib_3" sheetId="130" state="visible" r:id="rId130"/>
    <sheet xmlns:r="http://schemas.openxmlformats.org/officeDocument/2006/relationships" name="Income tax and social contrib_4" sheetId="131" state="visible" r:id="rId131"/>
    <sheet xmlns:r="http://schemas.openxmlformats.org/officeDocument/2006/relationships" name="Income tax and social contrib_5" sheetId="132" state="visible" r:id="rId132"/>
    <sheet xmlns:r="http://schemas.openxmlformats.org/officeDocument/2006/relationships" name="Income tax and social contrib_6" sheetId="133" state="visible" r:id="rId133"/>
    <sheet xmlns:r="http://schemas.openxmlformats.org/officeDocument/2006/relationships" name="Income tax and social contrib_7" sheetId="134" state="visible" r:id="rId134"/>
    <sheet xmlns:r="http://schemas.openxmlformats.org/officeDocument/2006/relationships" name="Income tax and social contrib_8" sheetId="135" state="visible" r:id="rId135"/>
    <sheet xmlns:r="http://schemas.openxmlformats.org/officeDocument/2006/relationships" name="Income tax and social contrib_9" sheetId="136" state="visible" r:id="rId136"/>
    <sheet xmlns:r="http://schemas.openxmlformats.org/officeDocument/2006/relationships" name="Earnings per share (Details 1)" sheetId="137" state="visible" r:id="rId137"/>
    <sheet xmlns:r="http://schemas.openxmlformats.org/officeDocument/2006/relationships" name="Earnings per share (Details Tex" sheetId="138" state="visible" r:id="rId138"/>
    <sheet xmlns:r="http://schemas.openxmlformats.org/officeDocument/2006/relationships" name="Cash, balances with banks and_3" sheetId="139" state="visible" r:id="rId139"/>
    <sheet xmlns:r="http://schemas.openxmlformats.org/officeDocument/2006/relationships" name="Cash, balances with banks and_4" sheetId="140" state="visible" r:id="rId140"/>
    <sheet xmlns:r="http://schemas.openxmlformats.org/officeDocument/2006/relationships" name="Cash, balances with banks and_5" sheetId="141" state="visible" r:id="rId141"/>
    <sheet xmlns:r="http://schemas.openxmlformats.org/officeDocument/2006/relationships" name="Financial assets and liabilit_3" sheetId="142" state="visible" r:id="rId142"/>
    <sheet xmlns:r="http://schemas.openxmlformats.org/officeDocument/2006/relationships" name="Financial assets and liabilit_4" sheetId="143" state="visible" r:id="rId143"/>
    <sheet xmlns:r="http://schemas.openxmlformats.org/officeDocument/2006/relationships" name="Financial assets and liabilit_5" sheetId="144" state="visible" r:id="rId144"/>
    <sheet xmlns:r="http://schemas.openxmlformats.org/officeDocument/2006/relationships" name="Financial assets and liabilit_6" sheetId="145" state="visible" r:id="rId145"/>
    <sheet xmlns:r="http://schemas.openxmlformats.org/officeDocument/2006/relationships" name="Derivative financial instrume_3" sheetId="146" state="visible" r:id="rId146"/>
    <sheet xmlns:r="http://schemas.openxmlformats.org/officeDocument/2006/relationships" name="Derivative financial instrume_4" sheetId="147" state="visible" r:id="rId147"/>
    <sheet xmlns:r="http://schemas.openxmlformats.org/officeDocument/2006/relationships" name="Derivative financial instrume_5" sheetId="148" state="visible" r:id="rId148"/>
    <sheet xmlns:r="http://schemas.openxmlformats.org/officeDocument/2006/relationships" name="Derivative financial instrume_6" sheetId="149" state="visible" r:id="rId149"/>
    <sheet xmlns:r="http://schemas.openxmlformats.org/officeDocument/2006/relationships" name="Derivative financial instrume_7" sheetId="150" state="visible" r:id="rId150"/>
    <sheet xmlns:r="http://schemas.openxmlformats.org/officeDocument/2006/relationships" name="Derivative financial instrume_8" sheetId="151" state="visible" r:id="rId151"/>
    <sheet xmlns:r="http://schemas.openxmlformats.org/officeDocument/2006/relationships" name="Financial assets at fair valu_3" sheetId="152" state="visible" r:id="rId152"/>
    <sheet xmlns:r="http://schemas.openxmlformats.org/officeDocument/2006/relationships" name="Financial assets at fair valu_4" sheetId="153" state="visible" r:id="rId153"/>
    <sheet xmlns:r="http://schemas.openxmlformats.org/officeDocument/2006/relationships" name="Financial assets at fair valu_5" sheetId="154" state="visible" r:id="rId154"/>
    <sheet xmlns:r="http://schemas.openxmlformats.org/officeDocument/2006/relationships" name="Financial assets at fair valu_6" sheetId="155" state="visible" r:id="rId155"/>
    <sheet xmlns:r="http://schemas.openxmlformats.org/officeDocument/2006/relationships" name="Financial assets at fair valu_7" sheetId="156" state="visible" r:id="rId156"/>
    <sheet xmlns:r="http://schemas.openxmlformats.org/officeDocument/2006/relationships" name="Loans and advances to financi_3" sheetId="157" state="visible" r:id="rId157"/>
    <sheet xmlns:r="http://schemas.openxmlformats.org/officeDocument/2006/relationships" name="Loans and advances to financi_4" sheetId="158" state="visible" r:id="rId158"/>
    <sheet xmlns:r="http://schemas.openxmlformats.org/officeDocument/2006/relationships" name="Loans and advances to custome_3" sheetId="159" state="visible" r:id="rId159"/>
    <sheet xmlns:r="http://schemas.openxmlformats.org/officeDocument/2006/relationships" name="Loans and advances to custome_4" sheetId="160" state="visible" r:id="rId160"/>
    <sheet xmlns:r="http://schemas.openxmlformats.org/officeDocument/2006/relationships" name="Loans and advances to custome_5" sheetId="161" state="visible" r:id="rId161"/>
    <sheet xmlns:r="http://schemas.openxmlformats.org/officeDocument/2006/relationships" name="Loans and advances to custome_6" sheetId="162" state="visible" r:id="rId162"/>
    <sheet xmlns:r="http://schemas.openxmlformats.org/officeDocument/2006/relationships" name="Loans and advances to custome_7" sheetId="163" state="visible" r:id="rId163"/>
    <sheet xmlns:r="http://schemas.openxmlformats.org/officeDocument/2006/relationships" name="Loans and advances to custome_8" sheetId="164" state="visible" r:id="rId164"/>
    <sheet xmlns:r="http://schemas.openxmlformats.org/officeDocument/2006/relationships" name="Loans and advances to custome_9" sheetId="165" state="visible" r:id="rId165"/>
    <sheet xmlns:r="http://schemas.openxmlformats.org/officeDocument/2006/relationships" name="Bonds and securities at amort_3" sheetId="166" state="visible" r:id="rId166"/>
    <sheet xmlns:r="http://schemas.openxmlformats.org/officeDocument/2006/relationships" name="Bonds and securities at amort_4" sheetId="167" state="visible" r:id="rId167"/>
    <sheet xmlns:r="http://schemas.openxmlformats.org/officeDocument/2006/relationships" name="Bonds and securities at amort_5" sheetId="168" state="visible" r:id="rId168"/>
    <sheet xmlns:r="http://schemas.openxmlformats.org/officeDocument/2006/relationships" name="Bonds and securities at amort_6" sheetId="169" state="visible" r:id="rId169"/>
    <sheet xmlns:r="http://schemas.openxmlformats.org/officeDocument/2006/relationships" name="Non-current assets held for s_3" sheetId="170" state="visible" r:id="rId170"/>
    <sheet xmlns:r="http://schemas.openxmlformats.org/officeDocument/2006/relationships" name="Non-current assets held for s_4" sheetId="171" state="visible" r:id="rId171"/>
    <sheet xmlns:r="http://schemas.openxmlformats.org/officeDocument/2006/relationships" name="Investments in associates and_3" sheetId="172" state="visible" r:id="rId172"/>
    <sheet xmlns:r="http://schemas.openxmlformats.org/officeDocument/2006/relationships" name="Investments in associates and_4" sheetId="173" state="visible" r:id="rId173"/>
    <sheet xmlns:r="http://schemas.openxmlformats.org/officeDocument/2006/relationships" name="Investments in associates and_5" sheetId="174" state="visible" r:id="rId174"/>
    <sheet xmlns:r="http://schemas.openxmlformats.org/officeDocument/2006/relationships" name="Property and equipment (Details" sheetId="175" state="visible" r:id="rId175"/>
    <sheet xmlns:r="http://schemas.openxmlformats.org/officeDocument/2006/relationships" name="Property and equipment (Detai_2" sheetId="176" state="visible" r:id="rId176"/>
    <sheet xmlns:r="http://schemas.openxmlformats.org/officeDocument/2006/relationships" name="Property and equipment (Detai_3" sheetId="177" state="visible" r:id="rId177"/>
    <sheet xmlns:r="http://schemas.openxmlformats.org/officeDocument/2006/relationships" name="Intangible assets and goodwil_2" sheetId="178" state="visible" r:id="rId178"/>
    <sheet xmlns:r="http://schemas.openxmlformats.org/officeDocument/2006/relationships" name="Intangible assets and goodwil_3" sheetId="179" state="visible" r:id="rId179"/>
    <sheet xmlns:r="http://schemas.openxmlformats.org/officeDocument/2006/relationships" name="Intangible assets and goodwil_4" sheetId="180" state="visible" r:id="rId180"/>
    <sheet xmlns:r="http://schemas.openxmlformats.org/officeDocument/2006/relationships" name="Other assets (Details 1)" sheetId="181" state="visible" r:id="rId181"/>
    <sheet xmlns:r="http://schemas.openxmlformats.org/officeDocument/2006/relationships" name="Deposits from banks (Details 1)" sheetId="182" state="visible" r:id="rId182"/>
    <sheet xmlns:r="http://schemas.openxmlformats.org/officeDocument/2006/relationships" name="Deposits from customers (Detail" sheetId="183" state="visible" r:id="rId183"/>
    <sheet xmlns:r="http://schemas.openxmlformats.org/officeDocument/2006/relationships" name="Funds from securities issued (D" sheetId="184" state="visible" r:id="rId184"/>
    <sheet xmlns:r="http://schemas.openxmlformats.org/officeDocument/2006/relationships" name="Funds from securities issued _2" sheetId="185" state="visible" r:id="rId185"/>
    <sheet xmlns:r="http://schemas.openxmlformats.org/officeDocument/2006/relationships" name="Subordinated debt (Details 1)" sheetId="186" state="visible" r:id="rId186"/>
    <sheet xmlns:r="http://schemas.openxmlformats.org/officeDocument/2006/relationships" name="Subordinated debt (Details 2)" sheetId="187" state="visible" r:id="rId187"/>
    <sheet xmlns:r="http://schemas.openxmlformats.org/officeDocument/2006/relationships" name="Subordinated debt (Details Text" sheetId="188" state="visible" r:id="rId188"/>
    <sheet xmlns:r="http://schemas.openxmlformats.org/officeDocument/2006/relationships" name="Insurance technical provision_3" sheetId="189" state="visible" r:id="rId189"/>
    <sheet xmlns:r="http://schemas.openxmlformats.org/officeDocument/2006/relationships" name="Insurance technical provision_4" sheetId="190" state="visible" r:id="rId190"/>
    <sheet xmlns:r="http://schemas.openxmlformats.org/officeDocument/2006/relationships" name="Insurance technical provision_5" sheetId="191" state="visible" r:id="rId191"/>
    <sheet xmlns:r="http://schemas.openxmlformats.org/officeDocument/2006/relationships" name="Insurance technical provision_6" sheetId="192" state="visible" r:id="rId192"/>
    <sheet xmlns:r="http://schemas.openxmlformats.org/officeDocument/2006/relationships" name="Insurance technical provision_7" sheetId="193" state="visible" r:id="rId193"/>
    <sheet xmlns:r="http://schemas.openxmlformats.org/officeDocument/2006/relationships" name="Insurance technical provision_8" sheetId="194" state="visible" r:id="rId194"/>
    <sheet xmlns:r="http://schemas.openxmlformats.org/officeDocument/2006/relationships" name="Insurance technical provision_9" sheetId="195" state="visible" r:id="rId195"/>
    <sheet xmlns:r="http://schemas.openxmlformats.org/officeDocument/2006/relationships" name="Insurance technical provisio_10" sheetId="196" state="visible" r:id="rId196"/>
    <sheet xmlns:r="http://schemas.openxmlformats.org/officeDocument/2006/relationships" name="Insurance technical provisio_11" sheetId="197" state="visible" r:id="rId197"/>
    <sheet xmlns:r="http://schemas.openxmlformats.org/officeDocument/2006/relationships" name="Insurance technical provisio_12" sheetId="198" state="visible" r:id="rId198"/>
    <sheet xmlns:r="http://schemas.openxmlformats.org/officeDocument/2006/relationships" name="Insurance technical provisio_13" sheetId="199" state="visible" r:id="rId199"/>
    <sheet xmlns:r="http://schemas.openxmlformats.org/officeDocument/2006/relationships" name="Insurance technical provisio_14" sheetId="200" state="visible" r:id="rId200"/>
    <sheet xmlns:r="http://schemas.openxmlformats.org/officeDocument/2006/relationships" name="Supplemental pension plans (Det" sheetId="201" state="visible" r:id="rId201"/>
    <sheet xmlns:r="http://schemas.openxmlformats.org/officeDocument/2006/relationships" name="Supplemental pension plans (D_2" sheetId="202" state="visible" r:id="rId202"/>
    <sheet xmlns:r="http://schemas.openxmlformats.org/officeDocument/2006/relationships" name="Supplemental pension plans (D_3" sheetId="203" state="visible" r:id="rId203"/>
    <sheet xmlns:r="http://schemas.openxmlformats.org/officeDocument/2006/relationships" name="Supplemental pension plans (D_4" sheetId="204" state="visible" r:id="rId204"/>
    <sheet xmlns:r="http://schemas.openxmlformats.org/officeDocument/2006/relationships" name="Supplemental pension plans (D_5" sheetId="205" state="visible" r:id="rId205"/>
    <sheet xmlns:r="http://schemas.openxmlformats.org/officeDocument/2006/relationships" name="Supplemental pension plans (D_6" sheetId="206" state="visible" r:id="rId206"/>
    <sheet xmlns:r="http://schemas.openxmlformats.org/officeDocument/2006/relationships" name="Supplemental pension plans (D_7" sheetId="207" state="visible" r:id="rId207"/>
    <sheet xmlns:r="http://schemas.openxmlformats.org/officeDocument/2006/relationships" name="Provisions, Contingents Asset_3" sheetId="208" state="visible" r:id="rId208"/>
    <sheet xmlns:r="http://schemas.openxmlformats.org/officeDocument/2006/relationships" name="Provisions, Contingents Asset_4" sheetId="209" state="visible" r:id="rId209"/>
    <sheet xmlns:r="http://schemas.openxmlformats.org/officeDocument/2006/relationships" name="Other liabilities (Details 1)" sheetId="210" state="visible" r:id="rId210"/>
    <sheet xmlns:r="http://schemas.openxmlformats.org/officeDocument/2006/relationships" name="Other liabilities (Details 2)" sheetId="211" state="visible" r:id="rId211"/>
    <sheet xmlns:r="http://schemas.openxmlformats.org/officeDocument/2006/relationships" name="Other liabilities (Details Text" sheetId="212" state="visible" r:id="rId212"/>
    <sheet xmlns:r="http://schemas.openxmlformats.org/officeDocument/2006/relationships" name="Equity (Details 1)" sheetId="213" state="visible" r:id="rId213"/>
    <sheet xmlns:r="http://schemas.openxmlformats.org/officeDocument/2006/relationships" name="Equity (Details 2)" sheetId="214" state="visible" r:id="rId214"/>
    <sheet xmlns:r="http://schemas.openxmlformats.org/officeDocument/2006/relationships" name="Equity (Details Text)" sheetId="215" state="visible" r:id="rId215"/>
    <sheet xmlns:r="http://schemas.openxmlformats.org/officeDocument/2006/relationships" name="Transactions with related par_3" sheetId="216" state="visible" r:id="rId216"/>
    <sheet xmlns:r="http://schemas.openxmlformats.org/officeDocument/2006/relationships" name="Transactions with related par_4" sheetId="217" state="visible" r:id="rId217"/>
    <sheet xmlns:r="http://schemas.openxmlformats.org/officeDocument/2006/relationships" name="Transactions with related par_5" sheetId="218" state="visible" r:id="rId218"/>
    <sheet xmlns:r="http://schemas.openxmlformats.org/officeDocument/2006/relationships" name="Transactions with related par_6" sheetId="219" state="visible" r:id="rId219"/>
    <sheet xmlns:r="http://schemas.openxmlformats.org/officeDocument/2006/relationships" name="Transactions with related par_7" sheetId="220" state="visible" r:id="rId220"/>
    <sheet xmlns:r="http://schemas.openxmlformats.org/officeDocument/2006/relationships" name="Transactions with related par_8" sheetId="221" state="visible" r:id="rId221"/>
    <sheet xmlns:r="http://schemas.openxmlformats.org/officeDocument/2006/relationships" name="Off-balance sheet commitments_2" sheetId="222" state="visible" r:id="rId222"/>
    <sheet xmlns:r="http://schemas.openxmlformats.org/officeDocument/2006/relationships" name="New standards and amendments _2" sheetId="223" state="visible" r:id="rId223"/>
    <sheet xmlns:r="http://schemas.openxmlformats.org/officeDocument/2006/relationships" name="Other information (Details Text" sheetId="224" state="visible" r:id="rId224"/>
  </sheets>
  <definedNames/>
  <calcPr calcId="124519" fullCalcOnLoad="1"/>
</workbook>
</file>

<file path=xl/sharedStrings.xml><?xml version="1.0" encoding="utf-8"?>
<sst xmlns="http://schemas.openxmlformats.org/spreadsheetml/2006/main" uniqueCount="3296">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BANK BRADESCO</t>
  </si>
  <si>
    <t>Entity Central Index Key</t>
  </si>
  <si>
    <t>0001160330</t>
  </si>
  <si>
    <t>Current Fiscal Year End Date</t>
  </si>
  <si>
    <t>--12-31</t>
  </si>
  <si>
    <t>Entity Filer Category</t>
  </si>
  <si>
    <t>Large Accelerated Filer</t>
  </si>
  <si>
    <t>Entity Well-known Seasoned Issuer</t>
  </si>
  <si>
    <t>Yes</t>
  </si>
  <si>
    <t>Entity Voluntary Filers</t>
  </si>
  <si>
    <t>No</t>
  </si>
  <si>
    <t>Entity Current Reporting Status</t>
  </si>
  <si>
    <t>Entity Interactive Data Current</t>
  </si>
  <si>
    <t>Entity Shell Company</t>
  </si>
  <si>
    <t>Entity Emerging Growth Company</t>
  </si>
  <si>
    <t>Common shares</t>
  </si>
  <si>
    <t>Entity Common Stock, Shares Outstanding</t>
  </si>
  <si>
    <t>Preferred shares</t>
  </si>
  <si>
    <t>Consolidated Statements of Income - BRL (R$) R$ in Thousands</t>
  </si>
  <si>
    <t>Dec. 31, 2019</t>
  </si>
  <si>
    <t>Dec. 31, 2018</t>
  </si>
  <si>
    <t>Dec. 31, 2017</t>
  </si>
  <si>
    <t>Statement Line Items [Line Items]</t>
  </si>
  <si>
    <t>Interest and similar income</t>
  </si>
  <si>
    <t>R$ 124417705</t>
  </si>
  <si>
    <t>R$ 122053139</t>
  </si>
  <si>
    <t>R$ 126232328</t>
  </si>
  <si>
    <t>Interest and similar expenses</t>
  </si>
  <si>
    <t>Net interest income</t>
  </si>
  <si>
    <t>Fee and commission income</t>
  </si>
  <si>
    <t>Net gains/(losses) on financial assets and liabilities at fair value through profit or loss</t>
  </si>
  <si>
    <t>Net gains/(losses) on financial instruments classified as held for trading</t>
  </si>
  <si>
    <t>Net gains/(losses) on financial assets at fair value through other comprehensive income</t>
  </si>
  <si>
    <t>Net gains/(losses) on financial instruments classified as available for sale</t>
  </si>
  <si>
    <t>Losses on investments held-to-maturity</t>
  </si>
  <si>
    <t>Net gains/(losses) on foreign currency transactions</t>
  </si>
  <si>
    <t>Gross profit from insurance and pension plans</t>
  </si>
  <si>
    <t>Other operating income</t>
  </si>
  <si>
    <t>Impairment of loans and advances</t>
  </si>
  <si>
    <t>Expected loss on loans and advances</t>
  </si>
  <si>
    <t>Expected loss on other financial assets</t>
  </si>
  <si>
    <t>Personnel expenses</t>
  </si>
  <si>
    <t>[1]</t>
  </si>
  <si>
    <t>Other administrative expenses</t>
  </si>
  <si>
    <t>Depreciation and amortization</t>
  </si>
  <si>
    <t>Other operating income/(expenses)</t>
  </si>
  <si>
    <t>Other operating expense</t>
  </si>
  <si>
    <t>Income before income taxes and share of profit of associates and joint ventures</t>
  </si>
  <si>
    <t>Share of profit of associates and joint ventures</t>
  </si>
  <si>
    <t>[2]</t>
  </si>
  <si>
    <t>Income before income taxes</t>
  </si>
  <si>
    <t>Income tax and social contribution</t>
  </si>
  <si>
    <t>Net Income</t>
  </si>
  <si>
    <t>Attributable to shareholders:</t>
  </si>
  <si>
    <t>Shareholders of the parent</t>
  </si>
  <si>
    <t>Non-controlling interest</t>
  </si>
  <si>
    <t>R$ 150184</t>
  </si>
  <si>
    <t>R$ 164524</t>
  </si>
  <si>
    <t>R$ 225239</t>
  </si>
  <si>
    <t>Basic and diluted earnings per share based on the weighted average number of shares (expressed in R$ per share):</t>
  </si>
  <si>
    <t>- Earnings per</t>
  </si>
  <si>
    <t>R$ 2.49</t>
  </si>
  <si>
    <t>R$ 1.97</t>
  </si>
  <si>
    <t>R$ 2.03</t>
  </si>
  <si>
    <t>R$ 2.74</t>
  </si>
  <si>
    <t>R$ 2.16</t>
  </si>
  <si>
    <t>R$ 2.23</t>
  </si>
  <si>
    <t>In 2019, it includes R$1,819,232 thousand related to the Voluntary Severance Program (PDV);</t>
  </si>
  <si>
    <t>In 2019, impairment losses were recorded in 'associates and jointly controlled entities' in the amount of R$727,235 thousand. In 2018, impairment losses were recorded in 'associates and jointly controlled entities' in the amount of R$107,000 thousand. In 2017, it was recorded in the amount of R$31,868 thousand on the investment in NCR Brasil Industria de Equipamentos para Automacao S.A;</t>
  </si>
  <si>
    <t>Consolidated Statements of Comprehensive Income - BRL (R$) R$ in Thousands</t>
  </si>
  <si>
    <t>Profit or loss [abstract]</t>
  </si>
  <si>
    <t>Net income for the year</t>
  </si>
  <si>
    <t>R$ 21173207</t>
  </si>
  <si>
    <t>R$ 16748439</t>
  </si>
  <si>
    <t>R$ 17314603</t>
  </si>
  <si>
    <t>Financial assets available for sale</t>
  </si>
  <si>
    <t>Unrealized gains/(losses)</t>
  </si>
  <si>
    <t>Gains/(losses) transferred to income</t>
  </si>
  <si>
    <t>Tax effect</t>
  </si>
  <si>
    <t>Financial assets at fair value through other comprehensive income</t>
  </si>
  <si>
    <t>Unrealized gains/(losses) on hedge</t>
  </si>
  <si>
    <t>Cash flow hedge</t>
  </si>
  <si>
    <t>Hedge of investment abroad</t>
  </si>
  <si>
    <t>Exchange differences on translations of foreign operations</t>
  </si>
  <si>
    <t>Foreign exchange on translations of foreign operations</t>
  </si>
  <si>
    <t>Items that can not be reclassified to the Consolidated Statement of Income</t>
  </si>
  <si>
    <t>Gains/(losses) on equity instruments at fair value through other comprehensive income</t>
  </si>
  <si>
    <t>Other</t>
  </si>
  <si>
    <t>Total other comprehensive income</t>
  </si>
  <si>
    <t>Total comprehensive income for the year</t>
  </si>
  <si>
    <t>Consolidated Statements of Financial Position - BRL (R$) R$ in Thousands</t>
  </si>
  <si>
    <t>Assets</t>
  </si>
  <si>
    <t>Cash and balances with banks</t>
  </si>
  <si>
    <t>R$ 109610999</t>
  </si>
  <si>
    <t>R$ 107209743</t>
  </si>
  <si>
    <t>Financial assets at fair value through profit or loss</t>
  </si>
  <si>
    <t>Financial assets at amortized cost</t>
  </si>
  <si>
    <t>Loans and advances to financial institutions, net of provision for losses</t>
  </si>
  <si>
    <t>Loans and advances to customers, net of provision for losses</t>
  </si>
  <si>
    <t>Securities, net of provision for losses</t>
  </si>
  <si>
    <t>[3]</t>
  </si>
  <si>
    <t>Other financial assets</t>
  </si>
  <si>
    <t>Non-current assets held for sale</t>
  </si>
  <si>
    <t>Investments in associates and joint ventures</t>
  </si>
  <si>
    <t>[4]</t>
  </si>
  <si>
    <t>[5]</t>
  </si>
  <si>
    <t>Property and equipment</t>
  </si>
  <si>
    <t>[6]</t>
  </si>
  <si>
    <t>Intangible assets and goodwill, net of accumulated amortization</t>
  </si>
  <si>
    <t>Taxes to be offset</t>
  </si>
  <si>
    <t>Deferred income tax assets</t>
  </si>
  <si>
    <t>Other assets</t>
  </si>
  <si>
    <t>Total assets</t>
  </si>
  <si>
    <t>Liabilities</t>
  </si>
  <si>
    <t>Deposits from banks</t>
  </si>
  <si>
    <t>Deposits from customers</t>
  </si>
  <si>
    <t>[7]</t>
  </si>
  <si>
    <t>Funds from issuance of securities</t>
  </si>
  <si>
    <t>Subordinated debt</t>
  </si>
  <si>
    <t>Other financial liabilities</t>
  </si>
  <si>
    <t>Financial liabilities at fair value through profit or loss</t>
  </si>
  <si>
    <t>Provision for Expected Credit Loss</t>
  </si>
  <si>
    <t>Loan Commitments</t>
  </si>
  <si>
    <t>Financial guarantees</t>
  </si>
  <si>
    <t>Insurance technical provisions and pension plans</t>
  </si>
  <si>
    <t>Other reserves</t>
  </si>
  <si>
    <t>Current income tax liabilities</t>
  </si>
  <si>
    <t>Deferred income tax liabilities</t>
  </si>
  <si>
    <t>Other liabilities</t>
  </si>
  <si>
    <t>Total liabilities</t>
  </si>
  <si>
    <t>Shareholders' equity</t>
  </si>
  <si>
    <t>Capital</t>
  </si>
  <si>
    <t>Treasury shares</t>
  </si>
  <si>
    <t>Capital reserves</t>
  </si>
  <si>
    <t>Profit reserves</t>
  </si>
  <si>
    <t>Additional paid-in capital</t>
  </si>
  <si>
    <t>Other comprehensive income</t>
  </si>
  <si>
    <t>Retained earnings</t>
  </si>
  <si>
    <t>Equity attributable to shareholders of the parent</t>
  </si>
  <si>
    <t>Total equity</t>
  </si>
  <si>
    <t>Total equity and liabilities</t>
  </si>
  <si>
    <t>R$ 1378527685</t>
  </si>
  <si>
    <t>R$ 1305543714</t>
  </si>
  <si>
    <t>In 2019 and 2018, no reclassifications were made of Financial Assets at fair value through profit or loss for other categories of financial assets.</t>
  </si>
  <si>
    <t>In June 2018, Management decided to reclassify the Securities measured at fair value through other comprehensive income to be measured at amortized cost, in the amount of R$17,022,922 thousand. This reclassification was the result of the alignment of risk and capital management. Without considering this reclassification of the securities it would have been recognized in other comprehensive income fair value changes in the amount of R$(297,343) thousand.</t>
  </si>
  <si>
    <t>Amounts of loans and receivables are presented net of the provision for impairment losses.</t>
  </si>
  <si>
    <t>Of this amount, R$985,628 thousand refers to the acquisition of shares in associated and jointly controlled companies, which are recorded in the Balance Sheet under the caption Investments in associates and joint ventures (Cielo/Fleury/Swiss Re).</t>
  </si>
  <si>
    <t>Includes underlying assets identified in lease contracts recognized under the scope of IFRS 16. Depreciation for these assets is calculated linearly by the lease term.</t>
  </si>
  <si>
    <t>Demand and savings deposits and Technical provisions for insurance and pension plans comprising VGBL and PGBL products are classified as up to 30 days, without considering average historical turnover;</t>
  </si>
  <si>
    <t>Consolidated Statements of Changes in Equity - BRL (R$) R$ in Thousands</t>
  </si>
  <si>
    <t>Total</t>
  </si>
  <si>
    <t>Profit reserves Legal</t>
  </si>
  <si>
    <t>Profit reserves Statutory</t>
  </si>
  <si>
    <t>Balance at Dec. 31, 2016</t>
  </si>
  <si>
    <t>R$ 105479207</t>
  </si>
  <si>
    <t>R$ 51100000</t>
  </si>
  <si>
    <t>R$ 440514</t>
  </si>
  <si>
    <t>R$ 35973</t>
  </si>
  <si>
    <t>R$ 6807128</t>
  </si>
  <si>
    <t>R$ 43220688</t>
  </si>
  <si>
    <t>R$ 70496</t>
  </si>
  <si>
    <t>R$ 398708</t>
  </si>
  <si>
    <t>R$ 4907381</t>
  </si>
  <si>
    <t>R$ 105302444</t>
  </si>
  <si>
    <t>R$ 176763</t>
  </si>
  <si>
    <t>Net income</t>
  </si>
  <si>
    <t>Foreign currency translation adjustment</t>
  </si>
  <si>
    <t>Comprehensive income</t>
  </si>
  <si>
    <t>Increase of non-controlling shareholders' interest</t>
  </si>
  <si>
    <t>Capital increase with reserves</t>
  </si>
  <si>
    <t>Transfers to reserves</t>
  </si>
  <si>
    <t>Interest on equity and dividends</t>
  </si>
  <si>
    <t>Balance at Dec. 31, 2017</t>
  </si>
  <si>
    <t>IFRS 9 adoption</t>
  </si>
  <si>
    <t>Balance on January 1, 2018</t>
  </si>
  <si>
    <t>Balance at Dec. 31, 2018</t>
  </si>
  <si>
    <t>Balance at Dec. 31, 2019</t>
  </si>
  <si>
    <t>R$ 135543574</t>
  </si>
  <si>
    <t>R$ 75100000</t>
  </si>
  <si>
    <t>R$ 9623394</t>
  </si>
  <si>
    <t>R$ 42363029</t>
  </si>
  <si>
    <t>R$ 7871482</t>
  </si>
  <si>
    <t>R$ 475606</t>
  </si>
  <si>
    <t>R$ 135099466</t>
  </si>
  <si>
    <t>R$ 444108</t>
  </si>
  <si>
    <t>Mainly composed of financial assets at fair value through other comprehensive income and gains and losses with cash flow hedge and foreign investment.</t>
  </si>
  <si>
    <t>Consolidated Statements of Cash Flows - BRL (R$) R$ in Thousands</t>
  </si>
  <si>
    <t>Operating activities</t>
  </si>
  <si>
    <t>R$ 13381078</t>
  </si>
  <si>
    <t>R$ 19442015</t>
  </si>
  <si>
    <t>R$ 23743559</t>
  </si>
  <si>
    <t>Adjustments to reconcile income before income tax to net cash flow from operating activities:</t>
  </si>
  <si>
    <t>Changes in the insurance technical provisions and pension plans</t>
  </si>
  <si>
    <t>Net (gains)/losses from disposals of assets available for sale</t>
  </si>
  <si>
    <t>(Gains)/Net realized losses on financial assets at fair value through other comprehensive income</t>
  </si>
  <si>
    <t>Expenses with provisions and contingent liabilities</t>
  </si>
  <si>
    <t>Deferred acquisition cost (insurance)</t>
  </si>
  <si>
    <t>Impairment of assets</t>
  </si>
  <si>
    <t>Depreciation</t>
  </si>
  <si>
    <t>Amortization of intangible assets</t>
  </si>
  <si>
    <t>Losses on disposal of non-current assets held for sale</t>
  </si>
  <si>
    <t>Net losses from disposal of property and equipment</t>
  </si>
  <si>
    <t>(Gains) on sale of investments in associates</t>
  </si>
  <si>
    <t>Effect of changes in exchange rates in cash and cash equivalents</t>
  </si>
  <si>
    <t>Changes in assets and liabilities:</t>
  </si>
  <si>
    <t>(Increase)/Decrease in reserve requirement - Central Bank</t>
  </si>
  <si>
    <t>(Increase)/decrease in loans and advances to banks</t>
  </si>
  <si>
    <t>(Increase)/decrease in loans and advances to customers</t>
  </si>
  <si>
    <t>(Increase)/decrease in financial assets held for trading</t>
  </si>
  <si>
    <t>(Increase)/Reduction in financial assets at fair value through profit or loss</t>
  </si>
  <si>
    <t>(Increase)/decrease in other assets</t>
  </si>
  <si>
    <t>Increase/(decrease) in deposits from banks</t>
  </si>
  <si>
    <t>Increase/(decrease) in deposits from customers</t>
  </si>
  <si>
    <t>Increase/(decrease) in financial liabilities held for trading</t>
  </si>
  <si>
    <t>Increase/(Decrease) in financial liabilities at fair value through profit or loss</t>
  </si>
  <si>
    <t>Increase/(decrease) in insurance technical provisions and pension plans</t>
  </si>
  <si>
    <t>Increase/(decrease) in other provisions</t>
  </si>
  <si>
    <t>Increase/(decrease) in other liabilities</t>
  </si>
  <si>
    <t>Interest received</t>
  </si>
  <si>
    <t>Interest paid</t>
  </si>
  <si>
    <t>Income tax and social contribution paid</t>
  </si>
  <si>
    <t>Other changes in taxes</t>
  </si>
  <si>
    <t>Net cash provided by/(used in) operating activities</t>
  </si>
  <si>
    <t>Investing activities</t>
  </si>
  <si>
    <t>(Acquisitions) of subsidiaries, net of cash and cash equivalents paid</t>
  </si>
  <si>
    <t>(Acquisitions) of financial assets available for sale</t>
  </si>
  <si>
    <t>(Acquisition) of financial assets at fair value through other comprehensive income</t>
  </si>
  <si>
    <t>Proceeds from sale of financial assets available for sale</t>
  </si>
  <si>
    <t>Disposal of financial assets at fair value through other comprehensive income</t>
  </si>
  <si>
    <t>Maturity of investments held to maturity</t>
  </si>
  <si>
    <t>Maturity of financial assets at amortized cost</t>
  </si>
  <si>
    <t>(Acquisitions) of investments held to maturity</t>
  </si>
  <si>
    <t>(Acquisition) of financial assets at amortized cost</t>
  </si>
  <si>
    <t>Disposal of non-current assets held for sale</t>
  </si>
  <si>
    <t>(Acquisitions) of investments in associates</t>
  </si>
  <si>
    <t>Disposal of investments in affiliates</t>
  </si>
  <si>
    <t>Dividends and interest on equity received</t>
  </si>
  <si>
    <t>(Acquisition) of property and equipment</t>
  </si>
  <si>
    <t>Sale of premises and equipment</t>
  </si>
  <si>
    <t>(Acquisition) of intangible assets</t>
  </si>
  <si>
    <t>Dividends received</t>
  </si>
  <si>
    <t>Net cash provided by/(used in) investing activities</t>
  </si>
  <si>
    <t>Financing activities</t>
  </si>
  <si>
    <t>Funds from securities issued</t>
  </si>
  <si>
    <t>Payments on securities issued</t>
  </si>
  <si>
    <t>Issuance of subordinated debt</t>
  </si>
  <si>
    <t>Payments on subordinated debts</t>
  </si>
  <si>
    <t>Lease payment</t>
  </si>
  <si>
    <t>Increase/(decrease) of non-controlling interest</t>
  </si>
  <si>
    <t>Interest on equity and dividends paid</t>
  </si>
  <si>
    <t>Net cash provided by/(used in) financing activities</t>
  </si>
  <si>
    <t>(Decrease)/Increase in cash and cash equivalents</t>
  </si>
  <si>
    <t>Cash and cash equivalents</t>
  </si>
  <si>
    <t>At the beginning of the year</t>
  </si>
  <si>
    <t>At the end of the year</t>
  </si>
  <si>
    <t>Non-cash transactions</t>
  </si>
  <si>
    <t>Credit operations transferred to non-current assets held for sale</t>
  </si>
  <si>
    <t>Dividends and interest on equity declared but not yet paid</t>
  </si>
  <si>
    <t>Unrealized (gains)/losses on securities available for sale</t>
  </si>
  <si>
    <t>(Gains)/losses on financial assets at fair value through other comprehensive income</t>
  </si>
  <si>
    <t>R$ 5795435</t>
  </si>
  <si>
    <t>R$ 296915</t>
  </si>
  <si>
    <t>R$ 0</t>
  </si>
  <si>
    <t>General information</t>
  </si>
  <si>
    <t>General information [Abstract]</t>
  </si>
  <si>
    <t xml:space="preserve">1. General information Banco Bradesco S.A. (“Bradesco”, the “Bank”, the “Company” or the “Organization”) is a publicly-traded company established according to the laws of the Federative Republic of Brazil with headquarters in the city of Osasco, state of São Paulo, Brazil. Bradesco is a bank that provides multiple services within two segments: banking and insurance. The Bank complies with Brazilian banking regulations and operates throughout all of Brazil. The banking segment includes a range of banking activities, serving individual and corporate customers in the following operations: investment banking, national and international banking operations, asset management operations and consortium administration. The insurance segment covers auto, health, life, accident and property insurance and pension plans, real estate ventures and capitalization bonds.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Organization was originally listed on the São Paulo Stock Exchange (“B3”) and then subsequently on the New York Stock Exchange (“NYSE”). The consolidated financial statements, in accordance with the IFRS, were approved by the Board of Directors on April 29, 2020. </t>
  </si>
  <si>
    <t>Significant accounting practices</t>
  </si>
  <si>
    <t>Significant accounting practices [Abstract]</t>
  </si>
  <si>
    <t>2. Significant accounting practices These consolidated financial statements of the Organization were prepared in accordance with the International Financial Reporting Standards (IFRS) a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18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assets and financial liabiliti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Organization including the equity method investees. a)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Shareholding interest December 31 2019 2018 Financial Sector - Brazil Ágora Corretora de Títulos e Valores Mobiliários S.A. Brokerage 100.00% 100.00% Banco Alvorada S.A. (1) Banking - 100.00% Banco Bradescard S.A. Cards 100.00% 100.00% Banco Bradesco BBI S.A. Investment bank 99.96% 99.96% Banco Bradesco BERJ S.A. Banking 100.00% 100.00% Banco Bradesco Cartões S.A. (2) Cards - 100.00% Banco Bradesco Financiamentos S.A. Banking 100.00% 100.00% Banco Losango S.A. Banking 100.00% 100.00% Bradesco Administradora de Consórcios Ltda. Consortium management 100.00% 100.00% Bradesco Leasing S.A. Arrendamento Mercantil Leases 100.00% 100.00% Bradesco-Kirton Corretora de Câmbio S.A. (3) Exchange Broker 99.97% 99.97% Bradesco S.A. Corretora de Títulos e Valores Mobiliários Brokerage 100.00% 100.00% BRAM - Bradesco Asset Management S.A. DTVM Asset management 100.00% 100.00% Kirton Bank Brasil S.A. Banking 100.00% 100.00% Tempo Serviços Ltda. Services 100.00% 100.00% Financial Sector - Overseas Banco Bradesco Argentina S.A.U (3) Banking 100.00% 100.00% Banco Bradesco Europa S.A. (3) Banking 100.00% 100.00% Banco Bradesco S.A. Grand Cayman Branch (3) (4) Banking 100.00% 100.00% Banco Bradesco S.A. New York Branch (3) Banking 100.00% 100.00% Bradesco Securities, Inc. (3) Brokerage 100.00% 100.00% Bradesco Securities, UK. Limited (3) Brokerage 100.00% 100.00% Bradesco Securities, Hong Kong Limited (3) Brokerage 100.00% 100.00% Cidade Capital Markets Ltd (3) Banking 100.00% 100.00% Bradescard México, sociedad de Responsabilidad Limitada (5) Cards 100.00% 100.00%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8) Insurance 99.96% 99.96% Bradesco Vida e Previdência S.A. Pension plan/Insurance 100.00% 100.00% Odontoprev S.A. (6) Dental care 50.01% 50.01% Insurance - Overseas Bradesco Argentina de Seguros S.A. (3) (6) Insurance 100.00% 99.98% Other Activities - Brazil Andorra Holdings S.A. Holding 100.00% 100.00% Bradseg Participações S.A. Holding 100.00% 100.00% Bradescor Corretora de Seguros Ltda. Insurance Brokerage 100.00% 100.00% BSP Empreendimentos Imobiliários S.A. Real estate 100.00% 100.00% Cia. Securitizadora de Créditos Financeiros Rubi Credit acquisition 100.00% 100.00% Columbus Holdings S.A. Holding 100.00% 100.00% Nova Paiol Participações Ltda. Holding 100.00% 100.00% Other Activities - Overseas Bradesco North America LLC (3) Services 100.00% 100.00% Investment Funds (7) Bradesco F.I.R.F. Master II Previdência Investment Fund 100.00% 100.00% Bradesco F.I. Referenciado DI Performance Investment Fund 100.00% 100.00% Bradesco F.I.C.F.I. R.F. VGBL F10 Investment Fund 100.00% 100.00% Bradesco F.I.R.F. Master IV Previdência Investment Fund 100.00% 100.00% Bradesco F.I.R.F. Master Previdência Investment Fund 100.00% 100.00% Bradesco Private F.I.C.F.I. RF PGBL/VGBL Ativo Investment Fund 100.00% 100.00% Bradesco FI Referenciado DI União Investment Fund 99.99% 99.90% Bradesco Private F.I.C.F.I. R.F. PGBL/VGBL Ativo - F 08 C Investment Fund 100.00% 100.00% Bradesco F.I.C.R.F. VGBL FIX Investment Fund 100.00% 100.00% Bradesco F.I.C.F.I. Renda Fixa V-A Investment Fund 100.00% 100.00% (1) Company merged into Kirton Bank S.A. in April 2019; (2) Company merged into Banco Bradesco S.A. in August 2019. (3) The functional currency of these companies abroad is the Real ; (4) The special purpose entity International Diversified Payment Rights Company is being consolidated. The company is part of a structure set up for the securitization of the future flow of payment orders received overseas; (5) The functional currency of this company is the Mexican Peso; (6) Accounting information used with date lag of up to 60 days; and (7) The investment funds in which Bradesco assumes or substantially retains the risks and benefits were consolidated. i.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iii.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b) Foreign currency translation i.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 which is the Organization's presentation currency. The domestic and foreign subsidiaries use the Real as their functional currency, with the exception of the subsidiary in Mexico, which uses the Mexican Peso as its functional currency.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the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18 (b) - “Cash and cash equivalents”. d) Financial assets and liabilities Accounting Practices adopted as of January 1, 2018. i. Financial assets In 2018, we began to apply IFRS 9, which contains a new approach for classification and measurement of financial assets, where the entity is based on the business model for the management of financial assets, as well as the characteristics of contractual cash flow of the financial asset. This new approach replaced the financial assets categories foreseen in IAS 39: (i) measured at fair value through profit or loss; (ii) investments held to maturity; (iii) loans and receivables; and (iv) available for sale. IFRS 9 classifies financial assets into three categories: (i) measured at amortized cost; (ii) measured at fair value through other comprehensive income (FVOCI - Shareholders' Equity); and (iii) measured at fair value through profit or loss (FVTPL). - Business model: it relates to the way in which the entity manages its financial assets to generate cash flows. The objective of the Management for a particular business model, is: (i) to maintain the assets to receive contractual cash flows; (ii) to maintain the assets to receive the contractual cash flows and sales; or (iii) any other model. When the financial assets conform to the business models (i) and (ii) the SPPI test (Solely Payment of Principal and Interest) should be applied. - SPPI Test: the purpose of this test is to assess the contractual terms of the financial instruments to determine if they give rise to cash flows at specific dates that conform only to the payment of the principal and interest on the principal amount. In this sense,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fall under the aforementioned concep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They are held for trading if it is acquired by Organization for the purpose of selling it in the short-term or if it is part of a portfolio of identified financial instruments that are managed together for short-term profit or position taking, or, eventually, assets that do not meet the SPPI test. Derivative financial instruments are also categorized as FVTPL. Financial assets are initially recognized in the consolidated statement of financial position at fair value and the transaction costs are recorded directly in the consolidated statement of income. Interest income is recognized in the consolidated statement of income using the effective interest method, the realized and unrealized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 contrast to "Other comprehensive income", having no impact on the gross carrying amount of the asset.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Organization'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which are held in a business model whose objective is to maintain the assets to receive the contractual cash flows. Financial assets measured at amortized cost are recognized initially at fair value including direct and incremental costs, and are subsequently recorded at amortized cost, using the effective interest rate method. Interest are recognized in the consolidated statement of income and reported as “Interest and similar income”. In the case of expected credit loss, it is reported a deduction from the carrying value of the financial asset and is recognized in the consolidated statement of income. ii. Financial liabilities The Organization classifies its financial liabilities as subsequently measured at amortized cost, using the effective interest rate method, except for the following financial instruments. · Measured at fair value through profit and loss These financial liabilities are recorded and measured at fair value and the respective changes in fair value are immediately recognized in the income statement. These liabilities can be subdivided into two different classifications upon initial recognition: financial liabilities designated at fair value through profit and loss and financial liabilities held for trading. - Financial liabilities designated at FVTPL on initial recognition These are liabilities that on initial recognition are irrevocably designated at FVTPL, if this eliminates or significantly reduces asset-liability mismatches. The Organization does not have any financial liability designated at fair value through profit and loss in income. - Financial liabilities held for trading Financial liabilities held for trading recognized by the Organization are derivative financial instruments. For the treatment of derivatives see Note 2(d)(iii). · Financial guarantee contracts and loan commitment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3.1. iii. Derivative financial instruments and hedge transactions Derivatives are initially recognized at fair value on the date the respective contract is signed and are, subsequently, re-measured at their fair values with the changes recognized in the income statement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Organization has structures of cash flow hedges, whose objective is to protect the exposure to variability in cash flows attributable to a specific risk associated with all the assets or liabilities recognized, or a component of it. The details of these structures have been presented in Note 3.2 - Market risk. iv. Recognition Initially, the Organization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vii. Determination of fair value The determination of the fair values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 other instruments the Organization uses widely accepted valuation models that consider observable market data in order to determine the fair value of financial instruments. For more complex instruments, the Organization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viii. Expected credit losses The Organization calculates the expected credit losses in prospective bases for financial instruments measured at amortized cost, at FVOCI (with the exception of investments in equity instruments), financial guarantees and loan commitments. Expected credit losses on financial instruments are measured as follows: Financial assets: it is the present value of the difference between contractual cash flows and the cash flows that the Organization hopes to recover discounted at the effective interest rate of the operation; Financial guarantees: it is the present value of the difference between the expected payments to reimburse the holder of the guarantee and the values that the Organization expects to recover discounted at a rate that reflects the market conditions; and Loan commitments: is the present value of the difference between the contractual cash flows that would be due if the commitment was used and the cash flows that the Organization expects to recover discounted at a rate that reflects the market conditions. Expected losses will b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date of the report, has a significantly increased of the credit risk since its initial recognition and the measurement of credit loss of 12 months is applied when the credit risk has not increased significantly since its initial recognition. The Organization may determine that the credit risk of a financial asset has not increased significantly when the asset has a low credit risk on the date of the report. With respect to Brazilian government bonds, the Organization has internally developed a study to assess the credit risk of these securities, which does not expect any loss for the next 12 months, that is, no provision is required for credit losse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t>
  </si>
  <si>
    <t>Risk Management</t>
  </si>
  <si>
    <t>Risk Management [Abstract]</t>
  </si>
  <si>
    <t>3. Risk Management Risk and capital management structures The risk and capital management activities structures are made up of several committees, commissions and departments which assist the Board of Directors, the Chief Executive Officer, the Chief Risk Officer (CRO) and the Board of Executive Officers of the Organization in their decision-making process. The Organization has the Integrated Risk Management and Capital Allocation Committee - COGIRAC, whose duty is advise the Board of Directors in performing its duties, related to the management policy and to the risk exposure limits policy, and assure, within the scope of the Organization, the fulfillment of the processes, policies, related rules, and regulations and laws applicable to the Organizations. This committee is assisted by the Executive Committees for: a) Risk Monitoring, b) Risk Management, c) Anti-money Laundering and Financing of Terrorism (AML-FT)/Sanctions and Information Security/Cyber, and d) Grupo Bradesco Seguros and BSP Empreendimentos Imobiliários. In addition, it also has the support of the Products and Services Executive Committee and the Executive Committees in business areas, which, among other duties, suggest exposure thresholds to their respective risks and prepare mitigation plans to be submitted to the Integrated Risk Management and Capital Allocation Committee and the Board of Directors. In the governance structure it is also notable the Risk Committee, whose main purpose is to assess the structure of risk management of the Organization and occasionally propose improvements. COGIRAC and the Risk Committee advise the Board of Directors in the performance of its assignments related to the management and control of risks, capital, internal controls and compliance. The Integrated Risk Control Department (DCIR), whose mission is to promote and to implementing risk control and capital allocation through robust practices and certification of existence, execution and effectiveness of controls which assure acceptable risk levels in the Organization's processes, independently, consistently, on a transparent and integrated manner. This Department is also responsible for complying with the Central Bank of Brazil rules for risk management activities. Risk appetite The risk appetite refers to the types and levels of risks that the Organization is willing to accept in the conduct of its business and purposes. The Risk Appetite Statement - RAS is an important instrument that summarizes the risk culture of the Organization.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or whenever necessary, by the Board of Directors and permanently monitored by forums of the Senior Management and business and control areas. RAS reinforces the dissemination of the risk culture by disclosing the main aspects of risk appetite of the Organization to all its members. For the many types of risks, whether measurable or not, the Organization established control approaches, observing the main global dimensions: Capital : the Organization seeks to maintain, permanently, a solid capital base to support the development of activities and cope with the risks incurred (in normal situations or of stress), as well as to support any losses arising from non-measurable risks and make possible strategic acquisitions. To meet this goal, capital buffers were established, which are part of the framework of risk appetite, which are defined and approved by the Board of Directors. The Organization has established that the Indexes of Basel, Level I, of Common Equity and Leverage Ratio should correspond at least to the regulatory cap, plus the current Equity buffer. In the same sense, Grupo Bradesco Seguros (GBS) must maintain the minimum Solvency Index above the regulatory framework, in the consolidated view, according to the buffers defined. Liquidity : the Organization aims to effectively comply with its obligations through diversified and low cost sources of funding to provide a cash structure compatible with the size of its obligations; thus, ensuring survival even in adverse scenarios without affecting its daily operations and incurring significant losses. For this dimension, indicators were established for short- and long-term monitoring. The Short-Term Liquidity Coverage Ratio (LCR) corresponds to the ratio between the stock of High-Quality Liquidity Assets (HQLA) and the total number of outflows of cash, calculated according to the standardized stress by the Central Bank of Brazil. Now the Indicator of Long-Term Liquidity - NSFR (Net Stable Funding Ratio) corresponds to the ratio between the stable funding available and the stable funding necessary. For Grupo Bradesco Seguros, the control of liquidity risk consists in the sizing of the Minimum Reserve of Liquidity (RML), represented by the amount of resources needed to settle the obligations in situations of stress during the period of turbulence (30 days) and their relation with the Cash Available, which is composed predominantly by high-quality net assets. Profitability: the Organization prioritizes diligence for the sustainable growth of its business and results and for the adequate remuneration of its equity, seeking to cover the remuneration expectation of its shareholders in relation to the risks assumed in their business. The Organization periodically monitors key performance indicators of the results by line of business, segments and products. On the basis of these monitoring, analyses, projections and studies are made in order to inform the business areas and Senior Management about the individual and consolidated results, thus allowing conscious decision making and strategic reviews. Loan : the Organization focus on domestic clients, on diversified and dispersed manner, in terms of products and segments, aiming at the security and quality of the portfolio, with guarantees consistent with the risks assumed, considering the amounts, purposes and terms of loans granted, maintaining proper levels of provisions and concentrations. The monitoring of credit risk is accomplished through continuous monitoring of portfolios and exhibitions, with assessment of the evolution of their volumes, delinquency, provisioning, studies of harvests, and equity, among others. Additionally, the Organization has a structured process of governance of limits of liability for approval of credit operations and recovery. In relation to the risk appetite, metrics were defined to monitor the concentration limits of operations for the Economic Group, Sector and Transfer (concentration per country). In addition to the indicators of concentration, a specific indicator was established for the level of delinquencies above 90 days for Individuals (PF) and an indicator of Margin of Economic Capital of Credit Risk, in order to monitor and track the capital in the economic and regulatory visions. Market : the Organization aims to align the exposures to the strategic guidelines, with specific limits established on independent basis and with risks mapped, measured and classified as to the probability and magnitude. The Organization monitors and controls the possibility of financial losses due to fluctuating prices and interest rates of the financial instruments, as its asset and liability portfolios may have mismatched maturities, currencies and indexes. Considering the dynamics of this type of risk and the characteristics of each investment portfolio, various limits of risks and results were established. For the Trading portfolio the indicators of Value at Risk (VaR), Stress Scenarios for a month, of Monthly and Quarterly Result and Financial Exposure / Concentration are part of the risk appetite. For the Banking portfolio, the D EVE Internal Model, D EVE Outlier Test, D NII Internal Model and the Evolution of the Positions Evaluated at Market Value are monitored. Now for Grupo Bradesco Seguros, the indicators are the VaR for variable income and the interest rate risk (EVE). Operational : the Organization aims to provide assurance with regard to appropriately carrying out its business in accordance with laws regulations and policies, ensuring that processes are covered by efficient controls. In view of the wide range of products and services offered, as well as the significant volume of activities and operations made, the Organization can incur operating losses resulting from flaws, deficiency or inadequacy of internal processes, people and systems, or from external events. In this sense, in the context of the Prudential Conglomerate (according to the Central Bank of Brazil, as of January 2015, the calculation of the Reference Equity and the amount of RWA must be prepared in accordance with the financial statements of the Prudential Conglomerate, which are different to IFRS, including in relation to the requirements for and methods of consolidation), the Organization established limits of appetite and tolerance for operating losses, which are monitored on a monthly basis. Additionally, an indicator for monitoring the availability of the main channels of customer service and systems has been defined, aiming to provide continuous readiness in the service to customers. Reputation : the Organization monitors its reputation as perceived by clients, employees, regulatory authority, investors and the market in general, aiming to ensure the timely identification and assessment of potential sources of this risk and act preventively to mitigate them. The control of reputation risk aims to ensure that the Organization evaluates and monitors the perception of various stakeholders in order to identify potential sources of risk in reputation and act in a timely manner to mitigate it. The control of this risk is performed by means of a Consolidated Index of Reputation, which is subdivided into dimensions under which it is possible to determine the reputation of the Organization as perceived by clients, employees, regulatory authority, investors and the market in general. Model : the Organization uses models to support the decision-making, preparation of financial reports and regulations, and to provide predictive information in several areas of the business. In this context, the Organization recognizes the existence of the risk associated with the use of the models and importance of its management process. The Organization carries out the management and control of the model risk by means of assessment, inventory and classification of relevance and model risk, backed by processes of governance.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adverse events and circumstances on capital, on liquidity or on the value of a portfolio of the Organization. In the Program of Stress Tests, the scenarios are designed by the Department of Research and Economic Studies - DEPEC and discussed with the Business areas, Integrated Risk Control Department - DCIR, Department of Controllership, among other areas. Both scenarios and results are discussed and approved by a specific Collegiate Body. Subsequently, they are submitted to the COGIRAC and Board of Directors, that, in addition to the scenarios and results of stress tests are also responsible for the approval of the program and guidelines to be followed. Stress tests are used as a tool for managing risks: in its identification, measurement, evaluation, monitoring, control and mitigation of risks of the institution. The results of stress tests are used for evaluation of capital and liquidity levels of the institution, for preparation of the respective contingency plans, for evaluation of the capital adequacy and for the recovery plan. Similarly, the results are considered in the decisions related to strategic guidelines, definition of the levels and limits of risk appetite applied to the management of risks and capital, as well as in the definition of governance actions aimed at mitigation of risks identified by aligning them to the risk appetite of the Organization. 3.1.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Additionally, it includes the concentration risk and the country/transfer risk. Credit risk management in the Organization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Organization controls the exposure to credit risk which comprises mainly loans and advances, loan commitments, financial guarantees provided, securities and derivatives. With the objective of not compromising the quality of the portfolio, all aspects inherent to credit concession, concentration, guarantee requirements and terms, among others, are observed. The Organization continuously maps all the activities that could possibly generate exposure to credit risk, classifying them by their probability and magnitude, identifying their managers and mitigation plans. Counterparty Credit Risk The counterparty credit risk to which the Organization is exposed includes the possibility of losses due to the non-compliance by counterparties with their obligations relating to the settlement of financial asset trades, including the settlement of derivative financial instruments. Counterparty credit risk also includes the risk related to a downgrade in the counterparty's credit standing. The Organization exercises complete control over its net position (the difference between purchase and sale agreements) and potential future exposures from operations where there is counterparty risk. Each counterparty's exposure to risk is treated in the same way and is part of general credit limits granted by the Organization's to its customers. In short, the Counterparty Credit Risk management covers the modeling and monitoring (i) of the consumption of the credit limit of the counterparties, (ii) of the portion of the adjustment at fair value of the portfolio of credit derivatives (CTF - Credit Value Adjustment) and (iii) of the respective regulatory and economic capital. The methodology adopted by the Organization establishes that the credit exposure of the portfolio to certain counterparty can be calculated based on the Replacement Cost (RC) of its operations in different scenarios of the financial market, which is possible through the Monte Carlo simulation process. Regarding the forms of mitigating the counterparty credit risk that the Organization is exposed to, the most usual is the composition of guarantees as margin deposits and disposal of public securities , which are made by the counterparty with the Organization or with other trustees, whose counterparty's risks are also appropriately evaluated.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The credit risk monitoring area actively participates in improving the customer risk rating models, following up large risks by periodically monitoring major delinquencies and the provisioning levels for expected and unexpected losses. This area continuously reviews the internal processes, including the roles and responsibilities and it training and requirements, as well as conducts periodical reviews of risk evaluation processes to incorporate new practices and methodologies. Credit Concession Under the responsibility of the Credit Department, lending procedures are based on the Organization'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and behaviors) aspects associated with the customers capacity to honor their obligations are considered. All business proposals are subject to operational limits, which are included in the Loan Guidelines and Procedures. At branches, the delegation of power to grant a loan depends on its size, the total exposure to the Organization, the guarantees offered, the level of restriction and their credit risk score/rating. Business proposals with risks beyond these limit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depending on the values involved. Loan proposals pass through an automated system with parameters set to provide important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companies with a proven payment capacity and solvency, seeking to support them with guarantees that are adequate to the risk assumed, considering the amounts, objectives and the maturities of loan granted. Credit Risk Rating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correct pricing of operations, but also for defining the appropriate guarantees. The methodology used also follows the requirements established by the Resolution No. 4,327 of the National Monetary Council and includes analysis of social and environmental risk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operations contracted by the Organization's economic groups/customers (Rating Operacional Final - ROF) is distributed on a graduation scale in levels. This ensures greater adherence to the requirements set forth in the Basel Capital Accord and preserves the criteria established by Resolution No. 2,682 of the National Monetary Council for the constitution of the applicable provisions. In a simplified manner, the risk classifications of the operations are determined on the basis of the credit quality of economic groups/clients defined by the Customer Rating, warranties relating to the contract, modality of the credit product, behavior of delinquencies in the payment and value of credit contracted. Client Rating for economic groups (legal entities) are based on standardized statistical and judgmental procedures, and on quantitative and qualitative information. Classifications are carried out by economic group and periodically monitored in order to preserve the quality of the loan portfolio. For individuals, in general, Client Rating are based on personal data variables, such as income, assets, restrictions and indebtedness, in addition to the history of their relationship with the Organization, and statistical credit evaluation models. Client rating is used in the analysis for granting and/or renewing operations and credit limits, as well as for the monitoring of the economic-financial situation of a company and its capacity to repay the loans contracted. Control and Monitoring The credit risk of the Organization has its control and corporate follow-up performed in the Credit Risk area of the Integrated Risk Control Department - DCIR. The Department advises the Executive Committee on Risk Management, where methodologies for measuring credit risk are discussed and formalized. Significant issues discussed in this Committee are reported to the Integrated Risk Management and Capital Allocation Committee, which is subordinate to the Board of Directors. In addition to committee meetings, the area holds monthly meetings with all product and segment executives and officers, with a view to inform them about the evolution of the loan portfolio, delinquency, credit recoveries, gross and net losses, limits and concentrations of portfolios, allocation of economic and regulatory capital, among others. This information is also reported to the Audit Committee on a monthly basis . The area also monitors any internal or external event that may cause a significant impact on the Organization's credit risk, such as spin-offs, bankruptcies and crop failures, in addition to monitoring economic activity in the sectors to which the company has significant risk exposures. Both the governance process and existing limits are sanctioned by the Integrated Risk Management and Capital Allocation Committee, which are submitted for the approval of the Board of Directors, being reviewed at least once a year. Internal Report Credit risk is monitored on a daily basis in order to maintain the risk levels within the limits established by the Organization.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The Organization also has an electronic corporate system of credit risk indicators to provide the lending and loan recovery areas, business areas, regional managers and branches with information on assets by segment, product, region, risk classification, delinquency and expected and unexpected losses, among others. This electronic system provides both a macro-level and detailed view of the information, and also enables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Measurement of credit risk Periodically, the Organization evaluates the expected credit losses from financial assets by means of quantitative models, considering the historical experience of credit losses of the different types of portfolio (which can vary from 3 to 8 years), the current quality and characteristics of clients, operations, and mitigating factors, according to processes and internal governance. The actual loss experience has been adjusted to reflect the differences between the economic conditions during the period in which the historical data was collected, current conditions and the vision of the Organization about future economic conditions, which are incorporated into the measurement by means of econometric models that capture the current and future effects of estimates of expected losses. The main macroeconomic variables used in this process are the Brazilian interest rates, unemployment rates, inflation rates and economic activity indexes. The estimate of expected loss of financial assets is divided into three categories (stages): • Stage 1: Financial assets with no significant increase in credit risks; • Stage 2: Financial assets with significant increase in credit risks; and • Stage 3: Financial assets that are credit impaired. The Organization uses different indicators for categorization in stages, according to the profile of the client and the operation, as described below: Retail Portfolio: · Stage 1: Financial assets whose obligations are current or less than 30 days past due and which have a low internal credit risk rating ; · Stage 2 (Significant increase in credit risk): Financial assets that are overdue obligations between 31 and 90 days, except for residential real estate financing that is between 31 and 180 days or whose internal credit risk rating migrated from low risk to medium or high risk; · Stage 3 (Non-compliant or "impaired"): Financial assets whose obligations are overdue for more than 90 days , except for residential real estate financing that is above 180 days; · Re-categorization from stage 3 to stage 2: Financial assets that regularize the values overdue and whose internal ratings migrated to medium risk; and · Re-categorization from stage 2 to stage 1: Financial assets that regularize the values overdue and whose internal ratings migrated to low risk. Wholesale Portfolio: · Stage 1: Financial assets whose obligations are current or less than 30 days past due and which have a low internal credit risk rating; · Stage 2 (Significant increase in credit risk): Financial assets whose obligations are overdue between 31 and 90 days , except for residential real estate financing that is between 31 and 180 days or whose internal rating of clients migrated from low risk to medium or high risk; · Stage 3 (Non-compliant or " impaired " ): Financial assets whose relevant obligations are overdue by up to 90 days, except for residential real estate financing that is above 180 days or that present bankruptcy events, judicial recovery, restructuring of debt or need for execution of guarantees; · Re-categorization from stage 3 to stage 2: Financial assets that no longer have any of the stage 3 criteria and whose internal ratings migrated to medium risk; and · Re-categorization from stage 2 to stage 1: Financial assets that regularize the values overdue and whose internal ratings migrated to low risk. The expected losses are based on the multiplication of credit risk parameters: Probability of default (PD), Loss due to default (LGD) and Exposure at default (EAD). The PD parameter refers to the probability of default perceived by the Organization regarding the client, according to the internal models of evaluation, which, in retail, use statistical methodologies based on the characteristics of the client, such as the internal rating and business segment, and the operation, such as product and guarantee and, in the case of wholesale, they use specialist models based on financial information and qualitative analyses. The LGD refers to the percentage of loss in relation to exposure in case of default, considering all the efforts of recovery, according to the internal model of evaluation that uses statistical methodologies based on the characteristics of the operation, such as product and guarantee. Clients with significant exposure have estimates based on individual analyses, which are based on the structure of the operation and expert knowledge, aiming to capture the complexity and the specifics of each operation. EAD is the exposure (gross book value) of the client in relation to the Organization at the time of estimation of the expected loss. In the case of commitments or financial guarantees provided, the EAD will have the addition of the expected value of the commitments or financial guarantees provided that they will be converted into credit in case of default of the loan or credit rather than the client. Credit Risk Exposure We present below the credit risk exposure of the financial instruments: R$ thousand On December 31, 2019 On December 31, 2018 Gross value Expected credit loss Gross value Expected credit loss Financial assets Cash and balances with banks (Note 18) 109,610,999 - 107,209,743 - Financial assets at fair value through profit or loss (Note 19) 249,759,777 - 246,161,150 - Financial assets at fair value through other comprehensive income (Note 21) (1) 192,450,010 - 178,050,536 - Loans and advances to banks (Note 22) 59,083,791 (44,465) 105,250,928 (1,978) Loans and advances to customers (Note 23) 457,392,375 (33,863,659) 411,492,655 (31,105,579) Securities at amortized cost (Note 24) 171,551,837 (4,633,477) 143,626,776 (3,022,038) Other financial assets (Note 29) 56,101,781 - 43,893,309 - Provision for Expected Credit Loss Loan Commitments (Note 23 and 40) 249,866,767 (2,318,404) 228,474,660 (2,551,676) Financial guarantees (Note 23 and 40) 78,231,145 (1,970,321) 72,870,964 (719,216) Total risk exposure 1,624,048,482 (42,830,326) 1,537,030,721 (37,400,487) (1) Financial assets measured at fair value through other comprehensive income are not reduced by the allowance for losses. The Organization's maximum credit risk exposure was R$1,624,048,482 thousand in 2019, which was an increase of 8.3% compared to 2018. Of this exposure, R$109,610,999 thousand, or 6.7% is related to cash and bank deposits composed mainly of funds deposited with the Central Bank of Brazil that are assessed to have low credit risk. Financial assets at fair value through profit or loss (15.4% of total exposure) are mostly low credit risk, composed mainly of Brazilian government securities at fair value and also include derivative financial instruments. Financial assets at fair value through other comprehensive income amounted to R$192,450,010 thousand (11.9% of total exposure), are recorded at market value with changes in ECL recognized in profit or loss and are represented mostly by Brazilian government securities, for details of these assets, see note 21. Loans and advances to financial institutions, which are 3.6% of the total, consist basically of reverse repurchase agreements which have a low credit risk. Loans and advances to customers represent 28.2% of the total exposure, for details of these assets and the expected loss, see note 23 for details. Financial assets at amortized cost represent 10.6% of the total, for details of these assets, see note 24. Operations classified as "Other financial assets" represent 3.5% of the total and are basically comprised of foreign exchange operations and escrow deposits. In 2019, items not recorded in the consolidated balance sheet regarding loan commitments and financial guarantees (recorded in memorandum accounts) totaled R$328,097,912 thousand, representing 20.2% of total exposure. Loans and advances to customers Concentration of credit risk On December 31 2019 2018 Largest borrower 1.9% 2.2% 10 largest borrowers 7.7% 9.1% 20 largest borrowers 11.3% 12.9% 50 largest borrowers 16.7% 18.6% 100 largest borrowers 20.1% 22.9% By Economic Activity Sector The credit-risk concentration analysis presented below is based on the economic activity sector in which the counterparty operates. On December 31 - R$ thousand 2019 % 2018 % Public sector 8,899,863 1.9 9,259,368 2.3 Oil, derivatives and aggregate activities 8,870,762 1.9 9,092,151 2.2 Production and distribution of e</t>
  </si>
  <si>
    <t>Estimates and judgments</t>
  </si>
  <si>
    <t>Estimates and judgments [Abstract]</t>
  </si>
  <si>
    <t xml:space="preserve">4. Estimates and judgments The Organization makes estimates and judgments that can affect the reported amount of assets and liabilities within the next financial year. All estimates and judgments required in conformity with IFRS are best estimates undertaken in accordance with the applicable standard. Such estimates and judgments are continually evaluated and based in our historical experience and a number of other factors including future event expectations, regarded as reasonable, under the current circumstances. In 2019, refinements were made to the assumptions used for certain provisions, whose effects are shown in the notes 26, 28 e 36. The estimates and judgments that have a significant risk and might have a relevant impact on the amounts of assets and liabilities within the next financial year are disclosed below. The actual results may be different from those established by these estimates and judgments.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 at the reporting.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of the determination of fair value of financial instruments, see Note 3.4. Expected credit loss The measurement of the provision for expected credit losses on loans for financial assets measured at amortized cost and FVOCI requires the use of complex quantitative models and assumptions about future economic conditions and loan behavior. Several significant judgments are also required to apply the accounting requirements for the measurement of the expected credit loss, such as: · Determine the criteria in order to establish the significant increase of credit risk; · Select quantitative models and assumptions suitable for the measurement of the expected credit loss; · Establish several prospective scenarios and assumptions; · Group similar financial assets for purposes of measuring the expected credit loss; and · Define the expected time frame of exposure to credit risk for instruments without the contractual maturity defined. The process to determine the level of provision for expected credit loss requires estimates and the use of judgment; it is possible that actual losses presented in subsequent periods will differ from those calculated according to current estimates and assumptions. The explanation of assumptions and estimation techniques used in the measurement of expected credit loss is further detailed in Note 3.1. Impairment of intangible assets and goodwill The Organization analyzes, at least annually, whether the carrying value of intangible assets and goodwill (includes goodwill identified in the acquisition of associates) wa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Organization's view of future performance.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16. Technical insurance provisions Insurance technical provisions (reserves) are liabilities representing estimates of the amounts that will become due at a future date, to or on behalf of our policyholders - see Note 2(l). Expectations of loss ratio, mortality, longevity, length of stay and interest rate are used. These assumptions are based on our experience and are periodically reviewed against industry standards to ensure actuarial credibility. Contingent liabilities The Provisions are regularly reviewed and constituted, where the loss is deemed probable, based on the opinion of the legal counsel, the nature of the lawsuit, similarity to previous lawsuits, complexity and the courts standing. Contingencies classified as Probable Loss are recorded in the Consolidated Statements of Financial Position under "Other Provisions". </t>
  </si>
  <si>
    <t>Operating segments</t>
  </si>
  <si>
    <t>Operating segments [Abstract]</t>
  </si>
  <si>
    <t xml:space="preserve">5. Operating segments The Organization operates mainly in the banking and insurance segments. Our banking operations include operations in the retail, middle-market and corporate sectors, lease, international bank operations, investment bank operations and as a private bank. The Organization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 variety of accounting information, which includes the proportional consolidation of associates and joint ventures. Accordingly, the information of the segments shown in the following tables was prepared in accordance with the specific procedures and other provisions of the Financial Institutions Accounting Plan and the total amounts, which correspond to the consolidated information, were prepared in accordance with IFRS, issued by the IASB.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In 2019, we reviewed the presentation of results by segment, to align with that used by management for decision making and other information provided to the market. For the purposes of comparability, the previous periods have been reclassified. For the year ended December 31, 2019 - R$ thousand Banking Insurance, pension and capitalization bonds Other Activities Eliminations Managerial Income Statement Proportionately consolidated (1) Adjustments of Adjustments (3) Consolidated in accordance with IFRS Consolidation (2) Revenue from financial intermediation 113,402,430 22,936,178 228,386 (2,651,701) 133,915,293 (818,428) 125,364 (8,915,835) 124,306,394 Expenses from financial intermediation (4) (49,683,456) (16,930,146) - 2,651,701 (63,961,901) 104,508 2,404,402 2,835,005 (58,617,986) Financial margin 63,718,974 6,006,032 228,386 - 69,953,392 (713,920) 2,529,766 (6,080,830) 65,688,408 Allowance for loan losses (18,891,493) - - - (18,891,493) 170,961 - 4,716,005 (14,004,527) Gross income from financial intermediation 44,827,481 6,006,032 228,386 - 51,061,899 (542,959) 2,529,766 (1,364,825) 51,683,881 Income from insurance, pension plans and capitalization bonds - 8,935,610 - 33,355 8,968,965 (6,840) - 13,680 8,975,805 Fee and commission income 31,135,507 2,028,371 306,865 (136,176) 33,334,567 (4,128,937) (2,254,425) (1,613,529) 25,337,676 Personnel expenses (23,072,600) (2,030,224) (390,706) - (25,493,530) 710,807 - 256,405 (24,526,318) Other administrative expenses (5) (20,327,502) (1,495,894) (194,265) 611,500 (21,406,161) 1,419,119 (249,173) (2,119,131) (22,355,346) Tax expenses (6,203,188) (1,110,470) (72,662) - (7,386,320) 528,090 - - (6,858,230) Share of profit (loss) of unconsolidated and jointly controlled companies 12,921 276,165 8,046 - 297,132 906,399 - (2,449) 1,201,082 Other operating income / expenses (21,082,041) (734,635) 99,071 (508,679) (22,226,284) 663,471 (26,168) 2,012,421 (19,576,560) Operating profit 5,290,578 11,874,955 (15,265) - 17,150,268 (450,850) - (2,817,428) 13,881,990 Non-operating income (537,428) 26,800 133 - (510,495) (9,583) - 19,166 (500,912) IT/SC (Income Tax/Soc. Contrib.) and non-controlling interests 10,431,415 (4,490,945) 2,372 - 5,942,842 460,433 - 1,388,854 7,792,129 Net Income in 2019 15,184,565 7,410,810 (12,760) - 22,582,615 - - (1,409,408) 21,173,207 Total assets 1,264,627,391 325,767,085 5,014,369 (186,104,068) 1,409,304,777 (8,436,501) (41,729,208) 19,388,617 1,378,527,685 Investments in associates and joint ventures 106,628,723 2,261,867 6,603 (106,710,041) 2,187,152 5,103,609 - 344,851 7,635,612 Total liabilities 1,064,606,520 287,062,911 1,167,684 (79,394,027) 1,273,443,088 (7,333,871) (41,729,208) 18,604,102 1,242,984,111 (1) They refer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the IFRS. The main adjustments refer to the loss expected from financial assets, business models, effective interest rate and business combinations; (4)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 and (5) Includes, in the Consolidated IFRS, the balances referring to depreciation and amortization. For the year ended December 31, 2018 - R$ thousand Banking Insurance, pension and capitalization bonds Other Activities Eliminations Managerial Income Statement Proportionately consolidated (1) Adjustments of Adjustments (3) Consolidated in accordance with IFRS Consolidation (2) Revenue from financial intermediation 110,639,034 18,612,108 256,364 (1,727,080) 127,780,426 (1,084,631) (1,084,034) (13,064,806) 112,546,955 Expenses from financial intermediation (4) (52,958,441) (13,365,526) - 1,727,080 (64,596,887) 88,764 3,729,581 5,533,873 (55,244,669) Financial margin 57,680,593 5,246,582 256,364 - 63,183,539 (995,867) 2,645,547 (7,530,933) 57,302,286 Allowance for loan losses (18,319,973) - - - (18,319,973) 94,494 - 1,960,644 (16,264,835) Gross income from financial intermediation 39,360,620 5,246,582 256,364 - 44,863,566 (901,373) 2,645,547 (5,570,289) 41,037,451 Income from insurance, pension plans and capitalization bonds - 8,320,676 - 39,858 8,360,534 - - - 8,360,534 Fee and commission income 30,022,769 2,169,807 354,734 (221,722) 32,325,588 (4,578,360) (2,527,231) (1,388,407) 23,831,590 Personnel expenses (18,102,452) (1,643,734) (239,461) - (19,985,647) 854,580 - 259,605 (18,871,462) Other administrative expenses (5) (19,126,128) (1,609,750) (204,736) 649,851 (20,290,763) 971,706 (119,519) (2,243,641) (21,682,217) Tax expenses (5,660,519) (960,453) (73,649) - (6,694,621) 597,722 - - (6,096,899) Share of profit (loss) of unconsolidated and jointly controlled companies 6,620 206,272 (14,879) - 198,013 1,420,804 - 61,558 1,680,375 Other operating income / expenses (11,943,485) (998,070) 193,794 (467,967) (13,215,728) 891,788 1,203 4,376,193 (7,946,544) Operating profit 14,557,425 10,731,330 272,167 20 25,560,942 (743,133) - (4,504,981) 20,312,828 Non-operating income (929,396) 32,145 2,406 (20) (894,865) 24,052 - - (870,813) IT/SC (Income Tax/Soc. Contrib.) and non-controlling interests (1,134,166) (4,374,553) (72,405) - (5,581,124) 719,081 - 2,168,467 (2,693,576) Net Income in 2018 12,493,863 6,388,922 202,168 - 19,084,953 - - (2,336,514) 16,748,439 Total assets 1,251,749,713 304,004,114 5,966,071 (175,709,936) 1,386,009,962 (8,731,352) (89,986,505) 18,251,609 1,305,543,714 Investments in associates and joint ventures 97,416,676 2,617,258 60,894 (97,903,242) 2,191,586 5,619,603 - 314,610 8,125,799 Total liabilities 1,068,861,135 270,540,773 1,148,139 (77,806,694) 1,262,743,353 (7,630,632) (89,986,505) 15,741,378 1,180,867,594 (1) They refer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the IFRS. The main adjustments refer to the loss expected from financial assets, business models, effective interest rate and business combinations; (4)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 and (5) Includes, in the Consolidated IFRS, the balances referring to depreciation and amortization. For the year ended December 31, 2017 - R$ thousand Banking Insurance, pension and capitalization bonds Other Activities Eliminations Managerial Income Statement Proportionately consolidated (1) Adjustments of Adjustments (3) Consolidated in accordance with IFRS Consolidation (2) Revenue from financial intermediation 130,015,483 23,564,395 262,868 (1,331,236) 152,511,510 (1,321,024) (2,928,359) (10,467,896) 137,794,231 Expenses from financial intermediation (4) (67,744,701) (18,174,550) - 1,331,236 (84,588,015) 66,672 5,464,307 3,467,621 (75,589,415) Financial margin 62,270,782 5,389,845 262,868 - 67,923,495 (1,254,352) 2,535,948 (7,000,275) 62,204,816 Allowance for loan losses (25,210,020) - - - (25,210,020) 125,761 - 8,223,424 (16,860,835) Gross income from financial intermediation 37,060,762 5,389,845 262,868 - 42,713,475 (1,128,591) 2,535,948 1,223,149 45,343,981 Income from insurance, pension plans and capitalization bonds - 6,791,337 - 738 6,792,075 - - - 6,792,075 Fee and commission income 28,566,371 2,063,187 366,446 (133,813) 30,862,191 (4,443,914) (2,390,311) (1,279,138) 22,748,828 Personnel expenses (19,919,896) (1,591,949) (295,618) - (21,807,463) 797,306 - 286,892 (20,723,265) Other administrative expenses (5) (18,845,656) (1,702,816) (186,780) 602,760 (20,132,492) 917,548 (60,812) (2,175,273) (21,451,029) Tax expenses (5,440,571) (973,477) (80,715) - (6,494,763) 534,145 - - (5,960,618) Share of profit (loss) of unconsolidated and jointly controlled companies (22,657) 205,278 9,675 - 192,296 1,312,974 - 213,141 1,718,411 Other operating income / expenses (9,910,746) (513,611) 215,681 (469,685) (10,678,361) 1,067,313 (84,825) 5,445,764 (4,250,109) Operating profit 11,487,607 9,667,794 291,557 - 21,446,958 (943,219) - 3,714,535 24,218,274 Non-operating income (729,584) 251,368 (583) - (478,799) 4,084 - - (474,715) IT/SC (Income Tax/Soc. Contrib.) and non-controlling interests (1,836,636) (4,384,760) (89,008) - (6,310,404) 939,135 - (1,057,687) (6,428,956) Net Income in 2018 8,921,387 5,534,402 201,966 - 14,657,755 - - 2,656,848 17,314,603 Total assets 1,146,536,514 289,461,412 5,615,832 (143,285,480) 1,298,328,278 (8,877,954) (78,178,606) 13,081,722 1,224,353,440 Investments in associates and joint ventures 87,010,313 2,602,781 52,223 (87,483,681) 2,181,636 5,840,951 - 234,797 8,257,384 Total liabilities 984,405,043 256,094,800 1,065,836 (55,801,799) 1,185,763,880 (7,744,166) (78,178,606) 6,818,628 1,106,659,736 (1) They refer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the IFRS. The main adjustments refer to the impairment of loans and advances, effective interest rate and business combinations; (4) Includes, in the Consolidated IFRS, the balances related to “Net gains/(losses) on financial assets and liabilities at fair value through income”, “Net gains/(losses) on financial assets at fair value through other comprehensive income” and “Net gains/(losses) on foreign currency transactions”; and (5) Includes, in the Consolidated IFRS, the balances referring to depreciation and amortization. Our operations are substantially conducted in Brazil. Additionally, as of December 31, 2019, we have one branch in New York, one branch in Grand Cayman, and one branch in London, mainly to complement our banking services and assist in import and export operations for Brazilian customers. Moreover we also have subsidiaries abroad, namely: Banco Bradesco Argentina S.A.U. (Buenos Aires), Banco Bradesco Europe S.A. (Luxembourg), Bradesco North America LLC (New York), Bradesco Securities, Inc. (New York), Bradesco Securities UK Limited (London), Cidade Capital Markets Ltd. (Grand Cayman), Bradesco Securities Hong Kong Limited (Hong Kong), Bradesco Trade Services Limited (Hong Kong) and Bradescard Mexico, Sociedad de Responsabilidad Limitada (Mexico). No income from transactions with a single customer or counterparty abroad represented 10% of the Organization's income in the period of 2019, 2018 and 2017.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t>
  </si>
  <si>
    <t>Net interest income [Abstract]</t>
  </si>
  <si>
    <t xml:space="preserve">6. Net interest income R$ thousand Years ended December 31 2019 2018 2017 Interest and similar income Loans and advances to banks 6,874,429 9,546,878 5,073,435 Loans and advances to customers: - Loans 67,807,238 61,949,949 64,767,081 - Leases 256,455 250,791 254,009 Financial assets: - At fair value through profit or loss 19,436,407 17,538,227 - - Fair value through other comprehensive income 12,567,751 16,666,298 - - At amortized cost 13,139,371 12,120,868 - - For trading - - 13,684,574 - Available for sale - - 11,351,320 - Held to maturity - - 4,883,103 Pledged as collateral - - 21,268,934 Compulsory deposits with the Central Bank 4,304,875 3,916,299 4,881,319 Other financial interest income 31,179 63,829 68,553 Total 124,417,705 122,053,139 126,232,328 Interest and similar expenses Deposits from banks: - Interbank deposits (267,636) (137,154) (152,550) - Funding in the open market (11,784,845) (15,094,786) (22,564,515) - Borrowings and onlending (4,400,636) (3,176,469) (3,068,552) Deposits from customers: - Savings accounts (4,568,663) (4,646,528) (5,730,457) - Time deposits (7,707,131) (6,252,440) (7,536,161) Funds from issuance of securities (9,250,005) (9,054,699) (13,262,613) Subordinated debt (3,708,924) (3,517,067) (5,100,017) Technical provisions for insurance, pension plans and capitalization bonds (16,930,146) (13,365,526) (18,174,550) Total (58,617,986) (55,244,669) (75,589,415) Net interest income 65,799,719 66,808,470 50,642,913 </t>
  </si>
  <si>
    <t>Fee and commission income [Abstract]</t>
  </si>
  <si>
    <t xml:space="preserve">7. Fee and commission income R$ thousand Years ended December 31 2019 2018 2017 Fee and commission income Credit card income 7,397,305 6,951,609 6,848,855 Current accounts 7,702,319 7,165,667 6,652,711 Collections 1,935,353 1,982,037 1,965,601 Guarantees 1,257,771 1,463,423 1,570,522 Asset management 1,582,733 1,525,280 1,463,469 Consortium management 1,921,082 1,683,942 1,526,660 Custody and brokerage services 1,134,630 916,083 754,966 Underwriting/ Financial Advisory Services 1,014,607 815,242 801,219 Payments 475,393 448,416 409,267 Other 916,483 879,891 755,558 Total 25,337,676 23,831,590 22,748,828 </t>
  </si>
  <si>
    <t>Net gains/(losses) on financial assets and liabilities at fair value through profit or loss [Abstract]</t>
  </si>
  <si>
    <t xml:space="preserve">8. Net gains/(losses) on financial assets and liabilities at fair value through profit or loss R$ thousand Year ended December 31 2019 2018 Fixed income securities 544,554 (1,360,349) Derivative financial instruments (1,197,059) (10,543,169) Equity securities (438,412) 226,945 Total (1,090,917) (11,676,573) </t>
  </si>
  <si>
    <t>Net gains/(losses) on financial assets at fair value through other comprehensive income [Abstract]</t>
  </si>
  <si>
    <t xml:space="preserve">9. Net gains/(losses) on financial assets at fair value through other comprehensive income R$ thousand Year ended December 31 2019 2018 Fixed income securities 78,455 345,987 Equity securities 572,973 677,312 Dividends received 4,404 50,264 Total 655,832 1,073,563 </t>
  </si>
  <si>
    <t>Net gains/(losses) on foreign currency transactions [Abstract]</t>
  </si>
  <si>
    <t xml:space="preserve">10. Net gains/(losses) on foreign currency transactions Net gains and losses on foreign currency transactions primarily consists of gains or losses from currency trading and translation of monetary items from a foreign currency into the functional currency. </t>
  </si>
  <si>
    <t>Gross profit from insurance and pension plans [Abstract]</t>
  </si>
  <si>
    <t xml:space="preserve">11. Gross profit from insurance and pension plans R$ thousand Years ended December 31 2019 2018 2017 Written premiums 67,835,874 62,736,288 65,864,591 Supplemental pension plan contributions 3,954,904 4,441,813 5,090,043 Granted coinsurance premiums (62,903) (47,232) (49,715) Refunded premiums (467,546) (769,311) (667,196) Net written premiums earned 71,260,329 66,361,558 70,237,723 Reinsurance premiums paid (68,919) (91,463) (191,088) Premiums retained from insurance and pension plans 71,191,410 66,270,095 70,046,635 Changes in the provision for insurance (29,047,959) (25,837,488) (30,435,868) Changes in the provision for private pension plans (2,988,568) (3,571,734) (4,369,903) Changes in the insurance technical provisions and pension plans (32,036,527) (29,409,222) (34,805,771) Reported indemnities (28,009,648) (26,463,800) (25,924,687) Claims expenses (117,705) (67,298) (36,068) Recovery of ceded coinsurance 160,443 117,703 35,332 Recovery of reinsurance 50,237 18,786 116,913 Salvage recoveries 589,906 491,559 488,057 Changes in the IBNR provision (324,069) (121,320) (274,509) Retained claims (27,650,836) (26,024,370) (25,594,962) Commissions on premiums (2,728,176) (2,655,101) (2,700,131) Recovery of commissions 5,855 12,411 19,334 Fees (422,952) (353,139) (403,835) Brokerage expenses - private pension plans (101,626) (125,770) (153,552) Changes in deferred commissions (2,209) (58,032) (167,728) Selling expenses for insurance and pension plans (3,249,108) (3,179,631) (3,405,912) Gross profit from insurance and pension plans 8,254,939 7,656,872 6,239,990 </t>
  </si>
  <si>
    <t>Personnel expenses [Abstract]</t>
  </si>
  <si>
    <t xml:space="preserve">12. Personnel expenses R$ thousand Years ended December 31 2019 (1) 2018 2017 Salaries (9,768,305) (8,350,461) (9,170,556) Benefits (5,911,496) (4,383,644) (5,385,133) Social security charges (3,470,191) (2,997,889) (3,505,290) Employee profit sharing (1,803,545) (1,682,868) (1,572,472) Provision for labor claims (2) (3,382,750) (1,289,664) (927,136) Training (190,031) (166,936) (162,678) Total (1) (24,526,318) (18,871,462) (20,723,265) (1) In 2019, it includes R$1,819,232 thousand related to the Voluntary Severance Program (PDV); and (2) Includes the effect of the calculation methodology refinements. For further information, see Note 36. </t>
  </si>
  <si>
    <t>Other administrative expenses [Abstract]</t>
  </si>
  <si>
    <t xml:space="preserve">13. Other administrative expenses R$ thousand Years ended December 31 2019 2018 2017 Outsourced services (4,808,331) (4,598,748) (4,748,308) Communication (1,570,224) (1,541,742) (1,684,153) Data processing (2,145,226) (2,398,676) (2,117,085) Advertising and marketing (1,300,468) (1,136,062) (942,851) Asset maintenance (1,231,596) (1,112,508) (1,158,840) Financial system (1,135,964) (1,009,209) (1,033,017) Rental (1) (180,648) (1,142,408) (1,142,166) Security and surveillance (744,036) (748,577) (818,221) Transport (773,208) (749,685) (782,444) Water, electricity and gas (440,613) (412,789) (405,515) Advances to FGC (Deposit Guarantee Association) (433,369) (408,335) (418,670) Supplies (191,362) (216,768) (263,527) Travel (302,170) (286,731) (261,911) Other (1,232,363) (1,111,724) (1,105,753) Total (16,489,578) (16,873,962) (16,882,461) (1) The IFRS 16 standard changed the accounting for leases, eliminating rental expenses and instead requiring the recognition of depreciation of the right-of-use asset (underlying assets) and interest expense on the leases (Notes 2h, 27 and 37). </t>
  </si>
  <si>
    <t>Depreciation and amortization [Abstract]</t>
  </si>
  <si>
    <t xml:space="preserve">14. Depreciation and amortization R$ thousand Years ended December 31 2019 2018 2017 Amortization expenses (3,128,385) (3,348,242) (3,331,240) Depreciation expenses (1) (2,737,383) (1,460,013) (1,237,328) Total (5,865,768) (4,808,255) (4,568,568) (1) The increase in depreciation expense in 2019 refers to the adoption of IFRS 16. </t>
  </si>
  <si>
    <t>Other operating income/(expenses) [Abstract]</t>
  </si>
  <si>
    <t xml:space="preserve">15. Other operating income/(expenses) R$ thousand Years ended December 31 2019 2018 2017 Tax expenses (6,858,230) (6,096,899) (5,960,618) Legal provision (4,435,942) (1,836,429) (1,238,057) Assets/liabilities monetary variation 112,799 (147,642) 31,710 Income from sales of non-current assets, investments, and property and equipment, net (344,627) (614,895) (412,957) Card marketing expenses (3,207,559) (3,381,586) (3,345,927) Other (1) (11,481,277) (2,133,143) 792,492 Total (26,214,836) (14,210,594) (10,133,357) (1) On December 31, 2019, it includes: (i) impairment losses: in the acquisition of the right to provide financial services, in the amount of R$519,749 thousand; software/hardware, in the amount of R$222,024 thousand; and investment goodwill, in the amount of R$982,536 thousand; (ii) expenses with provision for financial guarantees, in the amount of R$1,252,791 thousand; (iii) expenses with provision for contingencies, related to FCVS, in the amount of R$342,155 thousand and other provisions, in the amount of R$696,469 thousand; and (iv) operating expenses related to insurance operations in 2019 - R$2,774,936 thousand (R$1,976,347 thousand in 2018 and R$1,354,719 thousand in 2017). </t>
  </si>
  <si>
    <t>Income tax and social contribution [Abstract]</t>
  </si>
  <si>
    <t xml:space="preserve">16. Income tax and social contribution a) Calculation of income tax and social contribution charges R$ thousand Years ended December 31 2019 2018 2017 Income before income tax and social contribution 13,381,078 19,442,015 23,743,559 Total income tax and social contribution at the current rates (Note 2t) (5,352,431) (8,748,907) (10,684,602) Effect of additions and exclusions in the tax calculation: Earnings (losses) of associates and joint ventures 480,433 756,169 773,285 Interest on equity 2,949,143 3,284,368 3,241,955 Other amounts (1) 9,714,984 2,014,794 240,406 Income tax and social contribution for the period 7,792,129 (2,693,576) (6,428,956) Effective rate 58.2% 13.9% 27.1% (1) Primarily, includes: (i) the exchange rate variation of assets and liabilities, derived from investments abroad; (ii) the effect of R$6,403,185 thousand, referring to the increase in the social contribution rate on banks' net income from 15% to 20% on temporary differences and negative basis, as established in Constitutional Amendment No. 103 promulgated in November 2019; (iii) incentive deductions; and (iv) equalization of the effective rate of non-financial companies in relation to that shown. b) Composition of income tax and social contribution in the consolidated statement of income R$ thousand Years ended December 31 2019 2018 2017 Current taxes: Income tax and social contribution payable (7,441,945) (5,657,841) (8,788,060) Deferred taxes: Net Addition/(realization) of temporary differences 14,030,748 1,288,642 2,950,961 Use of opening balances of: Social contribution loss (107,984) (313,223) (430,584) Income tax loss (186,773) (343,791) (331,512) Addition on: Social contribution loss 1,174,988 870,717 150,371 Income tax loss 323,095 1,461,920 19,868 Total deferred tax expense 15,234,074 2,964,265 2,359,104 Income tax and social contribution 7,792,129 (2,693,576) (6,428,956) c) Deferred income tax and social contribution presented in the consolidated statement of financial position R$ thousand Balance on December 31, 2018 Amount recorded (2) Realized/ Decrease Balance on December 31, 2019 Provisions for credit losses 31,642,800 14,212,786 (6,199,140) 39,656,446 Provision for contingencies 7,534,723 4,790,532 (1,862,405) 10,462,850 Impairment of securities and investments 1,889,028 1,967,811 (1,067,523) 2,789,316 Adjustment to fair value of securities 2,198,742 1,339,401 (2,191,475) 1,346,668 Other 3,336,145 5,025,820 (1,985,059) 6,376,906 Total deductible taxes on temporary differences 46,601,438 27,336,350 (13,305,602) 60,632,186 Income tax and social contribution losses in Brazil and abroad 6,679,495 1,498,083 (294,757) 7,882,821 Total deferred tax assets (1) 53,280,933 28,834,433 (13,600,359) 68,515,007 Deferred tax liabilities (1) 5,798,953 5,011,070 (784,468) 10,025,555 Net deferred taxes (1) 47,481,980 23,823,363 (12,815,891) 58,489,452 R$ thousand Balance on December 31, 2017 Amount recorded Realized / Decrease Balance on December 31, 2018 Provisions for credit losses 26,503,863 11,554,370 (6,415,433) 31,642,800 Provision for contingencies 7,226,482 1,835,386 (1,527,145) 7,534,723 Impairment of securities and investments 1,778,282 572,468 (461,722) 1,889,028 Adjustment to fair value of securities 3,704,393 955,712 (2,461,363) 2,198,742 Other 4,270,767 2,313,692 (3,248,314) 3,336,145 Total tax assets on temporary differences (2) 43,483,787 17,231,628 (14,113,977) 46,601,438 Income tax and social contribution losses in Brazil and abroad (2) 5,003,872 2,332,637 (657,014) 6,679,495 Total deferred tax assets (1) 48,487,659 19,564,265 (14,770,991) 53,280,933 Deferred tax liabilities (1) 6,007,595 2,231,551 (2,440,193) 5,798,953 Net deferred taxes (1) 42,480,064 17,332,714 (12,330,798) 47,481,980 (1) Deferred income and social contribution tax assets and liabilities are offset in the statement of financial position by taxable entity, and were R$8,944,952 thousand in 2019 and R$4,598,364 thousand in 2018; and (2) Includes the effect of R$6,403,185 thousand, referring to the increase in the social contribution rate on banks' net income from 15% to 20% on temporary differences and negative basis, as established in Constitutional Amendment No. 103 promulgated in November of 2019. d) Expected realization of deferred tax assets on temporary differences, tax loss and negative basis of social contribution R$ thousand Temporary differences Carry-forward tax losses Total Income tax Social contribution Income tax Social contribution 2020 10,196,257 8,030,746 229,659 185,685 18,642,347 2021 8,517,189 6,721,091 278,169 222,356 15,738,805 2022 7,745,964 6,122,730 334,474 266,691 14,469,859 2023 6,319,696 4,991,692 1,127,995 904,025 13,343,408 2024 813,924 498,520 1,869,069 2,188,807 5,370,320 After 2023 374,575 299,802 33,093 242,798 950,268 Total 33,967,605 26,664,581 3,872,459 4,010,362 68,515,007 e) Deferred tax liabilities R$ thousand On December 31 2019 2018 Timing differences of depreciation - finance leasing 237,400 242,571 Adjustment to fair value of securities 5,054,596 1,200,453 Judicial deposit and others 4,733,559 4,355,929 Total 10,025,555 5,798,953 f) Income tax and social contribution on adjustments recognized directly in other comprehensive income R$ thousand On December 31, 2019 On December 31, 2018 On December 31, 2017 Before tax Tax (expense)/ benefit Net of tax Before tax Tax (expense)/ benefit Net of tax Before tax Tax (expense)/ benefit Net of tax Financial assets at fair value through other comprehensive income 10,027,427 (4,231,992) 5,795,435 (512,397) 215,482 (296,915) - - - Financial assets recorded as available for sale - - - - - - 3,418,567 (1,231,202) 2,187,365 Exchange differences on translations of foreign operations 73,867 - 73,867 113,198 - 113,198 23,010 5,992 29,002 Other (371,887) 167,349 (204,538) (154,607) 61,843 (92,764) - - - Total 9,729,407 (4,064,643) 5,664,764 (553,806) 277,325 (276,481) 3,441,577 (1,225,210) 2,216,367 </t>
  </si>
  <si>
    <t>Earnings per share</t>
  </si>
  <si>
    <t>Earnings per share [Abstract]</t>
  </si>
  <si>
    <t xml:space="preserve">17. Earnings per share a) Basic earnings per share The basic earnings per share was calculated based on the weighted average number of common and preferred shares outstanding, as shown in the calculations below: Years ended December 31 2019 2018 (1) 2017 (1) Net earnings attributable to the Organization's common shareholders (R$ thousand) 10,035,723 7,916,635 8,157,920 Net earnings attributable to the Organization's preferred shareholders (R$ thousand) 10,987,300 8,667,280 8,931,444 Weighted average number of common shares outstanding (thousands) 4,025,988 4,025,988 4,025,988 Weighted average number of preferred shares outstanding (thousands) 4,007,025 4,007,025 4,007,025 Basic earnings per share attributable to common shareholders of the Organization (in Reais) 2.49 1.97 2.03 Basic earnings per share attributable to preferred shareholders of the Organization (in Reais) 2.74 2.16 2.23 (1) All share amounts presented for prior periods have been adjusted to reflect the bonus share issue approved at the Special Shareholders' Meeting held on March 11, 2019, in the proportion of two new shares for every 10 shares held. b) Diluted earnings per share Diluted earnings per share are the same as basic earnings per share since there are no potentially dilutive instruments. </t>
  </si>
  <si>
    <t>Cash, balances with banks and cash equivalents</t>
  </si>
  <si>
    <t>Cash, balances with banks and cash equivalents [Abstract]</t>
  </si>
  <si>
    <t xml:space="preserve">18. Cash, balances with banks and cash equivalents a) Cash and balances with banks R$ thousand On December 31 2019 2018 Cash and due from banks in domestic currency 14,802,308 14,734,228 Cash and due from banks in foreign currency 4,185,462 4,877,776 Compulsory deposits with the Central Bank (1) 90,622,337 87,596,916 Investments in gold 892 823 Total 109,610,999 107,209,743 (1) Compulsory deposits with the Central Bank of Brazil refer to a minimum balance that financial institutions must maintain at the Central Bank of Brazil based on a percentage of deposits received from third parties. b) Cash and cash equivalents R$ thousand On December 31 2019 2018 Cash and due from banks in domestic currency 14,802,308 14,734,228 Cash and due from banks in foreign currency 4,185,462 4,877,776 Interbank investments (1) 42,890,831 90,612,803 Investments in gold 892 823 Total 61,879,493 110,225,630 (1) Refers to operations with maturity date on the effective date of investment equal to or less than 90 days and insignificant risk of change in the fair value. Of this amount, R$38,451,100 thousand (2018 - R$60,443,537 thousand) refers to financial assets pledged as collateral. </t>
  </si>
  <si>
    <t>Financial assets and liabilities at fair value through profit or loss</t>
  </si>
  <si>
    <t>Financial assets and liabilities at fair value through profit or loss [Abstract]</t>
  </si>
  <si>
    <t xml:space="preserve">19. Financial assets and liabilities at fair value through profit or loss a) Financial assets at fair value through profit or loss R$ thousand On December 31 2019 2018 Financial assets (1) Brazilian government securities 200,835,878 206,756,050 Bank debt securities 14,984,397 10,164,454 Corporate debt and marketable equity securities 13,391,018 9,303,942 Mutual funds 5,518,833 3,657,393 Brazilian sovereign bonds 47,308 659,603 Foreign governments securities 471,153 849,114 Derivative financial instruments 14,511,190 14,770,594 Total 249,759,777 246,161,150 (1) In 2019 and 2018, no reclassifications were made of Financial Assets at fair value through profit or loss for other categories of financial assets. b) Maturity R$ thousand On December 31 2019 2018 Maturity of up to one year 22,695,708 12,471,625 Maturity of one to five years 162,184,205 164,553,949 Maturity of five to 10 years 44,090,948 56,868,688 Maturity of over 10 years 8,537,678 5,121,915 No stated maturity 12,251,238 7,144,973 Total 249,759,777 246,161,150 The financial instruments pledged as collateral classified as “Financial assets at fair value through profit or loss”, totaled R$8,040,216 thousand on December 31, 2019 (2018 - R$6,481,098 thousand), being composed primarily of Brazilian government bonds. The Organization maintained a total of R$6,252,632 thousand on December 31, 2019 (2018 - R$6,220,609 thousand) pledged as collateral for liabilities. Unrealized net gains/ (losses) included in securities and trading securities totaled R$1,386,484 thousand on December 31, 2019 (2018 - R$(1,066,594) thousand). Net variation in unrealized gains/ (losses) from securities at fair value through profit or loss totaled R$2,453,078 thousand in 2019 (2018 - R$3,679,294). c) Liabilities at fair value through profit or loss R$ thousand On December 31 2019 2018 Derivative financial instruments 14,244,083 16,152,087 Total 14,244,083 16,152,087 </t>
  </si>
  <si>
    <t>Derivative financial instruments</t>
  </si>
  <si>
    <t>Derivative financial instruments [Abstract]</t>
  </si>
  <si>
    <t xml:space="preserve">20. Derivative financial instruments The Organization enters into transactions involving derivative financial instruments with a number of customers for the purpose of mitigating their overall risk exposure as well as managing risk exposure. The derivative financial instruments most often used are highly-liquid instruments traded on the futures market (B3). (i) Swap contracts Foreign currency and interest rate swaps are agreements to exchange one set of cash flows for another and result in an economic exchange of foreign currencies or interest rates (for example fixed or variable) or in combinations (i.e. foreign currency and interest rate swaps). There is no exchange of the principal except in certain foreign currency swaps. The Organization's foreign currency risk reflects the potential cost of replacing swap contracts and whether the counterparties fail to comply with their obligations. This risk is continually monitored in relation to the current fair value, the proportion of the notional value of the contracts and the market liquidity. The Organization, to control the level of credit risk assumed, evaluates the counterparties of the contracts using the same techniques used in its loan operations. (ii) Foreign exchange options Foreign exchange options are contracts according to which the seller (option issuer) gives to the buyer (option holder) the right, but not the obligation, to buy (call option) or sell (put option) on a certain date or during a certain period, a specific value in foreign currency. The seller receives from the buyer a premium for assuming the exchange or interest-rate risk. The options can be arranged between the Organization and a customer. The Organization is exposed to credit risk only on purchased options and only for the carrying amount, which is the fair market value. (iii) Foreign currency and interest rate futures Foreign currency and interest rate futures are contractual obligations for the payment or receipt of a net amount based on changes in foreign exchange and interest rates or the purchase or sale of a financial instrument on a future date at a specific price, established by an organized financial market. The credit risk is minimal, since the future contracts are guaranteed in cash or securities and changes in the value of the contracts are settled on a daily basis. Contracts with a forward rate are interest-rate futures operations traded individually which require settlement of the difference between the contracted rate and the current market rate over the value of the principal to be paid in cash at a future date. (iv) Forward transactions A forward operation is a contract of purchase or sale, at a fixed price, for settlement on a certain date. Because it is a futures market, in which the purchase of the share will only be made on the date of maturity, a margin deposit is necessary to guarantee the contract. This margin can be in cash or in securities. The value of the margin varies during the contract according to the variation of the share involved in the operation, to the changes of volatility and liquidity, besides the possible additional margins that the broker could request. The breakdown of the notional and/or contractual values and the fair value of derivatives held for trading by the Organization is as follows: On December 31 - R$ thousand 2019 2018 Nominal value Net amount value (3) Original amortized cost Mark-to-market adjustment Fair value Nominal value Net amount value (3) Original amortized cost Mark-to-market adjustment Fair value Futures contracts Purchase commitments: 140,426,077 - 20,290 - 20,290 237,744,206 12,333 - 12,333 - Interbank market 108,149,874 - 12,659 - 12,659 183,952,954 54,745,811 8,902 - 8,902 - Foreign currency 30,351,663 - 5,560 - 5,560 53,491,092 - 3,174 - 3,174 - Other 1,924,540 777,414 2,071 - 2,071 300,160 11,359 257 - 257 Sale commitments: 231,911,105 (23,676) - (23,676) 195,027,332 (21,283) - (21,283) - Interbank market (1) 153,544,202 45,394,328 (18,640) - (18,640) 129,207,143 - (19,133) - (19,133) - Foreign currency (2) 77,219,777 46,868,114 (1,840) - (1,840) 65,531,388 12,040,296 (1,911) - (1,911) - Other 1,147,126 - (3,196) - (3,196) 288,801 - (239) - (239) Option contracts Purchase commitments: 145,317,995 1,489,325 310,565 1,799,890 53,476,567 1,402,844 108,423 1,511,267 - Interbank market 130,179,263 - 617,942 153,980 771,922 37,543,735 510,899 530,930 29,882 560,812 - Foreign currency 14,233,062 1,019,989 808,235 131,756 939,991 15,102,480 3,464,719 825,937 72,814 898,751 - Other 905,670 - 63,148 24,829 87,977 830,352 106,623 45,977 5,727 51,704 Sale commitments: 253,288,998 (1,519,642) (12,609) (1,532,251) 49,394,326 (1,659,204) 13,854 (1,645,350) - Interbank market 238,999,513 108,820,250 (891,953) (130,183) (1,022,136) 37,032,836 - (1,001,378) (29,965) (1,031,343) - Foreign currency 13,213,073 - (545,433) 124,936 (420,497) 11,637,761 - (603,380) 31,513 (571,867) - Other 1,076,412 170,742 (82,256) (7,362) (89,618) 723,729 - (54,446) 12,306 (42,140) Forward contracts Purchase commitments: 16,258,721 1,428,434 1,328 1,429,762 13,597,633 731,145 - 731,145 - Interbank market 232,706 232,706 1,859 1,328 3,187 213,196 213,196 15,577 - 15,577 - Foreign currency 13,794,259 - (251,175) - (251,175) 12,488,149 - 135,002 - 135,002 - Other 2,231,756 1,563,753 1,677,750 - 1,677,750 896,288 292,398 580,566 - 580,566 Sale commitments: 15,834,563 125,532 (2,167) 123,365 19,213,840 (164,382) - (164,382) - Foreign currency (2) 15,166,560 1,372,301 107,747 - 107,747 18,609,950 6,121,801 (188,372) - (188,372) - Other 668,003 - 17,785 (2,167) 15,618 603,890 - 23,990 - 23,990 Swap contracts Assets (long position): 70,032,236 9,668,531 987,011 10,655,542 73,302,987 13,411,473 (1,240,227) 12,171,246 - Interbank market 7,703,103 3,424,228 118,969 85,416 204,385 4,439,901 2,835,083 319,859 89,857 409,716 - Fixed rate 38,714,923 19,364,909 8,253,671 (515,320) 7,738,351 51,759,240 23,444,731 11,671,421 (1,910,637) 9,760,784 - Foreign currency 19,746,372 - 1,032,687 1,066,491 2,099,178 15,551,428 - 1,296,270 461,908 1,758,178 - IGPM 670,554 - 124,132 118,554 242,686 753,483 7,483 55,729 54,100 109,829 - Other 3,197,284 - 139,072 231,870 370,942 798,935 - 68,194 64,545 132,739 Liabilities (unrestricted position): 52,232,961 (9,044,701) (3,161,114) (12,205,815) 56,105,194 (10,325,457) (3,651,012) (13,976,469) - Interbank market 4,278,875 - (179,169) 76,722 (102,447) 1,604,818 - (18,891) (27,358) (46,249) - Fixed rate 19,350,014 - (5,547,009) (2,015,586) (7,562,595) 28,314,509 - (6,187,482) (3,397,316) (9,584,798) - Foreign currency 21,483,368 1,736,996 (2,750,465) (605,694) (3,356,159) 23,368,049 7,816,621 (3,751,368) 25,542 (3,725,826) - IGPM 893,000 222,446 (167,300) (170,755) (338,055) 746,000 - (117,080) (75,723) (192,803) - Other 6,227,704 3,030,420 (400,758) (445,801) (846,559) 2,071,818 1,272,883 (250,636) (176,157) (426,793) Total 925,302,656 2,144,093 (1,876,986) 267,107 697,862,085 3,387,469 (4,768,962) (1,381,493) Derivatives include operations maturing in D+1.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On December 31 - R$ thousand 2019 2018 Risk received in credit Swaps: 3,894,982 3,330,639 - Debt securities issued by companies 791,045 749,735 - Bonds of the Brazilian public debt 3,056,778 2,574,317 - Bonds of foreign public debt 47,159 6,587 Risk transferred in credit Swaps: (1,108,443) (271,236) - Brazilian public debt derivatives (181,382) (96,870) - Foreign public debt derivatives (927,061) (174,366) Total net credit risk value 2,786,539 3,059,403 Effect on Shareholders' Equity 84,382 61,551 Remuneration on the counterparty receiving the risk (11,945) (7,372) The contracts related to credit derivatives transactions described above are due in 2025. There were no credit events, as defined in the agreements, during the period. The Organization has the following hedge accounting transactions: Cash Flow Hedge The financial instruments classified in this category, aims to reduce exposure to future changes in interest rates, which impact the operating results of the Organization.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21,015,183 21,127,503 216,845 119,265 Hedge of interest payments on funding (1) 76,405,734 75,942,005 (97,192) (53,456) Total in 2019 97,420,917 97,069,508 119,653 65,809 * Hedge of interest receipts from investments in securities (2) 9,784,183 8,048,943 - - Hedge of interest payments on funding (1) 8,285,152 8,054,345 (140,745) (84,447) Total in 2018 18,069,335 16,103,288 (140,745) (84,447) (1) Referring to the DI interest rate risk, using DI Futures contracts in B3, with the maturity dates until 2021, making the cash flow fixed; and (2) Referring to the DI interest rate risk, using DI Futures contracts in B3, with maturity dates in 2019, making the cash flow fixed. The effectiveness of the hedge portfolio is in accordance with accounting standards. For the next 12 months, the gains/(losses) related to the inefficiency of the cash flow hedge, which we expect to recognize in the income statement, amount to R$(28,413) thousand. There were no gains/(losses) related to the inefficiency of the cash flow hedge recorded in the income statements in the year ended on December 31, 2019 (R$22,970 thousand in 2018). Hedge of investments abroad The financial instruments classified in this category, have the objective of reducing the exposure to foreign exchange variation of investments abroad, whose functional currency is different from the national currency, which impacts the result of the Organization.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1,919,177 925,820 (388,674) (213,771) Total in 2019 1,919,177 925,820 (388,674) (213,771) * Hedge of exchange variation on future cash flows (1) 1,375,232 755,611 (269,039) (161,423) Total in 2018 1,375,232 755,611 (269,039) (161,423) (1) Whose functional currency is different from the Real , using Forward contracts, with the object of hedging the foreign investment referenced to MXN (Mexican Peso). The effectiveness of the hedge portfolio is in accordance with accounting standards . For the next 12 months, the gains/(losses) related to the inefficiency of the hedge of investments abroad, which we expect to recognize in the result, amount to R$(4,172) thousand. The gains/(losses) related to the inefficiency of the hedge of investments abroad, recorded in income accounts, in the year ended on December 31, 2019 was R$(15,750) thousand (R$(7,943) thousand in 2018).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Organization, since the net position of these financial instruments arises from compensation and/or combination thereof. The net position is used by the Organization especially to protect interest rates, the price of the underlying assets or exchange risk. The result of these financial instruments are recognized in “Net gains and losses of financial assets held for trading”, in the consolidated statement of income. Offsetting of financial assets and liabilities In accordance with IFRS 7, Bradesco must present the amounts related to financial instruments subject to master clearing agreements or similar agreements. In accordance with IAS 32, a financial asset and a financial liability are offset and their net value presented in the Consolidated Balance Sheet when, and only when, there is a legally enforceable right to offset the amounts recognized and the Bank intends to settle them in a liquid basis, or to realize the asset and settle the liability simultaneously. The table below presents financial assets and liabilities subject to compensation: R$ thousand On December 31, 2019 On December 31, 2018 Gross amount Related amount offset in the statement of financial position Net amount Gross amount Related amount offset in the statement of financial position Net amount Financial assets Interbank investments 48,278,561 - 48,278,561 60,443,537 - 60,443,537 Derivative financial instruments 14,511,191 - 14,511,191 14,770,594 - 14,770,594 Financial liabilities Securities sold under agreements to repurchase 174,100,023 - 174,100,023 190,911,877 - 190,911,877 Derivative financial instruments 14,244,083 - 14,244,083 16,152,087 - 16,152,087 On December 31, 2019 and 2018, Bradesco does not have financial instruments in its balance sheet as a result of failing to meet the IAS 32 compensation criteria, or because it has no intention to liquidate them on a net basis, or to realize the assets and settle the liabilities simultaneously. </t>
  </si>
  <si>
    <t>Financial assets at fair value through other comprehensive income [Abstract]</t>
  </si>
  <si>
    <t xml:space="preserve">21. Financial assets at fair value through other comprehensive income a) Financial assets at fair value through other comprehensive income R$ thousand Amortized cost Gross unrealized gains Gross unrealized losses Fair value Brazilian government securities 149,536,012 11,531,621 (732) 161,066,901 Corporate debt securities 5,293,589 318,798 (126,710) 5,485,677 Bank debt securities 5,606,859 534,907 (629,287) 5,512,479 Brazilian sovereign bonds 1,696,120 69,616 (18,804) 1,746,932 Foreign governments securities 6,449,559 5,335 - 6,454,894 Mutual funds 2,236,877 10,049 (15,116) 2,231,810 Marketable equity securities and other stocks 8,938,066 1,069,846 (56,595) 9,951,317 Balance on December 31, 2019 179,757,082 13,540,172 (847,244) 192,450,010 Brazilian government securities 146,656,888 4,251,206 (89,339) 150,818,755 Corporate debt securities 5,932,857 187,874 (145,537) 5,975,194 Bank debt securities 6,371,576 117,435 (567,935) 5,921,076 Brazilian sovereign bonds 1,573,965 28,832 (38,130) 1,564,667 Mutual funds 2,856,590 1,742 (16,971) 2,841,361 Marketable equity securities and other stocks 11,685,525 682,783 (1,438,825) 10,929,483 Balance on December 31, 2018 (1) 175,077,401 5,269,872 (2,296,737) 178,050,536 (1) In June 2018, Management decided to reclassify the Securities measured at fair value through other comprehensive income to be measured at amortized cost, in the amount of R$17,022,922 thousand. This reclassification was the result of the alignment of risk and capital management. Without considering this reclassification of the securities it would have been recognized in other comprehensive income fair value changes in the amount of R$(297,343) thousand. b) Maturity R$ thousand On December 31, 2019 On December 31, 2018 Amortized cost Fair value Amortized cost Fair value Due within one year 33,240,423 33,247,822 75,814,113 75,763,826 From 1 to 5 years 97,066,063 101,397,630 65,896,910 67,290,177 From 5 to 10 years 21,003,150 22,423,476 6,189,446 6,441,750 Over 10 years 17,272,504 23,197,955 15,491,407 17,625,300 No stated maturity 11,174,942 12,183,127 11,685,525 10,929,483 Total 179,757,082 192,450,010 175,077,401 178,050,536 The financial instruments pledged as collateral, classified as Financial assets at fair value through other comprehensive income, totalled R$71,964,109 thousand on December 31, 2019 (2018 - R$88,969,378 thousand), being composed mostly of Brazilian government bonds. The Organization maintained a total of R$11,459,436 thousand in financial assets at fair value through other comprehensive income pledged as collateral for liabilities on December 31, 2019 (2018 - R$2,099,991 thousand) c) Investments in equity instruments designated at fair value through other comprehensive income R$ thousand Cost Adjustments to Fair Value Fair Value Marketable equity securities and other stocks 8,938,066 1,013,251 9,951,317 Total in December 31, 2019 8,938,066 1,013,251 9,951,317 The Organization adopted the option of designating equity instruments at fair value through other comprehensive income due to the particularities of a given market. d) Reconciliation of expected losses of financial assets at FVOCI : R$ thousand Stage 1 Stage 2 Stage 3 Total Expected loss of financial assets at FVOCI on January 1, 2018 21,370 44,482 55,714 121,566 Transferred to Stage 3 (748) - - (748) Transferred to Stage 1 - - 748 748 Assets purchased/Assets settled/Reversal (5,910) 117,579 104,271 215,940 Expected loss of financial assets at FVOCI on December 31, 2018 14,712 162,061 160,733 337,506 New assets originated or purchased/Assets settled or paid 25,128 (149,362) (14,810) (139,044) Expected loss of financial assets at FVOCI on December 31, 2019 39,840 12,699 145,923 198,462 </t>
  </si>
  <si>
    <t>Loans and advances to financial institutions</t>
  </si>
  <si>
    <t>Loans and advances to financial institutions [Abstract]</t>
  </si>
  <si>
    <t xml:space="preserve">22. Loans and advances to financial institutions R$ thousand On December 31 2019 2018 Repurchase agreements (1) 48,278,561 96,304,582 Loans to financial institutions 10,849,695 8,946,346 Expected Credit Loss (44,465) (1,978) Total 59,083,791 105,248,950 (1) In 2019, it included investments in repo operations given in guarantee, in the amount of R$38,451,100 thousand (R$60,443,537 thousand in 2018). </t>
  </si>
  <si>
    <t>Loans and advances to customers</t>
  </si>
  <si>
    <t>Loans and advances to customers [Abstract]</t>
  </si>
  <si>
    <t xml:space="preserve">23. Loans and advances to customers R$ thousand On December 31 2019 2018 Companies 226,976,385 218,944,963 Financing and On-lending 104,138,378 105,672,794 Financing and export 47,484,556 47,626,728 Housing loans 16,822,185 22,415,363 Onlending BNDES/Finame 16,643,236 18,947,583 Vehicle loans 12,040,355 7,828,417 Import 8,398,252 6,850,465 Leases 2,749,794 2,004,238 Borrowings 111,327,898 102,614,435 Working capital 57,887,358 55,739,546 Rural loans 5,525,886 5,459,694 Other 47,914,654 41,415,195 Operations with limits (1) 11,510,109 10,657,734 Credit card 4,000,712 3,105,494 Overdraft for corporates/ Overdraft for individuals 7,509,397 7,552,240 Individuals 230,415,990 192,547,692 Financing and On-lending 78,615,264 67,861,394 Housing loans 44,175,642 38,179,023 Vehicle loans 28,350,727 23,246,610 Onlending BNDES/Finame 5,872,331 6,222,532 Other 216,564 213,229 Borrowings 105,427,418 83,968,350 Payroll-deductible loans 63,144,951 51,284,334 Personal credit 24,338,888 16,858,123 Rural loans 8,543,433 7,894,249 Other 9,400,146 7,931,644 Operations with limits (1) 46,373,308 40,717,948 Credit card 41,353,388 36,447,880 Overdraft for corporates/ Overdraft for individuals 5,019,920 4,270,068 Total portfolio 457,392,375 411,492,655 (1) It refers to outstanding operations with pre-established limits linked to current account and credit card, whose limits are automatically recomposed as the amounts used are paid. Financial Leases Receivables Loans and advances to customers include the following financial lease receivables. R$ thousand On December 31 2019 2018 Gross investments in financial leases receivable: Up to one year 1,076,955 929,858 From one to five years 1,658,449 1,128,477 Over five years 122,111 31,527 Impairment loss on finance leases (160,382) (128,564) Net investment 2,697,133 1,961,298 Net investments in finance leases: Up to one year 1,012,714 884,853 From one to five years 1,563,529 1,045,773 Over five years 120,890 30,672 Total 2,697,133 1,961,298 Reconciliation of the gross book value of loans and advances to clients Stage 1 R$ thousand Balance on 12.31.2018 Transfer to Stage 2 Transfer to Stage 3 Transfer from Stage 2 Transfer from Stage 3 Amortization Originated Constitution/ (Reversion) (1) (Write off) Balance on 12.31.2019 Companies 174,823,333 (3,530,473) (1,047,643) 1,740,309 99,605 (14,129,128) 126,296,922 (91,016,561) - 193,236,364 Financing and on-lendings 87,491,428 (2,665,550) (216,644) 793,644 56,979 (6,599,164) 48,322,133 (35,550,497) - 91,632,329 Borrowings 77,801,046 (788,067) (771,301) 932,838 34,874 (7,529,964) 70,778,365 (49,009,228) - 91,448,563 Operations with limits 9,530,859 (76,856) (59,698) 13,827 7,752 - 7,196,424 (6,456,836) - 10,155,472 Individuals 164,711,763 (3,830,157) (2,331,304) 1,939,655 323,117 (15,271,291) 126,773,073 (72,930,660) - 199,384,196 Financing and on-lendings 62,636,298 (2,196,138) (567,081) 843,573 62,471 (8,742,813) 31,123,133 (10,161,286) - 72,998,157 Borrowings 69,241,572 (1,524,297) (1,697,183) 1,027,710 154,480 (6,528,478) 62,155,926 (34,653,409) - 88,176,321 Operations with limits 32,833,893 (109,722) (67,040) 68,372 106,166 - 33,494,014 (28,115,965) - 38,209,718 Total 339,535,096 (7,360,630) (3,378,947) 3,679,964 422,722 (29,400,419) 253,069,995 (163,947,221) - 392,620,560 Stage 2 R$ thousand Balance on 12.31.2018 Transfer to Stage 1 Transfer to Stage 3 Transfer from Stage 1 Transfer from Stage 3 Amortization Originated Constitution/ (Reversion) (1) (Write off) Balance on 12.31.2019 Companies 21,750,671 (1,740,309) (4,150,902) 3,530,473 604,824 (1,537,738) 5,702,723 (11,053,718) - 13,106,024 Financing and on-lendings 11,855,797 (793,644) (3,637,599) 2,665,550 183,776 (640,153) 768,132 (4,669,507) - 5,732,352 Borrowings 9,449,412 (932,838) (510,021) 788,067 415,621 (897,585) 4,445,528 (6,000,032) - 6,758,152 Operations with limits 445,462 (13,827) (3,282) 76,856 5,427 - 489,063 (384,179) - 615,520 Individuals 15,354,577 (1,939,655) (1,100,985) 3,830,157 622,122 (1,616,061) 11,754,505 (7,309,945) - 19,594,715 Financing and on-lendings 4,130,401 (843,573) (292,952) 2,196,138 70,757 (550,578) 693,061 (835,952) - 4,567,302 Borrowings 9,122,134 (1,027,710) (691,602) 1,524,297 479,625 (1,065,483) 8,288,437 (4,610,119) - 12,019,579 Operations with limits 2,102,042 (68,372) (116,431) 109,722 71,740 - 2,773,007 (1,863,874) - 3,007,834 Total 37,105,248 (3,679,964) (5,251,887) 7,360,630 1,226,946 (3,153,799) 17,457,228 (18,363,663) - 32,700,739 Stage 3 R$ thousand Balance on 12.31.2018 Transfer to Stage 1 Transfer to Stage 2 Transfer from Stage 1 Transfer from Stage 2 Amortization Originated Constitution/ (Reversion) (1) (Write off) Balance on 12.31.2019 Companies 22,370,956 (99,605) (604,824) 1,047,643 4,150,902 (552,471) 4,249,360 (3,941,465) (5,986,498) 20,633,998 Financing and on-lendings 6,325,568 (56,979) (183,776) 216,644 3,637,599 (237,542) 422,843 (1,756,639) (1,594,018) 6,773,700 Borrowings 15,363,975 (34,874) (415,621) 771,301 510,021 (314,929) 3,175,691 (1,928,627) (4,005,755) 13,121,182 Operations with limits 681,413 (7,752) (5,427) 59,698 3,282 - 650,826 (256,199) (386,725) 739,116 Individuals 12,481,355 (323,117) (622,122) 2,331,304 1,100,985 (1,010,738) 6,655,466 1,502,563 (10,678,618) 11,437,078 Financing and on-lendings 1,094,697 (62,471) (70,757) 567,081 292,952 (372,611) 215,265 (117,483) (496,868) 1,049,805 Borrowings 5,604,645 (154,480) (479,625) 1,697,183 691,602 (638,127) 2,679,383 1,146,472 (5,315,534) 5,231,519 Operations with limits 5,782,013 (106,166) (71,740) 67,040 116,431 - 3,760,818 473,574 (4,866,216) 5,155,754 Total 34,852,311 (422,722) (1,226,946) 3,378,947 5,251,887 (1,563,209) 10,904,826 (2,438,902) (16,665,116) 32,071,076 Consolidated - 3 stages R$ thousand Balance on 12.31.2018 Amortization Originated Constitution/ (Reversion) (1) (Write off) Balance on 12.31.2019 Companies 218,944,960 (16,219,337) 136,249,005 (106,011,744) (5,986,498) 226,976,386 Financing and on-lendings 105,672,793 (7,476,859) 49,513,108 (41,976,643) (1,594,018) 104,138,381 Borrowings 102,614,433 (8,742,478) 78,399,584 (56,937,887) (4,005,755) 111,327,897 Operations with limits 10,657,734 - 8,336,313 (7,097,214) (386,725) 11,510,108 Individuals 192,547,695 (17,898,090) 145,183,044 (78,738,042) (10,678,618) 230,415,989 Financing and on-lendings 67,861,396 (9,666,002) 32,031,459 (11,114,721) (496,868) 78,615,264 Borrowings 83,968,351 (8,232,088) 73,123,746 (38,117,056) (5,315,534) 105,427,419 Operations with limits 40,717,948 - 40,027,839 (29,506,265) (4,866,216) 46,373,306 Total 411,492,655 (34,117,427) 281,432,049 (184,749,786) (16,665,116) 457,392,375 (1) Composed of advanced settlements, maturities and changes. Stage 1 R$ thousand Balance on 12.31.2017 Transfer to Stage 2 Transfer to Stage 3 Transfer from Stage 2 Transfer from Stage 3 Amortization Originated Constitution/ (Reversion) (1) (Write off) Balance on 12.31.2018 Companies 157,300,055 (5,081,387) (1,185,431) 490,136 36,890 (13,690,363) 30,124,524 6,828,911 - 174,823,335 Financing and on-lendings 82,604,674 (3,890,289) (339,463) 246,449 24,535 (7,504,779) 7,192,088 9,158,213 - 87,491,428 Borrowings 65,403,658 (1,080,522) (727,142) 205,209 9,480 (6,185,584) 20,069,753 106,196 - 77,801,048 Operations with limits 9,291,723 (110,576) (118,826) 38,478 2,875 - 2,862,683 (2,435,498) - 9,530,859 Individuals 144,261,447 (3,466,413) (3,021,364) 2,609,492 116,247 (14,445,656) 167,239,590 (128,581,582) - 164,711,761 Financing and on-lendings 54,890,629 (1,920,408) (615,709) 768,496 38,055 (8,033,056) 67,693,458 (50,185,168) - 62,636,297 Borrowings 58,814,657 (1,260,962) (1,654,147) 1,371,131 31,393 (6,412,600) 83,800,332 (65,448,232) - 69,241,572 Operations with limits 30,556,161 (285,043) (751,508) 469,865 46,799 - 15,745,800 (12,948,182) - 32,833,892 Total 301,561,502 (8,547,800) (4,206,795) 3,099,628 153,137 (28,136,019) 197,364,114 (121,752,671) - 339,535,096 Stage 2 R$ thousand Balance on 12.31.2017 Transfer to Stage 1 Transfer to Stage 3 Transfer from Stage 1 Transfer from Stage 3 Amortization Originated Constitution/ (Reversion) (1) (Write off) Balance on 12.31.2018 Companies 23,735,835 (490,136) (3,784,644) 5,081,387 72,111 (1,297,150) 2,345,978 (3,912,708) - 21,750,673 Financing and on-lendings 13,146,736 (246,449) (1,616,645) 3,890,289 24,009 (565,769) 102,265 (2,878,638) - 11,855,798 Borrowings 9,993,363 (205,209) (2,091,066) 1,080,522 46,346 (731,381) 2,059,549 (702,712) - 9,449,412 Operations with limits 595,736 (38,478) (76,933) 110,576 1,756 - 184,164 (331,358) - 445,463 Individuals 18,799,389 (2,609,492) (2,293,514) 3,466,413 97,740 (1,624,519) 13,514,503 (13,995,945) - 15,354,575 Financing and on-lendings 4,275,595 (768,496) (378,028) 1,920,408 43,127 (548,043) 1,404,662 (1,818,823) - 4,130,402 Borrowings 11,194,778 (1,371,131) (1,217,096) 1,260,962 32,521 (1,076,476) 10,676,902 (10,378,328) - 9,122,132 Operations with limits 3,329,016 (469,865) (698,390) 285,043 22,092 - 1,432,939 (1,798,794) - 2,102,041 Total 42,535,224 (3,099,628) (6,078,158) 8,547,800 169,851 (2,921,669) 15,860,481 (17,908,653) - 37,105,248 Stage 3 R$ thousand Balance on 12.31.2017 Transfer to Stage 1 Transfer to Stage 2 Transfer from Stage 1 Transfer from Stage 2 Amortization Originated Constitution/ (Reversion) (1) (Write off) Balance on 12.31.2018 Companies 18,904,406 (36,890) (72,111) 1,185,431 3,784,644 (364,685) 1,814,270 3,397,327 (6,241,440) 22,370,952 Financing and on-lendings 5,698,042 (24,535) (24,009) 339,463 1,616,645 (267,885) 86,572 481,672 (1,580,397) 6,325,568 Borrowings 12,476,227 (9,480) (46,346) 727,142 2,091,066 (96,800) 1,509,773 2,879,832 (4,167,441) 15,363,973 Operations with limits 730,137 (2,875) (1,756) 118,826 76,933 - 217,925 35,823 (493,602) 681,411 Individuals 10,812,533 (116,247) (97,740) 3,021,364 2,293,514 (1,579,027) 11,532,786 (879,623) (12,506,201) 12,481,359 Financing and on-lendings 1,136,398 (38,055) (43,127) 615,709 378,028 (505,434) 2,194,487 (1,454,891) (1,188,417) 1,094,698 Borrowings 4,373,006 (31,393) (32,521) 1,654,147 1,217,096 (1,073,593) 7,976,047 (2,830,578) (5,647,564) 5,604,647 Operations with limits 5,303,129 (46,799) (22,092) 751,508 698,390 - 1,362,252 3,405,846 (5,670,220) 5,782,014 Total 29,716,939 (153,137) (169,851) 4,206,795 6,078,158 (1,943,712) 13,347,056 2,517,704 (18,747,641) 34,852,311 Consolidated - 3 stages R$ thousand Balance on 12.31.2017 Amortization Originated Constitution/ (Reversion) (1) (Write off) Balance on 12.31.2018 Companies 199,940,296 (15,352,198) 34,284,772 6,313,530 (6,241,440) 218,944,960 Financing and on-lendings 101,449,452 (8,338,433) 7,380,925 6,761,247 (1,580,397) 105,672,794 Borrowings 87,873,248 (7,013,765) 23,639,075 2,283,316 (4,167,441) 102,614,433 Operations with limits 10,617,596 - 3,264,772 (2,731,033) (493,602) 10,657,733 Individuals 173,873,369 (17,649,202) 192,286,879 (143,457,150) (12,506,201) 192,547,695 Financing and on-lendings 60,302,622 (9,086,533) 71,292,607 (53,458,882) (1,188,417) 67,861,397 Borrowings 74,382,441 (8,562,669) 102,453,281 (78,657,138) (5,647,564) 83,968,351 Operations with limits 39,188,306 - 18,540,991 (11,341,130) (5,670,220) 40,717,947 Total 373,813,665 (33,001,400) 226,571,651 (137,143,620) (18,747,641) 411,492,655 (1) Composed of advanced settlements, maturities and changes. Reconciliation of expected losses from loans and advances to clients Stage 1 R$ thousand Expected loss on 12.31.2018 Transfer to Stage 2 Transfer to Stage 3 Transfer from Stage 2 Transfer from Stage 3 Remeasurement Originated Constitution/ (Reversion) (Write off) Expected loss on 12.31.2019 Companies 3,443,204 (94,861) (67,862) 160,068 67,150 (699,827) 3,512,364 (1,072,173) - 5,248,063 Financing and on-lendings 1,122,680 (37,774) (8,497) 41,914 34,652 4,017 775,161 (227,085) - 1,705,068 Borrowings 1,945,637 (52,890) (57,437) 116,806 23,010 (703,844) 2,515,926 (610,639) - 3,176,569 Operations with limits 374,887 (4,197) (1,928) 1,348 9,488 - 221,277 (234,449) - 366,426 Individuals 7,273,362 (164,394) (157,138) 177,609 251,008 (750,372) 5,812,053 (4,623,554) - 7,818,574 Financing and on-lendings 901,119 (66,512) (34,051) 78,516 28,735 (257,642) 476,691 (187,466) - 939,390 Borrowings 2,053,854 (79,136) (107,024) 84,208 94,472 (492,730) 1,716,160 (1,016,759) - 2,253,045 Operations with limits 4,318,389 (18,746) (16,063) 14,885 127,801 - 3,619,202 (3,419,329) - 4,626,139 Total 10,716,566 (259,255) (225,000) 337,677 318,158 (1,450,199) 9,324,417 (5,695,727) - 13,066,637 Stage 2 R$ thousand Expected loss on 12.31.2018 Transfer to Stage 1 Transfer to Stage 3 Transfer from Stage 1 Transfer from Stage 3 Remeasurement Originated Constitution/ (Reversion) (Write off) Expected loss on 12.31.2019 Companies 2,547,908 (160,068) (953,343) 94,861 212,921 (355,917) 1,218,315 (714,572) - 1,890,105 Financing and on-lendings 1,445,950 (41,914) (835,870) 37,774 29,175 (205,170) 51,560 (264,569) - 216,936 Borrowings 1,047,715 (116,806) (117,292) 52,890 178,660 (150,747) 1,117,295 (401,471) - 1,610,244 Operations with limits 54,243 (1,348) (181) 4,197 5,086 - 49,460 (48,532) - 62,925 Individuals 1,831,813 (177,609) (173,561) 164,394 384,088 (100,890) 1,672,251 (855,304) - 2,745,182 Financing and on-lendings 405,730 (78,516) (38,370) 66,512 30,577 209,080 94,304 (85,905) - 603,412 Borrowings 1,097,633 (84,208) (116,067) 79,136 271,118 (309,970) 1,195,503 (485,172) - 1,647,973 Operations with limits 328,450 (14,885) (19,124) 18,746 82,393 - 382,444 (284,227) - 493,797 Total 4,379,721 (337,677) (1,126,904) 259,255 597,009 (456,807) 2,890,566 (1,569,876) - 4,635,287 Stage 3 R$ thousand Expected loss on 12.31.2018 Transfer to Stage 1 Transfer to Stage 2 Transfer from Stage 1 Transfer from Stage 2 Remeasurement Originated Constitution/ (Reversion) (Write off) Expected loss on 12.31.2019 Companies 10,860,724 (67,150) (212,921) 67,862 953,343 2,832,030 1,938,037 1,863,497 (5,986,498) 12,248,924 Financing and on-lendings 2,681,912 (34,652) (29,175) 8,497 835,870 727,234 242,132 158,908 (1,594,018) 2,996,708 Borrowings 7,635,874 (23,010) (178,660) 57,437 117,292 2,104,796 1,162,299 1,829,964 (4,005,755) 8,700,237 Operations with limits 542,938 (9,488) (5,086) 1,928 181 - 533,606 (125,375) (386,725) 551,979 Individuals 8,419,460 (251,008) (384,088) 157,138 173,561 1,339,621 4,773,024 4,652,446 (10,678,618) 8,201,536 Financing and on-lendings 619,474 (28,735) (30,577) 34,051 38,370 154,279 107,267 132,861 (496,868) 530,122 Borrowings 3,411,114 (94,472) (271,118) 107,024 116,067 1,185,342 1,818,298 2,776,829 (5,315,534) 3,733,550 Operations with limits 4,388,872 (127,801) (82,393) 16,063 19,124 - 2,847,459 1,742,756 (4,866,216) 3,937,864 Total 19,280,184 (318,158) (597,009) 225,000 1,126,904 4,171,651 6,711,061 6,515,943 (16,665,116) 20,450,460 Consolidated - 3 stages R$ thousand Expected loss on 12.31.2018 Remeasurement Originated Constitution/ (Reversion) (Write off) Expected loss on 12.31.2019 Companies 16,851,836 1,776,286 6,668,716 76,752 (5,986,498) 19,387,092 Financing and on-lendings 5,250,542 526,081 1,068,853 (332,746) (1,594,018) 4,918,712 Borrowings 10,629,226 1,250,205 4,795,520 817,854 (4,005,755) 13,487,050 Operations with limits 972,068 - 804,343 (408,356) (386,725) 981,330 Individuals 17,524,635 488,359 12,257,328 (826,412) (10,678,618) 18,765,292 Financing and on-lendings 1,926,323 105,717 678,262 (140,510) (496,868) 2,072,924 Borrowings 6,562,601 382,642 4,729,961 1,274,898 (5,315,534) 7,634,568 Operations with limits 9,035,711 - 6,849,105 (1,960,800) (4,866,216) 9,057,800 Total (1) 34,376,471 2,264,645 18,926,044 (749,660) (16,665,116) 38,152,384 (1) Consider expected losses on loans, commitments to be released and financial guarantees provided. Stage 1 R$ thousand Expected loss on 12.31.2017 Transfer to Stage 2 Transfer to Stage 3 Transfer from Stage 2 Transfer from Stage 3 Remeasurement Originated Constitution/ (Reversion) (Write off) Expected loss on 12.31.2018 Companies 3,335,713 (118,504) (57,096) 85,724 29,002 62,763 1,362,210 (1,256,607) - 3,443,205 Financing and on-lendings 364,676 (43,734) (5,602) 53,074 13,257 (58,043) 263,013 46,746 - 633,387 Borrowings 2,649,815 (68,431) (44,934) 27,805 5,415 120,806 945,891 (1,201,435) - 2,434,932 Operations with limits 321,222 (6,339) (6,560) 4,845 10,330 - 153,306 (101,918) - 374,886 Individuals 5,574,664 (156,761) (244,073) 377,145 90,823 (397,813) 4,144,755 (2,115,379) - 7,273,361 Financing and on-lendings 666,623 (50,642) (26,489) 87,473 17,688 (184,889) 657,921 (266,566) - 901,119 Borrowings 1,422,715 (62,664) (111,543) 141,207 17,569 (212,924) 1,647,363 (787,870) - 2,053,853 Operations with limits 3,485,326 (43,455) (106,041) 148,465 55,566 - 1,839,471 (1,060,943) - 4,318,389 Total 8,910,377 (275,265) (301,169) 462,869 119,825 (335,050) 5,506,965 (3,371,986) - 10,716,566 Stage 2 R$ thousand Expected loss on 12.31.207 Transfer to Stage 1 Transfer to Stage 3 Transfer from Stage 1 Transfer from Stage 3 Remeasurement Originated Constitution/ (Reversion) (Write off) Expected loss on 12.31.2018 Companies 3,937,935 (85,724) (728,373) 118,504 49,339 (358,705) 531,426 (916,494) - 2,547,908 Financing and on-lendings 1,975,122 (53,074) (258,798) 43,734 13,485 (37,080) 21,195 (258,635) - 1,445,949 Borrowings 1,887,882 (27,805) (451,535) 68,431 33,131 (321,625) 484,288 (625,052) - 1,047,715 Operations with limits 74,931 (4,845) (18,040) 6,339 2,723 - 25,943 (32,807) - 54,244 Individuals 2,960,448 (377,145) (483,620) 156,761 51,081 (328,818) 1,257,897 (1,404,791) - 1,831,813 Financing and on-lendings 502,267 (87,473) (58,886) 50,642 16,658 26,754 99,782 (144,015) - 405,729 Borrowings 1,931,255 (141,207) (319,807) 62,664 16,155 (355,572) 953,036 (1,048,890) - 1,097,634 Operations with limits 526,926 (148,465) (104,927) 43,455 18,268 - 205,079 (211,886) - 328,450 Total 6,898,383 (462,869) (1,211,993) 275,265 100,420 (687,523) 1,789,323 (2,321,285) - 4,379,721 Stage 3 R$ thousand Expected loss on 12.31.2017 Transfer to Stage 1 Transfer to Stage 2 Transfer from Stage 1 Transfer from Stage 2 Remeasurement Originated Constitution/ (Reversion) (Write off) Expected loss on 12.31.2018 Companies 8,005,494 (29,002) (49,339) 57,096 728,373 1,675,279 1,377,202 5,337,060 (6,241,440) 10,860,723 Financing and on-lendings 2,503,143 (13,257) (13,485) 5,602 258,798 601,704 39,820 879,984 (1,580,397) 2,681,912 Borrowings 5,011,637 (5,415) (33,131) 44,934 451,535 1,073,575 1,002,606 4,257,574 (4,167,441) 7,635,874 Operations with limits 490,714 (10,330) (2,723) 6,560 18,040 - 334,776 199,502 (493,602) 542,937 Individuals 7,070,788 (90,823) (51,081) 244,073 483,620 804,541 7,563,277 4,901,267 (12,506,201) 8,419,461 Financing and on-lendings 653,180 (17,688) (16,658) 26,489 58,886 171,496 999,182 (66,995) (1,188,417) 619,475 Borrowings 2,624,958 (17,569) (16,155) 111,543 319,807 633,045 4,604,374 798,675 (5,647,564) 3,411,114 Operations with limits 3,792,650 (55,566) (18,268) 106,041 104,927 - 1,959,721 4,169,587 (5,670,220) 4,388,872 Total 15,076,282 (119,825) (100,420) 301,169 1,211,993 2,479,820 8,940,479 10,238,327 (18,747,641) 19,280,184 Consolidated - 3 stages R$ thousand Expected loss on 12.31.2017 Remeasurement Originated Constitution/ (Reversion) (Write off) Expected loss on 12.31.2018 Companies 15,279,142 1,379,337 3,270,838 3,163,959 (6,241,440) 16,851,836 Financing and on-lendings 4,842,941 506,581 324,028 668,095 (1,580,397) 4,761,248 Borrowings 9,549,334 872,756 2,432,785 2,431,087 (4,167,441) 11,118,521 Operations with limits 886,867 - 514,025 64,777 (493,602) 972,067 Individuals 15,605,900 77,910 12,965,929 1,381,097 (12,506,201) 17,524,635 Financing and on-lendings 1,822,070 13,361 1,756,885 (477,576) (1,188,417) 1,926,323 Borrowings 5,978,928 64,549 7,204,773 (1,038,085) (5,647,564) 6,562,601 Operations with limits 7,804,902 - 4,004,271 2,896,758 (5,670,220) 9,035,711 Total (1) 30,885,042 1,457,247 16,236,767 4,545,056 (18,747,641) 34,376,471 (1) Consider expected losses on loans, commitments to be released and financial guarantees provided. Sensitivity analysis The measurement of the expected credit loss incorporates prospective information from projections of economic scenarios that are developed by a team of experts and approved according to the risk governance of the Organization. The projections are reviewed at least annually, being more timely in cases of relevant events that may materially change the future prospects. 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 On December 31, 2019 - R$ thousand Weighting Constitution/ (Reversion) Base Scenario Optimistic Scenario* Pessimistic Scenario** Simulation 1 100% - - (18,365) Simulation 2 - 100% - (209,044) Simulation 3 - - 100% 294,754 * Scenario in which the economy grows more than expected. Expected loss on loans and advances Years ended December 31 - R$ thousand 2019 2018 Amount recorded 20,441,029 22,239,070 Amount recovered (7,908,896) (7,147,095) Expected loss on loans and advances 12,532,133 15,091,975 Loans and advances to customers renegotiated The total balance of “Loans and advances to customers renegotiat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R$ thousand On December 31 2019 2018 Opening balance 17,143,212 17,183,869 Additional renegotiated amounts, including interest 20,283,735 15,193,567 Payments received (13,363,684) (9,472,888) Write-offs (5,032,606) (5,761,336) Closing balance 19,030,657 17,143,212 Expected loss on loans and advances (8,021,445) (7,015,820) Total renegotiated loans and advances to customers, net of impairment at the end of the year 11,009,212 10,127,392 Impairment on renegotiated loans and advances as a percentage of the renegotiated portfolio 42.2% 40.9% Total renegotiated loans and advances as a percentage of the total loan portfolio 4.2% 4.2% Total renegotiated loans and advances as a percentage of the total loan portfolio, net of impairment 2.6% 2.7%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ustomer'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memorandum accounts, as well as any gains from renegotiations, are recognized only when received. </t>
  </si>
  <si>
    <t>Bonds and securities at amortized cost</t>
  </si>
  <si>
    <t>Bonds and securities at amortized cost [Abstract]</t>
  </si>
  <si>
    <t xml:space="preserve">24. Bonds and securities at amortized cost R$ thousand Amortized cost Gross unrealized gains (2) Gross unrealized losses (2) Fair value Securities: Brazilian government securities 82,661,682 7,677,826 (1,681) 90,337,827 Corporate debt securities 57,943,056 598,676 (1,955,900) 56,585,832 Balance on December 31, 2018 (1) 140,604,738 8,276,502 (1,957,581) 146,923,659 Securities: Brazilian government securities 89,114,107 11,814,621 (538,480) 100,390,248 Corporate debt securities 77,804,253 970,671 (649,528) 78,125,396 Balance on December 31, 2019 (1) 166,918,360 12,785,292 (1,188,008) 178,515,644 (1) In 2019 and 2018, no reclassifications were made of Financial Assets at amortized cost - Bonds and securities for other categories of financial assets; and (2) Unrealized gains and losses on amortized costs assets have not been recognized in comprehensive income. Maturity R$ thousand On December 31, 2019 On December 31, 2018 Amortized cost Fair value Amortized cost Fair value Due within one year 51,513,100 52,049,525 4,257,886 4,213,891 From 1 to 5 years 53,600,975 56,134,668 91,922,854 94,608,001 From 5 to 10 years 31,572,806 31,489,480 16,437,110 16,307,290 Over 10 years 30,231,479 38,841,971 27,986,888 31,794,477 Total 166,918,360 178,515,644 140,604,738 146,923,659 The financial instruments pledged as collateral, classified as financial assets at amortized cost, totalled R$47,129,734 thousand at December 31, 2019 (2018 - R$22,475,483 thousand), being composed mostly of Brazilian government bonds. Reconciliation of expected losses of financial assets at amortized cost: R$ thousand Stage 1 Stage 2 Stage 3 Total (1) Expected loss of financial assets at amortized cost on January 1, 2018 91,223 505,955 1,467,942 2,065,120 Transferred to Stage 1 - (1,372) (49,146) (50,518) Transferred to Stage 2 (39,578) - (114,523) (154,101) Transferred to Stage 3 - (30,374) - (30,374) Transferred from Stage 1 - 39,578 - 39,578 Transferred from Stage 2 1,372 - 30,374 31,746 Transferred from Stage 3 49,146 114,523 - 163,669 Assets originated or purchased/Assets settled/Reversal 76,044 160,711 720,164 956,919 Expected loss of financial assets at amortized cost on December 31, 2018 178,207 789,021 2,054,811 3,022,039 Transferred to Stage 1 - (12,246) - (12,246) Transferred to Stage 2 (42,073) - (67,004) (109,077) Transferred to Stage 3 - (474,161) - (474,161) Transferred from Stage 1 - 42,073 - 42,073 Transferred from Stage 2 12,246 - 474,161 486,407 Transferred from Stage 3 - 67,004 - 67,004 New assets originated or purchased/Assets settled or paid 150,962 280,647 1,179,829 1,611,438 Expected loss of financial assets at amortized cost on December 31, 2019 299,342 692,338 3,641,797 4,633,477 (1) The expected loss expense is recorded as "Expected Loss on Other Financial Assets" in the Consolidated Statement of Income. </t>
  </si>
  <si>
    <t>Non-current assets held for sale [Abstract]</t>
  </si>
  <si>
    <t xml:space="preserve">25. Non-current assets held for sale R$ thousand On December 31 2019 2018 Assets not for own use Real estate 1,133,572 1,120,434 Vehicles and similar 223,051 231,105 Machinery and equipment 362 585 Other 41 1,206 Total 1,357,026 1,353,330 The properties or other non-current assets received in total or partial settlement of the payment obligations of debtors are considered as non-operating assets held for sale in auctions, which normally occur in up to one year. Non-current assets held for sale are those for which selling expectation, in their current condition, is highly probable to occur within a year. </t>
  </si>
  <si>
    <t>Investments in associates and joint ventures [Abstract]</t>
  </si>
  <si>
    <t xml:space="preserve"> 26. Investments in associates and joint ventures a) Breakdown of investments in associates and joint ventures Companies R$ thousand Equity interest Shareholding interest with voting rights Investment book value (11)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012,423 475,194 80,584,265 13,924,371 74,467,296 8,648,722 5,300,681 1,583,827 IRB - Brasil Resseguros S.A. (3) (4) 15.23% 15.23% 668,833 225,137 10,900,366 6,029,558 11,222,870 1,334,052 7,842,177 1,472,003 Fleury S.A. (3) (5) 16.28% 16.28% 703,401 37,312 990,578 3,707,962 685,626 2,210,530 3,047,851 327,279 Aquarius Participações S.A. (6) 49.00% 49.00% 44,535 12,155 914 90,013 39 - - 24,805 Haitong Banco de Investimento do Brasil S.A. 20.00% 20.00% 104,420 3,824 2,769,583 1,501,644 3,018,405 732,665 3,933,691 16,642 Cia. Brasileira de Gestão e Serviços S.A. 41.85% 41.85% 135,005 9,328 245,624 106,351 25,873 3,491 188,407 22,550 Tecnologia Bancária S.A. (3) 24.32% 24.32% 130,759 15,327 561,182 1,646,932 448,857 1,256,342 2,478,999 44,698 Swiss Re Corporate Solutions Brasil (3) 40.00% 40.00% 345,825 9,056 2,206,395 1,487,009 2,522,673 317,259 1,167,924 22,641 Gestora de Inteligência de Crédito S.A. (3) 20.00% 20.00% 47,744 (11,354) 202,904 323,845 38,512 249,519 17 (73,143) Other (3) - - 54,021 98,959 - - - - - - Total investments in associates 6,246,966 874,938 98,461,811 28,817,685 92,430,151 14,752,580 23,959,747 3,441,302 Elo Participações Ltda. (8) 50.01% 50.01% 1,338,973 314,644 1,385,306 1,835,595 199,891 29,192 38,605 627,367 Crediare S.A. - Crédito, Financiamento e Investimento 50.00% 50.00% 49,673 11,482 448,568 4,738 353,962 - 135,746 23,498 MPO - Processadora de Pagamentos Móveis S.A. (10) 100.00% 100.00% - 18 2,676 1,423 4,187 - 150 44 Total investments in joint ventures 1,388,646 326,144 1,836,550 1,841,756 558,040 29,192 147,501 650,909 Total on December 31, 2019 (7) 7,635,612 1,201,082 100,298,361 30,659,441 92,988,191 14,781,772 24,134,248 4,092,211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679,589 1,011,125 65,967,300 16,595,791 56,802,838 10,890,157 1,883,033 3,341,909 IRB - Brasil Resseguros S.A. (3) (4) 15.23% 15.23% 606,161 174,277 10,265,219 5,417,377 10,845,420 873,938 7,036,160 1,139,542 Fleury S.A. (3) (5) 16.28% 16.28% 699,927 38,805 1,510,304 2,482,580 640,899 1,570,942 2,642,751 238,558 Aquarius Participações S.A. (6) 49.00% 49.00% 43,030 130,769 19,096 86,626 17,907 - - 266,876 Haitong Banco de Investimento do Brasil S.A. 20.00% 20.00% 100,597 602 2,587,712 1,503,374 2,210,690 1,880,396 6,362,896 3,010 Cia. Brasileira de Gestão e Serviços S.A. 41.85% 41.85% 127,677 8,895 230,503 100,052 22,207 3,258 174,816 21,254 NCR Brasil Indústria de Equipamentos para Automação S.A. (3) (9) 49.00% 49.00% 52,571 6,689 305,278 30,249 207,894 - 9,601 13,651 Tecnologia Bancária S.A. (3) 24.32% 24.32% 115,433 (8,492) 471,119 1,488,542 511,883 1,035,574 2,225,362 (34,918) Swiss Re Corporate Solutions Brasil (3) 40.00% 40.00% 345,036 (10,998) 2,110,050 1,479,827 2,509,280 246,060 973,422 (27,494) Gestora de Inteligência de Crédito S.A. (3) 20.00% 20.00% 59,098 (6,466) 165,299 173,083 42,894 - 13,726 (32,330) Other (3) 35,083 33,788 - - - - - - Total investments in associates 6,864,202 1,378,994 83,631,880 29,357,501 73,811,912 16,500,325 21,321,767 4,930,058 Elo Participações S.A. (8) 50.01% 50.01% 1,191,343 288,938 718,623 1,981,596 170,683 8,220 28,938 573,968 Crediare S.A. - Crédito, Financiamento e Investimento 50.00% 50.00% 70,254 12,473 330,042 66,980 161,458 - 136,193 24,946 MPO - Processadora de Pagamentos Móveis S.A. 50.00% 50.00% - (30) 2,284 1,696 4,112 - 154 (60) Total investments in joint ventures 1,261,597 301,381 1,050,949 2,050,272 336,253 8,220 165,285 598,854 Total on December 31, 2018 (7) 8,125,799 1,680,375 84,682,829 31,407,773 74,148,165 16,508,545 21,487,052 5,528,912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832,660 1,219,202 76,403,596 13,151,540 71,020,292 6,833,491 2,561,394 4,056,077 IRB - Brasil Resseguros S.A. (3) (4) 15.23% 15.23% 543,025 182,432 8,512,491 6,124,173 10,138,711 947,514 3,550,438 1,197,846 Fleury S.A. (3) (5) 16.28% 16.28% 692,380 46,791 1,389,026 2,224,500 615,510 1,263,331 2,609,717 287,414 Aquarius Participações S.A. 49.00% 49.00% 263,630 116,070 242,617 532,707 237,305 - 38 236,878 Haitong Banco de Investimento do Brasil S.A. 20.00% 20.00% 105,649 (22,637) 3,588,848 1,283,453 3,565,394 726,468 5,432,770 (113,185) Cia. Brasileira de Gestão e Serviços S.A. (3) 41.85% 41.85% 118,781 16,530 285,871 118,394 33,305 8,320 61,185 39,498 NCR Brasil Indústria de Equipamentos para Automação S.A. (3) 49.00% 49.00% 46,039 4,108 221,809 28,788 141,520 - 1,270 8,384 Tecnologia Bancária S.A. (3) 24.32% 24.32% 108,752 10,209 242,480 75,702 590,872 496,090 2,534,235 41,973 Swiss Re Corporate Solutions Brasil (3) 40.00% 40.00% 463,400 (26,437) 2,178,209 1,511,924 2,411,600 437,278 490,079 (66,093) Gestora de Inteligência de Crédito S.A. (3) 20.00% 20.00% 29,513 (4,642) 118,961 43,253 18,594 - - (23,210) Other (3) - - 7,129 2,361 - - - - - - Total investments in associates 7,210,958 1,543,987 93,183,908 25,094,434 88,773,103 10,712,492 17,241,126 5,665,582 Elo Participações S.A. 50.01% 50.01% 978,195 162,070 420,804 1,776,837 96,763 3,967 18,708 324,075 Crediare S.A. - Crédito, Financiamento e Investimento 50.00% 50.00% 68,231 12,393 339,236 119,406 324,764 - 161,107 24,786 MPO - Processadora de Pagamentos Móveis S.A. 50.00% 50.00% - (39) 2,198 1,612 2 3,881 227 (78) Total investments in joint ventures 1,046,426 174,424 762,238 1,897,855 421,529 7,848 180,042 348,783 Total on December 31, 2017 (7) 8,257,384 1,718,411 93,946,146 26,992,289 89,194,631 10,720,340 17,421,168 6,014,365 (1) Revenues from financial intermediation or services; (2) Brazilian company, services provider related to credit and debit cards and other means of payment. In 2019, the Organization received R$448,291 thousand of dividends and interest on equity of this investment. In its financial statements, Cielo S.A. presented R$45,693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8, occurred the partial spin-off and consolidation of Fidelity Processadora S.A., controlled by Aquarius Participações S.A.; (7) In 2019, impairment losses were recorded in "associates and jointly controlled entities" in the amount of R$727,235 thousand. In 2018, impairment losses were recorded in "associates and jointly controlled entities" in the amount of R$107,000 thousand. In 2017, it was recorded in the amount of R$31,868 thousand on the investment in NCR Brasil Indústria de Equipamentos para Automação S.A ; (8) Brazilian company, holding company that consolidates joint business related to electronic means of payment. In 2019, the Organization received R$72,215 thousand of dividends from this investment. In its financial statements, Elo Participações S.A. presented R$22 thousand of other comprehensive income; (9) In 2019, there was the divestiture of the company NCR Brasil Indústria de Equipamentos para Automação S.A.; (10) In December 2019, we began to consolidate the company MPO - Processadora de Pagamentos Móveis S.A., after the shareholding acquisition; and (11) Of this amount, R$985,628 thousand refers to the acquisition of shares in associated and jointly controlled companies, which are recorded in the Balance Sheet under the caption Investments in associates and joint ventures (Cielo/Fleury/Swiss Re). . In 2019, with the exception of Cielo S.A., IRB - Brasil Resseguros S.A. (IRB) and Fleury S.A., the other investments mentioned in the previous table were not regularly traded on any stock exchange. The fair value of investments totaled R$14,815,109 thousand (R$12,240,547 thousand in 2018). The Organization does not have contingent liabilities for investments in associates, which is responsible in part or in whole. b) Changes in associates R$ thousand 2019 2018 Initial balances 8,125,799 8,257,384 Acquisitions - 54,019 Write-offs (1) (66,889) (1,175) Equity in net income of associates 1,201,082 1,680,375 Dividends/Interest on equity (729,654) (1,385,537) Impairment (727,235) (107,000) Other (167,491) (372,267) At the end of the year 7,635,612 8,125,799 (1) In 2019, there was the disposal of the companies Cibrasec - Cia. Brasileira de Securitização and NCR Brasil Indústria de Equipamentos para Automação S.A.. </t>
  </si>
  <si>
    <t>Property and equipment [Abstract]</t>
  </si>
  <si>
    <t xml:space="preserve">27. Property and equipment a) Composition of property and equipment by class R$ thousand Annual depreciation rate Cost Accumulated depreciation Net Buildings 4% 7,847,887 (1,365,046) 6,482,841 Land - 967,928 - 967,928 Installations, properties and equipment for use 10% 6,690,473 (2,965,884) 3,724,589 Security and communication systems 10% 375,712 (221,860) 153,852 Data processing systems 20% 9,167,330 (5,977,994) 3,189,336 Transportation systems 20% 211,510 (70,834) 140,676 Balance on December 31, 2019 (1) 25,260,840 (10,601,618) 14,659,222 Buildings 4% 2,611,299 (480,093) 2,131,206 Land - 976,869 - 976,869 Installations, properties and equipment for use 10% 6,324,483 (3,161,651) 3,162,832 Security and communication systems 10% 379,099 (236,293) 142,806 Data processing systems 20% 4,231,789 (2,677,882) 1,553,907 Transportation systems 20% 92,403 (60,760) 31,643 Financial leases of data processing systems 20% 3,474,958 (2,647,385) 827,573 Balance on December 31, 2018 18,090,900 (9,264,064) 8,826,836 (1) Includes underlying assets identified in lease contracts recognized under the scope of IFRS 16. Depreciation for these assets is calculated linearly by the lease term. Depreciation charges in 2019 amounted to R$2,737,383 thousand (2018 - R$1,460,013 thousand). We enter into lease agreements as a lessee for data processing equipment and properties, which are recorded as buildings and equipment leased in property, plant and equipment. According to this accounting method, both the asset and the obligation are recognized in the consolidated financial statements and the depreciation of the asset is calculated based on the same depreciation policy as for similar assets. See Note 37 for disclosure of the obligation. b) Change in property and equipment by class R$ thousand Buildings Land Installations, properties and equipment for use Security and communications systems Data processing systems Transportation systems Total Balance on December 31, 2017 1,670,141 982,720 2,783,484 135,349 2,822,322 38,459 8,432,475 Additions 766,074 143,103 1,045,155 39,005 390,398 5,698 2,389,433 Write-offs (12,168) (278,602) (160,587) (6,141) (1,924) - (459,422) Impairment (60,371) - - (653) (30,670) - (91,694) Depreciation (111,274) - (512,825) (24,754) (798,646) (12,514) (1,460,013) Transfer (121,196) 129,648 - - - - 8,452 Balance from an acquired institution - - 7,605 - - - 7,605 Balance on December 31, 2018 2,131,206 976,869 3,162,832 142,806 2,381,480 31,643 8,826,836 Initial adoption - IFRS 16 4,136,603 - 31,215 - - 8,793 4,176,611 Adjusted balance on January 1, 2019 6,267,809 976,869 3,194,047 142,806 2,381,480 40,436 13,003,447 Additions 1,321,052 18,380 1,898,293 43,111 1,913,392 113,816 5,308,044 Write-offs (59,792) (27,321) (786,791) (6,291) (8,359) (861) (889,415) Impairment - - (2,123) (1,806) (21,499) (43) (25,471) Depreciation (1,046,228) - (578,837) (23,968) (1,075,678) (12,672) (2,737,383) Balance on December 31, 2019 (1) 6,482,841 967,928 3,724,589 153,852 3,189,336 140,676 14,659,222 (1) Includes underlying assets identified in lease contracts recognized under the scope of IFRS 16. </t>
  </si>
  <si>
    <t>Intangible assets and goodwill</t>
  </si>
  <si>
    <t>Intangible assets and goodwill [Abstract]</t>
  </si>
  <si>
    <t xml:space="preserve">28. Intangible assets and goodwill a) Change in intangible assets and goodwill by class R$ thousand Goodwill Intangible Assets Acquisition of financial service rights (1) Software (1) Customer portfolio (1) Other (1) Total Balance on December 31, 2017 4,945,313 4,051,898 3,790,418 3,358,689 32,989 16,179,307 Additions/(reductions) 630,755 1,859,905 1,198,396 - (5,146) 3,683,910 Impairment (2) - (162) (386,265) - - (386,427) Amortization - (1,116,505) (1,361,269) (864,686) (5,782) (3,348,242) Balance on December 31, 2018 5,576,068 4,795,136 3,241,280 2,494,003 22,061 16,128,548 Additions/(reductions) 7,134 1,525,833 1,195,049 (43,589) 11,640 2,696,067 Impairment (2) (255,301) (519,749) (196,533) - - (971,583) Amortization - (1,313,322) (1,112,408) (697,655) (5,000) (3,128,385) Balance on December 31, 2019 5,327,901 4,487,898 3,127,388 1,752,759 28,701 14,724,647 (1) Rate of amortization: acquisition of banking rights - in accordance with contract agreement; software - 20%; Customer portfolio - up to 20%; and others - 20%; and (2) Impairment losses were recognized in the consolidated statement of income, within “Other operating income/(expenses)”. b) Composition of goodwill by segment R$ thousand On December 31 2019 2018 Banking 4,835,518 5,083,686 Insurance 492,382 492,382 Total 5,327,900 5,576,068 The Cash Generation Units allocated to the banking segment and the insurance, pension and capitalization bonds segment are tested annually for impairment of goodwill. We did not incur any goodwill impairment losses in 2019, 2018 and 2017. The recoverable amount from the Banking Segment has been determined based on a value-in-use calculation. The calculation uses cash-flow projections based on financial budgets approved by Management, with a terminal growth rate of 6.6% p.a. (2018 - 6.9% p.a.). The forecast cash flows have been discounted at a rate of 11.5% p.a. (2018 - 12.0% p.a.). The key assumptions described above may change as economic and market conditions change. The Organization estimates that reasonably possible changes in these assumptions within the current economic environment are not expected to cause the recoverable amount of either unit to decline below the carrying amount. </t>
  </si>
  <si>
    <t>Other assets [Abstract]</t>
  </si>
  <si>
    <t xml:space="preserve">29. Other assets R$ thousand On December 31 2019 2018 Financial assets (4) (5) 56,101,781 43,893,309 Foreign exchange transactions (1) 30,952,382 20,179,828 Debtors for guarantee deposits (2) 18,695,102 18,729,321 Securities trading 4,659,791 2,582,663 Trade and credit receivables 164,467 664,274 Receivables 1,630,039 1,737,223 Other assets 7,441,888 7,372,866 Deferred acquisition cost (insurance) - Note 34e 983,999 925,884 Other debtors 3,218,639 2,728,746 Prepaid expenses 847,197 741,087 Interbank and interdepartmental accounts 467,540 1,427,359 Other (3) 1,924,513 1,549,790 Total 63,543,669 51,266,175 (1) Mainly refers to purchases in foreign currency made by the institution on behalf of customers and rights in the institution's domestic currency, resulting from exchange sale operations; (2) Refers to deposits resulting from legal or contractual requirements, including guarantees provided in cash, such as those made for the filing of appeals in departments or courts and those made to guarantee services of any nature; (3) Includes basically trade and credit receivables, material supplies, other advances and payments to be reimbursed; (4) Financial assets are recorded at amortized cost; and (5) In 2019, there were no losses for impairment of other financial assets. </t>
  </si>
  <si>
    <t>Deposits from banks [Abstract]</t>
  </si>
  <si>
    <t xml:space="preserve">30. Deposits from banks Financial liabilities called “Deposits from banks” are initially measured at fair value and, subsequently, at amortized cost, using the effective interest rate method. Composition by nature R$ thousand On December 31 2019 2018 Demand deposits 1,606,079 1,139,729 Interbank deposits 369,982 410,975 Securities sold under agreements to repurchase 174,100,023 190,911,877 Borrowings 29,272,183 29,681,340 Onlending 22,471,344 25,170,058 Total 227,819,611 247,313,979 </t>
  </si>
  <si>
    <t>Deposits from customers [Abstract]</t>
  </si>
  <si>
    <t xml:space="preserve">31. Deposits from customers Financial liabilities called “Deposits from customers” are initially measured at fair value and subsequently at amortized cost, using the effective interest rate method. Composition by nature R$ thousand On December 31 2019 2018 Demand deposits 37,283,988 34,178,563 Savings deposits 114,177,799 111,170,912 Time deposits 214,765,753 195,398,721 Total 366,227,540 340,748,196 </t>
  </si>
  <si>
    <t>Funds from securities issued [Abstract]</t>
  </si>
  <si>
    <t xml:space="preserve">32. Funds from securities issued a) Composition by type of security issued and location R$ thousand On December 31 2019 2018 Instruments Issued - Brazil: Real estate credit notes 27,019,439 25,381,719 Agribusiness notes 13,149,546 13,108,595 Financial bills 120,518,300 104,005,236 Letters of credit property guaranteed 5,540,086 476,332 Subtotal 166,227,371 142,971,882 Securities - Overseas: Euronotes 1,407,888 1,270,409 Securities issued through securitization - (item (b)) 1,967,746 3,130,111 Subtotal 3,375,634 4,400,520 Structured Operations Certificates 1,124,559 656,616 Total 170,727,564 148,029,018 b) Securities issued through securitization Since 2003, the Organization uses certain arrangements to optimize its activities of funding and liquidity management by means of a Specific Purpose Entity (SPE). This SPE, which is call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Organization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c) Net financial activity in the issuance of securities R$ thousand 2019 2018 Opening balance on December 31 148,029,018 135,174,090 Issuance 84,982,152 85,963,195 Interest 9,233,505 9,054,699 Settlement and interest payments (71,781,695) (82,973,990) Exchange variation and others 264,584 811,024 Closing balance on December 31 170,727,564 148,029,018 </t>
  </si>
  <si>
    <t>Subordinated debt [Abstract]</t>
  </si>
  <si>
    <t>33. Subordinated debt a) Composition of subordinated debt Maturity On December 31 - R$ thousand Original term in years Nominal amount 2019 2018 In Brazil: Subordinated CDB: 2019 (1) 10 - 69,851 Financial bills: 2019 (1) 6 - 39,261 2019 (1) 7 - 3,490,180 2020 7 1,700 3,288 3,038 2022 7 4,305,011 6,426,671 6,010,103 2023 7 1,359,452 1,958,936 1,829,083 2024 7 67,450 87,316 80,479 2025 7 5,425,906 5,943,283 5,578,707 2019 (1) 8 - - 31,742 2020 8 28,556 64,624 59,398 2021 8 1,236 2,364 2,192 2023 8 1,706,846 2,671,282 2,464,978 2024 8 136,695 186,376 172,590 2025 8 6,193,653 6,424,128 6,427,806 2026 8 870,300 952,807 894,417 2021 9 7,000 14,999 14,064 2024 9 4,924 8,375 7,444 2025 9 400,944 525,232 491,031 2027 9 144,900 159,920 149,211 2021 10 19,200 49,621 44,962 2022 10 54,143 118,117 108,467 2023 10 688,064 1,225,020 1,146,189 2025 10 284,137 518,242 451,136 2026 10 361,196 523,687 480,443 2027 10 258,743 319,582 295,946 2028 10 248,300 282,192 257,524 2026 11 3,400 5,009 4,622 2027 11 47,046 62,776 58,346 2028 11 74,764 91,899 84,304 Perpetual 9,201,200 9,559,967 9,254,743 Subtotal in Brazil (2) 38,185,713 40,002,257 Overseas: 2019 (1) 10 - - 2,953,103 2021 11 6,449,120 6,619,620 6,355,614 2022 11 4,433,770 4,508,175 4,332,470 Subtotal overseas 11,127,795 13,641,187 Total 49,313,508 53,643,444 (1) Subordinated debt transactions that matured in 2019; and (2) It includes the amount of R$36,707,680 thousand (2018 - R$34,992,913 thousand), referring to subordinated debts recognized in “Eligible Debt Capital Instruments”. b) Net movement of subordinated debt R$ thousand 2019 2018 Opening balance on December 31 53,643,444 50,179,401 Issuance - 10,890,606 Interest 3,708,924 3,517,067 Settlement and interest payments (8,593,243) (12,941,124) Exchange variation 554,383 1,997,494 Closing balance on December 31 49,313,508 53,643,444</t>
  </si>
  <si>
    <t>Insurance technical provisions and pension plans [Abstract]</t>
  </si>
  <si>
    <t xml:space="preserve"> 34. Insurance technical provisions and pension plans a) Technical provisions by account R$ thousand Insurance (1)(4) Life and Pension (2)(3)(4) Total On December 31 On December 31 On December 31 2019 2018 2019 2018 2019 2018 Current and long-term liabilities Mathematical reserve for unvested benefits (PMBAC) 1,462,699 1,218,860 230,996,998 217,884,791 232,459,697 219,103,651 Mathematical reserve for vested benefits (PMBC) 410,410 343,852 8,895,571 8,489,312 9,305,981 8,833,164 Reserve for claims incurred but not reported (IBNR) 3,655,551 3,401,781 938,466 931,154 4,594,017 4,332,935 Unearned premium reserve 4,454,214 4,283,281 1,042,959 647,709 5,497,173 4,930,990 Reserve for unsettled claims (PSL) 4,432,487 4,472,929 1,533,696 1,345,596 5,966,184 5,818,525 Reserve for financial surplus (PET) - - 622,703 549,135 622,703 549,135 Other technical provisions 2,028,532 2,186,799 7,828,405 5,823,088 9,856,936 8,009,887 Total reserves 16,443,893 15,907,502 251,858,798 235,670,785 268,302,691 251,578,287 (1) “Other technical provisions” - Insurance includes the Provision for Insufficient Premiums (PIP) of R$1,925,656 thousand and the Provision for Related Expenses of R$105,781 thousand; (2) The "Other technical provisions" line of Life and Pension Plan includes "Provision for redemptions and other amounts to be settled" in the amount of R$3,120,662 thousand, "Provision of related expenses" in the amount of R$638,216 thousand, “Complementary Provision for Coverage (PCC)” in the amount of R$2,375,585 thousand and" Other provisions" in the amount of R$1,647,054 thousand; (3) Includes the Provision for unearned Provision for unearned premiums for risks not yet issued (PPNG-RVNE) in the amount of R$164,597 thousand; and (4) In Insurance are included non life products, health and dental; and in Life and pension are included all life products, including life insurance with survival risk, and pension plans. b) Technical provisions by product R$ thousand Insurance Life and pension plans (1) Total On December 31 On December 31 On December 31 2019 2018 2019 2018 2019 2018 Health (Health and Dental) 11,132,262 10,391,680 - - 11,132,262 10,391,680 Auto / Personal Liability (Non life - Auto) 3,364,644 3,209,143 - - 3,364,644 3,209,143 DPVAT (Personal Injury Caused by Automotive Vehicles) 558,432 601,114 1,823 2,756 560,255 603,870 Life - 310,829 13,537,345 10,964,900 13,537,345 11,275,729 RE (Non life - Property) 1,388,555 1,394,736 - - 1,388,555 1,394,736 PGBL (Pension) - - 37,380,354 36,188,888 37,380,354 36,188,888 VGBL (Pension) - - 176,496,784 166,104,340 176,496,784 166,104,340 Defined Benefits Plans - Traditional Plans (Pension) - - 24,442,492 22,409,901 24,442,492 22,409,901 Total technical provisions 16,443,893 15,907,502 251,858,798 235,670,785 268,302,691 251,578,287 (1) Includes life insurance and pension plans. c) Changes in the insurance and pension technical provisions (i) Insurance - Non-life, Life, Health and Pension R$ thousand Years ended December 31 2019 2018 At the beginning of the year 35,946,000 32,720,063 (-) DPVAT insurance (602,842) (508,098) Subtotal at beginning of the year 35,343,158 32,211,965 Additions, net of reversals 32,769,175 30,230,289 Payment of claims, benefits and redemptions (30,603,012) (28,735,539) Adjustment for inflation and interest 1,497,802 1,636,443 Constitution of judicial provision 3,535 - Subtotal at end of the period 39,010,658 35,343,158 (+) DPVAT insurance 559,843 602,842 At the end of the year 39,570,501 35,946,000 (ii) Pension Plans - Life with Survival Coverage (VGBL) R$ thousand Years ended December 31 2019 2018 At the beginning of the year 166,104,340 158,746,205 Receipt of premiums net of fees 25,561,500 23,715,609 Payment of benefits (38,364) (30,563) Payment of redemptions (20,446,664) (21,008,985) Adjustment for inflation and interest 10,996,312 8,017,088 Others (5,680,340) (3,335,014) At the end of the year 176,496,784 166,104,340 (iii) Pensions Plans - PGBL and Traditional Plans R$ thousand Years ended December 31 2019 2018 At the beginning of the year 49,527,947 47,623,322 Receipt of premiums net of fees 2,882,617 2,683,007 Payment of benefits (869,372) (858,454) Payment of redemptions (2,697,073) (2,615,186) Adjustment for inflation and interest 3,832,265 3,232,938 Others (440,979) (537,680) At the end of the year 52,235,405 49,527,947 d) Guarantees for the technical provisions R$ thousand Insurance Life and pension plans Total On December 31 On December 31 On December 31 2019 2018 2019 2018 2019 2018 Total technical provisions 16,443,893 15,907,502 251,858,798 235,670,785 268,302,691 251,578,287 (-) Premiums receivables (1,166,691) (1,043,400) - - (1,166,691) (1,043,400) (-) Unearned premium provision - Health and dental insurance (1) (1,527,337) (1,381,574) - - (1,527,337) (1,381,574) (-) Provisions from DPVAT agreements (558,021) (597,398) - - (558,021) (597,398) (-) Others (120,810) (179,215) (11,713) (9,859) (132,523) (189,074) Technical provisions to be covered 13,071,034 12,705,915 251,847,085 235,660,926 264,918,119 248,366,841 Investment fund quotas (VGBL and PGBL) (2) - - 210,044,616 198,748,039 210,044,616 198,748,039 Investment fund quotas (excluding VGBL and PGBL) 4,477,721 5,155,446 27,689,439 23,230,004 32,167,160 28,385,450 Government securities 11,326,945 10,164,283 24,422,182 19,534,894 35,749,127 29,699,177 Private securities 34,403 15,378 138,043 151,681 172,446 167,059 Shares - 2,935 - 1,238,716 - 1,241,651 Total assets held in guarantee portfolio (3) 15,839,069 15,338,042 262,294,280 242,903,334 278,133,349 258,241,376 (1) Deduction provided for in Article 4 of ANS Normative Resolution No. 392/15; (2) The investment funds "VGBL" and "PGBL" were consolidated in the financial statements ; and (3) These guarantor assets may be settled only to cover the liabilities to which they are related. e) Changes in deferred acquisition cost (insurance assets) R$ thousand Years ended December 31 2019 2018 At the beginning of the year 925,884 1,070,108 Additions 1,542,179 1,324,815 Amortizations (1,484,064) (1,469,039) At the end of the year 983,999 925,884 f) Changes in reinsurance assets R$ thousand Years ended December 31 2019 2018 At the beginning of the year 176,324 219,214 Additions 124,337 245,957 Amortization and Reversals (85,777) (239,049) Recovered insurance losses (24,969) (37,369) Reversal/Monetary update 3,658 (4,892) Other (25,348) (7,537) At the end of the year 168,225 176,324 g) Claim information The purpose of the table below is to show the inherent insurance risk, comparing the insurance claims paid with their provisions. Starting from the year in which the claim was reported, the upper part of the table shows the changes in the provision over the years. The provision varies as more precise information concerning the frequency and severity of the claims is obtained. The lower part of the table shows the reconciliation of the amounts with the amounts presented in the financial statements. Non Life - Insurance - Claims, gross reinsurance (1) R$ thousand Year claims were notified Up to 2009 2010 2011 2012 2013 2014 2015 2016 2017 2018 2019 Total Amount estimated for the claims: · In the year after notification 2,219,991 2,592,573 2,859,480 3,348,274 3,224,788 3,937,126 4,428,926 4,109,825 3,749,457 3,448,593 3,300,264 - · One year after notification 2,193,645 2,562,789 2,824,610 3,240,688 3,041,662 3,663,951 4,277,245 3,912,436 3,740,543 3,422,386 - - · Two years after notification 2,179,949 2,561,264 2,809,879 3,233,150 3,009,371 3,671,822 4,232,474 3,923,389 3,754,077 - - - · Three years after notification 2,179,419 2,577,663 2,812,812 3,256,062 3,044,232 3,655,382 4,260,118 3,932,335 - - - - · Four years after notification 2,210,909 2,595,369 2,811,587 3,292,376 3,034,096 3,669,868 4,275,952 - - - - - · Five years after notification 2,209,826 2,607,212 2,840,368 3,113,580 3,049,171 3,679,657 - - - - - - · Six years after notification 2,222,800 2,611,105 2,837,693 3,128,386 3,058,018 - - - - - - - · Seven years after notification 2,240,171 2,599,521 2,850,912 3,133,871 - - - - - - - - · Eight years after notification 2,228,954 2,608,176 2,852,787 - - - - - - - - - · Nine years after notification 2,234,024 2,607,504 - - - - - - - - - - · Ten years after notification 2,334,101 - - - - - - - - - - - Estimate of claims on the reporting date (2019) 2,334,101 2,607,504 2,852,787 3,133,871 3,058,018 3,679,657 4,275,952 3,932,335 3,754,077 3,422,386 3,300,264 36,350,952 Payments of claims (2,226,319) (2,589,805) (2,827,479) (3,103,209) (3,024,891) (3,631,431) (4,201,838) (3,848,680) (3,657,661) (3,294,437) (2,619,618) (35,025,368) Outstanding Claims 107,782 17,699 25,308 30,662 33,127 48,226 74,114 83,655 96,416 127,949 680,646 1,325,584 Non Life - Insurance Claims, net reinsurance (1) R$ thousand Year claims were notified Up to 2009 2010 2011 2012 2013 2014 2015 2016 2017 2018 2019 Total Amount estimated for net claims for reinsurance: · In the year after notification 1,954,928 2,439,011 2,653,641 3,022,457 3,021,084 3,761,029 4,074,519 3,960,519 3,710,845 3,410,760 3,281,789 - · One year after notification 1,933,104 2,404,646 2,617,957 2,908,173 2,849,909 3,527,585 3,954,939 3,796,535 3,702,199 3,386,329 - - · Two years after notification 1,931,327 2,406,805 2,609,034 2,915,173 2,832,016 3,539,989 3,900,981 3,803,980 3,715,400 - - - · Three years after notification 1,936,905 2,426,310 2,629,288 2,927,529 2,874,862 3,526,769 3,921,156 3,813,890 - - - - · Four years after notification 1,960,500 2,445,507 2,639,629 2,957,403 2,868,888 3,539,721 3,933,030 - - - - - · Five years after notification 1,966,313 2,460,692 2,670,472 2,963,901 2,884,539 3,550,811 - - - - - - · Six years after notification 1,980,991 2,472,476 2,673,132 2,978,029 2,893,423 - - - - - - - · Seven years after notification 1,994,592 2,471,407 2,686,379 2,983,500 - - - - - - - - · Eight years after notification 1,990,902 2,479,351 2,688,317 - - - - - - - - - · Nine years after notification 1,994,494 2,478,498 - - - - - - - - - - · Ten years after notification 2,030,027 - - - - - - - - - - - Estimate of claims on the reporting date (2019) 2,030,027 2,478,498 2,688,317 2,983,500 2,893,423 3,550,811 3,933,030 3,813,890 3,715,400 3,386,329 3,281,789 34,755,014 Payments of claims (1,988,462) (2,463,852) (2,663,155) (2,953,900) (2,860,508) (3,503,523) (3,860,945) (3,733,656) (3,620,073) (3,268,836) (2,603,961) (33,520,871) Outstanding claims, net of reinsurance 41,565 14,646 25,162 29,600 32,915 47,288 72,085 80,234 95,327 117,493 677,828 1,234,143 Life - Insurance claims (including life insurance with survival coverage - VGBL product), net reinsurance (1) R$ thousand Year claims were notified Up to 2009 2010 2011 2012 2013 2014 2015 2016 2017 2018 2019 Total Amount estimated for net claims for reinsurance: · In the year after notification 901,321 1,007,851 1,191,045 1,235,104 1,305,822 1,330,460 1,415,524 1,493,336 1,537,474 1,438,027 1,486,498 - · One year after notification 926,499 1,015,094 1,188,264 1,226,271 1,298,610 1,373,160 1,425,789 1,491,439 1,487,961 1,416,097 - - · Two years after notification 943,781 1,021,283 1,188,774 1,236,289 1,326,512 1,368,575 1,403,515 1,468,731 1,503,531 - - - · Three years after notification 937,472 1,011,228 1,197,625 1,236,075 1,309,876 1,277,276 1,323,436 1,449,190 - - - - · Four years after notification 944,170 1,022,136 1,195,079 1,234,363 1,296,147 1,242,937 1,310,005 - - - - - · Five years after notification 954,487 1,019,647 1,201,083 1,233,898 1,304,644 1,224,932 - - - - - - · Six years after notification 951,993 1,017,766 1,200,703 1,239,976 1,299,984 - - - - - - - · Seven years after notification 944,581 1,009,936 1,209,690 1,240,781 - - - - - - - - · Eight years after notification 944,664 1,017,016 1,198,625 - - - - - - - - - · Nine years after notification 950,290 1,018,947 - - - - - - - - - - · Ten years after notification 1,016,054 - - - - - - - - - - - Estimate of claims on the reporting date (2019) 1,016,054 1,018,947 1,198,625 1,240,781 1,299,984 1,224,932 1,310,005 1,449,190 1,503,531 1,416,097 1,486,498 14,164,644 Payments of claims (943,374) (991,437) (1,166,640) (1,197,605) (1,247,133) (1,140,216) (1,171,848) (1,321,771) (1,319,587) (1,215,233) (1,069,914) (12,784,758) Outstanding claims, net of reinsurance 72,680 27,510 31,985 43,176 52,851 84,716 138,157 127,419 183,944 200,864 416,584 1,379,886 (1) The “DPVAT” insurances were not considered in the claims development in the amount of R$63,616 thousand, as well as, "Retrocession" R$12,680 thousand, "Health and Dental" R$3,096,243 thousand, estimate of salvages and redresses in the amount of R$(88,172) thousand and incurred but not enough reported (IBNER) claims in the amount of R$211,406 thousand. </t>
  </si>
  <si>
    <t>Supplemental pension plans</t>
  </si>
  <si>
    <t>Supplemental pension plans [Abstract]</t>
  </si>
  <si>
    <t xml:space="preserve">35. Supplemental pension plans Bradesco and its subsidiaries sponsor a private defined contribution pension for employees and managers,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The supplementary pension plan counts on contributions from employees and managers of Bradesco and its subsidiaries equivalent to at least 4% of the salary by employees and, 5% of the salary, plus the percentage allocated to covers of risk benefits (invalidity and death) by the company.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the present value of the actuarial obligations of the plan is fully covered by guarantee assets. Following the merger of Banco Alvorada S.A. (successor from the spin-off of Banco Baneb S.A.) into Kirton Bank S.A. Banco Múltiplo, on April 30, 2019, Kirton Bank S.A. Banco Múltiplo maintains variable contribution and defined benefit retirement plans, through Fundação Baneb de Seguridade Social - Bases related to the former employees of Baneb. Banco Bradesco S.A. sponsors both variable benefit and defined contribution retirement plans, through Caixa de Assistência e Aposentadoria dos Funcionários do Banco do Estado do Maranhão (Capof), to employees originating from Banco BEM S.A. Banco Bradesco S.A. sponsors a defined benefit plan through Caixa de Previdência Privada Bec - Cabec for employees of Banco do Estado do Ceará S.A. Kirton Bank S.A. Banco Múltiplo, Bradesco Capitalização S.A., Kirton Corretora de Seguros S.A., Bradesco-Kirton Corretora de Câmbio S.A. and Bradesco Seguros S.A. sponsor a defined benefit plan called APABA for employees originating from Banco Bamerindus do Brasil S.A., and Kirton Administração de Serviços para Fundos de Pensão Ltda. sponsors for its employees a defined contribution plan, known as the Kirton Prev Benefits Plan ( Plano de Benefícios Kirton Prev ), both managed by MultiBRA - Pension Fund. Banco Losango S.A. Banco Múltiplo, Kirton Bank S.A. Banco Múltiplo and Credival - Participações, Administração e Assessoria Ltda. sponsor three pension plans for its employees, which are: Losango I Benefits Plan - Basic Part, in the defined benefit mode, Losango I - Supplementary Part and PREVMAIS Losango Plan, the last two in the form of contribution variable, all managed by MultiBRA - Settlor - Multiple Fund. Banco Bradesco S.A. also took on the obligations of Kirton Bank S.A. Banco Múltiplo with regard to Life Insurance, Health Insurance Plans, and Retirement Compensation for employees coming from Banco Bamerindus do Brasil S.A., as well as complementing Retirement and Health Plan of employees from Lloyds. Risk factors On December 31 2019 2018 Nominal discount rate 6.45% - 7.45% a.a. 8.8% - 9.31% a.a. Nominal rate of future salary increases 3.8% a.a. 4.0% a.a. Nominal growth rate of social security benefits and plans 3.8% a.a. 4.0% a.a. Initial rate of growth of medical costs 7.95% - 8.99% a.a. 8.16% - 9.72% a.a. Inflation rate 3.8% a.a. 4.0% a.a. Biometric table of overall mortality AT 2000 and BR-SEM AT 2000 and BR-SEM Biometric table of entering disability Per plan Per plan Expected turnover rate - - Probability of entering retirement 100% in the 1ª eligibility to a benefit by the plan 100% in the 1ª eligibility to a benefit by the plan Considering the above assumptions, the present value of the actuarial obligations of the benefit plans and of its assets to cover these obligations, is represented below: Years ended December 31 - R$ thousand Retirement Benefits Other post-employment benefits 2019 2018 2019 2018 (i) Projected benefit obligations: At the beginning of the year 2,530,590 2,323,338 669,093 563,079 Cost of current service 179 151 - - Interest cost 224,508 219,239 60,185 54,654 Participant's contribution 819 881 - - Actuarial gain/(loss) (1) 516,333 179,851 224,683 87,962 Past service cost - plan changes (3,920) - - - Early elimination of obligations - - (1,613) - Benefit paid (203,363) (192,870) (34,478) (36,602) At the end of the year 3,065,146 2,530,590 917,870 669,093 (ii) Plan assets at fair value: At the beginning of the year 2,363,009 2,375,529 - - Expected earnings 209,252 225,060 - - Actuarial gain/(loss) (1) 332,368 (61,063) - - Contributions received: Employer 14,763 15,472 - - Employees 819 881 - - Benefit paid (203,346) (192,870) - - At the end of the year 2,716,865 2,363,009 - - (iii) Changes in the unrecoverable surplus: At the beginning of the year 54,025 206,752 - - Interest on the irrecoverable surplus 4,981 20,327 - - Change in irrecoverable surplus (1) (22,851) (173,054) - - At the end of the year 36,155 54,025 - - (iv) Financed position: Plans in deficit 384,436 221,606 917,870 669,093 Net balance 384,436 221,606 917,870 669,093 (1) In the year ended December 31, 2019, the remeasurement effects recognized in Equity Valuation Adjustments totaled R$212,188 thousand (R$93,494 thousand in 2018), net of tax effects. The net cost/(benefit) of the pension plans recognized in the consolidated statement of income includes the following components: R$ thousand Years ended December 31 2019 2018 2017 Projected benefit obligations: Cost of service (2,689) 151 401 Cost of interest on actuarial obligations 282,997 273,893 282,210 Expected earnings from the assets of the plan (208,122) (225,060) (227,360) Interest on recoverable surplus 4,981 20,327 13,730 Net cost/(benefit) of the pension plans 77,167 69,311 68,981 Maturity profile of the present value of the obligations of the benefit plans defined for the next yea rs: On December 31, 2019 - R$ thousand Retirement Benefits Other post-employment benefits Weighted average duration (years) 11.05 13.45 2020 210,932 39,752 2021 216,848 41,258 2022 222,420 44,650 2023 227,727 48,128 2024 232,967 51,921 After 2025 1,227,661 314,796 In 2020, contributions to defined-benefit plans are expected to total R$16,500 thousand.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19 2018 2019 2018 2019 2018 2019 2018 Asset categories Equities - - 9.6% 7.9% - - 18.5% 17.7% Fixed income 93.5% 93.3% 86.6% 87.5% 100.0% 100.0% 78.9% 82.3% Real estate 5.3% 5.4% 1.9% 2.5% - - - - Other 1.2% 1.3% 1.9% 2.1% - - 2.6% - Total 100.0% 100.0% 100.0% 100.0% 100.0% 100.0% 100.0% 100.0% Below is the sensitivity analysis of the benefits plan obligations, showing the impact on the actuarial exposure (8.5% - 10.0% p.a.) assuming a 1 p.p. change in the discount rate: Rate Discount rate/Medical inflation rate Sensitivity Analysis Effect on actuarial liabilities Effect on the present value of the obligations Discount rate 7.45% - 8.45% Increase of 1 p.p. reduction (388,252) Discount rate 5.45% - 6.45% Decrease of 1 p.p. increase 475,824 Medical Inflation 8.95% - 9.99% Increase of 1 p.p. increase 112,355 Medical Inflation 6.95% - 7.99% Decrease of 1 p.p. reduction (93,231) Total expenses related to contributions made during the year ended on December 31, 2019 totalled R$997,446 thousand (R$942,427 thousand in 2018). In addition to this benefit, Bradesco and its subsidiaries offer other benefits to their employees and Management, including health insurance, dental care, life and personal accident insurance, and professional training. These expenses, including the aforementioned contributions, totaled, in December 31, 2019, R$6,101,527 thousand (2018 - R$4,550,580 thousand). </t>
  </si>
  <si>
    <t>Provisions, Contingents Assets and Liabilities and Legal Obligations - Tax and Social Security</t>
  </si>
  <si>
    <t>Provisions, Contingents Assets and Liabilities and Legal Obligations - Tax and Social Security [Abstract]</t>
  </si>
  <si>
    <t xml:space="preserve">36. Provisions, Contingents Assets and Liabilities and Legal Obligations - Tax and Social Security a) Contingent assets Contingent assets are not recognized in the financial statements.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and such amounts are recorded as receivable only when collection is considered certain. b) Provisions classified as probable losses and legal obligations - tax and social security The Organization is a party to a number of labor, civil and tax lawsuits, arising from the normal course of business. Management recognized provisions where, based on their opinion and that of their legal counsel, the nature of the lawsuit, similarity to previous lawsuits, complexity and the courts standing, the loss is deemed probable. Management considers that the provision is sufficient to cover the future losses generated by the respective lawsuits. Provisions related to legal obligations are maintained until the conclusion of the lawsuit, represented by judicial decisions with no further appeals or due to the statute of limitation. I - Labor claims These are claims brought by former employees and outsourced employees seeking indemnifications, most significantly for unpaid “overtime”, pursuant to Article 224 of the Consolidation of Labor Laws (CLT). Considering that the proceedings database is basically composed by proceedings with similar characteristics and for which there has been no official court decision, the provision is recognized considering the following factors, among others: date of receipt of the proceedings (before or after the labor reform of November 2017), the average calculated value of payments made for labor complaints settled in the past 12 months before and after the labor reform, and inflation adjustment on the average calculated values. Overtime is monitored by using electronic time cards and paid regularly during the employment contract, so that the claims filed by Bradesco's former employees do not represent individually relevant amounts. In 2019, we refined the assumptions, as described in Note 4, which resulted in an addition provision of R$1,913,594 thousand . II - Civil claims These are claims for pain and suffering and property damages, related to banking products and services, the inclusion of information about debtors in the credit restriction registry and the replacement of inflation adjustments excluded as a result of government economic plans. These lawsuits are individually controlled using a computer-based system and provisioned whenever the loss is deemed as probable, considering the opinion of the legal advisors, the nature of the lawsuits, similarity with previous lawsuits, complexity and positioning of the courts. Most of these lawsuits involve the Special Civil Court (JEC), in which the claims are limited to 40 minimum wages. In relation to the legal claims that are pleading alleged differences in the adjustment of inflation on savings account balances and due to the implementation of economic plans that were part of the federal government's economic policy to reduce inflation in the 80s and 90s, Bradesco, despite complying with the law and regulation in force at the time, has provisioned certain proceedings, taking into consideration the claims in which they were mentioned and the perspective of loss of each demand, in view of the decisions and subjects still under analysis in the Superior Court of Justice (STJ), such as, for example, the application of default interest in executions arising from Public Civil Actions, interest payments and succession. In December 2017, with the mediation of the Attorney's General Office (AGU), the entities representing the bank and the savings accounts, entered into an agreement related to litigation of economic plans, with the purpose of closing these claims, in which conditions and schedule were established for savings accounts holders to accede to the agreement. This agreement was approved by the Federal Supreme Court (STF) on March 1, 2018, the period of adhesion for interested parties is for two (02) years from this date. As this is a voluntary agreement, Bradesco is unable to predict how many savings account holders will choose to accept the settlement offer. It is important to note that Bradesco understands that the provisioning was made to cover the eligible proceedings to the related agreement. The proceedings that are not in the scope of the agreement, including those related to merged banks are individually revaluated based on the procedural stage they are in. Note that, regarding disputes relating to economic plans, the Federal Supreme Court (STF) suspended the prosecution of all lawsuits at the cognizance stage, until the Court issues a final decision on the right under litigation. As described in Note 4, Bradesco adjusted the assumptions and criteria for constitution of labor claims, including proceedings related to economic plans of merged banks, resulting in an addition provision of R$3,112,986 thousand in December 2019. For this review, we considered the trends of court decisions, the information related to the progress of such proceedings (contracts, exposure calculation, expert reports, etc.) and the opinion of the legal advisors. III - Provision for tax risks The Organization is disputing the legality and constitutionality of certain taxes and contributions in court, for which provisions have been recorded in full, although there is good chance of a favorable outcome, based on the opinion of the legal counsel. The processing of these legal obligations and the provisions for cases for which the risk of loss is deemed as probable is regularly monitored. During or after the conclusion of each case, a favorable outcome may arise for the Organization, resulting in the reversal of the related provisions. The main cases are: - PIS and COFINS - R$2,632,829 thousand (R$2,562,453 thousand in 2018): a request for authorization to calculate and pay PIS and COFINS based on effective billing, as set forth in Article 2 of Supplementary Law No. 70/91, removing from the calculation base the unconstitutional inclusion of other revenues other than those billed; - Pension Contributions - R$1,799,047 thousand (R$1,729,211 thousand in 2018): official notifications related to the pension contributions made to private pension plans, considered by the authorities to be employee compensation subject to the incidence of mandatory pension contributions and to an isolated fine for not withholding IRRF on such financial contributions; - IRPJ/CSLL on losses of credits - R$1,264,448 thousand (R$1,461,621 thousand in 2018): we are requesting to deduct from income tax and social contributions payable (IRPJ and CSLL, respectively) amounts of actual and definite loan losses related to unconditional discounts granted during collections, regardless of compliance with the terms and conditions provided for in Articles 9 to 14 of Law No. 9,430/96 that only apply to temporary losses; - IRPJ/CSLL on MTM - R$626,341 thousand (R$607,258 thousand in 2018): assessment received in December 2018 challenging the deduction of certain mark-to-market gains from securities in the calculation of IRPJ and CSLL in 2007; - INSS Autonomous Brokers - R$490,651 thousand (R$470,237 thousand in 2018): The Bradesco Organization is questioning the charging of social security contribution on remunerations paid to third-party service providers, established by Supplementary Law No. 84/96 and subsequent regulations/amendments, at 20.0% with an additional of 2.5%, on the grounds that services are not provided to insurance companies but to policyholders, thus being outside the scope of such a contribution as provided for in item I, Article 22 of Law No. 8,212/91, as new wording in Law No. 9,876/99; and - INSS - Contribution to SAT - R$432,873 thousand (R$417,442 thousand in 2018): in an ordinary lawsuit filed by the Brazilian Federation of Banks - Febraban, since April 2007, on behalf of its members, is questioned the classification of banks at the highest level of risk, with respect to Work Accident Risk - RAT, which eventually raised the rate of the respective contribution from 1% to 3%, in accordance with Decree No. 6,042/07. In general, the provisions relating to lawsuits are classified as long-term, due to the unpredictability of the duration of the proceedings in the Brazilian justice system. For this reason, the estimate has not been disclosed with relation to the specific year in which these lawsuits will be closed. IV - Changes in other provision R$ thousand Labor Civil Tax (1) Balance on December 31, 2017 5,554,796 5,346,563 7,589,368 Adjustment for inflation 677,970 508,399 386,671 Provisions, net of (reversals and write-offs) 1,289,664 912,287 531,052 Payments (1,538,827) (1,152,887) (302,885) Balance on December 31, 2018 5,983,603 5,614,362 8,204,206 Adjustment for inflation 682,600 645,001 431,394 Provisions, net of (reversals and write-offs) (1) 3,382,750 4,330,466 (227,244) Payments (2,702,886) (1,904,036) (18,271) Balance on December 31, 2019 7,346,067 8,685,793 8,390,085 (1) In 2019, includes reversal of income tax and social contribution on losses on credit receivable in the amount of R $ 230,852 thousand. c) Contingent liabilities classified as possible losses The Organization maintains a system to monitor all administrative and judicial proceedings in which the institution is plaintiff or defendant and, based on the opinion of legal counsel, classifies the lawsuits according to the expectation of loss. Case law trends are periodically analyzed and, if necessary, the related risk is reclassified. In this respect, contingent lawsuits deemed to have a possible risk of loss are not recognized as a liability in the financial statements and totaled, on December 31, 2019, R$6,272,466 thousand (R$8,681,263 thousand in 2018) for civil claims and R$33,474,303 thousand (R$24,754,158 thousand in 2018) for tax proceedings. The main tax proceedings with this classification are: - IRPJ and CSLL deficiency note - 2013 to 2015 - R$9,216,012 thousand (R$1,689,160 thousand in 2018): due to the disallowance of interest expenses (CDI), related to certain investments and deposits between the companies of the Organization; - IRPJ and CSLL - 2006 to 2016 - R$7,169,765 thousand (R$6,980,631 thousand in 2018), relating to goodwill amortization being disallowed on the acquisition of investments; - COFINS - 2011 and 2012 - R$5,172,183 thousand (R$5,070,337 thousand in 2018): Fines and disallowances of Cofins loan compensations, released after a favorable decision in a judicial proceeding, where the unconstitutionality of the expansion of the intended calculation base was discussed for revenues other than those from billing (Law No. 9,718/98); - Leasing companies' Tax on Services of any Nature (ISSQN), R$2,537,997 thousand (R$2,478,296 thousand in 2018) which relates to the municipal tax demands from municipalities other than those in which the company is located and where, under law, tax is collected; - PIS and COFINS notifications and disallowances of compensations - R$1,490,269 thousand (R$1,445,126 thousand in 2018): related to the unconstitutional extension of the basis of calculation intended for other income other than the billing (Law No. 9,718/98), from acquired companies; - Social Security Contribution Taxes - 2014 and 2015 - R$1,268,227 thousand: related to food and meal allowance made available to employees, according to the Worker's Food Program - PAT, through card and not "in natura"; - IRPJ and CSLL deficiency note - 2000 to 2014 - R$1,187,411 thousand (R$1,784,832 thousand in 2018): relating to disallowance of exclusions and expenses, differences in depreciation expenses, insufficient depreciation expenses, expenses with depreciation of leased assets, operating expenses and income and disallowance of tax loss compensation; - IRPJ and CSLL deficiency note - 2005 to 2013 - R$925,806 thousand (R$859,049 thousand in 2018): relating to disallowance of expenses with credit losses; and - IRPJ and CSLL deficiency note - 2008 to 2013 - R$608,860 thousand (R$508,180 thousand in 2018): relating to profit of subsidiaries based overseas. </t>
  </si>
  <si>
    <t>Other liabilities [Abstract]</t>
  </si>
  <si>
    <t xml:space="preserve">37. Other liabilities R$ thousand On December 31 2019 2018 Financial liabilities 79,121,127 62,598,235 Credit card transactions (1) 21,595,677 22,887,885 Foreign exchange transactions (2) 31,546,034 19,801,468 Loan assignment obligations 6,594,471 8,058,619 Capitalization bonds 8,837,770 8,186,955 Securities trading 4,822,215 3,321,219 Lease liabilities (Note 37a) 5,724,960 342,089 Other liabilities 34,023,453 34,157,435 Third party funds in transit (3) 7,296,234 7,135,635 Provision for payments 9,172,457 8,266,532 Sundry creditors 3,778,494 3,137,923 Social and statutory 933,003 4,966,975 Other taxes payable 2,176,673 1,757,283 Liabilities for acquisition of assets and rights 1,493,329 1,206,376 Other 9,173,263 7,686,711 Total 113,144,580 96,755,670 (1)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 a) Lease liabilities The opening balance corresponds to the financial leasing - IAS 17 and, according to IFRS 16, the commercial financial leasing prior to 2019 should be incorporated in the balance of the lease payable, whereby the transactions of the year are all recorded in accordance with IFRS 16. R$ thousand Opening Balance on December 31, 2018 - IAS 17 827,574 Initial adoption - IFRS 16 4,176,611 Adjusted balance on January 1, 2019 5,004,185 Remeasurement and new contracts 1,362,692 Payments (1,067,573) Appropriation of financial charges 410,195 Exchange variation 15,461 Closing balance on December 31, 2019 5,724,960 Maturity of the leases The maturity of these financial liabilities in 2019 is divided as follows: R$1,037,679 thousand up to one year, R$3,007,071 thousand between one to five years and R$1,680,210 thousand for more than five years. Impacts on the statement of income According to IFRS 16, lease payments that were previously recorded as expenditure on rent in the line of "Other Administrative Expenses" in the statement of income, began to be recorded as “Expenses of depreciation” and “Interest and similar expenses”. The impact on the income for the fiscal year 2019 was: “Expenses of depreciation” - R$854,620 thousand, “Interest and similar expenses” - R$393,879 thousand and “Expenses of the foreign exchange variation” - R$15,461 thousand, totaling R$1,263,960 thousand in expenses. Expenses for the fiscal year 2019 with short-term contracts were R$11,732 thousand. Other information In accordance with IFRS 16 paragraph 27-b for the calculation of the leases a real cash flow should be used and the Conclusion Base of the IASB - IFRS 16 Standard items 161 and 162 which refers to this cash flow should be discounted at a nominal rate, this was the method that the Organization adopted for the accounting records of the financial statements. Additionally, to meet CVM Circular Letter No. 02/19, which says that the cash flow must be updated with inflationary expectations and discounted for a nominal fee, the calculations of the lease were made with this approach and the Organization estimated that the real model vs. nominal when compared to the nominal model vs. nominal has no material differences . </t>
  </si>
  <si>
    <t>Equity</t>
  </si>
  <si>
    <t>Equity [Abstract]</t>
  </si>
  <si>
    <t>38. Equity a) Capital and shareholders' rights i. Composition of share capital in number of shares The share capital, which is fully subscribed and paid, is divided into registered shares with no par value. On December 31 2019 2018 Common 4,031,915,068 3,359,929,223 Preferred 4,031,914,646 3,359,928,872 Subtotal 8,063,829,714 6,719,858,095 Treasury (common shares) (6,642,963) (5,535,803) Treasury (preferred shares) (24,889,584) (20,741,320) Total outstanding shares 8,032,297,167 6,693,580,972 ii. Changes in capital stock, in number of shares Common Preferred Total Number of outstanding shares as at December 31, 2018 3,354,393,420 3,339,187,552 6,693,580,972 Increase of capital stock with issuing of shares - bonus of 20% (1) 671,985,845 671,985,774 1,343,971,619 Increase of shares in treasury - bonus of 20% (1,107,160) (4,148,264) (5,255,424) Number of outstanding shares as at December 31, 2019 4,025,272,105 4,007,025,062 8,032,297,167 1) It benefited the shareholders registered in the records of Bradesco on March 29, 2019. In the Special Shareholders' Meeting held on March 10, 2017, the Board of Directors' proposal to increase the share capital by R$8,000,000 thousand was approved, increasing it from R$51,100,000 thousand to R$59,100,000 thousand, with bonus shares, through the capitalization of part of the balance of the “Profit Reserves - Statutory Reserve” account, in accordance with the provisions of Article 169 of Law No. 6,404/76, with the issuance of 555,360,173 new registered-book-entry shares, with no par value, being 277,680,101 common and 277,680,072 preferred, which were attributed free of charge to shareholders in the proportion of 1 new share for every 10 shares of the same type that they held on the base date. In the Special Shareholders' Meeting held on March 12, 2018, the approval was proposed by the Board of Directors to increase the capital stock by R$8,000,000 thousand, increasing it from R$59,100,000 thousand to R$67,100,000 thousand, with a bonus in shares, through the capitalization of part of the balance of the account “Profit Reserves - Statutory Reserve”, in compliance with the provisions in Article 169 of Law No. 6,404/76, by issuing 610,896,190 new nominative-book entry shares, with no nominal value, whereby 305,448,111 are common shares and 305,448,079 are preferred shares, attributed free-of-charge to the shareholders as bonus, to the ratio of 1 new share for every 10 shares of the same type that they own on the base date. In the Special Shareholders' Meeting held on March 11, 2019, the approval was proposed by the Board of Directors to increase the capital stock by R$8,000,000 thousand, increasing it from R$67,100,000 thousand to R$75,100,000 thousand, with a bonus in shares, through the capitalization of part of the balance of the account “Profit Reserves - Statutory Reserve”, in compliance with the provisions in Article 169 of Law No. 6,404/76, by issuing 1,343,971,619 new nominative-book entry shares, with no nominal value, whereby 671,985,845 are common shares and 671,985,774 are preferred shares, attributed free-of-charge to the shareholders as bonus, to the ratio of 2 new shares for every 10 shares of the same type that they own on the base date, was approved by Bacen on March 19, 2019. All of the shareholders are entitled to receive, in total, a mandatory dividend of at least 30% of Bradesco's annual net income, as shown in the statutory accounting records, adjusted by transfers to reserves. The Organization has no obligation that is exchangeable for or convertible into shares. As a result, its diluted earnings per share is the same as the basic earnings per share. In occurring any operation that changes the number of shares, simultaneously with the transaction in the Brazilian Market, and with the same timeframes, an identical procedure is adopted in the International Market, for the ADRs/GDRs traded in New York, USA, and Madrid, Spain. Treasury shares are recorded at cost, which is approximately equivalent to the market prices on the date they are acquired. Cancellation of treasury shares is recorded as a reduction of unappropriated retained earnings. Treasury shares are acquired for subsequent sale or cancellatio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statutory net income, after absorption of accumulated losses, to a legal reserve, the distribution of which is subject to certain limitations. The reserve can be used to increase capital or to absorb losses, but cannot be distributed in the form of dividends. The Statutory Reserve aims to maintain an operating margin that is compatible with the development of the Organization's active operations and may be formed by up to 100% of net income remaining after statutory allocations if proposed by the Board of Executive Officers, approved by the Board of Directors and ratified at the Shareholders' Meeting, with the accumulated value limited to 95% of the Organization's paid-in capital share amount. c) Interest on equity/Dividends Interest on equity are calculated on the net income as determined in the financial statements prepared in accordance with Brazilian generally accepted accounting principles (BR GAAP) applicable to financial institutions authorized to operate by the Central Bank of Brazil. The dividends are paid in Reais and can be converted into US dollars and remitted to shareholders abroad, provided that the equity participation of the non-resident shareholder is registered with the Central Bank of Brazil. Brazilian companies may pay interest on equity to shareholders based on the shareholders' equity and treat these payments as deductible expenses in the Brazilian income tax and social contribution calculations. The interest cost is treated for accounting purposes as a deduction from shareholders' equity in a manner similar to dividends. Withholding income tax is levied and paid at the time that the interest on equity is paid to the shareholders. In a meeting of the Board of Directors on June 28, 2019, the Board of Directors proposal was approved for the payment to shareholders of intermediary interest on equity, related to the first half of 2019, amounting to R$1,455,000 thousand, which equates to R$0.172536471 per common share and R$0.189790118 per preferred share, payment of which was made on July 15, 2019. In a meeting held on October 17, 2019, the Board of Directors approved the payment, on October 23, 2019, of extraordinary dividends from profit reserves, in the amount of R$ 8,000,000 thousand, which represents R$0.948654134 per common share and R$1.043519547 per preferred share. In a meeting of the Board of Directors on December 19, 2019, the Board of Executive Officers 'proposal for payment of complementary interest on equity for the year of 2019 was approved, in the amount of R$4,245,000 thousand, of which R$0.503379600 per common share and R$0.553717560 per preferred share, payment of which was made on December 30, 2019.</t>
  </si>
  <si>
    <t>Transactions with related parties</t>
  </si>
  <si>
    <t>Transactions with related parties [Abstract]</t>
  </si>
  <si>
    <t xml:space="preserve"> 39. Transactions with related parties Related-party transactions (direct and indirect) are disclosed according to IAS 24, the Organization has a Transaction Policy with related parties. The transactions are carried out under conditions and at rates consistent with those entered into with third parties at that time. The transactions are as follows: R$ thousand Controllers (1) Associates and Jointly controlled companies (2) Key Management Personnel (3) Total On December 31 2019 2018 2019 2018 2019 2018 2019 2018 Assets Loans and advances to banks - - 577,906 585,191 - - 577,906 585,191 Securities and derivative financial instruments 20,721 16,015 287,849 19,267 - - 308,570 35,282 Other assets 9 9 109,766 326,762 88,750 49,244 198,525 376,015 Liabilities Customer and financial institution resources 2,137,714 2,899,619 3,181,766 1,098,865 393,475 120,586 5,712,955 4,119,070 Securities and subordinated debt securities 13,697,802 8,569,271 - - 891,211 797,182 14,589,013 9,366,453 Other liabilities (4) 217,765 1,541,011 11,672,903 10,101,886 6,735 5,484 11,897,403 11,648,381 R$ thousand Controllers (1) Associates and Jointly controlled companies (2) Key Management Personnel (3) Total Years ended December 31 2019 2018 2017 2019 2018 2017 2019 2018 2017 2019 2018 2017 Revenues and expenses Net interest income (857,937) (778,829) (887,059) (6,508) (11,814) 40,671 (58,353) (55,045) (84,818) (922,798) (845,688) (931,206) Other revenues 105 334 - 342,793 315,832 441,381 359 247 - 343,257 316,413 441,381 Other expenses 54,471 50,745 (2,652) (1,899,818) (2,635,494) (289,100) 288,187 323,130 - (1,557,160) (2,261,619) (291,752) (1) Cidade de Deus Cia. Coml. de Participações, Fundação Bradesco, NCF Participações S.A., BBD Participações S.A. and Nova Cidade de Deus Participações S.A.; (2) Companies listed in Note 26; (3) Members of the Board of Directors and the Board of Executive Officers; and (4) Includes interest on equity and dividends payable. a) Remuneration of key management personnel The following is established each year at the Annual Shareholders' Meeting: · The annual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Organization. For 2019, the maximum amount of R$866,448 thousand was determined for the remuneration of the Directors, and part of this refers to the social security contribution to the INSS, which is an obligation of the Organization, and R$484,895 thousand to cover supplementary pension plan defined contributions . The current policy on Management compensation sets forth that 50% of net variable compensation, if any, must be allocated to the acquisition of PNB shares issued by BBD Participações S.A. and/or PN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R$ thousand Years ended December 31 2019 2018 2017 Salaries 852,862 485,949 456,262 Total 852,862 485,949 456,262 Post-employment benefits R$ thousand Years ended December 31 2019 2018 2017 Defined contribution supplementary pension plans 468,079 474,378 473,663 Total 468,079 474,378 473,663 The Organization has no long-term benefits or for the termination of employment contracts or for remuneration based on shares for its key Management personnel. Other information a) Under current law, financial institutions are not allowed to grant loans or advances to: (i) Officers and members of the advisory, administrative, fiscal or similar councils, as well as to their respective spouses and family members up to the (ii) Individuals or corporations that own more than 10% of their capital; and (iii) Corporations in which the financial institution itself, any officers or Management of the institution, as well as their spouses and respective family members up to the second degree own more than 10% of equity. Therefore, no loans or advances are granted by the financial institutions to any subsidiary, members of the Board of Directors or the Board of Executive Officers and their relatives. b) Equity participation Together directly, members of the Board of Directors and the Board of the Executive Officers had the following shareholding in Bradesco: On December 31 2019 2018 Common shares 0.55% 0.55% Preferred shares 1.04% 1.07% Total shares (1) 0.79% 0.81% (1) On December 31, 2019, direct and indirect shareholding of the members of the Board of Directors and the Board of Executive Officers in Bradesco totaled 2.48% of common shares, 1.07% of preferred shares and 1.78% of all shares (2018 - 2.60% of common shares, 1.11% of preferred shares and 1.85% of all shares). </t>
  </si>
  <si>
    <t>Off-balance sheet commitments</t>
  </si>
  <si>
    <t>Off-balance sheet commitments [Abstract]</t>
  </si>
  <si>
    <t xml:space="preserve">40. Off-balance sheet commitments The table below summarizes the total risk represented by off-balance sheet commitments: R$ thousand On December 31 2019 2018 Commitments to extend credit (1) 248,455,570 228,113,067 Financial guarantees (2) 78,231,145 72,870,964 Letters of credit for imports 1,411,197 361,593 Total 328,097,912 301,345,624 (1) Includes available lines of credit, limits for credit cards, personal loans, housing loans and overdrafts; and (2)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liquid funds to counter-guarantee these commitments. The contracts are subject to the same credit evaluations as other loans and advances . Standby letters of credit are issued mainly to endorse public and private debt issue agreements including commercial paper, securities financing and similar transactions. The standby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 </t>
  </si>
  <si>
    <t>New standards and amendments and interpretations of existing standards</t>
  </si>
  <si>
    <t>New standards and amendments and interpretations of existing standards [Abstract]</t>
  </si>
  <si>
    <t xml:space="preserve">41. New standards and amendments and interpretations of existing standards Standards, amendments and interpretations of new standards for the year ended December 31, 2019 · IFRS 16, issued in January 2016 in replacement to the standards IAS 17 Leasing Operations, IFRIC 4, SIC 15 and SIC 27 Complementary Aspects of Leasing Operations, establishes that the lessees account for all the leases according to a single model, similar to the accounting entry for finance leases in IAS 17. IFRS 16 is mandatory for the fiscal years as per January 1, 2019 . Within the Organization there are leases of properties and equipment, and the properties represent approximately 98% of the balances. Transition Banco Bradesco adopted IFRS 16 on January 1, 2019, using the simplified and modified retrospective approach, which does not require the disclosure of comparative information. The new standard was adopted for contracts that had been previously identified as leases that used IAS 17 and IFRIC 4 - Complementary Aspects of Leasing Operations. Therefore, the Organization did not apply the standard to contracts that have not previously been identified as contracts containing a lease under the terms of IAS 17 and IFRIC 4. On January 1, 2019, assets and liabilities in the amount of R$4,176,611 were recorded. The amounts were restated at their present value by a discount rate between 6.59% and 9.97% depending on the term of the lease of each contract. For further details on impacts of the adoption of IFRS 16, see notes 2-h, 27 and 37. · IFRIC 23 - Applies to any situation where there is uncertainty as to whether an income tax treatment of income taxes is acceptable to the Tax Authority, in accordance with tax legislation. In this sense, the Tax Authority is considered the final decision of the higher courts on the matter. The scope of the Interpretation includes all taxes covered by IAS 12, that is, both current tax and deferred tax. However, it does not apply to the uncertainty regarding taxes covered by other rules. IFRIC 23 became operational for financial periods beginning on or after January 1, 2019. A study was carried out on the effects produced by that standard and it was concluded that there were no material impacts on the Organization. Standards, amendments and interpretations of standards applicable to future periods · Conceptual Framework - The Conceptual Framework for Financial Reporting describes the purpose and concepts of general purpose financial reporting. Among the changes in definitions contained in this document, the new definition of assets and liabilities stands out, being active, "a present economic resource controlled by the entity as a result of past events" and a liability, a present obligation of the entity to transfer an economic resource as a result of past events. The new Conceptual Framework comes into effect for annual periods beginning on or after January 1, 2020. An analysis of the new Conceptual Framework has been carried out and no material impacts have been identified on the Organization. · IFRS 17 - Insurance Contracts. Establishes the principles for the recognition, measurement, presentation and disclosure of insurance contracts within the scope of the Standard. The purpose of IFRS 17 is to ensure that an entity provides relevant information that faithfully represents those contracts. The general model of IFRS 17 requires insurers and reinsurers to measure their insurance contracts at the initial time by the estimated total cash flow, adjusted for the time value of money and the explicit risk related to non-financial risk, in addition to of the contractual margin of the service. This estimated value is then remeasured at each base date. The unrealized profit (corresponding to "the contractual margin of the service) is recognized over the term of the contracted coverage. Apart from this general model, IFRS 17 provides, as a way of simplifying the process, the award allocation approach. This simplified model is applicable to certain insurance contracts, including those with coverage of up to one year This information provides a basis for users of financial statements to assess the effect that insurance contracts have on the Company's financial position, financial performance and cash flows. IFRS 17 is expected to, among other things, alter the timing of IFRS profit recognition, and the implementation of the standard is likely to require changes to the Company's IT, actuarial and finance systems. The Company is in the process of assessing the impact of the new standard. </t>
  </si>
  <si>
    <t>Other information</t>
  </si>
  <si>
    <t>Other information [Abstract]</t>
  </si>
  <si>
    <t>42. Other information 1. Subsequent event: Since March 11, 2020 the World Health Organization (WHO) declared COVID-19, which originated in China at the end of 2019 and spread throughout the world, a pandemic resulting in a significant increase in the restrictions of national and international travel, downtime for many businesses and services in virtually all countries, government orders of social isolation to slow the spread of the virus, among other restrictions, generating an environment of strong financial volatility and increasing uncertainties, in addition to social, economic and employment instability. The COVID-19 pandemic has brought great challenges and uncertainties to the whole world, being considered the largest pandemic ever seen, according to the WHO. The crisis caused as a result of the pandemic can be observed from the beginning of March 2020 generating certain negative impacts on the Brazilian economy, such as (i) higher risk aversion, with pressures on the exchange rate; (ii) greater difficulties in foreign trade; and (iii) increase in the uncertainties of economic agents. In order to mitigate the impacts of this crisis, governments and central banks around the world have intervened in the economy of their countries and have adopted unconventional measures, like the closing of non-essential economic activity and actions of monetary stimulus, with the practice of zero interest, in addition to fiscal expansion. However, it is not yet possible to affirm whether these measures will be sufficient to prevent a global recession in 2020. In Brazil, various measures have been adopted, including some directly impacting the liquidity of the financial markets, the credit markets, monetary and fiscal policy and exchange rates. In this context, in addition to the various measures taken by the Monetary Policy Committee (COPOM) and the Central Bank of Brazil, such as reducing the interest rate from 4.25% p.a. to 3.75% p.a., the National Monetary Council and the Federal Government approved, in extraordinary meetings, measures to help the Brazilian economy tackle the adverse effects caused by the virus, especially by means of: · March 16, 2020 Resolution No. 4,782/20, which aims to facilitate the renegotiation of loan operations of companies, allowing for adjustments to the cash flows of companies; · March 16, 2020 Resolution No. 4,783/20, which reduced the minimum capital requirements, in order to enhance the lending capacity of banks; · March 18, 2020 Resolution No. 4,784/20, which exempts banks from deducting from their capital, the tax effects of transactions to hedge foreign currency for their participation in investments abroad, one of the mechanisms used by banks to protect themselves against exchange rate variations; · March 19, 2020 Circular No. 3,991/20, which temporarily removed the requirement for advance notification of the amendment of the opening hours and compliance with the mandatory and uninterrupted hours in the case of multiple banks, like ours; · March 23, 2020 Circular No. 3,993/20, which reduced the rate of compulsory deposits with the Central Bank on time deposits, from 25% to 17%, and enhanced the rules for the Short-term Liquidity Indicator (Liquidity Coverage Ratio - "LCR"). The aim of these measures is an improvement of the liquidity conditions of the National Financial System; · March 23, 2020 Resolution No. 4,786/20, which aims to ensure the maintenance of adequate levels of liquidity in the National Financial System, allowing the Central Bank of Brazil to grant loans by means of the Special Temporary Liquidity Line ("LTEL"), regulated by Circular No. 3,994/20; · March 30, 2020 Provisional Measure No. 930/20, which aims to eliminate the asymmetry of tax treatment between the results of the exchange rate variation of the investment of banks abroad and the result of the hedge/overhedge for hedging the exchange rate of such investment. In moments of greater volatility, such as the current one, the exchange rate variations make the overhedge increase the consumption of capital for banks and increase the market volatility, with negative effects on the market. The Provisional Measure aims to correct this imbalance, eliminating this negative effect on the foreign exchange market and on banks; and · April 9, 2020 Resolution No. 4,803/20, which adjusts the criteria for the measurement of the provision for credit losses on loans renegotiated due to the COVID-19 pandemic. With this Resolution, the risk rating of loans renegotiated between March 1 and September 30, 2020 is permitted to be maintained at the same level as they were classified on February 29, 2020. It is important to highlight that this measure affects only the financial statements under BR GAAP applicable to financial institutions authorized to operate by the Central Bank of Brazil. In addition to the measures mentioned above, the Executive and Legislative Powers have tried to approve bills that minimize the repercussion of COVID-19, including proposing the temporary suspension of taxes (such as the relaxation of the IOF on loans and the deferral of payment of PIS/COFINS) and granting tax benefits to the sectors of the economy/workers most affected. However, projections estimate that Brazil will face an economic downturn in 2020 with all the ramifications in terms of business. Most of our operations occur in the domestic market and, consequently, our result is significantly impacted by the local macroeconomic conditions. We cannot control, and nor can we predict what measures or policies the government may adopt in response to the current or future economic situation in Brazil, nor how the intervention or government policies will affect the Brazilian economy and how they will affect our operations. Initially, we expect that our assets and liabilities will be impacted due to COVID-19, however, considering the current stage of the crisis and the date of approval of these consolidated financial statements in IFRS, it is not possible to reasonably estimate what COVID-19's impacts would be in IFRS. Below we highlight the main items of our balance sheet which may potentially be impacted: · financial instruments: whose fair value may vary significantly given the price volatility of these assets, especially those issued by private companies that have a higher credit risk; · loans and advances and other credit exposures: we expect an increase in our level of arrears in the payment of loans, to the extent that the economic situation will deteriorate further, as well as facing significant challenges to take possession and realize the collateral resulting from guarantees related to loans in default; · deferred tax assets: whose recoverability depends on future taxable profits, which may be affected depending on the consequences of the pandemic event if it extends over a long period of time; · intangible assets: may have their recoverable amount impacted on the basis of the changes caused by the crisis to their main assumptions of realization, such as the rates of returns initially expected; · funding: volatility, as well as uncertainties in credit and capital markets, generally reduces liquidity, which could result in an increase in the cost of funds for financial institutions, which may impact our ability to replace, appropriately and at reasonable costs, obligations that are maturing and/or the access to new resources to execute our growth strategy; · technical provisions of insurance and pension plans: depending on the evolution of the crisis these may be impacted negatively given the possible increase in the level of claims, mainly in the "life" segment and a higher frequency of claims from "health" policyholders with the increased use of hospitals, furthermore, we may experience higher demand for early redemptions by pension plan participants, which would impact our revenues through a reduction in the management fees we charge; and · civil and labor provisions: the number of labor lawsuits may increase as a result of third party suppliers that go bankrupt as Bradesco may be considered co-responsible in these lawsuits. It is also possible that we could experience a greater volume of civil processes, mainly involving reviews and contract renewals. Our activities are operating at full capacity, since the beginning of the pandemic, and our actions have taken into account the guidelines of the Ministry of Health. We have established a crisis committee which is formed by the CEO, all the Vice-presidents and by the CRO (Chief Risk Officer), which meets daily and reports periodically, to the Board of Directors, evaluations on the evolution of COVID-19 and their reflections on the operations. In addition, we have a Risk Committee, which plays an important role in verifying the various points and scope of these actions in the Organization. We launched the Business Continuity Plan ("BCP") was activated and since the second half of March 2020 we intensified the internal/external actions, in a consistent and timely manner, with the objective of minimizing the impacts involved, which we highlight include: · giving leave to employees at-risk groups for an indefinite period of time; · increasing the number of employees working from home, with approximately 90% of our employees from the headquarters and offices and 50% of the branch employees working from home; · definition of the accompanying protocol, together with health professionals, for employees and family members who have symptoms of COVID-19; and · intensification of the communication with our branches, providing guidance to our customers and employees about the prevention measures and the remote means of customer service. One of the main objectives of our risk management structure is to monitor the allocation of capital and liquidity, aiming to maintain the levels of risk in accordance with the limits established and, in addition, monitor the economic scenarios actively (national and international), as well as the evolution of the COVID-19 pandemic and will make every effort to maintain the fullness of our operations, the services to the population, and the stability of the national financial system. We offer emergency lines of credit to companies, such as funds for financing of payrolls, as well as the extension of the installments of loan operations to individuals for which the amounts in question, up to the date of approval of these financial statements, were immaterial. The measurements of the future financial and economic impacts related to the pandemic will continue to be assessed, although, they possess a certain level of uncertainty and depend on the development of the pandemic, since its duration or deterioration cannot yet be predicted, which could continue adversely affecting the global and local economy for an indefinite period of time, which negatively affects the results of financial institutions and, consequently, the performance of our operations. 2. On May 6, 2019, Bradesco announced to the market, that it has entered into a Share Purchase Agreement (“Agreement”) with the controlling shareholders of BAC Florida Bank (“BAC Florida”), the bank that has offered various financial services in the United States for 45 years, especially to non-resident high net worth Individuals. Bradesco will assume the operations of BAC Florida, with the main objective of expanding the offering of investments in the United States to its high net worth clients (Prime and Private Bank), in addition to other banking services, such as checking accounts, credit card and real estate financing, as well as the opportunity to expand business related to corporate and institutional clients. On September 10, 2019, the Central Bank authorized Bradesco to: (i) to hold up to 100% of the capital of BAC Florida Bank and its subsidiaries - the securities brokerage firm BAC Florida Investments Corp. and the non-financial corporations BAC Global Advisors Inc., 5551 Luckett Road, Inc. and Representaciones Administrativas Internacionales S.A., the latter located in Guatemala and the others located in the U.S.; and (ii) to participate temporarily in the capital of a holding company to be incorporated in the U.S., which should be extinguished in the corporate reorganization (merger) to be conducted to enable Banco Bradesco S.A. to hold 100% of the shares representing the capital of BAC Florida Bank. The completion of the transaction is subject to approval by the competent U.S. regulatory agencies and to compliance with legal formalities. 3. On August 29, 2019, Bradesco announced the launch the Voluntary Severance Program (PDV 2019), with the objective of contemplating employees who contributed significantly to the Organization throughout their career, offering a set of benefits to help them outside the Organization, in addition to optimizing and making the team structure more flexible in the best market standards, in order to obtain improvements in productivity indicators. The deadline for participation to the program was October 31, 2019, and employees who met the requirements established in the regulations may join freely and spontaneously. On December 31, 2019, the total costs were R$1,819,232 thousand, with 3,418 members. It should be noted that dismissals are taking place on a scheduled basis, comprising in some cases a period of up to six months from the date of participation. 4. On January 15, 2020, Banco Bradesco announced that it sold the entire shareholding held in Chain Serviços e Contact Center S.A. (“Chain”) to Almaviva do Brasil Telemarketing e Informática S.A.. 5. On January 27, 2020, Bradesco issued US$1.6 billion of senior notes in the international market, composed of two tranches of US$800 million, maturing in January 2023 and January 2025, with remuneration at fixed interest rates 2.85% and 3.20% p.a., respectively. 6. Due to the so-called “ Operação Zelotes ” (“Zealots Operation”), which investigates the alleged improper performance of members of CARF - Administrative Council of Tax Appeals, a criminal proceeding against two former members of Bradesco's Board of Executive Officers was opened in 2016 and received by the 10 th The Company's Management conducted an internal evaluation of records and documents related to the matter and found no evidence of any illegal conduct practiced by its former representatives. Bradesco provided all of the information to the authorities and competent regulatory bodies, both in Brazil and abroad. As a result of the news about the Operação Zelotes , a Class Action was filed against Bradesco and members of its Board of Executive Officers before the District Court of New York (“Court”), on June 3, 2016, based on Sections 10 (b) and 20 (a) of the Securities Exchange Act of 1934. On July 1, 2019, Bradesco and the Lead Plaintiff made an agreement (“Agreement”) to terminate the Class Action, with the payment of US$14.5 million by Bradesco . The Agreement was finally approved by the Court on November 18, 2019 and the case was closed in relation to Bradesco and to the members of its Executive Board of Directors. The Agreement made does not represent the recognition of guilt or admission of liability by Bradesco, but its intent is to avoid uncertainties, costs and onus related to the progression of the Class Action. Also as a result of Operação Zelotes , the Corregedoria Geral do Ministério da Fazenda (General Internal Affairs of the Ministry of Finance) began an investigative administrative procedure to verify the need for the establishment of an Administrative Accountability Process ("PAR"). The filing decision of the related procedure was published in Section 2 of the Diário Oficial da União (Federal Official Gazette) on February 3, 2020. The decision given by the Official of the Ministry of Economy accepted in full the Final Report of the Processing Committee, the Opinion of the National Treasury Attorney General's Office and the Joint Order of the General Coordination of Management and Administration, and of the Leadership of the Advisory and Judgment Division, which confirmed, expressly recognizing, the lack of evidence that Bradesco had promised, offered or given, directly or indirectly, an unfair advantage to public agents involved in the related operation, in accordance with the provisions laid down in Article 5, section I, of Law No. 12,846/13.</t>
  </si>
  <si>
    <t>Significant Accounting Policies (Policies)</t>
  </si>
  <si>
    <t>Significant Accounting Policies (Policies) [Abstract]</t>
  </si>
  <si>
    <t>Significant Accounting Policies</t>
  </si>
  <si>
    <t xml:space="preserve"> These consolidated financial statements of the Organization were prepared in accordance with the International Financial Reporting Standards (IFRS) a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18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assets and financial liabiliti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Organization including the equity method investees. </t>
  </si>
  <si>
    <t>Consolidation</t>
  </si>
  <si>
    <t xml:space="preserve">2.1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Shareholding interest December 31 2019 2018 Financial Sector - Brazil Ágora Corretora de Títulos e Valores Mobiliários S.A. Brokerage 100.00% 100.00% Banco Alvorada S.A. (1) Banking - 100.00% Banco Bradescard S.A. Cards 100.00% 100.00% Banco Bradesco BBI S.A. Investment bank 99.96% 99.96% Banco Bradesco BERJ S.A. Banking 100.00% 100.00% Banco Bradesco Cartões S.A. (2) Cards - 100.00% Banco Bradesco Financiamentos S.A. Banking 100.00% 100.00% Banco Losango S.A. Banking 100.00% 100.00% Bradesco Administradora de Consórcios Ltda. Consortium management 100.00% 100.00% Bradesco Leasing S.A. Arrendamento Mercantil Leases 100.00% 100.00% Bradesco-Kirton Corretora de Câmbio S.A. (3) Exchange Broker 99.97% 99.97% Bradesco S.A. Corretora de Títulos e Valores Mobiliários Brokerage 100.00% 100.00% BRAM - Bradesco Asset Management S.A. DTVM Asset management 100.00% 100.00% Kirton Bank Brasil S.A. Banking 100.00% 100.00% Tempo Serviços Ltda. Services 100.00% 100.00% Financial Sector - Overseas Banco Bradesco Argentina S.A.U (3) Banking 100.00% 100.00% Banco Bradesco Europa S.A. (3) Banking 100.00% 100.00% Banco Bradesco S.A. Grand Cayman Branch (3) (4) Banking 100.00% 100.00% Banco Bradesco S.A. New York Branch (3) Banking 100.00% 100.00% Bradesco Securities, Inc. (3) Brokerage 100.00% 100.00% Bradesco Securities, UK. Limited (3) Brokerage 100.00% 100.00% Bradesco Securities, Hong Kong Limited (3) Brokerage 100.00% 100.00% Cidade Capital Markets Ltd (3) Banking 100.00% 100.00% Bradescard México, sociedad de Responsabilidad Limitada (5) Cards 100.00% 100.00%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8) Insurance 99.96% 99.96% Bradesco Vida e Previdência S.A. Pension plan/Insurance 100.00% 100.00% Odontoprev S.A. (6) Dental care 50.01% 50.01% Insurance - Overseas Bradesco Argentina de Seguros S.A. (3) (6) Insurance 100.00% 99.98% Other Activities - Brazil Andorra Holdings S.A. Holding 100.00% 100.00% Bradseg Participações S.A. Holding 100.00% 100.00% Bradescor Corretora de Seguros Ltda. Insurance Brokerage 100.00% 100.00% BSP Empreendimentos Imobiliários S.A. Real estate 100.00% 100.00% Cia. Securitizadora de Créditos Financeiros Rubi Credit acquisition 100.00% 100.00% Columbus Holdings S.A. Holding 100.00% 100.00% Nova Paiol Participações Ltda. Holding 100.00% 100.00% Other Activities - Overseas Bradesco North America LLC (3) Services 100.00% 100.00% Investment Funds (7) Bradesco F.I.R.F. Master II Previdência Investment Fund 100.00% 100.00% Bradesco F.I. Referenciado DI Performance Investment Fund 100.00% 100.00% Bradesco F.I.C.F.I. R.F. VGBL F10 Investment Fund 100.00% 100.00% Bradesco F.I.R.F. Master IV Previdência Investment Fund 100.00% 100.00% Bradesco F.I.R.F. Master Previdência Investment Fund 100.00% 100.00% Bradesco Private F.I.C.F.I. RF PGBL/VGBL Ativo Investment Fund 100.00% 100.00% Bradesco FI Referenciado DI União Investment Fund 99.99% 99.90% Bradesco Private F.I.C.F.I. R.F. PGBL/VGBL Ativo - F 08 C Investment Fund 100.00% 100.00% Bradesco F.I.C.R.F. VGBL FIX Investment Fund 100.00% 100.00% Bradesco F.I.C.F.I. Renda Fixa V-A Investment Fund 100.00% 100.00% (1) Company merged into Kirton Bank S.A. in April 2019; (2) Company merged into Banco Bradesco S.A. in August 2019. (3) The functional currency of these companies abroad is the Real ; (4) The special purpose entity International Diversified Payment Rights Company is being consolidated. The company is part of a structure set up for the securitization of the future flow of payment orders received overseas; (5) The functional currency of this company is the Mexican Peso; (6) Accounting information used with date lag of up to 60 days; and (7) The investment funds in which Bradesco assumes or substantially retains the risks and benefits were consolidated. i.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iii.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t>
  </si>
  <si>
    <t>Foreign currency translation</t>
  </si>
  <si>
    <t xml:space="preserve">2.2 Foreign currency translation i.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 which is the Organization's presentation currency. The domestic and foreign subsidiaries use the Real as their functional currency, with the exception of the subsidiary in Mexico, which uses the Mexican Peso as its functional currency.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the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t>
  </si>
  <si>
    <t xml:space="preserve">2.3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18 (b) - “Cash and cash equivalents”. </t>
  </si>
  <si>
    <t>Financial assets and liabilities</t>
  </si>
  <si>
    <t xml:space="preserve">2.4 Financial assets and liabilities Accounting Practices adopted as of January 1, 2018. i. Financial assets In 2018, we began to apply IFRS 9, which contains a new approach for classification and measurement of financial assets, where the entity is based on the business model for the management of financial assets, as well as the characteristics of contractual cash flow of the financial asset. This new approach replaced the financial assets categories foreseen in IAS 39: (i) measured at fair value through profit or loss; (ii) investments held to maturity; (iii) loans and receivables; and (iv) available for sale. IFRS 9 classifies financial assets into three categories: (i) measured at amortized cost; (ii) measured at fair value through other comprehensive income (FVOCI - Shareholders' Equity); and (iii) measured at fair value through profit or loss (FVTPL). - Business model: it relates to the way in which the entity manages its financial assets to generate cash flows. The objective of the Management for a particular business model, is: (i) to maintain the assets to receive contractual cash flows; (ii) to maintain the assets to receive the contractual cash flows and sales; or (iii) any other model. When the financial assets conform to the business models (i) and (ii) the SPPI test (Solely Payment of Principal and Interest) should be applied. - SPPI Test: the purpose of this test is to assess the contractual terms of the financial instruments to determine if they give rise to cash flows at specific dates that conform only to the payment of the principal and interest on the principal amount. In this sense,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fall under the aforementioned concep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They are held for trading if it is acquired by Organization for the purpose of selling it in the short-term or if it is part of a portfolio of identified financial instruments that are managed together for short-term profit or position taking, or, eventually, assets that do not meet the SPPI test. Derivative financial instruments are also categorized as FVTPL. Financial assets are initially recognized in the consolidated statement of financial position at fair value and the transaction costs are recorded directly in the consolidated statement of income. Interest income is recognized in the consolidated statement of income using the effective interest method, the realized and unrealized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 contrast to "Other comprehensive income", having no impact on the gross carrying amount of the asset.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Organization'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which are held in a business model whose objective is to maintain the assets to receive the contractual cash flows. Financial assets measured at amortized cost are recognized initially at fair value including direct and incremental costs, and are subsequently recorded at amortized cost, using the effective interest rate method. Interest are recognized in the consolidated statement of income and reported as “Interest and similar income”. In the case of expected credit loss, it is reported a deduction from the carrying value of the financial asset and is recognized in the consolidated statement of income. ii. Financial liabilities The Organization classifies its financial liabilities as subsequently measured at amortized cost, using the effective interest rate method, except for the following financial instruments. · Measured at fair value through profit and loss These financial liabilities are recorded and measured at fair value and the respective changes in fair value are immediately recognized in the income statement. These liabilities can be subdivided into two different classifications upon initial recognition: financial liabilities designated at fair value through profit and loss and financial liabilities held for trading. - Financial liabilities designated at FVTPL on initial recognition These are liabilities that on initial recognition are irrevocably designated at FVTPL, if this eliminates or significantly reduces asset-liability mismatches. The Organization does not have any financial liability designated at fair value through profit and loss in income. - Financial liabilities held for trading Financial liabilities held for trading recognized by the Organization are derivative financial instruments. For the treatment of derivatives see Note 2(d)(iii). · Financial guarantee contracts and loan commitment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3.1. iii. Derivative financial instruments and hedge transactions Derivatives are initially recognized at fair value on the date the respective contract is signed and are, subsequently, re-measured at their fair values with the changes recognized in the income statement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Organization has structures of cash flow hedges, whose objective is to protect the exposure to variability in cash flows attributable to a specific risk associated with all the assets or liabilities recognized, or a component of it. The details of these structures have been presented in Note 3.2 - Market risk. iv. Recognition Initially, the Organization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vii. Determination of fair value The determination of the fair values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 other instruments the Organization uses widely accepted valuation models that consider observable market data in order to determine the fair value of financial instruments. For more complex instruments, the Organization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viii. Expected credit losses The Organization calculates the expected credit losses in prospective bases for financial instruments measured at amortized cost, at FVOCI (with the exception of investments in equity instruments), financial guarantees and loan commitments. Expected credit losses on financial instruments are measured as follows: Financial assets: it is the present value of the difference between contractual cash flows and the cash flows that the Organization hopes to recover discounted at the effective interest rate of the operation; Financial guarantees: it is the present value of the difference between the expected payments to reimburse the holder of the guarantee and the values that the Organization expects to recover discounted at a rate that reflects the market conditions; and Loan commitments: is the present value of the difference between the contractual cash flows that would be due if the commitment was used and the cash flows that the Organization expects to recover discounted at a rate that reflects the market conditions. Expected losses will b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date of the report, has a significantly increased of the credit risk since its initial recognition and the measurement of credit loss of 12 months is applied when the credit risk has not increased significantly since its initial recognition. The Organization may determine that the credit risk of a financial asset has not increased significantly when the asset has a low credit risk on the date of the report. With respect to Brazilian government bonds, the Organization has internally developed a study to assess the credit risk of these securities, which does not expect any loss for the next 12 months, that is, no provision is required for credit losse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of the credit risk are detailed in Note 3.1. Accounting Practices adopted until December 31, 2017. The Organization opted for the exemption provided by the Standard not to restate comparative information from prior periods arising from the changes arising from IFRS 9, therefore we present below the accounting policies applied to Financial Instruments up to December 31, 2017: i. Sale and repurchase agreements Securities sold subject to repurchase agreements are presented in the consolidated financial statements in “Financial assets pledged as collateral”. The counterparty liability is included in “Deposits from Banks”. Securities purchased under agreements to resell are recorded in “Loans and advances to banks” or “Loans and advances to customers”, as appropriate. The difference between sale and repurchase price is treated as interest in the consolidated statement of income and recognized over the life of the agreements using the effective interest rate method. ii. Financial assets The Organization classifies its financial assets into the following categories: measured at fair value through profit or loss, available-for-sale, held-to-maturity and loans and receivables. The classification depends on the purpose for which the financial assets were acquired. Management determines the classification of its financial assets on initial recognition. · Measured at fair value through profit or loss Financial assets are recorded and initially measured at fair value, with subsequent subsequent changes in fair value recognized immediately in profit or loss. These assets can be subdivided into two distinct classifications: financial assets designated at fair value through profit or loss; and financial assets for trading (upon initial recognition). - Financial assets designated at fair value through profit or loss The Organization does not have any financial assets designated at fair value through profit or loss. - Financial assets for trading (except Derivatives) Financial assets for trading are assets held by the Organization for the purpose of trading them in the short term or maintaining them as part of a managed portfolio in order to obtain short-term profit or to take positions. Derivative financial instruments are also classified as held for trading. Financial assets held for trading are initially recognized and measured at fair value on the balance sheet, and transaction costs are recorded directly in the statement of income for the period. Realized and unrealized gains and losses arising from changes in the fair value of non-derivative financial assets are recognized directly in the income statement under "Gains and losses net of financial assets for trading". Interest income on financial assets held for trading is recognized in "Net interest income". · Available-for-sale financial assets Available-for-sale financial assets are non-derivative financial assets, for which it is intended to be held for an indefinite period of time, and which may be sold in response to changes in interest rates, foreign exchange rates, prices of equity securities or liquidity needs or that are not classified as held-to-maturity, loans and receivables or at fair value through profit or loss. They are initially recognized at fair value, which corresponds to the amount paid including transaction costs and is subsequently measured at fair value with gains and losses recognized in equity, other comprehensive income, except for impairment losses recoverable from exchange gains and losses until the financial asset is no longer recognized. If an available-for-sale financial asset presents a loss due to impairment, the accumulated loss recorded in other comprehensive income is recognized in the statement of income. Interest income is recognized in the income statement using the effective interest rate method. Dividend income is recognized in the consolidated statement of income when the Organization becomes entitled to the dividend. Foreign exchange gains and losses on investments in debt securities classified as available for sale are recognized in the consolidated statement of income. · Held-to-maturity investments Held-to-maturity investments are non-derivative financial assets with fixed or determinable payments and fixed maturity that the Organization has the intention and ability to hold to maturity and which are not designated at the initial recognition as at fair value through profit or loss, or as available for sale and that do not meet the definition of loans and receivables. They are initially recognized at fair value including direct and incremental costs and are subsequently accounted for at amortized cost using the effective interest rate method. Interest on investments held to maturity is included in the consolidated statement of income as "Interest and similar income". In the event of impairment, the impairment loss is recognized as a deduction from the carrying amount of the investment and is recognized in the consolidated statement of income. · Loans and receivables Loans and receivables are non-derivative financial assets with fixed or determinable payments that are not quoted in an active market that have not been designated as "available for sale" or "at fair value through profit or loss" and that the Organization does not intends to sell immediately or in the short term. They are initially measured at fair value plus direct transaction costs and subsequently measured at amortized cost using the effective interest rate method. Loans and receivables are recognized in the balance sheet as loans and advances to financial institutions or to customers. Interest on loans is included in the income statement as "Interest and similar income". In the event of impairment, the impairment loss is reported as a reduction in the book value of loans and advances and is recognized in the statement of income as "Impairment losses on loans and advances". iii. Financial liabilities The Organization classifies its financial liabilities in the following categories: measured at fair value through profit or loss and at amortized cost. · Measured at fair value through profit or loss They are recorded and valued at fair value, and the respective changes in fair value are recognized immediately in profit or loss. These liabilities can be subdivided into two distinct classifications: financial liabilities designated at fair value through profit or loss and financial liabilities for trading. - Financial liabilities at fair value through profit or loss The Organization does not have any financial liabilities designated at fair value through profit or loss. - Financial liabilities for trading The financial liabilities for trading recognized by the Organization are derivative financial instruments. · Financial liabilities at amortized cost These are financial liabilities that are not measured at fair value through profit or loss. They are initially recorded at fair value and subsequently measured at amortized cost. They include, among others, resources from financial and client institutions, debt securities issuance and subordinated debt securities. iv. Deposits, securities issued and subordinated liabilities Deposits, securities issued and subordinated liabilities are the main funding sources used by the Organization to finance its operations. They are initially measured at fair value plus transaction costs and subsequently measured at amortized cost using the effective interest rate method. v. Derivative financial instruments and hedge operations Derivatives are initially recognized at fair value on the date a derivative contract is entered into and are subsequently remeasured to their fair values with the changes being recognized in the statement of income under "Gains and losses on financial assets held for trading". Fair values are derived from quoted market prices in active markets (for example, exchange traded options), including recent market transactions and valuation techniques (eg, swaps and currency transactions), discounted cash and option pricing models, as appropriate. In determining the fair value, the credit risk of the counterparty and the entity itself is considered. Certain derivatives embedded in other financial instruments are treated as separate derivatives when their economic characteristics and risks are not closely related to those in the main contract and the contract is not accounted for at fair value through profit or loss. These embedded derivatives are recorded separately at fair values, with changes in fair values being included in the consolidated income statement. vi. Impairment of financial assets a) Financial assets recognized at amortized cost At each balance sheet date, the Organization assesses whether there is objective evidence that the carrying amount of the financial assets is impaired. Impairment losses are only recognized if there is objective evidence that a loss occurs after the initial recognition of the financial asset and that the loss has an impact on the future cash flows of the financial asset or group of financial assets , which can be estimated reliably. The criteria that the Organization uses to determine whether there is objective evidence of a impairment loss include: - Relevant financial difficulty of the issuer or borrower; - A breach of contract, such as default or delays in the payment of interest or principal; - Economic or legal reasons related to the financial difficulty of the borrower, guarantees to the borrower a concession that the creditor would not consider; - When it becomes probable that the policyholder declares bankruptcy or other financial reorganization; - The disappearance of an active market for that financial asset due to financial difficulties; or - Observable data indicating that there is a measurable reduction in estimated future cash flows from a portfolio of financial assets since the initial recognition of those assets, although the loss event can not yet be identified at the level of the individual financial assets in the portfolio, including: (i) adverse changes in the payment situation of the borrowers of the assessed group; and (ii) national or local economic conditions that correlate with default on assets. The Organization considers evidence of impairment for both individually significant assets and for assets at the collective level. All significant financial assets are valued for specific losses. All significant assets that the evaluation indicates are not specifically impaired are evaluated collectively to detect any impairment losses incurred but not yet identified. Financial assets, accounted for at amortized cost, which are not individually significant, are evaluated collectively to detect impairment losses, grouping them according to similar risk characteristics. Financial assets, which are individually assessed for impairment and a loss is recognized, are not included in the collective assessment of impairment. The amount of the loss is measured as the difference between the book value of the assets and the present value of the estimated future cash flows (excluding future credit losses that were not incurred) discounted at the original interest rate of the financial assets. The book value of the asset is reduced through provisions and the amount of the loss is recognized in the statement of income. The calculation of the present value of the estimated future cash flows of a guaranteed financial asset reflects the cash flows, which may result from the asset's execution, less the costs of obtaining and selling the guarantee. For the purposes of a collective assessment of impairment, financial assets are grouped based on similar credit risk characteristics (ie, based on the process, the Organization classifies the type of product, business segments, location geographical, type of guarantee, maturity and other related factors). These characteristics are relevant for estimating future cash flows for groups of such assets as they are indicative of the borrower's ability to pay all amounts owed in accordance with the contractual terms of the assets to be valued. Future cash flows in a group of financial assets, tested together to determine if there is any impairment, are estimated based on the contracted cash flows of a group of assets and the history of losses for assets with risk characteristics similar to those of the group of assets. Loss history is adjusted according to current observable data to reflect the effects of current conditions that did not affect the period in which the loss history is based and to disregard the effects of the conditions existing in the historical period that do not currently exist. The methodology and assumptions used to estimate future cash flows are reviewed regularly to reduce any differences between the loss estimates and the actual loss. After the impairment loss, financial income is recognized using the effective interest rate, which was used to discount future cash flows in order to measure the impairment loss. When it is not possible to receive a credit, it is written off against the respective provision for impairment. These credits are written off after the completion of all necessary recovery procedures for the determination of the loss amount. Subsequent recoveries of amounts previously written off are credited to the income statement. b) Financial assets classified as available for sale The Organization shall assess, at the end of each reporting period, whether there is objective evidence that a financial asset or group of financial assets is deteriorating. For debt instruments, the Organization uses the criteria mentioned in item (a) above in order to identify a loss event. In the case of equity instruments classified as available for sale, a material or prolonged decline in the fair value of the security below its cost is considered as evidence that impairment losses have been incurred. If any such evidence exists for available for sale financial assets, the cumulative loss - measured as the difference between the acquisition cost and the current fair value less any impairment loss on the previously recognized financial asset - is written off recognized in the statement of income. If, in a subsequent period, the fair value of a debt instrument classified as available for sale increases and the increase can be objectively related to an event that occurred after the impairment loss was recognized, the reduction is reversed from the income statement. Impairment losses on capital instruments recognized in the statement of income are not reversed. Increase in fair value of equity instruments after impairment is recognized directly in equity in other comprehensive income. </t>
  </si>
  <si>
    <t xml:space="preserve">2.5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 </t>
  </si>
  <si>
    <t xml:space="preserve">2.6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income statement under the heading “Other operating income/(expenses)”. ii. Subsequent costs Expenditure on maintenance and repairs of property and equipment items is recognized as an asset when it is probable that future economic benefits associated with the items will flow to the Organization for more than one year and the cost can be measured reliably. The carrying amount of the replaced part is derecognized. All other repairs and maintenance costs are charged to the consolidated statement of income during the reporting period in which they are incurred. iii.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 </t>
  </si>
  <si>
    <t>Intangible assets</t>
  </si>
  <si>
    <t xml:space="preserve">2.7 Intangible assets Intangible assets comprise separately identifiable non-monetary items, without physical substance due to business combinations, such as goodwill and other purchased intangible assets, computer software and other such intangible assets. Intangible assets are recognized at cost. The cost of an intangible asset, acquired in a business combination, is its fair value at the date of acquisition. Intangible assets with a definite useful life are amortized over their estimated useful economic life. Intangible assets with an indefinite useful life are not amortized. Generally, the identified intangible assets of the Organization have a definite useful life. At each reporting date, intangible assets are reviewed for indications of impairment or changes in estimated future economic benefits - see Note 2(i) below. i. Goodwill Goodwill (or bargain purchase gain) arises on the acquisition of subsidiaries, associates and joint ventures. Goodwill reflects the excess of the cost of acquisition in relation to the Organization'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Organization's share of the fair value of net identifiable assets or liabilities is negative (bargain purchase gain), it is immediately recognized in the consolidated statement of income as a gain on the acquisition date. Goodwill is tested annually or whenever a trigger event has been observed, for impairment (see Note 2(i) below). Gains and losses realized in the sale of an entity include consideration of the carrying amount of goodwill relating to the entity sold. ii. Software Software acquired by the Organization is recorded at cost, less accumulated amortization and accumulated impairment losses, if any. Internal software-development expenses are recognized as assets when the Organization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fe and residual values are reviewed at each reporting date and adjusted, if necessary. iii.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 </t>
  </si>
  <si>
    <t>Leasing</t>
  </si>
  <si>
    <t xml:space="preserve">2.8 Leasing Until December 31, 2018, the Organization adopted IAS 17 as accounting practice for recording its leasing transactions, as described below. IFRS 16 is mandatory for the fiscal years beginning after January 1, 2019. Accounting Policy applicable until December 31, 2018 The Organization has both operating and finance leases and operates as a lessee and a lessor. Leases in which a significant part of the risks and benefits of the asset is borne by the lessor are classified as operating leases. For leases in which a significant part of the risks and benefits of the asset is borne by the lessee, the leases are classified as financial lease. Leases under the terms of which the Organiz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As a lessee, the Organization classifies its leasing operations mainly as operating leases, and the monthly payments are recognized in the financial statements using the straight-line method over the term of the lease. Lease incentives received are recognized as an integral part of the total lease expense, over the term of the lease. When an operating lease is terminated before the contract expires, any payment that may be made to the lessor in the form of a penalty is recognized as an expense for the period.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Contingent lease payments are accounted for by revising the minimum lease payments over the remaining term of the lease when the lease adjustment is confirmed. As a lessor, the Organization has substantial finance lease contracts, in value and total number of contracts. i. Finance Leases Finance lease assets in the consolidated statement of financial position are initially recognized in the “loans and advances to customers” account at an amount equal to the net investment in the lease. The initial direct costs generally incurred by the Organization are included in the initial measurement of the lease receivable and recognized as part of the effective interest rate of the contract, decreasing the amount of income recognized over the lease term. These initial costs include amounts for commissions, legal fees and internal costs. The costs incurred in relation to the negotiation, structuring and sales of leases are excluded from the definition of initial direct costs and therefore are recognized as expenses at the beginning of the lease term. Recognition of financial revenue reflects a constant rate of return on the net investment made by the Organization. The estimated non-guaranteed residual values used in the calculation of the gross investment of the lessor in the lease are reviewed at least annually. If there is a decrease in the estimated non-guaranteed residual value, the income allocated over the period of the lease is also reviewed periodically and any decrease in relation to the accumulated values is immediately recognized in the consolidated statement of income. The lease receivables are subject to the requirements of Write-off and credit Losses expected, described in the topic above, financial assets and liabilities, items v and viii, respectively. ii. Operating leases The assets leased under operating leases, where the Organization acts as lessor, are recognized in the consolidated statement of financial position as property and equipment according to the nature of the item leased. The initial direct costs incurred by the Organization are added to the carrying amount of the leased asset and are recognized as expenses over the period of the lease and on the same basis as the income recognition. Revenue from lease is recognized using the straight-line method over the term of the lease, even if the payments are not made on the same basis. Costs, including depreciation and maintenance, incurred in the generation of income are recognized as expenses. The depreciation policy for leased assets is the same as the depreciation policy used by the Organization for similar assets. Accounting Policy adopted from January 01, 2019 The Organization assesses at contract inception whether a contract is, or contains, a lease. That is, if the contract conveys the right to control the use of an identified asset for a period of time in exchange for consideration. Bradesco applies a single recognition and measurement approach for all leases, except for short-term leases and leases of low-value assets. The Organization recognizes lease liabilities to make lease payments and right-of-use assets representing the right to use the underlying assets. At the beginning of a lease, the Organization recognizes a lease liability and a right of use asset. The expenses with interest on the lease liability and expenses of depreciation of the right of use asset are recognized separately. The right of use asset is measured initially at cost value and is subsequently reduced by the accumulated depreciation and any accumulated impairment losses, when applicable. The right of use will also be adjusted in case of re-measurement of the lease liability. The depreciation is calculated in a linear fashion by the term of the leases. The lease term is defined as the non-cancellable term of the lease, together with (i) periods covered by the option to extend the lease, if the lessee is reasonably certain to exercise that option; and (ii) periods covered by the option to terminate the lease, if the lessee is reasonably certain that it will not exercise that option. The Organization has a descriptive policy for the property lease terms, which considers the business plan and management expectations, extension options and local laws and regulations. The lease liability is measured initially at the present value of the future lease payments, discounted by the incremental rate applied to each contract in accordance with the leasing term. The lease payments include fixed payments, less any lease incentives receivable, and variable lease payments that depend on an index or a rate. Variable lease payments that do not depend on an index or a rate are recognised as expenses in the period in which the event or condition that triggers the payment occurs. The incremental rate applied by the Organization takes into account the funding rate free of risk adjusted by the credit spread. Subsequently, the lease liability is adjusted to reflect the interest levied on the payment flows, re-measured to reflect any revaluation or modifications of leasing and reduced to reflect the payments made. Financial charges are recognized as a “Interest and similar expenses” and are adjusted in accordance with the term of the contracts, considering the incremental rate. The contracts and leases of properties with an indefinite period were not considered in the scope of IFRS 16 because they are leases in which the contract can be terminated at any time without a significant penalty. In this way, the rental contract was not considered as executable. Short-term leases and leases of low-value assets The Organization applies the short-term lease recognition exemption to its short-term leases (leases that have a lease term of 12 months or less from the commencement date and do not contain a purchase option). It also applies the lease of low-value assets recognition exemption to leases that are considered to be low value. Lease payments on short-term leases and leases of low-value assets are recognized as expense over the lease term. </t>
  </si>
  <si>
    <t>Impairment losses on non-financial assets (except for deferred tax assets)</t>
  </si>
  <si>
    <t xml:space="preserve">2.9 Impairment losses on non-financial assets (except for deferred tax assets) Assets that have an indefinite useful life such as goodwill are not subject to amortization and are tested, at least, annually at the same date to verify the existence of impairment. Assets, which are subject to amortization or depreciation, are reviewed to verify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CGU or groups of CGUs that are expected to benefit from the synergies of the combination. When assessing the value in use, future profitability based on business plans and budgets are used, and the estimated future cash flows are discounted to their present value using a discount rate that reflects the current market conditions of the time value of money and the specific risks of the asset or CGU. The Organization'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 </t>
  </si>
  <si>
    <t>Provisions, contingent assets and liabilities and legal obligations</t>
  </si>
  <si>
    <t xml:space="preserve">2.10 Provisions, contingent assets and liabilities and legal obligations A provision is recognized when, as a result of a past event, the Organization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should only b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 </t>
  </si>
  <si>
    <t>Classification of insurance contracts and investments</t>
  </si>
  <si>
    <t xml:space="preserve">2.11 Classification of insurance contracts and investments An insurance contract is a contract in which the Organization accepts a significant insurance risk from the policy holder by agreeing to compensate the policyholder if a specific, uncertain, future event adversely affects the policy holder. Reinsurance contracts are also treated as insurance contracts because they transfer significant insurance risk. Contracts in the Insurance segment classified as investment contracts are related to our capitalization bonds, which do not transfer significant insurance risk and are accounted for as financial liabilities in accordance with IFRS 9 - Financial Instruments. </t>
  </si>
  <si>
    <t>Insurance and pension plan technical provisions</t>
  </si>
  <si>
    <t xml:space="preserve">2.12 Insurance and pension plan technical provisions i. Non life insurance The Provision for Unearned Premiums (PPNG) is calculated on a daily pro-rata basis using premiums net of coinsurance premiums, including amounts ceded through reinsurance operations, and the value registered in the consolidated statement of financial position corresponds to the unexpired risk period of the insurance contracts. The portion of these reserves corresponding to the estimate for risks in effect but not yet issued is designated PPNG-RVNE . In Automobile insurance, the Provision for Claims Incurred But Not Reported (IBNR) is constituted based on the claims incurred and not yet paid (IBNP), subtracting the balance of the Provision for Claims to be settled (PSL) at the base date of calculation. To calculate the IBNP, the final estimate of claims that have not yet been paid based on semiannual run-off triangles, which consider the historical development of the claims paid in the last 10 semesters for the branches of damages and the last 11 quarters for the extended guarantee business, in order to establish a future projection by period of occurrence and also considers the estimate of Claims Incurred But Not Enough Reported (IBNER), reflecting the expectation of alteration of the provisioned amount throughout the regulation process. Now in the other property damage insurance, the IBNR is calculated with triangles also of 10 semesters, however projecting only the new reports, i.e., there is no estimate of IBNER in this insurance. The Provision for Claims to be Settled (PSL) is determined based on the indemnity payment estimates, considering all administrative and judicial claims existing at the reporting date, restated monetarily, net of salvage and payments expected to be received. The Provision for Related Expenses (PDR) is recorded on a monthly basis to cover expenses related to estimated claims and benefits. It covers both costs that can be individually allocated to each claim as well as claims costs not discriminated, meaning those incurred at the portfolio level. The Complementary Provision for Coverage (PCC) shall be established when there is insufficiency of the technical provisions required under the legislation, as determined in the Liability Adequacy Test (see Note 2(vi) below). At the reporting date management did not identify the need for PCC on property damage contracts. Other Technical Provisions (OPT) correspond to the Provision for Administrative Expenses (PDA) arising on the Mandatory Insurance For Personal Injury Caused by Motor Vehicles (DPVAT) insurance operations. ii. Life insurance excluding life insurance with survival coverage (VGBL product) The Provision for Unearned Premiums (PPNG) is calculated on a daily pro-rata basis using premiums net of coinsurance premiums, and including amounts ceded through reinsurance operations, and the value registered in the consolidated statement of financial position corresponds to the unexpired risk period of the insurance contracts. The portion of these reserves corresponding to the estimate for risks in effect but not yet issued is designated PPNG-RVNE. The Mathematical Provision for Benefits to be Granted (PMBaC) is calculated by the difference between the present value of the future benefits and the present value of the future contributions to be received for these benefits. The Provision for Redemptions and other Amounts to be Settled (PVR) comprises amounts related to redemptions to settle, premium refunds owed and portability (transfer-outs) requested but not yet transferred to the recipient insurer . The Provision for Claims Incurred But Not Reported (IBNR) is calculated based on semiannual run-off triangles, which consider the historical development of claims paid and outstanding in the last 10 semesters, to establish a future projection per period of occurrence. A residual tail study is carried out to forecast the claims reported after 10 semesters of the date of occurrence. The Provision for Claims to be Settled (PSL) considers the expected amounts to be settled from all claim notifications received up to the end of the reporting period. The provision covers administrative and judicial claims indexed to inflation and with interest in the event of judicial claims. The Complementary Provision for Coverage (PCC) refers to the amount necessary to complement technical reserves, as calculated through the liability adequacy test (LAT). LAT is prepared using statistical and actuarial methods based on realistic considerations, taking into account the biometric table BR-EMS of both genders, adjusted by longevity development criteria compatible with the latest published versions (improvement), claims, administrative and operating expenses and using a risk free forward interest rate structures (ETTJ) which was prepared by Fenaprevi and approved by SUSEP. The improvement rate is calculated from automatic updates of the biometric table, considering the expected increase in future life expectancy. The Technical Surplus Provision (PET) corresponds to the difference between the value of the expected cost and the actual cost of claims that occurred during the period for contracts of individual life insurance with rights to participate in technical surplus. The Provision of Related Expenses (PDR) is recorded to cover expenses related to estimated claims and benefits. For products structured in self-funding and partially regimes, the reserve covers claims incurred. For products structured under a capitalization regime, the reserve covers the expected expenses related to incurred claims and also claims expected to be incurred in the future. iii. Health and Dental Insurance The Unearned Premium/Payments Reserve (PPCNG) is calculated on the currently effective contracts on a daily pro-rata basis based on the portion of health insurance premiums corresponding to the remaining period of coverage. The Mathematical Provision for Benefits to be Granted (PMBaC) is calculated by the difference between the present value of the future benefits and the present value of the future contributions, corresponding to the assumed obligations. For health insurance , the Mathematical Provision for Benefits to be Granted (PMBaC) is calculated accounting for a 3.9% annual discount rate (4% on December 31, 2018) , the period over which holders are expected to remain in the plan up to their death, and the projected costs of the five-year-period cover in which no premiums will be received. For health insurance, the Mathematical Provision for Benefits Granted (PMBC) is constituted by the obligations arising from the contractual clauses of remission of installments in cash, regarding the coverage of health assistance and by the premiums through payment of insured persons participating in the Bradesco Saúde insurance - "GBS Plan", and considering a discount rate of 3.9% per annum (4% on December 31, 2018) . The Provision for Claims Incurred but Not Reported (IBNR) is calculated from the final estimate of claims already incurred and still not reported, based on monthly run-off triangles that consider the historical development of claims reported in the last 12 months for health insurance and the last 18 months for dental insurance, to establish a future projection per period of occurrence. The methodology used also provides for aggravating factors to capture the development of claims that occur over a period of more than 12 months. The Provision for Claims to be Settled (PSL) for health insurance, considers all claims received up to the reporting date, including all judicial claims and related costs adjusted for inflation. The other technical provisions (OTP) for heath and dental insurance refers to the Provision for Insufficient Premiums (PIP), regarding the individual health portfolio, which is constituted to cover differences between the expected present value of claims and related future costs and the expected present value of future premiums, considering a discount rate of 3.9% per annum (4% on December 31, 2018) . iv. Operations with Mandatory Insurance For Personal Injury Caused by Motor Vehicles (DPVAT) Insurance Revenues from DPVAT premiums and the related technical reserves are recorded gross, based on reports received from Seguradora dos Consórcios do Seguro DPVAT S.A. (Seguradora Líder) in proportion to the percentage of Bradesco's stake in the consortium. It is the function of the Seguradora Líder to collect the premiums, coordinate policy issuance, settle claims and manage the administrative costs within the consortium, in accordance with the CNSP Resolution No. 332/15. As defined in the regulations of the consortium, 50% of the monthly net income is distributed to the consortium's members in the following month. The remaining 50% of the monthly income is retained by the lead insurer over the year and transferred to the members of the consortium at the start of the following year. v. Open pension plans and life insurance with survival coverage (VGBL product) The Provision for Unearned Premiums (PPNG) is calculated on a daily pro-rata basis, using net premiums and is comprised of the portion corresponding to the remaining period of coverage. The portion of these reserves corresponding to the estimate for risks in effect but not yet issued is designated PPNG-RVNE . The Mathematical Provision for Benefits to be Granted (PMBaC) is constituted to the participants who have not yet received any benefit. In defined benefit pension plans, the provision represents the difference between the present value of future benefits and the present value of future contributions, corresponding to obligations assumed in the form of retirement, disability, pension and annuity plans. The provision is calculated using methodologies and assumptions set forth in the actuarial technical notes. The Mathematical Provision for Benefits to be Granted (PMBaC) related to pension plans and life insurance with survival coverage and defined contribution plans includes the contributions received from participants, net of costs and other contractual charges, plus the financial return generated through the investment of these amounts in units of specially constituted investment funds (FIE). The Provision for Redemptions and other Amounts to be Settled (PVR) comprises amounts related to redemptions to settle, premium refunds owed and portability (transfer-outs) requested but not yet transferred to the recipient insurer. The Mathematical Provision for Benefits Granted (PMBC) is recognized for participants already receiving benefits and corresponds to the present value of future obligations related to the payment of those on-going benefits . The Complementary Provision for Coverage (PCC) refers to the amount necessary to complement technical reserves, as calculated through the Liability Adequacy Test (see Note 2(vi)). TAP is prepared using statistical and actuarial methods based on realistic considerations, taking into account the biometric table BR-EMS of both genders, adjusted by longevity development criteria compatible with the latest published versions (improvement), claims, administrative and operating expenses and using a risk free forward interest rate structures (ETTJ) which was prepared by Fenaprevi and approved by SUSEP. The improvement rate is calculated from automatic updates of the biometric table, considering the expected increase in future life expectancy. The Provision of Related Expenses (PDR) is recorded to cover expenses related to estimated claims and benefits. For products structured in self-funding and partially regimes, the provision covers claims incurred. For plans structured under a capitalization regime, the provision is made to cover the expected expenses related to incurred claims and also claims expected to be incurred in the future. The projections are performed through the passive adequacy test (PAT). The Reserve for Financial Surplus (PEF) corresponds to the financial result which exceeds the guaranteed minimum profitability transferred to contracts with a financial surplus participation clause. The Provision for Claims Incurred but Not Reported (IBNR) is calculated based on semiannual run-off triangles, which consider the historical development of claims paid and outstanding in the last 16 semesters to establish a future projection by period of occurrence. The Provision for Claims to be Settled (PSL) considers the expected amounts to be settled from all claim notifications received up to the end of the reporting period. The provision covers administrative and judicial claims indexed to inflation and with interest in the event of judicial claims. The provision "Other technical provisions (OPT)" comprises part of the mathematical provisions of benefits to be granted and benefits granted transferred to this accounting line, as required by SUSEP. This amount refers to the difference between the calculation of mathematical provisions, carried out with realistic premises at the time, approved by the autarchy in 2004, and the calculation with the technical bases defined in the technical notes of the product. The financial charges credited to technical provisions, and the recording and/or reversal of the financial surplus, are classified as financial expenses, and are presented under “Net income from insurance and pension plans”. vi. Liability Adequacy Test (LAT) The Organization conducted the liability adequacy test for all the contracts that meet the definition of an insurance contract according to IFRS 4 and which are in force on the date of execution of the test. This test is conducted every six months and the liability of insurance contracts, gross of reinsurance, is calculated as the sum of the carrying amount, deducting the deferred acquisition costs and the related intangibles. This is compared to the expected cash flows arising from the obligations under commercialized contracts and certificates. The test considerers projections of claims and benefits that have occurred and are to occur, administrative expenses, allocable expenses related to the claims, intrinsic options and financial surpluses, salvage and recoveries and other income and expense directly related to the insurance contracts. To calculate the present value of projected cash flows, the Organization used the risk free forward (ETTJ) rate which was prepared by SUSEP ( Danos ) and Fenaprevi ( Vida e Previdência ) both approved by SUSEP. The test was segmented between life insurance and pension products, non life and health and dental insurance. Liabilities related to DPVAT insurance were not included in the adequacy test. • Health and dental Insurance The expected present value of cash flows relating to claims incurred was compared to the technical provisions for claims incurred (outstanding claims and IBNR). The expected present value of cash flows relating to claims to be incurred on the policies in force, plus any administrative expenses and other expenses relating to products in run-off, was compared to the sum of the related technical provisions (as UPR and PIP). The contracts are grouped based on similar risks or when the insurance risk is managed jointly by the Management. The result of the liability adequacy test, for health insurance contracts, did not present insufficiency and, consequently, no additional provisions were recorded. • Life Insurance and Pension Plans For private pension products and Life Insurance with Coverage for Survival, the contracts are grouped based on similar risks or when the insurance risk is managed jointly by the Management. The projected average loss ratio was 39.4% for individual and collective individuals segments, obtained from analysis based on triangles for the development of Company claims generated with information from January 2009. The result of the liability adequacy test (LAT) presented a total insufficiency and was fully recognized in the Complementary Provision for Coverage (PCC), see note 34. • Non Life Insurance The expected present value of cash flows relating to claims incurred - primarily claims costs and salvage recoveries - was compared to the technical provisions for claims incurred - PSL and IBNR. The expected present value of cash flows relating to claims to be incurred on the policies in force, plus any administrative expenses and other expenses relating to products in run-off, was compared to the sum of the related technical provisions - PPNG and PPNG-RVNE. The projected average loss ratio was 23.8% for the Extended Guarantee segment and 57.12% for the elementary lines, including in this calculation the estimate of the future premium of the housing insurance portfolio, which is characterized by low loss ratio and long terms, since it accompanies the period of financing of the property. The average reinsurance projected in the study, calculated on the basis of reported claims was 7.14%. The result of the liability adequacy test, for non life insurance contracts, did not present insufficiency and, consequently, no additional PCC provisions were recorded. </t>
  </si>
  <si>
    <t>Reinsurance contracts</t>
  </si>
  <si>
    <t xml:space="preserve">2.13 Reinsurance contracts Reinsurance contracts are used in the normal course of operations with the purpose of limiting potential losses, by spreading risks. Liabilities relating to contracts that have been reinsured are presented gross of their respective recoveries, which are booked as assets since the existence of the reinsurance contract does not nullify the Organization's obligations with the insured parties. As required by the regulators, reinsurance companies with headquarters abroad must have a minimum rating, assessed by a credit rating agency, to operate in the country, whereby all other reinsurance operations must be performed with local reinsurers. This is how Management understands that the impairment risks are reduced. If there are indications that the amounts recorded will not be realized by its carrying amount, these assets will be adjusted for impairment. </t>
  </si>
  <si>
    <t>Deferred acquisition costs</t>
  </si>
  <si>
    <t xml:space="preserve">2.14 Deferred acquisition costs These comprise deferred acquisition costs including commissions and brokers' fees related to the sale of insurance policies. Deferred commissions are recognized in the consolidated statement of income over the life of the respective policies and pension plan contracts or over an average period of 12 months. Expenses relating to insurance agency operations relating to the sale of health plans are amortized over a 24 month period. It also includes the deferred acquisition costs relating to the exclusivity agreement with the retail network, for the marketing of extended warranty insurance for the initial period of 12 years, with the extension of more than 4 years of contract, totaling 16 years. </t>
  </si>
  <si>
    <t>Employee benefits</t>
  </si>
  <si>
    <t xml:space="preserve">2.15 Employee benefits Bradesco recognizes (in accordance with IAS 19), prospectively the surplus or deficit of its defined benefit plans and post-retirement plans as an asset or an obligation in its consolidated statement of financial position, and must recognize the changes in the financial condition during the year in which the changes occurred, in profit or loss. i.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ii. Defined benefit plans The Organization's net obligation, in relation to the defined benefit plans, refers exclusively to institutions acquired and is calculated separately for each plan, estimating the future defined benefit that the employees will be entitled to after leaving the Organization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income statement. iii. Termination benefits Severance benefits are required to be paid when the employment relationship is terminated by the Organization before the employee's normal date of retirement or whenever the employee accepts voluntary redundancy in return for such benefits. Benefits which are payable 12 months or more after the reporting date are discounted to their present value. iv. Short-term benefits Benefits such as wages, salaries, social security contributions, paid annual leave and paid sick leave, profit sharing and bonuses (if payable within 12 months of the reporting date) and non-monetary benefits such as health care, etc. are recorded as expenses in the consolidated statement of income, without any discount to present value, if the Organization has a present legal or constructive obligation to pay the amount as a result of past service provided by the employee and the obligation can be reliably estimated. </t>
  </si>
  <si>
    <t>Capitalization bonds</t>
  </si>
  <si>
    <t xml:space="preserve">2.16 Capitalization bonds The liability for capitalization bonds is registered in the line “Other liabilities”. Financial liabilities and revenues from capitalization bonds are recognized at the time bonds are issued. The bonds are issued according to the types of payments, monthly or in a single payment. Each bond has a nominal value, which is capitalized monthly by the Referential Rate index - TR and by interest rates defined in the plan until the redemption or cancellation of the bond. Amounts payable are recognized in the item “Other Liabilities - Capitalizations Bonds". Capitalization bond beneficiaries are eligible for a prize draw. At the end of a certain period that is determined at the time the capitalization bond is issued, a beneficiary may redeem the nominal value paid plus the referential rate (TR), even if they have not won in the draw. These products are regulated by the insurance regulator in Brazil; however, they do not meet the definition of an insurance contract in accordance with IFRS 4 and, therefore, are classified as financial liabilities in accordance with IAS 39. Unclaimed amounts from “capitalization plans” are derecognized when the obligation legally expires, in accordance with IAS 39 as it relates to the derecognition of a financial liability. Expenses for placement of “capitalization plans”, are recognized as they are incurred. </t>
  </si>
  <si>
    <t>Interest</t>
  </si>
  <si>
    <t xml:space="preserve">2.17 Interest Income from financial assets measured at amortized cost and at FVOCI, except instruments of equity and interest costs from liabilities classified at amortized cost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Organization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 </t>
  </si>
  <si>
    <t>Fees and commissions</t>
  </si>
  <si>
    <t xml:space="preserve">2.18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to the extent that the obligations of performance are fulfilled. The price is allocated to the provision of the monthly service, and the revenue is recognized in the result in the same manner. When a loan commitment is not expected to result in the drawdown of a loan, the related commitment fees are recognized on a straight-line basis over the commitment period. Other fees and commissions expense relate mainly to transaction as the services are received. </t>
  </si>
  <si>
    <t>Net insurance income</t>
  </si>
  <si>
    <t xml:space="preserve">2.19 Net insurance income Insurance and coinsurance premiums, net of premiums transferred through coinsurance and reinsurance and related commissions are recognized as income upon issuance of the respective policies/certificates/endorsements and invoices or at the beginning of the risk period for cases in which the cover begins before issue date, and accounted for on a straight-line basis, over the duration of the policies, through the upfront recognition and subsequent reversal of the provision for unearned premiums and the deferred acquisition costs. Income from premiums and the acquisition costs related to risks already assumed whose respective policies have not yet been issued are recognized in the consolidated statement of income at the start of the risk coverage period on an estimated basis. The health insurance premiums are recorded in the premium account (result) or Unearned Premium or Contribution Provision (PPCNG), according to the coverage period of the contracts in effect at the balance sheet date. Revenues and expenses related to “DPVAT” insurance operations are recorded on the basis of information received from the Seguradora Líder dos Consórcios do Seguro DPVAT S.A. Accepted co-insurance contracts and retrocession operations are recorded on the basis of information received from the lead co-insurer and IRB - Brasil Resseguros S.A. (IRB), respectively. Reinsurance operations are recorded based on the provision of accounts, which are subject to review by reinsurers. The deferral of these operations is carried out in a manner consistent with the related insurance premium and/or reinsurance contract. The acquisition costs relating to the commission of insurance are deferred and adapted to the result in proportion to the recognition of the earned premium. The receipts from insurance agency operations are deferred and recognized in income linearly, for a period of 24 months in health insurance operations and by the term of 12 months in the other operations. Contributions to pension plans and life insurance premiums with survivor coverage are recognized in income upon their effective receipt. The management fee income is appropriated to the income on an accrual basis, according to contractually established rates. Financial revenues include interest income on assets of the funds invested (including financial assets available for sale), income from dividends, gains from the disposal of financial assets available for sale, changes in the fair value of financial assets measured at fair value through profit or loss, accrued income in the calculation of the cost value of securities held to maturity and reclassifications of gains previously recognized in other comprehensive income. The income from interest is recognized in the results through the effective interest method. Financial expenses cover losses in the disposal of assets available for sale, changes in the fair value of financial assets measured at fair value through profit or loss, losses by impairment recognized in the financial assets (except receivables). </t>
  </si>
  <si>
    <t xml:space="preserve">2.20 Income tax and social contribution Income taxes in Brazil consist of Company Income Tax (IRPJ) and Social Contribution on Profit (CSLL). Income tax and social contribution deferred tax assets, calculated on carry-forward income tax losses, carry-forward social contribution losses and temporary differences, are recorded in “Assets - Deferred Taxes” and the deferred tax liabilities on tax differences in lease depreciation (applicable only for income tax), fair value adjustments on securities, restatement of judicial deposits, among others, are recorded in “Liabilities - Deferred Taxes”. Deferred tax assets on temporary differences are realized when the difference between the accounting treatment and the tax treatment reverses. Deferred tax assets on carry-forward income tax and social contribution losses are realizable when taxable income is generated, up to the 30% limit of the taxable profit for the period. Deferred tax assets are recorded based on current expectations of realization considering technical studies and analyses carried out by Management. The provision for income tax is calculated at 15% of taxable income plus a 10% surcharge. For financial companies, financial company equivalent and of the insurance industry, the social contribution on profit was calculated until August 2015, considering the rate of 15%. For the period between September 2015 and December 2018, the rate was changed to 20%, according to Law No. 13,169/15, and returned to the rate of 15% as from January 2019. In November 2019 the Constitutional Amendment No. 103 was promulgated, which establishes in article 32, the increase in the rate of the social contribution on profit of "Banks" from 15% to 20%, with effect from March 2020. For the other companies, the social contribution is calculated considering the rate of 9%. Income tax and social contribution expense comprises current and deferred tax. Current and deferred tax are recorded in the consolidated statement of income except when the result of a transaction is recognized directly in equity, in which case the related tax effect is also recorded in equity or in other comprehensive income. Current tax assets are amounts of taxes to be recovered through restitution or offset with taxes due from excess of taxes paid in relation to the current and/or previous period. Current tax expenses are the expected amounts pay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amount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 controlled entities to the extent that it is probable that they will not reverse in the foreseeable future; and ·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As of January 1, 2019, IFRIC 23 became mandatory in determining current and deferred income tax. The Organization has carried out a study on the effects produced by this standard, which takes into account the impact of uncertain tax positions and whether additional taxes and interest may be due. The Organization believes that its accruals for tax liabilities are adequate for all open tax years based on its assessment of various factors, including interpretations of tax law and prior experience. This assessment relies on estimates and assumptions and may involve judgments about future events. New information may become available that causes the Organization to change its judgment regarding the adequacy of existing tax liabilities; such changes to tax liabilities will impact the tax expense in the period that such a determination is made . Deferred tax assets and liabilities are offset if there is a legally enforceable right to offset current tax liabilities against current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carry-forwar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si>
  <si>
    <t>Segment reporting</t>
  </si>
  <si>
    <t xml:space="preserve">2.21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Organization operates mainly in the banking and insurance segments. The banking operations include operations in retail, middle market and corporate activities, lease, international bank operations, investment banking and private banking. The Organization's banking activities are performed through its own branches located throughout the country, in branches abroad and through subsidiaries, as well as by means of our shareholding interest in other companies. The insurance segment consists of insurance operations, supplementary pension plans and capitalization plans which are undertaken through a subsidiary, Bradesco Seguros S.A., and its subsidiaries. </t>
  </si>
  <si>
    <t>Shareholders' Equity</t>
  </si>
  <si>
    <t xml:space="preserve">2.22 Shareholders'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e costs Incremental costs directly attributable to the issuance of shares are shown net of taxes in shareholders' equity, thus reducing the initial share value. ii. Earnings per share The Organization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excluding the average number of shares purchased by the Organization and held as treasury shares. Diluted earnings per share are the same as basic earnings per share, as there are no potentially dilutive instruments. iii. Dividends payable Dividends on shares are paid and provisioned during the year. In the Shareholders' Meeting are destined at least the equivalent of 30% of the annual adjusted net income, in accordance with the Company's Bylaws . Dividends approved and declared after the reporting date of the financial statements, are disclosed in the notes as subsequent events. iv. Capital transactions Capital transactions are transactions between shareholders. These transactions modify the equity held by the controlling shareholder in a subsidiary. If there is no loss of control, the difference between the amount paid and the fair value of the transaction is recognized directly in the shareholders' equity. </t>
  </si>
  <si>
    <t>Significant accounting practices (Tables)</t>
  </si>
  <si>
    <t>Significant accounting practices (Tables) [Abstract]</t>
  </si>
  <si>
    <t>The main subsidiaries included in the consolidated financial statements</t>
  </si>
  <si>
    <t>The main subsidiaries included in the consolidated financial statements are as follows: Activity Shareholding interest December 31 2019 2018 Financial Sector - Brazil Ágora Corretora de Títulos e Valores Mobiliários S.A. Brokerage 100.00% 100.00% Banco Alvorada S.A. (1) Banking - 100.00% Banco Bradescard S.A. Cards 100.00% 100.00% Banco Bradesco BBI S.A. Investment bank 99.96% 99.96% Banco Bradesco BERJ S.A. Banking 100.00% 100.00% Banco Bradesco Cartões S.A. (2) Cards - 100.00% Banco Bradesco Financiamentos S.A. Banking 100.00% 100.00% Banco Losango S.A. Banking 100.00% 100.00% Bradesco Administradora de Consórcios Ltda. Consortium management 100.00% 100.00% Bradesco Leasing S.A. Arrendamento Mercantil Leases 100.00% 100.00% Bradesco-Kirton Corretora de Câmbio S.A. (3) Exchange Broker 99.97% 99.97% Bradesco S.A. Corretora de Títulos e Valores Mobiliários Brokerage 100.00% 100.00% BRAM - Bradesco Asset Management S.A. DTVM Asset management 100.00% 100.00% Kirton Bank Brasil S.A. Banking 100.00% 100.00% Tempo Serviços Ltda. Services 100.00% 100.00% Financial Sector - Overseas Banco Bradesco Argentina S.A.U (3) Banking 100.00% 100.00% Banco Bradesco Europa S.A. (3) Banking 100.00% 100.00% Banco Bradesco S.A. Grand Cayman Branch (3) (4) Banking 100.00% 100.00% Banco Bradesco S.A. New York Branch (3) Banking 100.00% 100.00% Bradesco Securities, Inc. (3) Brokerage 100.00% 100.00% Bradesco Securities, UK. Limited (3) Brokerage 100.00% 100.00% Bradesco Securities, Hong Kong Limited (3) Brokerage 100.00% 100.00% Cidade Capital Markets Ltd (3) Banking 100.00% 100.00% Bradescard México, sociedad de Responsabilidad Limitada (5) Cards 100.00% 100.00%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8) Insurance 99.96% 99.96% Bradesco Vida e Previdência S.A. Pension plan/Insurance 100.00% 100.00% Odontoprev S.A. (6) Dental care 50.01% 50.01% Insurance - Overseas Bradesco Argentina de Seguros S.A. (3) (6) Insurance 100.00% 99.98% Other Activities - Brazil Andorra Holdings S.A. Holding 100.00% 100.00% Bradseg Participações S.A. Holding 100.00% 100.00% Bradescor Corretora de Seguros Ltda. Insurance Brokerage 100.00% 100.00% BSP Empreendimentos Imobiliários S.A. Real estate 100.00% 100.00% Cia. Securitizadora de Créditos Financeiros Rubi Credit acquisition 100.00% 100.00% Columbus Holdings S.A. Holding 100.00% 100.00% Nova Paiol Participações Ltda. Holding 100.00% 100.00% Other Activities - Overseas Bradesco North America LLC (3) Services 100.00% 100.00% Investment Funds (7) Bradesco F.I.R.F. Master II Previdência Investment Fund 100.00% 100.00% Bradesco F.I. Referenciado DI Performance Investment Fund 100.00% 100.00% Bradesco F.I.C.F.I. R.F. VGBL F10 Investment Fund 100.00% 100.00% Bradesco F.I.R.F. Master IV Previdência Investment Fund 100.00% 100.00% Bradesco F.I.R.F. Master Previdência Investment Fund 100.00% 100.00% Bradesco Private F.I.C.F.I. RF PGBL/VGBL Ativo Investment Fund 100.00% 100.00% Bradesco FI Referenciado DI União Investment Fund 99.99% 99.90% Bradesco Private F.I.C.F.I. R.F. PGBL/VGBL Ativo - F 08 C Investment Fund 100.00% 100.00% Bradesco F.I.C.R.F. VGBL FIX Investment Fund 100.00% 100.00% Bradesco F.I.C.F.I. Renda Fixa V-A Investment Fund 100.00% 100.00% (1) Company merged into Kirton Bank S.A. in April 2019; (2) Company merged into Banco Bradesco S.A. in August 2019. (3) The functional currency of these companies abroad is the Real ; (4) The special purpose entity International Diversified Payment Rights Company is being consolidated. The company is part of a structure set up for the securitization of the future flow of payment orders received overseas; (5) The functional currency of this company is the Mexican Peso; (6) Accounting information used with date lag of up to 60 days; and (7) The investment funds in which Bradesco assumes or substantially retains the risks and benefits were consolidated. i. Subsidiaries</t>
  </si>
  <si>
    <t>Risk Management (Tables)</t>
  </si>
  <si>
    <t>Risk Management (Tables) [Abstract]</t>
  </si>
  <si>
    <t>Credit risk exposure of the financial instruments</t>
  </si>
  <si>
    <t>We present below the credit risk exposure of the financial instruments: R$ thousand On December 31, 2019 On December 31, 2018 Gross value Expected credit loss Gross value Expected credit loss Financial assets Cash and balances with banks (Note 18) 109,610,999 - 107,209,743 - Financial assets at fair value through profit or loss (Note 19) 249,759,777 - 246,161,150 - Financial assets at fair value through other comprehensive income (Note 21) (1) 192,450,010 - 178,050,536 - Loans and advances to banks (Note 22) 59,083,791 (44,465) 105,250,928 (1,978) Loans and advances to customers (Note 23) 457,392,375 (33,863,659) 411,492,655 (31,105,579) Securities at amortized cost (Note 24) 171,551,837 (4,633,477) 143,626,776 (3,022,038) Other financial assets (Note 29) 56,101,781 - 43,893,309 - Provision for Expected Credit Loss Loan Commitments (Note 23 and 40) 249,866,767 (2,318,404) 228,474,660 (2,551,676) Financial guarantees (Note 23 and 40) 78,231,145 (1,970,321) 72,870,964 (719,216) Total risk exposure 1,624,048,482 (42,830,326) 1,537,030,721 (37,400,487) (1) Financial assets measured at fair value through other comprehensive income are not reduced by the allowance for losses.</t>
  </si>
  <si>
    <t>Concentration of credit risk</t>
  </si>
  <si>
    <t>Concentration of credit risk On December 31 2019 2018 Largest borrower 1.9% 2.2% 10 largest borrowers 7.7% 9.1% 20 largest borrowers 11.3% 12.9% 50 largest borrowers 16.7% 18.6% 100 largest borrowers 20.1% 22.9%</t>
  </si>
  <si>
    <t>The credit-risk concentration analysis</t>
  </si>
  <si>
    <t xml:space="preserve">The credit-risk concentration analysis presented below is based on the economic activity sector in which the counterparty operates. On December 31 - R$ thousand 2019 % 2018 % Public sector 8,899,863 1.9 9,259,368 2.3 Oil, derivatives and aggregate activities 8,870,762 1.9 9,092,151 2.2 Production and distribution of electricity 3,032 - 1,829 - Other industries 26,069 - 165,388 - Private sector 448,492,512 98.1 402,233,287 97.7 Companies 218,076,522 47.7 209,365,567 50.9 Real estate and construction activities 21,695,592 4.7 25,267,761 6.1 Retail 35,521,621 7.8 32,472,286 7.9 Services 20,136,089 4.4 19,086,508 4.6 Transportation and concession 20,807,687 4.5 17,261,369 4.2 Automotive 12,723,830 2.8 11,284,972 2.7 Food products 11,067,069 2.4 12,040,631 2.9 Wholesale 14,327,816 3.1 11,467,168 2.8 Production and distribution of electricity 2,868,563 0.6 4,784,015 1.2 Siderurgy and metallurgy 9,022,956 2.0 7,698,444 1.9 Sugar and alcohol 6,191,961 1.4 6,907,858 1.7 Other industries 63,713,338 13.9 61,094,555 14.8 Individuals 230,415,990 50.4 192,867,720 46.9 Total portfolio 457,392,375 100.0 411,492,655 100.0 Impairment of loans and advances (33,863,659) (31,105,579) Total of net loans and advances to customers 423,528,716 380,387,076 </t>
  </si>
  <si>
    <t>Financial effect of the guarantee on credit and financial lease transactions</t>
  </si>
  <si>
    <t>The table below shows the fair value of guarantees of loans and advances to customers. R$ thousand 2019 2018 Book value (1) Fair Value Guarantees Book value (1) Fair Value Guarantees Individuals 230,415,990 139,878,361 192,867,720 121,318,093 Stage 1 199,384,194 127,231,341 165,031,788 109,456,403 Stage 2 19,594,716 10,277,550 15,354,577 8,925,277 Stage 3 11,437,080 2,369,470 12,481,355 2,936,413 Companies 226,976,385 90,693,689 218,624,935 77,161,470 Stage 1 195,924,808 77,930,093 177,191,748 61,244,814 Stage 2 13,106,024 6,546,880 21,750,673 7,374,186 Stage 3 17,945,553 6,216,716 19,682,514 8,542,470 Total 457,392,375 230,572,050 411,492,655 198,479,563</t>
  </si>
  <si>
    <t>Financial Exposure - Trading Portfolio</t>
  </si>
  <si>
    <t>Financial Exposure - Trading Portfolio (Fair value) Risk factors R$ thousand On December 31 2019 2018 Assets Liabilities Assets Liabilities Fixed rates 15,619,889 12,954,739 8,131,939 6,081,794 IGP-M (General Index of market pricing) / IPCA (Consumer price index) 889,026 1,476,167 249,922 191,486 Exchange coupon 221,069 1,135,449 1,090,277 785,578 Foreign Currency 759,320 1,437,774 1,471,956 1,611,049 Equities 461,860 427,778 776,376 776,735 Sovereign/Eurobonds and Treasuries 3,783,134 5,007,199 3,805,259 1,099,612 Other 384,269 25,793 685,724 31,729 Total 22,118,567 22,464,899 16,211,453 10,577,983</t>
  </si>
  <si>
    <t>The 1-day VaR of Trading Portfolio net of tax effects</t>
  </si>
  <si>
    <t>The 1-day VaR of Trading Portfolio net of tax effects was R$9,973 thousand in the end of 2019, with the Foreign Currency as the largest risk factor participation of the portfolio. Risk factors R$ thousand On December 31 2019 2018 Fixed rates 1,614 850 IGPM/IPCA 2,774 264 Exchange coupon 415 142 Foreign Currency 5,327 712 Sovereign/Eurobonds and Treasuries 3,834 3,770 Equities 707 655 Other 2,122 1,597 Correlation/diversification effect (6,820) (2,214) VaR at the end of the year 9,973 5,776 - Average VaR in the year 10,263 21,624 Minimum VaR in the year 6,469 4,316 Maximum VaR in the year 15,309 76,935</t>
  </si>
  <si>
    <t>The capital is calculated by the normal delta VaR model based in Regulatory Portfolio</t>
  </si>
  <si>
    <t>The capital is calculated by the normal delta VaR model based in Regulatory Portfolio, composed by Trading Portfolio and the Foreign Exchange Exposures and the Commodities Exposure of the Banking Portfolio. In addition, the historical simulation and the Delta-Gamma-Vega models of risk are applied to measure all risk factors to an options portfolio, whichever is the most conservative, whereby this risk of options is added to the VaR of the portfolio. In this model, risk value is extrapolated to the regulatory horizon ( [1] ) (the highest between 10 days and the horizon of the portfolio) by the ‘square root of time' method. VaR and Stressed VaR shown below refer to a ten-day horizon and are net of tax effects. Risk factors R$ thousand On December 31 2019 2018 VaR Stressed VaR Stressed Interest rate 14,662 58,629 8,131 47,851 Exchange rate 34,638 104,429 5,666 20,959 Commodity price (Commodities) 465 1,637 8,194 14,704 Equities 2,766 3,772 3,355 4,844 Correlation/diversification effect (9,959) (29,875) (7,569) 33,180 VaR at the end of the year 42,572 138,592 17,777 121,538 Average VaR in the year 43,294 106,636 69,852 117,946 Minimum VaR in the year 16,606 34,838 17,777 57,523 Maximum VaR in the year 122,507 298,703 252,797 231,080</t>
  </si>
  <si>
    <t>The possible impacts on positions in stress scenarios</t>
  </si>
  <si>
    <t>The Organization also assesses on a daily basis, the possible impacts on positions in stress scenarios for the next 20 business days, with limits established in the governance process. Thus, considering the effect of diversification between the risk factors and the tax effects, the average of the possible loss estimates in a stress situation would be R$160,661 thousand in 2019 (2018 - R$185,192 thousand ) , and the maximum estimated loss in the year of 2019 would be R$286,273 thousand (2018 - R$419,677 thousand ) . R$ thousand On December 31 2019 2018 At the end of the year 103,444 59,489 Average in the year 160,661 185,192 Minimum in the year 67,675 52,716 Maximum in the year 286,273 419,677</t>
  </si>
  <si>
    <t>Sensitivity Analysis - Trading Portfolio</t>
  </si>
  <si>
    <t>Sensitivity Analysis - Trading Portfolio R$ thousand Trading Portfolio (1) On December 31 2019 2018 Scenarios Scenarios 1 2 3 1 2 3 Interest rate in Reais Exposure subject to variations in fixed interest rates and interest rate coupons (97) (14,128) (27,256) (67) (11,474) (22,374) Price indexes Exposure subject to variations in price index coupon rates (904) (29,440) (56,245) (22) (2,462) (4,706) Exchange coupon Exposure subject to variations in foreign currency coupon rates (10) (689) (1,373) (3) (236) (460) Foreign currency Exposure subject to exchange rate variations (2,772) (74,695) (149,390) (331) (8,265) (16,529) Equities Exposure subject to variation in stock prices (228) (5,710) (11,420) (88) (2,195) (4,389) Sovereign/Eurobonds and Treasuries Exposure subject to variations in the interest rate of securities traded on the international market (699) (29,099) (56,736) (315) (93,073) (129,865) Other Exposure not classified in other definitions - (26) (52) - (37) (73) Total excluding correlation of risk factors (4,710) (153,787) (302,472) (826) (117,742) (178,396) Total including correlation of risk factors (2,617) (72,476) (145,411) (429) (93,092) (130,432)</t>
  </si>
  <si>
    <t>Sensitivity Analysis - Trading and Banking Portfolios</t>
  </si>
  <si>
    <t>Sensitivity Analysis - Trading and Banking Portfolios R$ thousand Trading and Banking Portfolios (1) On December 31 2019 2018 Scenarios Scenarios 1 2 3 1 2 3 Interest rate in Reais Exposure subject to variations in fixed interest rates and interest rate coupons (14,670) (1,895,973) (3,775,039) (16,141) (2,973,012) (5,760,223) Price indexes Exposure subject to variations in price index coupon rates (16,840) (1,312,832) (2,397,962) (8,410) (913,671) (1,630,441) Exchange coupon Exposure subject to variations in foreign currency coupon rates (1,035) (71,631) (139,560) (1,368) (119,441) (229,387) Foreign currency Exposure subject to exchange rate variations (3,136) (71,103) (142,206) (407) (10,119) (20,238) Equities Exposure subject to variation in stock prices (28,808) (720,192) (1,440,384) (21,229) (530,729) (1,061,459) Sovereign/Eurobonds and Treasuries Exposure subject to variations in the interest rate of securities traded on the international market (1,399) (52,962) (104,190) (1,762) (92,193) (184,758) Other Exposure not classified in other definitions (66) (1,660) (3,320) (412) (10,298) (20,596) Total excluding correlation of risk factors (65,954) (4,126,353) (8,002,661) (49,729) (4,649,463) (8,907,102) Total including correlation of risk factors (42,209) (3,038,149) (5,919,579) (37,535) (3,905,602) (7,499,908)</t>
  </si>
  <si>
    <t>The level of the ratio between high quality liquid assets and total net cash outflows</t>
  </si>
  <si>
    <t>In accordance with the LCR implantation schedule, the level of the ratio between HQLA and total net cash outflows must comply with the following schedule: Year 2016 2017 2018 As of 2019 % Required 70% 80% 90% 100%</t>
  </si>
  <si>
    <t>The average LCR Prudential Conglomerate</t>
  </si>
  <si>
    <t>The table below shows the average LCR Prudential Conglomerate: R$ thousand Information on the Liquidity Coverage Ratio (LCR) On December 31 (1) On December 31 (2) 2019 2018 Average Amount (3) Weighted Average Amount (4) Average Amount (3) Weighted Average Amount (4) Number of Line High Quality Liquid Assets (HQLA) 1 Total High Quality Liquid Assets (HQLA) 112,872,809 140,377,669 Number of Line Cash Outlows 2 Ratail funding: 239,379,478 21,636,196 235,539,799 21,919,302 3 Stable funding 129,085,762 6,454,288 119,809,242 5,990,462 4 Less stable funding 110,293,716 15,181,908 115,730,557 15,928,840 5 Non-collateralized wholesale funding: 132,504,666 53,070,146 125,136,835 50,927,871 6 Operating deposits (all counterparties) and affiliated cooperative deposits 9,638,912 481,946 8,648,728 432,436 7 Non-operating deposits (all counterparties) 121,673,837 51,396,283 115,864,088 49,871,416 8 Other non-collateralized wholesale funding 1,191,917 1,191,917 624,019 624,019 9 Collateralized wholesale funding - 3,828,662 - 5,361,781 10 Additional requirements: 113,180,204 14,729,075 104,341,246 14,181,343 11 Related to exposure to derivatives and other collateral requirements 14,457,167 6,617,026 14,419,270 6,741,269 12 Related to funding losses through the issue of debt instruments 765,093 765,093 554,811 554,811 13 Related to lines of credit and liquidity 97,957,944 7,346,956 89,367,165 6,885,263 14 Other contractual obligations 37,020,644 35,080,897 33,875,647 31,857,396 15 Other contingent obligations 132,713,942 5,420,129 122,319,336 4,915,397 16 Total cash outflows - 133,765,105 - 129,163,091 Number of Line Cash Inflows 17 Collateralized loans 65,979,377 896,126 95,238,798 - 18 Outstanding loans whose payments are fully up-to-date 32,730,607 20,645,466 30,039,902 16,950,831 19 Other cash inflows 41,453,133 33,730,321 37,235,944 30,511,989 20 Total cash inflows 140,163,117 55,271,913 162,514,644 47,462,820 Total Adjusted Amount (5) Total Adjusted Amount (5) 21 Total HQLA 112,872,809 140,377,669 22 Total net cash outflow 78,493,191 81,700,271 23 LCR (%) (5) 143.8% 171.8% (1) Calculated based on the simple daily average of the months that compose the fourth quarter (64 observations); (2) Calculated based on the simple daily average of the months that compose the fourth quarter (62 observations); (3) Corresponds to the total balance related to the item of cash inflows or outflows; (4) Corresponds to the value after application of the weighting factors; and (5) Corresponds to the calculated value after the application of weighting factors and limits.</t>
  </si>
  <si>
    <t>NSFR of December of the Prudential Conglomerate</t>
  </si>
  <si>
    <t>The following table shows the NSFR at December 31, 2019 of the Prudential Conglomerate: R$ thousand Information on the Long-term Indicator (NSFR) On December 31, 2019 (1) Weighted Average (2) Amount per effective term of residual maturity Without expiration Less than 6 months Greater than or equal to 6 months and less than one year Greater than or equal to one year Number of Line Available stable funding (ASF) 1 Capital 164,713,771 - - 17,470,233 182,184,004 2 Reference Equity, gross of regulatory deductions 164,713,771 - - - 164,713,771 3 Other instruments not included in line 2 - - - 17,470,233 17,470,233 4 Ratail funding: 129,074,811 125,089,118 754,368 2,945,468 239,166,745 5 Stable funding 82,488,995 53,407,198 - - 129,101,383 6 Less stable funding 46,585,816 71,681,920 754,368 2,945,468 110,065,362 7 Wholesale Funding, of which: 26,437,635 386,140,576 37,228,191 111,749,390 209,696,927 8 Operating deposits and deposits of affiliated cooperatives 10,314,521 - - - 4,511,764 9 Other wholesale fundings 16,123,114 386,140,576 37,228,191 111,749,390 205,185,163 10 Operations in which the institution acts exclusively as an intermediary, assuming no rights or obligations, even if contingent - 30,383,414 2,173 152,583 - 11 Other liabilities, of which: 62,506,583 24,950,621 - - 4,576,256 12 Derivatives whose replacement value is less than zero - 41,608 - - - 13 Other liabilities or shareholders' equity not included in the previous items 62,506,583 24,909,013 - - 4,576,256 14 Total of Available Stable Funding (ASF) - - - - 635,623,931 15 Total High Quality Liquid Assets (HQLA) - - - - 14,866,127 16 Operating deposits held in other financial institutions - - - - - 17 Securities, securities and transactions with financial institutions, non-financial institutions and central banks, of which: 5,981,349 205,884,884 75,927,002 268,859,486 344,672,984 18 Transactions with financial institutions collateralized by Level 1 HQLA - 15,293,610 - - 1,529,361 19 Transactions with financial institutions collateralized by HQLA Level 2A, Level 2B or without collateral - 43,860,573 3,874,055 2,465,669 6,274,154 20 Loans and financing granted to wholesale, retail, central government and central bank operations, of which: - 127,338,475 61,937,442 159,986,927 234,947,530 21 Operations with a Risk Weighting Factor (FPR) of less than or equal to 35%, pursuant to Circular No. 3644, of 2013 - - - 266,821 174,162 22 Residential real estate financing, of which: - 2,671,136 2,402,256 33,290,208 24,175,331 23 Operations that comply with the provisions of Circular No. 3644, of 2013, art. 22 - 2,671,136 2,402,256 33,290,208 24,175,331 24 Securities not eligible for HQLA, including shares traded on the stock exchange 5,981,349 16,721,090 7,713,249 72,849,861 77,572,446 25 Operations in which the institution acts exclusively as an intermediary, assuming no rights or obligations, even if contingent - 29,846,713 2,437,311 57,664 - 26 Other assets, of which: 189,213,031 23,574,415 255,784 14,064,500 180,400,296 27 Operations with gold and commodities, including those with a forecast of physical settlement - - - - - 28 Assets provided as a result of the deposit of initial guarantee margin in operation with derivatives and participation in - - - 12,305,556 10,459,722 mutualized guarantee funds of clearing houses and clearing and settlement service providers that are interposed as central counterparty 29 Derivatives whose replacement value is greater than or equal to zero - 1,704,628 - - - 30 Derivatives whose replacement value is less than zero, gross of the deduction of any guarantee provided as a result of the margin deposit - - - - 1,577,581 31 Other assets not included in the previous lines 189,213,031 21,869,787 255,784 1,758,944 168,362,993 32 Transactions not recorded in the balance sheet - 328,019,623 - - 11,792,062 33 Total Required Stable Funding (RSF) - - - - 551,731,471 34 NSFR (%) 115.2% (1) Corresponds to the total balance sheet, position on December 31, 2019; and (2) Corresponds to the value after applying the weighting factors.</t>
  </si>
  <si>
    <t>The cash flows payable for non-derivative financial liabilities</t>
  </si>
  <si>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 R$ thousand On December 31, 2019 Up to 1 month From 1 to 3 months From 3 months to 1 year From 1 to 5 years More than 5 years Total Deposits from banks 211,933,285 7,951,703 17,687,715 16,148,899 5,095,470 258,817,072 Deposits from customers 155,375,679 5,905,668 50,655,420 152,739,946 12,720 364,689,433 Funds from issuance of securities 5,525,148 15,106,936 64,755,163 105,451,340 7,777,040 198,615,627 Subordinated debt 756 34,732 33,848 15,617,690 33,705,500 49,392,526 Other financial liabilities (1) 49,689,795 13,312,723 4,436,523 9,071,260 2,610,826 79,121,127 Total liabilities 422,524,663 42,311,762 137,568,669 299,029,135 49,201,556 950,635,785 R$ thousand On December 31, 2018 Up to 1 month From 1 to 3 months From 3 months to 1 year From 1 to 5 years More than 5 years Total Deposits from banks 187,971,161 11,043,189 31,568,186 18,339,106 6,278,070 255,199,712 Deposits from customers 154,751,012 8,321,457 51,709,653 142,724,058 86,171 357,592,351 Funds from issuance of securities 2,715,463 7,704,113 57,416,558 110,993,400 2,819,759 181,649,293 Subordinated debt 303,419 83,095 6,290,777 25,122,764 43,080,703 74,880,758 Other financial liabilities (1) 38,764,438 11,790,526 4,717,811 3,672,499 3,652,961 62,598,235 Total liabilities 384,505,493 38,942,380 151,702,985 300,851,827 55,917,664 931,920,349 (1) I nclude, mainly, credit card transactions, foreign exchange transactions, negotiation and intermediation of securities, leases and capitalization bonds. For more information on leases, in the amount of R$5,724,960 thousand, see note 37a.</t>
  </si>
  <si>
    <t>The derivative financial liabilities that will be settled at net value</t>
  </si>
  <si>
    <t>The table below analyzes the derivative financial liabilities that will be settled at net value, grouped based on the period remaining from the reporting date to the respective maturity date. The values disclosed in the table are undiscounted cash flows. R$ thousand On December 31, 2019 Up to 1 month From 1 to 3 months From 3 months to 1 year From 1 to 5 years More than 5 years Total Differential of swaps payable 2,464,064 385,676 510,465 7,826,017 730,510 11,916,732 Non-deliverable forwards 90,835 115,400 151,731 67,247 - 425,213 • Purchased 79,986 80,476 129,615 66,498 - 356,575 • Sold 10,849 34,924 22,116 749 - 68,638 Premiums of options 361,740 33,437 114,228 956,353 66,493 1,532,251 Other 153,047 115,947 150,988 62,388 - 482,370 Adjustment payables - future 23,676 - - - - 23,676 Total of derivative liabilities 3,093,362 650,460 927,412 8,912,005 797,003 14,380,242 R$ thousand On December 31, 2018 Up to 1 month From 1 to 3 months From 3 months to 1 year From 1 to 5 years More than 5 years Total Differential of swaps payable 1,302,578 464,191 6,428,914 6,266,955 350,374 14,813,012 Non-deliverable forwards 96,680 141,438 250,176 25,676 637 514,607 • Purchased 14,062 17,695 101,869 18,090 637 152,353 • Sold 82,618 123,743 148,307 7,586 - 362,254 Premiums of options 1,001,464 20,355 127,983 123,491 372,057 1,645,350 Adjustment payables - future 21,283 - - - - 21,283 Total of derivative liabilities 2,422,005 625,984 6,807,073 6,416,122 723,068 16,994,252</t>
  </si>
  <si>
    <t>The financial assets and liabilities of the Organization segregated by maturities</t>
  </si>
  <si>
    <t>The tables below show the financial assets and liabilities of the Organization segregated by maturities used for the management of liquidity risks, in accordance with the remaining contractual maturities on the reporting date: R$ thousand On December 31, 2019 Current Non-current Total 1 to 30 days 31 to 180 days 181 to 360 days 1 to 5 years More than 5 years No stated maturity Assets Cash and balances with banks 109,610,999 - - - - - 109,610,999 Financial assets at fair value through profit or loss 238,533,342 1,656,694 697,750 6,739,576 2,132,415 - 249,759,777 Financial assets at fair value through other comprehensive income 10,143,306 21,137,632 9,604,834 100,201,043 41,411,881 9,951,314 192,450,010 Loans and advances to customers, net of impairment 58,050,113 106,578,634 66,089,533 149,779,180 43,031,256 - 423,528,716 Loans and advances to banks, net of impairment 48,010,255 5,636,401 3,219,405 2,217,730 - - 59,083,791 Securities, net of provision for losses 34,408,860 21,261,680 16,049,734 46,629,975 48,568,111 - 166,918,360 Other financial assets (1) 42,308,091 115,534 500,348 10,564,411 2,613,397 - 56,101,781 Total financial assets 541,064,966 156,386,575 96,161,604 316,131,915 137,757,060 9,951,314 1,257,453,434 Liabilities Financial liabilities at amortized cost Deposits from banks 174,921,285 21,892,194 11,484,874 19,521,258 - - 227,819,611 Deposits from customers (2) 163,312,671 20,878,485 41,249,228 140,787,156 - - 366,227,540 Funds from issuance of securities 5,533,584 37,545,964 43,156,796 84,491,220 - - 170,727,564 Subordinated debt 2,079 38,097 281,141 39,432,224 - 9,559,967 49,313,508 Other financial liabilities (3) 49,689,795 13,312,723 4,436,523 9,071,260 2,610,826 - 79,121,127 Financial liabilities at fair value through profit or loss 2,940,618 794,723 471,835 10,036,907 - - 14,244,083 Provision for Expected Credit Loss - Loan Commitments - - - 2,318,404 - - 2,318,404 Financial guarantees - - - 1,970,321 - - 1,970,321 Insurance technical provisions and pension plans (2) 228,230,978 2,373,787 1,035,302 36,662,624 - - 268,302,691 Total financial liabilities 624,631,010 96,835,973 102,115,699 344,291,374 2,610,826 9,559,967 1,180,044,849 R$ thousand On December 31, 2018 Current Non-current Total 1 to 30 days 31 to 180 days 181 to 360 days 1 to 5 years More than 5 years No stated maturity Assets Cash and balances with banks 107,209,743 - - - - - 107,209,743 Financial assets at fair value through profit or loss 3,129,166 3,917,446 5,425,013 164,553,949 61,990,603 7,144,973 246,161,150 Financial assets at fair value through other comprehensive income 17,262,976 44,288,649 14,212,201 67,290,177 24,067,050 10,929,483 178,050,536 Loans and advances to customers, net of impairment 62,060,766 92,247,120 52,642,217 124,423,414 49,013,559 - 380,387,076 Loans and advances to banks, net of impairment 32,770,492 68,354,830 1,831,146 2,292,482 - - 105,248,950 Securities, net of provision for losses 1,040,454 2,361,956 855,476 91,922,854 44,423,998 - 140,604,738 Other financial assets (1) 29,524,094 134,393 131,233 11,910,297 2,193,292 - 43,893,309 Total financial assets 252,997,691 211,304,394 75,097,286 462,393,173 181,688,502 18,074,456 1,201,555,502 Liabilities Financial liabilities at amortized cost Deposits from banks 193,135,637 20,377,472 13,489,852 15,646,679 4,664,339 - 247,313,979 Deposits from customers (2) 154,046,665 15,639,175 42,076,109 128,959,777 26,470 - 340,748,196 Funds from issuance of securities 2,598,083 29,410,415 34,192,057 81,108,678 719,785 - 148,029,018 Subordinated debt 7,059 149,894 6,305,187 22,492,556 15,434,005 9,254,743 53,643,444 Other financial liabilities (3) 38,764,438 11,790,526 4,717,811 3,672,499 3,652,961 - 62,598,235 Financial liabilities at fair value through profit or loss 15,066,551 373,896 162,153 177,029 372,458 - 16,152,087 Provision for Expected Credit Loss Loan Commitments - - - 2,551,676 - - 2,551,676 Financial guarantees - - - 719,216 - - 719,216 Insurance technical provisions and pension plans (2) 216,282,259 2,347,327 939,034 32,009,667 - - 251,578,287 Total financial liabilities 619,900,692 80,088,705 101,882,203 287,337,777 24,870,018 9,254,743 1,123,334,138 (1) Includes mainly foreign exchange transactions, debtors for guarantee deposits and negotiation and intermediation of securities; (2) Demand and savings deposits and technical provisions for insurance and pension plans comprising VGBL and PGBL products are classified as up to 30 days, without considering average historical turnover; and (3) Includes mainly credit card transactions, foreign exchange transactions, negotiation and intermediation of securities, finance lease and capitalization bonds.</t>
  </si>
  <si>
    <t>The assets and liabilities of the Company segregated by current and non-current</t>
  </si>
  <si>
    <t>The tables below show the assets and liabilities of the Organization segregated by current and non-current, in accordance with the remaining contractual maturities on the reporting date: R$ thousand On December 31, 2019 Current Non-current Total Assets Total financial assets 793,613,145 463,840,289 1,257,453,434 Non-current assets held for sale 1,357,026 - 1,357,026 Investments in associated companies - 7,635,612 7,635,612 Premises and equipment - 14,659,222 14,659,222 Intangible assets and goodwill, net of accumulated amortization - 14,724,647 14,724,647 Taxes to be offset 11,569,545 4,116,256 15,685,801 Deferred income tax assets - 59,570,055 59,570,055 Other assets 7,042,105 399,783 7,441,888 Total non-financial assets 19,968,676 101,105,575 121,074,251 Total assets 813,581,821 564,945,864 1,378,527,685 Liabilities Total financial liabilities 823,582,682 356,462,167 1,180,044,849 Other reserves 5,525,041 19,714,888 25,239,929 Current income tax liabilities 2,595,277 - 2,595,277 Deferred income tax assets - 1,080,603 1,080,603 Other liabilities 31,246,562 2,776,891 34,023,453 Total non-financial liabilities 39,366,880 23,572,382 62,939,262 Total equity - 135,543,574 135,543,574 Total equity and liabilities 862,949,562 515,578,123 1,378,527,685 R$ thousand On December 31, 2018 Current Non-current Total Assets Total financial assets 539,399,371 662,156,131 1,201,555,502 Non-current assets held for sale 1,353,330 - 1,353,330 Investments in associated companies - 8,125,799 8,125,799 Premises and equipment - 8,826,836 8,826,836 Intangible assets and goodwill, net of accumulated amortization - 16,128,548 16,128,548 Taxes to be offset 3,683,210 9,815,054 13,498,264 Deferred income tax assets - 48,682,569 48,682,569 Other assets 5,443,840 1,929,026 7,372,866 Total non-financial assets 10,480,380 93,507,832 103,988,212 Total assets 549,879,751 755,663,963 1,305,543,714 Liabilities Total financial liabilities 801,871,600 321,462,538 1,123,334,138 Other reserves 1,846,682 17,955,489 19,802,171 Current income tax liabilities 2,373,261 - 2,373,261 Deferred income tax assets 48,925 1,151,664 1,200,589 Other liabilities 32,630,277 1,527,158 34,157,435 Total non-financial liabilities 36,899,145 20,634,311 57,533,456 Total equity - 124,676,120 124,676,120 Total equity and liabilities 838,770,745 466,772,969 1,305,543,714</t>
  </si>
  <si>
    <t>The composition of the financial assets and liabilities measured at fair value</t>
  </si>
  <si>
    <t xml:space="preserve">The tables below present the composition of the financial assets and liabilities measured at fair value, classified using the hierarchical levels: R$ thousand On December 31, 2019 Level 1 Level 2 Level 3 Fair Value Brazilian government securities 195,987,017 4,848,858 3 200,835,878 Corporate debt and marketable equity securities 7,911,149 4,772,477 707,392 13,391,018 Bank debt securities 1,466,695 13,517,702 - 14,984,397 Mutual funds 5,518,833 - - 5,518,833 Foreign governments securities 471,153 - - 471,153 Brazilian sovereign bonds 47,308 - - 47,308 Financial assets at fair value through profit or loss 211,402,155 23,139,037 707,395 235,248,587 Derivative financial instruments (assets) 107,388 14,392,323 11,479 14,511,190 Derivative financial instruments (liabilities) (52,334) (14,152,623) (39,126) (14,244,083) Derivatives 55,054 239,700 (27,647) 267,107 Brazilian government securities 161,031,769 - 35,132 161,066,901 Corporate debt securities 2,344,002 2,541,288 600,387 5,485,677 Bank debt securities 5,098,002 414,477 - 5,512,479 Brazilian sovereign bonds 1,746,932 - - 1,746,932 Foreign governments securities 6,454,894 - - 6,454,894 Mutual funds 2,231,810 - - 2,231,810 Marketable equity securities and other stocks 7,192,221 2,638,655 120,441 9,951,317 Financial assets at fair value through other comprehensive income 186,099,630 5,594,420 755,960 192,450,010 Total 397,556,839 28,973,157 1,435,708 427,965,704 R$ thousand On December 31, 2018 Level 1 Level 2 Level 3 Fair Value Brazilian government securities 202,199,216 4,556,831 3 206,756,050 Corporate debt and marketable equity securities 3,678,532 5,206,852 418,558 9,303,942 Bank debt securities 1,554,257 8,610,197 - 10,164,454 Mutual funds 3,657,393 - - 3,657,393 Foreign governments securities 849,114 - - 849,114 Brazilian sovereign bonds 659,603 - - 659,603 Financial assets at fair value through profit or loss 212,598,115 18,373,880 418,561 231,390,556 Derivative financial instruments (assets) 34,752 14,699,247 36,595 14,770,594 Derivative financial instruments (liabilities) (32,434) (16,095,752) (23,901) (16,152,087) Derivatives 2,318 (1,396,505) 12,694 (1,381,493) Brazilian government securities 150,778,773 - 39,982 150,818,755 Corporate debt securities 3,761,191 1,664,892 549,111 5,975,194 Bank debt securities 5,715,372 205,704 - 5,921,076 Brazilian sovereign bonds 1,564,667 - - 1,564,667 Mutual funds 2,841,361 - - 2,841,361 Marketable equity securities and other stocks 5,266,028 2,649,350 3,014,105 10,929,483 Financial assets at fair value through other comprehensive income 169,927,392 4,519,946 3,603,198 178,050,536 Total 382,527,825 21,497,321 4,034,453 408,059,599 </t>
  </si>
  <si>
    <t>Reconciliation of all assets and liabilities measured at fair value</t>
  </si>
  <si>
    <t>The table below presents a reconciliation of all assets and liabilities measured at fair value on a recurring basis using significant unobservable inputs (Level 3) during the years 2019 and 2018: R$ thousand Financial assets at fair value through profit or loss Financial assets at fair value through other comprehensive income Derivatives Total Balance on December 31, 2017 352,446 6,891,288 (4,903) 7,238,831 Included in the statement of income and other comprehensive income 24,142 (374,664) - (350,522) Acquisitions 150,950 91,668 17,597 260,215 Write-offs (22,262) (939) - (23,201) Transfer with categories (1) - (3,419,149) - (3,419,149) Transfer levels (2) (86,715) 320,342 - 233,627 Balance on December 31, 2018 418,561 3,508,546 12,694 3,939,801 Included in the statement of income and other comprehensive income (31,773) (293,123) - (324,896) Acquisitions 132,408 318,623 - 451,031 Write-offs (396,260) (2,891,422) (40,341) (3,328,023) Transfer levels (2) 584,459 113,336 - 697,795 Balance on December 31, 2019 707,395 755,960 (27,647) 1,435,708 (1) With the adoption of IFRS 9, a significant portion of the debentures that were in the category of available for sale are now measured at amortized cost ; and (2) These papers were reclassified between levels 2 and 3, as there was an increase in credit risk and the spread curve has unobservable parameters. When there is a reduction in this credit risk, the papers are transferred from level 3 to level 2.</t>
  </si>
  <si>
    <t>The gains/(losses) due to changes in fair value, including the realized and unrealized gains and losses, recorded in the consolidated statement of income for Level 3 assets and liabilities</t>
  </si>
  <si>
    <t>The tables below show the gains/(losses) due to changes in fair value, including the realized and unrealized gains and losses, recorded in the consolidated statement of income for Level 3 assets and liabilities during the years 2019, 2018 and 2017: R$ thousand Year ended December 31, 2019 Financial assets at fair value through profit or loss Financial assets at fair value through other comprehensive income Total Interest and similar income 54,132 18,114 72,246 Net trading gains/(losses) realized and unrealized (85,905) (311,237) (397,142) Total (31,773) (293,123) (324,896) R$ thousand Year ended December 31, 2018 Financial assets at fair value through profit or loss Financial assets at fair value through other comprehensive income Total Interest and similar income 8,415 79,579 87,994 Net trading gains/(losses) realized and unrealized 15,727 (454,243) (438,516) Total 24,142 (374,664) (350,522) R$ thousand Year ended December 31, 2017 Financial assets held for trading Financial assets available for sale Total Interest and similar income 25,967 182,269 208,236 Net trading gains/(losses) realized and unrealized (10,099) (917,271) (927,370) Total 15,868 (735,002) (719,134)</t>
  </si>
  <si>
    <t>Sensitivity analysis for financial assets classified as Level 3</t>
  </si>
  <si>
    <t>Sensitivity analysis for financial assets classified as Level 3 R$ thousand On December 31, 2019 Impact on income (1) Impact on shareholders' equity (1) 1 2 3 1 2 3 Interest rate in Reais (44) (6,489) (12,504) (12) (1,798) (3,436) Price indexes (10) (383) (761) (0) (0) (0) Equities (2,019) (50,472) (100,944) (978) (24,456) (48,913) R$ thousand On December 31, 2018 Impact on income (1) Impact on shareholders' equity (1) 1 2 3 1 2 3 Interest rate in Reais (7) (1,491) (2,669) (102) (20,473) (36,901) Price indexes - - - (16) (1,750) (3,296) Equities (1,748) (43,705) (87,410) (15,987) (399,669) (799,338)</t>
  </si>
  <si>
    <t>Carrying amounts and the fair values of the financial assets and liabilities that were not presented in the consolidated statements of financial position at their fair value</t>
  </si>
  <si>
    <t>The table below summarizes the carrying amounts and the fair values of the financial assets and liabilities that were not presented in the consolidated statements of financial position at their fair value, classified using the hierarchical levels: R$ thousand On December 31, 2019 Fair Value Book value Level 1 Level 2 Level 3 Total Financial assets (1) Loans and receivables · Banks - 59,091,251 - 59,091,251 59,083,791 · Customers - - 428,641,947 428,641,947 423,523,411 Securities at amortized cost 102,851,594 64,025,403 11,638,647 178,515,644 166,918,360 Financial liabilities Deposits from banks - - 227,880,098 227,880,098 227,819,611 Deposits from customers - - 366,023,072 366,023,072 366,227,540 Funds from issuance of securities - - 169,488,130 169,488,130 170,727,564 Subordinated debt - - 50,108,020 50,108,020 49,313,508 R$ thousand On December 31, 2018 Fair Value Book value Level 1 Level 2 Level 3 Total Financial assets (1) Loans and receivables · Banks - 105,248,950 - 105,248,950 105,248,950 · Customers - - 381,797,390 381,797,390 380,387,076 Securities at amortized cost 90,337,827 50,758,010 5,827,822 146,923,659 140,604,738 Financial liabilities Deposits from banks - - 248,216,967 248,216,967 247,313,979 Deposits from customers - - 340,512,921 340,512,921 340,748,196 Funds from issuance of securities - - 147,572,438 147,572,438 148,029,018 Subordinated debt - - 54,081,544 54,081,544 53,643,444</t>
  </si>
  <si>
    <t>detailed information on the Organization's Capital, in compliance with the Prudential Conglomerate</t>
  </si>
  <si>
    <t xml:space="preserve">Following is the detailed information on the Organization's Capital, in compliance with the Prudential Conglomerate: Calculation basis - Basel Ratio R$ thousand Basel III On December 31 2019 2018 Prudential Tier I capital 100,831,668 90,322,147 Common equity 91,271,701 81,090,060 Shareholders' equity 133,723,221 121,120,869 Minority / Other 106,302 169,606 Prudential adjustments (1) (42,557,822) (40,200,415) Additional Capital (3) 9,559,967 9,232,087 Tier II capital 24,443,737 27,618,026 Subordinated debts (Resolution No. 4.192/13) 21,324,281 22,416,933 Subordinated debts (prior to Resolution No. 4.192/13) 3,119,456 5,201,093 Reference Equity (a) 125,275,405 117,940,173 - Credit risk 680,907,697 598,057,619 - Market risk 13,571,488 10,407,258 - Operational risk 64,572,141 53,150,786 Risk-weighted assets - RWA (b) 759,051,326 661,615,663 Banking Book's Interest Rate Risk 3,535,922 5,180,343 Margin (Capital Buffer) (2) 32,022,015 34,911,835 Basel ratio (a/b) 16.5% 17.8% Tier I capital 13.3% 13.7% - Principal capital 12.0% 12.3% - Additional capital 1.3% 1.4% Tier II capital 3.2% 4.1% (1) According to CMN Resolution No. 4,192/13, as from January 2018, the factor applied to prudential adjustments is 100%; </t>
  </si>
  <si>
    <t>Detailed comparison of the risk-weighted assets (RWA) of the Prudential Conglomerate</t>
  </si>
  <si>
    <t>Below is the detailed comparison of the risk-weighted assets (RWA) of the Prudential Conglomerate: RWA R$ thousand On December 31 2019 2018 Prudential Credit risk 680,907,697 598,057,619 Risk Weight of 0% - - Risk Weight of 2% - 83,052 Risk Weight of 20% 2,013,917 3,229,634 Risk Weight of 35% 13,636,518 11,393,716 Risk Weight of 50% 34,584,945 32,072,200 Risk Weight of 70% 78,147 - Risk Weight of 75% 152,407,502 130,208,551 Risk Weight of 85% 136,879,718 115,191,858 Risk Weight of 100% 274,131,256 265,578,016 Risk Weight of 150% 21,512 - Risk Weight of 250% 34,226,888 30,408,772 Risk Weight of 300% 7,119,182 6,634,117 FORMULA (3) 21,818,346 3,250,205 Risk Weight up to 1,250% 3,989,766 7,498 Market Risk (4) 13,571,488 10,407,258 Fixed-rate in Reais 2,137,575 3,621,542 Foreign Currency Coupon 3,229,863 6,949,809 Price Index Coupon 2,349,025 1,399,478 Equities 694,263 1,087,814 Commodities 1,015,513 757,438 Exposure to Gold, Foreign Currencies and Exchange 11,147,550 4,424,487 Operational Risk 64,572,141 53,150,786 Corporate Finance 1,879,143 1,655,552 Trading and Sales 7,427,004 2,443,551 Retail 11,413,989 10,032,258 Commercial 26,451,579 23,508,471 Payment and Settlement 7,661,071 6,834,660 Financial Agent Services 4,265,433 4,055,903 Asset Management 5,311,463 4,465,702 Retail Brokerage 162,459 154,689 Total Risk Weighted Assets 759,051,326 661,615,663 Total Capital Requirement 60,724,106 57,064,351 Banking Book's Interest Rate Risk 3,535,922 5,180,343 Additional Common equity (ACPS) (3) 26,566,796 15,713,372 ACP Conservation 18,976,283 12,405,294 ACP Systemic 7,590,513 3,308,078 (1) Risk weighting factors defined according to Articles 23-A and 23-B of Circular Letter of Central Bank of Brazil No. 3,644/13, as amended by Circular Letter No. 3,949 of June 25, 2019; (2) Risk weighting factor defined according to Article 26-A of Circular Letter of Central Bank of Brazil No. 3,644/13, as amended by Circular Letter No. 3,921 of December 5, 2018; (3) As established by Circular Letters of Central Bank of Brazil No. 3,848 and No. 3,849; (4) For purposes of calculation of the market risk, the capital requirement will be the maximum between the internal model and 80% of the standard model, pursuant to Circular Letters No. 3,646 and 3,674 of the Central Bank of Brazil; and (5) In 2019, the value of the conservation ACP represents 2.5% of the amount of RWA. The systemic ACP represents 1.0% of the amount of RWA Systemic Relevance Factor determined according to Circular Letter No. 3,768 of the Central Bank of Brazil - Total Exposure and GDP of the year before last in relation to the base date: R$1.1 trillion and R$6.6 trillion, respectively. The contracyclical ACP remained at 0% of the amount of RWA, pursuant to Communication No. 34,724/19 of Central Bank of Brazil, where the RWA of the loan risk to the non-banking private sector (RWACPrNB) is R$601 billion in Brazil.</t>
  </si>
  <si>
    <t>The sensibility test for Life Insurance with Survival</t>
  </si>
  <si>
    <t>Sensitivity tests for pension plan products, including Life Insurance with Survival Coverage (VGBL), and for Individual Life Insurance (which is a Life product), were made considering the same bases of the TAP test with variation in the assumptions listed below: R$ thousand On December 31, 2019 Interest rate Longevity (improvement) Conversion to income Percentage adjustment to each assumption: Variation of -5% 0.2% + 5 b.p. Traditional plans (contributing period) (74,077) (12,415) (29,520) PGBL and VGBL (contributing period) (9,217) (1,819) (38,797) All plans(retirement benefit period) (123,647) (63,917) - Total (206,941) (78,151) (68,317)</t>
  </si>
  <si>
    <t>For damages, life and health insurance, except individual life</t>
  </si>
  <si>
    <t>For non life, life (except individual life) and health insurance, the table below shows increase in the events/claims were to rise 1 percentage point over the 12 months from the calculation base date. R$ thousand Gross of reinsurance Net of reinsurance On December 31 On December 31 2019 2018 2019 2018 Auto (24,258) (21,721) (24,258) (21,721) RE (Elementary branch) (9,953) (8,366) (9,664) (7,980) Life (31,701) (29,633) (31,549) (29,541) Dental (4,984) (3,941) (4,984) (3,941) Health (123,571) (104,574) (123,571) (104,574)</t>
  </si>
  <si>
    <t>Potential exposures are monitored, analyzing</t>
  </si>
  <si>
    <t>Potential exposures are monitored, analyzing certain concentrations in some type of insurance. The table below shows risk concentration by type of insurance (except health and dental), based on net premiums, net of reinsurance: Premium issued by branch, net of cancellation R$ thousand On December 31 2019 2018 Auto 4,115,426 3,987,645 RE (Elementary branch) 1,600,632 1,485,537 Traditional plans 1,184,755 1,892,855 Life insurance 8,588,654 7,041,906 VGBL 25,563,864 23,492,119 PGBL 2,770,148 2,461,808</t>
  </si>
  <si>
    <t>Operating segments (Tables)</t>
  </si>
  <si>
    <t>Operating segments (Tables) [Abstract]</t>
  </si>
  <si>
    <t>Information by operating segment, reviewed.</t>
  </si>
  <si>
    <t xml:space="preserve">In 2019, we reviewed the presentation of results by segment, to align with that used by management for decision making and other information provided to the market. For the purposes of comparability, the previous periods have been reclassified. For the year ended December 31, 2019 - R$ thousand Banking Insurance, pension and capitalization bonds Other Activities Eliminations Managerial Income Statement Proportionately consolidated (1) Adjustments of Adjustments (3) Consolidated in accordance with IFRS Consolidation (2) Revenue from financial intermediation 113,402,430 22,936,178 228,386 (2,651,701) 133,915,293 (818,428) 125,364 (8,915,835) 124,306,394 Expenses from financial intermediation (4) (49,683,456) (16,930,146) - 2,651,701 (63,961,901) 104,508 2,404,402 2,835,005 (58,617,986) Financial margin 63,718,974 6,006,032 228,386 - 69,953,392 (713,920) 2,529,766 (6,080,830) 65,688,408 Allowance for loan losses (18,891,493) - - - (18,891,493) 170,961 - 4,716,005 (14,004,527) Gross income from financial intermediation 44,827,481 6,006,032 228,386 - 51,061,899 (542,959) 2,529,766 (1,364,825) 51,683,881 Income from insurance, pension plans and capitalization bonds - 8,935,610 - 33,355 8,968,965 (6,840) - 13,680 8,975,805 Fee and commission income 31,135,507 2,028,371 306,865 (136,176) 33,334,567 (4,128,937) (2,254,425) (1,613,529) 25,337,676 Personnel expenses (23,072,600) (2,030,224) (390,706) - (25,493,530) 710,807 - 256,405 (24,526,318) Other administrative expenses (5) (20,327,502) (1,495,894) (194,265) 611,500 (21,406,161) 1,419,119 (249,173) (2,119,131) (22,355,346) Tax expenses (6,203,188) (1,110,470) (72,662) - (7,386,320) 528,090 - - (6,858,230) Share of profit (loss) of unconsolidated and jointly controlled companies 12,921 276,165 8,046 - 297,132 906,399 - (2,449) 1,201,082 Other operating income / expenses (21,082,041) (734,635) 99,071 (508,679) (22,226,284) 663,471 (26,168) 2,012,421 (19,576,560) Operating profit 5,290,578 11,874,955 (15,265) - 17,150,268 (450,850) - (2,817,428) 13,881,990 Non-operating income (537,428) 26,800 133 - (510,495) (9,583) - 19,166 (500,912) IT/SC (Income Tax/Soc. Contrib.) and non-controlling interests 10,431,415 (4,490,945) 2,372 - 5,942,842 460,433 - 1,388,854 7,792,129 Net Income in 2019 15,184,565 7,410,810 (12,760) - 22,582,615 - - (1,409,408) 21,173,207 Total assets 1,264,627,391 325,767,085 5,014,369 (186,104,068) 1,409,304,777 (8,436,501) (41,729,208) 19,388,617 1,378,527,685 Investments in associates and joint ventures 106,628,723 2,261,867 6,603 (106,710,041) 2,187,152 5,103,609 - 344,851 7,635,612 Total liabilities 1,064,606,520 287,062,911 1,167,684 (79,394,027) 1,273,443,088 (7,333,871) (41,729,208) 18,604,102 1,242,984,111 (1) They refer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the IFRS. The main adjustments refer to the loss expected from financial assets, business models, effective interest rate and business combinations; (4)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 and (5) Includes, in the Consolidated IFRS, the balances referring to depreciation and amortization. For the year ended December 31, 2018 - R$ thousand Banking Insurance, pension and capitalization bonds Other Activities Eliminations Managerial Income Statement Proportionately consolidated (1) Adjustments of Adjustments (3) Consolidated in accordance with IFRS Consolidation (2) Revenue from financial intermediation 110,639,034 18,612,108 256,364 (1,727,080) 127,780,426 (1,084,631) (1,084,034) (13,064,806) 112,546,955 Expenses from financial intermediation (4) (52,958,441) (13,365,526) - 1,727,080 (64,596,887) 88,764 3,729,581 5,533,873 (55,244,669) Financial margin 57,680,593 5,246,582 256,364 - 63,183,539 (995,867) 2,645,547 (7,530,933) 57,302,286 Allowance for loan losses (18,319,973) - - - (18,319,973) 94,494 - 1,960,644 (16,264,835) Gross income from financial intermediation 39,360,620 5,246,582 256,364 - 44,863,566 (901,373) 2,645,547 (5,570,289) 41,037,451 Income from insurance, pension plans and capitalization bonds - 8,320,676 - 39,858 8,360,534 - - - 8,360,534 Fee and commission income 30,022,769 2,169,807 354,734 (221,722) 32,325,588 (4,578,360) (2,527,231) (1,388,407) 23,831,590 Personnel expenses (18,102,452) (1,643,734) (239,461) - (19,985,647) 854,580 - 259,605 (18,871,462) Other administrative expenses (5) (19,126,128) (1,609,750) (204,736) 649,851 (20,290,763) 971,706 (119,519) (2,243,641) (21,682,217) Tax expenses (5,660,519) (960,453) (73,649) - (6,694,621) 597,722 - - (6,096,899) Share of profit (loss) of unconsolidated and jointly controlled companies 6,620 206,272 (14,879) - 198,013 1,420,804 - 61,558 1,680,375 Other operating income / expenses (11,943,485) (998,070) 193,794 (467,967) (13,215,728) 891,788 1,203 4,376,193 (7,946,544) Operating profit 14,557,425 10,731,330 272,167 20 25,560,942 (743,133) - (4,504,981) 20,312,828 Non-operating income (929,396) 32,145 2,406 (20) (894,865) 24,052 - - (870,813) IT/SC (Income Tax/Soc. Contrib.) and non-controlling interests (1,134,166) (4,374,553) (72,405) - (5,581,124) 719,081 - 2,168,467 (2,693,576) Net Income in 2018 12,493,863 6,388,922 202,168 - 19,084,953 - - (2,336,514) 16,748,439 Total assets 1,251,749,713 304,004,114 5,966,071 (175,709,936) 1,386,009,962 (8,731,352) (89,986,505) 18,251,609 1,305,543,714 Investments in associates and joint ventures 97,416,676 2,617,258 60,894 (97,903,242) 2,191,586 5,619,603 - 314,610 8,125,799 Total liabilities 1,068,861,135 270,540,773 1,148,139 (77,806,694) 1,262,743,353 (7,630,632) (89,986,505) 15,741,378 1,180,867,594 (1) They refer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the IFRS. The main adjustments refer to the loss expected from financial assets, business models, effective interest rate and business combinations; (4)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 and (5) Includes, in the Consolidated IFRS, the balances referring to depreciation and amortization. For the year ended December 31, 2017 - R$ thousand Banking Insurance, pension and capitalization bonds Other Activities Eliminations Managerial Income Statement Proportionately consolidated (1) Adjustments of Adjustments (3) Consolidated in accordance with IFRS Consolidation (2) Revenue from financial intermediation 130,015,483 23,564,395 262,868 (1,331,236) 152,511,510 (1,321,024) (2,928,359) (10,467,896) 137,794,231 Expenses from financial intermediation (4) (67,744,701) (18,174,550) - 1,331,236 (84,588,015) 66,672 5,464,307 3,467,621 (75,589,415) Financial margin 62,270,782 5,389,845 262,868 - 67,923,495 (1,254,352) 2,535,948 (7,000,275) 62,204,816 Allowance for loan losses (25,210,020) - - - (25,210,020) 125,761 - 8,223,424 (16,860,835) Gross income from financial intermediation 37,060,762 5,389,845 262,868 - 42,713,475 (1,128,591) 2,535,948 1,223,149 45,343,981 Income from insurance, pension plans and capitalization bonds - 6,791,337 - 738 6,792,075 - - - 6,792,075 Fee and commission income 28,566,371 2,063,187 366,446 (133,813) 30,862,191 (4,443,914) (2,390,311) (1,279,138) 22,748,828 Personnel expenses (19,919,896) (1,591,949) (295,618) - (21,807,463) 797,306 - 286,892 (20,723,265) Other administrative expenses (5) (18,845,656) (1,702,816) (186,780) 602,760 (20,132,492) 917,548 (60,812) (2,175,273) (21,451,029) Tax expenses (5,440,571) (973,477) (80,715) - (6,494,763) 534,145 - - (5,960,618) Share of profit (loss) of unconsolidated and jointly controlled companies (22,657) 205,278 9,675 - 192,296 1,312,974 - 213,141 1,718,411 Other operating income / expenses (9,910,746) (513,611) 215,681 (469,685) (10,678,361) 1,067,313 (84,825) 5,445,764 (4,250,109) Operating profit 11,487,607 9,667,794 291,557 - 21,446,958 (943,219) - 3,714,535 24,218,274 Non-operating income (729,584) 251,368 (583) - (478,799) 4,084 - - (474,715) IT/SC (Income Tax/Soc. Contrib.) and non-controlling interests (1,836,636) (4,384,760) (89,008) - (6,310,404) 939,135 - (1,057,687) (6,428,956) Net Income in 2018 8,921,387 5,534,402 201,966 - 14,657,755 - - 2,656,848 17,314,603 Total assets 1,146,536,514 289,461,412 5,615,832 (143,285,480) 1,298,328,278 (8,877,954) (78,178,606) 13,081,722 1,224,353,440 Investments in associates and joint ventures 87,010,313 2,602,781 52,223 (87,483,681) 2,181,636 5,840,951 - 234,797 8,257,384 Total liabilities 984,405,043 256,094,800 1,065,836 (55,801,799) 1,185,763,880 (7,744,166) (78,178,606) 6,818,628 1,106,659,736 (1) They refer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the IFRS. The main adjustments refer to the impairment of loans and advances, effective interest rate and business combinations; (4) Includes, in the Consolidated IFRS, the balances related to “Net gains/(losses) on financial assets and liabilities at fair value through income”, “Net gains/(losses) on financial assets at fair value through other comprehensive income” and “Net gains/(losses) on foreign currency transactions”; and (5) Includes, in the Consolidated IFRS, the balances referring to depreciation and amortization. </t>
  </si>
  <si>
    <t>Net interest income (Tables)</t>
  </si>
  <si>
    <t>Net interest income (Tables) [Abstract]</t>
  </si>
  <si>
    <t>6. Net interest income R$ thousand Years ended December 31 2019 2018 2017 Interest and similar income Loans and advances to banks 6,874,429 9,546,878 5,073,435 Loans and advances to customers: - Loans 67,807,238 61,949,949 64,767,081 - Leases 256,455 250,791 254,009 Financial assets: - At fair value through profit or loss 19,436,407 17,538,227 - - Fair value through other comprehensive income 12,567,751 16,666,298 - - At amortized cost 13,139,371 12,120,868 - - For trading - - 13,684,574 - Available for sale - - 11,351,320 - Held to maturity - - 4,883,103 Pledged as collateral - - 21,268,934 Compulsory deposits with the Central Bank 4,304,875 3,916,299 4,881,319 Other financial interest income 31,179 63,829 68,553 Total 124,417,705 122,053,139 126,232,328 Interest and similar expenses Deposits from banks: - Interbank deposits (267,636) (137,154) (152,550) - Funding in the open market (11,784,845) (15,094,786) (22,564,515) - Borrowings and onlending (4,400,636) (3,176,469) (3,068,552) Deposits from customers: - Savings accounts (4,568,663) (4,646,528) (5,730,457) - Time deposits (7,707,131) (6,252,440) (7,536,161) Funds from issuance of securities (9,250,005) (9,054,699) (13,262,613) Subordinated debt (3,708,924) (3,517,067) (5,100,017) Technical provisions for insurance, pension plans and capitalization bonds (16,930,146) (13,365,526) (18,174,550) Total (58,617,986) (55,244,669) (75,589,415) Net interest income 65,799,719 66,808,470 50,642,913</t>
  </si>
  <si>
    <t>Fee and commission income (Tables)</t>
  </si>
  <si>
    <t>Fee and commission income (Tables) [Abstract]</t>
  </si>
  <si>
    <t>7. Fee and commission income R$ thousand Years ended December 31 2019 2018 2017 Fee and commission income Credit card income 7,397,305 6,951,609 6,848,855 Current accounts 7,702,319 7,165,667 6,652,711 Collections 1,935,353 1,982,037 1,965,601 Guarantees 1,257,771 1,463,423 1,570,522 Asset management 1,582,733 1,525,280 1,463,469 Consortium management 1,921,082 1,683,942 1,526,660 Custody and brokerage services 1,134,630 916,083 754,966 Underwriting/ Financial Advisory Services 1,014,607 815,242 801,219 Payments 475,393 448,416 409,267 Other 916,483 879,891 755,558 Total 25,337,676 23,831,590 22,748,828</t>
  </si>
  <si>
    <t>Net gains/(losses) on financial assets and liabilities at fair value through profit or loss (Tables)</t>
  </si>
  <si>
    <t>Net gains/(losses) on financial assets and liabilities at fair value through profit or loss (Tables) [Abstract]</t>
  </si>
  <si>
    <t>8. Net gains/(losses) on financial assets and liabilities at fair value through profit or loss R$ thousand Year ended December 31 2019 2018 Fixed income securities 544,554 (1,360,349) Derivative financial instruments (1,197,059) (10,543,169) Equity securities (438,412) 226,945 Total (1,090,917) (11,676,573)</t>
  </si>
  <si>
    <t>Net gains/(losses) on financial assets at fair value through other comprehensive income (Tables)</t>
  </si>
  <si>
    <t>Net gains/(losses) on financial assets at fair value through other comprehensive income (Tables) [Abstract]</t>
  </si>
  <si>
    <t>9. Net gains/(losses) on financial assets at fair value through other comprehensive income R$ thousand Year ended December 31 2019 2018 Fixed income securities 78,455 345,987 Equity securities 572,973 677,312 Dividends received 4,404 50,264 Total 655,832 1,073,563</t>
  </si>
  <si>
    <t>Gross profit from insurance and pension plans (Tables)</t>
  </si>
  <si>
    <t>Gross profit from insurance and pension plans (Tables) [Abstract]</t>
  </si>
  <si>
    <t>11. Gross profit from insurance and pension plans R$ thousand Years ended December 31 2019 2018 2017 Written premiums 67,835,874 62,736,288 65,864,591 Supplemental pension plan contributions 3,954,904 4,441,813 5,090,043 Granted coinsurance premiums (62,903) (47,232) (49,715) Refunded premiums (467,546) (769,311) (667,196) Net written premiums earned 71,260,329 66,361,558 70,237,723 Reinsurance premiums paid (68,919) (91,463) (191,088) Premiums retained from insurance and pension plans 71,191,410 66,270,095 70,046,635 Changes in the provision for insurance (29,047,959) (25,837,488) (30,435,868) Changes in the provision for private pension plans (2,988,568) (3,571,734) (4,369,903) Changes in the insurance technical provisions and pension plans (32,036,527) (29,409,222) (34,805,771) Reported indemnities (28,009,648) (26,463,800) (25,924,687) Claims expenses (117,705) (67,298) (36,068) Recovery of ceded coinsurance 160,443 117,703 35,332 Recovery of reinsurance 50,237 18,786 116,913 Salvage recoveries 589,906 491,559 488,057 Changes in the IBNR provision (324,069) (121,320) (274,509) Retained claims (27,650,836) (26,024,370) (25,594,962) Commissions on premiums (2,728,176) (2,655,101) (2,700,131) Recovery of commissions 5,855 12,411 19,334 Fees (422,952) (353,139) (403,835) Brokerage expenses - private pension plans (101,626) (125,770) (153,552) Changes in deferred commissions (2,209) (58,032) (167,728) Selling expenses for insurance and pension plans (3,249,108) (3,179,631) (3,405,912) Gross profit from insurance and pension plans 8,254,939 7,656,872 6,239,990</t>
  </si>
  <si>
    <t>Personnel expenses (Tables)</t>
  </si>
  <si>
    <t>Personnel expenses (Tables) [Abstract]</t>
  </si>
  <si>
    <t>12. Personnel expenses R$ thousand Years ended December 31 2019 (1) 2018 2017 Salaries (9,768,305) (8,350,461) (9,170,556) Benefits (5,911,496) (4,383,644) (5,385,133) Social security charges (3,470,191) (2,997,889) (3,505,290) Employee profit sharing (1,803,545) (1,682,868) (1,572,472) Provision for labor claims (2) (3,382,750) (1,289,664) (927,136) Training (190,031) (166,936) (162,678) Total (1) (24,526,318) (18,871,462) (20,723,265) (1) In 2019, it includes R$1,819,232 thousand related to the Voluntary Severance Program (PDV); and (2) Includes the effect of the calculation methodology refinements. For further information, see Note 36.</t>
  </si>
  <si>
    <t>Other administrative expenses (Tables)</t>
  </si>
  <si>
    <t>Other administrative expenses (Tables) [Abstract]</t>
  </si>
  <si>
    <t>13. Other administrative expenses R$ thousand Years ended December 31 2019 2018 2017 Outsourced services (4,808,331) (4,598,748) (4,748,308) Communication (1,570,224) (1,541,742) (1,684,153) Data processing (2,145,226) (2,398,676) (2,117,085) Advertising and marketing (1,300,468) (1,136,062) (942,851) Asset maintenance (1,231,596) (1,112,508) (1,158,840) Financial system (1,135,964) (1,009,209) (1,033,017) Rental (1) (180,648) (1,142,408) (1,142,166) Security and surveillance (744,036) (748,577) (818,221) Transport (773,208) (749,685) (782,444) Water, electricity and gas (440,613) (412,789) (405,515) Advances to FGC (Deposit Guarantee Association) (433,369) (408,335) (418,670) Supplies (191,362) (216,768) (263,527) Travel (302,170) (286,731) (261,911) Other (1,232,363) (1,111,724) (1,105,753) Total (16,489,578) (16,873,962) (16,882,461) (1) The IFRS 16 standard changed the accounting for leases, eliminating rental expenses and instead requiring the recognition of depreciation of the right-of-use asset (underlying assets) and interest expense on the leases (Notes 2h, 27 and 37).</t>
  </si>
  <si>
    <t>Depreciation and amortization (Tables)</t>
  </si>
  <si>
    <t>Depreciation and amortization (Tables) [Abstract]</t>
  </si>
  <si>
    <t>14. Depreciation and amortization R$ thousand Years ended December 31 2019 2018 2017 Amortization expenses (3,128,385) (3,348,242) (3,331,240) Depreciation expenses (1) (2,737,383) (1,460,013) (1,237,328) Total (5,865,768) (4,808,255) (4,568,568) (1) The increase in depreciation expense in 2019 refers to the adoption of IFRS 16.</t>
  </si>
  <si>
    <t>Other operating income/(expenses) (Tables)</t>
  </si>
  <si>
    <t>Other operating income/(expenses) (Tables) [Abstract]</t>
  </si>
  <si>
    <t>15. Other operating income/(expenses) R$ thousand Years ended December 31 2019 2018 2017 Tax expenses (6,858,230) (6,096,899) (5,960,618) Legal provision (4,435,942) (1,836,429) (1,238,057) Assets/liabilities monetary variation 112,799 (147,642) 31,710 Income from sales of non-current assets, investments, and property and equipment, net (344,627) (614,895) (412,957) Card marketing expenses (3,207,559) (3,381,586) (3,345,927) Other (1) (11,481,277) (2,133,143) 792,492 Total (26,214,836) (14,210,594) (10,133,357) (1) On December 31, 2019, it includes: (i) impairment losses: in the acquisition of the right to provide financial services, in the amount of R$519,749 thousand; software/hardware, in the amount of R$222,024 thousand; and investment goodwill, in the amount of R$982,536 thousand; (ii) expenses with provision for financial guarantees, in the amount of R$1,252,791 thousand; (iii) expenses with provision for contingencies, related to FCVS, in the amount of R$342,155 thousand and other provisions, in the amount of R$696,469 thousand; and (iv) operating expenses related to insurance operations in 2019 - R$2,774,936 thousand (R$1,976,347 thousand in 2018 and R$1,354,719 thousand in 2017).</t>
  </si>
  <si>
    <t>Income tax and social contribution (Tables)</t>
  </si>
  <si>
    <t>Income tax and social contribution (Tables) [Abstract]</t>
  </si>
  <si>
    <t>Calculation of income tax and social contribution charges</t>
  </si>
  <si>
    <t>a) Calculation of income tax and social contribution charges R$ thousand Years ended December 31 2019 2018 2017 Income before income tax and social contribution 13,381,078 19,442,015 23,743,559 Total income tax and social contribution at the current rates (Note 2t) (5,352,431) (8,748,907) (10,684,602) Effect of additions and exclusions in the tax calculation: Earnings (losses) of associates and joint ventures 480,433 756,169 773,285 Interest on equity 2,949,143 3,284,368 3,241,955 Other amounts (1) 9,714,984 2,014,794 240,406 Income tax and social contribution for the period 7,792,129 (2,693,576) (6,428,956) Effective rate 58.2% 13.9% 27.1% (1) Primarily, includes: (i) the exchange rate variation of assets and liabilities, derived from investments abroad; (ii) the effect of R$6,403,185 thousand, referring to the increase in the social contribution rate on banks' net income from 15% to 20% on temporary differences and negative basis, as established in Constitutional Amendment No. 103 promulgated in November 2019; (iii) incentive deductions; and (iv) equalization of the effective rate of non-financial companies in relation to that shown.</t>
  </si>
  <si>
    <t>Composition of income tax and social contribution in the consolidated statement of income</t>
  </si>
  <si>
    <t>b) Composition of income tax and social contribution in the consolidated statement of income R$ thousand Years ended December 31 2019 2018 2017 Current taxes: Income tax and social contribution payable (7,441,945) (5,657,841) (8,788,060) Deferred taxes: Net Addition/(realization) of temporary differences 14,030,748 1,288,642 2,950,961 Use of opening balances of: Social contribution loss (107,984) (313,223) (430,584) Income tax loss (186,773) (343,791) (331,512) Addition on: Social contribution loss 1,174,988 870,717 150,371 Income tax loss 323,095 1,461,920 19,868 Total deferred tax expense 15,234,074 2,964,265 2,359,104 Income tax and social contribution 7,792,129 (2,693,576) (6,428,956)</t>
  </si>
  <si>
    <t>Deferred income tax and social contribution presented in the consolidated statement of financial position</t>
  </si>
  <si>
    <t>c) Deferred income tax and social contribution presented in the consolidated statement of financial position R$ thousand Balance on December 31, 2018 Amount recorded (2) Realized/ Decrease Balance on December 31, 2019 Provisions for credit losses 31,642,800 14,212,786 (6,199,140) 39,656,446 Provision for contingencies 7,534,723 4,790,532 (1,862,405) 10,462,850 Impairment of securities and investments 1,889,028 1,967,811 (1,067,523) 2,789,316 Adjustment to fair value of securities 2,198,742 1,339,401 (2,191,475) 1,346,668 Other 3,336,145 5,025,820 (1,985,059) 6,376,906 Total deductible taxes on temporary differences 46,601,438 27,336,350 (13,305,602) 60,632,186 Income tax and social contribution losses in Brazil and abroad 6,679,495 1,498,083 (294,757) 7,882,821 Total deferred tax assets (1) 53,280,933 28,834,433 (13,600,359) 68,515,007 Deferred tax liabilities (1) 5,798,953 5,011,070 (784,468) 10,025,555 Net deferred taxes (1) 47,481,980 23,823,363 (12,815,891) 58,489,452 R$ thousand Balance on December 31, 2017 Amount recorded Realized / Decrease Balance on December 31, 2018 Provisions for credit losses 26,503,863 11,554,370 (6,415,433) 31,642,800 Provision for contingencies 7,226,482 1,835,386 (1,527,145) 7,534,723 Impairment of securities and investments 1,778,282 572,468 (461,722) 1,889,028 Adjustment to fair value of securities 3,704,393 955,712 (2,461,363) 2,198,742 Other 4,270,767 2,313,692 (3,248,314) 3,336,145 Total tax assets on temporary differences (2) 43,483,787 17,231,628 (14,113,977) 46,601,438 Income tax and social contribution losses in Brazil and abroad (2) 5,003,872 2,332,637 (657,014) 6,679,495 Total deferred tax assets (1) 48,487,659 19,564,265 (14,770,991) 53,280,933 Deferred tax liabilities (1) 6,007,595 2,231,551 (2,440,193) 5,798,953 Net deferred taxes (1) 42,480,064 17,332,714 (12,330,798) 47,481,980 (1) Deferred income and social contribution tax assets and liabilities are offset in the statement of financial position by taxable entity, and were R$8,944,952 thousand in 2019 and R$4,598,364 thousand in 2018; and (2) Includes the effect of R$6,403,185 thousand, referring to the increase in the social contribution rate on banks' net income from 15% to 20% on temporary differences and negative basis, as established in Constitutional Amendment No. 103 promulgated in November of 2019.</t>
  </si>
  <si>
    <t>Expected realization of deferred tax assets on temporary differences, tax loss and negative basis of social contribution</t>
  </si>
  <si>
    <t>d) Expected realization of deferred tax assets on temporary differences, tax loss and negative basis of social contribution R$ thousand Temporary differences Carry-forward tax losses Total Income tax Social contribution Income tax Social contribution 2020 10,196,257 8,030,746 229,659 185,685 18,642,347 2021 8,517,189 6,721,091 278,169 222,356 15,738,805 2022 7,745,964 6,122,730 334,474 266,691 14,469,859 2023 6,319,696 4,991,692 1,127,995 904,025 13,343,408 2024 813,924 498,520 1,869,069 2,188,807 5,370,320 After 2023 374,575 299,802 33,093 242,798 950,268 Total 33,967,605 26,664,581 3,872,459 4,010,362 68,515,007</t>
  </si>
  <si>
    <t>Deferred tax liabilities</t>
  </si>
  <si>
    <t>e) Deferred tax liabilities R$ thousand On December 31 2019 2018 Timing differences of depreciation - finance leasing 237,400 242,571 Adjustment to fair value of securities 5,054,596 1,200,453 Judicial deposit and others 4,733,559 4,355,929 Total 10,025,555 5,798,953</t>
  </si>
  <si>
    <t>Income tax and social contribution on adjustments recognized directly in other comprehensive income</t>
  </si>
  <si>
    <t>f) Income tax and social contribution on adjustments recognized directly in other comprehensive income R$ thousand On December 31, 2019 On December 31, 2018 On December 31, 2017 Before tax Tax (expense)/ benefit Net of tax Before tax Tax (expense)/ benefit Net of tax Before tax Tax (expense)/ benefit Net of tax Financial assets at fair value through other comprehensive income 10,027,427 (4,231,992) 5,795,435 (512,397) 215,482 (296,915) - - - Financial assets recorded as available for sale - - - - - - 3,418,567 (1,231,202) 2,187,365 Exchange differences on translations of foreign operations 73,867 - 73,867 113,198 - 113,198 23,010 5,992 29,002 Other (371,887) 167,349 (204,538) (154,607) 61,843 (92,764) - - - Total 9,729,407 (4,064,643) 5,664,764 (553,806) 277,325 (276,481) 3,441,577 (1,225,210) 2,216,367</t>
  </si>
  <si>
    <t>Earnings per share (Tables)</t>
  </si>
  <si>
    <t>Earnings per share (Tables) [Abstract]</t>
  </si>
  <si>
    <t>The calculation of basic earnings per share.</t>
  </si>
  <si>
    <t>The basic earnings per share was calculated based on the weighted average number of common and preferred shares outstanding, as shown in the calculations below: Years ended December 31 2019 2018 (1) 2017 (1) Net earnings attributable to the Organization's common shareholders (R$ thousand) 10,035,723 7,916,635 8,157,920 Net earnings attributable to the Organization's preferred shareholders (R$ thousand) 10,987,300 8,667,280 8,931,444 Weighted average number of common shares outstanding (thousands) 4,025,988 4,025,988 4,025,988 Weighted average number of preferred shares outstanding (thousands) 4,007,025 4,007,025 4,007,025 Basic earnings per share attributable to common shareholders of the Organization (in Reais) 2.49 1.97 2.03 Basic earnings per share attributable to preferred shareholders of the Organization (in Reais) 2.74 2.16 2.23 (1) All share amounts presented for prior periods have been adjusted to reflect the bonus share issue approved at the Special Shareholders' Meeting held on March 11, 2019, in the proportion of two new shares for every 10 shares held.</t>
  </si>
  <si>
    <t>Cash, balances with banks and cash equivalents (Tables)</t>
  </si>
  <si>
    <t>Cash, balances with banks and cash equivalents (Tables) [Abstract]</t>
  </si>
  <si>
    <t>a) Cash and balances with banks R$ thousand On December 31 2019 2018 Cash and due from banks in domestic currency 14,802,308 14,734,228 Cash and due from banks in foreign currency 4,185,462 4,877,776 Compulsory deposits with the Central Bank (1) 90,622,337 87,596,916 Investments in gold 892 823 Total 109,610,999 107,209,743 (1) Compulsory deposits with the Central Bank of Brazil refer to a minimum balance that financial institutions must maintain at the Central Bank of Brazil based on a percentage of deposits received from third parties.</t>
  </si>
  <si>
    <t>b) Cash and cash equivalents R$ thousand On December 31 2019 2018 Cash and due from banks in domestic currency 14,802,308 14,734,228 Cash and due from banks in foreign currency 4,185,462 4,877,776 Interbank investments (1) 42,890,831 90,612,803 Investments in gold 892 823 Total 61,879,493 110,225,630 (1) Refers to operations with maturity date on the effective date of investment equal to or less than 90 days and insignificant risk of change in the fair value. Of this amount, R$38,451,100 thousand (2018 - R$60,443,537 thousand) refers to financial assets pledged as collateral.</t>
  </si>
  <si>
    <t>Financial assets and liabilities at fair value through profit or loss (Tables)</t>
  </si>
  <si>
    <t>Financial assets and liabilities at fair value through profit or loss (Tables) [Abstract]</t>
  </si>
  <si>
    <t>a) Financial assets at fair value through profit or loss R$ thousand On December 31 2019 2018 Financial assets (1) Brazilian government securities 200,835,878 206,756,050 Bank debt securities 14,984,397 10,164,454 Corporate debt and marketable equity securities 13,391,018 9,303,942 Mutual funds 5,518,833 3,657,393 Brazilian sovereign bonds 47,308 659,603 Foreign governments securities 471,153 849,114 Derivative financial instruments 14,511,190 14,770,594 Total 249,759,777 246,161,150 (1) In 2019 and 2018, no reclassifications were made of Financial Assets at fair value through profit or loss for other categories of financial assets.</t>
  </si>
  <si>
    <t>Maturity</t>
  </si>
  <si>
    <t>b) Maturity R$ thousand On December 31 2019 2018 Maturity of up to one year 22,695,708 12,471,625 Maturity of one to five years 162,184,205 164,553,949 Maturity of five to 10 years 44,090,948 56,868,688 Maturity of over 10 years 8,537,678 5,121,915 No stated maturity 12,251,238 7,144,973 Total 249,759,777 246,161,150</t>
  </si>
  <si>
    <t>Liabilities at fair value through profit or loss</t>
  </si>
  <si>
    <t>c) Liabilities at fair value through profit or loss R$ thousand On December 31 2019 2018 Derivative financial instruments 14,244,083 16,152,087 Total 14,244,083 16,152,087</t>
  </si>
  <si>
    <t>Derivative financial instruments (Tables)</t>
  </si>
  <si>
    <t>Derivative financial instruments (Tables) [Abstract]</t>
  </si>
  <si>
    <t>The breakdown of the notional and/or contractual values and the fair value of derivatives held for trading</t>
  </si>
  <si>
    <t>The breakdown of the notional and/or contractual values and the fair value of derivatives held for trading by the Organization is as follows: On December 31 - R$ thousand 2019 2018 Nominal value Net amount value (3) Original amortized cost Mark-to-market adjustment Fair value Nominal value Net amount value (3) Original amortized cost Mark-to-market adjustment Fair value Futures contracts Purchase commitments: 140,426,077 - 20,290 - 20,290 237,744,206 12,333 - 12,333 - Interbank market 108,149,874 - 12,659 - 12,659 183,952,954 54,745,811 8,902 - 8,902 - Foreign currency 30,351,663 - 5,560 - 5,560 53,491,092 - 3,174 - 3,174 - Other 1,924,540 777,414 2,071 - 2,071 300,160 11,359 257 - 257 Sale commitments: 231,911,105 (23,676) - (23,676) 195,027,332 (21,283) - (21,283) - Interbank market (1) 153,544,202 45,394,328 (18,640) - (18,640) 129,207,143 - (19,133) - (19,133) - Foreign currency (2) 77,219,777 46,868,114 (1,840) - (1,840) 65,531,388 12,040,296 (1,911) - (1,911) - Other 1,147,126 - (3,196) - (3,196) 288,801 - (239) - (239) Option contracts Purchase commitments: 145,317,995 1,489,325 310,565 1,799,890 53,476,567 1,402,844 108,423 1,511,267 - Interbank market 130,179,263 - 617,942 153,980 771,922 37,543,735 510,899 530,930 29,882 560,812 - Foreign currency 14,233,062 1,019,989 808,235 131,756 939,991 15,102,480 3,464,719 825,937 72,814 898,751 - Other 905,670 - 63,148 24,829 87,977 830,352 106,623 45,977 5,727 51,704 Sale commitments: 253,288,998 (1,519,642) (12,609) (1,532,251) 49,394,326 (1,659,204) 13,854 (1,645,350) - Interbank market 238,999,513 108,820,250 (891,953) (130,183) (1,022,136) 37,032,836 - (1,001,378) (29,965) (1,031,343) - Foreign currency 13,213,073 - (545,433) 124,936 (420,497) 11,637,761 - (603,380) 31,513 (571,867) - Other 1,076,412 170,742 (82,256) (7,362) (89,618) 723,729 - (54,446) 12,306 (42,140) Forward contracts Purchase commitments: 16,258,721 1,428,434 1,328 1,429,762 13,597,633 731,145 - 731,145 - Interbank market 232,706 232,706 1,859 1,328 3,187 213,196 213,196 15,577 - 15,577 - Foreign currency 13,794,259 - (251,175) - (251,175) 12,488,149 - 135,002 - 135,002 - Other 2,231,756 1,563,753 1,677,750 - 1,677,750 896,288 292,398 580,566 - 580,566 Sale commitments: 15,834,563 125,532 (2,167) 123,365 19,213,840 (164,382) - (164,382) - Foreign currency (2) 15,166,560 1,372,301 107,747 - 107,747 18,609,950 6,121,801 (188,372) - (188,372) - Other 668,003 - 17,785 (2,167) 15,618 603,890 - 23,990 - 23,990 Swap contracts Assets (long position): 70,032,236 9,668,531 987,011 10,655,542 73,302,987 13,411,473 (1,240,227) 12,171,246 - Interbank market 7,703,103 3,424,228 118,969 85,416 204,385 4,439,901 2,835,083 319,859 89,857 409,716 - Fixed rate 38,714,923 19,364,909 8,253,671 (515,320) 7,738,351 51,759,240 23,444,731 11,671,421 (1,910,637) 9,760,784 - Foreign currency 19,746,372 - 1,032,687 1,066,491 2,099,178 15,551,428 - 1,296,270 461,908 1,758,178 - IGPM 670,554 - 124,132 118,554 242,686 753,483 7,483 55,729 54,100 109,829 - Other 3,197,284 - 139,072 231,870 370,942 798,935 - 68,194 64,545 132,739 Liabilities (unrestricted position): 52,232,961 (9,044,701) (3,161,114) (12,205,815) 56,105,194 (10,325,457) (3,651,012) (13,976,469) - Interbank market 4,278,875 - (179,169) 76,722 (102,447) 1,604,818 - (18,891) (27,358) (46,249) - Fixed rate 19,350,014 - (5,547,009) (2,015,586) (7,562,595) 28,314,509 - (6,187,482) (3,397,316) (9,584,798) - Foreign currency 21,483,368 1,736,996 (2,750,465) (605,694) (3,356,159) 23,368,049 7,816,621 (3,751,368) 25,542 (3,725,826) - IGPM 893,000 222,446 (167,300) (170,755) (338,055) 746,000 - (117,080) (75,723) (192,803) - Other 6,227,704 3,030,420 (400,758) (445,801) (846,559) 2,071,818 1,272,883 (250,636) (176,157) (426,793) Total 925,302,656 2,144,093 (1,876,986) 267,107 697,862,085 3,387,469 (4,768,962) (1,381,493)</t>
  </si>
  <si>
    <t>Risk of default</t>
  </si>
  <si>
    <t>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On December 31 - R$ thousand 2019 2018 Risk received in credit Swaps: 3,894,982 3,330,639 - Debt securities issued by companies 791,045 749,735 - Bonds of the Brazilian public debt 3,056,778 2,574,317 - Bonds of foreign public debt 47,159 6,587 Risk transferred in credit Swaps: (1,108,443) (271,236) - Brazilian public debt derivatives (181,382) (96,870) - Foreign public debt derivatives (927,061) (174,366) Total net credit risk value 2,786,539 3,059,403 Effect on Shareholders' Equity 84,382 61,551 Remuneration on the counterparty receiving the risk (11,945) (7,372)</t>
  </si>
  <si>
    <t>Exposure to future changes in interest rates</t>
  </si>
  <si>
    <t>The financial instruments classified in this category, aims to reduce exposure to future changes in interest rates, which impact the operating results of the Organization.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21,015,183 21,127,503 216,845 119,265 Hedge of interest payments on funding (1) 76,405,734 75,942,005 (97,192) (53,456) Total in 2019 97,420,917 97,069,508 119,653 65,809 * Hedge of interest receipts from investments in securities (2) 9,784,183 8,048,943 - - Hedge of interest payments on funding (1) 8,285,152 8,054,345 (140,745) (84,447) Total in 2018 18,069,335 16,103,288 (140,745) (84,447) (1) Referring to the DI interest rate risk, using DI Futures contracts in B3, with the maturity dates until 2021, making the cash flow fixed; and (2) Referring to the DI interest rate risk, using DI Futures contracts in B3, with maturity dates in 2019, making the cash flow fixed.</t>
  </si>
  <si>
    <t>Exchange rate exposure risk</t>
  </si>
  <si>
    <t>The financial instruments classified in this category, have the objective of reducing the exposure to foreign exchange variation of investments abroad, whose functional currency is different from the national currency, which impacts the result of the Organization.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1,919,177 925,820 (388,674) (213,771) Total in 2019 1,919,177 925,820 (388,674) (213,771) * Hedge of exchange variation on future cash flows (1) 1,375,232 755,611 (269,039) (161,423) Total in 2018 1,375,232 755,611 (269,039) (161,423) (1) Whose functional currency is different from the Real , using Forward contracts, with the object of hedging the foreign investment referenced to MXN (Mexican Peso).</t>
  </si>
  <si>
    <t>Financial assets and liabilities subject to compensation</t>
  </si>
  <si>
    <t>The table below presents financial assets and liabilities subject to compensation: R$ thousand On December 31, 2019 On December 31, 2018 Gross amount Related amount offset in the statement of financial position Net amount Gross amount Related amount offset in the statement of financial position Net amount Financial assets Interbank investments 48,278,561 - 48,278,561 60,443,537 - 60,443,537 Derivative financial instruments 14,511,191 - 14,511,191 14,770,594 - 14,770,594 Financial liabilities Securities sold under agreements to repurchase 174,100,023 - 174,100,023 190,911,877 - 190,911,877 Derivative financial instruments 14,244,083 - 14,244,083 16,152,087 - 16,152,087</t>
  </si>
  <si>
    <t>Financial assets at fair value through other comprehensive income (Tables)</t>
  </si>
  <si>
    <t>Financial assets at fair value through other comprehensive income (Tables) [Abstract]</t>
  </si>
  <si>
    <t xml:space="preserve">a) Financial assets at fair value through other comprehensive income R$ thousand Amortized cost Gross unrealized gains Gross unrealized losses Fair value Brazilian government securities 149,536,012 11,531,621 (732) 161,066,901 Corporate debt securities 5,293,589 318,798 (126,710) 5,485,677 Bank debt securities 5,606,859 534,907 (629,287) 5,512,479 Brazilian sovereign bonds 1,696,120 69,616 (18,804) 1,746,932 Foreign governments securities 6,449,559 5,335 - 6,454,894 Mutual funds 2,236,877 10,049 (15,116) 2,231,810 Marketable equity securities and other stocks 8,938,066 1,069,846 (56,595) 9,951,317 Balance on December 31, 2019 179,757,082 13,540,172 (847,244) 192,450,010 Brazilian government securities 146,656,888 4,251,206 (89,339) 150,818,755 Corporate debt securities 5,932,857 187,874 (145,537) 5,975,194 Bank debt securities 6,371,576 117,435 (567,935) 5,921,076 Brazilian sovereign bonds 1,573,965 28,832 (38,130) 1,564,667 Mutual funds 2,856,590 1,742 (16,971) 2,841,361 Marketable equity securities and other stocks 11,685,525 682,783 (1,438,825) 10,929,483 Balance on December 31, 2018 (1) 175,077,401 5,269,872 (2,296,737) 178,050,536 (1) In June 2018, Management decided to reclassify the Securities measured at fair value through other comprehensive income to be measured at amortized cost, in the amount of R$17,022,922 thousand. This reclassification was the result of the alignment of risk and capital management. Without considering this reclassification of the securities it would have been recognized in other comprehensive income fair value changes in the amount of R$(297,343) thousand. </t>
  </si>
  <si>
    <t>Financial assets at fair value through other comprehensive income - Maturity</t>
  </si>
  <si>
    <t>b) Maturity R$ thousand On December 31, 2019 On December 31, 2018 Amortized cost Fair value Amortized cost Fair value Due within one year 33,240,423 33,247,822 75,814,113 75,763,826 From 1 to 5 years 97,066,063 101,397,630 65,896,910 67,290,177 From 5 to 10 years 21,003,150 22,423,476 6,189,446 6,441,750 Over 10 years 17,272,504 23,197,955 15,491,407 17,625,300 No stated maturity 11,174,942 12,183,127 11,685,525 10,929,483 Total 179,757,082 192,450,010 175,077,401 178,050,536</t>
  </si>
  <si>
    <t>Investments in equity instruments designated at fair value through other comprehensive income</t>
  </si>
  <si>
    <t>c) Investments in equity instruments designated at fair value through other comprehensive income R$ thousand Cost Adjustments to Fair Value Fair Value Marketable equity securities and other stocks 8,938,066 1,013,251 9,951,317 Total in December 31, 2019 8,938,066 1,013,251 9,951,317</t>
  </si>
  <si>
    <t>Reconciliation of expected losses of financial assets at FVOCI</t>
  </si>
  <si>
    <t>d) Reconciliation of expected losses of financial assets at FVOCI : R$ thousand Stage 1 Stage 2 Stage 3 Total Expected loss of financial assets at FVOCI on January 1, 2018 21,370 44,482 55,714 121,566 Transferred to Stage 3 (748) - - (748) Transferred to Stage 1 - - 748 748 Assets purchased/Assets settled/Reversal (5,910) 117,579 104,271 215,940 Expected loss of financial assets at FVOCI on December 31, 2018 14,712 162,061 160,733 337,506 New assets originated or purchased/Assets settled or paid 25,128 (149,362) (14,810) (139,044) Expected loss of financial assets at FVOCI on December 31, 2019 39,840 12,699 145,923 198,462</t>
  </si>
  <si>
    <t>Loans and advances to financial institutions (Tables)</t>
  </si>
  <si>
    <t>Loans and advances to financial institutions (Tables) [Abstract]</t>
  </si>
  <si>
    <t>22. Loans and advances to financial institutions R$ thousand On December 31 2019 2018 Repurchase agreements (1) 48,278,561 96,304,582 Loans to financial institutions 10,849,695 8,946,346 Expected Credit Loss (44,465) (1,978) Total 59,083,791 105,248,950 (1) In 2019, it included investments in repo operations given in guarantee, in the amount of R$38,451,100 thousand (R$60,443,537 thousand in 2018).</t>
  </si>
  <si>
    <t>Loans and advances to customers (Tables)</t>
  </si>
  <si>
    <t>Loans and advances to customers (Tables) [Abstract]</t>
  </si>
  <si>
    <t>23. Loans and advances to customers R$ thousand On December 31 2019 2018 Companies 226,976,385 218,944,963 Financing and On-lending 104,138,378 105,672,794 Financing and export 47,484,556 47,626,728 Housing loans 16,822,185 22,415,363 Onlending BNDES/Finame 16,643,236 18,947,583 Vehicle loans 12,040,355 7,828,417 Import 8,398,252 6,850,465 Leases 2,749,794 2,004,238 Borrowings 111,327,898 102,614,435 Working capital 57,887,358 55,739,546 Rural loans 5,525,886 5,459,694 Other 47,914,654 41,415,195 Operations with limits (1) 11,510,109 10,657,734 Credit card 4,000,712 3,105,494 Overdraft for corporates/ Overdraft for individuals 7,509,397 7,552,240 Individuals 230,415,990 192,547,692 Financing and On-lending 78,615,264 67,861,394 Housing loans 44,175,642 38,179,023 Vehicle loans 28,350,727 23,246,610 Onlending BNDES/Finame 5,872,331 6,222,532 Other 216,564 213,229 Borrowings 105,427,418 83,968,350 Payroll-deductible loans 63,144,951 51,284,334 Personal credit 24,338,888 16,858,123 Rural loans 8,543,433 7,894,249 Other 9,400,146 7,931,644 Operations with limits (1) 46,373,308 40,717,948 Credit card 41,353,388 36,447,880 Overdraft for corporates/ Overdraft for individuals 5,019,920 4,270,068 Total portfolio 457,392,375 411,492,655 (1) It refers to outstanding operations with pre-established limits linked to current account and credit card, whose limits are automatically recomposed as the amounts used are paid.</t>
  </si>
  <si>
    <t>Loans and advances to customers include the following financial lease receivables</t>
  </si>
  <si>
    <t>Loans and advances to customers include the following financial lease receivables. R$ thousand On December 31 2019 2018 Gross investments in financial leases receivable: Up to one year 1,076,955 929,858 From one to five years 1,658,449 1,128,477 Over five years 122,111 31,527 Impairment loss on finance leases (160,382) (128,564) Net investment 2,697,133 1,961,298 Net investments in finance leases: Up to one year 1,012,714 884,853 From one to five years 1,563,529 1,045,773 Over five years 120,890 30,672 Total 2,697,133 1,961,298</t>
  </si>
  <si>
    <t>Reconciliation of the gross book value of loans and advances to clients</t>
  </si>
  <si>
    <t xml:space="preserve">Reconciliation of the gross book value of loans and advances to clients Stage 1 R$ thousand Balance on 12.31.2018 Transfer to Stage 2 Transfer to Stage 3 Transfer from Stage 2 Transfer from Stage 3 Amortization Originated Constitution/ (Reversion) (1) (Write off) Balance on 12.31.2019 Companies 174,823,333 (3,530,473) (1,047,643) 1,740,309 99,605 (14,129,128) 126,296,922 (91,016,561) - 193,236,364 Financing and on-lendings 87,491,428 (2,665,550) (216,644) 793,644 56,979 (6,599,164) 48,322,133 (35,550,497) - 91,632,329 Borrowings 77,801,046 (788,067) (771,301) 932,838 34,874 (7,529,964) 70,778,365 (49,009,228) - 91,448,563 Operations with limits 9,530,859 (76,856) (59,698) 13,827 7,752 - 7,196,424 (6,456,836) - 10,155,472 Individuals 164,711,763 (3,830,157) (2,331,304) 1,939,655 323,117 (15,271,291) 126,773,073 (72,930,660) - 199,384,196 Financing and on-lendings 62,636,298 (2,196,138) (567,081) 843,573 62,471 (8,742,813) 31,123,133 (10,161,286) - 72,998,157 Borrowings 69,241,572 (1,524,297) (1,697,183) 1,027,710 154,480 (6,528,478) 62,155,926 (34,653,409) - 88,176,321 Operations with limits 32,833,893 (109,722) (67,040) 68,372 106,166 - 33,494,014 (28,115,965) - 38,209,718 Total 339,535,096 (7,360,630) (3,378,947) 3,679,964 422,722 (29,400,419) 253,069,995 (163,947,221) - 392,620,560 Stage 2 R$ thousand Balance on 12.31.2018 Transfer to Stage 1 Transfer to Stage 3 Transfer from Stage 1 Transfer from Stage 3 Amortization Originated Constitution/ (Reversion) (1) (Write off) Balance on 12.31.2019 Companies 21,750,671 (1,740,309) (4,150,902) 3,530,473 604,824 (1,537,738) 5,702,723 (11,053,718) - 13,106,024 Financing and on-lendings 11,855,797 (793,644) (3,637,599) 2,665,550 183,776 (640,153) 768,132 (4,669,507) - 5,732,352 Borrowings 9,449,412 (932,838) (510,021) 788,067 415,621 (897,585) 4,445,528 (6,000,032) - 6,758,152 Operations with limits 445,462 (13,827) (3,282) 76,856 5,427 - 489,063 (384,179) - 615,520 Individuals 15,354,577 (1,939,655) (1,100,985) 3,830,157 622,122 (1,616,061) 11,754,505 (7,309,945) - 19,594,715 Financing and on-lendings 4,130,401 (843,573) (292,952) 2,196,138 70,757 (550,578) 693,061 (835,952) - 4,567,302 Borrowings 9,122,134 (1,027,710) (691,602) 1,524,297 479,625 (1,065,483) 8,288,437 (4,610,119) - 12,019,579 Operations with limits 2,102,042 (68,372) (116,431) 109,722 71,740 - 2,773,007 (1,863,874) - 3,007,834 Total 37,105,248 (3,679,964) (5,251,887) 7,360,630 1,226,946 (3,153,799) 17,457,228 (18,363,663) - 32,700,739 Stage 3 R$ thousand Balance on 12.31.2018 Transfer to Stage 1 Transfer to Stage 2 Transfer from Stage 1 Transfer from Stage 2 Amortization Originated Constitution/ (Reversion) (1) (Write off) Balance on 12.31.2019 Companies 22,370,956 (99,605) (604,824) 1,047,643 4,150,902 (552,471) 4,249,360 (3,941,465) (5,986,498) 20,633,998 Financing and on-lendings 6,325,568 (56,979) (183,776) 216,644 3,637,599 (237,542) 422,843 (1,756,639) (1,594,018) 6,773,700 Borrowings 15,363,975 (34,874) (415,621) 771,301 510,021 (314,929) 3,175,691 (1,928,627) (4,005,755) 13,121,182 Operations with limits 681,413 (7,752) (5,427) 59,698 3,282 - 650,826 (256,199) (386,725) 739,116 Individuals 12,481,355 (323,117) (622,122) 2,331,304 1,100,985 (1,010,738) 6,655,466 1,502,563 (10,678,618) 11,437,078 Financing and on-lendings 1,094,697 (62,471) (70,757) 567,081 292,952 (372,611) 215,265 (117,483) (496,868) 1,049,805 Borrowings 5,604,645 (154,480) (479,625) 1,697,183 691,602 (638,127) 2,679,383 1,146,472 (5,315,534) 5,231,519 Operations with limits 5,782,013 (106,166) (71,740) 67,040 116,431 - 3,760,818 473,574 (4,866,216) 5,155,754 Total 34,852,311 (422,722) (1,226,946) 3,378,947 5,251,887 (1,563,209) 10,904,826 (2,438,902) (16,665,116) 32,071,076 Consolidated - 3 stages R$ thousand Balance on 12.31.2018 Amortization Originated Constitution/ (Reversion) (1) (Write off) Balance on 12.31.2019 Companies 218,944,960 (16,219,337) 136,249,005 (106,011,744) (5,986,498) 226,976,386 Financing and on-lendings 105,672,793 (7,476,859) 49,513,108 (41,976,643) (1,594,018) 104,138,381 Borrowings 102,614,433 (8,742,478) 78,399,584 (56,937,887) (4,005,755) 111,327,897 Operations with limits 10,657,734 - 8,336,313 (7,097,214) (386,725) 11,510,108 Individuals 192,547,695 (17,898,090) 145,183,044 (78,738,042) (10,678,618) 230,415,989 Financing and on-lendings 67,861,396 (9,666,002) 32,031,459 (11,114,721) (496,868) 78,615,264 Borrowings 83,968,351 (8,232,088) 73,123,746 (38,117,056) (5,315,534) 105,427,419 Operations with limits 40,717,948 - 40,027,839 (29,506,265) (4,866,216) 46,373,306 Total 411,492,655 (34,117,427) 281,432,049 (184,749,786) (16,665,116) 457,392,375 (1) Composed of advanced settlements, maturities and changes. Stage 1 R$ thousand Balance on 12.31.2017 Transfer to Stage 2 Transfer to Stage 3 Transfer from Stage 2 Transfer from Stage 3 Amortization Originated Constitution/ (Reversion) (1) (Write off) Balance on 12.31.2018 Companies 157,300,055 (5,081,387) (1,185,431) 490,136 36,890 (13,690,363) 30,124,524 6,828,911 - 174,823,335 Financing and on-lendings 82,604,674 (3,890,289) (339,463) 246,449 24,535 (7,504,779) 7,192,088 9,158,213 - 87,491,428 Borrowings 65,403,658 (1,080,522) (727,142) 205,209 9,480 (6,185,584) 20,069,753 106,196 - 77,801,048 Operations with limits 9,291,723 (110,576) (118,826) 38,478 2,875 - 2,862,683 (2,435,498) - 9,530,859 Individuals 144,261,447 (3,466,413) (3,021,364) 2,609,492 116,247 (14,445,656) 167,239,590 (128,581,582) - 164,711,761 Financing and on-lendings 54,890,629 (1,920,408) (615,709) 768,496 38,055 (8,033,056) 67,693,458 (50,185,168) - 62,636,297 Borrowings 58,814,657 (1,260,962) (1,654,147) 1,371,131 31,393 (6,412,600) 83,800,332 (65,448,232) - 69,241,572 Operations with limits 30,556,161 (285,043) (751,508) 469,865 46,799 - 15,745,800 (12,948,182) - 32,833,892 Total 301,561,502 (8,547,800) (4,206,795) 3,099,628 153,137 (28,136,019) 197,364,114 (121,752,671) - 339,535,096 Stage 2 R$ thousand Balance on 12.31.2017 Transfer to Stage 1 Transfer to Stage 3 Transfer from Stage 1 Transfer from Stage 3 Amortization Originated Constitution/ (Reversion) (1) (Write off) Balance on 12.31.2018 Companies 23,735,835 (490,136) (3,784,644) 5,081,387 72,111 (1,297,150) 2,345,978 (3,912,708) - 21,750,673 Financing and on-lendings 13,146,736 (246,449) (1,616,645) 3,890,289 24,009 (565,769) 102,265 (2,878,638) - 11,855,798 Borrowings 9,993,363 (205,209) (2,091,066) 1,080,522 46,346 (731,381) 2,059,549 (702,712) - 9,449,412 Operations with limits 595,736 (38,478) (76,933) 110,576 1,756 - 184,164 (331,358) - 445,463 Individuals 18,799,389 (2,609,492) (2,293,514) 3,466,413 97,740 (1,624,519) 13,514,503 (13,995,945) - 15,354,575 Financing and on-lendings 4,275,595 (768,496) (378,028) 1,920,408 43,127 (548,043) 1,404,662 (1,818,823) - 4,130,402 Borrowings 11,194,778 (1,371,131) (1,217,096) 1,260,962 32,521 (1,076,476) 10,676,902 (10,378,328) - 9,122,132 Operations with limits 3,329,016 (469,865) (698,390) 285,043 22,092 - 1,432,939 (1,798,794) - 2,102,041 Total 42,535,224 (3,099,628) (6,078,158) 8,547,800 169,851 (2,921,669) 15,860,481 (17,908,653) - 37,105,248 Stage 3 R$ thousand Balance on 12.31.2017 Transfer to Stage 1 Transfer to Stage 2 Transfer from Stage 1 Transfer from Stage 2 Amortization Originated Constitution/ (Reversion) (1) (Write off) Balance on 12.31.2018 Companies 18,904,406 (36,890) (72,111) 1,185,431 3,784,644 (364,685) 1,814,270 3,397,327 (6,241,440) 22,370,952 Financing and on-lendings 5,698,042 (24,535) (24,009) 339,463 1,616,645 (267,885) 86,572 481,672 (1,580,397) 6,325,568 Borrowings 12,476,227 (9,480) (46,346) 727,142 2,091,066 (96,800) 1,509,773 2,879,832 (4,167,441) 15,363,973 Operations with limits 730,137 (2,875) (1,756) 118,826 76,933 - 217,925 35,823 (493,602) 681,411 Individuals 10,812,533 (116,247) (97,740) 3,021,364 2,293,514 (1,579,027) 11,532,786 (879,623) (12,506,201) 12,481,359 Financing and on-lendings 1,136,398 (38,055) (43,127) 615,709 378,028 (505,434) 2,194,487 (1,454,891) (1,188,417) 1,094,698 Borrowings 4,373,006 (31,393) (32,521) 1,654,147 1,217,096 (1,073,593) 7,976,047 (2,830,578) (5,647,564) 5,604,647 Operations with limits 5,303,129 (46,799) (22,092) 751,508 698,390 - 1,362,252 3,405,846 (5,670,220) 5,782,014 Total 29,716,939 (153,137) (169,851) 4,206,795 6,078,158 (1,943,712) 13,347,056 2,517,704 (18,747,641) 34,852,311 Consolidated - 3 stages R$ thousand Balance on 12.31.2017 Amortization Originated Constitution/ (Reversion) (1) (Write off) Balance on 12.31.2018 Companies 199,940,296 (15,352,198) 34,284,772 6,313,530 (6,241,440) 218,944,960 Financing and on-lendings 101,449,452 (8,338,433) 7,380,925 6,761,247 (1,580,397) 105,672,794 Borrowings 87,873,248 (7,013,765) 23,639,075 2,283,316 (4,167,441) 102,614,433 Operations with limits 10,617,596 - 3,264,772 (2,731,033) (493,602) 10,657,733 Individuals 173,873,369 (17,649,202) 192,286,879 (143,457,150) (12,506,201) 192,547,695 Financing and on-lendings 60,302,622 (9,086,533) 71,292,607 (53,458,882) (1,188,417) 67,861,397 Borrowings 74,382,441 (8,562,669) 102,453,281 (78,657,138) (5,647,564) 83,968,351 Operations with limits 39,188,306 - 18,540,991 (11,341,130) (5,670,220) 40,717,947 Total 373,813,665 (33,001,400) 226,571,651 (137,143,620) (18,747,641) 411,492,655 (1) Composed of advanced settlements, maturities and changes. </t>
  </si>
  <si>
    <t>Reconciliation of expected losses from loans and advances to clients</t>
  </si>
  <si>
    <t xml:space="preserve">Reconciliation of expected losses from loans and advances to clients Stage 1 R$ thousand Expected loss on 12.31.2018 Transfer to Stage 2 Transfer to Stage 3 Transfer from Stage 2 Transfer from Stage 3 Remeasurement Originated Constitution/ (Reversion) (Write off) Expected loss on 12.31.2019 Companies 3,443,204 (94,861) (67,862) 160,068 67,150 (699,827) 3,512,364 (1,072,173) - 5,248,063 Financing and on-lendings 1,122,680 (37,774) (8,497) 41,914 34,652 4,017 775,161 (227,085) - 1,705,068 Borrowings 1,945,637 (52,890) (57,437) 116,806 23,010 (703,844) 2,515,926 (610,639) - 3,176,569 Operations with limits 374,887 (4,197) (1,928) 1,348 9,488 - 221,277 (234,449) - 366,426 Individuals 7,273,362 (164,394) (157,138) 177,609 251,008 (750,372) 5,812,053 (4,623,554) - 7,818,574 Financing and on-lendings 901,119 (66,512) (34,051) 78,516 28,735 (257,642) 476,691 (187,466) - 939,390 Borrowings 2,053,854 (79,136) (107,024) 84,208 94,472 (492,730) 1,716,160 (1,016,759) - 2,253,045 Operations with limits 4,318,389 (18,746) (16,063) 14,885 127,801 - 3,619,202 (3,419,329) - 4,626,139 Total 10,716,566 (259,255) (225,000) 337,677 318,158 (1,450,199) 9,324,417 (5,695,727) - 13,066,637 Stage 2 R$ thousand Expected loss on 12.31.2018 Transfer to Stage 1 Transfer to Stage 3 Transfer from Stage 1 Transfer from Stage 3 Remeasurement Originated Constitution/ (Reversion) (Write off) Expected loss on 12.31.2019 Companies 2,547,908 (160,068) (953,343) 94,861 212,921 (355,917) 1,218,315 (714,572) - 1,890,105 Financing and on-lendings 1,445,950 (41,914) (835,870) 37,774 29,175 (205,170) 51,560 (264,569) - 216,936 Borrowings 1,047,715 (116,806) (117,292) 52,890 178,660 (150,747) 1,117,295 (401,471) - 1,610,244 Operations with limits 54,243 (1,348) (181) 4,197 5,086 - 49,460 (48,532) - 62,925 Individuals 1,831,813 (177,609) (173,561) 164,394 384,088 (100,890) 1,672,251 (855,304) - 2,745,182 Financing and on-lendings 405,730 (78,516) (38,370) 66,512 30,577 209,080 94,304 (85,905) - 603,412 Borrowings 1,097,633 (84,208) (116,067) 79,136 271,118 (309,970) 1,195,503 (485,172) - 1,647,973 Operations with limits 328,450 (14,885) (19,124) 18,746 82,393 - 382,444 (284,227) - 493,797 Total 4,379,721 (337,677) (1,126,904) 259,255 597,009 (456,807) 2,890,566 (1,569,876) - 4,635,287 Stage 3 R$ thousand Expected loss on 12.31.2018 Transfer to Stage 1 Transfer to Stage 2 Transfer from Stage 1 Transfer from Stage 2 Remeasurement Originated Constitution/ (Reversion) (Write off) Expected loss on 12.31.2019 Companies 10,860,724 (67,150) (212,921) 67,862 953,343 2,832,030 1,938,037 1,863,497 (5,986,498) 12,248,924 Financing and on-lendings 2,681,912 (34,652) (29,175) 8,497 835,870 727,234 242,132 158,908 (1,594,018) 2,996,708 Borrowings 7,635,874 (23,010) (178,660) 57,437 117,292 2,104,796 1,162,299 1,829,964 (4,005,755) 8,700,237 Operations with limits 542,938 (9,488) (5,086) 1,928 181 - 533,606 (125,375) (386,725) 551,979 Individuals 8,419,460 (251,008) (384,088) 157,138 173,561 1,339,621 4,773,024 4,652,446 (10,678,618) 8,201,536 Financing and on-lendings 619,474 (28,735) (30,577) 34,051 38,370 154,279 107,267 132,861 (496,868) 530,122 Borrowings 3,411,114 (94,472) (271,118) 107,024 116,067 1,185,342 1,818,298 2,776,829 (5,315,534) 3,733,550 Operations with limits 4,388,872 (127,801) (82,393) 16,063 19,124 - 2,847,459 1,742,756 (4,866,216) 3,937,864 Total 19,280,184 (318,158) (597,009) 225,000 1,126,904 4,171,651 6,711,061 6,515,943 (16,665,116) 20,450,460 Consolidated - 3 stages R$ thousand Expected loss on 12.31.2018 Remeasurement Originated Constitution/ (Reversion) (Write off) Expected loss on 12.31.2019 Companies 16,851,836 1,776,286 6,668,716 76,752 (5,986,498) 19,387,092 Financing and on-lendings 5,250,542 526,081 1,068,853 (332,746) (1,594,018) 4,918,712 Borrowings 10,629,226 1,250,205 4,795,520 817,854 (4,005,755) 13,487,050 Operations with limits 972,068 - 804,343 (408,356) (386,725) 981,330 Individuals 17,524,635 488,359 12,257,328 (826,412) (10,678,618) 18,765,292 Financing and on-lendings 1,926,323 105,717 678,262 (140,510) (496,868) 2,072,924 Borrowings 6,562,601 382,642 4,729,961 1,274,898 (5,315,534) 7,634,568 Operations with limits 9,035,711 - 6,849,105 (1,960,800) (4,866,216) 9,057,800 Total (1) 34,376,471 2,264,645 18,926,044 (749,660) (16,665,116) 38,152,384 (1) Consider expected losses on loans, commitments to be released and financial guarantees provided. Stage 1 R$ thousand Expected loss on 12.31.2017 Transfer to Stage 2 Transfer to Stage 3 Transfer from Stage 2 Transfer from Stage 3 Remeasurement Originated Constitution/ (Reversion) (Write off) Expected loss on 12.31.2018 Companies 3,335,713 (118,504) (57,096) 85,724 29,002 62,763 1,362,210 (1,256,607) - 3,443,205 Financing and on-lendings 364,676 (43,734) (5,602) 53,074 13,257 (58,043) 263,013 46,746 - 633,387 Borrowings 2,649,815 (68,431) (44,934) 27,805 5,415 120,806 945,891 (1,201,435) - 2,434,932 Operations with limits 321,222 (6,339) (6,560) 4,845 10,330 - 153,306 (101,918) - 374,886 Individuals 5,574,664 (156,761) (244,073) 377,145 90,823 (397,813) 4,144,755 (2,115,379) - 7,273,361 Financing and on-lendings 666,623 (50,642) (26,489) 87,473 17,688 (184,889) 657,921 (266,566) - 901,119 Borrowings 1,422,715 (62,664) (111,543) 141,207 17,569 (212,924) 1,647,363 (787,870) - 2,053,853 Operations with limits 3,485,326 (43,455) (106,041) 148,465 55,566 - 1,839,471 (1,060,943) - 4,318,389 Total 8,910,377 (275,265) (301,169) 462,869 119,825 (335,050) 5,506,965 (3,371,986) - 10,716,566 Stage 2 R$ thousand Expected loss on 12.31.207 Transfer to Stage 1 Transfer to Stage 3 Transfer from Stage 1 Transfer from Stage 3 Remeasurement Originated Constitution/ (Reversion) (Write off) Expected loss on 12.31.2018 Companies 3,937,935 (85,724) (728,373) 118,504 49,339 (358,705) 531,426 (916,494) - 2,547,908 Financing and on-lendings 1,975,122 (53,074) (258,798) 43,734 13,485 (37,080) 21,195 (258,635) - 1,445,949 Borrowings 1,887,882 (27,805) (451,535) 68,431 33,131 (321,625) 484,288 (625,052) - 1,047,715 Operations with limits 74,931 (4,845) (18,040) 6,339 2,723 - 25,943 (32,807) - 54,244 Individuals 2,960,448 (377,145) (483,620) 156,761 51,081 (328,818) 1,257,897 (1,404,791) - 1,831,813 Financing and on-lendings 502,267 (87,473) (58,886) 50,642 16,658 26,754 99,782 (144,015) - 405,729 Borrowings 1,931,255 (141,207) (319,807) 62,664 16,155 (355,572) 953,036 (1,048,890) - 1,097,634 Operations with limits 526,926 (148,465) (104,927) 43,455 18,268 - 205,079 (211,886) - 328,450 Total 6,898,383 (462,869) (1,211,993) 275,265 100,420 (687,523) 1,789,323 (2,321,285) - 4,379,721 Stage 3 R$ thousand Expected loss on 12.31.2017 Transfer to Stage 1 Transfer to Stage 2 Transfer from Stage 1 Transfer from Stage 2 Remeasurement Originated Constitution/ (Reversion) (Write off) Expected loss on 12.31.2018 Companies 8,005,494 (29,002) (49,339) 57,096 728,373 1,675,279 1,377,202 5,337,060 (6,241,440) 10,860,723 Financing and on-lendings 2,503,143 (13,257) (13,485) 5,602 258,798 601,704 39,820 879,984 (1,580,397) 2,681,912 Borrowings 5,011,637 (5,415) (33,131) 44,934 451,535 1,073,575 1,002,606 4,257,574 (4,167,441) 7,635,874 Operations with limits 490,714 (10,330) (2,723) 6,560 18,040 - 334,776 199,502 (493,602) 542,937 Individuals 7,070,788 (90,823) (51,081) 244,073 483,620 804,541 7,563,277 4,901,267 (12,506,201) 8,419,461 Financing and on-lendings 653,180 (17,688) (16,658) 26,489 58,886 171,496 999,182 (66,995) (1,188,417) 619,475 Borrowings 2,624,958 (17,569) (16,155) 111,543 319,807 633,045 4,604,374 798,675 (5,647,564) 3,411,114 Operations with limits 3,792,650 (55,566) (18,268) 106,041 104,927 - 1,959,721 4,169,587 (5,670,220) 4,388,872 Total 15,076,282 (119,825) (100,420) 301,169 1,211,993 2,479,820 8,940,479 10,238,327 (18,747,641) 19,280,184 Consolidated - 3 stages R$ thousand Expected loss on 12.31.2017 Remeasurement Originated Constitution/ (Reversion) (Write off) Expected loss on 12.31.2018 Companies 15,279,142 1,379,337 3,270,838 3,163,959 (6,241,440) 16,851,836 Financing and on-lendings 4,842,941 506,581 324,028 668,095 (1,580,397) 4,761,248 Borrowings 9,549,334 872,756 2,432,785 2,431,087 (4,167,441) 11,118,521 Operations with limits 886,867 - 514,025 64,777 (493,602) 972,067 Individuals 15,605,900 77,910 12,965,929 1,381,097 (12,506,201) 17,524,635 Financing and on-lendings 1,822,070 13,361 1,756,885 (477,576) (1,188,417) 1,926,323 Borrowings 5,978,928 64,549 7,204,773 (1,038,085) (5,647,564) 6,562,601 Operations with limits 7,804,902 - 4,004,271 2,896,758 (5,670,220) 9,035,711 Total (1) 30,885,042 1,457,247 16,236,767 4,545,056 (18,747,641) 34,376,471 (1) Consider expected losses on loans, commitments to be released and financial guarantees provided. </t>
  </si>
  <si>
    <t>Probabilities assigned to each scenario and the impacts</t>
  </si>
  <si>
    <t>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 On December 31, 2019 - R$ thousand Weighting Constitution/ (Reversion) Base Scenario Optimistic Scenario* Pessimistic Scenario** Simulation 1 100% - - (18,365) Simulation 2 - 100% - (209,044) Simulation 3 - - 100% 294,754</t>
  </si>
  <si>
    <t>ALL expense with expected net loss of recoveries</t>
  </si>
  <si>
    <t>Expected loss on loans and advances Years ended December 31 - R$ thousand 2019 2018 Amount recorded 20,441,029 22,239,070 Amount recovered (7,908,896) (7,147,095) Expected loss on loans and advances 12,532,133 15,091,975</t>
  </si>
  <si>
    <t>Changes made and our analysis of our portfolio of renegotiated loans and advances to customers</t>
  </si>
  <si>
    <t>The following table shows changes made and our analysis of our portfolio of renegotiated loans and advances to customers: R$ thousand On December 31 2019 2018 Opening balance 17,143,212 17,183,869 Additional renegotiated amounts, including interest 20,283,735 15,193,567 Payments received (13,363,684) (9,472,888) Write-offs (5,032,606) (5,761,336) Closing balance 19,030,657 17,143,212 Expected loss on loans and advances (8,021,445) (7,015,820) Total renegotiated loans and advances to customers, net of impairment at the end of the year 11,009,212 10,127,392 Impairment on renegotiated loans and advances as a percentage of the renegotiated portfolio 42.2% 40.9% Total renegotiated loans and advances as a percentage of the total loan portfolio 4.2% 4.2% Total renegotiated loans and advances as a percentage of the total loan portfolio, net of impairment 2.6% 2.7%</t>
  </si>
  <si>
    <t>Bonds and securities at amortized cost (Tables)</t>
  </si>
  <si>
    <t>Bonds and securities at amortized cost (Tables) [Abstract]</t>
  </si>
  <si>
    <t>Bonds and securities at amortized</t>
  </si>
  <si>
    <t>24. Bonds and securities at amortized cost R$ thousand Amortized cost Gross unrealized gains (2) Gross unrealized losses (2) Fair value Securities: Brazilian government securities 82,661,682 7,677,826 (1,681) 90,337,827 Corporate debt securities 57,943,056 598,676 (1,955,900) 56,585,832 Balance on December 31, 2018 (1) 140,604,738 8,276,502 (1,957,581) 146,923,659 Securities: Brazilian government securities 89,114,107 11,814,621 (538,480) 100,390,248 Corporate debt securities 77,804,253 970,671 (649,528) 78,125,396 Balance on December 31, 2019 (1) 166,918,360 12,785,292 (1,188,008) 178,515,644 (1) In 2019 and 2018, no reclassifications were made of Financial Assets at amortized cost - Bonds and securities for other categories of financial assets; and (2) Unrealized gains and losses on amortized costs assets have not been recognized in comprehensive income.</t>
  </si>
  <si>
    <t>Maturity R$ thousand On December 31, 2019 On December 31, 2018 Amortized cost Fair value Amortized cost Fair value Due within one year 51,513,100 52,049,525 4,257,886 4,213,891 From 1 to 5 years 53,600,975 56,134,668 91,922,854 94,608,001 From 5 to 10 years 31,572,806 31,489,480 16,437,110 16,307,290 Over 10 years 30,231,479 38,841,971 27,986,888 31,794,477 Total 166,918,360 178,515,644 140,604,738 146,923,659</t>
  </si>
  <si>
    <t>Reconciliation of expected losses of financial assets at amortized cost:</t>
  </si>
  <si>
    <t>Reconciliation of expected losses of financial assets at amortized cost: R$ thousand Stage 1 Stage 2 Stage 3 Total (1) Expected loss of financial assets at amortized cost on January 1, 2018 91,223 505,955 1,467,942 2,065,120 Transferred to Stage 1 - (1,372) (49,146) (50,518) Transferred to Stage 2 (39,578) - (114,523) (154,101) Transferred to Stage 3 - (30,374) - (30,374) Transferred from Stage 1 - 39,578 - 39,578 Transferred from Stage 2 1,372 - 30,374 31,746 Transferred from Stage 3 49,146 114,523 - 163,669 Assets originated or purchased/Assets settled/Reversal 76,044 160,711 720,164 956,919 Expected loss of financial assets at amortized cost on December 31, 2018 178,207 789,021 2,054,811 3,022,039 Transferred to Stage 1 - (12,246) - (12,246) Transferred to Stage 2 (42,073) - (67,004) (109,077) Transferred to Stage 3 - (474,161) - (474,161) Transferred from Stage 1 - 42,073 - 42,073 Transferred from Stage 2 12,246 - 474,161 486,407 Transferred from Stage 3 - 67,004 - 67,004 New assets originated or purchased/Assets settled or paid 150,962 280,647 1,179,829 1,611,438 Expected loss of financial assets at amortized cost on December 31, 2019 299,342 692,338 3,641,797 4,633,477</t>
  </si>
  <si>
    <t>Non-current assets held for sale (Tables)</t>
  </si>
  <si>
    <t>Non-current assets held for sale (Tables) [Abstract]</t>
  </si>
  <si>
    <t>25. Non-current assets held for sale R$ thousand On December 31 2019 2018 Assets not for own use Real estate 1,133,572 1,120,434 Vehicles and similar 223,051 231,105 Machinery and equipment 362 585 Other 41 1,206 Total 1,357,026 1,353,330</t>
  </si>
  <si>
    <t>Investments in associates and joint ventures (Tables)</t>
  </si>
  <si>
    <t>Investments in associates and joint ventures (Tables) [Abstract]</t>
  </si>
  <si>
    <t>Breakdown of investments in associates and joint ventures</t>
  </si>
  <si>
    <t xml:space="preserve">a) Breakdown of investments in associates and joint ventures Companies R$ thousand Equity interest Shareholding interest with voting rights Investment book value (11)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012,423 475,194 80,584,265 13,924,371 74,467,296 8,648,722 5,300,681 1,583,827 IRB - Brasil Resseguros S.A. (3) (4) 15.23% 15.23% 668,833 225,137 10,900,366 6,029,558 11,222,870 1,334,052 7,842,177 1,472,003 Fleury S.A. (3) (5) 16.28% 16.28% 703,401 37,312 990,578 3,707,962 685,626 2,210,530 3,047,851 327,279 Aquarius Participações S.A. (6) 49.00% 49.00% 44,535 12,155 914 90,013 39 - - 24,805 Haitong Banco de Investimento do Brasil S.A. 20.00% 20.00% 104,420 3,824 2,769,583 1,501,644 3,018,405 732,665 3,933,691 16,642 Cia. Brasileira de Gestão e Serviços S.A. 41.85% 41.85% 135,005 9,328 245,624 106,351 25,873 3,491 188,407 22,550 Tecnologia Bancária S.A. (3) 24.32% 24.32% 130,759 15,327 561,182 1,646,932 448,857 1,256,342 2,478,999 44,698 Swiss Re Corporate Solutions Brasil (3) 40.00% 40.00% 345,825 9,056 2,206,395 1,487,009 2,522,673 317,259 1,167,924 22,641 Gestora de Inteligência de Crédito S.A. (3) 20.00% 20.00% 47,744 (11,354) 202,904 323,845 38,512 249,519 17 (73,143) Other (3) - - 54,021 98,959 - - - - - - Total investments in associates 6,246,966 874,938 98,461,811 28,817,685 92,430,151 14,752,580 23,959,747 3,441,302 Elo Participações Ltda. (8) 50.01% 50.01% 1,338,973 314,644 1,385,306 1,835,595 199,891 29,192 38,605 627,367 Crediare S.A. - Crédito, Financiamento e Investimento 50.00% 50.00% 49,673 11,482 448,568 4,738 353,962 - 135,746 23,498 MPO - Processadora de Pagamentos Móveis S.A. (10) 100.00% 100.00% - 18 2,676 1,423 4,187 - 150 44 Total investments in joint ventures 1,388,646 326,144 1,836,550 1,841,756 558,040 29,192 147,501 650,909 Total on December 31, 2019 (7) 7,635,612 1,201,082 100,298,361 30,659,441 92,988,191 14,781,772 24,134,248 4,092,211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679,589 1,011,125 65,967,300 16,595,791 56,802,838 10,890,157 1,883,033 3,341,909 IRB - Brasil Resseguros S.A. (3) (4) 15.23% 15.23% 606,161 174,277 10,265,219 5,417,377 10,845,420 873,938 7,036,160 1,139,542 Fleury S.A. (3) (5) 16.28% 16.28% 699,927 38,805 1,510,304 2,482,580 640,899 1,570,942 2,642,751 238,558 Aquarius Participações S.A. (6) 49.00% 49.00% 43,030 130,769 19,096 86,626 17,907 - - 266,876 Haitong Banco de Investimento do Brasil S.A. 20.00% 20.00% 100,597 602 2,587,712 1,503,374 2,210,690 1,880,396 6,362,896 3,010 Cia. Brasileira de Gestão e Serviços S.A. 41.85% 41.85% 127,677 8,895 230,503 100,052 22,207 3,258 174,816 21,254 NCR Brasil Indústria de Equipamentos para Automação S.A. (3) (9) 49.00% 49.00% 52,571 6,689 305,278 30,249 207,894 - 9,601 13,651 Tecnologia Bancária S.A. (3) 24.32% 24.32% 115,433 (8,492) 471,119 1,488,542 511,883 1,035,574 2,225,362 (34,918) Swiss Re Corporate Solutions Brasil (3) 40.00% 40.00% 345,036 (10,998) 2,110,050 1,479,827 2,509,280 246,060 973,422 (27,494) Gestora de Inteligência de Crédito S.A. (3) 20.00% 20.00% 59,098 (6,466) 165,299 173,083 42,894 - 13,726 (32,330) Other (3) 35,083 33,788 - - - - - - Total investments in associates 6,864,202 1,378,994 83,631,880 29,357,501 73,811,912 16,500,325 21,321,767 4,930,058 Elo Participações S.A. (8) 50.01% 50.01% 1,191,343 288,938 718,623 1,981,596 170,683 8,220 28,938 573,968 Crediare S.A. - Crédito, Financiamento e Investimento 50.00% 50.00% 70,254 12,473 330,042 66,980 161,458 - 136,193 24,946 MPO - Processadora de Pagamentos Móveis S.A. 50.00% 50.00% - (30) 2,284 1,696 4,112 - 154 (60) Total investments in joint ventures 1,261,597 301,381 1,050,949 2,050,272 336,253 8,220 165,285 598,854 Total on December 31, 2018 (7) 8,125,799 1,680,375 84,682,829 31,407,773 74,148,165 16,508,545 21,487,052 5,528,912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832,660 1,219,202 76,403,596 13,151,540 71,020,292 6,833,491 2,561,394 4,056,077 IRB - Brasil Resseguros S.A. (3) (4) 15.23% 15.23% 543,025 182,432 8,512,491 6,124,173 10,138,711 947,514 3,550,438 1,197,846 Fleury S.A. (3) (5) 16.28% 16.28% 692,380 46,791 1,389,026 2,224,500 615,510 1,263,331 2,609,717 287,414 Aquarius Participações S.A. 49.00% 49.00% 263,630 116,070 242,617 532,707 237,305 - 38 236,878 Haitong Banco de Investimento do Brasil S.A. 20.00% 20.00% 105,649 (22,637) 3,588,848 1,283,453 3,565,394 726,468 5,432,770 (113,185) Cia. Brasileira de Gestão e Serviços S.A. (3) 41.85% 41.85% 118,781 16,530 285,871 118,394 33,305 8,320 61,185 39,498 NCR Brasil Indústria de Equipamentos para Automação S.A. (3) 49.00% 49.00% 46,039 4,108 221,809 28,788 141,520 - 1,270 8,384 Tecnologia Bancária S.A. (3) 24.32% 24.32% 108,752 10,209 242,480 75,702 590,872 496,090 2,534,235 41,973 Swiss Re Corporate Solutions Brasil (3) 40.00% 40.00% 463,400 (26,437) 2,178,209 1,511,924 2,411,600 437,278 490,079 (66,093) Gestora de Inteligência de Crédito S.A. (3) 20.00% 20.00% 29,513 (4,642) 118,961 43,253 18,594 - - (23,210) Other (3) - - 7,129 2,361 - - - - - - Total investments in associates 7,210,958 1,543,987 93,183,908 25,094,434 88,773,103 10,712,492 17,241,126 5,665,582 Elo Participações S.A. 50.01% 50.01% 978,195 162,070 420,804 1,776,837 96,763 3,967 18,708 324,075 Crediare S.A. - Crédito, Financiamento e Investimento 50.00% 50.00% 68,231 12,393 339,236 119,406 324,764 - 161,107 24,786 MPO - Processadora de Pagamentos Móveis S.A. 50.00% 50.00% - (39) 2,198 1,612 2 3,881 227 (78) Total investments in joint ventures 1,046,426 174,424 762,238 1,897,855 421,529 7,848 180,042 348,783 Total on December 31, 2017 (7) 8,257,384 1,718,411 93,946,146 26,992,289 89,194,631 10,720,340 17,421,168 6,014,365 (1) Revenues from financial intermediation or services; (2) Brazilian company, services provider related to credit and debit cards and other means of payment. In 2019, the Organization received R$448,291 thousand of dividends and interest on equity of this investment. In its financial statements, Cielo S.A. presented R$45,693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8, occurred the partial spin-off and consolidation of Fidelity Processadora S.A., controlled by Aquarius Participações S.A.; (7) In 2019, impairment losses were recorded in "associates and jointly controlled entities" in the amount of R$727,235 thousand. In 2018, impairment losses were recorded in "associates and jointly controlled entities" in the amount of R$107,000 thousand. In 2017, it was recorded in the amount of R$31,868 thousand on the investment in NCR Brasil Indústria de Equipamentos para Automação S.A ; (8) Brazilian company, holding company that consolidates joint business related to electronic means of payment. In 2019, the Organization received R$72,215 thousand of dividends from this investment. In its financial statements, Elo Participações S.A. presented R$22 thousand of other comprehensive income; (9) In 2019, there was the divestiture of the company NCR Brasil Indústria de Equipamentos para Automação S.A.; (10) In December 2019, we began to consolidate the company MPO - Processadora de Pagamentos Móveis S.A., after the shareholding acquisition; and (11) Of this amount, R$985,628 thousand refers to the acquisition of shares in associated and jointly controlled companies, which are recorded in the Balance Sheet under the caption Investments in associates and joint ventures (Cielo/Fleury/Swiss Re). </t>
  </si>
  <si>
    <t>Changes in associates</t>
  </si>
  <si>
    <t>b) Changes in associates R$ thousand 2019 2018 Initial balances 8,125,799 8,257,384 Acquisitions - 54,019 Write-offs (1) (66,889) (1,175) Equity in net income of associates 1,201,082 1,680,375 Dividends/Interest on equity (729,654) (1,385,537) Impairment (727,235) (107,000) Other (167,491) (372,267) At the end of the year 7,635,612 8,125,799 (1) In 2019, there was the disposal of the companies Cibrasec - Cia. Brasileira de Securitização and NCR Brasil Indústria de Equipamentos para Automação S.A..</t>
  </si>
  <si>
    <t>Property and equipment (Tables)</t>
  </si>
  <si>
    <t>Property and equipment (Tables) [Abstract]</t>
  </si>
  <si>
    <t>Composition of property and equipment by class</t>
  </si>
  <si>
    <t>a) Composition of property and equipment by class R$ thousand Annual depreciation rate Cost Accumulated depreciation Net Buildings 4% 7,847,887 (1,365,046) 6,482,841 Land - 967,928 - 967,928 Installations, properties and equipment for use 10% 6,690,473 (2,965,884) 3,724,589 Security and communication systems 10% 375,712 (221,860) 153,852 Data processing systems 20% 9,167,330 (5,977,994) 3,189,336 Transportation systems 20% 211,510 (70,834) 140,676 Balance on December 31, 2019 (1) 25,260,840 (10,601,618) 14,659,222 Buildings 4% 2,611,299 (480,093) 2,131,206 Land - 976,869 - 976,869 Installations, properties and equipment for use 10% 6,324,483 (3,161,651) 3,162,832 Security and communication systems 10% 379,099 (236,293) 142,806 Data processing systems 20% 4,231,789 (2,677,882) 1,553,907 Transportation systems 20% 92,403 (60,760) 31,643 Financial leases of data processing systems 20% 3,474,958 (2,647,385) 827,573 Balance on December 31, 2018 18,090,900 (9,264,064) 8,826,836 (1) Includes underlying assets identified in lease contracts recognized under the scope of IFRS 16. Depreciation for these assets is calculated linearly by the lease term.</t>
  </si>
  <si>
    <t>Change in property and equipment by class</t>
  </si>
  <si>
    <t>b) Change in property and equipment by class R$ thousand Buildings Land Installations, properties and equipment for use Security and communications systems Data processing systems Transportation systems Total Balance on December 31, 2017 1,670,141 982,720 2,783,484 135,349 2,822,322 38,459 8,432,475 Additions 766,074 143,103 1,045,155 39,005 390,398 5,698 2,389,433 Write-offs (12,168) (278,602) (160,587) (6,141) (1,924) - (459,422) Impairment (60,371) - - (653) (30,670) - (91,694) Depreciation (111,274) - (512,825) (24,754) (798,646) (12,514) (1,460,013) Transfer (121,196) 129,648 - - - - 8,452 Balance from an acquired institution - - 7,605 - - - 7,605 Balance on December 31, 2018 2,131,206 976,869 3,162,832 142,806 2,381,480 31,643 8,826,836 Initial adoption - IFRS 16 4,136,603 - 31,215 - - 8,793 4,176,611 Adjusted balance on January 1, 2019 6,267,809 976,869 3,194,047 142,806 2,381,480 40,436 13,003,447 Additions 1,321,052 18,380 1,898,293 43,111 1,913,392 113,816 5,308,044 Write-offs (59,792) (27,321) (786,791) (6,291) (8,359) (861) (889,415) Impairment - - (2,123) (1,806) (21,499) (43) (25,471) Depreciation (1,046,228) - (578,837) (23,968) (1,075,678) (12,672) (2,737,383) Balance on December 31, 2019 (1) 6,482,841 967,928 3,724,589 153,852 3,189,336 140,676 14,659,222</t>
  </si>
  <si>
    <t>Intangible assets and goodwill (Tables)</t>
  </si>
  <si>
    <t>Intangible assets and goodwill (Tables) [Abstract]</t>
  </si>
  <si>
    <t>Change in intangible assets and goodwill by class</t>
  </si>
  <si>
    <t>a) Change in intangible assets and goodwill by class R$ thousand Goodwill Intangible Assets Acquisition of financial service rights (1) Software (1) Customer portfolio (1) Other (1) Total Balance on December 31, 2017 4,945,313 4,051,898 3,790,418 3,358,689 32,989 16,179,307 Additions/(reductions) 630,755 1,859,905 1,198,396 - (5,146) 3,683,910 Impairment (2) - (162) (386,265) - - (386,427) Amortization - (1,116,505) (1,361,269) (864,686) (5,782) (3,348,242) Balance on December 31, 2018 5,576,068 4,795,136 3,241,280 2,494,003 22,061 16,128,548 Additions/(reductions) 7,134 1,525,833 1,195,049 (43,589) 11,640 2,696,067 Impairment (2) (255,301) (519,749) (196,533) - - (971,583) Amortization - (1,313,322) (1,112,408) (697,655) (5,000) (3,128,385) Balance on December 31, 2019 5,327,901 4,487,898 3,127,388 1,752,759 28,701 14,724,647 (1) Rate of amortization: acquisition of banking rights - in accordance with contract agreement; software - 20%; Customer portfolio - up to 20%; and others - 20%; and (2) Impairment losses were recognized in the consolidated statement of income, within “Other operating income/(expenses)”.</t>
  </si>
  <si>
    <t>Composition of goodwill by segment</t>
  </si>
  <si>
    <t>b) Composition of goodwill by segment R$ thousand On December 31 2019 2018 Banking 4,835,518 5,083,686 Insurance 492,382 492,382 Total 5,327,900 5,576,068</t>
  </si>
  <si>
    <t>Other assets (Tables)</t>
  </si>
  <si>
    <t>Other assets (Tables) [Abstract]</t>
  </si>
  <si>
    <t>29. Other assets R$ thousand On December 31 2019 2018 Financial assets (4) (5) 56,101,781 43,893,309 Foreign exchange transactions (1) 30,952,382 20,179,828 Debtors for guarantee deposits (2) 18,695,102 18,729,321 Securities trading 4,659,791 2,582,663 Trade and credit receivables 164,467 664,274 Receivables 1,630,039 1,737,223 Other assets 7,441,888 7,372,866 Deferred acquisition cost (insurance) - Note 34e 983,999 925,884 Other debtors 3,218,639 2,728,746 Prepaid expenses 847,197 741,087 Interbank and interdepartmental accounts 467,540 1,427,359 Other (3) 1,924,513 1,549,790 Total 63,543,669 51,266,175 (1) Mainly refers to purchases in foreign currency made by the institution on behalf of customers and rights in the institution's domestic currency, resulting from exchange sale operations; (2) Refers to deposits resulting from legal or contractual requirements, including guarantees provided in cash, such as those made for the filing of appeals in departments or courts and those made to guarantee services of any nature; (3) Includes basically trade and credit receivables, material supplies, other advances and payments to be reimbursed; (4) Financial assets are recorded at amortized cost; and (5) In 2019, there were no losses for impairment of other financial assets.</t>
  </si>
  <si>
    <t>Deposits from banks (Tables)</t>
  </si>
  <si>
    <t>Deposits from banks (Tables) [Abstract]</t>
  </si>
  <si>
    <t>Composition by nature</t>
  </si>
  <si>
    <t>Composition by nature R$ thousand On December 31 2019 2018 Demand deposits 1,606,079 1,139,729 Interbank deposits 369,982 410,975 Securities sold under agreements to repurchase 174,100,023 190,911,877 Borrowings 29,272,183 29,681,340 Onlending 22,471,344 25,170,058 Total 227,819,611 247,313,979</t>
  </si>
  <si>
    <t>Deposits from customers (Tables)</t>
  </si>
  <si>
    <t>Deposits from customers (Tables) [Abstract]</t>
  </si>
  <si>
    <t>Composition by nature R$ thousand On December 31 2019 2018 Demand deposits 37,283,988 34,178,563 Savings deposits 114,177,799 111,170,912 Time deposits 214,765,753 195,398,721 Total 366,227,540 340,748,196</t>
  </si>
  <si>
    <t>Funds from securities issued (Tables)</t>
  </si>
  <si>
    <t>Funds from securities issued (Tables) [Abstract]</t>
  </si>
  <si>
    <t>Composition by type of security issued and location</t>
  </si>
  <si>
    <t>a) Composition by type of security issued and location R$ thousand On December 31 2019 2018 Instruments Issued - Brazil: Real estate credit notes 27,019,439 25,381,719 Agribusiness notes 13,149,546 13,108,595 Financial bills 120,518,300 104,005,236 Letters of credit property guaranteed 5,540,086 476,332 Subtotal 166,227,371 142,971,882 Securities - Overseas: Euronotes 1,407,888 1,270,409 Securities issued through securitization - (item (b)) 1,967,746 3,130,111 Subtotal 3,375,634 4,400,520 Structured Operations Certificates 1,124,559 656,616 Total 170,727,564 148,029,018 b) Securities issued through securitization</t>
  </si>
  <si>
    <t>Net financial activity in the issuance of securities</t>
  </si>
  <si>
    <t>c) Net financial activity in the issuance of securities R$ thousand 2019 2018 Opening balance on December 31 148,029,018 135,174,090 Issuance 84,982,152 85,963,195 Interest 9,233,505 9,054,699 Settlement and interest payments (71,781,695) (82,973,990) Exchange variation and others 264,584 811,024 Closing balance on December 31 170,727,564 148,029,018</t>
  </si>
  <si>
    <t>Subordinated debt (Tables)</t>
  </si>
  <si>
    <t>Subordinated debt (Tables) [Abstract]</t>
  </si>
  <si>
    <t>Composition of subordinated debt</t>
  </si>
  <si>
    <t>a) Composition of subordinated debt Maturity On December 31 - R$ thousand Original term in years Nominal amount 2019 2018 In Brazil: Subordinated CDB: 2019 (1) 10 - 69,851 Financial bills: 2019 (1) 6 - 39,261 2019 (1) 7 - 3,490,180 2020 7 1,700 3,288 3,038 2022 7 4,305,011 6,426,671 6,010,103 2023 7 1,359,452 1,958,936 1,829,083 2024 7 67,450 87,316 80,479 2025 7 5,425,906 5,943,283 5,578,707 2019 (1) 8 - - 31,742 2020 8 28,556 64,624 59,398 2021 8 1,236 2,364 2,192 2023 8 1,706,846 2,671,282 2,464,978 2024 8 136,695 186,376 172,590 2025 8 6,193,653 6,424,128 6,427,806 2026 8 870,300 952,807 894,417 2021 9 7,000 14,999 14,064 2024 9 4,924 8,375 7,444 2025 9 400,944 525,232 491,031 2027 9 144,900 159,920 149,211 2021 10 19,200 49,621 44,962 2022 10 54,143 118,117 108,467 2023 10 688,064 1,225,020 1,146,189 2025 10 284,137 518,242 451,136 2026 10 361,196 523,687 480,443 2027 10 258,743 319,582 295,946 2028 10 248,300 282,192 257,524 2026 11 3,400 5,009 4,622 2027 11 47,046 62,776 58,346 2028 11 74,764 91,899 84,304 Perpetual 9,201,200 9,559,967 9,254,743 Subtotal in Brazil (2) 38,185,713 40,002,257 Overseas: 2019 (1) 10 - - 2,953,103 2021 11 6,449,120 6,619,620 6,355,614 2022 11 4,433,770 4,508,175 4,332,470 Subtotal overseas 11,127,795 13,641,187 Total 49,313,508 53,643,444 (1) Subordinated debt transactions that matured in 2019; and (2) It includes the amount of R$36,707,680 thousand (2018 - R$34,992,913 thousand), referring to subordinated debts recognized in “Eligible Debt Capital Instruments”.</t>
  </si>
  <si>
    <t>Net movement of subordinated debt</t>
  </si>
  <si>
    <t>b) Net movement of subordinated debt R$ thousand 2019 2018 Opening balance on December 31 53,643,444 50,179,401 Issuance - 10,890,606 Interest 3,708,924 3,517,067 Settlement and interest payments (8,593,243) (12,941,124) Exchange variation 554,383 1,997,494 Closing balance on December 31 49,313,508 53,643,444</t>
  </si>
  <si>
    <t>Insurance technical provisions and pension plans (Tables)</t>
  </si>
  <si>
    <t>Insurance technical provisions and pension plans (Tables) [Abstract]</t>
  </si>
  <si>
    <t>Technical provisions by account</t>
  </si>
  <si>
    <t xml:space="preserve">a) Technical provisions by account R$ thousand Insurance (1)(4) Life and Pension (2)(3)(4) Total On December 31 On December 31 On December 31 2019 2018 2019 2018 2019 2018 Current and long-term liabilities Mathematical reserve for unvested benefits (PMBAC) 1,462,699 1,218,860 230,996,998 217,884,791 232,459,697 219,103,651 Mathematical reserve for vested benefits (PMBC) 410,410 343,852 8,895,571 8,489,312 9,305,981 8,833,164 Reserve for claims incurred but not reported (IBNR) 3,655,551 3,401,781 938,466 931,154 4,594,017 4,332,935 Unearned premium reserve 4,454,214 4,283,281 1,042,959 647,709 5,497,173 4,930,990 Reserve for unsettled claims (PSL) 4,432,487 4,472,929 1,533,696 1,345,596 5,966,184 5,818,525 Reserve for financial surplus (PET) - - 622,703 549,135 622,703 549,135 Other technical provisions 2,028,532 2,186,799 7,828,405 5,823,088 9,856,936 8,009,887 Total reserves 16,443,893 15,907,502 251,858,798 235,670,785 268,302,691 251,578,287 (1) “Other technical provisions” - Insurance includes the Provision for Insufficient Premiums (PIP) of R$1,925,656 thousand and the Provision for Related Expenses of R$105,781 thousand; (2) The "Other technical provisions" line of Life and Pension Plan includes "Provision for redemptions and other amounts to be settled" in the amount of R$3,120,662 thousand, "Provision of related expenses" in the amount of R$638,216 thousand, “Complementary Provision for Coverage (PCC)” in the amount of R$2,375,585 thousand and" Other provisions" in the amount of R$1,647,054 thousand; (3) Includes the Provision for unearned Provision for unearned premiums for risks not yet issued (PPNG-RVNE) in the amount of R$164,597 thousand; and (4) In Insurance are included non life products, health and dental; and in Life and pension are included all life products, including life insurance with survival risk, and pension plans. </t>
  </si>
  <si>
    <t>Technical provisions by product</t>
  </si>
  <si>
    <t xml:space="preserve">b) Technical provisions by product R$ thousand Insurance Life and pension plans (1) Total On December 31 On December 31 On December 31 2019 2018 2019 2018 2019 2018 Health (Health and Dental) 11,132,262 10,391,680 - - 11,132,262 10,391,680 Auto / Personal Liability (Non life - Auto) 3,364,644 3,209,143 - - 3,364,644 3,209,143 DPVAT (Personal Injury Caused by Automotive Vehicles) 558,432 601,114 1,823 2,756 560,255 603,870 Life - 310,829 13,537,345 10,964,900 13,537,345 11,275,729 RE (Non life - Property) 1,388,555 1,394,736 - - 1,388,555 1,394,736 PGBL (Pension) - - 37,380,354 36,188,888 37,380,354 36,188,888 VGBL (Pension) - - 176,496,784 166,104,340 176,496,784 166,104,340 Defined Benefits Plans - Traditional Plans (Pension) - - 24,442,492 22,409,901 24,442,492 22,409,901 Total technical provisions 16,443,893 15,907,502 251,858,798 235,670,785 268,302,691 251,578,287 (1) Includes life insurance and pension plans. </t>
  </si>
  <si>
    <t>Insurance - Non-life, Life, Health and Pension</t>
  </si>
  <si>
    <t>(i) Insurance - Non-life, Life, Health and Pension R$ thousand Years ended December 31 2019 2018 At the beginning of the year 35,946,000 32,720,063 (-) DPVAT insurance (602,842) (508,098) Subtotal at beginning of the year 35,343,158 32,211,965 Additions, net of reversals 32,769,175 30,230,289 Payment of claims, benefits and redemptions (30,603,012) (28,735,539) Adjustment for inflation and interest 1,497,802 1,636,443 Constitution of judicial provision 3,535 - Subtotal at end of the period 39,010,658 35,343,158 (+) DPVAT insurance 559,843 602,842 At the end of the year 39,570,501 35,946,000</t>
  </si>
  <si>
    <t>Pension Plans - Life with Survival Coverage (VGBL)</t>
  </si>
  <si>
    <t>(ii) Pension Plans - Life with Survival Coverage (VGBL) R$ thousand Years ended December 31 2019 2018 At the beginning of the year 166,104,340 158,746,205 Receipt of premiums net of fees 25,561,500 23,715,609 Payment of benefits (38,364) (30,563) Payment of redemptions (20,446,664) (21,008,985) Adjustment for inflation and interest 10,996,312 8,017,088 Others (5,680,340) (3,335,014) At the end of the year 176,496,784 166,104,340</t>
  </si>
  <si>
    <t>Pensions Plans - PGBL and Traditional Plans</t>
  </si>
  <si>
    <t>(iii) Pensions Plans - PGBL and Traditional Plans R$ thousand Years ended December 31 2019 2018 At the beginning of the year 49,527,947 47,623,322 Receipt of premiums net of fees 2,882,617 2,683,007 Payment of benefits (869,372) (858,454) Payment of redemptions (2,697,073) (2,615,186) Adjustment for inflation and interest 3,832,265 3,232,938 Others (440,979) (537,680) At the end of the year 52,235,405 49,527,947</t>
  </si>
  <si>
    <t>Guarantees for the technical provisions</t>
  </si>
  <si>
    <t>d) Guarantees for the technical provisions R$ thousand Insurance Life and pension plans Total On December 31 On December 31 On December 31 2019 2018 2019 2018 2019 2018 Total technical provisions 16,443,893 15,907,502 251,858,798 235,670,785 268,302,691 251,578,287 (-) Premiums receivables (1,166,691) (1,043,400) - - (1,166,691) (1,043,400) (-) Unearned premium provision - Health and dental insurance (1) (1,527,337) (1,381,574) - - (1,527,337) (1,381,574) (-) Provisions from DPVAT agreements (558,021) (597,398) - - (558,021) (597,398) (-) Others (120,810) (179,215) (11,713) (9,859) (132,523) (189,074) Technical provisions to be covered 13,071,034 12,705,915 251,847,085 235,660,926 264,918,119 248,366,841 Investment fund quotas (VGBL and PGBL) (2) - - 210,044,616 198,748,039 210,044,616 198,748,039 Investment fund quotas (excluding VGBL and PGBL) 4,477,721 5,155,446 27,689,439 23,230,004 32,167,160 28,385,450 Government securities 11,326,945 10,164,283 24,422,182 19,534,894 35,749,127 29,699,177 Private securities 34,403 15,378 138,043 151,681 172,446 167,059 Shares - 2,935 - 1,238,716 - 1,241,651 Total assets held in guarantee portfolio (3) 15,839,069 15,338,042 262,294,280 242,903,334 278,133,349 258,241,376 (1) Deduction provided for in Article 4 of ANS Normative Resolution No. 392/15; (2) The investment funds "VGBL" and "PGBL" were consolidated in the financial statements ; and (3) These guarantor assets may be settled only to cover the liabilities to which they are related.</t>
  </si>
  <si>
    <t>Changes in deferred acquisition cost (insurance assets)</t>
  </si>
  <si>
    <t>e) Changes in deferred acquisition cost (insurance assets) R$ thousand Years ended December 31 2019 2018 At the beginning of the year 925,884 1,070,108 Additions 1,542,179 1,324,815 Amortizations (1,484,064) (1,469,039) At the end of the year 983,999 925,884</t>
  </si>
  <si>
    <t>Changes in reinsurance assets</t>
  </si>
  <si>
    <t>f) Changes in reinsurance assets R$ thousand Years ended December 31 2019 2018 At the beginning of the year 176,324 219,214 Additions 124,337 245,957 Amortization and Reversals (85,777) (239,049) Recovered insurance losses (24,969) (37,369) Reversal/Monetary update 3,658 (4,892) Other (25,348) (7,537) At the end of the year 168,225 176,324</t>
  </si>
  <si>
    <t>Non Life - Insurance - Claims, gross reinsurance</t>
  </si>
  <si>
    <t>Non Life - Insurance - Claims, gross reinsurance (1) R$ thousand Year claims were notified Up to 2009 2010 2011 2012 2013 2014 2015 2016 2017 2018 2019 Total Amount estimated for the claims: · In the year after notification 2,219,991 2,592,573 2,859,480 3,348,274 3,224,788 3,937,126 4,428,926 4,109,825 3,749,457 3,448,593 3,300,264 - · One year after notification 2,193,645 2,562,789 2,824,610 3,240,688 3,041,662 3,663,951 4,277,245 3,912,436 3,740,543 3,422,386 - - · Two years after notification 2,179,949 2,561,264 2,809,879 3,233,150 3,009,371 3,671,822 4,232,474 3,923,389 3,754,077 - - - · Three years after notification 2,179,419 2,577,663 2,812,812 3,256,062 3,044,232 3,655,382 4,260,118 3,932,335 - - - - · Four years after notification 2,210,909 2,595,369 2,811,587 3,292,376 3,034,096 3,669,868 4,275,952 - - - - - · Five years after notification 2,209,826 2,607,212 2,840,368 3,113,580 3,049,171 3,679,657 - - - - - - · Six years after notification 2,222,800 2,611,105 2,837,693 3,128,386 3,058,018 - - - - - - - · Seven years after notification 2,240,171 2,599,521 2,850,912 3,133,871 - - - - - - - - · Eight years after notification 2,228,954 2,608,176 2,852,787 - - - - - - - - - · Nine years after notification 2,234,024 2,607,504 - - - - - - - - - - · Ten years after notification 2,334,101 - - - - - - - - - - - Estimate of claims on the reporting date (2019) 2,334,101 2,607,504 2,852,787 3,133,871 3,058,018 3,679,657 4,275,952 3,932,335 3,754,077 3,422,386 3,300,264 36,350,952 Payments of claims (2,226,319) (2,589,805) (2,827,479) (3,103,209) (3,024,891) (3,631,431) (4,201,838) (3,848,680) (3,657,661) (3,294,437) (2,619,618) (35,025,368) Outstanding Claims 107,782 17,699 25,308 30,662 33,127 48,226 74,114 83,655 96,416 127,949 680,646 1,325,584</t>
  </si>
  <si>
    <t>Non Life - Insurance Claims, net reinsurance</t>
  </si>
  <si>
    <t>Non Life - Insurance Claims, net reinsurance (1) R$ thousand Year claims were notified Up to 2009 2010 2011 2012 2013 2014 2015 2016 2017 2018 2019 Total Amount estimated for net claims for reinsurance: · In the year after notification 1,954,928 2,439,011 2,653,641 3,022,457 3,021,084 3,761,029 4,074,519 3,960,519 3,710,845 3,410,760 3,281,789 - · One year after notification 1,933,104 2,404,646 2,617,957 2,908,173 2,849,909 3,527,585 3,954,939 3,796,535 3,702,199 3,386,329 - - · Two years after notification 1,931,327 2,406,805 2,609,034 2,915,173 2,832,016 3,539,989 3,900,981 3,803,980 3,715,400 - - - · Three years after notification 1,936,905 2,426,310 2,629,288 2,927,529 2,874,862 3,526,769 3,921,156 3,813,890 - - - - · Four years after notification 1,960,500 2,445,507 2,639,629 2,957,403 2,868,888 3,539,721 3,933,030 - - - - - · Five years after notification 1,966,313 2,460,692 2,670,472 2,963,901 2,884,539 3,550,811 - - - - - - · Six years after notification 1,980,991 2,472,476 2,673,132 2,978,029 2,893,423 - - - - - - - · Seven years after notification 1,994,592 2,471,407 2,686,379 2,983,500 - - - - - - - - · Eight years after notification 1,990,902 2,479,351 2,688,317 - - - - - - - - - · Nine years after notification 1,994,494 2,478,498 - - - - - - - - - - · Ten years after notification 2,030,027 - - - - - - - - - - - Estimate of claims on the reporting date (2019) 2,030,027 2,478,498 2,688,317 2,983,500 2,893,423 3,550,811 3,933,030 3,813,890 3,715,400 3,386,329 3,281,789 34,755,014 Payments of claims (1,988,462) (2,463,852) (2,663,155) (2,953,900) (2,860,508) (3,503,523) (3,860,945) (3,733,656) (3,620,073) (3,268,836) (2,603,961) (33,520,871) Outstanding claims, net of reinsurance 41,565 14,646 25,162 29,600 32,915 47,288 72,085 80,234 95,327 117,493 677,828 1,234,143</t>
  </si>
  <si>
    <t>Life - Insurance claims (including life insurance with survival coverage - VGBL product), net reinsurance</t>
  </si>
  <si>
    <t>Life - Insurance claims (including life insurance with survival coverage - VGBL product), net reinsurance (1) R$ thousand Year claims were notified Up to 2009 2010 2011 2012 2013 2014 2015 2016 2017 2018 2019 Total Amount estimated for net claims for reinsurance: · In the year after notification 901,321 1,007,851 1,191,045 1,235,104 1,305,822 1,330,460 1,415,524 1,493,336 1,537,474 1,438,027 1,486,498 - · One year after notification 926,499 1,015,094 1,188,264 1,226,271 1,298,610 1,373,160 1,425,789 1,491,439 1,487,961 1,416,097 - - · Two years after notification 943,781 1,021,283 1,188,774 1,236,289 1,326,512 1,368,575 1,403,515 1,468,731 1,503,531 - - - · Three years after notification 937,472 1,011,228 1,197,625 1,236,075 1,309,876 1,277,276 1,323,436 1,449,190 - - - - · Four years after notification 944,170 1,022,136 1,195,079 1,234,363 1,296,147 1,242,937 1,310,005 - - - - - · Five years after notification 954,487 1,019,647 1,201,083 1,233,898 1,304,644 1,224,932 - - - - - - · Six years after notification 951,993 1,017,766 1,200,703 1,239,976 1,299,984 - - - - - - - · Seven years after notification 944,581 1,009,936 1,209,690 1,240,781 - - - - - - - - · Eight years after notification 944,664 1,017,016 1,198,625 - - - - - - - - - · Nine years after notification 950,290 1,018,947 - - - - - - - - - - · Ten years after notification 1,016,054 - - - - - - - - - - - Estimate of claims on the reporting date (2019) 1,016,054 1,018,947 1,198,625 1,240,781 1,299,984 1,224,932 1,310,005 1,449,190 1,503,531 1,416,097 1,486,498 14,164,644 Payments of claims (943,374) (991,437) (1,166,640) (1,197,605) (1,247,133) (1,140,216) (1,171,848) (1,321,771) (1,319,587) (1,215,233) (1,069,914) (12,784,758) Outstanding claims, net of reinsurance 72,680 27,510 31,985 43,176 52,851 84,716 138,157 127,419 183,944 200,864 416,584 1,379,886 (1) The “DPVAT” insurances were not considered in the claims development in the amount of R$63,616 thousand, as well as, "Retrocession" R$12,680 thousand, "Health and Dental" R$3,096,243 thousand, estimate of salvages and redresses in the amount of R$(88,172) thousand and incurred but not enough reported (IBNER) claims in the amount of R$211,406 thousand.</t>
  </si>
  <si>
    <t>Supplemental pension plans (Tables)</t>
  </si>
  <si>
    <t>Supplemental pension plans (Tables) [Abstract]</t>
  </si>
  <si>
    <t xml:space="preserve">Banco Bradesco S.A. also took on the obligations of Kirton Bank S.A. Banco Múltiplo with regard to Life Insurance, Health Insurance Plans, and Retirement Compensation for employees coming from Banco Bamerindus do Brasil S.A., as well as complementing Retirement and Health Plan of employees from Lloyds. Risk factors On December 31 2019 2018 Nominal discount rate 6.45% - 7.45% a.a. 8.8% - 9.31% a.a. Nominal rate of future salary increases 3.8% a.a. 4.0% a.a. Nominal growth rate of social security benefits and plans 3.8% a.a. 4.0% a.a. Initial rate of growth of medical costs 7.95% - 8.99% a.a. 8.16% - 9.72% a.a. Inflation rate 3.8% a.a. 4.0% a.a. Biometric table of overall mortality AT 2000 and BR-SEM AT 2000 and BR-SEM Biometric table of entering disability Per plan Per plan Expected turnover rate - - Probability of entering retirement 100% in the 1ª eligibility to a benefit by the plan 100% in the 1ª eligibility to a benefit by the plan </t>
  </si>
  <si>
    <t>In addition to this benefit, Bradesco and its subsidiaries offer other benefits to their employees and administrators, including health insurance, dental care, life and personal accident insurance, and professional training</t>
  </si>
  <si>
    <t>Considering the above assumptions, the present value of the actuarial obligations of the benefit plans and of its assets to cover these obligations, is represented below: Years ended December 31 - R$ thousand Retirement Benefits Other post-employment benefits 2019 2018 2019 2018 (i) Projected benefit obligations: At the beginning of the year 2,530,590 2,323,338 669,093 563,079 Cost of current service 179 151 - - Interest cost 224,508 219,239 60,185 54,654 Participant's contribution 819 881 - - Actuarial gain/(loss) (1) 516,333 179,851 224,683 87,962 Past service cost - plan changes (3,920) - - - Early elimination of obligations - - (1,613) - Benefit paid (203,363) (192,870) (34,478) (36,602) At the end of the year 3,065,146 2,530,590 917,870 669,093 (ii) Plan assets at fair value: At the beginning of the year 2,363,009 2,375,529 - - Expected earnings 209,252 225,060 - - Actuarial gain/(loss) (1) 332,368 (61,063) - - Contributions received: Employer 14,763 15,472 - - Employees 819 881 - - Benefit paid (203,346) (192,870) - - At the end of the year 2,716,865 2,363,009 - - (iii) Changes in the unrecoverable surplus: At the beginning of the year 54,025 206,752 - - Interest on the irrecoverable surplus 4,981 20,327 - - Change in irrecoverable surplus (1) (22,851) (173,054) - - At the end of the year 36,155 54,025 - - (iv) Financed position: Plans in deficit 384,436 221,606 917,870 669,093 Net balance 384,436 221,606 917,870 669,093 (1) In the year ended December 31, 2019, the remeasurement effects recognized in Equity Valuation Adjustments totaled R$212,188 thousand (R$93,494 thousand in 2018), net of tax effects.</t>
  </si>
  <si>
    <t>The net cost/(benefit) of the pension plans.</t>
  </si>
  <si>
    <t>The net cost/(benefit) of the pension plans recognized in the consolidated statement of income includes the following components: R$ thousand Years ended December 31 2019 2018 2017 Projected benefit obligations: Cost of service (2,689) 151 401 Cost of interest on actuarial obligations 282,997 273,893 282,210 Expected earnings from the assets of the plan (208,122) (225,060) (227,360) Interest on recoverable surplus 4,981 20,327 13,730 Net cost/(benefit) of the pension plans 77,167 69,311 68,981</t>
  </si>
  <si>
    <t>Maturity profile of the present value of the obligations of the benefit plans defined for the next years</t>
  </si>
  <si>
    <t>Maturity profile of the present value of the obligations of the benefit plans defined for the next yea rs: On December 31, 2019 - R$ thousand Retirement Benefits Other post-employment benefits Weighted average duration (years) 11.05 13.45 2020 210,932 39,752 2021 216,848 41,258 2022 222,420 44,650 2023 227,727 48,128 2024 232,967 51,921 After 2025 1,227,661 314,796</t>
  </si>
  <si>
    <t>The assets of pension plans.</t>
  </si>
  <si>
    <t>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19 2018 2019 2018 2019 2018 2019 2018 Asset categories Equities - - 9.6% 7.9% - - 18.5% 17.7% Fixed income 93.5% 93.3% 86.6% 87.5% 100.0% 100.0% 78.9% 82.3% Real estate 5.3% 5.4% 1.9% 2.5% - - - - Other 1.2% 1.3% 1.9% 2.1% - - 2.6% - Total 100.0% 100.0% 100.0% 100.0% 100.0% 100.0% 100.0% 100.0%</t>
  </si>
  <si>
    <t>The sensitivity analysis of the benefit plan obligations</t>
  </si>
  <si>
    <t>Below is the sensitivity analysis of the benefits plan obligations, showing the impact on the actuarial exposure (8.5% - 10.0% p.a.) assuming a 1 p.p. change in the discount rate: Rate Discount rate/Medical inflation rate Sensitivity Analysis Effect on actuarial liabilities Effect on the present value of the obligations Discount rate 7.45% - 8.45% Increase of 1 p.p. reduction (388,252) Discount rate 5.45% - 6.45% Decrease of 1 p.p. increase 475,824 Medical Inflation 8.95% - 9.99% Increase of 1 p.p. increase 112,355 Medical Inflation 6.95% - 7.99% Decrease of 1 p.p. reduction (93,231)</t>
  </si>
  <si>
    <t>Provisions, Contingents Assets and Liabilities and Legal Obligations - Tax and Social Security (Tables)</t>
  </si>
  <si>
    <t>Provisions, Contingents Assets and Liabilities and Legal Obligations - Tax and Social Security (Tables) [Abstract]</t>
  </si>
  <si>
    <t>Changes in other provision</t>
  </si>
  <si>
    <t xml:space="preserve">IV - Changes in other provision R$ thousand Labor Civil Tax (1) Balance on December 31, 2017 5,554,796 5,346,563 7,589,368 Adjustment for inflation 677,970 508,399 386,671 Provisions, net of (reversals and write-offs) 1,289,664 912,287 531,052 Payments (1,538,827) (1,152,887) (302,885) Balance on December 31, 2018 5,983,603 5,614,362 8,204,206 Adjustment for inflation 682,600 645,001 431,394 Provisions, net of (reversals and write-offs) (1) 3,382,750 4,330,466 (227,244) Payments (2,702,886) (1,904,036) (18,271) Balance on December 31, 2019 7,346,067 8,685,793 8,390,085 (1) In 2019, includes reversal of income tax and social contribution on losses on credit receivable in the amount of R $ 230,852 thousand. </t>
  </si>
  <si>
    <t>Other liabilities (Tables)</t>
  </si>
  <si>
    <t>Other liabilities (Tables) [Abstract]</t>
  </si>
  <si>
    <t>37. Other liabilities R$ thousand On December 31 2019 2018 Financial liabilities 79,121,127 62,598,235 Credit card transactions (1) 21,595,677 22,887,885 Foreign exchange transactions (2) 31,546,034 19,801,468 Loan assignment obligations 6,594,471 8,058,619 Capitalization bonds 8,837,770 8,186,955 Securities trading 4,822,215 3,321,219 Lease liabilities (Note 37a) 5,724,960 342,089 Other liabilities 34,023,453 34,157,435 Third party funds in transit (3) 7,296,234 7,135,635 Provision for payments 9,172,457 8,266,532 Sundry creditors 3,778,494 3,137,923 Social and statutory 933,003 4,966,975 Other taxes payable 2,176,673 1,757,283 Liabilities for acquisition of assets and rights 1,493,329 1,206,376 Other 9,173,263 7,686,711 Total 113,144,580 96,755,670 (1)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t>
  </si>
  <si>
    <t>Balance of the lease payable</t>
  </si>
  <si>
    <t>The opening balance corresponds to the financial leasing - IAS 17 and, according to IFRS 16, the commercial financial leasing prior to 2019 should be incorporated in the balance of the lease payable, whereby the transactions of the year are all recorded in accordance with IFRS 16. R$ thousand Opening Balance on December 31, 2018 - IAS 17 827,574 Initial adoption - IFRS 16 4,176,611 Adjusted balance on January 1, 2019 5,004,185 Remeasurement and new contracts 1,362,692 Payments (1,067,573) Appropriation of financial charges 410,195 Exchange variation 15,461 Closing balance on December 31, 2019 5,724,960</t>
  </si>
  <si>
    <t>Equity (Tables)</t>
  </si>
  <si>
    <t>Equity (Tables) [Abstract]</t>
  </si>
  <si>
    <t>Composition of share capital in number of shares</t>
  </si>
  <si>
    <t>The share capital, which is fully subscribed and paid, is divided into registered shares with no par value. On December 31 2019 2018 Common 4,031,915,068 3,359,929,223 Preferred 4,031,914,646 3,359,928,872 Subtotal 8,063,829,714 6,719,858,095 Treasury (common shares) (6,642,963) (5,535,803) Treasury (preferred shares) (24,889,584) (20,741,320) Total outstanding shares 8,032,297,167 6,693,580,972</t>
  </si>
  <si>
    <t>Changes in capital stock, in number of shares</t>
  </si>
  <si>
    <t>ii. Changes in capital stock, in number of shares Common Preferred Total Number of outstanding shares as at December 31, 2018 3,354,393,420 3,339,187,552 6,693,580,972 Increase of capital stock with issuing of shares - bonus of 20% (1) 671,985,845 671,985,774 1,343,971,619 Increase of shares in treasury - bonus of 20% (1,107,160) (4,148,264) (5,255,424) Number of outstanding shares as at December 31, 2019 4,025,272,105 4,007,025,062 8,032,297,167 1) It benefited the shareholders registered in the records of Bradesco on March 29, 2019.</t>
  </si>
  <si>
    <t>Transactions with related parties (Tables)</t>
  </si>
  <si>
    <t>Transactions with related parties (Tables) [Abstract]</t>
  </si>
  <si>
    <t>The main transactions with related parties</t>
  </si>
  <si>
    <t>Related-party transactions (direct and indirect) are disclosed according to IAS 24, the Organization has a Transaction Policy with related parties. The transactions are carried out under conditions and at rates consistent with those entered into with third parties at that time. The transactions are as follows: R$ thousand Controllers (1) Associates and Jointly controlled companies (2) Key Management Personnel (3) Total On December 31 2019 2018 2019 2018 2019 2018 2019 2018 Assets Loans and advances to banks - - 577,906 585,191 - - 577,906 585,191 Securities and derivative financial instruments 20,721 16,015 287,849 19,267 - - 308,570 35,282 Other assets 9 9 109,766 326,762 88,750 49,244 198,525 376,015 Liabilities Customer and financial institution resources 2,137,714 2,899,619 3,181,766 1,098,865 393,475 120,586 5,712,955 4,119,070 Securities and subordinated debt securities 13,697,802 8,569,271 - - 891,211 797,182 14,589,013 9,366,453 Other liabilities (4) 217,765 1,541,011 11,672,903 10,101,886 6,735 5,484 11,897,403 11,648,381</t>
  </si>
  <si>
    <t>Main transactions with related parties</t>
  </si>
  <si>
    <t xml:space="preserve"> R$ thousand Controllers (1) Associates and Jointly controlled companies (2) Key Management Personnel (3) Total Years ended December 31 2019 2018 2017 2019 2018 2017 2019 2018 2017 2019 2018 2017 Revenues and expenses Net interest income (857,937) (778,829) (887,059) (6,508) (11,814) 40,671 (58,353) (55,045) (84,818) (922,798) (845,688) (931,206) Other revenues 105 334 - 342,793 315,832 441,381 359 247 - 343,257 316,413 441,381 Other expenses 54,471 50,745 (2,652) (1,899,818) (2,635,494) (289,100) 288,187 323,130 - (1,557,160) (2,261,619) (291,752) (1) Cidade de Deus Cia. Coml. de Participações, Fundação Bradesco, NCF Participações S.A., BBD Participações S.A. and Nova Cidade de Deus Participações S.A.; (2) Companies listed in Note 26; (3) Members of the Board of Directors and the Board of Executive Officers; and (4) Includes interest on equity and dividends payable.</t>
  </si>
  <si>
    <t>Short-term benefits for Management</t>
  </si>
  <si>
    <t>Short-term benefits for Management R$ thousand Years ended December 31 2019 2018 2017 Salaries 852,862 485,949 456,262 Total 852,862 485,949 456,262</t>
  </si>
  <si>
    <t>Post-employment benefits</t>
  </si>
  <si>
    <t>Post-employment benefits R$ thousand Years ended December 31 2019 2018 2017 Defined contribution supplementary pension plans 468,079 474,378 473,663 Total 468,079 474,378 473,663</t>
  </si>
  <si>
    <t>Together directly, members of the Board of Directors and Board of the Executive Officers had the following shareholding</t>
  </si>
  <si>
    <t>Together directly, members of the Board of Directors and the Board of the Executive Officers had the following shareholding in Bradesco: On December 31 2019 2018 Common shares 0.55% 0.55% Preferred shares 1.04% 1.07% Total shares (1) 0.79% 0.81% (1) On December 31, 2019, direct and indirect shareholding of the members of the Board of Directors and the Board of Executive Officers in Bradesco totaled 2.48% of common shares, 1.07% of preferred shares and 1.78% of all shares (2018 - 2.60% of common shares, 1.11% of preferred shares and 1.85% of all shares).</t>
  </si>
  <si>
    <t>Off-balance sheet commitments (Tables)</t>
  </si>
  <si>
    <t>Off-balance sheet commitments (Tables) [Abstract]</t>
  </si>
  <si>
    <t>Total risk represented by off-balance sheet commitments</t>
  </si>
  <si>
    <t>The table below summarizes the total risk represented by off-balance sheet commitments: R$ thousand On December 31 2019 2018 Commitments to extend credit (1) 248,455,570 228,113,067 Financial guarantees (2) 78,231,145 72,870,964 Letters of credit for imports 1,411,197 361,593 Total 328,097,912 301,345,624 (1) Includes available lines of credit, limits for credit cards, personal loans, housing loans and overdrafts; and (2) Refers to guarantees mostly provided for Corporate customers.</t>
  </si>
  <si>
    <t>Significant accounting policies (Details 1)</t>
  </si>
  <si>
    <t>Atlântica Companhia de Seguros | Insurance, Pension Plan and Capitalization Bond Sector - In Brazil</t>
  </si>
  <si>
    <t>Main subsidiaries included in the consolidated financial statements</t>
  </si>
  <si>
    <t>Subsidiarie</t>
  </si>
  <si>
    <t>Atlântica Companhia de Seguros</t>
  </si>
  <si>
    <t>Activity</t>
  </si>
  <si>
    <t>Insurance</t>
  </si>
  <si>
    <t>Shareholding interest (%)</t>
  </si>
  <si>
    <t>100.00%</t>
  </si>
  <si>
    <t>Bradesco Auto/RE Companhia de Seguros | Insurance, Pension Plan and Capitalization Bond Sector - In Brazil</t>
  </si>
  <si>
    <t>Bradesco Auto/RE Companhia de Seguros</t>
  </si>
  <si>
    <t>Bradesco Capitalização S.A. | Insurance, Pension Plan and Capitalization Bond Sector - In Brazil</t>
  </si>
  <si>
    <t>Bradesco Capitalização S.A.</t>
  </si>
  <si>
    <t>Bradesco Saúde S.A. | Insurance, Pension Plan and Capitalization Bond Sector - In Brazil</t>
  </si>
  <si>
    <t>Bradesco Saúde S.A.</t>
  </si>
  <si>
    <t>Insurance/health</t>
  </si>
  <si>
    <t>Bradesco Seguros S.A. | Insurance, Pension Plan and Capitalization Bond Sector - In Brazil</t>
  </si>
  <si>
    <t>Bradesco Seguros S.A.</t>
  </si>
  <si>
    <t>99.96%</t>
  </si>
  <si>
    <t>Bradesco Vida e Previdência S.A. | Insurance, Pension Plan and Capitalization Bond Sector - In Brazil</t>
  </si>
  <si>
    <t>Bradesco Vida e Previdência S.A.</t>
  </si>
  <si>
    <t>Pension plan/Insurance</t>
  </si>
  <si>
    <t>Odontoprev S.A. | Insurance, Pension Plan and Capitalization Bond Sector - In Brazil</t>
  </si>
  <si>
    <t>Odontoprev S.A.</t>
  </si>
  <si>
    <t>Dental care</t>
  </si>
  <si>
    <t>50.01%</t>
  </si>
  <si>
    <t>Bradesco Argentina de Seguros S.A. | Insurance - Overseas</t>
  </si>
  <si>
    <t>[1],[2]</t>
  </si>
  <si>
    <t>Bradesco Argentina de Seguros S.A.</t>
  </si>
  <si>
    <t>99.98%</t>
  </si>
  <si>
    <t>Andorra Holdings S.A. | Other Activities - Brazil</t>
  </si>
  <si>
    <t>Andorra Holdings S.A.</t>
  </si>
  <si>
    <t>Holding</t>
  </si>
  <si>
    <t>Bradseg Participações S.A. | Other Activities - Brazil</t>
  </si>
  <si>
    <t>Bradseg Participações S.A.</t>
  </si>
  <si>
    <t>Bradescor Corretora de Seguros Ltda. | Other Activities - Brazil</t>
  </si>
  <si>
    <t>Bradescor Corretora de Seguros Ltda.</t>
  </si>
  <si>
    <t>Insurance Brokerage</t>
  </si>
  <si>
    <t>BSP Empreendimentos Imobiliários S.A. | Other Activities - Brazil</t>
  </si>
  <si>
    <t>BSP Empreendimentos Imobiliários S.A.</t>
  </si>
  <si>
    <t>Real estate</t>
  </si>
  <si>
    <t>Cia. Securitizadora de Créditos Financeiros Rubi | Other Activities - Brazil</t>
  </si>
  <si>
    <t>Cia. Securitizadora de Créditos Financeiros Rubi</t>
  </si>
  <si>
    <t>Credit acquisition</t>
  </si>
  <si>
    <t>Columbus Holdings S.A. | Other Activities - Brazil</t>
  </si>
  <si>
    <t>Columbus Holdings S.A.</t>
  </si>
  <si>
    <t>Nova Paiol Participações Ltda. | Other Activities - Brazil</t>
  </si>
  <si>
    <t>Nova Paiol Participações Ltda.</t>
  </si>
  <si>
    <t>Bradesco North America LLC | Other Activities - Overseas</t>
  </si>
  <si>
    <t>Bradesco North America LLC</t>
  </si>
  <si>
    <t>Services</t>
  </si>
  <si>
    <t>Bradesco F.I.R.F. Master II Previdência | Investment Funds</t>
  </si>
  <si>
    <t>Bradesco F.I.R.F. Master II Previdência</t>
  </si>
  <si>
    <t>Investment Fund</t>
  </si>
  <si>
    <t>Bradesco F.I. Referenciado DI Performance | Investment Funds</t>
  </si>
  <si>
    <t>Bradesco F.I. Referenciado DI Performance</t>
  </si>
  <si>
    <t>Bradesco F.I.C.F.I. R.F. VGBL F10 | Investment Funds</t>
  </si>
  <si>
    <t>Bradesco F.I.C.F.I. R.F. VGBL F10</t>
  </si>
  <si>
    <t>Bradesco F.I.R.F. Master IV Previdência | Investment Funds</t>
  </si>
  <si>
    <t>Bradesco F.I.R.F. Master IV Previdência</t>
  </si>
  <si>
    <t>Bradesco F.I.R.F. Master Previdência | Investment Funds</t>
  </si>
  <si>
    <t>Bradesco F.I.R.F. Master Previdência</t>
  </si>
  <si>
    <t>Bradesco Private F.I.C.F.I. RF PGBL/VGBL Ativo | Investment Funds</t>
  </si>
  <si>
    <t>Bradesco Private F.I.C.F.I. RF PGBL/VGBL Ativo</t>
  </si>
  <si>
    <t>Bradesco FI Referenciado DI União | Investment Funds</t>
  </si>
  <si>
    <t>Bradesco FI Referenciado DI União</t>
  </si>
  <si>
    <t>99.99%</t>
  </si>
  <si>
    <t>99.90%</t>
  </si>
  <si>
    <t>Bradesco Private F.I.C.F.I. R.F. PGBL/VGBL Ativo - F 08 C | Investment Funds</t>
  </si>
  <si>
    <t>Bradesco Private F.I.C.F.I. R.F. PGBL/VGBL Ativo - F 08 C</t>
  </si>
  <si>
    <t>Bradesco F.I.C.R.F. VGBL FIX | Investment Funds</t>
  </si>
  <si>
    <t>Bradesco F.I.C.R.F. VGBL FIX</t>
  </si>
  <si>
    <t>Bradesco F.I.C.F.I. Renda Fixa V-A | Investment Funds</t>
  </si>
  <si>
    <t>Bradesco F.I.C.F.I. Renda Fixa V-A</t>
  </si>
  <si>
    <t>Financial Sector - Brazil | Ágora Corretora de Títulos e Valores Mobiliários S.A.</t>
  </si>
  <si>
    <t>Ágora Corretora de Títulos e Valores Mobiliários S.A.</t>
  </si>
  <si>
    <t>Brokerage</t>
  </si>
  <si>
    <t>Financial Sector - Brazil | Banco Alvorada S.A.</t>
  </si>
  <si>
    <t>Banco Alvorada S.A.</t>
  </si>
  <si>
    <t>Banking</t>
  </si>
  <si>
    <t>0.00%</t>
  </si>
  <si>
    <t>Financial Sector - Brazil | Banco Bradescard S.A.</t>
  </si>
  <si>
    <t>Banco Bradescard S.A.</t>
  </si>
  <si>
    <t>Cards</t>
  </si>
  <si>
    <t>Financial Sector - Brazil | Banco Bradesco BBI S.A.</t>
  </si>
  <si>
    <t>Banco Bradesco BBI S.A.</t>
  </si>
  <si>
    <t>Investment bank</t>
  </si>
  <si>
    <t>Financial Sector - Brazil | Banco Bradesco BERJ S.A.</t>
  </si>
  <si>
    <t>Banco Bradesco BERJ S.A.</t>
  </si>
  <si>
    <t>Financial Sector - Brazil | Banco Bradesco Cartões S.A.</t>
  </si>
  <si>
    <t>Banco Bradesco Cartões S.A.</t>
  </si>
  <si>
    <t>Financial Sector - Brazil | Banco Bradesco Financiamentos S.A.</t>
  </si>
  <si>
    <t>Banco Bradesco Financiamentos S.A.</t>
  </si>
  <si>
    <t>Financial Sector - Brazil | Banco Losango S.A.</t>
  </si>
  <si>
    <t>Banco Losango S.A.</t>
  </si>
  <si>
    <t>Financial Sector - Brazil | Bradesco Administradora de Consórcios Ltda.</t>
  </si>
  <si>
    <t>Bradesco Administradora de Consórcios Ltda.</t>
  </si>
  <si>
    <t>Consortium management</t>
  </si>
  <si>
    <t>Financial Sector - Brazil | Bradesco Leasing S.A. Arrendamento Mercantil</t>
  </si>
  <si>
    <t>Bradesco Leasing S.A. Arrendamento Mercantil</t>
  </si>
  <si>
    <t>Leases</t>
  </si>
  <si>
    <t>Financial Sector - Brazil | Bradesco-Kirton Corretora de Câmbio S.A.</t>
  </si>
  <si>
    <t>Bradesco-Kirton Corretora de Câmbio S.A.</t>
  </si>
  <si>
    <t>Exchange Broker</t>
  </si>
  <si>
    <t>99.97%</t>
  </si>
  <si>
    <t>Financial Sector - Brazil | Bradesco S.A. Corretora de Títulos e Valores Mobiliários</t>
  </si>
  <si>
    <t>Bradesco S.A. Corretora de Títulos e Valores Mobiliários</t>
  </si>
  <si>
    <t>Financial Sector - Brazil | BRAM - Bradesco Asset Management S.A. DTVM</t>
  </si>
  <si>
    <t>BRAM - Bradesco Asset Management S.A. DTVM</t>
  </si>
  <si>
    <t>Asset management</t>
  </si>
  <si>
    <t>Financial Sector - Brazil | Kirton Bank Brasil S.A.</t>
  </si>
  <si>
    <t>Kirton Bank Brasil S.A.</t>
  </si>
  <si>
    <t>Financial Sector - Brazil | Tempo Serviços Ltda.</t>
  </si>
  <si>
    <t>Tempo Serviços Ltda.</t>
  </si>
  <si>
    <t>Financial Sector - Overseas | Banco Bradesco Argentina S.A.U</t>
  </si>
  <si>
    <t>Banco Bradesco Argentina S.A.U</t>
  </si>
  <si>
    <t>Financial Sector - Overseas | Banco Bradesco Europa S.A.</t>
  </si>
  <si>
    <t>Banco Bradesco Europa S.A.</t>
  </si>
  <si>
    <t>Financial Sector - Overseas | Banco Bradesco S.A. Grand Cayman Branch</t>
  </si>
  <si>
    <t>[2],[6]</t>
  </si>
  <si>
    <t>Banco Bradesco S.A. Grand Cayman Branch</t>
  </si>
  <si>
    <t>Financial Sector - Overseas | Banco Bradesco S.A. New York Branch</t>
  </si>
  <si>
    <t>Banco Bradesco S.A. New York Branch</t>
  </si>
  <si>
    <t>Financial Sector - Overseas | Bradesco Securities, Inc.</t>
  </si>
  <si>
    <t>Bradesco Securities, Inc.</t>
  </si>
  <si>
    <t>Financial Sector - Overseas | Bradesco Securities, UK. Limited</t>
  </si>
  <si>
    <t>Bradesco Securities, UK. Limited</t>
  </si>
  <si>
    <t>Financial Sector - Overseas | Bradesco Securities, Hong Kong Limited</t>
  </si>
  <si>
    <t>Bradesco Securities, Hong Kong Limited</t>
  </si>
  <si>
    <t>Financial Sector - Overseas | Cidade Capital Markets Ltd</t>
  </si>
  <si>
    <t>Cidade Capital Markets Ltd</t>
  </si>
  <si>
    <t>Financial Sector - Overseas | Bradescard México, sociedad de Responsabilidad Limitada</t>
  </si>
  <si>
    <t>Bradescard México, sociedad de Responsabilidad Limitada</t>
  </si>
  <si>
    <t>Accounting information used with date lag of up to 60 days;</t>
  </si>
  <si>
    <t>The functional currency of these companies abroad is the Real;</t>
  </si>
  <si>
    <t>The investment funds in which Bradesco assumes or substantially retains the risks and benefits were consolidated.</t>
  </si>
  <si>
    <t>Company merged into Kirton Bank S.A. in April 2019;</t>
  </si>
  <si>
    <t>Company merged into Banco Bradesco S.A. in August 2019.</t>
  </si>
  <si>
    <t>The special purpose entity International Diversified Payment Rights Company is being consolidated. The company is part of a structure set up for the securitization of the future flow of payment orders received overseas;</t>
  </si>
  <si>
    <t>The functional currency of this company is the Mexican Peso;</t>
  </si>
  <si>
    <t>Significant Accounting Policies (Details Text)</t>
  </si>
  <si>
    <t>1 Months Ended</t>
  </si>
  <si>
    <t>40 Months Ended</t>
  </si>
  <si>
    <t>Aug. 31, 2015</t>
  </si>
  <si>
    <t>The projected average loss ratio</t>
  </si>
  <si>
    <t>39.40%</t>
  </si>
  <si>
    <t>The projected average loss ratio - Extended Guarantee segment</t>
  </si>
  <si>
    <t>23.80%</t>
  </si>
  <si>
    <t>The projected average loss ratio - For the elementary lines</t>
  </si>
  <si>
    <t>57.12%</t>
  </si>
  <si>
    <t>The average reinsurance projected in the study, calculated on the basis of reported claims</t>
  </si>
  <si>
    <t>7.14%</t>
  </si>
  <si>
    <t>Expected dividend as percentage, share options granted</t>
  </si>
  <si>
    <t>30.00%</t>
  </si>
  <si>
    <t>For financial companies, financial company equivalent and of the insurance industry</t>
  </si>
  <si>
    <t>Applicable tax rate</t>
  </si>
  <si>
    <t>15.00%</t>
  </si>
  <si>
    <t>Changed according to Law no 13,169/15</t>
  </si>
  <si>
    <t>20.00%</t>
  </si>
  <si>
    <t>Returning to the rate</t>
  </si>
  <si>
    <t>For the other companies</t>
  </si>
  <si>
    <t>9.00%</t>
  </si>
  <si>
    <t>Income tax</t>
  </si>
  <si>
    <t>Surcharge</t>
  </si>
  <si>
    <t>10.00%</t>
  </si>
  <si>
    <t>Net income is distributed to the consortium's members</t>
  </si>
  <si>
    <t>Consortium</t>
  </si>
  <si>
    <t>50.00%</t>
  </si>
  <si>
    <t>Remaining monthly income is retained by the lead insurer over the year and transferred to the members of the consortium at the start of the following year</t>
  </si>
  <si>
    <t>The mathematical reserve for unvested benefits (PMBAC)</t>
  </si>
  <si>
    <t>Discount rate</t>
  </si>
  <si>
    <t>3.90%</t>
  </si>
  <si>
    <t>4.00%</t>
  </si>
  <si>
    <t>The mathematical reserve of benefits granted (PMBC)</t>
  </si>
  <si>
    <t>Other provisions</t>
  </si>
  <si>
    <t>The right to receive a minimum dividend per share</t>
  </si>
  <si>
    <t>Expenditure on maintenance and repairs of property and equipment items is recognized as an asset when it is probable that future economic benefits associated with the items will flow to the Organization</t>
  </si>
  <si>
    <t>one year</t>
  </si>
  <si>
    <t>The estimated useful life of software</t>
  </si>
  <si>
    <t>two to five years</t>
  </si>
  <si>
    <t>Projected costs cover</t>
  </si>
  <si>
    <t>five-year</t>
  </si>
  <si>
    <t>Deferred tax assets on income tax and social contribution losses</t>
  </si>
  <si>
    <t>Minimum dividend per share</t>
  </si>
  <si>
    <t>Of the annual net income, in accordance with the the Company’s Bylaws</t>
  </si>
  <si>
    <t>Bigger than</t>
  </si>
  <si>
    <t>Proportion of ownership interest in associate</t>
  </si>
  <si>
    <t>Less than</t>
  </si>
  <si>
    <t>Participation in the management of the investee or representations on its Board of Directors, providing it has executive power; i.e. voting power</t>
  </si>
  <si>
    <t>Risk Management (Details 1) - BRL (R$) R$ in Thousands</t>
  </si>
  <si>
    <t>Gross value</t>
  </si>
  <si>
    <t>Financial assets</t>
  </si>
  <si>
    <t>Cash and balances with banks (Note 18)</t>
  </si>
  <si>
    <t>Financial assets at fair value through profit or loss (Note 19)</t>
  </si>
  <si>
    <t>Financial assets at fair value through other comprehensive income (Note 21)</t>
  </si>
  <si>
    <t>Loans and advances to banks (Note 22)</t>
  </si>
  <si>
    <t>Loans and advances to customers (Note 23)</t>
  </si>
  <si>
    <t>Securities at amortized cost (Note 24)</t>
  </si>
  <si>
    <t>Other financial assets (Note 29)</t>
  </si>
  <si>
    <t>Loan Commitments (Note 23 and 40)</t>
  </si>
  <si>
    <t>Financial guarantees (Note 23 and 40)</t>
  </si>
  <si>
    <t>Total risk exposure</t>
  </si>
  <si>
    <t>Expected credit loss</t>
  </si>
  <si>
    <t>R$ 42830326</t>
  </si>
  <si>
    <t>R$ 37400487</t>
  </si>
  <si>
    <t>Financial assets measured at fair value through other comprehensive income are not reduced by the allowance for losses.</t>
  </si>
  <si>
    <t>Risk Management (Details 2)</t>
  </si>
  <si>
    <t>Concentration Of Credit Risk In Loans And Advances [Abstract]</t>
  </si>
  <si>
    <t>Largest borrower</t>
  </si>
  <si>
    <t>1.90%</t>
  </si>
  <si>
    <t>2.20%</t>
  </si>
  <si>
    <t>10 largest borrowers</t>
  </si>
  <si>
    <t>7.70%</t>
  </si>
  <si>
    <t>9.10%</t>
  </si>
  <si>
    <t>20 largest borrowers</t>
  </si>
  <si>
    <t>11.30%</t>
  </si>
  <si>
    <t>12.90%</t>
  </si>
  <si>
    <t>50 largest borrowers</t>
  </si>
  <si>
    <t>16.70%</t>
  </si>
  <si>
    <t>18.60%</t>
  </si>
  <si>
    <t>100 largest borrowers</t>
  </si>
  <si>
    <t>20.10%</t>
  </si>
  <si>
    <t>22.90%</t>
  </si>
  <si>
    <t>Risk Management (Details 3) - BRL (R$) R$ in Thousands</t>
  </si>
  <si>
    <t>By Economic Activity Sector [Abstract]</t>
  </si>
  <si>
    <t>Public sector</t>
  </si>
  <si>
    <t>R$ 8899863</t>
  </si>
  <si>
    <t>R$ 9259368</t>
  </si>
  <si>
    <t>Public sector %</t>
  </si>
  <si>
    <t>2.30%</t>
  </si>
  <si>
    <t>Oil, derivatives and aggregate activities</t>
  </si>
  <si>
    <t>R$ 8870762</t>
  </si>
  <si>
    <t>R$ 9092151</t>
  </si>
  <si>
    <t>Oil, derivatives and aggregate activities %</t>
  </si>
  <si>
    <t>Production and distribution of electricity</t>
  </si>
  <si>
    <t>R$ 3032</t>
  </si>
  <si>
    <t>R$ 1829</t>
  </si>
  <si>
    <t>Production and distribution of electricity %</t>
  </si>
  <si>
    <t>Other industries</t>
  </si>
  <si>
    <t>R$ 26069</t>
  </si>
  <si>
    <t>R$ 165388</t>
  </si>
  <si>
    <t>Other industries %</t>
  </si>
  <si>
    <t>Private sector</t>
  </si>
  <si>
    <t>R$ 448492512</t>
  </si>
  <si>
    <t>R$ 402233287</t>
  </si>
  <si>
    <t>Private sector %</t>
  </si>
  <si>
    <t>98.10%</t>
  </si>
  <si>
    <t>97.70%</t>
  </si>
  <si>
    <t>Companies</t>
  </si>
  <si>
    <t>R$ 218076522</t>
  </si>
  <si>
    <t>R$ 209365567</t>
  </si>
  <si>
    <t>Companies %</t>
  </si>
  <si>
    <t>47.70%</t>
  </si>
  <si>
    <t>50.90%</t>
  </si>
  <si>
    <t>Real estate and construction activities</t>
  </si>
  <si>
    <t>R$ 21695592</t>
  </si>
  <si>
    <t>R$ 25267761</t>
  </si>
  <si>
    <t>Real estate and construction activities %</t>
  </si>
  <si>
    <t>4.70%</t>
  </si>
  <si>
    <t>6.10%</t>
  </si>
  <si>
    <t>Retail</t>
  </si>
  <si>
    <t>R$ 35521621</t>
  </si>
  <si>
    <t>R$ 32472286</t>
  </si>
  <si>
    <t>Retail %</t>
  </si>
  <si>
    <t>7.80%</t>
  </si>
  <si>
    <t>7.90%</t>
  </si>
  <si>
    <t>R$ 20136089</t>
  </si>
  <si>
    <t>R$ 19086508</t>
  </si>
  <si>
    <t>Services %</t>
  </si>
  <si>
    <t>4.40%</t>
  </si>
  <si>
    <t>4.60%</t>
  </si>
  <si>
    <t>Transportation and concession</t>
  </si>
  <si>
    <t>R$ 20807687</t>
  </si>
  <si>
    <t>R$ 17261369</t>
  </si>
  <si>
    <t>Transportation and concession %</t>
  </si>
  <si>
    <t>4.50%</t>
  </si>
  <si>
    <t>4.20%</t>
  </si>
  <si>
    <t>Automotive</t>
  </si>
  <si>
    <t>R$ 12723830</t>
  </si>
  <si>
    <t>R$ 11284972</t>
  </si>
  <si>
    <t>Automotive %</t>
  </si>
  <si>
    <t>2.80%</t>
  </si>
  <si>
    <t>2.70%</t>
  </si>
  <si>
    <t>Food products</t>
  </si>
  <si>
    <t>R$ 11067069</t>
  </si>
  <si>
    <t>R$ 12040631</t>
  </si>
  <si>
    <t>Food products %</t>
  </si>
  <si>
    <t>2.40%</t>
  </si>
  <si>
    <t>2.90%</t>
  </si>
  <si>
    <t>Wholesale</t>
  </si>
  <si>
    <t>R$ 14327816</t>
  </si>
  <si>
    <t>R$ 11467168</t>
  </si>
  <si>
    <t>Wholesale %</t>
  </si>
  <si>
    <t>3.10%</t>
  </si>
  <si>
    <t>R$ 2868563</t>
  </si>
  <si>
    <t>R$ 4784015</t>
  </si>
  <si>
    <t>0.60%</t>
  </si>
  <si>
    <t>1.20%</t>
  </si>
  <si>
    <t>Siderurgy and metallurgy</t>
  </si>
  <si>
    <t>R$ 9022956</t>
  </si>
  <si>
    <t>R$ 7698444</t>
  </si>
  <si>
    <t>Siderurgy and metallurgy %</t>
  </si>
  <si>
    <t>2.00%</t>
  </si>
  <si>
    <t>Sugar and alcohol</t>
  </si>
  <si>
    <t>R$ 6191961</t>
  </si>
  <si>
    <t>R$ 6907858</t>
  </si>
  <si>
    <t>Sugar and alcohol %</t>
  </si>
  <si>
    <t>1.40%</t>
  </si>
  <si>
    <t>1.70%</t>
  </si>
  <si>
    <t>R$ 63713338</t>
  </si>
  <si>
    <t>R$ 61094555</t>
  </si>
  <si>
    <t>13.90%</t>
  </si>
  <si>
    <t>14.80%</t>
  </si>
  <si>
    <t>Individuals</t>
  </si>
  <si>
    <t>R$ 230415990</t>
  </si>
  <si>
    <t>R$ 192867720</t>
  </si>
  <si>
    <t>Individuals %</t>
  </si>
  <si>
    <t>50.40%</t>
  </si>
  <si>
    <t>46.90%</t>
  </si>
  <si>
    <t>Total portfolio</t>
  </si>
  <si>
    <t>R$ 457392375</t>
  </si>
  <si>
    <t>R$ 411492655</t>
  </si>
  <si>
    <t>Total portfolio %</t>
  </si>
  <si>
    <t>R$ 33863659</t>
  </si>
  <si>
    <t>R$ 31105579</t>
  </si>
  <si>
    <t>Total of net loans and advances to customers</t>
  </si>
  <si>
    <t>R$ 423528716</t>
  </si>
  <si>
    <t>R$ 380387076</t>
  </si>
  <si>
    <t>Risk Management (Details 4) - BRL (R$) R$ in Thousands</t>
  </si>
  <si>
    <t>Book value</t>
  </si>
  <si>
    <t>Stage 1</t>
  </si>
  <si>
    <t>Stage 2</t>
  </si>
  <si>
    <t>Stage 3</t>
  </si>
  <si>
    <t>Fair Value Guarantees</t>
  </si>
  <si>
    <t>R$ 230572050</t>
  </si>
  <si>
    <t>R$ 198479563</t>
  </si>
  <si>
    <t>Of the total balance of loan operations, R$311,522,000 (2018 - R$284,373,526 thousand) refers to operations without guarantees.</t>
  </si>
  <si>
    <t>Risk Management (Details 5) - BRL (R$) R$ in Thousands</t>
  </si>
  <si>
    <t>Financial Exposure - Trading Portfolio (Fair value)</t>
  </si>
  <si>
    <t>Risk Factors</t>
  </si>
  <si>
    <t>R$ 22118567</t>
  </si>
  <si>
    <t>R$ 16211453</t>
  </si>
  <si>
    <t>Assets | Fixed rate</t>
  </si>
  <si>
    <t>Assets | IGP-M (General Index of market pricing) / IPCA (Consumer price index)</t>
  </si>
  <si>
    <t>Assets | Exchange coupon</t>
  </si>
  <si>
    <t>Assets | Foreign Currency</t>
  </si>
  <si>
    <t>Assets | Equities</t>
  </si>
  <si>
    <t>Assets | Sovereign/Eurobonds and Treasuries</t>
  </si>
  <si>
    <t>Assets | Other</t>
  </si>
  <si>
    <t>Liabilities | Fixed rate</t>
  </si>
  <si>
    <t>Liabilities | IGP-M (General Index of market pricing) / IPCA (Consumer price index)</t>
  </si>
  <si>
    <t>Liabilities | Exchange coupon</t>
  </si>
  <si>
    <t>Liabilities | Foreign Currency</t>
  </si>
  <si>
    <t>Liabilities | Equities</t>
  </si>
  <si>
    <t>Liabilities | Sovereign/Eurobonds and Treasuries</t>
  </si>
  <si>
    <t>Liabilities | Other</t>
  </si>
  <si>
    <t>R$ 25793</t>
  </si>
  <si>
    <t>R$ 31729</t>
  </si>
  <si>
    <t>Risk Management (Details 6) - BRL (R$) R$ in Thousands</t>
  </si>
  <si>
    <t>Fixed rates</t>
  </si>
  <si>
    <t>VaR Internal Model -Trading Portfolio</t>
  </si>
  <si>
    <t>R$ 1614</t>
  </si>
  <si>
    <t>R$ 850</t>
  </si>
  <si>
    <t>IGP-M (General Index of market pricing) / IPCA (Consumer price index)</t>
  </si>
  <si>
    <t>Exchange coupon</t>
  </si>
  <si>
    <t>Foreign Currency</t>
  </si>
  <si>
    <t>Sovereign/Eurobonds and Treasuries</t>
  </si>
  <si>
    <t>Equities</t>
  </si>
  <si>
    <t>Others</t>
  </si>
  <si>
    <t>Correlation/diversification effect</t>
  </si>
  <si>
    <t>VaR at the end of the year</t>
  </si>
  <si>
    <t>Average VaR in the year</t>
  </si>
  <si>
    <t>Minimum VaR in the year</t>
  </si>
  <si>
    <t>Maximum VaR in the year</t>
  </si>
  <si>
    <t>R$ 15309</t>
  </si>
  <si>
    <t>R$ 76935</t>
  </si>
  <si>
    <t>Risk Management (Details 7) - BRL (R$) R$ in Thousands</t>
  </si>
  <si>
    <t>VaR | Interest rate</t>
  </si>
  <si>
    <t>VaR Internal Model - Regulatory Portfolio</t>
  </si>
  <si>
    <t>R$ 14662</t>
  </si>
  <si>
    <t>R$ 8131</t>
  </si>
  <si>
    <t>VaR | Exchange rate</t>
  </si>
  <si>
    <t>VaR | Commodity price (Commodities)</t>
  </si>
  <si>
    <t>VaR | Equities</t>
  </si>
  <si>
    <t>VaR | Correlation/diversification effect</t>
  </si>
  <si>
    <t>VaR | VaR at the end of the year</t>
  </si>
  <si>
    <t>VaR | Average VaR in the year</t>
  </si>
  <si>
    <t>VaR | Minimum VaR in the year</t>
  </si>
  <si>
    <t>VaR | Maximum VaR in the year</t>
  </si>
  <si>
    <t>Stressed | Interest rate</t>
  </si>
  <si>
    <t>Stressed | Exchange rate</t>
  </si>
  <si>
    <t>Stressed | Commodity price (Commodities)</t>
  </si>
  <si>
    <t>Stressed | Equities</t>
  </si>
  <si>
    <t>Stressed | Correlation/diversification effect</t>
  </si>
  <si>
    <t>Stressed | VaR at the end of the year</t>
  </si>
  <si>
    <t>Stressed | Average VaR in the year</t>
  </si>
  <si>
    <t>Stressed | Minimum VaR in the year</t>
  </si>
  <si>
    <t>Stressed | Maximum VaR in the year</t>
  </si>
  <si>
    <t>R$ 298703</t>
  </si>
  <si>
    <t>R$ 231080</t>
  </si>
  <si>
    <t>Risk Management (Details 8) - BRL (R$) R$ in Thousands</t>
  </si>
  <si>
    <t>Stress Analysis - Trading Portfolio</t>
  </si>
  <si>
    <t>R$ 103444</t>
  </si>
  <si>
    <t>R$ 59489</t>
  </si>
  <si>
    <t>Average in the year</t>
  </si>
  <si>
    <t>Minimum in the year</t>
  </si>
  <si>
    <t>Maximum in the year</t>
  </si>
  <si>
    <t>R$ 286273</t>
  </si>
  <si>
    <t>R$ 419677</t>
  </si>
  <si>
    <t>Risk Management (Details 9) - BRL (R$) R$ in Thousands</t>
  </si>
  <si>
    <t>Scenario 1 | Interest rate in Reais</t>
  </si>
  <si>
    <t>R$ 97</t>
  </si>
  <si>
    <t>R$ 67</t>
  </si>
  <si>
    <t>Definition</t>
  </si>
  <si>
    <t>Exposure subject to variations in fixed interest rates and interest rate coupons</t>
  </si>
  <si>
    <t>Scenario 1 | Price indexes</t>
  </si>
  <si>
    <t>R$ 904</t>
  </si>
  <si>
    <t>R$ 22</t>
  </si>
  <si>
    <t>Exposure subject to variations in price index coupon rates</t>
  </si>
  <si>
    <t>Scenario 1 | Exchange coupon</t>
  </si>
  <si>
    <t>R$ 10</t>
  </si>
  <si>
    <t>R$ 3</t>
  </si>
  <si>
    <t>Exposure subject to variations in foreign currency coupon rates</t>
  </si>
  <si>
    <t>Scenario 1 | Foreign Currency</t>
  </si>
  <si>
    <t>R$ 2772</t>
  </si>
  <si>
    <t>R$ 331</t>
  </si>
  <si>
    <t>Exposure subject to exchange rate variations</t>
  </si>
  <si>
    <t>Scenario 1 | Equities</t>
  </si>
  <si>
    <t>R$ 228</t>
  </si>
  <si>
    <t>R$ 88</t>
  </si>
  <si>
    <t>Exposure subject to variation in stock prices</t>
  </si>
  <si>
    <t>Scenario 1 | Sovereign/Eurobonds and Treasuries</t>
  </si>
  <si>
    <t>R$ 699</t>
  </si>
  <si>
    <t>R$ 315</t>
  </si>
  <si>
    <t>Exposure subject to variations in the interest rate of securities traded on the international market</t>
  </si>
  <si>
    <t>Scenario 1 | Other</t>
  </si>
  <si>
    <t>Exposure not classified in other definitions</t>
  </si>
  <si>
    <t>Scenario 1 | Total excluding correlation of risk factors</t>
  </si>
  <si>
    <t>R$ 4710</t>
  </si>
  <si>
    <t>R$ 826</t>
  </si>
  <si>
    <t>Scenario 1 | Total including correlation of risk factors</t>
  </si>
  <si>
    <t>Scenario 2 | Interest rate in Reais</t>
  </si>
  <si>
    <t>R$ 14128</t>
  </si>
  <si>
    <t>R$ 11474</t>
  </si>
  <si>
    <t>Scenario 2 | Price indexes</t>
  </si>
  <si>
    <t>R$ 29440</t>
  </si>
  <si>
    <t>R$ 2462</t>
  </si>
  <si>
    <t>Scenario 2 | Exchange coupon</t>
  </si>
  <si>
    <t>R$ 689</t>
  </si>
  <si>
    <t>R$ 236</t>
  </si>
  <si>
    <t>Scenario 2 | Foreign Currency</t>
  </si>
  <si>
    <t>R$ 74695</t>
  </si>
  <si>
    <t>R$ 8265</t>
  </si>
  <si>
    <t>Scenario 2 | Equities</t>
  </si>
  <si>
    <t>R$ 5710</t>
  </si>
  <si>
    <t>R$ 2195</t>
  </si>
  <si>
    <t>Scenario 2 | Sovereign/Eurobonds and Treasuries</t>
  </si>
  <si>
    <t>R$ 29099</t>
  </si>
  <si>
    <t>R$ 93073</t>
  </si>
  <si>
    <t>Scenario 2 | Other</t>
  </si>
  <si>
    <t>R$ 26</t>
  </si>
  <si>
    <t>R$ 37</t>
  </si>
  <si>
    <t>Scenario 2 | Total excluding correlation of risk factors</t>
  </si>
  <si>
    <t>R$ 153787</t>
  </si>
  <si>
    <t>R$ 117742</t>
  </si>
  <si>
    <t>Scenario 2 | Total including correlation of risk factors</t>
  </si>
  <si>
    <t>Scenario 3 | Interest rate in Reais</t>
  </si>
  <si>
    <t>R$ 27256</t>
  </si>
  <si>
    <t>R$ 22374</t>
  </si>
  <si>
    <t>Scenario 3 | Price indexes</t>
  </si>
  <si>
    <t>R$ 56245</t>
  </si>
  <si>
    <t>R$ 4706</t>
  </si>
  <si>
    <t>Scenario 3 | Exchange coupon</t>
  </si>
  <si>
    <t>R$ 1373</t>
  </si>
  <si>
    <t>R$ 460</t>
  </si>
  <si>
    <t>Scenario 3 | Foreign Currency</t>
  </si>
  <si>
    <t>R$ 149390</t>
  </si>
  <si>
    <t>R$ 16529</t>
  </si>
  <si>
    <t>Scenario 3 | Equities</t>
  </si>
  <si>
    <t>R$ 11420</t>
  </si>
  <si>
    <t>R$ 4389</t>
  </si>
  <si>
    <t>Scenario 3 | Sovereign/Eurobonds and Treasuries</t>
  </si>
  <si>
    <t>R$ 56736</t>
  </si>
  <si>
    <t>R$ 129865</t>
  </si>
  <si>
    <t>Scenario 3 | Other</t>
  </si>
  <si>
    <t>R$ 52</t>
  </si>
  <si>
    <t>R$ 73</t>
  </si>
  <si>
    <t>Scenario 3 | Total excluding correlation of risk factors</t>
  </si>
  <si>
    <t>R$ 302472</t>
  </si>
  <si>
    <t>R$ 178396</t>
  </si>
  <si>
    <t>Scenario 3 | Total including correlation of risk factors</t>
  </si>
  <si>
    <t>R$ 145411</t>
  </si>
  <si>
    <t>R$ 130432</t>
  </si>
  <si>
    <t>Values net of taxes.</t>
  </si>
  <si>
    <t>Risk Management (Details 10) - BRL (R$) R$ in Thousands</t>
  </si>
  <si>
    <t>Sensitivity Analysis - Trading and Banking Portfolio</t>
  </si>
  <si>
    <t>R$ 14670</t>
  </si>
  <si>
    <t>R$ 16141</t>
  </si>
  <si>
    <t>R$ 16840</t>
  </si>
  <si>
    <t>R$ 8410</t>
  </si>
  <si>
    <t>R$ 1035</t>
  </si>
  <si>
    <t>R$ 1368</t>
  </si>
  <si>
    <t>R$ 3136</t>
  </si>
  <si>
    <t>R$ 407</t>
  </si>
  <si>
    <t>R$ 28808</t>
  </si>
  <si>
    <t>R$ 21229</t>
  </si>
  <si>
    <t>R$ 1399</t>
  </si>
  <si>
    <t>R$ 1762</t>
  </si>
  <si>
    <t>R$ 66</t>
  </si>
  <si>
    <t>R$ 412</t>
  </si>
  <si>
    <t>R$ 65954</t>
  </si>
  <si>
    <t>R$ 49729</t>
  </si>
  <si>
    <t>R$ 1895973</t>
  </si>
  <si>
    <t>R$ 2973012</t>
  </si>
  <si>
    <t>R$ 1312832</t>
  </si>
  <si>
    <t>R$ 913671</t>
  </si>
  <si>
    <t>R$ 71631</t>
  </si>
  <si>
    <t>R$ 119441</t>
  </si>
  <si>
    <t>R$ 71103</t>
  </si>
  <si>
    <t>R$ 10119</t>
  </si>
  <si>
    <t>R$ 720192</t>
  </si>
  <si>
    <t>R$ 530729</t>
  </si>
  <si>
    <t>R$ 52962</t>
  </si>
  <si>
    <t>R$ 92193</t>
  </si>
  <si>
    <t>R$ 1660</t>
  </si>
  <si>
    <t>R$ 10298</t>
  </si>
  <si>
    <t>R$ 4126353</t>
  </si>
  <si>
    <t>R$ 4649463</t>
  </si>
  <si>
    <t>R$ 3775039</t>
  </si>
  <si>
    <t>R$ 5760223</t>
  </si>
  <si>
    <t>R$ 2397962</t>
  </si>
  <si>
    <t>R$ 1630441</t>
  </si>
  <si>
    <t>R$ 139560</t>
  </si>
  <si>
    <t>R$ 229387</t>
  </si>
  <si>
    <t>R$ 142206</t>
  </si>
  <si>
    <t>R$ 20238</t>
  </si>
  <si>
    <t>R$ 1440384</t>
  </si>
  <si>
    <t>R$ 1061459</t>
  </si>
  <si>
    <t>R$ 104190</t>
  </si>
  <si>
    <t>R$ 184758</t>
  </si>
  <si>
    <t>R$ 3320</t>
  </si>
  <si>
    <t>R$ 20596</t>
  </si>
  <si>
    <t>R$ 8002661</t>
  </si>
  <si>
    <t>R$ 8907102</t>
  </si>
  <si>
    <t>R$ 5919579</t>
  </si>
  <si>
    <t>R$ 7499908</t>
  </si>
  <si>
    <t>Risk Management (Details 11)</t>
  </si>
  <si>
    <t>2016</t>
  </si>
  <si>
    <t>LCR - Liquidity Coverage Ratio</t>
  </si>
  <si>
    <t>% Required</t>
  </si>
  <si>
    <t>70.00%</t>
  </si>
  <si>
    <t>2017</t>
  </si>
  <si>
    <t>80.00%</t>
  </si>
  <si>
    <t>2018</t>
  </si>
  <si>
    <t>90.00%</t>
  </si>
  <si>
    <t>As of 2019</t>
  </si>
  <si>
    <t>Risk Management (Details 12) - BRL (R$) R$ in Thousands</t>
  </si>
  <si>
    <t>Total Adjusted Amount</t>
  </si>
  <si>
    <t>Total HQLA</t>
  </si>
  <si>
    <t>R$ 112872809</t>
  </si>
  <si>
    <t>R$ 140377669</t>
  </si>
  <si>
    <t>Total net cash outflow</t>
  </si>
  <si>
    <t>R$ 78493191</t>
  </si>
  <si>
    <t>R$ 81700271</t>
  </si>
  <si>
    <t>LCR (%)</t>
  </si>
  <si>
    <t>143.80%</t>
  </si>
  <si>
    <t>171.80%</t>
  </si>
  <si>
    <t>Average Amount</t>
  </si>
  <si>
    <t>Cash Outlows</t>
  </si>
  <si>
    <t>Ratail funding:</t>
  </si>
  <si>
    <t>R$ 239379478</t>
  </si>
  <si>
    <t>R$ 235539799</t>
  </si>
  <si>
    <t>Stable funding</t>
  </si>
  <si>
    <t>Less stable funding</t>
  </si>
  <si>
    <t>Non-collateralized wholesale funding:</t>
  </si>
  <si>
    <t>Operating deposits (all counterparties) and affiliated cooperative deposits</t>
  </si>
  <si>
    <t>Non-operating deposits (all counterparties)</t>
  </si>
  <si>
    <t>Other non-collateralized wholesale funding</t>
  </si>
  <si>
    <t>Collateralized wholesale funding</t>
  </si>
  <si>
    <t>Additional requirements:</t>
  </si>
  <si>
    <t>Related to exposure to derivatives and other collateral requirements</t>
  </si>
  <si>
    <t>Related to funding losses through the issue of debt instruments</t>
  </si>
  <si>
    <t>Related to lines of credit and liquidity</t>
  </si>
  <si>
    <t>Other contractual obligations</t>
  </si>
  <si>
    <t>Other contingent obligations</t>
  </si>
  <si>
    <t>Total cash outflows</t>
  </si>
  <si>
    <t>Cash Inflows</t>
  </si>
  <si>
    <t>Collateralized loans</t>
  </si>
  <si>
    <t>Outstanding loans whose payments are fully up-to-date</t>
  </si>
  <si>
    <t>Other cash inflows</t>
  </si>
  <si>
    <t>Total cash inflows</t>
  </si>
  <si>
    <t>Weighted Average Amount</t>
  </si>
  <si>
    <t>Information on the Liquidity Coverage Ratio (LCR)</t>
  </si>
  <si>
    <t>Total High Quality Liquid Assets (HQLA)</t>
  </si>
  <si>
    <t>R$ 55271913</t>
  </si>
  <si>
    <t>R$ 47462820</t>
  </si>
  <si>
    <t>Corresponds to the calculated value after the application of weighting factors and limits.</t>
  </si>
  <si>
    <t>Calculated based on the simple daily average of the months that compose the fourth quarter (64 observations);</t>
  </si>
  <si>
    <t>Corresponds to the total balance related to the item of cash inflows or outflows;</t>
  </si>
  <si>
    <t>Calculated based on the simple daily average of the months that compose the fourth quarter (62 observations);</t>
  </si>
  <si>
    <t>Corresponds to the value after application of the weighting factors;</t>
  </si>
  <si>
    <t>Risk Management (Details 13) R$ in Thousands</t>
  </si>
  <si>
    <t>Dec. 31, 2019BRL (R$)</t>
  </si>
  <si>
    <t>Available stable funding (ASF)</t>
  </si>
  <si>
    <t>NSFR (%)</t>
  </si>
  <si>
    <t>115.20%</t>
  </si>
  <si>
    <t>Amount per effective term of residual maturity | Without expiration</t>
  </si>
  <si>
    <t>R$ 164713771</t>
  </si>
  <si>
    <t>Reference Equity, gross of regulatory deductions</t>
  </si>
  <si>
    <t>Other instruments not included in line 2</t>
  </si>
  <si>
    <t>Wholesale Funding, of which:</t>
  </si>
  <si>
    <t>Operating deposits and deposits of affiliated cooperatives</t>
  </si>
  <si>
    <t>Other wholesale fundings</t>
  </si>
  <si>
    <t>Operations in which the institution acts exclusively as an intermediary, assuming no rights or obligations, even if contingent</t>
  </si>
  <si>
    <t>Other liabilities, of which:</t>
  </si>
  <si>
    <t>Derivatives whose replacement value is less than zero</t>
  </si>
  <si>
    <t>Other liabilities or shareholders' equity not included in the previous items</t>
  </si>
  <si>
    <t>Total of Available Stable Funding (ASF)</t>
  </si>
  <si>
    <t>Operating deposits held in other financial institutions</t>
  </si>
  <si>
    <t>Securities, securities and transactions with financial institutions, non-financial institutions and central banks, of which:</t>
  </si>
  <si>
    <t>Transactions with financial institutions collateralized by Level 1 HQLA</t>
  </si>
  <si>
    <t>Transactions with financial institutions collateralized by HQLA Level 2A, Level 2B or without collateral</t>
  </si>
  <si>
    <t>Loans and financing granted to wholesale, retail, central government and central bank operations, of which:</t>
  </si>
  <si>
    <t>Operations with a Risk Weighting Factor (FPR) of less than or equal to 35%, pursuant to Circular No. 3644, of 2013</t>
  </si>
  <si>
    <t>Residential real estate financing, of which:</t>
  </si>
  <si>
    <t>Operations that comply with the provisions of Circular No. 3644, of 2013, art. 22</t>
  </si>
  <si>
    <t>Securities not eligible for HQLA, including shares traded on the stock exchange</t>
  </si>
  <si>
    <t>Other assets, of which:</t>
  </si>
  <si>
    <t>Operations with gold and commodities, including those with a forecast of physical settlement</t>
  </si>
  <si>
    <t>Assets provided as a result of the deposit of initial guarantee margin in operation with derivatives and participation in mutualized guarantee funds of clearing houses and clearing and settlement service providers that are interposed as central counterparty</t>
  </si>
  <si>
    <t>Derivatives whose replacement value is greater than or equal to zero</t>
  </si>
  <si>
    <t>Derivatives whose replacement value is less than zero, gross of the deduction of any guarantee provided as a result of the margin deposit</t>
  </si>
  <si>
    <t>Other assets not included in the previous lines</t>
  </si>
  <si>
    <t>Transactions not recorded in the balance sheet</t>
  </si>
  <si>
    <t>Total Required Stable Funding (RSF)</t>
  </si>
  <si>
    <t>Amount per effective term of residual maturity | Less than 6 months</t>
  </si>
  <si>
    <t>Amount per effective term of residual maturity | Greater than or equal to 6 months and less than one year</t>
  </si>
  <si>
    <t>Amount per effective term of residual maturity | Greater than or equal to one year</t>
  </si>
  <si>
    <t>Weighted Average</t>
  </si>
  <si>
    <t>R$ 551731471</t>
  </si>
  <si>
    <t>Corresponds to the total balance sheet, position on December 31, 2019;</t>
  </si>
  <si>
    <t>Corresponds to the value after applying the weighting factors.</t>
  </si>
  <si>
    <t>Risk Management (Details 14) - BRL (R$) R$ in Thousands</t>
  </si>
  <si>
    <t>Undiscounted cash flows of financial liabilities</t>
  </si>
  <si>
    <t>R$ 258817072</t>
  </si>
  <si>
    <t>R$ 255199712</t>
  </si>
  <si>
    <t>1 to 30 days</t>
  </si>
  <si>
    <t>31 to 180 days</t>
  </si>
  <si>
    <t>181 to 360 days</t>
  </si>
  <si>
    <t>1 to 5 years</t>
  </si>
  <si>
    <t>More than 5 years</t>
  </si>
  <si>
    <t>R$ 49201556</t>
  </si>
  <si>
    <t>R$ 55917664</t>
  </si>
  <si>
    <t>Include, mainly, credit card transactions, foreign exchange transactions, negotiation and intermediation of securities, leases and capitalization bonds. For more information on leases, in the amount of R$5,724,960 thousand, see note 37a.</t>
  </si>
  <si>
    <t>Risk Management (Details 15) - BRL (R$) R$ in Thousands</t>
  </si>
  <si>
    <t>Undiscounted cash flows for derivatives</t>
  </si>
  <si>
    <t>Differential of swaps payable</t>
  </si>
  <si>
    <t>R$ 11916732</t>
  </si>
  <si>
    <t>R$ 14813012</t>
  </si>
  <si>
    <t>Non-deliverable forwards</t>
  </si>
  <si>
    <t>Purchased</t>
  </si>
  <si>
    <t>Sold</t>
  </si>
  <si>
    <t>Premiums of options</t>
  </si>
  <si>
    <t>Adjustment payables - future</t>
  </si>
  <si>
    <t>Total of derivative liabilities</t>
  </si>
  <si>
    <t>R$ 797003</t>
  </si>
  <si>
    <t>R$ 723068</t>
  </si>
  <si>
    <t>Risk Management (Details 16) - BRL (R$) R$ in Thousands</t>
  </si>
  <si>
    <t>Loans and advances to customers, net of impairment</t>
  </si>
  <si>
    <t>Loans and advances to banks, net of impairment</t>
  </si>
  <si>
    <t>Total financial assets</t>
  </si>
  <si>
    <t>R$ 135174090</t>
  </si>
  <si>
    <t>R$ 50179401</t>
  </si>
  <si>
    <t>Total financial liabilities</t>
  </si>
  <si>
    <t>Current</t>
  </si>
  <si>
    <t>Current | 1 to 30 days</t>
  </si>
  <si>
    <t>Current | 31 to 180 days</t>
  </si>
  <si>
    <t>Current | 181 to 360 days</t>
  </si>
  <si>
    <t>Non-current</t>
  </si>
  <si>
    <t>Non-current | 1 to 5 years</t>
  </si>
  <si>
    <t>Non-current | More than 5 years</t>
  </si>
  <si>
    <t>Non-current | No stated maturity</t>
  </si>
  <si>
    <t>R$ 9559967</t>
  </si>
  <si>
    <t>R$ 9254743</t>
  </si>
  <si>
    <t>Includes mainly foreign exchange transactions, debtors for guarantee deposits and negotiation and intermediation of securities;</t>
  </si>
  <si>
    <t>Includes mainly credit card transactions, foreign exchange transactions, negotiation and intermediation of securities, finance lease and capitalization bonds.</t>
  </si>
  <si>
    <t>Risk Management (Details 17) - BRL (R$) R$ in Thousands</t>
  </si>
  <si>
    <t>Dec. 31, 2016</t>
  </si>
  <si>
    <t>R$ 1257453434</t>
  </si>
  <si>
    <t>R$ 1201555502</t>
  </si>
  <si>
    <t>Investments in associated companies</t>
  </si>
  <si>
    <t>Premises and equipment</t>
  </si>
  <si>
    <t>Total non-financial assets</t>
  </si>
  <si>
    <t>R$ 1224353440</t>
  </si>
  <si>
    <t>Total non-financial liabilities</t>
  </si>
  <si>
    <t>R$ 117693704</t>
  </si>
  <si>
    <t>R$ 515578123</t>
  </si>
  <si>
    <t>R$ 466772969</t>
  </si>
  <si>
    <t>Risk Management (Details 18) - BRL (R$) R$ in Thousands</t>
  </si>
  <si>
    <t>Financial assets and liabilities measured at fair value</t>
  </si>
  <si>
    <t>Brazilian government securities</t>
  </si>
  <si>
    <t>R$ 200835878</t>
  </si>
  <si>
    <t>R$ 206756050</t>
  </si>
  <si>
    <t>Corporate debt and marketable equity securities</t>
  </si>
  <si>
    <t>Bank debt securities</t>
  </si>
  <si>
    <t>Mutual funds</t>
  </si>
  <si>
    <t>Foreign governments securities</t>
  </si>
  <si>
    <t>Brazilian sovereign bonds</t>
  </si>
  <si>
    <t>Trading securities</t>
  </si>
  <si>
    <t>Derivative financial instruments (assets)</t>
  </si>
  <si>
    <t>Derivative financial instruments (liabilities)</t>
  </si>
  <si>
    <t>Derivatives</t>
  </si>
  <si>
    <t>Corporate debt securities</t>
  </si>
  <si>
    <t>Marketable equity securities and other stocks</t>
  </si>
  <si>
    <t>Level 1</t>
  </si>
  <si>
    <t>Level 2</t>
  </si>
  <si>
    <t>Level 3</t>
  </si>
  <si>
    <t>R$ 1435708</t>
  </si>
  <si>
    <t>R$ 4034453</t>
  </si>
  <si>
    <t>Risk Management (Details 19) - Level 3 - BRL (R$) R$ in Thousands</t>
  </si>
  <si>
    <t>Balance on</t>
  </si>
  <si>
    <t>R$ 3939801</t>
  </si>
  <si>
    <t>R$ 7238831</t>
  </si>
  <si>
    <t>Included in the statement of income and other comprehensive income</t>
  </si>
  <si>
    <t>Acquisitions</t>
  </si>
  <si>
    <t>Write-offs</t>
  </si>
  <si>
    <t>Transfer with categories</t>
  </si>
  <si>
    <t>Transfer levels</t>
  </si>
  <si>
    <t>R$ 6891288</t>
  </si>
  <si>
    <t>R$ 113336</t>
  </si>
  <si>
    <t>R$ 320342</t>
  </si>
  <si>
    <t>With the adoption of IFRS 9, a significant portion of the debentures that were in the category of available for sale are now measured at amortized cost; and</t>
  </si>
  <si>
    <t>Risk Management (Details 20) - BRL (R$) R$ in Thousands</t>
  </si>
  <si>
    <t>Gains/(losses) due to changes in fair value, including the realized and unrealized gains and losses, recorded in the consolidated statement of income</t>
  </si>
  <si>
    <t>R$ 72246</t>
  </si>
  <si>
    <t>R$ 87994</t>
  </si>
  <si>
    <t>R$ 208236</t>
  </si>
  <si>
    <t>Net trading gains/(losses) realized and unrealized</t>
  </si>
  <si>
    <t>R$ 293123</t>
  </si>
  <si>
    <t>R$ 374664</t>
  </si>
  <si>
    <t>Financial assets held for trading</t>
  </si>
  <si>
    <t>R$ 735002</t>
  </si>
  <si>
    <t>Risk Management (Details 21) - BRL (R$) R$ in Thousands</t>
  </si>
  <si>
    <t>Impact on income | Scenario 1</t>
  </si>
  <si>
    <t>Interest rate in Reais</t>
  </si>
  <si>
    <t>R$ 44</t>
  </si>
  <si>
    <t>R$ 7</t>
  </si>
  <si>
    <t>Price indexes</t>
  </si>
  <si>
    <t>Impact on income | Scenario 2</t>
  </si>
  <si>
    <t>Impact on income | Scenario 3</t>
  </si>
  <si>
    <t>Impact on shareholders’ equity | Scenario 1</t>
  </si>
  <si>
    <t>Impact on shareholders’ equity | Scenario 2</t>
  </si>
  <si>
    <t>Impact on shareholders’ equity | Scenario 3</t>
  </si>
  <si>
    <t>R$ 48913</t>
  </si>
  <si>
    <t>R$ 799338</t>
  </si>
  <si>
    <t>Risk Management (Details 22) - BRL (R$) R$ in Thousands</t>
  </si>
  <si>
    <t>Loans and receivables</t>
  </si>
  <si>
    <t>R$ 59083791</t>
  </si>
  <si>
    <t>R$ 105248950</t>
  </si>
  <si>
    <t>Securities at amortized cost</t>
  </si>
  <si>
    <t>Financial liabilities</t>
  </si>
  <si>
    <t>Fair Value</t>
  </si>
  <si>
    <t>Fair Value | Level 1</t>
  </si>
  <si>
    <t>Fair Value | Level 2</t>
  </si>
  <si>
    <t>Fair Value | Level 3</t>
  </si>
  <si>
    <t>R$ 50108020</t>
  </si>
  <si>
    <t>R$ 54081544</t>
  </si>
  <si>
    <t>Risk Management (Details 23) - Prudential - BRL (R$) R$ in Thousands</t>
  </si>
  <si>
    <t>Calculation basis - Capital Adequacy Ratio</t>
  </si>
  <si>
    <t>Tier I capital</t>
  </si>
  <si>
    <t>R$ 100831668</t>
  </si>
  <si>
    <t>R$ 90322147</t>
  </si>
  <si>
    <t>Common Equity</t>
  </si>
  <si>
    <t>Minority / Other</t>
  </si>
  <si>
    <t>Prudential adjustments</t>
  </si>
  <si>
    <t>Additional Capital</t>
  </si>
  <si>
    <t>Tier II capital</t>
  </si>
  <si>
    <t>Subordinated debts (Resolution No. 4.192/13)</t>
  </si>
  <si>
    <t>Subordinated debts (prior to Resolution No. 4.192/13)</t>
  </si>
  <si>
    <t>Reference Equity (a)</t>
  </si>
  <si>
    <t>Credit risk</t>
  </si>
  <si>
    <t>Market risk</t>
  </si>
  <si>
    <t>Operational risk</t>
  </si>
  <si>
    <t>Risk-weighted assets - RWA (b)</t>
  </si>
  <si>
    <t>Banking Book's Interest Rate Risk</t>
  </si>
  <si>
    <t>Margin (Capital Buffer)</t>
  </si>
  <si>
    <t>R$ 32022015</t>
  </si>
  <si>
    <t>R$ 34911835</t>
  </si>
  <si>
    <t>Basel ratio (a/b)</t>
  </si>
  <si>
    <t>16.50%</t>
  </si>
  <si>
    <t>17.80%</t>
  </si>
  <si>
    <t>13.30%</t>
  </si>
  <si>
    <t>13.70%</t>
  </si>
  <si>
    <t>- Principal capital</t>
  </si>
  <si>
    <t>12.00%</t>
  </si>
  <si>
    <t>12.30%</t>
  </si>
  <si>
    <t>- Additional Capital</t>
  </si>
  <si>
    <t>1.30%</t>
  </si>
  <si>
    <t>3.20%</t>
  </si>
  <si>
    <t>According to CMN Resolution No. 4,192/13, as from January 2018, the factor applied to prudential adjustments is 100%;</t>
  </si>
  <si>
    <t>Authorization of subordinated debts to compose Tier I in the amount of R$4,179 thousand (R$1,737 thousand in December 2018 and R$2,442 thousand in January 2019).</t>
  </si>
  <si>
    <t>For purposes of calculation of the market risk, the capital requirement will be the maximum between the internal model and 80% of the standard model, pursuant to Circular Letters No. 3,646 and 3,674 of the Central Bank of Brazil;</t>
  </si>
  <si>
    <t>Margin: Minimum (PR - PRE - IRRBB; PR Level I - RWA*6%; PR - RWA*4.5%) - Additional Common Equity;</t>
  </si>
  <si>
    <t>Risk Management (Details 24) - Prudential - BRL (R$) R$ in Thousands</t>
  </si>
  <si>
    <t>Risk-weighted assets (RWA)</t>
  </si>
  <si>
    <t>R$ 680907697</t>
  </si>
  <si>
    <t>R$ 598057619</t>
  </si>
  <si>
    <t>Risk Weight of 0%</t>
  </si>
  <si>
    <t>Risk Weight of 2%</t>
  </si>
  <si>
    <t>Risk Weight of 20%</t>
  </si>
  <si>
    <t>Risk Weight of 35%</t>
  </si>
  <si>
    <t>Risk Weight of 50%</t>
  </si>
  <si>
    <t>Risk Weight of 70%</t>
  </si>
  <si>
    <t>Risk Weight of 75%</t>
  </si>
  <si>
    <t>Risk Weight of 85%</t>
  </si>
  <si>
    <t>Risk Weight of 100%</t>
  </si>
  <si>
    <t>Risk Weight of 150%</t>
  </si>
  <si>
    <t>Risk Weight of 250%</t>
  </si>
  <si>
    <t>Risk Weight of 300%</t>
  </si>
  <si>
    <t>FORMULA</t>
  </si>
  <si>
    <t>Risk Weight up to 1,250%</t>
  </si>
  <si>
    <t>Fixed-rate in Reais</t>
  </si>
  <si>
    <t>Foreign Currency Coupon</t>
  </si>
  <si>
    <t>Price Index Coupon</t>
  </si>
  <si>
    <t>Commodities</t>
  </si>
  <si>
    <t>Exposure to Gold, Foreign Currencies and Exchange</t>
  </si>
  <si>
    <t>Corporate Finance</t>
  </si>
  <si>
    <t>Trading and Sales</t>
  </si>
  <si>
    <t>Commercial</t>
  </si>
  <si>
    <t>Payment and Settlement</t>
  </si>
  <si>
    <t>Financial Agent Services</t>
  </si>
  <si>
    <t>Asset Management</t>
  </si>
  <si>
    <t>Retail Brokerage</t>
  </si>
  <si>
    <t>Total Risk Weighted Assets</t>
  </si>
  <si>
    <t>Total Capital Requirement</t>
  </si>
  <si>
    <t>Addicional Common equity (ACPS)</t>
  </si>
  <si>
    <t>ACP Conservation</t>
  </si>
  <si>
    <t>ACP Systemic</t>
  </si>
  <si>
    <t>R$ 7590513</t>
  </si>
  <si>
    <t>R$ 3308078</t>
  </si>
  <si>
    <t>As established by Circular Letters of Central Bank of Brazil No. 3,848 and No. 3,849;</t>
  </si>
  <si>
    <t>Risk Management (Details 25) R$ in Thousands</t>
  </si>
  <si>
    <t>Interest rate</t>
  </si>
  <si>
    <t>Sensibility test for Life Insurance with Survival</t>
  </si>
  <si>
    <t>Percentage adjustment to each assumption:</t>
  </si>
  <si>
    <t>Variation of -5%</t>
  </si>
  <si>
    <t>Traditional plans (contributing period)</t>
  </si>
  <si>
    <t>R$ 74077</t>
  </si>
  <si>
    <t>PGBL and VGBL (contributing period)</t>
  </si>
  <si>
    <t>All plans(retirement benefit period)</t>
  </si>
  <si>
    <t>R$ 206941</t>
  </si>
  <si>
    <t>Longevity</t>
  </si>
  <si>
    <t>0.2 % .</t>
  </si>
  <si>
    <t>R$ 12415</t>
  </si>
  <si>
    <t>R$ 78151</t>
  </si>
  <si>
    <t>Conversion to income</t>
  </si>
  <si>
    <t>+ 5 b.p.</t>
  </si>
  <si>
    <t>R$ 29520</t>
  </si>
  <si>
    <t>R$ 68317</t>
  </si>
  <si>
    <t>Risk Management (Details 26) - BRL (R$) R$ in Thousands</t>
  </si>
  <si>
    <t>Gross of reinsurance | Auto</t>
  </si>
  <si>
    <t>Reinsurance</t>
  </si>
  <si>
    <t>R$ 24258</t>
  </si>
  <si>
    <t>R$ 21721</t>
  </si>
  <si>
    <t>Gross of reinsurance | RE (Elementary branch)</t>
  </si>
  <si>
    <t>Gross of reinsurance | Life</t>
  </si>
  <si>
    <t>Gross of reinsurance | Dental</t>
  </si>
  <si>
    <t>Gross of reinsurance | Health</t>
  </si>
  <si>
    <t>Net of reinsurance | Auto</t>
  </si>
  <si>
    <t>Net of reinsurance | RE (Elementary branch)</t>
  </si>
  <si>
    <t>Net of reinsurance | Life</t>
  </si>
  <si>
    <t>Net of reinsurance | Dental</t>
  </si>
  <si>
    <t>Net of reinsurance | Health</t>
  </si>
  <si>
    <t>R$ 123571</t>
  </si>
  <si>
    <t>R$ 104574</t>
  </si>
  <si>
    <t>Risk Management (Details 27) - BRL (R$) R$ in Thousands</t>
  </si>
  <si>
    <t>Auto</t>
  </si>
  <si>
    <t>Premium issued by branch, net of cancellation</t>
  </si>
  <si>
    <t>R$ 4115426</t>
  </si>
  <si>
    <t>R$ 3987645</t>
  </si>
  <si>
    <t>RE (Elementary branch)</t>
  </si>
  <si>
    <t>Tradicional plans</t>
  </si>
  <si>
    <t>Life insurance</t>
  </si>
  <si>
    <t>VGBL</t>
  </si>
  <si>
    <t>PGBL</t>
  </si>
  <si>
    <t>R$ 2770148</t>
  </si>
  <si>
    <t>R$ 2461808</t>
  </si>
  <si>
    <t>Risk Management (Details Text) - BRL (R$) R$ in Thousands</t>
  </si>
  <si>
    <t>Jan. 31, 2018</t>
  </si>
  <si>
    <t>Risk Management (Details Text)</t>
  </si>
  <si>
    <t>Maximum credit risk exposure</t>
  </si>
  <si>
    <t>R$ 1624048482</t>
  </si>
  <si>
    <t>Items not recorded in the consolidated balance sheet (recorded in clearing accounts)</t>
  </si>
  <si>
    <t>Balance of credit operations</t>
  </si>
  <si>
    <t>R$ 311522000</t>
  </si>
  <si>
    <t>Value at Risk (VaR)</t>
  </si>
  <si>
    <t>99.00%</t>
  </si>
  <si>
    <t>VaR of Trading Portfolio net of tax effects</t>
  </si>
  <si>
    <t>R$ 9973</t>
  </si>
  <si>
    <t>Redemptions and non-renewals retail and wholesale funding without collateral (unsecured)</t>
  </si>
  <si>
    <t>55.80%</t>
  </si>
  <si>
    <t>Regarding cash inflows</t>
  </si>
  <si>
    <t>R$ 55271914</t>
  </si>
  <si>
    <t>Stable funding resources available and required</t>
  </si>
  <si>
    <t>R$ 84000000</t>
  </si>
  <si>
    <t>ASF the funding of Retail</t>
  </si>
  <si>
    <t>38.00%</t>
  </si>
  <si>
    <t>ASF the funding of Wholesale</t>
  </si>
  <si>
    <t>33.00%</t>
  </si>
  <si>
    <t>Loan operations of the RSF</t>
  </si>
  <si>
    <t>43.00%</t>
  </si>
  <si>
    <t>Other assets of the RSF</t>
  </si>
  <si>
    <t>31.00%</t>
  </si>
  <si>
    <t>Lease liabilities</t>
  </si>
  <si>
    <t>R$ 5724960</t>
  </si>
  <si>
    <t>Additional Common Equity - PR - PRE; PR Level I - RWA</t>
  </si>
  <si>
    <t>6.00%</t>
  </si>
  <si>
    <t>Additional Common Equity - PR - RWA</t>
  </si>
  <si>
    <t>Authorization of subordinated debts to compose Tier I - Total</t>
  </si>
  <si>
    <t>R$ 4179</t>
  </si>
  <si>
    <t>Authorization of subordinated debts to compose Tier I</t>
  </si>
  <si>
    <t>Portion concerning Market Risk</t>
  </si>
  <si>
    <t>Value of the conservation ACP</t>
  </si>
  <si>
    <t>2.50%</t>
  </si>
  <si>
    <t>ACP, amount of RWA Systemic Relevance Factor</t>
  </si>
  <si>
    <t>1.00%</t>
  </si>
  <si>
    <t>Total Exposure and GDP</t>
  </si>
  <si>
    <t>R$ 6600000000</t>
  </si>
  <si>
    <t>RWA of the loan risk to the non-banking private sector (RWACPrNB)</t>
  </si>
  <si>
    <t>R$ 601000000</t>
  </si>
  <si>
    <t>Value at risk</t>
  </si>
  <si>
    <t>Application of deductions of prudential adjustments</t>
  </si>
  <si>
    <t>Factor applied to prudential adjustments</t>
  </si>
  <si>
    <t>Variation on prices</t>
  </si>
  <si>
    <t>Variation on prices | Scenario 2</t>
  </si>
  <si>
    <t>25.00%</t>
  </si>
  <si>
    <t>Variation on prices | Scenario 3</t>
  </si>
  <si>
    <t>For a 1-year fixed interest rate | Scenario 1</t>
  </si>
  <si>
    <t>4.56%</t>
  </si>
  <si>
    <t>For a 1-year fixed interest rate | Scenario 2</t>
  </si>
  <si>
    <t>For a 1-year fixed interest rate | Scenario 3</t>
  </si>
  <si>
    <t>Scenario was applied | Scenario 1</t>
  </si>
  <si>
    <t>4.57%</t>
  </si>
  <si>
    <t>Scenario was applied | Scenario 2</t>
  </si>
  <si>
    <t>5.70%</t>
  </si>
  <si>
    <t>Scenario was applied | Scenario 3</t>
  </si>
  <si>
    <t>6.84%</t>
  </si>
  <si>
    <t>Exchange rate | Scenario 1</t>
  </si>
  <si>
    <t>Average foreign exchange rate</t>
  </si>
  <si>
    <t>Exchange rate | Scenario 2</t>
  </si>
  <si>
    <t>Exchange rate | Scenario 3</t>
  </si>
  <si>
    <t>Scenario was used | Scenario 1</t>
  </si>
  <si>
    <t>Scenario was used | Scenario 2</t>
  </si>
  <si>
    <t>Scenario was used | Scenario 3</t>
  </si>
  <si>
    <t>Daily hypothetical and effective P&amp;L over the last 250 business days</t>
  </si>
  <si>
    <t>Cash and bank deposits</t>
  </si>
  <si>
    <t>Credit risk exposure</t>
  </si>
  <si>
    <t>6.70%</t>
  </si>
  <si>
    <t>15.40%</t>
  </si>
  <si>
    <t>11.90%</t>
  </si>
  <si>
    <t>3.60%</t>
  </si>
  <si>
    <t>28.20%</t>
  </si>
  <si>
    <t>10.60%</t>
  </si>
  <si>
    <t>3.50%</t>
  </si>
  <si>
    <t>20.20%</t>
  </si>
  <si>
    <t>Operating segments (Details 1) - BRL (R$) R$ in Thousands</t>
  </si>
  <si>
    <t>Information by operating segment</t>
  </si>
  <si>
    <t>Revenue from financial intermediation</t>
  </si>
  <si>
    <t>R$ 124306394</t>
  </si>
  <si>
    <t>R$ 112546955</t>
  </si>
  <si>
    <t>R$ 137794231</t>
  </si>
  <si>
    <t>Expenses from financial intermediation</t>
  </si>
  <si>
    <t>Financial margin</t>
  </si>
  <si>
    <t>Allowance for loan losses</t>
  </si>
  <si>
    <t>Gross income from financial intermediation</t>
  </si>
  <si>
    <t>Income from insurance, pension plans and capitalization bonds</t>
  </si>
  <si>
    <t>Tax expenses</t>
  </si>
  <si>
    <t>Share of profit (loss) of unconsolidated and jointly controlled companies</t>
  </si>
  <si>
    <t>Other operating income / expenses</t>
  </si>
  <si>
    <t>Operating profit</t>
  </si>
  <si>
    <t>Non-operating income</t>
  </si>
  <si>
    <t>IT/SC (Income Tax/Soc. Contrib.) and non-controlling interests</t>
  </si>
  <si>
    <t>Insurance, pension and capitalization bonds</t>
  </si>
  <si>
    <t>Other Activities</t>
  </si>
  <si>
    <t>Eliminations</t>
  </si>
  <si>
    <t>Managerial Income Statement</t>
  </si>
  <si>
    <t>Proportionately consolidated</t>
  </si>
  <si>
    <t>[4],[7]</t>
  </si>
  <si>
    <t>Adjustments of Consolidation</t>
  </si>
  <si>
    <t>[8]</t>
  </si>
  <si>
    <t>[4],[8]</t>
  </si>
  <si>
    <t>Adjustments</t>
  </si>
  <si>
    <t>[9]</t>
  </si>
  <si>
    <t>[10]</t>
  </si>
  <si>
    <t>[1],[9]</t>
  </si>
  <si>
    <t>[2],[10]</t>
  </si>
  <si>
    <t>R$ 18604102</t>
  </si>
  <si>
    <t>R$ 15741378</t>
  </si>
  <si>
    <t>R$ 6818628</t>
  </si>
  <si>
    <t>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t>
  </si>
  <si>
    <t>Includes, in the Consolidated IFRS, the balances related to 'Net gains/(losses) on financial assets and liabilities at fair value through income', 'Net gains/(losses) on financial assets at fair value through other comprehensive income' and 'Net gains/(losses) on foreign currency transactions';</t>
  </si>
  <si>
    <t>Includes, in the Consolidated IFRS, the balances referring to depreciation and amortization.</t>
  </si>
  <si>
    <t>They refer to: adjustments of consolidation, originating from proportionally consolidated companies (Grupo Cielo, Grupo Alelo, Crediare, etc.) for management purposes;</t>
  </si>
  <si>
    <t>Adjustments of consolidation originating from the 'non-consolidation' of exclusive funds;</t>
  </si>
  <si>
    <t>Adjustments due to the differences of the accounting standards used in the management reports and in the financial statements of the Organization that were prepared in the IFRS. The main adjustments refer to the loss expected from financial assets, business models, effective interest rate and business combinations;</t>
  </si>
  <si>
    <t>Adjustments due to the differences of the accounting standards used in the management reports and in the financial statements of the Organization that were prepared in the IFRS. The main adjustments refer to the impairment of loans and advances, effective interest rate and business combinations;</t>
  </si>
  <si>
    <t>Operating segments (Details Text)</t>
  </si>
  <si>
    <t>Operating Segments Details Text [Abstract]</t>
  </si>
  <si>
    <t>Income from transactions with a single customer or counterparty abroad</t>
  </si>
  <si>
    <t>Net interest income (Details 1) - BRL (R$) R$ in Thousands</t>
  </si>
  <si>
    <t>Interest And Similar Income [Abstract]</t>
  </si>
  <si>
    <t>Loans and advances to banks</t>
  </si>
  <si>
    <t>R$ 6874429</t>
  </si>
  <si>
    <t>R$ 9546878</t>
  </si>
  <si>
    <t>R$ 5073435</t>
  </si>
  <si>
    <t>Loans and advances to customers:</t>
  </si>
  <si>
    <t>- Loans</t>
  </si>
  <si>
    <t>- Leases</t>
  </si>
  <si>
    <t>Financial assets:</t>
  </si>
  <si>
    <t>- At fair value through profit or loss</t>
  </si>
  <si>
    <t>- Fair value through other comprehensive income</t>
  </si>
  <si>
    <t>- At amortized cost</t>
  </si>
  <si>
    <t>- For trading</t>
  </si>
  <si>
    <t>- Available for sale</t>
  </si>
  <si>
    <t>- Held to maturity</t>
  </si>
  <si>
    <t>Pledged as collateral</t>
  </si>
  <si>
    <t>Compulsory deposits with the Central Bank</t>
  </si>
  <si>
    <t>Other financial interest income</t>
  </si>
  <si>
    <t>Deposits from banks:</t>
  </si>
  <si>
    <t>- Interbank deposits</t>
  </si>
  <si>
    <t>- Funding in the open market</t>
  </si>
  <si>
    <t>- Borrowings and onlending</t>
  </si>
  <si>
    <t>Deposits from customers:</t>
  </si>
  <si>
    <t>- Savings accounts</t>
  </si>
  <si>
    <t>- Time deposits</t>
  </si>
  <si>
    <t>R$ 65799719</t>
  </si>
  <si>
    <t>R$ 66808470</t>
  </si>
  <si>
    <t>R$ 50642913</t>
  </si>
  <si>
    <t>Fee and commission income (Details 1) - BRL (R$) R$ in Thousands</t>
  </si>
  <si>
    <t>Credit card income</t>
  </si>
  <si>
    <t>R$ 7397305</t>
  </si>
  <si>
    <t>R$ 6951609</t>
  </si>
  <si>
    <t>R$ 6848855</t>
  </si>
  <si>
    <t>Current accounts</t>
  </si>
  <si>
    <t>Collections</t>
  </si>
  <si>
    <t>Guarantees</t>
  </si>
  <si>
    <t>Custody and brokerage services</t>
  </si>
  <si>
    <t>Underwriting/ Financial Advisory Services</t>
  </si>
  <si>
    <t>Payments</t>
  </si>
  <si>
    <t>R$ 25337676</t>
  </si>
  <si>
    <t>R$ 23831590</t>
  </si>
  <si>
    <t>R$ 22748828</t>
  </si>
  <si>
    <t>Net gains/(losses) on financial assets and liabilities at fair value through profit or loss (Details 1) - BRL (R$) R$ in Thousands</t>
  </si>
  <si>
    <t>Fixed income securities</t>
  </si>
  <si>
    <t>R$ 544554</t>
  </si>
  <si>
    <t>R$ 1360349</t>
  </si>
  <si>
    <t>Equity securities</t>
  </si>
  <si>
    <t>R$ 1090917</t>
  </si>
  <si>
    <t>R$ 11676573</t>
  </si>
  <si>
    <t>Net gains/(losses) on financial assets at fair value through other comprehensive income (Details 1) - BRL (R$) R$ in Thousands</t>
  </si>
  <si>
    <t>R$ 78455</t>
  </si>
  <si>
    <t>R$ 345987</t>
  </si>
  <si>
    <t>R$ 655832</t>
  </si>
  <si>
    <t>R$ 1073563</t>
  </si>
  <si>
    <t>Gross profit from insurance and pension plans (Details 1) - BRL (R$) R$ in Thousands</t>
  </si>
  <si>
    <t>Written premiums</t>
  </si>
  <si>
    <t>R$ 67835874</t>
  </si>
  <si>
    <t>R$ 62736288</t>
  </si>
  <si>
    <t>R$ 65864591</t>
  </si>
  <si>
    <t>Supplemental pension plan contributions</t>
  </si>
  <si>
    <t>Granted coinsurance premiums</t>
  </si>
  <si>
    <t>Refunded premiums</t>
  </si>
  <si>
    <t>Net written premiums earned</t>
  </si>
  <si>
    <t>Reinsurance premiums paid</t>
  </si>
  <si>
    <t>Premiums retained from insurance and pension plans</t>
  </si>
  <si>
    <t>Changes in the provision for insurance</t>
  </si>
  <si>
    <t>Changes in the provision for private pension plans</t>
  </si>
  <si>
    <t>Reported indemnities</t>
  </si>
  <si>
    <t>Claims expenses</t>
  </si>
  <si>
    <t>Recovery of ceded coinsurance</t>
  </si>
  <si>
    <t>Recovery of reinsurance</t>
  </si>
  <si>
    <t>Salvage recoveries</t>
  </si>
  <si>
    <t>Changes in the IBNR provision</t>
  </si>
  <si>
    <t>Retained claims</t>
  </si>
  <si>
    <t>Commissions on premiums</t>
  </si>
  <si>
    <t>Recovery of commissions</t>
  </si>
  <si>
    <t>Fees</t>
  </si>
  <si>
    <t>Brokerage expenses - private pension plans</t>
  </si>
  <si>
    <t>Changes in deferred commissions</t>
  </si>
  <si>
    <t>Selling expenses for insurance and pension plans</t>
  </si>
  <si>
    <t>R$ 8254939</t>
  </si>
  <si>
    <t>R$ 7656872</t>
  </si>
  <si>
    <t>R$ 6239990</t>
  </si>
  <si>
    <t>Personnel expenses (Details 1) - BRL (R$) R$ in Thousands</t>
  </si>
  <si>
    <t>Classes of employee benefits expense [abstract]</t>
  </si>
  <si>
    <t>Salaries</t>
  </si>
  <si>
    <t>R$ 9768305</t>
  </si>
  <si>
    <t>R$ 8350461</t>
  </si>
  <si>
    <t>R$ 9170556</t>
  </si>
  <si>
    <t>Benefits</t>
  </si>
  <si>
    <t>Social security charges</t>
  </si>
  <si>
    <t>Employee profit sharing</t>
  </si>
  <si>
    <t>Provision for labor claims</t>
  </si>
  <si>
    <t>Training</t>
  </si>
  <si>
    <t>R$ 24526318</t>
  </si>
  <si>
    <t>R$ 18871462</t>
  </si>
  <si>
    <t>R$ 20723265</t>
  </si>
  <si>
    <t>Includes the effect of the calculation methodology refinements. For further information, see Note 36.</t>
  </si>
  <si>
    <t>Personnel expenses (Details Text) R$ in Thousands</t>
  </si>
  <si>
    <t>Personnel Expenses Details Text [Abstract]</t>
  </si>
  <si>
    <t>Voluntary Severance Program (PDV 2019)</t>
  </si>
  <si>
    <t>R$ 1819232</t>
  </si>
  <si>
    <t>Other administrative expenses (Details 1) - BRL (R$) R$ in Thousands</t>
  </si>
  <si>
    <t>Other Administrative Expense [Abstract]</t>
  </si>
  <si>
    <t>Outsourced services</t>
  </si>
  <si>
    <t>R$ 4808331</t>
  </si>
  <si>
    <t>R$ 4598748</t>
  </si>
  <si>
    <t>R$ 4748308</t>
  </si>
  <si>
    <t>Communication</t>
  </si>
  <si>
    <t>Data processing</t>
  </si>
  <si>
    <t>Advertising and marketing</t>
  </si>
  <si>
    <t>Asset maintenance</t>
  </si>
  <si>
    <t>Financial system</t>
  </si>
  <si>
    <t>Rental</t>
  </si>
  <si>
    <t>Security and surveillance</t>
  </si>
  <si>
    <t>Transport</t>
  </si>
  <si>
    <t>Water, electricity and gas</t>
  </si>
  <si>
    <t>Advances to FGC (Deposit Guarantee Association)</t>
  </si>
  <si>
    <t>Supplies</t>
  </si>
  <si>
    <t>Travel</t>
  </si>
  <si>
    <t>R$ 16489578</t>
  </si>
  <si>
    <t>R$ 16873962</t>
  </si>
  <si>
    <t>R$ 16882461</t>
  </si>
  <si>
    <t>The IFRS 16 standard changed the accounting for leases, eliminating rental expenses and instead requiring the recognition of depreciation of the right-of-use asset (underlying assets) and interest expense on the leases (Notes 2h, 27 and 37).</t>
  </si>
  <si>
    <t>Depreciation and amortization (Details 1) - BRL (R$) R$ in Thousands</t>
  </si>
  <si>
    <t>Amortization expenses</t>
  </si>
  <si>
    <t>R$ 3128385</t>
  </si>
  <si>
    <t>R$ 3348242</t>
  </si>
  <si>
    <t>R$ 3331240</t>
  </si>
  <si>
    <t>Depreciation expenses</t>
  </si>
  <si>
    <t>R$ 5865768</t>
  </si>
  <si>
    <t>R$ 4808255</t>
  </si>
  <si>
    <t>R$ 4568568</t>
  </si>
  <si>
    <t>The increase in depreciation expense in 2019 refers to the adoption of IFRS 16.</t>
  </si>
  <si>
    <t>Other operating income/(expenses) (Details 1) - BRL (R$) R$ in Thousands</t>
  </si>
  <si>
    <t>R$ 6858230</t>
  </si>
  <si>
    <t>R$ 6096899</t>
  </si>
  <si>
    <t>R$ 5960618</t>
  </si>
  <si>
    <t>Legal provision</t>
  </si>
  <si>
    <t>Assets/liabilities monetary variation</t>
  </si>
  <si>
    <t>Income from sales of non-current assets, investments, and property and equipment, net</t>
  </si>
  <si>
    <t>Card marketing expenses</t>
  </si>
  <si>
    <t>R$ 26214836</t>
  </si>
  <si>
    <t>R$ 14210594</t>
  </si>
  <si>
    <t>R$ 10133357</t>
  </si>
  <si>
    <t>On December 31, 2019, it includes: (i) impairment losses: in the acquisition of the right to provide financial services, in the amount of R$519,749 thousand; software/hardware, in the amount of R$222,024 thousand; and investment goodwill, in the amount of R$982,536 thousand; (ii) expenses with provision for financial guarantees, in the amount of R$1,252,791 thousand; (iii) expenses with provision for contingencies, related to FCVS, in the amount of R$342,155 thousand and other provisions, in the amount of R$696,469 thousand; and (iv) operating expenses related to insurance operations in 2019 - R$2,774,936 thousand (R$1,976,347 thousand in 2018 and R$1,354,719 thousand in 2017).</t>
  </si>
  <si>
    <t>Other operating income/(expenses) (Details Text) - BRL (R$) R$ in Thousands</t>
  </si>
  <si>
    <t>Other Operating Incomeexpenses Details Text [Abstract]</t>
  </si>
  <si>
    <t>Impairment losses: in the acquisition of the right to provide financial services</t>
  </si>
  <si>
    <t>R$ 519749</t>
  </si>
  <si>
    <t>Software/Hardware</t>
  </si>
  <si>
    <t>Investment goodwill</t>
  </si>
  <si>
    <t>Expenses with provision for financial guarantees</t>
  </si>
  <si>
    <t>Expenses with provision for contingencies, related to FCVS</t>
  </si>
  <si>
    <t>Operating expense related of insurance operation</t>
  </si>
  <si>
    <t>R$ 2774936</t>
  </si>
  <si>
    <t>R$ 1976347</t>
  </si>
  <si>
    <t>R$ 1354719</t>
  </si>
  <si>
    <t>Income tax and social contribution (Details 1) - BRL (R$) R$ in Thousands</t>
  </si>
  <si>
    <t>Calculation Of Income Tax And Social Contribution Charges [Abstract]</t>
  </si>
  <si>
    <t>Income before income tax and social contribution</t>
  </si>
  <si>
    <t>Total income tax and social contribution at the current rates (Note 2t)</t>
  </si>
  <si>
    <t>Effect of additions and exclusions in the tax calculation:</t>
  </si>
  <si>
    <t>Earnings (losses) of associates and joint ventures</t>
  </si>
  <si>
    <t>Interest on equity</t>
  </si>
  <si>
    <t>Other amounts</t>
  </si>
  <si>
    <t>Income tax and social contribution for the period</t>
  </si>
  <si>
    <t>R$ 7792129</t>
  </si>
  <si>
    <t>R$ 2693576</t>
  </si>
  <si>
    <t>R$ 6428956</t>
  </si>
  <si>
    <t>Effective rate</t>
  </si>
  <si>
    <t>58.20%</t>
  </si>
  <si>
    <t>27.10%</t>
  </si>
  <si>
    <t>Primarily, includes: (i) the exchange rate variation of assets and liabilities, derived from investments abroad; (ii) the effect of R$6,403,185 thousand, referring to the increase in the social contribution rate on banks' net income from 15% to 20% on temporary differences and negative basis, as established in Constitutional Amendment No. 103 promulgated in November 2019; (iii) incentive deductions; and (iv) equalization of the effective rate of non-financial companies in relation to that shown.</t>
  </si>
  <si>
    <t>Income tax and social contribution (Details 2) - BRL (R$) R$ in Thousands</t>
  </si>
  <si>
    <t>Current Taxes [Abstract]</t>
  </si>
  <si>
    <t>Income tax and social contribution payable</t>
  </si>
  <si>
    <t>R$ 7441945</t>
  </si>
  <si>
    <t>R$ 5657841</t>
  </si>
  <si>
    <t>R$ 8788060</t>
  </si>
  <si>
    <t>Deferred taxes:</t>
  </si>
  <si>
    <t>Net Addition/(realization) of temporary differences</t>
  </si>
  <si>
    <t>Use of opening balances of:</t>
  </si>
  <si>
    <t>Social contribution loss</t>
  </si>
  <si>
    <t>Income tax loss</t>
  </si>
  <si>
    <t>Addition on:</t>
  </si>
  <si>
    <t>Total deferred tax expense</t>
  </si>
  <si>
    <t>Income tax and social contribution (Details 3) - BRL (R$) R$ in Thousands</t>
  </si>
  <si>
    <t>Amount recorded</t>
  </si>
  <si>
    <t>Deferred income tax and social contribution</t>
  </si>
  <si>
    <t>Provisions for credit losses</t>
  </si>
  <si>
    <t>R$ 14212786</t>
  </si>
  <si>
    <t>R$ 11554370</t>
  </si>
  <si>
    <t>Provision for contingencies</t>
  </si>
  <si>
    <t>Impairment of securities and investments</t>
  </si>
  <si>
    <t>Adjustment to fair value of securities</t>
  </si>
  <si>
    <t>Total deductible taxes on temporary differences</t>
  </si>
  <si>
    <t>Income tax and social contribution losses in Brazil and abroad</t>
  </si>
  <si>
    <t>Total deferred tax assets</t>
  </si>
  <si>
    <t>Net deferred taxes</t>
  </si>
  <si>
    <t>Realized / Decrease</t>
  </si>
  <si>
    <t>R$ 26503863</t>
  </si>
  <si>
    <t>R$ 58489452</t>
  </si>
  <si>
    <t>R$ 47481980</t>
  </si>
  <si>
    <t>R$ 42480064</t>
  </si>
  <si>
    <t>Includes the effect of R$6,403,185 thousand, referring to the increase in the social contribution rate on banks' net income from 15% to 20% on temporary differences and negative basis, as established in Constitutional Amendment No. 103 promulgated in November of 2019.</t>
  </si>
  <si>
    <t>Deferred income and social contribution tax assets and liabilities are offset in the statement of financial position by taxable entity, and were R$8,944,952 thousand in 2019 and R$4,598,364 thousand in 2018;</t>
  </si>
  <si>
    <t>Income tax and social contribution (Details 4) R$ in Thousands</t>
  </si>
  <si>
    <t>Temporary differences</t>
  </si>
  <si>
    <t>Expected realization of deferred tax assets</t>
  </si>
  <si>
    <t>R$ 33967605</t>
  </si>
  <si>
    <t>Social contribution</t>
  </si>
  <si>
    <t>Temporary differences | 2020</t>
  </si>
  <si>
    <t>Temporary differences | 2021</t>
  </si>
  <si>
    <t>Temporary differences | 2022</t>
  </si>
  <si>
    <t>Temporary differences | 2023</t>
  </si>
  <si>
    <t>Temporary differences | 2024</t>
  </si>
  <si>
    <t>Temporary differences | After 2023</t>
  </si>
  <si>
    <t>Carry-forward tax losses</t>
  </si>
  <si>
    <t>Carry-forward tax losses | 2020</t>
  </si>
  <si>
    <t>Carry-forward tax losses | 2021</t>
  </si>
  <si>
    <t>Carry-forward tax losses | 2022</t>
  </si>
  <si>
    <t>Carry-forward tax losses | 2023</t>
  </si>
  <si>
    <t>Carry-forward tax losses | 2024</t>
  </si>
  <si>
    <t>Carry-forward tax losses | After 2023</t>
  </si>
  <si>
    <t>Total | 2020</t>
  </si>
  <si>
    <t>Total | 2021</t>
  </si>
  <si>
    <t>Total | 2022</t>
  </si>
  <si>
    <t>Total | 2023</t>
  </si>
  <si>
    <t>Total | 2024</t>
  </si>
  <si>
    <t>Total | After 2023</t>
  </si>
  <si>
    <t>R$ 950268</t>
  </si>
  <si>
    <t>Income tax and social contribution (Details 5) - BRL (R$) R$ in Thousands</t>
  </si>
  <si>
    <t>Deferred Tax Liabilities [Abstract]</t>
  </si>
  <si>
    <t>Timing differences of depreciation - finance leasing</t>
  </si>
  <si>
    <t>R$ 237400</t>
  </si>
  <si>
    <t>R$ 242571</t>
  </si>
  <si>
    <t>Judicial deposit and others</t>
  </si>
  <si>
    <t>R$ 10025555</t>
  </si>
  <si>
    <t>R$ 5798953</t>
  </si>
  <si>
    <t>Income tax and social contribution (Details 6) - BRL (R$) R$ in Thousands</t>
  </si>
  <si>
    <t>Before tax</t>
  </si>
  <si>
    <t>Income tax and social contribution on adjustments recognized directly in equity</t>
  </si>
  <si>
    <t>R$ 10027427</t>
  </si>
  <si>
    <t>R$ 512397</t>
  </si>
  <si>
    <t>Financial assets recorded as available for sale</t>
  </si>
  <si>
    <t>Tax (expense)/ benefit</t>
  </si>
  <si>
    <t>Net of tax</t>
  </si>
  <si>
    <t>R$ 5664764</t>
  </si>
  <si>
    <t>R$ 276481</t>
  </si>
  <si>
    <t>R$ 2216367</t>
  </si>
  <si>
    <t>Income tax and social contribution (Details Text) - BRL (R$) R$ in Thousands</t>
  </si>
  <si>
    <t>Income Tax And Social Contribution Details Text [Abstract]</t>
  </si>
  <si>
    <t>Exchange rate variation of assets and liabilities, derived from investments abroad</t>
  </si>
  <si>
    <t>R$ 6403185</t>
  </si>
  <si>
    <t>Deferred tax assets and deferred tax liabilities are offset in the consolidated statement of financial position</t>
  </si>
  <si>
    <t>R$ 4598364</t>
  </si>
  <si>
    <t>Increase in the social contribution rate from 15% to 20%</t>
  </si>
  <si>
    <t>Effect of increase in the social contribution rate on banks' net income</t>
  </si>
  <si>
    <t>Earnings per share (Details 1) - BRL (R$) R$ / shares in Units, shares in Thousands, R$ in Thousands</t>
  </si>
  <si>
    <t>Basic earnings per share</t>
  </si>
  <si>
    <t>Net earnings attributable to the Organization's common shareholders (R$ thousand)</t>
  </si>
  <si>
    <t>R$ 10035723</t>
  </si>
  <si>
    <t>R$ 7916635</t>
  </si>
  <si>
    <t>R$ 8157920</t>
  </si>
  <si>
    <t>Net earnings attributable to the Organization's preferred shareholders (R$ thousand)</t>
  </si>
  <si>
    <t>R$ 10987300</t>
  </si>
  <si>
    <t>R$ 8667280</t>
  </si>
  <si>
    <t>R$ 8931444</t>
  </si>
  <si>
    <t>Weighted average number of common shares outstanding (thousands)</t>
  </si>
  <si>
    <t>Weighted average number of preferred shares outstanding (thousands)</t>
  </si>
  <si>
    <t>Basic earnings per share attributable to shareholders of the Organization (in Reais)</t>
  </si>
  <si>
    <t>All share amounts presented for prior periods have been adjusted to reflect the bonus share issue approved at the Special Shareholders' Meeting held on March 11, 2019, in the proportion of two new shares for every 10 shares held.</t>
  </si>
  <si>
    <t>Earnings per share (Details Text)</t>
  </si>
  <si>
    <t>Mar. 11, 2019shares</t>
  </si>
  <si>
    <t>Earnings Per Share Details Text [Abstract]</t>
  </si>
  <si>
    <t>Share bonus</t>
  </si>
  <si>
    <t>Cash, balances with banks and cash equivalents (Details 1) - BRL (R$) R$ in Thousands</t>
  </si>
  <si>
    <t>Cash [abstract]</t>
  </si>
  <si>
    <t>Cash and due from banks in domestic currency</t>
  </si>
  <si>
    <t>R$ 14802308</t>
  </si>
  <si>
    <t>R$ 14734228</t>
  </si>
  <si>
    <t>Cash and due from banks in foreign currency</t>
  </si>
  <si>
    <t>Investments in gold</t>
  </si>
  <si>
    <t>Compulsory deposits with the Central Bank of Brazil refer to a minimum balance that financial institutions must maintain at the Central Bank of Brazil based on a percentage of deposits received from third parties.</t>
  </si>
  <si>
    <t>Cash, balances with banks and cash equivalents (Details 2) - BRL (R$) R$ in Thousands</t>
  </si>
  <si>
    <t>Cash and cash equivalents [abstract]</t>
  </si>
  <si>
    <t>Interbank investments</t>
  </si>
  <si>
    <t>R$ 61879493</t>
  </si>
  <si>
    <t>R$ 110225630</t>
  </si>
  <si>
    <t>R$ 156054442</t>
  </si>
  <si>
    <t>R$ 181230427</t>
  </si>
  <si>
    <t>Refers to operations with maturity date on the effective date of investment equal to or less than 90 days and insignificant risk of change in the fair value. Of this amount, R$38,451,100 thousand (2018 - R$60,443,537 thousand) refers to financial assets pledged as collateral.</t>
  </si>
  <si>
    <t>Cash, balances with banks and cash equivalents (Details Text) - BRL (R$) R$ in Thousands</t>
  </si>
  <si>
    <t>Cash And Balances With Banks Details Text [Abstract]</t>
  </si>
  <si>
    <t>Financial assets pledged as collateral</t>
  </si>
  <si>
    <t>R$ 38451100</t>
  </si>
  <si>
    <t>R$ 60443537</t>
  </si>
  <si>
    <t>Financial assets and liabilities at fair value through profit or loss (Details 1) - BRL (R$) R$ in Thousands</t>
  </si>
  <si>
    <t>Financial Assets [Abstract]</t>
  </si>
  <si>
    <t>R$ 249759777</t>
  </si>
  <si>
    <t>R$ 246161150</t>
  </si>
  <si>
    <t>Financial assets and liabilities at fair value through profit or loss (Details 2) - BRL (R$) R$ in Thousands</t>
  </si>
  <si>
    <t>Financial Assets At Fair Value Through Profit Or Loss Maturity [Abstract]</t>
  </si>
  <si>
    <t>Maturity of up to one year</t>
  </si>
  <si>
    <t>R$ 22695708</t>
  </si>
  <si>
    <t>R$ 12471625</t>
  </si>
  <si>
    <t>Maturity of one to five years</t>
  </si>
  <si>
    <t>Maturity of five to 10 years</t>
  </si>
  <si>
    <t>Maturity of over 10 years</t>
  </si>
  <si>
    <t>No stated maturity</t>
  </si>
  <si>
    <t>Financial assets and liabilities at fair value through profit or loss (Details 3) - BRL (R$) R$ in Thousands</t>
  </si>
  <si>
    <t>Liabilities At Fair Value Through Profit Or Loss [Abstract]</t>
  </si>
  <si>
    <t>R$ 14244083</t>
  </si>
  <si>
    <t>R$ 16152087</t>
  </si>
  <si>
    <t>Financial assets and liabilities at fair value through profit or loss (Details Text) - BRL (R$)</t>
  </si>
  <si>
    <t>Financial Assets And Liabilities At Fair Value Through Profit Or Loss Details Text [Abstract]</t>
  </si>
  <si>
    <t>Financial instruments pledged as collateral classified as "Financial assets at fair value through profit or loss"</t>
  </si>
  <si>
    <t>R$ 8040216</t>
  </si>
  <si>
    <t>R$ 6481098</t>
  </si>
  <si>
    <t>Pledged As Collateral For Liabilities</t>
  </si>
  <si>
    <t>Unrealized net gains/ (losses) included in securities and trading securities</t>
  </si>
  <si>
    <t>Net variation in unrealized gains/ (losses) from securities and trading securities</t>
  </si>
  <si>
    <t>R$ 2453078</t>
  </si>
  <si>
    <t>R$ 3679294</t>
  </si>
  <si>
    <t>Derivative financial instruments (Details 1) - BRL (R$) R$ in Thousands</t>
  </si>
  <si>
    <t>Futures contracts | Purchase commitments</t>
  </si>
  <si>
    <t>Nominal value</t>
  </si>
  <si>
    <t>R$ 140426077</t>
  </si>
  <si>
    <t>R$ 237744206</t>
  </si>
  <si>
    <t>Net amount value</t>
  </si>
  <si>
    <t>Original amortized cost</t>
  </si>
  <si>
    <t>Mark-to-market adjustment</t>
  </si>
  <si>
    <t>Fair value</t>
  </si>
  <si>
    <t>Futures contracts | Purchase commitments | Interbank market</t>
  </si>
  <si>
    <t>Futures contracts | Purchase commitments | Foreign currency</t>
  </si>
  <si>
    <t>Futures contracts | Purchase commitments | Other</t>
  </si>
  <si>
    <t>Futures contracts | Sale commitments</t>
  </si>
  <si>
    <t>Futures contracts | Sale commitments | Interbank market</t>
  </si>
  <si>
    <t>Futures contracts | Sale commitments | Foreign currency</t>
  </si>
  <si>
    <t>[1],[3]</t>
  </si>
  <si>
    <t>Futures contracts | Sale commitments | Other</t>
  </si>
  <si>
    <t>Option contracts | Purchase commitments</t>
  </si>
  <si>
    <t>Option contracts | Purchase commitments | Interbank market</t>
  </si>
  <si>
    <t>Option contracts | Purchase commitments | Foreign currency</t>
  </si>
  <si>
    <t>Option contracts | Purchase commitments | Other</t>
  </si>
  <si>
    <t>Option contracts | Sale commitments</t>
  </si>
  <si>
    <t>Option contracts | Sale commitments | Interbank market</t>
  </si>
  <si>
    <t>Option contracts | Sale commitments | Foreign currency</t>
  </si>
  <si>
    <t>Option contracts | Sale commitments | Other</t>
  </si>
  <si>
    <t>Forward contracts | Purchase commitments</t>
  </si>
  <si>
    <t>Forward contracts | Purchase commitments | Interbank market</t>
  </si>
  <si>
    <t>Forward contracts | Purchase commitments | Foreign currency</t>
  </si>
  <si>
    <t>Forward contracts | Purchase commitments | Other</t>
  </si>
  <si>
    <t>Forward contracts | Sale commitments</t>
  </si>
  <si>
    <t>Forward contracts | Sale commitments | Foreign currency</t>
  </si>
  <si>
    <t>Forward contracts | Sale commitments | Other</t>
  </si>
  <si>
    <t>Swap contracts | Assets (long position)</t>
  </si>
  <si>
    <t>Swap contracts | Assets (long position) | Interbank market</t>
  </si>
  <si>
    <t>Swap contracts | Assets (long position) | Foreign currency</t>
  </si>
  <si>
    <t>Swap contracts | Assets (long position) | Other</t>
  </si>
  <si>
    <t>Swap contracts | Assets (long position) | Fixed rate</t>
  </si>
  <si>
    <t>Swap contracts | Assets (long position) | IGPM</t>
  </si>
  <si>
    <t>Swap contracts | Liabilities (unrestricted position)</t>
  </si>
  <si>
    <t>Swap contracts | Liabilities (unrestricted position) | Interbank market</t>
  </si>
  <si>
    <t>Swap contracts | Liabilities (unrestricted position) | Foreign currency</t>
  </si>
  <si>
    <t>Swap contracts | Liabilities (unrestricted position) | Other</t>
  </si>
  <si>
    <t>Swap contracts | Liabilities (unrestricted position) | Fixed rate</t>
  </si>
  <si>
    <t>Swap contracts | Liabilities (unrestricted position) | IGPM</t>
  </si>
  <si>
    <t>R$ 267107</t>
  </si>
  <si>
    <t>R$ 1381493</t>
  </si>
  <si>
    <t>Reflects the net balance between the Asset and Liability position.</t>
  </si>
  <si>
    <t>It includes: (i) accounting cash flow hedges to protect DI-indexed funding totaling R$76,405,734 thousand (2018 - R$8,285,152 thousand); and (ii) accounting cash flow hedges to protect DI-indexed investments totaling R$21,015,183 thousand (2018 - R$9,784,183 thousand);</t>
  </si>
  <si>
    <t>Includes specific hedges to protect assets and liabilities, arising from foreign investments. Investments abroad totaling the amount of R$64,376,717 thousand (2018 - R$59,884,730 thousand);</t>
  </si>
  <si>
    <t>Derivative financial instruments (Details 2) - BRL (R$) R$ in Thousands</t>
  </si>
  <si>
    <t>Credit Default Swap CDS [Abstract]</t>
  </si>
  <si>
    <t>Risk received in credit Swaps:</t>
  </si>
  <si>
    <t>R$ 3894982</t>
  </si>
  <si>
    <t>R$ 3330639</t>
  </si>
  <si>
    <t>- Debt securities issued by companies</t>
  </si>
  <si>
    <t>- Bonds of the Brazilian public debt</t>
  </si>
  <si>
    <t>- Bonds of foreign public debt</t>
  </si>
  <si>
    <t>Risk transferred in credit Swaps:</t>
  </si>
  <si>
    <t>- Brazilian public debt derivatives</t>
  </si>
  <si>
    <t>- Foreign public debt derivatives</t>
  </si>
  <si>
    <t>Total net credit risk value</t>
  </si>
  <si>
    <t>Effect on Shareholders' Equity</t>
  </si>
  <si>
    <t>Remuneration on the counterparty receiving the risk</t>
  </si>
  <si>
    <t>R$ 11945</t>
  </si>
  <si>
    <t>R$ 7372</t>
  </si>
  <si>
    <t>Derivative financial instruments (Details 3) - BRL (R$) R$ in Thousands</t>
  </si>
  <si>
    <t>Hedge instrument nominal value</t>
  </si>
  <si>
    <t>Strategy</t>
  </si>
  <si>
    <t>Hedge of interest receipts from investments in securities</t>
  </si>
  <si>
    <t>R$ 21015183</t>
  </si>
  <si>
    <t>R$ 9784183</t>
  </si>
  <si>
    <t>Hedge of interest payments on funding</t>
  </si>
  <si>
    <t>Hedge object accounting value</t>
  </si>
  <si>
    <t>Fair Value Accumulated Adjustments in shareholders' equity (gross of tax effects)</t>
  </si>
  <si>
    <t>Fair Value Accumulated Adjustments in shareholders' equity (net of tax effects)</t>
  </si>
  <si>
    <t>R$ 65809</t>
  </si>
  <si>
    <t>R$ 84447</t>
  </si>
  <si>
    <t>Referring to the DI interest rate risk, using DI Futures contracts in B3, with the maturity dates until 2021, making the cash flow fixed;</t>
  </si>
  <si>
    <t>Referring to the DI interest rate risk, using DI Futures contracts in B3, with maturity dates in 2019, making the cash flow fixed. The effectiveness of the hedge portfolio is in accordance with accounting standards.</t>
  </si>
  <si>
    <t>Derivative financial instruments (Details 4) - BRL (R$) R$ in Thousands</t>
  </si>
  <si>
    <t>Hedge of exchange variation on future cash flows</t>
  </si>
  <si>
    <t>R$ 1919177</t>
  </si>
  <si>
    <t>R$ 1375232</t>
  </si>
  <si>
    <t>R$ 213771</t>
  </si>
  <si>
    <t>R$ 161423</t>
  </si>
  <si>
    <t>Whose functional currency is different from the Real, using Forward contracts, with the object of hedging the foreign investment referenced to MXN (Mexican Peso).</t>
  </si>
  <si>
    <t>Derivative financial instruments (Details 5) - BRL (R$) R$ in Thousands</t>
  </si>
  <si>
    <t>Offsetting of financial assets and liabilities</t>
  </si>
  <si>
    <t>Gross amount</t>
  </si>
  <si>
    <t>R$ 174100023</t>
  </si>
  <si>
    <t>R$ 190911877</t>
  </si>
  <si>
    <t>Interbank Investments</t>
  </si>
  <si>
    <t>Related amount offset in the statement of financial position</t>
  </si>
  <si>
    <t>Net amount</t>
  </si>
  <si>
    <t>Derivative Financial Instruments</t>
  </si>
  <si>
    <t>Securities sold under agreements to repurchase</t>
  </si>
  <si>
    <t>Derivative financial instruments (Details Text) - BRL (R$) R$ in Thousands</t>
  </si>
  <si>
    <t>Derivative Financial Instruments Details Text [Abstract]</t>
  </si>
  <si>
    <t>Accounting cash flow hedges to protect DI-indexed funding</t>
  </si>
  <si>
    <t>R$ 76405734</t>
  </si>
  <si>
    <t>R$ 8285152</t>
  </si>
  <si>
    <t>Accounting cash flow hedges to protect DI-indexed investments</t>
  </si>
  <si>
    <t>Investments abroad totaling the amount</t>
  </si>
  <si>
    <t>Gains/(losses) related to the cash flow hedge, which we expect to recognize in the income statement</t>
  </si>
  <si>
    <t>Gains/(losses) related to the cash flow hedge recorded in the income statements in the year</t>
  </si>
  <si>
    <t>Gains/(losses) related to the hedge of investments abroad, which we expect to recognize in the result</t>
  </si>
  <si>
    <t>Gains/(losses) related to the hedge of investments abroad recorded in income accounts in the year</t>
  </si>
  <si>
    <t>R$ 15750</t>
  </si>
  <si>
    <t>R$ 7943</t>
  </si>
  <si>
    <t>Financial assets at fair value through other comprehensive income (Details 1) - BRL (R$) R$ in Thousands</t>
  </si>
  <si>
    <t>R$ 161066901</t>
  </si>
  <si>
    <t>R$ 150818755</t>
  </si>
  <si>
    <t>Amortized cost</t>
  </si>
  <si>
    <t>Gross unrealized gains</t>
  </si>
  <si>
    <t>Gross unrealized losses</t>
  </si>
  <si>
    <t>R$ 847244</t>
  </si>
  <si>
    <t>R$ 2296737</t>
  </si>
  <si>
    <t>Financial assets at fair value through other comprehensive income (Details 2) - BRL (R$) R$ in Thousands</t>
  </si>
  <si>
    <t>Due within one year</t>
  </si>
  <si>
    <t>R$ 33247822</t>
  </si>
  <si>
    <t>R$ 75763826</t>
  </si>
  <si>
    <t>From 1 to 5 years</t>
  </si>
  <si>
    <t>From 5 to 10 years</t>
  </si>
  <si>
    <t>Over 10 years</t>
  </si>
  <si>
    <t>R$ 179757082</t>
  </si>
  <si>
    <t>R$ 175077401</t>
  </si>
  <si>
    <t>Financial assets at fair value through other comprehensive income (Details 3) - BRL (R$) R$ in Thousands</t>
  </si>
  <si>
    <t>R$ 9951317</t>
  </si>
  <si>
    <t>R$ 10929483</t>
  </si>
  <si>
    <t>Cost</t>
  </si>
  <si>
    <t>Adjustments to Fair Value</t>
  </si>
  <si>
    <t>R$ 1013251</t>
  </si>
  <si>
    <t>Financial assets at fair value through other comprehensive income (Details 4) - BRL (R$) R$ in Thousands</t>
  </si>
  <si>
    <t>Expected loss of financial assets at FVOCI on January 1, 2018</t>
  </si>
  <si>
    <t>R$ 121566</t>
  </si>
  <si>
    <t>Transferred to Stage 3</t>
  </si>
  <si>
    <t>Transferred to Stage 1</t>
  </si>
  <si>
    <t>Assets purchased/Assets settled/Reversal</t>
  </si>
  <si>
    <t>Expected loss of financial assets at FVOCI on December 31, 2018</t>
  </si>
  <si>
    <t>New assets originated or purchased/Assets settled or paid</t>
  </si>
  <si>
    <t>R$ 139044</t>
  </si>
  <si>
    <t>Expected loss of financial assets at FVOCI on December 31, 2019</t>
  </si>
  <si>
    <t>R$ 160733</t>
  </si>
  <si>
    <t>R$ 145923</t>
  </si>
  <si>
    <t>Financial assets at fair value through other comprehensive income (Details Text) - BRL (R$) R$ in Thousands</t>
  </si>
  <si>
    <t>Jun. 30, 2018</t>
  </si>
  <si>
    <t>Financial Assets At Fair Value Through Other Comprehensive Income Details Text [Abstract]</t>
  </si>
  <si>
    <t>Reclassification of financial assets out of measured at fair value through other comprehensive income into measured at amortised cost</t>
  </si>
  <si>
    <t>R$ 17022922</t>
  </si>
  <si>
    <t>Other comprehensive income fair value changes</t>
  </si>
  <si>
    <t>R$ 297343</t>
  </si>
  <si>
    <t>Financial instruments pledged as collateral, classified as Financial assets at fair value through other comprehensive income</t>
  </si>
  <si>
    <t>R$ 71964109</t>
  </si>
  <si>
    <t>R$ 88969378</t>
  </si>
  <si>
    <t>Financial assets at fair value through other comprehensive income pledged as collateral for liabilities</t>
  </si>
  <si>
    <t>R$ 11459436</t>
  </si>
  <si>
    <t>R$ 2099991</t>
  </si>
  <si>
    <t>Loans and advances to financial institutions (Details 1) - BRL (R$) R$ in Thousands</t>
  </si>
  <si>
    <t>Repurchase agreements</t>
  </si>
  <si>
    <t>R$ 48278561</t>
  </si>
  <si>
    <t>R$ 96304582</t>
  </si>
  <si>
    <t>Loans to financial institutions</t>
  </si>
  <si>
    <t>Expected Credit Loss</t>
  </si>
  <si>
    <t>In 2019, it included investments in repo operations given in guarantee, in the amount of R$38,451,100 thousand (R$60,443,537 thousand in 2018).</t>
  </si>
  <si>
    <t>Loans and advances to financial institutions (Details Text) - BRL (R$) R$ in Thousands</t>
  </si>
  <si>
    <t>Loans And Advances To Financial Institutions Details Text [Abstract]</t>
  </si>
  <si>
    <t>Investments in repo operations given in guarantee</t>
  </si>
  <si>
    <t>Loans and advances to customers (Details 1) - BRL (R$) R$ in Thousands</t>
  </si>
  <si>
    <t>R$ 226976385</t>
  </si>
  <si>
    <t>R$ 218944963</t>
  </si>
  <si>
    <t>Financing and On-lending</t>
  </si>
  <si>
    <t>Financing and export</t>
  </si>
  <si>
    <t>Housing loans</t>
  </si>
  <si>
    <t>Onlending BNDES/Finame</t>
  </si>
  <si>
    <t>Vehicle loans</t>
  </si>
  <si>
    <t>Import</t>
  </si>
  <si>
    <t>Borrowings</t>
  </si>
  <si>
    <t>Working capital</t>
  </si>
  <si>
    <t>Rural loans</t>
  </si>
  <si>
    <t>Operations with limits</t>
  </si>
  <si>
    <t>Credit card</t>
  </si>
  <si>
    <t>Overdraft for corporates/ Overdraft for individuals</t>
  </si>
  <si>
    <t>Payroll-deductible loans</t>
  </si>
  <si>
    <t>Personal credit</t>
  </si>
  <si>
    <t>It refers to outstanding operations with pre-established limits linked to current account and credit card, whose limits are automatically recomposed as the amounts used are paid.</t>
  </si>
  <si>
    <t>Loans and advances to customers (Details 2) - BRL (R$) R$ in Thousands</t>
  </si>
  <si>
    <t>Gross Investments In Financial Leases Receivable [Abstract]</t>
  </si>
  <si>
    <t>Up to one year</t>
  </si>
  <si>
    <t>R$ 1076955</t>
  </si>
  <si>
    <t>R$ 929858</t>
  </si>
  <si>
    <t>From one to five years</t>
  </si>
  <si>
    <t>Over five years</t>
  </si>
  <si>
    <t>Impairment loss on finance leases</t>
  </si>
  <si>
    <t>Net investment</t>
  </si>
  <si>
    <t>Net investments in finance leases:</t>
  </si>
  <si>
    <t>R$ 2697133</t>
  </si>
  <si>
    <t>R$ 1961298</t>
  </si>
  <si>
    <t>Loans and advances to customers (Details 3) - BRL (R$) R$ in Thousands</t>
  </si>
  <si>
    <t>Balance on | Stage 1</t>
  </si>
  <si>
    <t>R$ 193236364</t>
  </si>
  <si>
    <t>R$ 174823333</t>
  </si>
  <si>
    <t>R$ 157300055</t>
  </si>
  <si>
    <t>Financing and on-lendings</t>
  </si>
  <si>
    <t>Balance on | Stage 2</t>
  </si>
  <si>
    <t>Balance on | Stage 3</t>
  </si>
  <si>
    <t>Balance on | Consolidated - 3 stages</t>
  </si>
  <si>
    <t>R$ 373813665</t>
  </si>
  <si>
    <t>Transfer to Stage 1 | Stage 2</t>
  </si>
  <si>
    <t>Transfer to Stage 1 | Stage 3</t>
  </si>
  <si>
    <t>Transfer to Stage 2 | Stage 1</t>
  </si>
  <si>
    <t>Transfer to Stage 2 | Stage 3</t>
  </si>
  <si>
    <t>Transfer to Stage 3 | Stage 1</t>
  </si>
  <si>
    <t>Transfer to Stage 3 | Stage 2</t>
  </si>
  <si>
    <t>Transfer from Stage 1 | Stage 2</t>
  </si>
  <si>
    <t>Transfer from Stage 1 | Stage 3</t>
  </si>
  <si>
    <t>Transfer from Stage 2 | Stage 1</t>
  </si>
  <si>
    <t>Transfer from Stage 2 | Stage 3</t>
  </si>
  <si>
    <t>Transfer from Stage 3 | Stage 1</t>
  </si>
  <si>
    <t>Transfer from Stage 3 | Stage 2</t>
  </si>
  <si>
    <t>Amortization | Stage 1</t>
  </si>
  <si>
    <t>Amortization | Stage 2</t>
  </si>
  <si>
    <t>Amortization | Stage 3</t>
  </si>
  <si>
    <t>Amortization | Consolidated - 3 stages</t>
  </si>
  <si>
    <t>Originated | Stage 1</t>
  </si>
  <si>
    <t>Originated | Stage 2</t>
  </si>
  <si>
    <t>Originated | Stage 3</t>
  </si>
  <si>
    <t>Originated | Consolidated - 3 stages</t>
  </si>
  <si>
    <t>Constitution/ (Reversion) | Stage 1</t>
  </si>
  <si>
    <t>Constitution/ (Reversion) | Stage 2</t>
  </si>
  <si>
    <t>Constitution/ (Reversion) | Stage 3</t>
  </si>
  <si>
    <t>Constitution/ (Reversion) | Consolidated - 3 stages</t>
  </si>
  <si>
    <t>(Write off) | Stage 3</t>
  </si>
  <si>
    <t>(Write off) | Consolidated - 3 stages</t>
  </si>
  <si>
    <t>R$ 16665116</t>
  </si>
  <si>
    <t>R$ 18747641</t>
  </si>
  <si>
    <t>Composed of advanced settlements, maturities and changes.</t>
  </si>
  <si>
    <t>Loans and advances to customers (Details 4) - BRL (R$) R$ in Thousands</t>
  </si>
  <si>
    <t>Expected loss on | Stage 1</t>
  </si>
  <si>
    <t>R$ 5248063</t>
  </si>
  <si>
    <t>R$ 3443204</t>
  </si>
  <si>
    <t>R$ 3335713</t>
  </si>
  <si>
    <t>Expected loss on | Stage 2</t>
  </si>
  <si>
    <t>Expected loss on | Stage 3</t>
  </si>
  <si>
    <t>Expected loss on | Consolidated - 3 stages</t>
  </si>
  <si>
    <t>R$ 30885042</t>
  </si>
  <si>
    <t>Remeasurement | Stage 1</t>
  </si>
  <si>
    <t>Remeasurement | Stage 2</t>
  </si>
  <si>
    <t>Remeasurement | Stage 3</t>
  </si>
  <si>
    <t>Remeasurement | Consolidated - 3 stages</t>
  </si>
  <si>
    <t>Consider expected losses on loans, commitments to be released and financial guarantees provided.</t>
  </si>
  <si>
    <t>Loans and advances to customers (Details 5) R$ in Thousands</t>
  </si>
  <si>
    <t>Simulation 1</t>
  </si>
  <si>
    <t>Sensitivity analysis</t>
  </si>
  <si>
    <t>Constitution/ (Reversion)</t>
  </si>
  <si>
    <t>R$ 18365</t>
  </si>
  <si>
    <t>Simulation 1 | Base Scenario</t>
  </si>
  <si>
    <t>Weighting</t>
  </si>
  <si>
    <t>Simulation 2</t>
  </si>
  <si>
    <t>R$ 209044</t>
  </si>
  <si>
    <t>Simulation 2 | Optimistic Scenario</t>
  </si>
  <si>
    <t>Simulation 3</t>
  </si>
  <si>
    <t>R$ 294754</t>
  </si>
  <si>
    <t>Simulation 3 | Pessimistic Scenario</t>
  </si>
  <si>
    <t>Scenario in which the economy grows more than expected.</t>
  </si>
  <si>
    <t>Scenario in which the economy grows less than expected.</t>
  </si>
  <si>
    <t>Loans and advances to customers (Details 6) - BRL (R$) R$ in Thousands</t>
  </si>
  <si>
    <t>Expected Loss On Loans And Advances [Abstract]</t>
  </si>
  <si>
    <t>R$ 20441029</t>
  </si>
  <si>
    <t>R$ 22239070</t>
  </si>
  <si>
    <t>Amount recovered</t>
  </si>
  <si>
    <t>R$ 12532133</t>
  </si>
  <si>
    <t>R$ 15091975</t>
  </si>
  <si>
    <t>Loans and advances to customers (Details 7) - BRL (R$) R$ in Thousands</t>
  </si>
  <si>
    <t>Renegotiated Loans And Advances To Customers [Abstract]</t>
  </si>
  <si>
    <t>Opening balance</t>
  </si>
  <si>
    <t>R$ 17143212</t>
  </si>
  <si>
    <t>R$ 17183869</t>
  </si>
  <si>
    <t>Additional renegotiated amounts, including interest</t>
  </si>
  <si>
    <t>Payments received</t>
  </si>
  <si>
    <t>Closing balance</t>
  </si>
  <si>
    <t>Total renegotiated loans and advances to customers, net of impairment at the end of the year</t>
  </si>
  <si>
    <t>R$ 11009212</t>
  </si>
  <si>
    <t>R$ 10127392</t>
  </si>
  <si>
    <t>Impairment on renegotiated loans and advances as a percentage of the renegotiated portfolio</t>
  </si>
  <si>
    <t>42.20%</t>
  </si>
  <si>
    <t>40.90%</t>
  </si>
  <si>
    <t>Total renegotiated loans and advances as a percentage of the total loan portfolio</t>
  </si>
  <si>
    <t>Total renegotiated loans and advances as a percentage of the total loan portfolio, net of impairment</t>
  </si>
  <si>
    <t>2.60%</t>
  </si>
  <si>
    <t>Bonds and securities at amortized cost (Details 1) - BRL (R$) R$ in Thousands</t>
  </si>
  <si>
    <t>Securities:</t>
  </si>
  <si>
    <t>R$ 100390248</t>
  </si>
  <si>
    <t>R$ 90337827</t>
  </si>
  <si>
    <t>R$ 1188008</t>
  </si>
  <si>
    <t>R$ 1957581</t>
  </si>
  <si>
    <t>In 2019 and 2018, no reclassifications were made of Financial Assets at amortized cost - Bonds and securities for other categories of financial assets;</t>
  </si>
  <si>
    <t>Unrealized gains and losses on amortized costs assets have not been recognized in comprehensive income.</t>
  </si>
  <si>
    <t>Bonds and securities at amortized cost (Details 2) - BRL (R$) R$ in Thousands</t>
  </si>
  <si>
    <t>R$ 52049525</t>
  </si>
  <si>
    <t>R$ 4213891</t>
  </si>
  <si>
    <t>R$ 166918360</t>
  </si>
  <si>
    <t>R$ 140604738</t>
  </si>
  <si>
    <t>Bonds and securities at amortized cost (Details 3) - BRL (R$) R$ in Thousands</t>
  </si>
  <si>
    <t>Reconciliation of expected losses of financial assets at amortized cost</t>
  </si>
  <si>
    <t>Expected loss of financial assets at amortized cost on</t>
  </si>
  <si>
    <t>R$ 4633477</t>
  </si>
  <si>
    <t>R$ 3022039</t>
  </si>
  <si>
    <t>R$ 2065120</t>
  </si>
  <si>
    <t>Transferred to Stage 2</t>
  </si>
  <si>
    <t>Transferred from Stage 1</t>
  </si>
  <si>
    <t>Transferred from Stage 2</t>
  </si>
  <si>
    <t>Transferred from Stage 3</t>
  </si>
  <si>
    <t>Assets originated or purchased/Assets settled/Reversal</t>
  </si>
  <si>
    <t>R$ 1467942</t>
  </si>
  <si>
    <t>R$ 720164</t>
  </si>
  <si>
    <t>R$ 1179829</t>
  </si>
  <si>
    <t>The expected loss expense is recorded as 'Expected Loss on Other Financial Assets' in the Consolidated Statement of Income</t>
  </si>
  <si>
    <t>Bonds and securities at amortized cost (Details Text) - BRL (R$) R$ in Thousands</t>
  </si>
  <si>
    <t>Bonds And Securities At Amortized Cost Details Text [Abstract]</t>
  </si>
  <si>
    <t>Financial instruments pledged as collateral, classified as financial assets at amortized cost</t>
  </si>
  <si>
    <t>R$ 47129734</t>
  </si>
  <si>
    <t>R$ 22475483</t>
  </si>
  <si>
    <t>Non-current assets held for sale (Details 1) - BRL (R$) R$ in Thousands</t>
  </si>
  <si>
    <t>Assets Not For Own Use [Abstract]</t>
  </si>
  <si>
    <t>R$ 1133572</t>
  </si>
  <si>
    <t>R$ 1120434</t>
  </si>
  <si>
    <t>Vehicles and similar</t>
  </si>
  <si>
    <t>Machinery and equipment</t>
  </si>
  <si>
    <t>R$ 1357026</t>
  </si>
  <si>
    <t>R$ 1353330</t>
  </si>
  <si>
    <t>Non-current assets held for sale (Details Text)</t>
  </si>
  <si>
    <t>Noncurrent Assets Held For Sale Details Text [Abstract]</t>
  </si>
  <si>
    <t>The properties or other non-current assets received in total or partial settlement of the payment obligations of debtors</t>
  </si>
  <si>
    <t>Investments in associates and joint ventures (Details 1) - BRL (R$) R$ in Thousands</t>
  </si>
  <si>
    <t>Investment book value</t>
  </si>
  <si>
    <t>R$ 7635612</t>
  </si>
  <si>
    <t>R$ 8125799</t>
  </si>
  <si>
    <t>R$ 8257384</t>
  </si>
  <si>
    <t>Equity in net income (loss)</t>
  </si>
  <si>
    <t>Associates and joint ventures current assets</t>
  </si>
  <si>
    <t>Associates and joint ventures non - current assets</t>
  </si>
  <si>
    <t>Associates and joint ventures current liabilities</t>
  </si>
  <si>
    <t>Associates and joint ventures non - current liabilities</t>
  </si>
  <si>
    <t>Revenue</t>
  </si>
  <si>
    <t>Associates and joint ventures net income (loss) for the year</t>
  </si>
  <si>
    <t>Elo Participações S.A.</t>
  </si>
  <si>
    <t>R$ 627367</t>
  </si>
  <si>
    <t>R$ 573968</t>
  </si>
  <si>
    <t>R$ 324075</t>
  </si>
  <si>
    <t>Company</t>
  </si>
  <si>
    <t>Equity interest</t>
  </si>
  <si>
    <t>Shareholding interest with voting rights</t>
  </si>
  <si>
    <t>Crediare S.A. – Crédito, Financiamento e Investimento</t>
  </si>
  <si>
    <t>R$ 49673</t>
  </si>
  <si>
    <t>R$ 70254</t>
  </si>
  <si>
    <t>R$ 68231</t>
  </si>
  <si>
    <t>R$ 23498</t>
  </si>
  <si>
    <t>R$ 24946</t>
  </si>
  <si>
    <t>R$ 24786</t>
  </si>
  <si>
    <t>MPO - Processadora de Pagamentos Móveis S.A.</t>
  </si>
  <si>
    <t>R$ 60</t>
  </si>
  <si>
    <t>R$ 78</t>
  </si>
  <si>
    <t>Total investments in joint ventures</t>
  </si>
  <si>
    <t>R$ 1388646</t>
  </si>
  <si>
    <t>R$ 1261597</t>
  </si>
  <si>
    <t>R$ 1046426</t>
  </si>
  <si>
    <t>R$ 650909</t>
  </si>
  <si>
    <t>R$ 598854</t>
  </si>
  <si>
    <t>R$ 348783</t>
  </si>
  <si>
    <t>Cielo S.A.</t>
  </si>
  <si>
    <t>30.06%</t>
  </si>
  <si>
    <t>R$ 4012423</t>
  </si>
  <si>
    <t>R$ 4679589</t>
  </si>
  <si>
    <t>R$ 4832660</t>
  </si>
  <si>
    <t>R$ 1583827</t>
  </si>
  <si>
    <t>R$ 3341909</t>
  </si>
  <si>
    <t>R$ 4056077</t>
  </si>
  <si>
    <t>IRB - Brasil Resseguros S.A.</t>
  </si>
  <si>
    <t>[7],[8]</t>
  </si>
  <si>
    <t>15.23%</t>
  </si>
  <si>
    <t>R$ 668833</t>
  </si>
  <si>
    <t>R$ 606161</t>
  </si>
  <si>
    <t>R$ 543025</t>
  </si>
  <si>
    <t>R$ 1472003</t>
  </si>
  <si>
    <t>R$ 1139542</t>
  </si>
  <si>
    <t>R$ 1197846</t>
  </si>
  <si>
    <t>Fleury S.A.</t>
  </si>
  <si>
    <t>[8],[9]</t>
  </si>
  <si>
    <t>16.28%</t>
  </si>
  <si>
    <t>R$ 703401</t>
  </si>
  <si>
    <t>R$ 699927</t>
  </si>
  <si>
    <t>R$ 692380</t>
  </si>
  <si>
    <t>R$ 327279</t>
  </si>
  <si>
    <t>R$ 238558</t>
  </si>
  <si>
    <t>R$ 287414</t>
  </si>
  <si>
    <t>Aquarius Participações S.A.</t>
  </si>
  <si>
    <t>49.00%</t>
  </si>
  <si>
    <t>R$ 44535</t>
  </si>
  <si>
    <t>R$ 43030</t>
  </si>
  <si>
    <t>R$ 263630</t>
  </si>
  <si>
    <t>R$ 24805</t>
  </si>
  <si>
    <t>R$ 266876</t>
  </si>
  <si>
    <t>R$ 236878</t>
  </si>
  <si>
    <t>Haitong Banco de Investimento do Brasil S.A.</t>
  </si>
  <si>
    <t>R$ 104420</t>
  </si>
  <si>
    <t>R$ 100597</t>
  </si>
  <si>
    <t>R$ 105649</t>
  </si>
  <si>
    <t>R$ 16642</t>
  </si>
  <si>
    <t>R$ 3010</t>
  </si>
  <si>
    <t>R$ 113185</t>
  </si>
  <si>
    <t>Cia. Brasileira de Gestão e Serviços S.A.</t>
  </si>
  <si>
    <t>41.85%</t>
  </si>
  <si>
    <t>R$ 135005</t>
  </si>
  <si>
    <t>R$ 127677</t>
  </si>
  <si>
    <t>R$ 118781</t>
  </si>
  <si>
    <t>R$ 22550</t>
  </si>
  <si>
    <t>R$ 21254</t>
  </si>
  <si>
    <t>R$ 39498</t>
  </si>
  <si>
    <t>Tecnologia Bancaria S.A.</t>
  </si>
  <si>
    <t>Tecnologia Bancária S.A.</t>
  </si>
  <si>
    <t>24.32%</t>
  </si>
  <si>
    <t>R$ 130759</t>
  </si>
  <si>
    <t>R$ 115433</t>
  </si>
  <si>
    <t>R$ 108752</t>
  </si>
  <si>
    <t>R$ 34918</t>
  </si>
  <si>
    <t>R$ 41973</t>
  </si>
  <si>
    <t>NCR Brasil Indústria de Equipamentos para Automação S.A.</t>
  </si>
  <si>
    <t>R$ 52571</t>
  </si>
  <si>
    <t>R$ 46039</t>
  </si>
  <si>
    <t>R$ 6689</t>
  </si>
  <si>
    <t>R$ 13651</t>
  </si>
  <si>
    <t>R$ 8384</t>
  </si>
  <si>
    <t>Swiss Re Corporate Solutions Brasil</t>
  </si>
  <si>
    <t>40.00%</t>
  </si>
  <si>
    <t>R$ 345825</t>
  </si>
  <si>
    <t>R$ 345036</t>
  </si>
  <si>
    <t>R$ 463400</t>
  </si>
  <si>
    <t>R$ 22641</t>
  </si>
  <si>
    <t>R$ 27494</t>
  </si>
  <si>
    <t>R$ 66093</t>
  </si>
  <si>
    <t>Gestora de Inteligência de Crédito S.A.</t>
  </si>
  <si>
    <t>R$ 47744</t>
  </si>
  <si>
    <t>R$ 59098</t>
  </si>
  <si>
    <t>R$ 29513</t>
  </si>
  <si>
    <t>R$ 73143</t>
  </si>
  <si>
    <t>R$ 32330</t>
  </si>
  <si>
    <t>R$ 23210</t>
  </si>
  <si>
    <t>0</t>
  </si>
  <si>
    <t>R$ 54021</t>
  </si>
  <si>
    <t>R$ 35083</t>
  </si>
  <si>
    <t>R$ 7129</t>
  </si>
  <si>
    <t>Total investments in associates</t>
  </si>
  <si>
    <t>R$ 3441302</t>
  </si>
  <si>
    <t>R$ 4930058</t>
  </si>
  <si>
    <t>R$ 5665582</t>
  </si>
  <si>
    <t>Revenues from financial intermediation or services;</t>
  </si>
  <si>
    <t>Brazilian company, holding company that consolidates joint business related to electronic means of payment. In 2019, the Organization received R$72,215 thousand of dividends from this investment. In its financial statements, Elo Participacoes S.A. presented R$22 thousand of other comprehensive income;</t>
  </si>
  <si>
    <t>In December 2019, we began to consolidate the company MPO - Processadora de Pagamentos Moveis S.A., after the shareholding acquisition.</t>
  </si>
  <si>
    <t>Brazilian company, services provider related to credit and debit cards and other means of payment. In 2019, the Organization received R$448,291 thousand of dividends and interest on equity of this investment. In its financial statements, Cielo S.A. presented R$45,693 thousand of other comprehensive income;</t>
  </si>
  <si>
    <t>Bradesco has a board member at IRB-Brasil with voting rights, which results in significant influence;</t>
  </si>
  <si>
    <t>Companies for which the equity accounting adjustments are calculated using statements of financial position and statements of income with lag in relation to the reporting date of these consolidated financial statements;</t>
  </si>
  <si>
    <t>Participation in Fleury S.A. (i) company considered using equity method as Bradesco has significant influence due its participation on the Board of the Directors and other Committees;</t>
  </si>
  <si>
    <t>In 2018, occurred the partial spin-off and consolidation of Fidelity Processadora S.A., controlled by Aquarius Participacoes S.A.;</t>
  </si>
  <si>
    <t>Investments in associates and joint ventures (Details 2) - BRL (R$) R$ in Thousands</t>
  </si>
  <si>
    <t>Changes In Associates [Abstract]</t>
  </si>
  <si>
    <t>Initial balances</t>
  </si>
  <si>
    <t>Equity in net income of associates</t>
  </si>
  <si>
    <t>Dividends/Interest on equity</t>
  </si>
  <si>
    <t>Impairment</t>
  </si>
  <si>
    <t>In 2019, there was the disposal of the companies Cibrasec - Cia. Brasileira de Securitizacao and NCR Brasil Industria de Equipamentos para Automacao S.A..</t>
  </si>
  <si>
    <t>Investments in associates and joint ventures (Details Text) - BRL (R$) R$ in Thousands</t>
  </si>
  <si>
    <t>Investments In Associates And Joint Ventures Details Text [Abstract]</t>
  </si>
  <si>
    <t>Brazilian company, services provider related to credit and debit cards and other means of payment - The Organization received of dividends and interest on capital of this investment</t>
  </si>
  <si>
    <t>R$ 448291</t>
  </si>
  <si>
    <t>In financial statements, Cielo S.A. - Other comprehensive income</t>
  </si>
  <si>
    <t>Impairment losses were recognized in associates and joint control companies</t>
  </si>
  <si>
    <t>R$ 107000</t>
  </si>
  <si>
    <t>R$ 31868</t>
  </si>
  <si>
    <t>Brazilian company, holding company that consolidates joint business related to electronic means of payment - The Organization received of dividends from this investment</t>
  </si>
  <si>
    <t>Financial statements, Elo Participações S.A. - Other comprehensive income</t>
  </si>
  <si>
    <t>Fair value of investments in associates for which there are quoted market prices</t>
  </si>
  <si>
    <t>R$ 14815109</t>
  </si>
  <si>
    <t>R$ 12240547</t>
  </si>
  <si>
    <t>Property and equipment (Details 1) - BRL (R$) R$ in Thousands</t>
  </si>
  <si>
    <t>Property and equipment, net of accumulated depreciation</t>
  </si>
  <si>
    <t>R$ 14659222</t>
  </si>
  <si>
    <t>R$ 8826836</t>
  </si>
  <si>
    <t>R$ 8432475</t>
  </si>
  <si>
    <t>Buildings</t>
  </si>
  <si>
    <t>R$ 6482841</t>
  </si>
  <si>
    <t>R$ 2131206</t>
  </si>
  <si>
    <t>Annual rate of depreciation</t>
  </si>
  <si>
    <t>Land</t>
  </si>
  <si>
    <t>R$ 967928</t>
  </si>
  <si>
    <t>R$ 976869</t>
  </si>
  <si>
    <t>Installations, properties and equipment for use</t>
  </si>
  <si>
    <t>R$ 3724589</t>
  </si>
  <si>
    <t>R$ 3162832</t>
  </si>
  <si>
    <t>Security and communications systems</t>
  </si>
  <si>
    <t>R$ 153852</t>
  </si>
  <si>
    <t>R$ 142806</t>
  </si>
  <si>
    <t>Data processing systems</t>
  </si>
  <si>
    <t>R$ 3189336</t>
  </si>
  <si>
    <t>R$ 1553907</t>
  </si>
  <si>
    <t>Transportation systems</t>
  </si>
  <si>
    <t>R$ 140676</t>
  </si>
  <si>
    <t>R$ 31643</t>
  </si>
  <si>
    <t>R$ 38459</t>
  </si>
  <si>
    <t>Financial leasing of data processing systems</t>
  </si>
  <si>
    <t>R$ 827573</t>
  </si>
  <si>
    <t>R$ 25260840</t>
  </si>
  <si>
    <t>R$ 18090900</t>
  </si>
  <si>
    <t>Cost | Buildings</t>
  </si>
  <si>
    <t>Cost | Land</t>
  </si>
  <si>
    <t>Cost | Installations, properties and equipment for use</t>
  </si>
  <si>
    <t>Cost | Security and communications systems</t>
  </si>
  <si>
    <t>Cost | Data processing systems</t>
  </si>
  <si>
    <t>Cost | Transportation systems</t>
  </si>
  <si>
    <t>Cost | Financial leasing of data processing systems</t>
  </si>
  <si>
    <t>Accumulated depreciation</t>
  </si>
  <si>
    <t>Accumulated depreciation | Buildings</t>
  </si>
  <si>
    <t>Accumulated depreciation | Land</t>
  </si>
  <si>
    <t>Accumulated depreciation | Installations, properties and equipment for use</t>
  </si>
  <si>
    <t>Accumulated depreciation | Security and communications systems</t>
  </si>
  <si>
    <t>Accumulated depreciation | Data processing systems</t>
  </si>
  <si>
    <t>Accumulated depreciation | Transportation systems</t>
  </si>
  <si>
    <t>R$ 70834</t>
  </si>
  <si>
    <t>Accumulated depreciation | Financial leasing of data processing systems</t>
  </si>
  <si>
    <t>R$ 2647385</t>
  </si>
  <si>
    <t>Property and equipment (Details 2) - BRL (R$) R$ in Thousands</t>
  </si>
  <si>
    <t>Additions</t>
  </si>
  <si>
    <t>R$ 5308044</t>
  </si>
  <si>
    <t>R$ 2389433</t>
  </si>
  <si>
    <t>R$ 1237328</t>
  </si>
  <si>
    <t>Transfer</t>
  </si>
  <si>
    <t>Balance from an acquired institution</t>
  </si>
  <si>
    <t>Initial adoption - IFRS 16</t>
  </si>
  <si>
    <t>Adjusted balance on January 1, 2019</t>
  </si>
  <si>
    <t>Property and equipment (Details Text) - BRL (R$) R$ in Thousands</t>
  </si>
  <si>
    <t>Property And Equipment Details Text [Abstract]</t>
  </si>
  <si>
    <t>Depreciation expense</t>
  </si>
  <si>
    <t>R$ 2737383</t>
  </si>
  <si>
    <t>R$ 1460013</t>
  </si>
  <si>
    <t>Intangible assets and goodwill (Details 1) - BRL (R$) R$ in Thousands</t>
  </si>
  <si>
    <t>Additions/(reductions)</t>
  </si>
  <si>
    <t>R$ 2696067</t>
  </si>
  <si>
    <t>R$ 3683910</t>
  </si>
  <si>
    <t>Amortization</t>
  </si>
  <si>
    <t>R$ 16179307</t>
  </si>
  <si>
    <t>Goodwill</t>
  </si>
  <si>
    <t>Acquisition of financial service rights</t>
  </si>
  <si>
    <t>Software</t>
  </si>
  <si>
    <t>Customer portfolio</t>
  </si>
  <si>
    <t>R$ 28701</t>
  </si>
  <si>
    <t>R$ 22061</t>
  </si>
  <si>
    <t>R$ 32989</t>
  </si>
  <si>
    <t>Impairment losses were recognized in the consolidated statement of income, within 'Other operating income/(expenses)'.</t>
  </si>
  <si>
    <t>Rate of amortization: acquisition of banking rights - in accordance with contract agreement; software - 20%; Customer portfolio - up to 20%; and others - 20%;</t>
  </si>
  <si>
    <t>Intangible assets and goodwill (Details 2) - BRL (R$) R$ in Thousands</t>
  </si>
  <si>
    <t>Composition Of Goodwill By Segment [Abstract]</t>
  </si>
  <si>
    <t>R$ 4835518</t>
  </si>
  <si>
    <t>R$ 5083686</t>
  </si>
  <si>
    <t>R$ 5327900</t>
  </si>
  <si>
    <t>R$ 5576068</t>
  </si>
  <si>
    <t>Intangible assets and goodwill (Details Text)</t>
  </si>
  <si>
    <t>Calculation uses cash-flow predictions based on financial budgets approved by management, with a terminal growth rate</t>
  </si>
  <si>
    <t>6.60%</t>
  </si>
  <si>
    <t>6.90%</t>
  </si>
  <si>
    <t>The forecast cash flows have been discounted at a rate</t>
  </si>
  <si>
    <t>11.50%</t>
  </si>
  <si>
    <t>Rate of amortization</t>
  </si>
  <si>
    <t>Other assets (Details 1) - BRL (R$) R$ in Thousands</t>
  </si>
  <si>
    <t>R$ 56101781</t>
  </si>
  <si>
    <t>R$ 43893309</t>
  </si>
  <si>
    <t>Foreign exchange transactions</t>
  </si>
  <si>
    <t>Debtors for guarantee deposits</t>
  </si>
  <si>
    <t>Securities trading</t>
  </si>
  <si>
    <t>Trade and credit receivables</t>
  </si>
  <si>
    <t>Receivables</t>
  </si>
  <si>
    <t>Deferred acquisition cost (insurance) - Note 34e</t>
  </si>
  <si>
    <t>R$ 1070108</t>
  </si>
  <si>
    <t>Other debtors</t>
  </si>
  <si>
    <t>Prepaid expenses</t>
  </si>
  <si>
    <t>Interbank and interdepartmental accounts</t>
  </si>
  <si>
    <t>R$ 63543669</t>
  </si>
  <si>
    <t>R$ 51266175</t>
  </si>
  <si>
    <t>Financial assets are recorded at amortized cost;</t>
  </si>
  <si>
    <t>In 2019, there were no losses for impairment of other financial assets.</t>
  </si>
  <si>
    <t>Mainly refers to purchases in foreign currency made by the institution on behalf of customers and rights in the institution's domestic currency, resulting from exchange sale operations;</t>
  </si>
  <si>
    <t>Refers to deposits resulting from legal or contractual requirements, including guarantees provided in cash, such as those made for the filing of appeals in departments or courts and those made to guarantee services of any nature;</t>
  </si>
  <si>
    <t>Includes basically trade and credit receivables, material supplies, other advances and payments to be reimbursed;</t>
  </si>
  <si>
    <t>Deposits from banks (Details 1) - BRL (R$) R$ in Thousands</t>
  </si>
  <si>
    <t>Demand deposits</t>
  </si>
  <si>
    <t>R$ 1606079</t>
  </si>
  <si>
    <t>R$ 1139729</t>
  </si>
  <si>
    <t>Interbank deposits</t>
  </si>
  <si>
    <t>Onlending</t>
  </si>
  <si>
    <t>R$ 227819611</t>
  </si>
  <si>
    <t>R$ 247313979</t>
  </si>
  <si>
    <t>Deposits from customers (Details 1) - BRL (R$) R$ in Thousands</t>
  </si>
  <si>
    <t>R$ 37283988</t>
  </si>
  <si>
    <t>R$ 34178563</t>
  </si>
  <si>
    <t>Savings deposits</t>
  </si>
  <si>
    <t>Time deposits</t>
  </si>
  <si>
    <t>R$ 366227540</t>
  </si>
  <si>
    <t>R$ 340748196</t>
  </si>
  <si>
    <t>Funds from securities issued (Details 1) - BRL (R$) R$ in Thousands</t>
  </si>
  <si>
    <t>Instruments Issued Brazil [Abstract]</t>
  </si>
  <si>
    <t>Real estate credit notes</t>
  </si>
  <si>
    <t>R$ 27019439</t>
  </si>
  <si>
    <t>R$ 25381719</t>
  </si>
  <si>
    <t>Agribusiness notes</t>
  </si>
  <si>
    <t>Financial bills</t>
  </si>
  <si>
    <t>Letters of credit property guaranteed</t>
  </si>
  <si>
    <t>Subtotal</t>
  </si>
  <si>
    <t>Securities - Overseas:</t>
  </si>
  <si>
    <t>Euronotes</t>
  </si>
  <si>
    <t>Securities issued through securitization - (item (b))</t>
  </si>
  <si>
    <t>Structured Operations Certificates</t>
  </si>
  <si>
    <t>R$ 170727564</t>
  </si>
  <si>
    <t>R$ 148029018</t>
  </si>
  <si>
    <t>Funds from securities issued (Details 2) - BRL (R$) R$ in Thousands</t>
  </si>
  <si>
    <t>Net Financial Activity In The Issuance Of Securities [Abstract]</t>
  </si>
  <si>
    <t>Opening balance on December 31</t>
  </si>
  <si>
    <t>Issuance</t>
  </si>
  <si>
    <t>R$ 62237380</t>
  </si>
  <si>
    <t>Settlement and interest payments</t>
  </si>
  <si>
    <t>Exchange variation and others</t>
  </si>
  <si>
    <t>Closing balance on December 31</t>
  </si>
  <si>
    <t>Subordinated debt (Details 1) - BRL (R$) R$ in Thousands</t>
  </si>
  <si>
    <t>Balance</t>
  </si>
  <si>
    <t>R$ 49313508</t>
  </si>
  <si>
    <t>R$ 53643444</t>
  </si>
  <si>
    <t>In Brazil</t>
  </si>
  <si>
    <t>In Brazil | Maturity: 2019 | Original term in years: 6 | Financial bills:</t>
  </si>
  <si>
    <t>In Brazil | Maturity: 2019 | Original term in years: 7 | Financial bills:</t>
  </si>
  <si>
    <t>In Brazil | Maturity: 2019 | Original term in years: 8 | Financial bills:</t>
  </si>
  <si>
    <t>In Brazil | Maturity: 2020 | Original term in years: 7 | Financial bills:</t>
  </si>
  <si>
    <t>In Brazil | Maturity: 2020 | Original term in years: 8 | Financial bills:</t>
  </si>
  <si>
    <t>In Brazil | Maturity: 2022 | Original term in years: 10 | Financial bills:</t>
  </si>
  <si>
    <t>In Brazil | Maturity: 2022 | Original term in years: 7 | Financial bills:</t>
  </si>
  <si>
    <t>In Brazil | Maturity: 2023 | Original term in years: 10 | Financial bills:</t>
  </si>
  <si>
    <t>In Brazil | Maturity: 2023 | Original term in years: 7 | Financial bills:</t>
  </si>
  <si>
    <t>In Brazil | Maturity: 2023 | Original term in years: 8 | Financial bills:</t>
  </si>
  <si>
    <t>In Brazil | Maturity: 2024 | Original term in years: 7 | Financial bills:</t>
  </si>
  <si>
    <t>In Brazil | Maturity: 2024 | Original term in years: 8 | Financial bills:</t>
  </si>
  <si>
    <t>In Brazil | Maturity: 2024 | Original term in years: 9 | Financial bills:</t>
  </si>
  <si>
    <t>In Brazil | Maturity: 2025 | Original term in years: 10 | Financial bills:</t>
  </si>
  <si>
    <t>In Brazil | Maturity: 2025 | Original term in years: 7 | Financial bills:</t>
  </si>
  <si>
    <t>In Brazil | Maturity: 2025 | Original term in years: 8 | Financial bills:</t>
  </si>
  <si>
    <t>In Brazil | Maturity: 2025 | Original term in years: 9 | Financial bills:</t>
  </si>
  <si>
    <t>In Brazil | Maturity: 2021 | Original term in years: 10 | Financial bills:</t>
  </si>
  <si>
    <t>In Brazil | Maturity: 2021 | Original term in years: 8 | Financial bills:</t>
  </si>
  <si>
    <t>In Brazil | Maturity: 2021 | Original term in years: 9 | Financial bills:</t>
  </si>
  <si>
    <t>In Brazil | Maturity: 2026 | Original term in years: 10 | Financial bills:</t>
  </si>
  <si>
    <t>In Brazil | Maturity: 2026 | Original term in years: 8 | Financial bills:</t>
  </si>
  <si>
    <t>In Brazil | Maturity: 2026 | Original term in years: 11 | Financial bills:</t>
  </si>
  <si>
    <t>In Brazil | Maturity: 2027 | Original term in years: 10 | Financial bills:</t>
  </si>
  <si>
    <t>In Brazil | Maturity: 2027 | Original term in years: 9 | Financial bills:</t>
  </si>
  <si>
    <t>In Brazil | Maturity: 2027 | Original term in years: 11 | Financial bills:</t>
  </si>
  <si>
    <t>In Brazil | Maturity: 2028 | Original term in years: 10 | Financial bills:</t>
  </si>
  <si>
    <t>In Brazil | Maturity: 2028 | Original term in years: 11 | Financial bills:</t>
  </si>
  <si>
    <t>In Brazil | Maturity: Perpetual | Financial bills:</t>
  </si>
  <si>
    <t>In Brazil | Subordinated CDB: | Maturity: 2019 | Original term in years: 10</t>
  </si>
  <si>
    <t>Overseas:</t>
  </si>
  <si>
    <t>Overseas: | Maturity: 2019 | Original term in years: 10</t>
  </si>
  <si>
    <t>Overseas: | Maturity: 2022 | Original term in years: 11</t>
  </si>
  <si>
    <t>Overseas: | Maturity: 2021 | Original term in years: 11</t>
  </si>
  <si>
    <t>R$ 6355614</t>
  </si>
  <si>
    <t>Nominal amount | In Brazil | Maturity: 2019 | Original term in years: 6 | Financial bills:</t>
  </si>
  <si>
    <t>Nominal amount | In Brazil | Maturity: 2019 | Original term in years: 7 | Financial bills:</t>
  </si>
  <si>
    <t>Nominal amount | In Brazil | Maturity: 2019 | Original term in years: 8 | Financial bills:</t>
  </si>
  <si>
    <t>Nominal amount | In Brazil | Maturity: 2020 | Original term in years: 7 | Financial bills:</t>
  </si>
  <si>
    <t>Nominal amount | In Brazil | Maturity: 2020 | Original term in years: 8 | Financial bills:</t>
  </si>
  <si>
    <t>Nominal amount | In Brazil | Maturity: 2022 | Original term in years: 10 | Financial bills:</t>
  </si>
  <si>
    <t>Nominal amount | In Brazil | Maturity: 2022 | Original term in years: 7 | Financial bills:</t>
  </si>
  <si>
    <t>Nominal amount | In Brazil | Maturity: 2023 | Original term in years: 10 | Financial bills:</t>
  </si>
  <si>
    <t>Nominal amount | In Brazil | Maturity: 2023 | Original term in years: 7 | Financial bills:</t>
  </si>
  <si>
    <t>Nominal amount | In Brazil | Maturity: 2023 | Original term in years: 8 | Financial bills:</t>
  </si>
  <si>
    <t>Nominal amount | In Brazil | Maturity: 2024 | Original term in years: 7 | Financial bills:</t>
  </si>
  <si>
    <t>Nominal amount | In Brazil | Maturity: 2024 | Original term in years: 8 | Financial bills:</t>
  </si>
  <si>
    <t>Nominal amount | In Brazil | Maturity: 2024 | Original term in years: 9 | Financial bills:</t>
  </si>
  <si>
    <t>Nominal amount | In Brazil | Maturity: 2025 | Original term in years: 10 | Financial bills:</t>
  </si>
  <si>
    <t>Nominal amount | In Brazil | Maturity: 2025 | Original term in years: 7 | Financial bills:</t>
  </si>
  <si>
    <t>Nominal amount | In Brazil | Maturity: 2025 | Original term in years: 8 | Financial bills:</t>
  </si>
  <si>
    <t>Nominal amount | In Brazil | Maturity: 2025 | Original term in years: 9 | Financial bills:</t>
  </si>
  <si>
    <t>Nominal amount | In Brazil | Maturity: 2021 | Original term in years: 10 | Financial bills:</t>
  </si>
  <si>
    <t>Nominal amount | In Brazil | Maturity: 2021 | Original term in years: 8 | Financial bills:</t>
  </si>
  <si>
    <t>Nominal amount | In Brazil | Maturity: 2021 | Original term in years: 9 | Financial bills:</t>
  </si>
  <si>
    <t>Nominal amount | In Brazil | Maturity: 2026 | Original term in years: 10 | Financial bills:</t>
  </si>
  <si>
    <t>Nominal amount | In Brazil | Maturity: 2026 | Original term in years: 8 | Financial bills:</t>
  </si>
  <si>
    <t>Nominal amount | In Brazil | Maturity: 2026 | Original term in years: 11 | Financial bills:</t>
  </si>
  <si>
    <t>Nominal amount | In Brazil | Maturity: 2027 | Original term in years: 10 | Financial bills:</t>
  </si>
  <si>
    <t>Nominal amount | In Brazil | Maturity: 2027 | Original term in years: 9 | Financial bills:</t>
  </si>
  <si>
    <t>Nominal amount | In Brazil | Maturity: 2027 | Original term in years: 11 | Financial bills:</t>
  </si>
  <si>
    <t>Nominal amount | In Brazil | Maturity: 2028 | Original term in years: 10 | Financial bills:</t>
  </si>
  <si>
    <t>Nominal amount | In Brazil | Maturity: 2028 | Original term in years: 11 | Financial bills:</t>
  </si>
  <si>
    <t>Nominal amount | In Brazil | Maturity: Perpetual | Financial bills:</t>
  </si>
  <si>
    <t>Nominal amount | In Brazil | Subordinated CDB: | Maturity: 2019 | Original term in years: 10</t>
  </si>
  <si>
    <t>Nominal amount | Overseas: | Maturity: 2019 | Original term in years: 10</t>
  </si>
  <si>
    <t>Nominal amount | Overseas: | Maturity: 2022 | Original term in years: 11</t>
  </si>
  <si>
    <t>Nominal amount | Overseas: | Maturity: 2021 | Original term in years: 11</t>
  </si>
  <si>
    <t>R$ 6449120</t>
  </si>
  <si>
    <t>It includes the amount of R$36,707,680 thousand (2018 - R$34,992,913 thousand), referring to subordinated debts recognized in 'Eligible Debt Capital Instruments'.</t>
  </si>
  <si>
    <t>Subordinated debt transactions that matured in 2019;</t>
  </si>
  <si>
    <t>Subordinated debt (Details 2) - BRL (R$) R$ in Thousands</t>
  </si>
  <si>
    <t>Net Movement Of Subordinated Debt [Abstract]</t>
  </si>
  <si>
    <t>Exchange variation</t>
  </si>
  <si>
    <t>Subordinated debt (Details Text) - BRL (R$) R$ in Thousands</t>
  </si>
  <si>
    <t>Subordinated Debt Details Text [Abstract]</t>
  </si>
  <si>
    <t>Subordinated debts recognized in "Eligible Debt Capital Instruments"</t>
  </si>
  <si>
    <t>R$ 36707680</t>
  </si>
  <si>
    <t>R$ 34992913</t>
  </si>
  <si>
    <t>Insurance technical provisions and pension plans (Details 1) - BRL (R$) R$ in Thousands</t>
  </si>
  <si>
    <t>Current and long-term liabilities</t>
  </si>
  <si>
    <t>Mathematical reserve for unvested benefits (PMBAC)</t>
  </si>
  <si>
    <t>R$ 232459697</t>
  </si>
  <si>
    <t>R$ 219103651</t>
  </si>
  <si>
    <t>Mathematical reserve for vested benefits (PMBC)</t>
  </si>
  <si>
    <t>Reserve for claims incurred but not reported (IBNR)</t>
  </si>
  <si>
    <t>Unearned premium reserve</t>
  </si>
  <si>
    <t>Reserve for unsettled claims (PSL)</t>
  </si>
  <si>
    <t>Reserve for financial surplus (PET)</t>
  </si>
  <si>
    <t>Other technical provisions</t>
  </si>
  <si>
    <t>[2],[3]</t>
  </si>
  <si>
    <t>Life and Pension</t>
  </si>
  <si>
    <t>[3],[4],[5]</t>
  </si>
  <si>
    <t>[3],[4],[5],[6]</t>
  </si>
  <si>
    <t>R$ 251858798</t>
  </si>
  <si>
    <t>R$ 235670785</t>
  </si>
  <si>
    <t>'Other technical provisions' - Insurance includes the Provision for Insufficient Premiums (PIP) of R$1,925,656 thousand and the Provision for Related Expenses of R$105,781 thousand;</t>
  </si>
  <si>
    <t>In Insurance are included non life products, health and dental; and in Life and pension are included all life products, including life insurance with survival risk, and pension plans.</t>
  </si>
  <si>
    <t>Includes the Provision for unearned Provision for unearned premiums for risks not yet issued (PPNG-RVNE) in the amount of R$164,597 thousand.</t>
  </si>
  <si>
    <t>The 'Other technical provisions' line of Life and Pension Plan includes 'Provision for redemptions and other amounts to be settled' in the amount of R$3,120,662 thousand, 'Provision of related expenses' in the amount of R$638,216 thousand, 'Complementary Provision for Coverage (PCC)' in the amount of R$2,375,585 thousand and' Other provisions' in the amount of R$1,647,054 thousand;</t>
  </si>
  <si>
    <t>Includes life insurance and pension plans.</t>
  </si>
  <si>
    <t>Insurance technical provisions and pension plans (Details 2) - BRL (R$) R$ in Thousands</t>
  </si>
  <si>
    <t>Health (Health and Dental)</t>
  </si>
  <si>
    <t>R$ 11132262</t>
  </si>
  <si>
    <t>R$ 10391680</t>
  </si>
  <si>
    <t>Auto / Personal Liability (Non life - Auto)</t>
  </si>
  <si>
    <t>DPVAT (Personal Injury Caused by Automotive Vehicles)</t>
  </si>
  <si>
    <t>Life</t>
  </si>
  <si>
    <t>RE (Non life - Property)</t>
  </si>
  <si>
    <t>PGBL (Pension)</t>
  </si>
  <si>
    <t>VGBL (Pension)</t>
  </si>
  <si>
    <t>Defined Benefits Plans - Traditional Plans (Pension)</t>
  </si>
  <si>
    <t>Insurance technical provisions and pension plans (Details 3) - BRL (R$) R$ in Thousands</t>
  </si>
  <si>
    <t>Insurance Nonlife Life Health And Pension [Abstract]</t>
  </si>
  <si>
    <t>R$ 35946000</t>
  </si>
  <si>
    <t>R$ 32720063</t>
  </si>
  <si>
    <t>(-) DPVAT insurance</t>
  </si>
  <si>
    <t>Subtotal at beginning of the year</t>
  </si>
  <si>
    <t>Additions, net of reversals</t>
  </si>
  <si>
    <t>Payment of claims, benefits and redemptions</t>
  </si>
  <si>
    <t>Adjustment for inflation and interest</t>
  </si>
  <si>
    <t>Constitution of judicial provision</t>
  </si>
  <si>
    <t>Subtotal at end of the period</t>
  </si>
  <si>
    <t>(+) DPVAT insurance</t>
  </si>
  <si>
    <t>R$ 39570501</t>
  </si>
  <si>
    <t>Insurance technical provisions and pension plans (Details 4) - BRL (R$) R$ in Thousands</t>
  </si>
  <si>
    <t>Pension Plans Life With Survival Coverage VGBL [Abstract]</t>
  </si>
  <si>
    <t>R$ 166104340</t>
  </si>
  <si>
    <t>R$ 158746205</t>
  </si>
  <si>
    <t>Receipt of premiums net of fees</t>
  </si>
  <si>
    <t>Payment of benefits</t>
  </si>
  <si>
    <t>Payment of redemptions</t>
  </si>
  <si>
    <t>R$ 176496784</t>
  </si>
  <si>
    <t>Insurance technical provisions and pension plans (Details 5) - BRL (R$) R$ in Thousands</t>
  </si>
  <si>
    <t>Pensions Plans Pgbl And Traditional Plans [Abstract]</t>
  </si>
  <si>
    <t>R$ 49527947</t>
  </si>
  <si>
    <t>R$ 47623322</t>
  </si>
  <si>
    <t>R$ 52235405</t>
  </si>
  <si>
    <t>Insurance technical provisions and pension plans (Details 6) - BRL (R$) R$ in Thousands</t>
  </si>
  <si>
    <t>Total technical provisions</t>
  </si>
  <si>
    <t>R$ 268302691</t>
  </si>
  <si>
    <t>R$ 251578287</t>
  </si>
  <si>
    <t>(-) Premiums receivables</t>
  </si>
  <si>
    <t>(-) Unearned premium provision - Health and dental insurance</t>
  </si>
  <si>
    <t>(-) Provisions from DPVAT agreements</t>
  </si>
  <si>
    <t>(-) Others</t>
  </si>
  <si>
    <t>Technical provisions to be covered</t>
  </si>
  <si>
    <t>Investment fund quotas (VGBL and PGBL)</t>
  </si>
  <si>
    <t>Investment fund quotas (excluding VGBL and PGBL)</t>
  </si>
  <si>
    <t>Government securities</t>
  </si>
  <si>
    <t>Private securities</t>
  </si>
  <si>
    <t>Shares</t>
  </si>
  <si>
    <t>Total assets held in guarantee portfolio</t>
  </si>
  <si>
    <t>[5],[6]</t>
  </si>
  <si>
    <t>[6],[7],[8],[9]</t>
  </si>
  <si>
    <t>R$ 262294280</t>
  </si>
  <si>
    <t>R$ 242903334</t>
  </si>
  <si>
    <t>Deduction provided for in Article 4 of ANS Normative Resolution No. 392/15;</t>
  </si>
  <si>
    <t>The investment funds 'VGBL' and 'PGBL' were consolidated in the financial statements;</t>
  </si>
  <si>
    <t>These guarantor assets may be settled only to cover the liabilities to which they are related.</t>
  </si>
  <si>
    <t>Insurance technical provisions and pension plans (Details 7) - BRL (R$) R$ in Thousands</t>
  </si>
  <si>
    <t>Changes In Deferred Acquisition Cost Insurance Assets [Abstract]</t>
  </si>
  <si>
    <t>R$ 925884</t>
  </si>
  <si>
    <t>Amortizations</t>
  </si>
  <si>
    <t>R$ 983999</t>
  </si>
  <si>
    <t>Insurance technical provisions and pension plans (Details 8) - BRL (R$) R$ in Thousands</t>
  </si>
  <si>
    <t>Changes in reinsurance assets [abstract]</t>
  </si>
  <si>
    <t>R$ 176324</t>
  </si>
  <si>
    <t>R$ 219214</t>
  </si>
  <si>
    <t>Amortization and Reversals</t>
  </si>
  <si>
    <t>Recovered insurance losses</t>
  </si>
  <si>
    <t>Reversal/Monetary update</t>
  </si>
  <si>
    <t>R$ 168225</t>
  </si>
  <si>
    <t>Insurance technical provisions and pension plans (Details 9) - BRL (R$) R$ in Thousands</t>
  </si>
  <si>
    <t>Amount estimated for the claims:</t>
  </si>
  <si>
    <t>Estimate of claims on the reporting date (2019)</t>
  </si>
  <si>
    <t>R$ 5966184</t>
  </si>
  <si>
    <t>R$ 5818525</t>
  </si>
  <si>
    <t>Year claims were notified - Up to 2009</t>
  </si>
  <si>
    <t>Payments of claims</t>
  </si>
  <si>
    <t>Outstanding Claims</t>
  </si>
  <si>
    <t>Year claims were notified - Up to 2009 | Four years after notification</t>
  </si>
  <si>
    <t>Claims reported by policyholders</t>
  </si>
  <si>
    <t>Year claims were notified - Up to 2009 | In the year after notification</t>
  </si>
  <si>
    <t>Year claims were notified - Up to 2009 | One year after notification</t>
  </si>
  <si>
    <t>Year claims were notified - Up to 2009 | Two years after notification</t>
  </si>
  <si>
    <t>Year claims were notified - Up to 2009 | Three years after notification</t>
  </si>
  <si>
    <t>Year claims were notified - Up to 2009 | Five years after notification</t>
  </si>
  <si>
    <t>Year claims were notified - Up to 2009 | Six years after notification</t>
  </si>
  <si>
    <t>Year claims were notified - Up to 2009 | Seven years after notification</t>
  </si>
  <si>
    <t>Year claims were notified - Up to 2009 | Eight years after notification</t>
  </si>
  <si>
    <t>Year claims were notified - Up to 2009 | Nine years after notification</t>
  </si>
  <si>
    <t>Year claims were notified - Up to 2009 | Ten years after notification</t>
  </si>
  <si>
    <t>Year claims were notified - 2010</t>
  </si>
  <si>
    <t>Year claims were notified - 2010 | Four years after notification</t>
  </si>
  <si>
    <t>Year claims were notified - 2010 | In the year after notification</t>
  </si>
  <si>
    <t>Year claims were notified - 2010 | One year after notification</t>
  </si>
  <si>
    <t>Year claims were notified - 2010 | Two years after notification</t>
  </si>
  <si>
    <t>Year claims were notified - 2010 | Three years after notification</t>
  </si>
  <si>
    <t>Year claims were notified - 2010 | Five years after notification</t>
  </si>
  <si>
    <t>Year claims were notified - 2010 | Six years after notification</t>
  </si>
  <si>
    <t>Year claims were notified - 2010 | Seven years after notification</t>
  </si>
  <si>
    <t>Year claims were notified - 2010 | Eight years after notification</t>
  </si>
  <si>
    <t>Year claims were notified - 2010 | Nine years after notification</t>
  </si>
  <si>
    <t>Year claims were notified - 2011</t>
  </si>
  <si>
    <t>Year claims were notified - 2011 | Four years after notification</t>
  </si>
  <si>
    <t>Year claims were notified - 2011 | In the year after notification</t>
  </si>
  <si>
    <t>Year claims were notified - 2011 | One year after notification</t>
  </si>
  <si>
    <t>Year claims were notified - 2011 | Two years after notification</t>
  </si>
  <si>
    <t>Year claims were notified - 2011 | Three years after notification</t>
  </si>
  <si>
    <t>Year claims were notified - 2011 | Five years after notification</t>
  </si>
  <si>
    <t>Year claims were notified - 2011 | Six years after notification</t>
  </si>
  <si>
    <t>Year claims were notified - 2011 | Seven years after notification</t>
  </si>
  <si>
    <t>Year claims were notified - 2011 | Eight years after notification</t>
  </si>
  <si>
    <t>Year claims were notified - 2012</t>
  </si>
  <si>
    <t>Year claims were notified - 2012 | Four years after notification</t>
  </si>
  <si>
    <t>Year claims were notified - 2012 | In the year after notification</t>
  </si>
  <si>
    <t>Year claims were notified - 2012 | One year after notification</t>
  </si>
  <si>
    <t>Year claims were notified - 2012 | Two years after notification</t>
  </si>
  <si>
    <t>Year claims were notified - 2012 | Three years after notification</t>
  </si>
  <si>
    <t>Year claims were notified - 2012 | Five years after notification</t>
  </si>
  <si>
    <t>Year claims were notified - 2012 | Six years after notification</t>
  </si>
  <si>
    <t>Year claims were notified - 2012 | Seven years after notification</t>
  </si>
  <si>
    <t>Year claims were notified - 2013</t>
  </si>
  <si>
    <t>Year claims were notified - 2013 | Four years after notification</t>
  </si>
  <si>
    <t>Year claims were notified - 2013 | In the year after notification</t>
  </si>
  <si>
    <t>Year claims were notified - 2013 | One year after notification</t>
  </si>
  <si>
    <t>Year claims were notified - 2013 | Two years after notification</t>
  </si>
  <si>
    <t>Year claims were notified - 2013 | Three years after notification</t>
  </si>
  <si>
    <t>Year claims were notified - 2013 | Five years after notification</t>
  </si>
  <si>
    <t>Year claims were notified - 2013 | Six years after notification</t>
  </si>
  <si>
    <t>Year claims were notified - 2014</t>
  </si>
  <si>
    <t>Year claims were notified - 2014 | Four years after notification</t>
  </si>
  <si>
    <t>Year claims were notified - 2014 | In the year after notification</t>
  </si>
  <si>
    <t>Year claims were notified - 2014 | One year after notification</t>
  </si>
  <si>
    <t>Year claims were notified - 2014 | Two years after notification</t>
  </si>
  <si>
    <t>Year claims were notified - 2014 | Three years after notification</t>
  </si>
  <si>
    <t>Year claims were notified - 2014 | Five years after notification</t>
  </si>
  <si>
    <t>Year claims were notified - 2015</t>
  </si>
  <si>
    <t>Year claims were notified - 2015 | Four years after notification</t>
  </si>
  <si>
    <t>Year claims were notified - 2015 | In the year after notification</t>
  </si>
  <si>
    <t>Year claims were notified - 2015 | One year after notification</t>
  </si>
  <si>
    <t>Year claims were notified - 2015 | Two years after notification</t>
  </si>
  <si>
    <t>Year claims were notified - 2015 | Three years after notification</t>
  </si>
  <si>
    <t>Year claims were notified - 2016</t>
  </si>
  <si>
    <t>Year claims were notified - 2016 | In the year after notification</t>
  </si>
  <si>
    <t>Year claims were notified - 2016 | One year after notification</t>
  </si>
  <si>
    <t>Year claims were notified - 2016 | Two years after notification</t>
  </si>
  <si>
    <t>Year claims were notified - 2016 | Three years after notification</t>
  </si>
  <si>
    <t>Year claims were notified - 2017</t>
  </si>
  <si>
    <t>Year claims were notified - 2017 | In the year after notification</t>
  </si>
  <si>
    <t>Year claims were notified - 2017 | One year after notification</t>
  </si>
  <si>
    <t>Year claims were notified - 2017 | Two years after notification</t>
  </si>
  <si>
    <t>Year claims were notified - 2018</t>
  </si>
  <si>
    <t>Year claims were notified - 2018 | In the year after notification</t>
  </si>
  <si>
    <t>Year claims were notified - 2018 | One year after notification</t>
  </si>
  <si>
    <t>Year claims were notified - 2019</t>
  </si>
  <si>
    <t>Year claims were notified - 2019 | In the year after notification</t>
  </si>
  <si>
    <t>Year claims were notified - Total</t>
  </si>
  <si>
    <t>R$ 1325584</t>
  </si>
  <si>
    <t>Insurance technical provisions and pension plans (Details 10) - BRL (R$) R$ in Thousands</t>
  </si>
  <si>
    <t>Amount estimated for net claims for reinsurance:</t>
  </si>
  <si>
    <t>Outstanding claims, net of reinsurance</t>
  </si>
  <si>
    <t>R$ 1234143</t>
  </si>
  <si>
    <t>Insurance technical provisions and pension plans (Details 11) - BRL (R$) R$ in Thousands</t>
  </si>
  <si>
    <t>R$ 1379886</t>
  </si>
  <si>
    <t>Insurance technical provisions and pension plans (Details Text) - BRL (R$) R$ in Thousands</t>
  </si>
  <si>
    <t>Insurance technical provisions and pension plans (Details Text)</t>
  </si>
  <si>
    <t>Other technical provisions - Insurance includes the Provision for Insufficient Premiums (PIP)</t>
  </si>
  <si>
    <t>R$ 1925656</t>
  </si>
  <si>
    <t>Other technical provisions - Provision for Related Expenses</t>
  </si>
  <si>
    <t>Other technical provisions - Provision for redemptions and other amounts to be settled</t>
  </si>
  <si>
    <t>Other technical provisions - Provision of related expenses</t>
  </si>
  <si>
    <t>Other technical provisions - Complementary Provision for Coverage (PCC)</t>
  </si>
  <si>
    <t>Other technical provisions - Other provisions</t>
  </si>
  <si>
    <t>Unearned premiums for risks not yet issued (PPNG-RVNE)</t>
  </si>
  <si>
    <t>The claims table does not include the products</t>
  </si>
  <si>
    <t>R$ 8009887</t>
  </si>
  <si>
    <t>DPVAT insurance</t>
  </si>
  <si>
    <t>Retrocession</t>
  </si>
  <si>
    <t>Health and Dental insurance</t>
  </si>
  <si>
    <t>Estimate of salvages and redresses</t>
  </si>
  <si>
    <t>Incurred but not enough reported (IBNER) claims</t>
  </si>
  <si>
    <t>R$ 211406</t>
  </si>
  <si>
    <t>Supplemental pension plans (Details 1)</t>
  </si>
  <si>
    <t>Risk Factors [Abstract]</t>
  </si>
  <si>
    <t>Nominal discount rate</t>
  </si>
  <si>
    <t>6.45% - 7.45% a.a.</t>
  </si>
  <si>
    <t>8.8% - 9.31% a.a.</t>
  </si>
  <si>
    <t>Nominal rate of future salary increases</t>
  </si>
  <si>
    <t>3.8% a.a.</t>
  </si>
  <si>
    <t>4.0% a.a.</t>
  </si>
  <si>
    <t>Nominal growth rate of social security benefits and plans</t>
  </si>
  <si>
    <t>Initial rate of growth of medical costs</t>
  </si>
  <si>
    <t>7.95% - 8.99% a.a.</t>
  </si>
  <si>
    <t>8.16% - 9.72% a.a.</t>
  </si>
  <si>
    <t>Inflation rate</t>
  </si>
  <si>
    <t>Biometric table of overall mortality</t>
  </si>
  <si>
    <t>AT 2000 and BR-SEM</t>
  </si>
  <si>
    <t>Biometric table of entering disability</t>
  </si>
  <si>
    <t>Per plan</t>
  </si>
  <si>
    <t>Expected turnover rate</t>
  </si>
  <si>
    <t>---</t>
  </si>
  <si>
    <t>Probability of entering retirement</t>
  </si>
  <si>
    <t>100% in the 1st eligibility to a benefit by the plan</t>
  </si>
  <si>
    <t>Supplemental pension plans (Details 2) - BRL (R$) R$ in Thousands</t>
  </si>
  <si>
    <t>Retirement Benefits</t>
  </si>
  <si>
    <t>(i) Projected benefit obligations:</t>
  </si>
  <si>
    <t>R$ 2530590</t>
  </si>
  <si>
    <t>R$ 2323338</t>
  </si>
  <si>
    <t>Cost of current service</t>
  </si>
  <si>
    <t>Interest cost</t>
  </si>
  <si>
    <t>Participant's contribution</t>
  </si>
  <si>
    <t>Actuarial gain/(loss)</t>
  </si>
  <si>
    <t>Past service cost - plan changes</t>
  </si>
  <si>
    <t>Early elimination of obligations</t>
  </si>
  <si>
    <t>Benefit paid</t>
  </si>
  <si>
    <t>(ii) Plan assets at fair value:</t>
  </si>
  <si>
    <t>Expected earnings</t>
  </si>
  <si>
    <t>Contributions received:</t>
  </si>
  <si>
    <t>Employer</t>
  </si>
  <si>
    <t>Employees</t>
  </si>
  <si>
    <t>(iii) Changes in the unrecoverable surplus</t>
  </si>
  <si>
    <t>Interest on the irrecoverable surplus</t>
  </si>
  <si>
    <t>Change in irrecoverable surplus</t>
  </si>
  <si>
    <t>(iv) Financed position:</t>
  </si>
  <si>
    <t>Plans in deficit</t>
  </si>
  <si>
    <t>Net balance</t>
  </si>
  <si>
    <t>Other post-employment benefits</t>
  </si>
  <si>
    <t>R$ 917870</t>
  </si>
  <si>
    <t>R$ 669093</t>
  </si>
  <si>
    <t>In the year ended December 31, 2019, the remeasurement effects recognized in Equity Valuation Adjustments totaled R$212,188 thousand (R$93,494 thousand in 2018), net of tax effects.</t>
  </si>
  <si>
    <t>Supplemental pension plans (Details 3) - BRL (R$) R$ in Thousands</t>
  </si>
  <si>
    <t>Projected Benefit Obligations [Abstract]</t>
  </si>
  <si>
    <t>Cost of service</t>
  </si>
  <si>
    <t>R$ 2689</t>
  </si>
  <si>
    <t>R$ 151</t>
  </si>
  <si>
    <t>R$ 401</t>
  </si>
  <si>
    <t>Cost of interest on actuarial obligations</t>
  </si>
  <si>
    <t>Expected earnings from the assets of the plan</t>
  </si>
  <si>
    <t>Interest on recoverable surplus</t>
  </si>
  <si>
    <t>Net cost/(benefit) of the pension plans</t>
  </si>
  <si>
    <t>R$ 77167</t>
  </si>
  <si>
    <t>R$ 69311</t>
  </si>
  <si>
    <t>R$ 68981</t>
  </si>
  <si>
    <t>Supplemental pension plans (Details 4) R$ in Thousands</t>
  </si>
  <si>
    <t>Maturity profile of the present value of the obligations of the benefit plans defined</t>
  </si>
  <si>
    <t>Weighted average duration (years)</t>
  </si>
  <si>
    <t>2020</t>
  </si>
  <si>
    <t>R$ 210932</t>
  </si>
  <si>
    <t>2021</t>
  </si>
  <si>
    <t>2022</t>
  </si>
  <si>
    <t>2023</t>
  </si>
  <si>
    <t>2024</t>
  </si>
  <si>
    <t>After 2025</t>
  </si>
  <si>
    <t>R$ 1227661</t>
  </si>
  <si>
    <t>R$ 39752</t>
  </si>
  <si>
    <t>R$ 314796</t>
  </si>
  <si>
    <t>Supplemental pension plans (Details 5)</t>
  </si>
  <si>
    <t>Assets of the Alvorada Plan</t>
  </si>
  <si>
    <t>Asset categories</t>
  </si>
  <si>
    <t>Fixed income</t>
  </si>
  <si>
    <t>93.50%</t>
  </si>
  <si>
    <t>93.30%</t>
  </si>
  <si>
    <t>5.30%</t>
  </si>
  <si>
    <t>5.40%</t>
  </si>
  <si>
    <t>Assets of the Bradesco Plan</t>
  </si>
  <si>
    <t>9.60%</t>
  </si>
  <si>
    <t>86.60%</t>
  </si>
  <si>
    <t>87.50%</t>
  </si>
  <si>
    <t>2.10%</t>
  </si>
  <si>
    <t>Assets of the Kirton Plan</t>
  </si>
  <si>
    <t>Assets of the Losango Plan</t>
  </si>
  <si>
    <t>18.50%</t>
  </si>
  <si>
    <t>17.70%</t>
  </si>
  <si>
    <t>78.90%</t>
  </si>
  <si>
    <t>82.30%</t>
  </si>
  <si>
    <t>Supplemental pension plans (Details 6) R$ in Thousands</t>
  </si>
  <si>
    <t>Dec. 31, 2018BRL (R$)</t>
  </si>
  <si>
    <t>Sensitivity analysis: Increase of 1 p.p. | Discount rate</t>
  </si>
  <si>
    <t>Sensitivity analysis of the benefit plan obligations</t>
  </si>
  <si>
    <t>Rate</t>
  </si>
  <si>
    <t>7.45% - 8.45%</t>
  </si>
  <si>
    <t>Effect on actuarial liabilities</t>
  </si>
  <si>
    <t>reduction</t>
  </si>
  <si>
    <t>Effect on the present value of the obligations</t>
  </si>
  <si>
    <t>R$ 388252</t>
  </si>
  <si>
    <t>Sensitivity analysis: Increase of 1 p.p. | Medical Inflation</t>
  </si>
  <si>
    <t>8.95% - 9.99%</t>
  </si>
  <si>
    <t>increase</t>
  </si>
  <si>
    <t>R$ 112355</t>
  </si>
  <si>
    <t>Sensitivity analysis: Decrease of 1 p.p. | Discount rate</t>
  </si>
  <si>
    <t>5.45% - 6.45%</t>
  </si>
  <si>
    <t>R$ 475824</t>
  </si>
  <si>
    <t>Sensitivity analysis: Decrease of 1 p.p. | Medical Inflation</t>
  </si>
  <si>
    <t>6.95% - 7.99%</t>
  </si>
  <si>
    <t>R$ 93231</t>
  </si>
  <si>
    <t>Supplemental pension plans (Details Text) - BRL (R$) R$ in Thousands</t>
  </si>
  <si>
    <t>Supplemental pension plans (Details Text)</t>
  </si>
  <si>
    <t>Effects recognized in Equity Valuation Adjustments, net of tax effects</t>
  </si>
  <si>
    <t>R$ 212188</t>
  </si>
  <si>
    <t>R$ 93494</t>
  </si>
  <si>
    <t>Contributions to defined-benefit plans are expected</t>
  </si>
  <si>
    <t>R$ 16500</t>
  </si>
  <si>
    <t>Impact on the actuarial exposure</t>
  </si>
  <si>
    <t>8.5% - 10.0% p.a.</t>
  </si>
  <si>
    <t>Expenses related to contributions</t>
  </si>
  <si>
    <t>R$ 997446</t>
  </si>
  <si>
    <t>Other employee expense</t>
  </si>
  <si>
    <t>R$ 6101527</t>
  </si>
  <si>
    <t>R$ 4550580</t>
  </si>
  <si>
    <t>Supplementary Pension Plan - Minimum</t>
  </si>
  <si>
    <t>Contributions - Supplementary Pension Plan</t>
  </si>
  <si>
    <t>Supplementary Pension Plan - Maximum</t>
  </si>
  <si>
    <t>5.00%</t>
  </si>
  <si>
    <t>Provisions, Contingents Assets and Liabilities and Legal Obligations - Tax and Social Security (Details 1) - BRL (R$) R$ in Thousands</t>
  </si>
  <si>
    <t>Labor</t>
  </si>
  <si>
    <t>R$ 7346067</t>
  </si>
  <si>
    <t>R$ 5983603</t>
  </si>
  <si>
    <t>R$ 5554796</t>
  </si>
  <si>
    <t>Adjustment for inflation</t>
  </si>
  <si>
    <t>Provisions, net of (reversals and write-offs)</t>
  </si>
  <si>
    <t>Civil</t>
  </si>
  <si>
    <t>Tax</t>
  </si>
  <si>
    <t>R$ 7589368</t>
  </si>
  <si>
    <t>R$ 18271</t>
  </si>
  <si>
    <t>R$ 302885</t>
  </si>
  <si>
    <t>In 2019, includes reversal of income tax and social contribution on losses on credit receivable in the amount of R $ 230,852 thousand.</t>
  </si>
  <si>
    <t>Provisions, Contingents Assets and Liabilities and Legal Obligations - Tax and Social Security (Details Text) - BRL (R$) R$ in Thousands</t>
  </si>
  <si>
    <t>Provisions, Contingents Assets and Liabilities and Legal Obligations - Tax and Social Security (Details Text)</t>
  </si>
  <si>
    <t>PIS and COFINS</t>
  </si>
  <si>
    <t>R$ 2632829</t>
  </si>
  <si>
    <t>R$ 2562453</t>
  </si>
  <si>
    <t>Pension Contributions</t>
  </si>
  <si>
    <t>IRPJ/CSLL on losses of credits</t>
  </si>
  <si>
    <t>IRPJ/CSLL on MTM</t>
  </si>
  <si>
    <t>INSS of Autonomous</t>
  </si>
  <si>
    <t>R$ 490651</t>
  </si>
  <si>
    <t>Social security contribution on remunerations paid to third-party service providers</t>
  </si>
  <si>
    <t>Social security contribution on remunerations paid to third-party service providers - Additional</t>
  </si>
  <si>
    <t>INSS - Contribution to SAT</t>
  </si>
  <si>
    <t>R$ 432873</t>
  </si>
  <si>
    <t>Reversal of income tax and social contribution on losses on credit receivable</t>
  </si>
  <si>
    <t>Contingent liabilities classified as possible losses</t>
  </si>
  <si>
    <t>Contingent liabilities classified as possible losses, civil claims</t>
  </si>
  <si>
    <t>Contingent liabilities classified as possible losses, tax proceedings</t>
  </si>
  <si>
    <t>IRPJ and CSLL deficiency note - 2013 to 2015</t>
  </si>
  <si>
    <t>IRPJ and CSLL - 2006 to 2016</t>
  </si>
  <si>
    <t>COFINS - 2011 and 2012</t>
  </si>
  <si>
    <t>Leasing companies' Tax on Services of any Nature (ISSQN)</t>
  </si>
  <si>
    <t>PIS and COFINS notifications and disallowances of compensations</t>
  </si>
  <si>
    <t>Social Security Contribution Taxes - 2014 and 2015</t>
  </si>
  <si>
    <t>IRPJ and CSLL deficiency note - 2000 to 2014</t>
  </si>
  <si>
    <t>IRPJ and CSLL deficiency note - 2005 to 2013</t>
  </si>
  <si>
    <t>IRPJ and CSLL deficiency note - 2008 to 2013</t>
  </si>
  <si>
    <t>R$ 608860</t>
  </si>
  <si>
    <t>R$ 508180</t>
  </si>
  <si>
    <t>Contribution</t>
  </si>
  <si>
    <t>INSS - Contribution to SAT - Percent</t>
  </si>
  <si>
    <t>Increase to</t>
  </si>
  <si>
    <t>3.00%</t>
  </si>
  <si>
    <t>Other liabilities (Details 1) - BRL (R$) R$ in Thousands</t>
  </si>
  <si>
    <t>R$ 79121127</t>
  </si>
  <si>
    <t>R$ 62598235</t>
  </si>
  <si>
    <t>Credit card transactions</t>
  </si>
  <si>
    <t>Loan assignment obligations</t>
  </si>
  <si>
    <t>Lease liabilities (Note 37a)</t>
  </si>
  <si>
    <t>Third party funds in transit</t>
  </si>
  <si>
    <t>Provision for payments</t>
  </si>
  <si>
    <t>Sundry creditors</t>
  </si>
  <si>
    <t>Social and statutory</t>
  </si>
  <si>
    <t>Other taxes payable</t>
  </si>
  <si>
    <t>Liabilities for acquisition of assets and rights</t>
  </si>
  <si>
    <t>R$ 113144580</t>
  </si>
  <si>
    <t>R$ 96755670</t>
  </si>
  <si>
    <t>Refers to amounts payable to merchants;</t>
  </si>
  <si>
    <t>Primarily refers to Bradesco's sales in foreign currency to customers and its rights in domestic currency, resulting from exchange sale operations;</t>
  </si>
  <si>
    <t>Primarily refers to payment orders issued domestically and the amount of payment orders in foreign currency coming from overseas.</t>
  </si>
  <si>
    <t>Other liabilities (Details 2) R$ in Thousands</t>
  </si>
  <si>
    <t>Lease liabilities [abstract]</t>
  </si>
  <si>
    <t>Opening Balance on December 31, 2018 - IAS 17</t>
  </si>
  <si>
    <t>R$ 827574</t>
  </si>
  <si>
    <t>Remeasurement and new contracts</t>
  </si>
  <si>
    <t>Appropriation of financial charges</t>
  </si>
  <si>
    <t>Closing balance on December 31, 2019</t>
  </si>
  <si>
    <t>Other liabilities (Details Text) R$ in Thousands</t>
  </si>
  <si>
    <t>Impacts on the statement of income</t>
  </si>
  <si>
    <t>Expenses of depreciation</t>
  </si>
  <si>
    <t>R$ 854620</t>
  </si>
  <si>
    <t>Expenses of the foreign exchange variation</t>
  </si>
  <si>
    <t>Expenses</t>
  </si>
  <si>
    <t>Expenses short-term contracts</t>
  </si>
  <si>
    <t>Within one year</t>
  </si>
  <si>
    <t>Maturity of the leases</t>
  </si>
  <si>
    <t>R$ 1680210</t>
  </si>
  <si>
    <t>Equity (Details 1) - shares</t>
  </si>
  <si>
    <t>Total outstanding shares</t>
  </si>
  <si>
    <t>Treasury (common shares)</t>
  </si>
  <si>
    <t>Treasury (preferred shares)</t>
  </si>
  <si>
    <t>Equity (Details 2)</t>
  </si>
  <si>
    <t>Number of outstanding shares as at December 31, 2018</t>
  </si>
  <si>
    <t>Increase of capital stock with issuing of shares - bonus of 20%</t>
  </si>
  <si>
    <t>Increase of shares in treasury - bonus of 20%</t>
  </si>
  <si>
    <t>Number of outstanding shares as at December 31, 2019</t>
  </si>
  <si>
    <t>It benefited the shareholders registered in the records of Bradesco on March 29, 2019.</t>
  </si>
  <si>
    <t>Equity (Details Text) - BRL (R$) R$ / shares in Units, shares in Thousands, R$ in Thousands</t>
  </si>
  <si>
    <t>Oct. 17, 2019</t>
  </si>
  <si>
    <t>Jun. 28, 2019</t>
  </si>
  <si>
    <t>Mar. 11, 2019</t>
  </si>
  <si>
    <t>Mar. 12, 2018</t>
  </si>
  <si>
    <t>Mar. 10, 2017</t>
  </si>
  <si>
    <t>Equity (Details Text)</t>
  </si>
  <si>
    <t>R$ 933003</t>
  </si>
  <si>
    <t>R$ 4966975</t>
  </si>
  <si>
    <t>Legal reserve - annual statutory net income</t>
  </si>
  <si>
    <t>Statutory Reserve - net income remaining after statutory allocations</t>
  </si>
  <si>
    <t>Accumulated value limited - Paid-in capital share amount</t>
  </si>
  <si>
    <t>95.00%</t>
  </si>
  <si>
    <t>Distributed dividends (including interest on equity)</t>
  </si>
  <si>
    <t>R$ 8000000000</t>
  </si>
  <si>
    <t>R$ 1455000000</t>
  </si>
  <si>
    <t>Nominative-book entry shares, with no nominal value</t>
  </si>
  <si>
    <t>Number of shares issued</t>
  </si>
  <si>
    <t>Par value per share</t>
  </si>
  <si>
    <t>R$ 0.948654134</t>
  </si>
  <si>
    <t>R$ 0.172536471</t>
  </si>
  <si>
    <t>R$ 1.043519547</t>
  </si>
  <si>
    <t>R$ 0.189790118</t>
  </si>
  <si>
    <t>Increase amount</t>
  </si>
  <si>
    <t>Current value</t>
  </si>
  <si>
    <t>Amount</t>
  </si>
  <si>
    <t>R$ 75100000000</t>
  </si>
  <si>
    <t>R$ 67100000000</t>
  </si>
  <si>
    <t>R$ 59100000000</t>
  </si>
  <si>
    <t>Transactions with related parties (Details 1) - BRL (R$) R$ in Thousands</t>
  </si>
  <si>
    <t>R$ 577906</t>
  </si>
  <si>
    <t>R$ 585191</t>
  </si>
  <si>
    <t>Securities and derivative financial instruments</t>
  </si>
  <si>
    <t>Customer and financial institution resources</t>
  </si>
  <si>
    <t>Securities and subordinated debt securities</t>
  </si>
  <si>
    <t>Controllers</t>
  </si>
  <si>
    <t>Associates and Jointly controlled companies</t>
  </si>
  <si>
    <t>Key Management Personnel</t>
  </si>
  <si>
    <t>[1],[4]</t>
  </si>
  <si>
    <t>R$ 6735</t>
  </si>
  <si>
    <t>R$ 5484</t>
  </si>
  <si>
    <t>Includes interest on equity and dividends payable.</t>
  </si>
  <si>
    <t>Cidade de Deus Cia. Coml. de Participacoes, Fundacao Bradesco, NCF Participacoes S.A., BBD Participacoes S.A. and Nova Cidade de Deus Participacoes S.A.;</t>
  </si>
  <si>
    <t>Companies listed in Note 26;</t>
  </si>
  <si>
    <t>Members of the Board of Directors and the Board of Executive Officers;</t>
  </si>
  <si>
    <t>Transactions with related parties (Details 2) - BRL (R$) R$ in Thousands</t>
  </si>
  <si>
    <t>Revenues and expenses</t>
  </si>
  <si>
    <t>R$ 922798</t>
  </si>
  <si>
    <t>R$ 845688</t>
  </si>
  <si>
    <t>R$ 931206</t>
  </si>
  <si>
    <t>Other revenues</t>
  </si>
  <si>
    <t>Other expenses</t>
  </si>
  <si>
    <t>R$ 288187</t>
  </si>
  <si>
    <t>R$ 323130</t>
  </si>
  <si>
    <t>Transactions with related parties (Details 3) - BRL (R$) R$ in Thousands</t>
  </si>
  <si>
    <t>Shortterm Benefits For Management [Abstract]</t>
  </si>
  <si>
    <t>R$ 852862</t>
  </si>
  <si>
    <t>R$ 485949</t>
  </si>
  <si>
    <t>R$ 456262</t>
  </si>
  <si>
    <t>Transactions with related parties (Details 4) - BRL (R$) R$ in Thousands</t>
  </si>
  <si>
    <t>Postemployment Benefits [Abstract]</t>
  </si>
  <si>
    <t>Defined contribution supplementary pension plans</t>
  </si>
  <si>
    <t>R$ 468079</t>
  </si>
  <si>
    <t>R$ 474378</t>
  </si>
  <si>
    <t>R$ 473663</t>
  </si>
  <si>
    <t>Transactions with related parties (Details 5)</t>
  </si>
  <si>
    <t>Equity Participation [Abstract]</t>
  </si>
  <si>
    <t>0.55%</t>
  </si>
  <si>
    <t>1.04%</t>
  </si>
  <si>
    <t>1.07%</t>
  </si>
  <si>
    <t>Total shares</t>
  </si>
  <si>
    <t>0.79%</t>
  </si>
  <si>
    <t>0.81%</t>
  </si>
  <si>
    <t>On December 31, 2019, direct and indirect shareholding of the members of the Board of Directors and the Board of Executive Officers in Bradesco totaled 2.48% of common shares, 1.07% of preferred shares and 1.78% of all shares (2018 - 2.60% of common shares, 1.11% of preferred shares and 1.85% of all shares).</t>
  </si>
  <si>
    <t>Transactions with related parties (Details Text) - BRL (R$) R$ in Thousands</t>
  </si>
  <si>
    <t>Transactions with related parties (Details Text)</t>
  </si>
  <si>
    <t>Remuneration of key management personnel</t>
  </si>
  <si>
    <t>R$ 866448</t>
  </si>
  <si>
    <t>Remuneration of key management personnel - Defined contribution pension plans</t>
  </si>
  <si>
    <t>R$ 484895</t>
  </si>
  <si>
    <t>Policy on Management compensation</t>
  </si>
  <si>
    <t>Individuals or corporations that own, their capital</t>
  </si>
  <si>
    <t>Financial institutions are not allowed to grant loans or advances</t>
  </si>
  <si>
    <t>Corporations in which the financial institution itself, any officers or administrators of the institution, as well as their spouses and respective family members up to the second degree, have equity</t>
  </si>
  <si>
    <t>Direct and indirect shareholding of the members of Board of Directors and Board of Executive Officers</t>
  </si>
  <si>
    <t>2.48%</t>
  </si>
  <si>
    <t>1.11%</t>
  </si>
  <si>
    <t>All Shares</t>
  </si>
  <si>
    <t>1.78%</t>
  </si>
  <si>
    <t>1.85%</t>
  </si>
  <si>
    <t>Off-balance sheet commitments (Details 1) - BRL (R$) R$ in Thousands</t>
  </si>
  <si>
    <t>Offbalance Sheet Commitments [Abstract]</t>
  </si>
  <si>
    <t>Commitments to extend credit</t>
  </si>
  <si>
    <t>R$ 248455570</t>
  </si>
  <si>
    <t>R$ 228113067</t>
  </si>
  <si>
    <t>Letters of credit for imports</t>
  </si>
  <si>
    <t>R$ 328097912</t>
  </si>
  <si>
    <t>R$ 301345624</t>
  </si>
  <si>
    <t>Includes available lines of credit, limits for credit cards, personal loans, housing loans and overdrafts;</t>
  </si>
  <si>
    <t>Refers to guarantees mostly provided for Corporate customers.</t>
  </si>
  <si>
    <t>New standards and amendments and interpretations of existing standards (Details Text) R$ in Thousands</t>
  </si>
  <si>
    <t>New Standards And Amendments And Interpretations Of Existing Standards Details Text [Abstract]</t>
  </si>
  <si>
    <t>Balances leases of properties and equipment</t>
  </si>
  <si>
    <t>98.00%</t>
  </si>
  <si>
    <t>Assets and Liabilities</t>
  </si>
  <si>
    <t>R$ 4176611</t>
  </si>
  <si>
    <t>Discount rate, depending on the term of the lease of each contract</t>
  </si>
  <si>
    <t>6.59% and 9.97%</t>
  </si>
  <si>
    <t>Other information (Details Text) - BRL (R$) R$ in Thousands</t>
  </si>
  <si>
    <t>Jan. 31, 2023</t>
  </si>
  <si>
    <t>Sep. 10, 2019</t>
  </si>
  <si>
    <t>Jul. 01, 2019</t>
  </si>
  <si>
    <t>Other information (Details Text)</t>
  </si>
  <si>
    <t>Acquisition Of Shares</t>
  </si>
  <si>
    <t>USD</t>
  </si>
  <si>
    <t>Description, senior notes in the international market</t>
  </si>
  <si>
    <t>Bradesco issued US$1.6 billion of senior notes in the international market, composed of two tranches of US$800 million, maturing in January 2023 and January 2025, with remuneration at fixed interest rates 2.85% and 3.20% p.a.,</t>
  </si>
  <si>
    <t>Payment agreement to terminate class action</t>
  </si>
  <si>
    <t>R$ 1450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sharedStrings.xml" Type="http://schemas.openxmlformats.org/officeDocument/2006/relationships/sharedStrings"/><Relationship Id="rId226" Target="styles.xml" Type="http://schemas.openxmlformats.org/officeDocument/2006/relationships/styles"/><Relationship Id="rId2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3</v>
      </c>
    </row>
    <row r="17" spans="1:2">
      <c r="A17" s="4" t="s">
        <v>28</v>
      </c>
      <c r="B17" s="4" t="s">
        <v>7</v>
      </c>
    </row>
    <row r="18" spans="1:2">
      <c r="A18" s="4" t="s">
        <v>29</v>
      </c>
      <c r="B18" s="4" t="s">
        <v>7</v>
      </c>
    </row>
    <row r="19" spans="1:2">
      <c r="A19" s="4" t="s">
        <v>30</v>
      </c>
    </row>
    <row r="20" spans="1:2">
      <c r="A20" s="3" t="s">
        <v>3</v>
      </c>
    </row>
    <row r="21" spans="1:2">
      <c r="A21" s="4" t="s">
        <v>31</v>
      </c>
      <c r="B21" s="5" t="n">
        <v>4025272105</v>
      </c>
    </row>
    <row r="22" spans="1:2">
      <c r="A22" s="4" t="s">
        <v>32</v>
      </c>
    </row>
    <row r="23" spans="1:2">
      <c r="A23" s="3" t="s">
        <v>3</v>
      </c>
    </row>
    <row r="24" spans="1:2">
      <c r="A24" s="4" t="s">
        <v>31</v>
      </c>
      <c r="B24" s="5" t="n">
        <v>4007025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34</v>
      </c>
    </row>
    <row r="3" spans="1:2">
      <c r="A3" s="3" t="s">
        <v>288</v>
      </c>
    </row>
    <row r="4" spans="1:2">
      <c r="A4" s="4" t="s">
        <v>287</v>
      </c>
      <c r="B4" s="4" t="s">
        <v>2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4"/>
    <col customWidth="1" max="5" min="5" width="17"/>
    <col customWidth="1" max="6" min="6" width="4"/>
  </cols>
  <sheetData>
    <row r="1" spans="1:6">
      <c r="A1" s="1" t="s">
        <v>1259</v>
      </c>
      <c r="C1" s="2" t="s">
        <v>34</v>
      </c>
      <c r="E1" s="2" t="s">
        <v>35</v>
      </c>
    </row>
    <row r="2" spans="1:6">
      <c r="A2" s="3" t="s">
        <v>1260</v>
      </c>
    </row>
    <row r="3" spans="1:6">
      <c r="A3" s="4" t="s">
        <v>1261</v>
      </c>
      <c r="B3" s="4" t="s">
        <v>57</v>
      </c>
      <c r="C3" s="6" t="s">
        <v>1262</v>
      </c>
      <c r="E3" s="6" t="s">
        <v>1263</v>
      </c>
    </row>
    <row r="4" spans="1:6">
      <c r="A4" s="4" t="s">
        <v>1264</v>
      </c>
      <c r="B4" s="4" t="s">
        <v>57</v>
      </c>
      <c r="C4" s="6" t="s">
        <v>1265</v>
      </c>
      <c r="E4" s="6" t="s">
        <v>1266</v>
      </c>
    </row>
    <row r="5" spans="1:6">
      <c r="A5" s="4" t="s">
        <v>1267</v>
      </c>
      <c r="B5" s="4" t="s">
        <v>57</v>
      </c>
      <c r="C5" s="4" t="s">
        <v>1268</v>
      </c>
      <c r="E5" s="4" t="s">
        <v>1269</v>
      </c>
    </row>
    <row r="6" spans="1:6">
      <c r="A6" s="4" t="s">
        <v>1270</v>
      </c>
    </row>
    <row r="7" spans="1:6">
      <c r="A7" s="3" t="s">
        <v>1271</v>
      </c>
    </row>
    <row r="8" spans="1:6">
      <c r="A8" s="4" t="s">
        <v>1272</v>
      </c>
      <c r="B8" s="4" t="s">
        <v>115</v>
      </c>
      <c r="C8" s="6" t="s">
        <v>1273</v>
      </c>
      <c r="D8" s="4" t="s">
        <v>64</v>
      </c>
      <c r="E8" s="6" t="s">
        <v>1274</v>
      </c>
      <c r="F8" s="4" t="s">
        <v>119</v>
      </c>
    </row>
    <row r="9" spans="1:6">
      <c r="A9" s="4" t="s">
        <v>1275</v>
      </c>
      <c r="B9" s="4" t="s">
        <v>115</v>
      </c>
      <c r="C9" s="5" t="n">
        <v>129085762</v>
      </c>
      <c r="D9" s="4" t="s">
        <v>64</v>
      </c>
      <c r="E9" s="5" t="n">
        <v>119809242</v>
      </c>
      <c r="F9" s="4" t="s">
        <v>119</v>
      </c>
    </row>
    <row r="10" spans="1:6">
      <c r="A10" s="4" t="s">
        <v>1276</v>
      </c>
      <c r="B10" s="4" t="s">
        <v>115</v>
      </c>
      <c r="C10" s="5" t="n">
        <v>110293716</v>
      </c>
      <c r="D10" s="4" t="s">
        <v>64</v>
      </c>
      <c r="E10" s="5" t="n">
        <v>115730557</v>
      </c>
      <c r="F10" s="4" t="s">
        <v>119</v>
      </c>
    </row>
    <row r="11" spans="1:6">
      <c r="A11" s="4" t="s">
        <v>1277</v>
      </c>
      <c r="B11" s="4" t="s">
        <v>115</v>
      </c>
      <c r="C11" s="5" t="n">
        <v>132504666</v>
      </c>
      <c r="D11" s="4" t="s">
        <v>64</v>
      </c>
      <c r="E11" s="5" t="n">
        <v>125136835</v>
      </c>
      <c r="F11" s="4" t="s">
        <v>119</v>
      </c>
    </row>
    <row r="12" spans="1:6">
      <c r="A12" s="4" t="s">
        <v>1278</v>
      </c>
      <c r="B12" s="4" t="s">
        <v>115</v>
      </c>
      <c r="C12" s="5" t="n">
        <v>9638912</v>
      </c>
      <c r="D12" s="4" t="s">
        <v>64</v>
      </c>
      <c r="E12" s="5" t="n">
        <v>8648728</v>
      </c>
      <c r="F12" s="4" t="s">
        <v>119</v>
      </c>
    </row>
    <row r="13" spans="1:6">
      <c r="A13" s="4" t="s">
        <v>1279</v>
      </c>
      <c r="B13" s="4" t="s">
        <v>115</v>
      </c>
      <c r="C13" s="5" t="n">
        <v>121673837</v>
      </c>
      <c r="D13" s="4" t="s">
        <v>64</v>
      </c>
      <c r="E13" s="5" t="n">
        <v>115864088</v>
      </c>
      <c r="F13" s="4" t="s">
        <v>119</v>
      </c>
    </row>
    <row r="14" spans="1:6">
      <c r="A14" s="4" t="s">
        <v>1280</v>
      </c>
      <c r="B14" s="4" t="s">
        <v>115</v>
      </c>
      <c r="C14" s="5" t="n">
        <v>1191917</v>
      </c>
      <c r="D14" s="4" t="s">
        <v>64</v>
      </c>
      <c r="E14" s="5" t="n">
        <v>624019</v>
      </c>
      <c r="F14" s="4" t="s">
        <v>119</v>
      </c>
    </row>
    <row r="15" spans="1:6">
      <c r="A15" s="4" t="s">
        <v>1281</v>
      </c>
      <c r="B15" s="4" t="s">
        <v>115</v>
      </c>
      <c r="C15" s="5" t="n">
        <v>0</v>
      </c>
      <c r="D15" s="4" t="s">
        <v>64</v>
      </c>
      <c r="E15" s="5" t="n">
        <v>0</v>
      </c>
      <c r="F15" s="4" t="s">
        <v>119</v>
      </c>
    </row>
    <row r="16" spans="1:6">
      <c r="A16" s="4" t="s">
        <v>1282</v>
      </c>
      <c r="B16" s="4" t="s">
        <v>115</v>
      </c>
      <c r="C16" s="5" t="n">
        <v>113180204</v>
      </c>
      <c r="D16" s="4" t="s">
        <v>64</v>
      </c>
      <c r="E16" s="5" t="n">
        <v>104341246</v>
      </c>
      <c r="F16" s="4" t="s">
        <v>119</v>
      </c>
    </row>
    <row r="17" spans="1:6">
      <c r="A17" s="4" t="s">
        <v>1283</v>
      </c>
      <c r="B17" s="4" t="s">
        <v>115</v>
      </c>
      <c r="C17" s="5" t="n">
        <v>14457167</v>
      </c>
      <c r="D17" s="4" t="s">
        <v>64</v>
      </c>
      <c r="E17" s="5" t="n">
        <v>14419270</v>
      </c>
      <c r="F17" s="4" t="s">
        <v>119</v>
      </c>
    </row>
    <row r="18" spans="1:6">
      <c r="A18" s="4" t="s">
        <v>1284</v>
      </c>
      <c r="B18" s="4" t="s">
        <v>115</v>
      </c>
      <c r="C18" s="5" t="n">
        <v>765093</v>
      </c>
      <c r="D18" s="4" t="s">
        <v>64</v>
      </c>
      <c r="E18" s="5" t="n">
        <v>554811</v>
      </c>
      <c r="F18" s="4" t="s">
        <v>119</v>
      </c>
    </row>
    <row r="19" spans="1:6">
      <c r="A19" s="4" t="s">
        <v>1285</v>
      </c>
      <c r="B19" s="4" t="s">
        <v>115</v>
      </c>
      <c r="C19" s="5" t="n">
        <v>97957944</v>
      </c>
      <c r="D19" s="4" t="s">
        <v>64</v>
      </c>
      <c r="E19" s="5" t="n">
        <v>89367165</v>
      </c>
      <c r="F19" s="4" t="s">
        <v>119</v>
      </c>
    </row>
    <row r="20" spans="1:6">
      <c r="A20" s="4" t="s">
        <v>1286</v>
      </c>
      <c r="B20" s="4" t="s">
        <v>115</v>
      </c>
      <c r="C20" s="5" t="n">
        <v>37020644</v>
      </c>
      <c r="D20" s="4" t="s">
        <v>64</v>
      </c>
      <c r="E20" s="5" t="n">
        <v>33875647</v>
      </c>
      <c r="F20" s="4" t="s">
        <v>119</v>
      </c>
    </row>
    <row r="21" spans="1:6">
      <c r="A21" s="4" t="s">
        <v>1287</v>
      </c>
      <c r="B21" s="4" t="s">
        <v>115</v>
      </c>
      <c r="C21" s="5" t="n">
        <v>132713942</v>
      </c>
      <c r="D21" s="4" t="s">
        <v>64</v>
      </c>
      <c r="E21" s="5" t="n">
        <v>122319336</v>
      </c>
      <c r="F21" s="4" t="s">
        <v>119</v>
      </c>
    </row>
    <row r="22" spans="1:6">
      <c r="A22" s="4" t="s">
        <v>1288</v>
      </c>
      <c r="B22" s="4" t="s">
        <v>115</v>
      </c>
      <c r="C22" s="5" t="n">
        <v>0</v>
      </c>
      <c r="D22" s="4" t="s">
        <v>64</v>
      </c>
      <c r="E22" s="5" t="n">
        <v>0</v>
      </c>
      <c r="F22" s="4" t="s">
        <v>119</v>
      </c>
    </row>
    <row r="23" spans="1:6">
      <c r="A23" s="3" t="s">
        <v>1289</v>
      </c>
    </row>
    <row r="24" spans="1:6">
      <c r="A24" s="4" t="s">
        <v>1290</v>
      </c>
      <c r="B24" s="4" t="s">
        <v>115</v>
      </c>
      <c r="C24" s="5" t="n">
        <v>65979377</v>
      </c>
      <c r="D24" s="4" t="s">
        <v>64</v>
      </c>
      <c r="E24" s="5" t="n">
        <v>95238798</v>
      </c>
      <c r="F24" s="4" t="s">
        <v>119</v>
      </c>
    </row>
    <row r="25" spans="1:6">
      <c r="A25" s="4" t="s">
        <v>1291</v>
      </c>
      <c r="B25" s="4" t="s">
        <v>115</v>
      </c>
      <c r="C25" s="5" t="n">
        <v>32730607</v>
      </c>
      <c r="D25" s="4" t="s">
        <v>64</v>
      </c>
      <c r="E25" s="5" t="n">
        <v>30039902</v>
      </c>
      <c r="F25" s="4" t="s">
        <v>119</v>
      </c>
    </row>
    <row r="26" spans="1:6">
      <c r="A26" s="4" t="s">
        <v>1292</v>
      </c>
      <c r="B26" s="4" t="s">
        <v>115</v>
      </c>
      <c r="C26" s="5" t="n">
        <v>41453133</v>
      </c>
      <c r="D26" s="4" t="s">
        <v>64</v>
      </c>
      <c r="E26" s="5" t="n">
        <v>37235944</v>
      </c>
      <c r="F26" s="4" t="s">
        <v>119</v>
      </c>
    </row>
    <row r="27" spans="1:6">
      <c r="A27" s="4" t="s">
        <v>1293</v>
      </c>
      <c r="B27" s="4" t="s">
        <v>115</v>
      </c>
      <c r="C27" s="5" t="n">
        <v>140163117</v>
      </c>
      <c r="D27" s="4" t="s">
        <v>64</v>
      </c>
      <c r="E27" s="5" t="n">
        <v>162514644</v>
      </c>
      <c r="F27" s="4" t="s">
        <v>119</v>
      </c>
    </row>
    <row r="28" spans="1:6">
      <c r="A28" s="4" t="s">
        <v>1294</v>
      </c>
    </row>
    <row r="29" spans="1:6">
      <c r="A29" s="3" t="s">
        <v>1295</v>
      </c>
    </row>
    <row r="30" spans="1:6">
      <c r="A30" s="4" t="s">
        <v>1296</v>
      </c>
      <c r="B30" s="4" t="s">
        <v>120</v>
      </c>
      <c r="C30" s="5" t="n">
        <v>112872809</v>
      </c>
      <c r="D30" s="4" t="s">
        <v>64</v>
      </c>
      <c r="E30" s="5" t="n">
        <v>140377669</v>
      </c>
      <c r="F30" s="4" t="s">
        <v>119</v>
      </c>
    </row>
    <row r="31" spans="1:6">
      <c r="A31" s="3" t="s">
        <v>1271</v>
      </c>
    </row>
    <row r="32" spans="1:6">
      <c r="A32" s="4" t="s">
        <v>1272</v>
      </c>
      <c r="B32" s="4" t="s">
        <v>120</v>
      </c>
      <c r="C32" s="5" t="n">
        <v>21636196</v>
      </c>
      <c r="D32" s="4" t="s">
        <v>64</v>
      </c>
      <c r="E32" s="5" t="n">
        <v>21919302</v>
      </c>
      <c r="F32" s="4" t="s">
        <v>119</v>
      </c>
    </row>
    <row r="33" spans="1:6">
      <c r="A33" s="4" t="s">
        <v>1275</v>
      </c>
      <c r="B33" s="4" t="s">
        <v>120</v>
      </c>
      <c r="C33" s="5" t="n">
        <v>6454288</v>
      </c>
      <c r="D33" s="4" t="s">
        <v>64</v>
      </c>
      <c r="E33" s="5" t="n">
        <v>5990462</v>
      </c>
      <c r="F33" s="4" t="s">
        <v>119</v>
      </c>
    </row>
    <row r="34" spans="1:6">
      <c r="A34" s="4" t="s">
        <v>1276</v>
      </c>
      <c r="B34" s="4" t="s">
        <v>120</v>
      </c>
      <c r="C34" s="5" t="n">
        <v>15181908</v>
      </c>
      <c r="D34" s="4" t="s">
        <v>64</v>
      </c>
      <c r="E34" s="5" t="n">
        <v>15928840</v>
      </c>
      <c r="F34" s="4" t="s">
        <v>119</v>
      </c>
    </row>
    <row r="35" spans="1:6">
      <c r="A35" s="4" t="s">
        <v>1277</v>
      </c>
      <c r="B35" s="4" t="s">
        <v>120</v>
      </c>
      <c r="C35" s="5" t="n">
        <v>53070146</v>
      </c>
      <c r="D35" s="4" t="s">
        <v>64</v>
      </c>
      <c r="E35" s="5" t="n">
        <v>50927871</v>
      </c>
      <c r="F35" s="4" t="s">
        <v>119</v>
      </c>
    </row>
    <row r="36" spans="1:6">
      <c r="A36" s="4" t="s">
        <v>1278</v>
      </c>
      <c r="B36" s="4" t="s">
        <v>120</v>
      </c>
      <c r="C36" s="5" t="n">
        <v>481946</v>
      </c>
      <c r="D36" s="4" t="s">
        <v>64</v>
      </c>
      <c r="E36" s="5" t="n">
        <v>432436</v>
      </c>
      <c r="F36" s="4" t="s">
        <v>119</v>
      </c>
    </row>
    <row r="37" spans="1:6">
      <c r="A37" s="4" t="s">
        <v>1279</v>
      </c>
      <c r="B37" s="4" t="s">
        <v>120</v>
      </c>
      <c r="C37" s="5" t="n">
        <v>51396283</v>
      </c>
      <c r="D37" s="4" t="s">
        <v>64</v>
      </c>
      <c r="E37" s="5" t="n">
        <v>49871416</v>
      </c>
      <c r="F37" s="4" t="s">
        <v>119</v>
      </c>
    </row>
    <row r="38" spans="1:6">
      <c r="A38" s="4" t="s">
        <v>1280</v>
      </c>
      <c r="B38" s="4" t="s">
        <v>120</v>
      </c>
      <c r="C38" s="5" t="n">
        <v>1191917</v>
      </c>
      <c r="D38" s="4" t="s">
        <v>64</v>
      </c>
      <c r="E38" s="5" t="n">
        <v>624019</v>
      </c>
      <c r="F38" s="4" t="s">
        <v>119</v>
      </c>
    </row>
    <row r="39" spans="1:6">
      <c r="A39" s="4" t="s">
        <v>1281</v>
      </c>
      <c r="B39" s="4" t="s">
        <v>120</v>
      </c>
      <c r="C39" s="5" t="n">
        <v>3828662</v>
      </c>
      <c r="D39" s="4" t="s">
        <v>64</v>
      </c>
      <c r="E39" s="5" t="n">
        <v>5361781</v>
      </c>
      <c r="F39" s="4" t="s">
        <v>119</v>
      </c>
    </row>
    <row r="40" spans="1:6">
      <c r="A40" s="4" t="s">
        <v>1282</v>
      </c>
      <c r="B40" s="4" t="s">
        <v>120</v>
      </c>
      <c r="C40" s="5" t="n">
        <v>14729075</v>
      </c>
      <c r="D40" s="4" t="s">
        <v>64</v>
      </c>
      <c r="E40" s="5" t="n">
        <v>14181343</v>
      </c>
      <c r="F40" s="4" t="s">
        <v>119</v>
      </c>
    </row>
    <row r="41" spans="1:6">
      <c r="A41" s="4" t="s">
        <v>1283</v>
      </c>
      <c r="B41" s="4" t="s">
        <v>120</v>
      </c>
      <c r="C41" s="5" t="n">
        <v>6617026</v>
      </c>
      <c r="D41" s="4" t="s">
        <v>64</v>
      </c>
      <c r="E41" s="5" t="n">
        <v>6741269</v>
      </c>
      <c r="F41" s="4" t="s">
        <v>119</v>
      </c>
    </row>
    <row r="42" spans="1:6">
      <c r="A42" s="4" t="s">
        <v>1284</v>
      </c>
      <c r="B42" s="4" t="s">
        <v>120</v>
      </c>
      <c r="C42" s="5" t="n">
        <v>765093</v>
      </c>
      <c r="D42" s="4" t="s">
        <v>64</v>
      </c>
      <c r="E42" s="5" t="n">
        <v>554811</v>
      </c>
      <c r="F42" s="4" t="s">
        <v>119</v>
      </c>
    </row>
    <row r="43" spans="1:6">
      <c r="A43" s="4" t="s">
        <v>1285</v>
      </c>
      <c r="B43" s="4" t="s">
        <v>120</v>
      </c>
      <c r="C43" s="5" t="n">
        <v>7346956</v>
      </c>
      <c r="D43" s="4" t="s">
        <v>64</v>
      </c>
      <c r="E43" s="5" t="n">
        <v>6885263</v>
      </c>
      <c r="F43" s="4" t="s">
        <v>119</v>
      </c>
    </row>
    <row r="44" spans="1:6">
      <c r="A44" s="4" t="s">
        <v>1286</v>
      </c>
      <c r="B44" s="4" t="s">
        <v>120</v>
      </c>
      <c r="C44" s="5" t="n">
        <v>35080897</v>
      </c>
      <c r="D44" s="4" t="s">
        <v>64</v>
      </c>
      <c r="E44" s="5" t="n">
        <v>31857396</v>
      </c>
      <c r="F44" s="4" t="s">
        <v>119</v>
      </c>
    </row>
    <row r="45" spans="1:6">
      <c r="A45" s="4" t="s">
        <v>1287</v>
      </c>
      <c r="B45" s="4" t="s">
        <v>120</v>
      </c>
      <c r="C45" s="5" t="n">
        <v>5420129</v>
      </c>
      <c r="D45" s="4" t="s">
        <v>64</v>
      </c>
      <c r="E45" s="5" t="n">
        <v>4915397</v>
      </c>
      <c r="F45" s="4" t="s">
        <v>119</v>
      </c>
    </row>
    <row r="46" spans="1:6">
      <c r="A46" s="4" t="s">
        <v>1288</v>
      </c>
      <c r="B46" s="4" t="s">
        <v>120</v>
      </c>
      <c r="C46" s="5" t="n">
        <v>133765105</v>
      </c>
      <c r="D46" s="4" t="s">
        <v>64</v>
      </c>
      <c r="E46" s="5" t="n">
        <v>129163091</v>
      </c>
      <c r="F46" s="4" t="s">
        <v>119</v>
      </c>
    </row>
    <row r="47" spans="1:6">
      <c r="A47" s="3" t="s">
        <v>1289</v>
      </c>
    </row>
    <row r="48" spans="1:6">
      <c r="A48" s="4" t="s">
        <v>1290</v>
      </c>
      <c r="B48" s="4" t="s">
        <v>120</v>
      </c>
      <c r="C48" s="5" t="n">
        <v>896126</v>
      </c>
      <c r="D48" s="4" t="s">
        <v>64</v>
      </c>
      <c r="E48" s="5" t="n">
        <v>0</v>
      </c>
      <c r="F48" s="4" t="s">
        <v>119</v>
      </c>
    </row>
    <row r="49" spans="1:6">
      <c r="A49" s="4" t="s">
        <v>1291</v>
      </c>
      <c r="B49" s="4" t="s">
        <v>120</v>
      </c>
      <c r="C49" s="5" t="n">
        <v>20645466</v>
      </c>
      <c r="D49" s="4" t="s">
        <v>64</v>
      </c>
      <c r="E49" s="5" t="n">
        <v>16950831</v>
      </c>
      <c r="F49" s="4" t="s">
        <v>119</v>
      </c>
    </row>
    <row r="50" spans="1:6">
      <c r="A50" s="4" t="s">
        <v>1292</v>
      </c>
      <c r="B50" s="4" t="s">
        <v>120</v>
      </c>
      <c r="C50" s="5" t="n">
        <v>33730321</v>
      </c>
      <c r="D50" s="4" t="s">
        <v>64</v>
      </c>
      <c r="E50" s="5" t="n">
        <v>30511989</v>
      </c>
      <c r="F50" s="4" t="s">
        <v>119</v>
      </c>
    </row>
    <row r="51" spans="1:6">
      <c r="A51" s="4" t="s">
        <v>1293</v>
      </c>
      <c r="B51" s="4" t="s">
        <v>120</v>
      </c>
      <c r="C51" s="6" t="s">
        <v>1297</v>
      </c>
      <c r="D51" s="4" t="s">
        <v>64</v>
      </c>
      <c r="E51" s="6" t="s">
        <v>1298</v>
      </c>
      <c r="F51" s="4" t="s">
        <v>119</v>
      </c>
    </row>
    <row r="52" spans="1:6"/>
    <row r="53" spans="1:6">
      <c r="A53" s="4" t="s">
        <v>57</v>
      </c>
      <c r="B53" s="4" t="s">
        <v>1299</v>
      </c>
    </row>
    <row r="54" spans="1:6">
      <c r="A54" s="4" t="s">
        <v>64</v>
      </c>
      <c r="B54" s="4" t="s">
        <v>1300</v>
      </c>
    </row>
    <row r="55" spans="1:6">
      <c r="A55" s="4" t="s">
        <v>115</v>
      </c>
      <c r="B55" s="4" t="s">
        <v>1301</v>
      </c>
    </row>
    <row r="56" spans="1:6">
      <c r="A56" s="4" t="s">
        <v>119</v>
      </c>
      <c r="B56" s="4" t="s">
        <v>1302</v>
      </c>
    </row>
    <row r="57" spans="1:6">
      <c r="A57" s="4" t="s">
        <v>120</v>
      </c>
      <c r="B57" s="4" t="s">
        <v>1303</v>
      </c>
    </row>
  </sheetData>
  <mergeCells count="9">
    <mergeCell ref="A1:B1"/>
    <mergeCell ref="C1:D1"/>
    <mergeCell ref="E1:F1"/>
    <mergeCell ref="A52:E52"/>
    <mergeCell ref="B53:E53"/>
    <mergeCell ref="B54:E54"/>
    <mergeCell ref="B55:E55"/>
    <mergeCell ref="B56:E56"/>
    <mergeCell ref="B57:E5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1304</v>
      </c>
      <c r="B1" s="2" t="s">
        <v>1</v>
      </c>
    </row>
    <row r="2" spans="1:3">
      <c r="B2" s="2" t="s">
        <v>1305</v>
      </c>
    </row>
    <row r="3" spans="1:3">
      <c r="A3" s="3" t="s">
        <v>1306</v>
      </c>
    </row>
    <row r="4" spans="1:3">
      <c r="A4" s="4" t="s">
        <v>1307</v>
      </c>
      <c r="B4" s="4" t="s">
        <v>1308</v>
      </c>
    </row>
    <row r="5" spans="1:3">
      <c r="A5" s="4" t="s">
        <v>1309</v>
      </c>
    </row>
    <row r="6" spans="1:3">
      <c r="A6" s="3" t="s">
        <v>1306</v>
      </c>
    </row>
    <row r="7" spans="1:3">
      <c r="A7" s="4" t="s">
        <v>146</v>
      </c>
      <c r="B7" s="6" t="s">
        <v>1310</v>
      </c>
      <c r="C7" s="4" t="s">
        <v>57</v>
      </c>
    </row>
    <row r="8" spans="1:3">
      <c r="A8" s="4" t="s">
        <v>1311</v>
      </c>
      <c r="B8" s="5" t="n">
        <v>164713771</v>
      </c>
      <c r="C8" s="4" t="s">
        <v>57</v>
      </c>
    </row>
    <row r="9" spans="1:3">
      <c r="A9" s="4" t="s">
        <v>1312</v>
      </c>
      <c r="B9" s="5" t="n">
        <v>0</v>
      </c>
      <c r="C9" s="4" t="s">
        <v>57</v>
      </c>
    </row>
    <row r="10" spans="1:3">
      <c r="A10" s="4" t="s">
        <v>1272</v>
      </c>
      <c r="B10" s="5" t="n">
        <v>129074811</v>
      </c>
      <c r="C10" s="4" t="s">
        <v>57</v>
      </c>
    </row>
    <row r="11" spans="1:3">
      <c r="A11" s="4" t="s">
        <v>1275</v>
      </c>
      <c r="B11" s="5" t="n">
        <v>82488995</v>
      </c>
      <c r="C11" s="4" t="s">
        <v>57</v>
      </c>
    </row>
    <row r="12" spans="1:3">
      <c r="A12" s="4" t="s">
        <v>1276</v>
      </c>
      <c r="B12" s="5" t="n">
        <v>46585816</v>
      </c>
      <c r="C12" s="4" t="s">
        <v>57</v>
      </c>
    </row>
    <row r="13" spans="1:3">
      <c r="A13" s="4" t="s">
        <v>1313</v>
      </c>
      <c r="B13" s="5" t="n">
        <v>26437635</v>
      </c>
      <c r="C13" s="4" t="s">
        <v>57</v>
      </c>
    </row>
    <row r="14" spans="1:3">
      <c r="A14" s="4" t="s">
        <v>1314</v>
      </c>
      <c r="B14" s="5" t="n">
        <v>10314521</v>
      </c>
      <c r="C14" s="4" t="s">
        <v>57</v>
      </c>
    </row>
    <row r="15" spans="1:3">
      <c r="A15" s="4" t="s">
        <v>1315</v>
      </c>
      <c r="B15" s="5" t="n">
        <v>16123114</v>
      </c>
      <c r="C15" s="4" t="s">
        <v>57</v>
      </c>
    </row>
    <row r="16" spans="1:3">
      <c r="A16" s="4" t="s">
        <v>1316</v>
      </c>
      <c r="B16" s="5" t="n">
        <v>0</v>
      </c>
      <c r="C16" s="4" t="s">
        <v>57</v>
      </c>
    </row>
    <row r="17" spans="1:3">
      <c r="A17" s="4" t="s">
        <v>1317</v>
      </c>
      <c r="B17" s="5" t="n">
        <v>62506583</v>
      </c>
      <c r="C17" s="4" t="s">
        <v>57</v>
      </c>
    </row>
    <row r="18" spans="1:3">
      <c r="A18" s="4" t="s">
        <v>1318</v>
      </c>
      <c r="B18" s="5" t="n">
        <v>0</v>
      </c>
      <c r="C18" s="4" t="s">
        <v>57</v>
      </c>
    </row>
    <row r="19" spans="1:3">
      <c r="A19" s="4" t="s">
        <v>1319</v>
      </c>
      <c r="B19" s="5" t="n">
        <v>62506583</v>
      </c>
      <c r="C19" s="4" t="s">
        <v>57</v>
      </c>
    </row>
    <row r="20" spans="1:3">
      <c r="A20" s="4" t="s">
        <v>1320</v>
      </c>
      <c r="B20" s="5" t="n">
        <v>0</v>
      </c>
      <c r="C20" s="4" t="s">
        <v>57</v>
      </c>
    </row>
    <row r="21" spans="1:3">
      <c r="A21" s="4" t="s">
        <v>1296</v>
      </c>
      <c r="B21" s="5" t="n">
        <v>0</v>
      </c>
      <c r="C21" s="4" t="s">
        <v>57</v>
      </c>
    </row>
    <row r="22" spans="1:3">
      <c r="A22" s="4" t="s">
        <v>1321</v>
      </c>
      <c r="B22" s="5" t="n">
        <v>0</v>
      </c>
      <c r="C22" s="4" t="s">
        <v>57</v>
      </c>
    </row>
    <row r="23" spans="1:3">
      <c r="A23" s="4" t="s">
        <v>1322</v>
      </c>
      <c r="B23" s="5" t="n">
        <v>5981349</v>
      </c>
      <c r="C23" s="4" t="s">
        <v>57</v>
      </c>
    </row>
    <row r="24" spans="1:3">
      <c r="A24" s="4" t="s">
        <v>1323</v>
      </c>
      <c r="B24" s="5" t="n">
        <v>0</v>
      </c>
      <c r="C24" s="4" t="s">
        <v>57</v>
      </c>
    </row>
    <row r="25" spans="1:3">
      <c r="A25" s="4" t="s">
        <v>1324</v>
      </c>
      <c r="B25" s="5" t="n">
        <v>0</v>
      </c>
      <c r="C25" s="4" t="s">
        <v>57</v>
      </c>
    </row>
    <row r="26" spans="1:3">
      <c r="A26" s="4" t="s">
        <v>1325</v>
      </c>
      <c r="B26" s="5" t="n">
        <v>0</v>
      </c>
      <c r="C26" s="4" t="s">
        <v>57</v>
      </c>
    </row>
    <row r="27" spans="1:3">
      <c r="A27" s="4" t="s">
        <v>1326</v>
      </c>
      <c r="B27" s="5" t="n">
        <v>0</v>
      </c>
      <c r="C27" s="4" t="s">
        <v>57</v>
      </c>
    </row>
    <row r="28" spans="1:3">
      <c r="A28" s="4" t="s">
        <v>1327</v>
      </c>
      <c r="B28" s="5" t="n">
        <v>0</v>
      </c>
      <c r="C28" s="4" t="s">
        <v>57</v>
      </c>
    </row>
    <row r="29" spans="1:3">
      <c r="A29" s="4" t="s">
        <v>1328</v>
      </c>
      <c r="B29" s="5" t="n">
        <v>0</v>
      </c>
      <c r="C29" s="4" t="s">
        <v>57</v>
      </c>
    </row>
    <row r="30" spans="1:3">
      <c r="A30" s="4" t="s">
        <v>1329</v>
      </c>
      <c r="B30" s="5" t="n">
        <v>5981349</v>
      </c>
      <c r="C30" s="4" t="s">
        <v>57</v>
      </c>
    </row>
    <row r="31" spans="1:3">
      <c r="A31" s="4" t="s">
        <v>1316</v>
      </c>
      <c r="B31" s="5" t="n">
        <v>0</v>
      </c>
      <c r="C31" s="4" t="s">
        <v>57</v>
      </c>
    </row>
    <row r="32" spans="1:3">
      <c r="A32" s="4" t="s">
        <v>1330</v>
      </c>
      <c r="B32" s="5" t="n">
        <v>189213031</v>
      </c>
      <c r="C32" s="4" t="s">
        <v>57</v>
      </c>
    </row>
    <row r="33" spans="1:3">
      <c r="A33" s="4" t="s">
        <v>1331</v>
      </c>
      <c r="B33" s="5" t="n">
        <v>0</v>
      </c>
      <c r="C33" s="4" t="s">
        <v>57</v>
      </c>
    </row>
    <row r="34" spans="1:3">
      <c r="A34" s="4" t="s">
        <v>1332</v>
      </c>
      <c r="B34" s="5" t="n">
        <v>0</v>
      </c>
      <c r="C34" s="4" t="s">
        <v>57</v>
      </c>
    </row>
    <row r="35" spans="1:3">
      <c r="A35" s="4" t="s">
        <v>1333</v>
      </c>
      <c r="B35" s="5" t="n">
        <v>0</v>
      </c>
      <c r="C35" s="4" t="s">
        <v>57</v>
      </c>
    </row>
    <row r="36" spans="1:3">
      <c r="A36" s="4" t="s">
        <v>1334</v>
      </c>
      <c r="B36" s="5" t="n">
        <v>0</v>
      </c>
      <c r="C36" s="4" t="s">
        <v>57</v>
      </c>
    </row>
    <row r="37" spans="1:3">
      <c r="A37" s="4" t="s">
        <v>1335</v>
      </c>
      <c r="B37" s="5" t="n">
        <v>189213031</v>
      </c>
      <c r="C37" s="4" t="s">
        <v>57</v>
      </c>
    </row>
    <row r="38" spans="1:3">
      <c r="A38" s="4" t="s">
        <v>1336</v>
      </c>
      <c r="B38" s="5" t="n">
        <v>0</v>
      </c>
      <c r="C38" s="4" t="s">
        <v>57</v>
      </c>
    </row>
    <row r="39" spans="1:3">
      <c r="A39" s="4" t="s">
        <v>1337</v>
      </c>
      <c r="B39" s="5" t="n">
        <v>0</v>
      </c>
      <c r="C39" s="4" t="s">
        <v>57</v>
      </c>
    </row>
    <row r="40" spans="1:3">
      <c r="A40" s="4" t="s">
        <v>1338</v>
      </c>
    </row>
    <row r="41" spans="1:3">
      <c r="A41" s="3" t="s">
        <v>1306</v>
      </c>
    </row>
    <row r="42" spans="1:3">
      <c r="A42" s="4" t="s">
        <v>146</v>
      </c>
      <c r="B42" s="5" t="n">
        <v>0</v>
      </c>
      <c r="C42" s="4" t="s">
        <v>57</v>
      </c>
    </row>
    <row r="43" spans="1:3">
      <c r="A43" s="4" t="s">
        <v>1311</v>
      </c>
      <c r="B43" s="5" t="n">
        <v>0</v>
      </c>
      <c r="C43" s="4" t="s">
        <v>57</v>
      </c>
    </row>
    <row r="44" spans="1:3">
      <c r="A44" s="4" t="s">
        <v>1312</v>
      </c>
      <c r="B44" s="5" t="n">
        <v>0</v>
      </c>
      <c r="C44" s="4" t="s">
        <v>57</v>
      </c>
    </row>
    <row r="45" spans="1:3">
      <c r="A45" s="4" t="s">
        <v>1272</v>
      </c>
      <c r="B45" s="5" t="n">
        <v>125089118</v>
      </c>
      <c r="C45" s="4" t="s">
        <v>57</v>
      </c>
    </row>
    <row r="46" spans="1:3">
      <c r="A46" s="4" t="s">
        <v>1275</v>
      </c>
      <c r="B46" s="5" t="n">
        <v>53407198</v>
      </c>
      <c r="C46" s="4" t="s">
        <v>57</v>
      </c>
    </row>
    <row r="47" spans="1:3">
      <c r="A47" s="4" t="s">
        <v>1276</v>
      </c>
      <c r="B47" s="5" t="n">
        <v>71681920</v>
      </c>
      <c r="C47" s="4" t="s">
        <v>57</v>
      </c>
    </row>
    <row r="48" spans="1:3">
      <c r="A48" s="4" t="s">
        <v>1313</v>
      </c>
      <c r="B48" s="5" t="n">
        <v>386140576</v>
      </c>
      <c r="C48" s="4" t="s">
        <v>57</v>
      </c>
    </row>
    <row r="49" spans="1:3">
      <c r="A49" s="4" t="s">
        <v>1314</v>
      </c>
      <c r="B49" s="5" t="n">
        <v>0</v>
      </c>
      <c r="C49" s="4" t="s">
        <v>57</v>
      </c>
    </row>
    <row r="50" spans="1:3">
      <c r="A50" s="4" t="s">
        <v>1315</v>
      </c>
      <c r="B50" s="5" t="n">
        <v>386140576</v>
      </c>
      <c r="C50" s="4" t="s">
        <v>57</v>
      </c>
    </row>
    <row r="51" spans="1:3">
      <c r="A51" s="4" t="s">
        <v>1316</v>
      </c>
      <c r="B51" s="5" t="n">
        <v>30383414</v>
      </c>
      <c r="C51" s="4" t="s">
        <v>57</v>
      </c>
    </row>
    <row r="52" spans="1:3">
      <c r="A52" s="4" t="s">
        <v>1317</v>
      </c>
      <c r="B52" s="5" t="n">
        <v>24950621</v>
      </c>
      <c r="C52" s="4" t="s">
        <v>57</v>
      </c>
    </row>
    <row r="53" spans="1:3">
      <c r="A53" s="4" t="s">
        <v>1318</v>
      </c>
      <c r="B53" s="5" t="n">
        <v>41608</v>
      </c>
      <c r="C53" s="4" t="s">
        <v>57</v>
      </c>
    </row>
    <row r="54" spans="1:3">
      <c r="A54" s="4" t="s">
        <v>1319</v>
      </c>
      <c r="B54" s="5" t="n">
        <v>24909013</v>
      </c>
      <c r="C54" s="4" t="s">
        <v>57</v>
      </c>
    </row>
    <row r="55" spans="1:3">
      <c r="A55" s="4" t="s">
        <v>1320</v>
      </c>
      <c r="B55" s="5" t="n">
        <v>0</v>
      </c>
      <c r="C55" s="4" t="s">
        <v>57</v>
      </c>
    </row>
    <row r="56" spans="1:3">
      <c r="A56" s="4" t="s">
        <v>1296</v>
      </c>
      <c r="B56" s="5" t="n">
        <v>0</v>
      </c>
      <c r="C56" s="4" t="s">
        <v>57</v>
      </c>
    </row>
    <row r="57" spans="1:3">
      <c r="A57" s="4" t="s">
        <v>1321</v>
      </c>
      <c r="B57" s="5" t="n">
        <v>0</v>
      </c>
      <c r="C57" s="4" t="s">
        <v>57</v>
      </c>
    </row>
    <row r="58" spans="1:3">
      <c r="A58" s="4" t="s">
        <v>1322</v>
      </c>
      <c r="B58" s="5" t="n">
        <v>205884884</v>
      </c>
      <c r="C58" s="4" t="s">
        <v>57</v>
      </c>
    </row>
    <row r="59" spans="1:3">
      <c r="A59" s="4" t="s">
        <v>1323</v>
      </c>
      <c r="B59" s="5" t="n">
        <v>15293610</v>
      </c>
      <c r="C59" s="4" t="s">
        <v>57</v>
      </c>
    </row>
    <row r="60" spans="1:3">
      <c r="A60" s="4" t="s">
        <v>1324</v>
      </c>
      <c r="B60" s="5" t="n">
        <v>43860573</v>
      </c>
      <c r="C60" s="4" t="s">
        <v>57</v>
      </c>
    </row>
    <row r="61" spans="1:3">
      <c r="A61" s="4" t="s">
        <v>1325</v>
      </c>
      <c r="B61" s="5" t="n">
        <v>127338475</v>
      </c>
      <c r="C61" s="4" t="s">
        <v>57</v>
      </c>
    </row>
    <row r="62" spans="1:3">
      <c r="A62" s="4" t="s">
        <v>1326</v>
      </c>
      <c r="B62" s="5" t="n">
        <v>0</v>
      </c>
      <c r="C62" s="4" t="s">
        <v>57</v>
      </c>
    </row>
    <row r="63" spans="1:3">
      <c r="A63" s="4" t="s">
        <v>1327</v>
      </c>
      <c r="B63" s="5" t="n">
        <v>2671136</v>
      </c>
      <c r="C63" s="4" t="s">
        <v>57</v>
      </c>
    </row>
    <row r="64" spans="1:3">
      <c r="A64" s="4" t="s">
        <v>1328</v>
      </c>
      <c r="B64" s="5" t="n">
        <v>2671136</v>
      </c>
      <c r="C64" s="4" t="s">
        <v>57</v>
      </c>
    </row>
    <row r="65" spans="1:3">
      <c r="A65" s="4" t="s">
        <v>1329</v>
      </c>
      <c r="B65" s="5" t="n">
        <v>16721090</v>
      </c>
      <c r="C65" s="4" t="s">
        <v>57</v>
      </c>
    </row>
    <row r="66" spans="1:3">
      <c r="A66" s="4" t="s">
        <v>1316</v>
      </c>
      <c r="B66" s="5" t="n">
        <v>29846713</v>
      </c>
      <c r="C66" s="4" t="s">
        <v>57</v>
      </c>
    </row>
    <row r="67" spans="1:3">
      <c r="A67" s="4" t="s">
        <v>1330</v>
      </c>
      <c r="B67" s="5" t="n">
        <v>23574415</v>
      </c>
      <c r="C67" s="4" t="s">
        <v>57</v>
      </c>
    </row>
    <row r="68" spans="1:3">
      <c r="A68" s="4" t="s">
        <v>1331</v>
      </c>
      <c r="B68" s="5" t="n">
        <v>0</v>
      </c>
      <c r="C68" s="4" t="s">
        <v>57</v>
      </c>
    </row>
    <row r="69" spans="1:3">
      <c r="A69" s="4" t="s">
        <v>1332</v>
      </c>
      <c r="B69" s="5" t="n">
        <v>0</v>
      </c>
      <c r="C69" s="4" t="s">
        <v>57</v>
      </c>
    </row>
    <row r="70" spans="1:3">
      <c r="A70" s="4" t="s">
        <v>1333</v>
      </c>
      <c r="B70" s="5" t="n">
        <v>1704628</v>
      </c>
      <c r="C70" s="4" t="s">
        <v>57</v>
      </c>
    </row>
    <row r="71" spans="1:3">
      <c r="A71" s="4" t="s">
        <v>1334</v>
      </c>
      <c r="B71" s="5" t="n">
        <v>0</v>
      </c>
      <c r="C71" s="4" t="s">
        <v>57</v>
      </c>
    </row>
    <row r="72" spans="1:3">
      <c r="A72" s="4" t="s">
        <v>1335</v>
      </c>
      <c r="B72" s="5" t="n">
        <v>21869787</v>
      </c>
      <c r="C72" s="4" t="s">
        <v>57</v>
      </c>
    </row>
    <row r="73" spans="1:3">
      <c r="A73" s="4" t="s">
        <v>1336</v>
      </c>
      <c r="B73" s="5" t="n">
        <v>328019623</v>
      </c>
      <c r="C73" s="4" t="s">
        <v>57</v>
      </c>
    </row>
    <row r="74" spans="1:3">
      <c r="A74" s="4" t="s">
        <v>1337</v>
      </c>
      <c r="B74" s="5" t="n">
        <v>0</v>
      </c>
      <c r="C74" s="4" t="s">
        <v>57</v>
      </c>
    </row>
    <row r="75" spans="1:3">
      <c r="A75" s="4" t="s">
        <v>1339</v>
      </c>
    </row>
    <row r="76" spans="1:3">
      <c r="A76" s="3" t="s">
        <v>1306</v>
      </c>
    </row>
    <row r="77" spans="1:3">
      <c r="A77" s="4" t="s">
        <v>146</v>
      </c>
      <c r="B77" s="5" t="n">
        <v>0</v>
      </c>
      <c r="C77" s="4" t="s">
        <v>57</v>
      </c>
    </row>
    <row r="78" spans="1:3">
      <c r="A78" s="4" t="s">
        <v>1311</v>
      </c>
      <c r="B78" s="5" t="n">
        <v>0</v>
      </c>
      <c r="C78" s="4" t="s">
        <v>57</v>
      </c>
    </row>
    <row r="79" spans="1:3">
      <c r="A79" s="4" t="s">
        <v>1312</v>
      </c>
      <c r="B79" s="5" t="n">
        <v>0</v>
      </c>
      <c r="C79" s="4" t="s">
        <v>57</v>
      </c>
    </row>
    <row r="80" spans="1:3">
      <c r="A80" s="4" t="s">
        <v>1272</v>
      </c>
      <c r="B80" s="5" t="n">
        <v>754368</v>
      </c>
      <c r="C80" s="4" t="s">
        <v>57</v>
      </c>
    </row>
    <row r="81" spans="1:3">
      <c r="A81" s="4" t="s">
        <v>1275</v>
      </c>
      <c r="B81" s="5" t="n">
        <v>0</v>
      </c>
      <c r="C81" s="4" t="s">
        <v>57</v>
      </c>
    </row>
    <row r="82" spans="1:3">
      <c r="A82" s="4" t="s">
        <v>1276</v>
      </c>
      <c r="B82" s="5" t="n">
        <v>754368</v>
      </c>
      <c r="C82" s="4" t="s">
        <v>57</v>
      </c>
    </row>
    <row r="83" spans="1:3">
      <c r="A83" s="4" t="s">
        <v>1313</v>
      </c>
      <c r="B83" s="5" t="n">
        <v>37228191</v>
      </c>
      <c r="C83" s="4" t="s">
        <v>57</v>
      </c>
    </row>
    <row r="84" spans="1:3">
      <c r="A84" s="4" t="s">
        <v>1314</v>
      </c>
      <c r="B84" s="5" t="n">
        <v>0</v>
      </c>
      <c r="C84" s="4" t="s">
        <v>57</v>
      </c>
    </row>
    <row r="85" spans="1:3">
      <c r="A85" s="4" t="s">
        <v>1315</v>
      </c>
      <c r="B85" s="5" t="n">
        <v>37228191</v>
      </c>
      <c r="C85" s="4" t="s">
        <v>57</v>
      </c>
    </row>
    <row r="86" spans="1:3">
      <c r="A86" s="4" t="s">
        <v>1316</v>
      </c>
      <c r="B86" s="5" t="n">
        <v>2173</v>
      </c>
      <c r="C86" s="4" t="s">
        <v>57</v>
      </c>
    </row>
    <row r="87" spans="1:3">
      <c r="A87" s="4" t="s">
        <v>1317</v>
      </c>
      <c r="B87" s="5" t="n">
        <v>0</v>
      </c>
      <c r="C87" s="4" t="s">
        <v>57</v>
      </c>
    </row>
    <row r="88" spans="1:3">
      <c r="A88" s="4" t="s">
        <v>1318</v>
      </c>
      <c r="B88" s="5" t="n">
        <v>0</v>
      </c>
      <c r="C88" s="4" t="s">
        <v>57</v>
      </c>
    </row>
    <row r="89" spans="1:3">
      <c r="A89" s="4" t="s">
        <v>1319</v>
      </c>
      <c r="B89" s="5" t="n">
        <v>0</v>
      </c>
      <c r="C89" s="4" t="s">
        <v>57</v>
      </c>
    </row>
    <row r="90" spans="1:3">
      <c r="A90" s="4" t="s">
        <v>1320</v>
      </c>
      <c r="B90" s="5" t="n">
        <v>0</v>
      </c>
      <c r="C90" s="4" t="s">
        <v>57</v>
      </c>
    </row>
    <row r="91" spans="1:3">
      <c r="A91" s="4" t="s">
        <v>1296</v>
      </c>
      <c r="B91" s="5" t="n">
        <v>0</v>
      </c>
      <c r="C91" s="4" t="s">
        <v>57</v>
      </c>
    </row>
    <row r="92" spans="1:3">
      <c r="A92" s="4" t="s">
        <v>1321</v>
      </c>
      <c r="B92" s="5" t="n">
        <v>0</v>
      </c>
      <c r="C92" s="4" t="s">
        <v>57</v>
      </c>
    </row>
    <row r="93" spans="1:3">
      <c r="A93" s="4" t="s">
        <v>1322</v>
      </c>
      <c r="B93" s="5" t="n">
        <v>75927002</v>
      </c>
      <c r="C93" s="4" t="s">
        <v>57</v>
      </c>
    </row>
    <row r="94" spans="1:3">
      <c r="A94" s="4" t="s">
        <v>1323</v>
      </c>
      <c r="B94" s="5" t="n">
        <v>0</v>
      </c>
      <c r="C94" s="4" t="s">
        <v>57</v>
      </c>
    </row>
    <row r="95" spans="1:3">
      <c r="A95" s="4" t="s">
        <v>1324</v>
      </c>
      <c r="B95" s="5" t="n">
        <v>3874055</v>
      </c>
      <c r="C95" s="4" t="s">
        <v>57</v>
      </c>
    </row>
    <row r="96" spans="1:3">
      <c r="A96" s="4" t="s">
        <v>1325</v>
      </c>
      <c r="B96" s="5" t="n">
        <v>61937442</v>
      </c>
      <c r="C96" s="4" t="s">
        <v>57</v>
      </c>
    </row>
    <row r="97" spans="1:3">
      <c r="A97" s="4" t="s">
        <v>1326</v>
      </c>
      <c r="B97" s="5" t="n">
        <v>0</v>
      </c>
      <c r="C97" s="4" t="s">
        <v>57</v>
      </c>
    </row>
    <row r="98" spans="1:3">
      <c r="A98" s="4" t="s">
        <v>1327</v>
      </c>
      <c r="B98" s="5" t="n">
        <v>2402256</v>
      </c>
      <c r="C98" s="4" t="s">
        <v>57</v>
      </c>
    </row>
    <row r="99" spans="1:3">
      <c r="A99" s="4" t="s">
        <v>1328</v>
      </c>
      <c r="B99" s="5" t="n">
        <v>2402256</v>
      </c>
      <c r="C99" s="4" t="s">
        <v>57</v>
      </c>
    </row>
    <row r="100" spans="1:3">
      <c r="A100" s="4" t="s">
        <v>1329</v>
      </c>
      <c r="B100" s="5" t="n">
        <v>7713249</v>
      </c>
      <c r="C100" s="4" t="s">
        <v>57</v>
      </c>
    </row>
    <row r="101" spans="1:3">
      <c r="A101" s="4" t="s">
        <v>1316</v>
      </c>
      <c r="B101" s="5" t="n">
        <v>2437311</v>
      </c>
      <c r="C101" s="4" t="s">
        <v>57</v>
      </c>
    </row>
    <row r="102" spans="1:3">
      <c r="A102" s="4" t="s">
        <v>1330</v>
      </c>
      <c r="B102" s="5" t="n">
        <v>255784</v>
      </c>
      <c r="C102" s="4" t="s">
        <v>57</v>
      </c>
    </row>
    <row r="103" spans="1:3">
      <c r="A103" s="4" t="s">
        <v>1331</v>
      </c>
      <c r="B103" s="5" t="n">
        <v>0</v>
      </c>
      <c r="C103" s="4" t="s">
        <v>57</v>
      </c>
    </row>
    <row r="104" spans="1:3">
      <c r="A104" s="4" t="s">
        <v>1332</v>
      </c>
      <c r="B104" s="5" t="n">
        <v>0</v>
      </c>
      <c r="C104" s="4" t="s">
        <v>57</v>
      </c>
    </row>
    <row r="105" spans="1:3">
      <c r="A105" s="4" t="s">
        <v>1333</v>
      </c>
      <c r="B105" s="5" t="n">
        <v>0</v>
      </c>
      <c r="C105" s="4" t="s">
        <v>57</v>
      </c>
    </row>
    <row r="106" spans="1:3">
      <c r="A106" s="4" t="s">
        <v>1334</v>
      </c>
      <c r="B106" s="5" t="n">
        <v>0</v>
      </c>
      <c r="C106" s="4" t="s">
        <v>57</v>
      </c>
    </row>
    <row r="107" spans="1:3">
      <c r="A107" s="4" t="s">
        <v>1335</v>
      </c>
      <c r="B107" s="5" t="n">
        <v>255784</v>
      </c>
      <c r="C107" s="4" t="s">
        <v>57</v>
      </c>
    </row>
    <row r="108" spans="1:3">
      <c r="A108" s="4" t="s">
        <v>1336</v>
      </c>
      <c r="B108" s="5" t="n">
        <v>0</v>
      </c>
      <c r="C108" s="4" t="s">
        <v>57</v>
      </c>
    </row>
    <row r="109" spans="1:3">
      <c r="A109" s="4" t="s">
        <v>1337</v>
      </c>
      <c r="B109" s="5" t="n">
        <v>0</v>
      </c>
      <c r="C109" s="4" t="s">
        <v>57</v>
      </c>
    </row>
    <row r="110" spans="1:3">
      <c r="A110" s="4" t="s">
        <v>1340</v>
      </c>
    </row>
    <row r="111" spans="1:3">
      <c r="A111" s="3" t="s">
        <v>1306</v>
      </c>
    </row>
    <row r="112" spans="1:3">
      <c r="A112" s="4" t="s">
        <v>146</v>
      </c>
      <c r="B112" s="5" t="n">
        <v>17470233</v>
      </c>
      <c r="C112" s="4" t="s">
        <v>57</v>
      </c>
    </row>
    <row r="113" spans="1:3">
      <c r="A113" s="4" t="s">
        <v>1311</v>
      </c>
      <c r="B113" s="5" t="n">
        <v>0</v>
      </c>
      <c r="C113" s="4" t="s">
        <v>57</v>
      </c>
    </row>
    <row r="114" spans="1:3">
      <c r="A114" s="4" t="s">
        <v>1312</v>
      </c>
      <c r="B114" s="5" t="n">
        <v>17470233</v>
      </c>
      <c r="C114" s="4" t="s">
        <v>57</v>
      </c>
    </row>
    <row r="115" spans="1:3">
      <c r="A115" s="4" t="s">
        <v>1272</v>
      </c>
      <c r="B115" s="5" t="n">
        <v>2945468</v>
      </c>
      <c r="C115" s="4" t="s">
        <v>57</v>
      </c>
    </row>
    <row r="116" spans="1:3">
      <c r="A116" s="4" t="s">
        <v>1275</v>
      </c>
      <c r="B116" s="5" t="n">
        <v>0</v>
      </c>
      <c r="C116" s="4" t="s">
        <v>57</v>
      </c>
    </row>
    <row r="117" spans="1:3">
      <c r="A117" s="4" t="s">
        <v>1276</v>
      </c>
      <c r="B117" s="5" t="n">
        <v>2945468</v>
      </c>
      <c r="C117" s="4" t="s">
        <v>57</v>
      </c>
    </row>
    <row r="118" spans="1:3">
      <c r="A118" s="4" t="s">
        <v>1313</v>
      </c>
      <c r="B118" s="5" t="n">
        <v>111749390</v>
      </c>
      <c r="C118" s="4" t="s">
        <v>57</v>
      </c>
    </row>
    <row r="119" spans="1:3">
      <c r="A119" s="4" t="s">
        <v>1314</v>
      </c>
      <c r="B119" s="5" t="n">
        <v>0</v>
      </c>
      <c r="C119" s="4" t="s">
        <v>57</v>
      </c>
    </row>
    <row r="120" spans="1:3">
      <c r="A120" s="4" t="s">
        <v>1315</v>
      </c>
      <c r="B120" s="5" t="n">
        <v>111749390</v>
      </c>
      <c r="C120" s="4" t="s">
        <v>57</v>
      </c>
    </row>
    <row r="121" spans="1:3">
      <c r="A121" s="4" t="s">
        <v>1316</v>
      </c>
      <c r="B121" s="5" t="n">
        <v>152583</v>
      </c>
      <c r="C121" s="4" t="s">
        <v>57</v>
      </c>
    </row>
    <row r="122" spans="1:3">
      <c r="A122" s="4" t="s">
        <v>1317</v>
      </c>
      <c r="B122" s="5" t="n">
        <v>0</v>
      </c>
      <c r="C122" s="4" t="s">
        <v>57</v>
      </c>
    </row>
    <row r="123" spans="1:3">
      <c r="A123" s="4" t="s">
        <v>1318</v>
      </c>
      <c r="B123" s="5" t="n">
        <v>0</v>
      </c>
      <c r="C123" s="4" t="s">
        <v>57</v>
      </c>
    </row>
    <row r="124" spans="1:3">
      <c r="A124" s="4" t="s">
        <v>1319</v>
      </c>
      <c r="B124" s="5" t="n">
        <v>0</v>
      </c>
      <c r="C124" s="4" t="s">
        <v>57</v>
      </c>
    </row>
    <row r="125" spans="1:3">
      <c r="A125" s="4" t="s">
        <v>1320</v>
      </c>
      <c r="B125" s="5" t="n">
        <v>0</v>
      </c>
      <c r="C125" s="4" t="s">
        <v>57</v>
      </c>
    </row>
    <row r="126" spans="1:3">
      <c r="A126" s="4" t="s">
        <v>1296</v>
      </c>
      <c r="B126" s="5" t="n">
        <v>0</v>
      </c>
      <c r="C126" s="4" t="s">
        <v>57</v>
      </c>
    </row>
    <row r="127" spans="1:3">
      <c r="A127" s="4" t="s">
        <v>1321</v>
      </c>
      <c r="B127" s="5" t="n">
        <v>0</v>
      </c>
      <c r="C127" s="4" t="s">
        <v>57</v>
      </c>
    </row>
    <row r="128" spans="1:3">
      <c r="A128" s="4" t="s">
        <v>1322</v>
      </c>
      <c r="B128" s="5" t="n">
        <v>268859486</v>
      </c>
      <c r="C128" s="4" t="s">
        <v>57</v>
      </c>
    </row>
    <row r="129" spans="1:3">
      <c r="A129" s="4" t="s">
        <v>1323</v>
      </c>
      <c r="B129" s="5" t="n">
        <v>0</v>
      </c>
      <c r="C129" s="4" t="s">
        <v>57</v>
      </c>
    </row>
    <row r="130" spans="1:3">
      <c r="A130" s="4" t="s">
        <v>1324</v>
      </c>
      <c r="B130" s="5" t="n">
        <v>2465669</v>
      </c>
      <c r="C130" s="4" t="s">
        <v>57</v>
      </c>
    </row>
    <row r="131" spans="1:3">
      <c r="A131" s="4" t="s">
        <v>1325</v>
      </c>
      <c r="B131" s="5" t="n">
        <v>159986927</v>
      </c>
      <c r="C131" s="4" t="s">
        <v>57</v>
      </c>
    </row>
    <row r="132" spans="1:3">
      <c r="A132" s="4" t="s">
        <v>1326</v>
      </c>
      <c r="B132" s="5" t="n">
        <v>266821</v>
      </c>
      <c r="C132" s="4" t="s">
        <v>57</v>
      </c>
    </row>
    <row r="133" spans="1:3">
      <c r="A133" s="4" t="s">
        <v>1327</v>
      </c>
      <c r="B133" s="5" t="n">
        <v>33290208</v>
      </c>
      <c r="C133" s="4" t="s">
        <v>57</v>
      </c>
    </row>
    <row r="134" spans="1:3">
      <c r="A134" s="4" t="s">
        <v>1328</v>
      </c>
      <c r="B134" s="5" t="n">
        <v>33290208</v>
      </c>
      <c r="C134" s="4" t="s">
        <v>57</v>
      </c>
    </row>
    <row r="135" spans="1:3">
      <c r="A135" s="4" t="s">
        <v>1329</v>
      </c>
      <c r="B135" s="5" t="n">
        <v>72849861</v>
      </c>
      <c r="C135" s="4" t="s">
        <v>57</v>
      </c>
    </row>
    <row r="136" spans="1:3">
      <c r="A136" s="4" t="s">
        <v>1316</v>
      </c>
      <c r="B136" s="5" t="n">
        <v>57664</v>
      </c>
      <c r="C136" s="4" t="s">
        <v>57</v>
      </c>
    </row>
    <row r="137" spans="1:3">
      <c r="A137" s="4" t="s">
        <v>1330</v>
      </c>
      <c r="B137" s="5" t="n">
        <v>14064500</v>
      </c>
      <c r="C137" s="4" t="s">
        <v>57</v>
      </c>
    </row>
    <row r="138" spans="1:3">
      <c r="A138" s="4" t="s">
        <v>1331</v>
      </c>
      <c r="B138" s="5" t="n">
        <v>0</v>
      </c>
      <c r="C138" s="4" t="s">
        <v>57</v>
      </c>
    </row>
    <row r="139" spans="1:3">
      <c r="A139" s="4" t="s">
        <v>1332</v>
      </c>
      <c r="B139" s="5" t="n">
        <v>12305556</v>
      </c>
      <c r="C139" s="4" t="s">
        <v>57</v>
      </c>
    </row>
    <row r="140" spans="1:3">
      <c r="A140" s="4" t="s">
        <v>1333</v>
      </c>
      <c r="B140" s="5" t="n">
        <v>0</v>
      </c>
      <c r="C140" s="4" t="s">
        <v>57</v>
      </c>
    </row>
    <row r="141" spans="1:3">
      <c r="A141" s="4" t="s">
        <v>1334</v>
      </c>
      <c r="B141" s="5" t="n">
        <v>0</v>
      </c>
      <c r="C141" s="4" t="s">
        <v>57</v>
      </c>
    </row>
    <row r="142" spans="1:3">
      <c r="A142" s="4" t="s">
        <v>1335</v>
      </c>
      <c r="B142" s="5" t="n">
        <v>1758944</v>
      </c>
      <c r="C142" s="4" t="s">
        <v>57</v>
      </c>
    </row>
    <row r="143" spans="1:3">
      <c r="A143" s="4" t="s">
        <v>1336</v>
      </c>
      <c r="B143" s="5" t="n">
        <v>0</v>
      </c>
      <c r="C143" s="4" t="s">
        <v>57</v>
      </c>
    </row>
    <row r="144" spans="1:3">
      <c r="A144" s="4" t="s">
        <v>1337</v>
      </c>
      <c r="B144" s="5" t="n">
        <v>0</v>
      </c>
      <c r="C144" s="4" t="s">
        <v>57</v>
      </c>
    </row>
    <row r="145" spans="1:3">
      <c r="A145" s="4" t="s">
        <v>1341</v>
      </c>
    </row>
    <row r="146" spans="1:3">
      <c r="A146" s="3" t="s">
        <v>1306</v>
      </c>
    </row>
    <row r="147" spans="1:3">
      <c r="A147" s="4" t="s">
        <v>146</v>
      </c>
      <c r="B147" s="5" t="n">
        <v>182184004</v>
      </c>
      <c r="C147" s="4" t="s">
        <v>64</v>
      </c>
    </row>
    <row r="148" spans="1:3">
      <c r="A148" s="4" t="s">
        <v>1311</v>
      </c>
      <c r="B148" s="5" t="n">
        <v>164713771</v>
      </c>
      <c r="C148" s="4" t="s">
        <v>64</v>
      </c>
    </row>
    <row r="149" spans="1:3">
      <c r="A149" s="4" t="s">
        <v>1312</v>
      </c>
      <c r="B149" s="5" t="n">
        <v>17470233</v>
      </c>
      <c r="C149" s="4" t="s">
        <v>64</v>
      </c>
    </row>
    <row r="150" spans="1:3">
      <c r="A150" s="4" t="s">
        <v>1272</v>
      </c>
      <c r="B150" s="5" t="n">
        <v>239166745</v>
      </c>
      <c r="C150" s="4" t="s">
        <v>64</v>
      </c>
    </row>
    <row r="151" spans="1:3">
      <c r="A151" s="4" t="s">
        <v>1275</v>
      </c>
      <c r="B151" s="5" t="n">
        <v>129101383</v>
      </c>
      <c r="C151" s="4" t="s">
        <v>64</v>
      </c>
    </row>
    <row r="152" spans="1:3">
      <c r="A152" s="4" t="s">
        <v>1276</v>
      </c>
      <c r="B152" s="5" t="n">
        <v>110065362</v>
      </c>
      <c r="C152" s="4" t="s">
        <v>64</v>
      </c>
    </row>
    <row r="153" spans="1:3">
      <c r="A153" s="4" t="s">
        <v>1313</v>
      </c>
      <c r="B153" s="5" t="n">
        <v>209696927</v>
      </c>
      <c r="C153" s="4" t="s">
        <v>64</v>
      </c>
    </row>
    <row r="154" spans="1:3">
      <c r="A154" s="4" t="s">
        <v>1314</v>
      </c>
      <c r="B154" s="5" t="n">
        <v>4511764</v>
      </c>
      <c r="C154" s="4" t="s">
        <v>64</v>
      </c>
    </row>
    <row r="155" spans="1:3">
      <c r="A155" s="4" t="s">
        <v>1315</v>
      </c>
      <c r="B155" s="5" t="n">
        <v>205185163</v>
      </c>
      <c r="C155" s="4" t="s">
        <v>64</v>
      </c>
    </row>
    <row r="156" spans="1:3">
      <c r="A156" s="4" t="s">
        <v>1316</v>
      </c>
      <c r="B156" s="5" t="n">
        <v>0</v>
      </c>
      <c r="C156" s="4" t="s">
        <v>64</v>
      </c>
    </row>
    <row r="157" spans="1:3">
      <c r="A157" s="4" t="s">
        <v>1317</v>
      </c>
      <c r="B157" s="5" t="n">
        <v>4576256</v>
      </c>
      <c r="C157" s="4" t="s">
        <v>64</v>
      </c>
    </row>
    <row r="158" spans="1:3">
      <c r="A158" s="4" t="s">
        <v>1318</v>
      </c>
      <c r="B158" s="5" t="n">
        <v>0</v>
      </c>
      <c r="C158" s="4" t="s">
        <v>64</v>
      </c>
    </row>
    <row r="159" spans="1:3">
      <c r="A159" s="4" t="s">
        <v>1319</v>
      </c>
      <c r="B159" s="5" t="n">
        <v>4576256</v>
      </c>
      <c r="C159" s="4" t="s">
        <v>64</v>
      </c>
    </row>
    <row r="160" spans="1:3">
      <c r="A160" s="4" t="s">
        <v>1320</v>
      </c>
      <c r="B160" s="5" t="n">
        <v>635623931</v>
      </c>
      <c r="C160" s="4" t="s">
        <v>64</v>
      </c>
    </row>
    <row r="161" spans="1:3">
      <c r="A161" s="4" t="s">
        <v>1296</v>
      </c>
      <c r="B161" s="5" t="n">
        <v>14866127</v>
      </c>
      <c r="C161" s="4" t="s">
        <v>64</v>
      </c>
    </row>
    <row r="162" spans="1:3">
      <c r="A162" s="4" t="s">
        <v>1321</v>
      </c>
      <c r="B162" s="5" t="n">
        <v>0</v>
      </c>
      <c r="C162" s="4" t="s">
        <v>64</v>
      </c>
    </row>
    <row r="163" spans="1:3">
      <c r="A163" s="4" t="s">
        <v>1322</v>
      </c>
      <c r="B163" s="5" t="n">
        <v>344672984</v>
      </c>
      <c r="C163" s="4" t="s">
        <v>64</v>
      </c>
    </row>
    <row r="164" spans="1:3">
      <c r="A164" s="4" t="s">
        <v>1323</v>
      </c>
      <c r="B164" s="5" t="n">
        <v>1529361</v>
      </c>
      <c r="C164" s="4" t="s">
        <v>64</v>
      </c>
    </row>
    <row r="165" spans="1:3">
      <c r="A165" s="4" t="s">
        <v>1324</v>
      </c>
      <c r="B165" s="5" t="n">
        <v>6274154</v>
      </c>
      <c r="C165" s="4" t="s">
        <v>64</v>
      </c>
    </row>
    <row r="166" spans="1:3">
      <c r="A166" s="4" t="s">
        <v>1325</v>
      </c>
      <c r="B166" s="5" t="n">
        <v>234947530</v>
      </c>
      <c r="C166" s="4" t="s">
        <v>64</v>
      </c>
    </row>
    <row r="167" spans="1:3">
      <c r="A167" s="4" t="s">
        <v>1326</v>
      </c>
      <c r="B167" s="5" t="n">
        <v>174162</v>
      </c>
      <c r="C167" s="4" t="s">
        <v>64</v>
      </c>
    </row>
    <row r="168" spans="1:3">
      <c r="A168" s="4" t="s">
        <v>1327</v>
      </c>
      <c r="B168" s="5" t="n">
        <v>24175331</v>
      </c>
      <c r="C168" s="4" t="s">
        <v>64</v>
      </c>
    </row>
    <row r="169" spans="1:3">
      <c r="A169" s="4" t="s">
        <v>1328</v>
      </c>
      <c r="B169" s="5" t="n">
        <v>24175331</v>
      </c>
      <c r="C169" s="4" t="s">
        <v>64</v>
      </c>
    </row>
    <row r="170" spans="1:3">
      <c r="A170" s="4" t="s">
        <v>1329</v>
      </c>
      <c r="B170" s="5" t="n">
        <v>77572446</v>
      </c>
      <c r="C170" s="4" t="s">
        <v>64</v>
      </c>
    </row>
    <row r="171" spans="1:3">
      <c r="A171" s="4" t="s">
        <v>1316</v>
      </c>
      <c r="B171" s="5" t="n">
        <v>0</v>
      </c>
      <c r="C171" s="4" t="s">
        <v>64</v>
      </c>
    </row>
    <row r="172" spans="1:3">
      <c r="A172" s="4" t="s">
        <v>1330</v>
      </c>
      <c r="B172" s="5" t="n">
        <v>180400296</v>
      </c>
      <c r="C172" s="4" t="s">
        <v>64</v>
      </c>
    </row>
    <row r="173" spans="1:3">
      <c r="A173" s="4" t="s">
        <v>1331</v>
      </c>
      <c r="B173" s="5" t="n">
        <v>0</v>
      </c>
      <c r="C173" s="4" t="s">
        <v>64</v>
      </c>
    </row>
    <row r="174" spans="1:3">
      <c r="A174" s="4" t="s">
        <v>1332</v>
      </c>
      <c r="B174" s="5" t="n">
        <v>10459722</v>
      </c>
      <c r="C174" s="4" t="s">
        <v>64</v>
      </c>
    </row>
    <row r="175" spans="1:3">
      <c r="A175" s="4" t="s">
        <v>1333</v>
      </c>
      <c r="B175" s="5" t="n">
        <v>0</v>
      </c>
      <c r="C175" s="4" t="s">
        <v>64</v>
      </c>
    </row>
    <row r="176" spans="1:3">
      <c r="A176" s="4" t="s">
        <v>1334</v>
      </c>
      <c r="B176" s="5" t="n">
        <v>1577581</v>
      </c>
      <c r="C176" s="4" t="s">
        <v>64</v>
      </c>
    </row>
    <row r="177" spans="1:3">
      <c r="A177" s="4" t="s">
        <v>1335</v>
      </c>
      <c r="B177" s="5" t="n">
        <v>168362993</v>
      </c>
      <c r="C177" s="4" t="s">
        <v>64</v>
      </c>
    </row>
    <row r="178" spans="1:3">
      <c r="A178" s="4" t="s">
        <v>1336</v>
      </c>
      <c r="B178" s="5" t="n">
        <v>11792062</v>
      </c>
      <c r="C178" s="4" t="s">
        <v>64</v>
      </c>
    </row>
    <row r="179" spans="1:3">
      <c r="A179" s="4" t="s">
        <v>1337</v>
      </c>
      <c r="B179" s="6" t="s">
        <v>1342</v>
      </c>
      <c r="C179" s="4" t="s">
        <v>64</v>
      </c>
    </row>
    <row r="180" spans="1:3">
      <c r="A180" s="4" t="s">
        <v>1307</v>
      </c>
      <c r="B180" s="4" t="s">
        <v>1308</v>
      </c>
      <c r="C180" s="4" t="s">
        <v>64</v>
      </c>
    </row>
    <row r="181" spans="1:3"/>
    <row r="182" spans="1:3">
      <c r="A182" s="4" t="s">
        <v>57</v>
      </c>
      <c r="B182" s="4" t="s">
        <v>1343</v>
      </c>
    </row>
    <row r="183" spans="1:3">
      <c r="A183" s="4" t="s">
        <v>64</v>
      </c>
      <c r="B183" s="4" t="s">
        <v>1344</v>
      </c>
    </row>
  </sheetData>
  <mergeCells count="6">
    <mergeCell ref="A1:A2"/>
    <mergeCell ref="B1:C1"/>
    <mergeCell ref="B2:C2"/>
    <mergeCell ref="A181:C181"/>
    <mergeCell ref="B182:C182"/>
    <mergeCell ref="B183:C18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s>
  <sheetData>
    <row r="1" spans="1:4">
      <c r="A1" s="1" t="s">
        <v>1345</v>
      </c>
      <c r="C1" s="2" t="s">
        <v>34</v>
      </c>
      <c r="D1" s="2" t="s">
        <v>35</v>
      </c>
    </row>
    <row r="2" spans="1:4">
      <c r="A2" s="3" t="s">
        <v>1346</v>
      </c>
    </row>
    <row r="3" spans="1:4">
      <c r="A3" s="4" t="s">
        <v>129</v>
      </c>
      <c r="C3" s="6" t="s">
        <v>1347</v>
      </c>
      <c r="D3" s="6" t="s">
        <v>1348</v>
      </c>
    </row>
    <row r="4" spans="1:4">
      <c r="A4" s="4" t="s">
        <v>130</v>
      </c>
      <c r="C4" s="5" t="n">
        <v>364689433</v>
      </c>
      <c r="D4" s="5" t="n">
        <v>357592351</v>
      </c>
    </row>
    <row r="5" spans="1:4">
      <c r="A5" s="4" t="s">
        <v>132</v>
      </c>
      <c r="C5" s="5" t="n">
        <v>198615627</v>
      </c>
      <c r="D5" s="5" t="n">
        <v>181649293</v>
      </c>
    </row>
    <row r="6" spans="1:4">
      <c r="A6" s="4" t="s">
        <v>133</v>
      </c>
      <c r="C6" s="5" t="n">
        <v>49392526</v>
      </c>
      <c r="D6" s="5" t="n">
        <v>74880758</v>
      </c>
    </row>
    <row r="7" spans="1:4">
      <c r="A7" s="4" t="s">
        <v>134</v>
      </c>
      <c r="C7" s="5" t="n">
        <v>79121127</v>
      </c>
      <c r="D7" s="5" t="n">
        <v>62598235</v>
      </c>
    </row>
    <row r="8" spans="1:4">
      <c r="A8" s="4" t="s">
        <v>144</v>
      </c>
      <c r="C8" s="5" t="n">
        <v>950635785</v>
      </c>
      <c r="D8" s="5" t="n">
        <v>931920349</v>
      </c>
    </row>
    <row r="9" spans="1:4">
      <c r="A9" s="4" t="s">
        <v>1349</v>
      </c>
    </row>
    <row r="10" spans="1:4">
      <c r="A10" s="3" t="s">
        <v>1346</v>
      </c>
    </row>
    <row r="11" spans="1:4">
      <c r="A11" s="4" t="s">
        <v>129</v>
      </c>
      <c r="C11" s="5" t="n">
        <v>211933285</v>
      </c>
      <c r="D11" s="5" t="n">
        <v>187971161</v>
      </c>
    </row>
    <row r="12" spans="1:4">
      <c r="A12" s="4" t="s">
        <v>130</v>
      </c>
      <c r="C12" s="5" t="n">
        <v>155375679</v>
      </c>
      <c r="D12" s="5" t="n">
        <v>154751012</v>
      </c>
    </row>
    <row r="13" spans="1:4">
      <c r="A13" s="4" t="s">
        <v>132</v>
      </c>
      <c r="C13" s="5" t="n">
        <v>5525148</v>
      </c>
      <c r="D13" s="5" t="n">
        <v>2715463</v>
      </c>
    </row>
    <row r="14" spans="1:4">
      <c r="A14" s="4" t="s">
        <v>133</v>
      </c>
      <c r="C14" s="5" t="n">
        <v>756</v>
      </c>
      <c r="D14" s="5" t="n">
        <v>303419</v>
      </c>
    </row>
    <row r="15" spans="1:4">
      <c r="A15" s="4" t="s">
        <v>134</v>
      </c>
      <c r="B15" s="4" t="s">
        <v>57</v>
      </c>
      <c r="C15" s="5" t="n">
        <v>49689795</v>
      </c>
      <c r="D15" s="5" t="n">
        <v>38764438</v>
      </c>
    </row>
    <row r="16" spans="1:4">
      <c r="A16" s="4" t="s">
        <v>144</v>
      </c>
      <c r="C16" s="5" t="n">
        <v>422524663</v>
      </c>
      <c r="D16" s="5" t="n">
        <v>384505493</v>
      </c>
    </row>
    <row r="17" spans="1:4">
      <c r="A17" s="4" t="s">
        <v>1350</v>
      </c>
    </row>
    <row r="18" spans="1:4">
      <c r="A18" s="3" t="s">
        <v>1346</v>
      </c>
    </row>
    <row r="19" spans="1:4">
      <c r="A19" s="4" t="s">
        <v>129</v>
      </c>
      <c r="C19" s="5" t="n">
        <v>7951703</v>
      </c>
      <c r="D19" s="5" t="n">
        <v>11043189</v>
      </c>
    </row>
    <row r="20" spans="1:4">
      <c r="A20" s="4" t="s">
        <v>130</v>
      </c>
      <c r="C20" s="5" t="n">
        <v>5905668</v>
      </c>
      <c r="D20" s="5" t="n">
        <v>8321457</v>
      </c>
    </row>
    <row r="21" spans="1:4">
      <c r="A21" s="4" t="s">
        <v>132</v>
      </c>
      <c r="C21" s="5" t="n">
        <v>15106936</v>
      </c>
      <c r="D21" s="5" t="n">
        <v>7704113</v>
      </c>
    </row>
    <row r="22" spans="1:4">
      <c r="A22" s="4" t="s">
        <v>133</v>
      </c>
      <c r="C22" s="5" t="n">
        <v>34732</v>
      </c>
      <c r="D22" s="5" t="n">
        <v>83095</v>
      </c>
    </row>
    <row r="23" spans="1:4">
      <c r="A23" s="4" t="s">
        <v>134</v>
      </c>
      <c r="B23" s="4" t="s">
        <v>57</v>
      </c>
      <c r="C23" s="5" t="n">
        <v>13312723</v>
      </c>
      <c r="D23" s="5" t="n">
        <v>11790526</v>
      </c>
    </row>
    <row r="24" spans="1:4">
      <c r="A24" s="4" t="s">
        <v>144</v>
      </c>
      <c r="C24" s="5" t="n">
        <v>42311762</v>
      </c>
      <c r="D24" s="5" t="n">
        <v>38942380</v>
      </c>
    </row>
    <row r="25" spans="1:4">
      <c r="A25" s="4" t="s">
        <v>1351</v>
      </c>
    </row>
    <row r="26" spans="1:4">
      <c r="A26" s="3" t="s">
        <v>1346</v>
      </c>
    </row>
    <row r="27" spans="1:4">
      <c r="A27" s="4" t="s">
        <v>129</v>
      </c>
      <c r="C27" s="5" t="n">
        <v>17687715</v>
      </c>
      <c r="D27" s="5" t="n">
        <v>31568186</v>
      </c>
    </row>
    <row r="28" spans="1:4">
      <c r="A28" s="4" t="s">
        <v>130</v>
      </c>
      <c r="C28" s="5" t="n">
        <v>50655420</v>
      </c>
      <c r="D28" s="5" t="n">
        <v>51709653</v>
      </c>
    </row>
    <row r="29" spans="1:4">
      <c r="A29" s="4" t="s">
        <v>132</v>
      </c>
      <c r="C29" s="5" t="n">
        <v>64755163</v>
      </c>
      <c r="D29" s="5" t="n">
        <v>57416558</v>
      </c>
    </row>
    <row r="30" spans="1:4">
      <c r="A30" s="4" t="s">
        <v>133</v>
      </c>
      <c r="C30" s="5" t="n">
        <v>33848</v>
      </c>
      <c r="D30" s="5" t="n">
        <v>6290777</v>
      </c>
    </row>
    <row r="31" spans="1:4">
      <c r="A31" s="4" t="s">
        <v>134</v>
      </c>
      <c r="B31" s="4" t="s">
        <v>57</v>
      </c>
      <c r="C31" s="5" t="n">
        <v>4436523</v>
      </c>
      <c r="D31" s="5" t="n">
        <v>4717811</v>
      </c>
    </row>
    <row r="32" spans="1:4">
      <c r="A32" s="4" t="s">
        <v>144</v>
      </c>
      <c r="C32" s="5" t="n">
        <v>137568669</v>
      </c>
      <c r="D32" s="5" t="n">
        <v>151702985</v>
      </c>
    </row>
    <row r="33" spans="1:4">
      <c r="A33" s="4" t="s">
        <v>1352</v>
      </c>
    </row>
    <row r="34" spans="1:4">
      <c r="A34" s="3" t="s">
        <v>1346</v>
      </c>
    </row>
    <row r="35" spans="1:4">
      <c r="A35" s="4" t="s">
        <v>129</v>
      </c>
      <c r="C35" s="5" t="n">
        <v>16148899</v>
      </c>
      <c r="D35" s="5" t="n">
        <v>18339106</v>
      </c>
    </row>
    <row r="36" spans="1:4">
      <c r="A36" s="4" t="s">
        <v>130</v>
      </c>
      <c r="C36" s="5" t="n">
        <v>152739946</v>
      </c>
      <c r="D36" s="5" t="n">
        <v>142724058</v>
      </c>
    </row>
    <row r="37" spans="1:4">
      <c r="A37" s="4" t="s">
        <v>132</v>
      </c>
      <c r="C37" s="5" t="n">
        <v>105451340</v>
      </c>
      <c r="D37" s="5" t="n">
        <v>110993400</v>
      </c>
    </row>
    <row r="38" spans="1:4">
      <c r="A38" s="4" t="s">
        <v>133</v>
      </c>
      <c r="C38" s="5" t="n">
        <v>15617690</v>
      </c>
      <c r="D38" s="5" t="n">
        <v>25122764</v>
      </c>
    </row>
    <row r="39" spans="1:4">
      <c r="A39" s="4" t="s">
        <v>134</v>
      </c>
      <c r="B39" s="4" t="s">
        <v>57</v>
      </c>
      <c r="C39" s="5" t="n">
        <v>9071260</v>
      </c>
      <c r="D39" s="5" t="n">
        <v>3672499</v>
      </c>
    </row>
    <row r="40" spans="1:4">
      <c r="A40" s="4" t="s">
        <v>144</v>
      </c>
      <c r="C40" s="5" t="n">
        <v>299029135</v>
      </c>
      <c r="D40" s="5" t="n">
        <v>300851827</v>
      </c>
    </row>
    <row r="41" spans="1:4">
      <c r="A41" s="4" t="s">
        <v>1353</v>
      </c>
    </row>
    <row r="42" spans="1:4">
      <c r="A42" s="3" t="s">
        <v>1346</v>
      </c>
    </row>
    <row r="43" spans="1:4">
      <c r="A43" s="4" t="s">
        <v>129</v>
      </c>
      <c r="C43" s="5" t="n">
        <v>5095470</v>
      </c>
      <c r="D43" s="5" t="n">
        <v>6278070</v>
      </c>
    </row>
    <row r="44" spans="1:4">
      <c r="A44" s="4" t="s">
        <v>130</v>
      </c>
      <c r="C44" s="5" t="n">
        <v>12720</v>
      </c>
      <c r="D44" s="5" t="n">
        <v>86171</v>
      </c>
    </row>
    <row r="45" spans="1:4">
      <c r="A45" s="4" t="s">
        <v>132</v>
      </c>
      <c r="C45" s="5" t="n">
        <v>7777040</v>
      </c>
      <c r="D45" s="5" t="n">
        <v>2819759</v>
      </c>
    </row>
    <row r="46" spans="1:4">
      <c r="A46" s="4" t="s">
        <v>133</v>
      </c>
      <c r="C46" s="5" t="n">
        <v>33705500</v>
      </c>
      <c r="D46" s="5" t="n">
        <v>43080703</v>
      </c>
    </row>
    <row r="47" spans="1:4">
      <c r="A47" s="4" t="s">
        <v>134</v>
      </c>
      <c r="B47" s="4" t="s">
        <v>57</v>
      </c>
      <c r="C47" s="5" t="n">
        <v>2610826</v>
      </c>
      <c r="D47" s="5" t="n">
        <v>3652961</v>
      </c>
    </row>
    <row r="48" spans="1:4">
      <c r="A48" s="4" t="s">
        <v>144</v>
      </c>
      <c r="C48" s="6" t="s">
        <v>1354</v>
      </c>
      <c r="D48" s="6" t="s">
        <v>1355</v>
      </c>
    </row>
    <row r="49" spans="1:4"/>
    <row r="50" spans="1:4">
      <c r="A50" s="4" t="s">
        <v>57</v>
      </c>
      <c r="B50" s="4" t="s">
        <v>1356</v>
      </c>
    </row>
  </sheetData>
  <mergeCells count="3">
    <mergeCell ref="A1:B1"/>
    <mergeCell ref="A49:C49"/>
    <mergeCell ref="B50:C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1357</v>
      </c>
      <c r="B1" s="2" t="s">
        <v>34</v>
      </c>
      <c r="C1" s="2" t="s">
        <v>35</v>
      </c>
    </row>
    <row r="2" spans="1:3">
      <c r="A2" s="3" t="s">
        <v>1358</v>
      </c>
    </row>
    <row r="3" spans="1:3">
      <c r="A3" s="4" t="s">
        <v>1359</v>
      </c>
      <c r="B3" s="6" t="s">
        <v>1360</v>
      </c>
      <c r="C3" s="6" t="s">
        <v>1361</v>
      </c>
    </row>
    <row r="4" spans="1:3">
      <c r="A4" s="4" t="s">
        <v>1362</v>
      </c>
      <c r="B4" s="5" t="n">
        <v>425213</v>
      </c>
      <c r="C4" s="5" t="n">
        <v>514607</v>
      </c>
    </row>
    <row r="5" spans="1:3">
      <c r="A5" s="4" t="s">
        <v>1363</v>
      </c>
      <c r="B5" s="5" t="n">
        <v>356575</v>
      </c>
      <c r="C5" s="5" t="n">
        <v>152353</v>
      </c>
    </row>
    <row r="6" spans="1:3">
      <c r="A6" s="4" t="s">
        <v>1364</v>
      </c>
      <c r="B6" s="5" t="n">
        <v>68638</v>
      </c>
      <c r="C6" s="5" t="n">
        <v>362254</v>
      </c>
    </row>
    <row r="7" spans="1:3">
      <c r="A7" s="4" t="s">
        <v>1365</v>
      </c>
      <c r="B7" s="5" t="n">
        <v>1532251</v>
      </c>
      <c r="C7" s="5" t="n">
        <v>1645350</v>
      </c>
    </row>
    <row r="8" spans="1:3">
      <c r="A8" s="4" t="s">
        <v>102</v>
      </c>
      <c r="B8" s="5" t="n">
        <v>482370</v>
      </c>
    </row>
    <row r="9" spans="1:3">
      <c r="A9" s="4" t="s">
        <v>1366</v>
      </c>
      <c r="B9" s="5" t="n">
        <v>23676</v>
      </c>
      <c r="C9" s="5" t="n">
        <v>21283</v>
      </c>
    </row>
    <row r="10" spans="1:3">
      <c r="A10" s="4" t="s">
        <v>1367</v>
      </c>
      <c r="B10" s="5" t="n">
        <v>14380242</v>
      </c>
      <c r="C10" s="5" t="n">
        <v>16994252</v>
      </c>
    </row>
    <row r="11" spans="1:3">
      <c r="A11" s="4" t="s">
        <v>1349</v>
      </c>
    </row>
    <row r="12" spans="1:3">
      <c r="A12" s="3" t="s">
        <v>1358</v>
      </c>
    </row>
    <row r="13" spans="1:3">
      <c r="A13" s="4" t="s">
        <v>1359</v>
      </c>
      <c r="B13" s="5" t="n">
        <v>2464064</v>
      </c>
      <c r="C13" s="5" t="n">
        <v>1302578</v>
      </c>
    </row>
    <row r="14" spans="1:3">
      <c r="A14" s="4" t="s">
        <v>1362</v>
      </c>
      <c r="B14" s="5" t="n">
        <v>90835</v>
      </c>
      <c r="C14" s="5" t="n">
        <v>96680</v>
      </c>
    </row>
    <row r="15" spans="1:3">
      <c r="A15" s="4" t="s">
        <v>1363</v>
      </c>
      <c r="B15" s="5" t="n">
        <v>79986</v>
      </c>
      <c r="C15" s="5" t="n">
        <v>14062</v>
      </c>
    </row>
    <row r="16" spans="1:3">
      <c r="A16" s="4" t="s">
        <v>1364</v>
      </c>
      <c r="B16" s="5" t="n">
        <v>10849</v>
      </c>
      <c r="C16" s="5" t="n">
        <v>82618</v>
      </c>
    </row>
    <row r="17" spans="1:3">
      <c r="A17" s="4" t="s">
        <v>1365</v>
      </c>
      <c r="B17" s="5" t="n">
        <v>361740</v>
      </c>
      <c r="C17" s="5" t="n">
        <v>1001464</v>
      </c>
    </row>
    <row r="18" spans="1:3">
      <c r="A18" s="4" t="s">
        <v>102</v>
      </c>
      <c r="B18" s="5" t="n">
        <v>153047</v>
      </c>
    </row>
    <row r="19" spans="1:3">
      <c r="A19" s="4" t="s">
        <v>1366</v>
      </c>
      <c r="B19" s="5" t="n">
        <v>23676</v>
      </c>
      <c r="C19" s="5" t="n">
        <v>21283</v>
      </c>
    </row>
    <row r="20" spans="1:3">
      <c r="A20" s="4" t="s">
        <v>1367</v>
      </c>
      <c r="B20" s="5" t="n">
        <v>3093362</v>
      </c>
      <c r="C20" s="5" t="n">
        <v>2422005</v>
      </c>
    </row>
    <row r="21" spans="1:3">
      <c r="A21" s="4" t="s">
        <v>1350</v>
      </c>
    </row>
    <row r="22" spans="1:3">
      <c r="A22" s="3" t="s">
        <v>1358</v>
      </c>
    </row>
    <row r="23" spans="1:3">
      <c r="A23" s="4" t="s">
        <v>1359</v>
      </c>
      <c r="B23" s="5" t="n">
        <v>385676</v>
      </c>
      <c r="C23" s="5" t="n">
        <v>464191</v>
      </c>
    </row>
    <row r="24" spans="1:3">
      <c r="A24" s="4" t="s">
        <v>1362</v>
      </c>
      <c r="B24" s="5" t="n">
        <v>115400</v>
      </c>
      <c r="C24" s="5" t="n">
        <v>141438</v>
      </c>
    </row>
    <row r="25" spans="1:3">
      <c r="A25" s="4" t="s">
        <v>1363</v>
      </c>
      <c r="B25" s="5" t="n">
        <v>80476</v>
      </c>
      <c r="C25" s="5" t="n">
        <v>17695</v>
      </c>
    </row>
    <row r="26" spans="1:3">
      <c r="A26" s="4" t="s">
        <v>1364</v>
      </c>
      <c r="B26" s="5" t="n">
        <v>34924</v>
      </c>
      <c r="C26" s="5" t="n">
        <v>123743</v>
      </c>
    </row>
    <row r="27" spans="1:3">
      <c r="A27" s="4" t="s">
        <v>1365</v>
      </c>
      <c r="B27" s="5" t="n">
        <v>33437</v>
      </c>
      <c r="C27" s="5" t="n">
        <v>20355</v>
      </c>
    </row>
    <row r="28" spans="1:3">
      <c r="A28" s="4" t="s">
        <v>102</v>
      </c>
      <c r="B28" s="5" t="n">
        <v>115947</v>
      </c>
    </row>
    <row r="29" spans="1:3">
      <c r="A29" s="4" t="s">
        <v>1366</v>
      </c>
      <c r="B29" s="5" t="n">
        <v>0</v>
      </c>
      <c r="C29" s="5" t="n">
        <v>0</v>
      </c>
    </row>
    <row r="30" spans="1:3">
      <c r="A30" s="4" t="s">
        <v>1367</v>
      </c>
      <c r="B30" s="5" t="n">
        <v>650460</v>
      </c>
      <c r="C30" s="5" t="n">
        <v>625984</v>
      </c>
    </row>
    <row r="31" spans="1:3">
      <c r="A31" s="4" t="s">
        <v>1351</v>
      </c>
    </row>
    <row r="32" spans="1:3">
      <c r="A32" s="3" t="s">
        <v>1358</v>
      </c>
    </row>
    <row r="33" spans="1:3">
      <c r="A33" s="4" t="s">
        <v>1359</v>
      </c>
      <c r="B33" s="5" t="n">
        <v>510465</v>
      </c>
      <c r="C33" s="5" t="n">
        <v>6428914</v>
      </c>
    </row>
    <row r="34" spans="1:3">
      <c r="A34" s="4" t="s">
        <v>1362</v>
      </c>
      <c r="B34" s="5" t="n">
        <v>151731</v>
      </c>
      <c r="C34" s="5" t="n">
        <v>250176</v>
      </c>
    </row>
    <row r="35" spans="1:3">
      <c r="A35" s="4" t="s">
        <v>1363</v>
      </c>
      <c r="B35" s="5" t="n">
        <v>129615</v>
      </c>
      <c r="C35" s="5" t="n">
        <v>101869</v>
      </c>
    </row>
    <row r="36" spans="1:3">
      <c r="A36" s="4" t="s">
        <v>1364</v>
      </c>
      <c r="B36" s="5" t="n">
        <v>22116</v>
      </c>
      <c r="C36" s="5" t="n">
        <v>148307</v>
      </c>
    </row>
    <row r="37" spans="1:3">
      <c r="A37" s="4" t="s">
        <v>1365</v>
      </c>
      <c r="B37" s="5" t="n">
        <v>114228</v>
      </c>
      <c r="C37" s="5" t="n">
        <v>127983</v>
      </c>
    </row>
    <row r="38" spans="1:3">
      <c r="A38" s="4" t="s">
        <v>102</v>
      </c>
      <c r="B38" s="5" t="n">
        <v>150988</v>
      </c>
    </row>
    <row r="39" spans="1:3">
      <c r="A39" s="4" t="s">
        <v>1366</v>
      </c>
      <c r="B39" s="5" t="n">
        <v>0</v>
      </c>
      <c r="C39" s="5" t="n">
        <v>0</v>
      </c>
    </row>
    <row r="40" spans="1:3">
      <c r="A40" s="4" t="s">
        <v>1367</v>
      </c>
      <c r="B40" s="5" t="n">
        <v>927412</v>
      </c>
      <c r="C40" s="5" t="n">
        <v>6807073</v>
      </c>
    </row>
    <row r="41" spans="1:3">
      <c r="A41" s="4" t="s">
        <v>1352</v>
      </c>
    </row>
    <row r="42" spans="1:3">
      <c r="A42" s="3" t="s">
        <v>1358</v>
      </c>
    </row>
    <row r="43" spans="1:3">
      <c r="A43" s="4" t="s">
        <v>1359</v>
      </c>
      <c r="B43" s="5" t="n">
        <v>7826017</v>
      </c>
      <c r="C43" s="5" t="n">
        <v>6266955</v>
      </c>
    </row>
    <row r="44" spans="1:3">
      <c r="A44" s="4" t="s">
        <v>1362</v>
      </c>
      <c r="B44" s="5" t="n">
        <v>67247</v>
      </c>
      <c r="C44" s="5" t="n">
        <v>25676</v>
      </c>
    </row>
    <row r="45" spans="1:3">
      <c r="A45" s="4" t="s">
        <v>1363</v>
      </c>
      <c r="B45" s="5" t="n">
        <v>66498</v>
      </c>
      <c r="C45" s="5" t="n">
        <v>18090</v>
      </c>
    </row>
    <row r="46" spans="1:3">
      <c r="A46" s="4" t="s">
        <v>1364</v>
      </c>
      <c r="B46" s="5" t="n">
        <v>749</v>
      </c>
      <c r="C46" s="5" t="n">
        <v>7586</v>
      </c>
    </row>
    <row r="47" spans="1:3">
      <c r="A47" s="4" t="s">
        <v>1365</v>
      </c>
      <c r="B47" s="5" t="n">
        <v>956353</v>
      </c>
      <c r="C47" s="5" t="n">
        <v>123491</v>
      </c>
    </row>
    <row r="48" spans="1:3">
      <c r="A48" s="4" t="s">
        <v>102</v>
      </c>
      <c r="B48" s="5" t="n">
        <v>62388</v>
      </c>
    </row>
    <row r="49" spans="1:3">
      <c r="A49" s="4" t="s">
        <v>1366</v>
      </c>
      <c r="B49" s="5" t="n">
        <v>0</v>
      </c>
      <c r="C49" s="5" t="n">
        <v>0</v>
      </c>
    </row>
    <row r="50" spans="1:3">
      <c r="A50" s="4" t="s">
        <v>1367</v>
      </c>
      <c r="B50" s="5" t="n">
        <v>8912005</v>
      </c>
      <c r="C50" s="5" t="n">
        <v>6416122</v>
      </c>
    </row>
    <row r="51" spans="1:3">
      <c r="A51" s="4" t="s">
        <v>1353</v>
      </c>
    </row>
    <row r="52" spans="1:3">
      <c r="A52" s="3" t="s">
        <v>1358</v>
      </c>
    </row>
    <row r="53" spans="1:3">
      <c r="A53" s="4" t="s">
        <v>1359</v>
      </c>
      <c r="B53" s="5" t="n">
        <v>730510</v>
      </c>
      <c r="C53" s="5" t="n">
        <v>350374</v>
      </c>
    </row>
    <row r="54" spans="1:3">
      <c r="A54" s="4" t="s">
        <v>1362</v>
      </c>
      <c r="B54" s="5" t="n">
        <v>0</v>
      </c>
      <c r="C54" s="5" t="n">
        <v>637</v>
      </c>
    </row>
    <row r="55" spans="1:3">
      <c r="A55" s="4" t="s">
        <v>1363</v>
      </c>
      <c r="B55" s="5" t="n">
        <v>0</v>
      </c>
      <c r="C55" s="5" t="n">
        <v>637</v>
      </c>
    </row>
    <row r="56" spans="1:3">
      <c r="A56" s="4" t="s">
        <v>1364</v>
      </c>
      <c r="B56" s="5" t="n">
        <v>0</v>
      </c>
      <c r="C56" s="5" t="n">
        <v>0</v>
      </c>
    </row>
    <row r="57" spans="1:3">
      <c r="A57" s="4" t="s">
        <v>1365</v>
      </c>
      <c r="B57" s="5" t="n">
        <v>66493</v>
      </c>
      <c r="C57" s="5" t="n">
        <v>372057</v>
      </c>
    </row>
    <row r="58" spans="1:3">
      <c r="A58" s="4" t="s">
        <v>102</v>
      </c>
      <c r="B58" s="5" t="n">
        <v>0</v>
      </c>
    </row>
    <row r="59" spans="1:3">
      <c r="A59" s="4" t="s">
        <v>1366</v>
      </c>
      <c r="B59" s="5" t="n">
        <v>0</v>
      </c>
      <c r="C59" s="5" t="n">
        <v>0</v>
      </c>
    </row>
    <row r="60" spans="1:3">
      <c r="A60" s="4" t="s">
        <v>1367</v>
      </c>
      <c r="B60" s="6" t="s">
        <v>1368</v>
      </c>
      <c r="C60" s="6" t="s">
        <v>13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66"/>
    <col customWidth="1" max="2" min="2" width="80"/>
    <col customWidth="1" max="3" min="3" width="17"/>
    <col customWidth="1" max="4" min="4" width="17"/>
    <col customWidth="1" max="5" min="5" width="4"/>
    <col customWidth="1" max="6" min="6" width="17"/>
  </cols>
  <sheetData>
    <row r="1" spans="1:6">
      <c r="A1" s="1" t="s">
        <v>1370</v>
      </c>
      <c r="C1" s="2" t="s">
        <v>34</v>
      </c>
      <c r="D1" s="2" t="s">
        <v>35</v>
      </c>
      <c r="F1" s="2" t="s">
        <v>36</v>
      </c>
    </row>
    <row r="2" spans="1:6">
      <c r="A2" s="3" t="s">
        <v>106</v>
      </c>
    </row>
    <row r="3" spans="1:6">
      <c r="A3" s="4" t="s">
        <v>107</v>
      </c>
      <c r="C3" s="6" t="s">
        <v>108</v>
      </c>
      <c r="D3" s="6" t="s">
        <v>109</v>
      </c>
    </row>
    <row r="4" spans="1:6">
      <c r="A4" s="4" t="s">
        <v>110</v>
      </c>
      <c r="B4" s="4" t="s">
        <v>57</v>
      </c>
      <c r="C4" s="5" t="n">
        <v>249759777</v>
      </c>
      <c r="D4" s="5" t="n">
        <v>246161150</v>
      </c>
    </row>
    <row r="5" spans="1:6">
      <c r="A5" s="4" t="s">
        <v>94</v>
      </c>
      <c r="C5" s="5" t="n">
        <v>192450010</v>
      </c>
      <c r="D5" s="5" t="n">
        <v>178050536</v>
      </c>
      <c r="E5" s="4" t="s">
        <v>64</v>
      </c>
    </row>
    <row r="6" spans="1:6">
      <c r="A6" s="4" t="s">
        <v>1371</v>
      </c>
      <c r="C6" s="5" t="n">
        <v>423528716</v>
      </c>
      <c r="D6" s="5" t="n">
        <v>380387076</v>
      </c>
    </row>
    <row r="7" spans="1:6">
      <c r="A7" s="4" t="s">
        <v>1372</v>
      </c>
      <c r="B7" s="4" t="s">
        <v>115</v>
      </c>
      <c r="C7" s="5" t="n">
        <v>59083791</v>
      </c>
      <c r="D7" s="5" t="n">
        <v>105248950</v>
      </c>
    </row>
    <row r="8" spans="1:6">
      <c r="A8" s="4" t="s">
        <v>114</v>
      </c>
      <c r="B8" s="4" t="s">
        <v>115</v>
      </c>
      <c r="C8" s="5" t="n">
        <v>166918360</v>
      </c>
      <c r="D8" s="5" t="n">
        <v>140604738</v>
      </c>
    </row>
    <row r="9" spans="1:6">
      <c r="A9" s="4" t="s">
        <v>116</v>
      </c>
      <c r="B9" s="4" t="s">
        <v>119</v>
      </c>
      <c r="C9" s="5" t="n">
        <v>56101781</v>
      </c>
      <c r="D9" s="5" t="n">
        <v>43893309</v>
      </c>
    </row>
    <row r="10" spans="1:6">
      <c r="A10" s="4" t="s">
        <v>1373</v>
      </c>
      <c r="C10" s="5" t="n">
        <v>1257453434</v>
      </c>
      <c r="D10" s="5" t="n">
        <v>1201555502</v>
      </c>
    </row>
    <row r="11" spans="1:6">
      <c r="A11" s="3" t="s">
        <v>128</v>
      </c>
    </row>
    <row r="12" spans="1:6">
      <c r="A12" s="4" t="s">
        <v>129</v>
      </c>
      <c r="C12" s="5" t="n">
        <v>227819611</v>
      </c>
      <c r="D12" s="5" t="n">
        <v>247313979</v>
      </c>
    </row>
    <row r="13" spans="1:6">
      <c r="A13" s="4" t="s">
        <v>130</v>
      </c>
      <c r="B13" s="4" t="s">
        <v>120</v>
      </c>
      <c r="C13" s="5" t="n">
        <v>366227540</v>
      </c>
      <c r="D13" s="5" t="n">
        <v>340748196</v>
      </c>
    </row>
    <row r="14" spans="1:6">
      <c r="A14" s="4" t="s">
        <v>132</v>
      </c>
      <c r="C14" s="5" t="n">
        <v>170727564</v>
      </c>
      <c r="D14" s="5" t="n">
        <v>148029018</v>
      </c>
      <c r="F14" s="6" t="s">
        <v>1374</v>
      </c>
    </row>
    <row r="15" spans="1:6">
      <c r="A15" s="4" t="s">
        <v>133</v>
      </c>
      <c r="C15" s="5" t="n">
        <v>49313508</v>
      </c>
      <c r="D15" s="5" t="n">
        <v>53643444</v>
      </c>
      <c r="F15" s="6" t="s">
        <v>1375</v>
      </c>
    </row>
    <row r="16" spans="1:6">
      <c r="A16" s="4" t="s">
        <v>134</v>
      </c>
      <c r="B16" s="4" t="s">
        <v>122</v>
      </c>
      <c r="C16" s="5" t="n">
        <v>79121127</v>
      </c>
      <c r="D16" s="5" t="n">
        <v>62598235</v>
      </c>
    </row>
    <row r="17" spans="1:6">
      <c r="A17" s="4" t="s">
        <v>135</v>
      </c>
      <c r="C17" s="5" t="n">
        <v>14244083</v>
      </c>
      <c r="D17" s="5" t="n">
        <v>16152087</v>
      </c>
    </row>
    <row r="18" spans="1:6">
      <c r="A18" s="3" t="s">
        <v>136</v>
      </c>
    </row>
    <row r="19" spans="1:6">
      <c r="A19" s="4" t="s">
        <v>137</v>
      </c>
      <c r="C19" s="5" t="n">
        <v>2318404</v>
      </c>
      <c r="D19" s="5" t="n">
        <v>2551676</v>
      </c>
    </row>
    <row r="20" spans="1:6">
      <c r="A20" s="4" t="s">
        <v>138</v>
      </c>
      <c r="C20" s="5" t="n">
        <v>1970321</v>
      </c>
      <c r="D20" s="5" t="n">
        <v>719216</v>
      </c>
    </row>
    <row r="21" spans="1:6">
      <c r="A21" s="4" t="s">
        <v>139</v>
      </c>
      <c r="B21" s="4" t="s">
        <v>120</v>
      </c>
      <c r="C21" s="5" t="n">
        <v>268302691</v>
      </c>
      <c r="D21" s="5" t="n">
        <v>251578287</v>
      </c>
    </row>
    <row r="22" spans="1:6">
      <c r="A22" s="4" t="s">
        <v>1376</v>
      </c>
      <c r="C22" s="5" t="n">
        <v>1180044849</v>
      </c>
      <c r="D22" s="5" t="n">
        <v>1123334138</v>
      </c>
    </row>
    <row r="23" spans="1:6">
      <c r="A23" s="4" t="s">
        <v>1377</v>
      </c>
    </row>
    <row r="24" spans="1:6">
      <c r="A24" s="3" t="s">
        <v>106</v>
      </c>
    </row>
    <row r="25" spans="1:6">
      <c r="A25" s="4" t="s">
        <v>1373</v>
      </c>
      <c r="C25" s="5" t="n">
        <v>793613145</v>
      </c>
      <c r="D25" s="5" t="n">
        <v>539399371</v>
      </c>
    </row>
    <row r="26" spans="1:6">
      <c r="A26" s="3" t="s">
        <v>136</v>
      </c>
    </row>
    <row r="27" spans="1:6">
      <c r="A27" s="4" t="s">
        <v>1376</v>
      </c>
      <c r="C27" s="5" t="n">
        <v>823582682</v>
      </c>
      <c r="D27" s="5" t="n">
        <v>801871600</v>
      </c>
    </row>
    <row r="28" spans="1:6">
      <c r="A28" s="4" t="s">
        <v>1378</v>
      </c>
    </row>
    <row r="29" spans="1:6">
      <c r="A29" s="3" t="s">
        <v>106</v>
      </c>
    </row>
    <row r="30" spans="1:6">
      <c r="A30" s="4" t="s">
        <v>107</v>
      </c>
      <c r="C30" s="5" t="n">
        <v>109610999</v>
      </c>
      <c r="D30" s="5" t="n">
        <v>107209743</v>
      </c>
    </row>
    <row r="31" spans="1:6">
      <c r="A31" s="4" t="s">
        <v>110</v>
      </c>
      <c r="C31" s="5" t="n">
        <v>238533342</v>
      </c>
      <c r="D31" s="5" t="n">
        <v>3129166</v>
      </c>
    </row>
    <row r="32" spans="1:6">
      <c r="A32" s="4" t="s">
        <v>94</v>
      </c>
      <c r="C32" s="5" t="n">
        <v>10143306</v>
      </c>
      <c r="D32" s="5" t="n">
        <v>17262976</v>
      </c>
    </row>
    <row r="33" spans="1:6">
      <c r="A33" s="4" t="s">
        <v>1371</v>
      </c>
      <c r="C33" s="5" t="n">
        <v>58050113</v>
      </c>
      <c r="D33" s="5" t="n">
        <v>62060766</v>
      </c>
    </row>
    <row r="34" spans="1:6">
      <c r="A34" s="4" t="s">
        <v>1372</v>
      </c>
      <c r="C34" s="5" t="n">
        <v>48010255</v>
      </c>
      <c r="D34" s="5" t="n">
        <v>32770492</v>
      </c>
    </row>
    <row r="35" spans="1:6">
      <c r="A35" s="4" t="s">
        <v>114</v>
      </c>
      <c r="C35" s="5" t="n">
        <v>34408860</v>
      </c>
      <c r="D35" s="5" t="n">
        <v>1040454</v>
      </c>
    </row>
    <row r="36" spans="1:6">
      <c r="A36" s="4" t="s">
        <v>116</v>
      </c>
      <c r="B36" s="4" t="s">
        <v>119</v>
      </c>
      <c r="C36" s="5" t="n">
        <v>42308091</v>
      </c>
      <c r="D36" s="5" t="n">
        <v>29524094</v>
      </c>
    </row>
    <row r="37" spans="1:6">
      <c r="A37" s="4" t="s">
        <v>1373</v>
      </c>
      <c r="C37" s="5" t="n">
        <v>541064966</v>
      </c>
      <c r="D37" s="5" t="n">
        <v>252997691</v>
      </c>
    </row>
    <row r="38" spans="1:6">
      <c r="A38" s="3" t="s">
        <v>128</v>
      </c>
    </row>
    <row r="39" spans="1:6">
      <c r="A39" s="4" t="s">
        <v>129</v>
      </c>
      <c r="C39" s="5" t="n">
        <v>174921285</v>
      </c>
      <c r="D39" s="5" t="n">
        <v>193135637</v>
      </c>
    </row>
    <row r="40" spans="1:6">
      <c r="A40" s="4" t="s">
        <v>130</v>
      </c>
      <c r="B40" s="4" t="s">
        <v>120</v>
      </c>
      <c r="C40" s="5" t="n">
        <v>163312671</v>
      </c>
      <c r="D40" s="5" t="n">
        <v>154046665</v>
      </c>
    </row>
    <row r="41" spans="1:6">
      <c r="A41" s="4" t="s">
        <v>132</v>
      </c>
      <c r="C41" s="5" t="n">
        <v>5533584</v>
      </c>
      <c r="D41" s="5" t="n">
        <v>2598083</v>
      </c>
    </row>
    <row r="42" spans="1:6">
      <c r="A42" s="4" t="s">
        <v>133</v>
      </c>
      <c r="C42" s="5" t="n">
        <v>2079</v>
      </c>
      <c r="D42" s="5" t="n">
        <v>7059</v>
      </c>
    </row>
    <row r="43" spans="1:6">
      <c r="A43" s="4" t="s">
        <v>134</v>
      </c>
      <c r="B43" s="4" t="s">
        <v>122</v>
      </c>
      <c r="C43" s="5" t="n">
        <v>49689795</v>
      </c>
      <c r="D43" s="5" t="n">
        <v>38764438</v>
      </c>
    </row>
    <row r="44" spans="1:6">
      <c r="A44" s="4" t="s">
        <v>135</v>
      </c>
      <c r="C44" s="5" t="n">
        <v>2940618</v>
      </c>
      <c r="D44" s="5" t="n">
        <v>15066551</v>
      </c>
    </row>
    <row r="45" spans="1:6">
      <c r="A45" s="3" t="s">
        <v>136</v>
      </c>
    </row>
    <row r="46" spans="1:6">
      <c r="A46" s="4" t="s">
        <v>137</v>
      </c>
      <c r="C46" s="5" t="n">
        <v>0</v>
      </c>
      <c r="D46" s="5" t="n">
        <v>0</v>
      </c>
    </row>
    <row r="47" spans="1:6">
      <c r="A47" s="4" t="s">
        <v>138</v>
      </c>
      <c r="C47" s="5" t="n">
        <v>0</v>
      </c>
      <c r="D47" s="5" t="n">
        <v>0</v>
      </c>
    </row>
    <row r="48" spans="1:6">
      <c r="A48" s="4" t="s">
        <v>139</v>
      </c>
      <c r="B48" s="4" t="s">
        <v>120</v>
      </c>
      <c r="C48" s="5" t="n">
        <v>228230978</v>
      </c>
      <c r="D48" s="5" t="n">
        <v>216282259</v>
      </c>
    </row>
    <row r="49" spans="1:6">
      <c r="A49" s="4" t="s">
        <v>1376</v>
      </c>
      <c r="C49" s="5" t="n">
        <v>624631010</v>
      </c>
      <c r="D49" s="5" t="n">
        <v>619900692</v>
      </c>
    </row>
    <row r="50" spans="1:6">
      <c r="A50" s="4" t="s">
        <v>1379</v>
      </c>
    </row>
    <row r="51" spans="1:6">
      <c r="A51" s="3" t="s">
        <v>106</v>
      </c>
    </row>
    <row r="52" spans="1:6">
      <c r="A52" s="4" t="s">
        <v>107</v>
      </c>
      <c r="C52" s="5" t="n">
        <v>0</v>
      </c>
      <c r="D52" s="5" t="n">
        <v>0</v>
      </c>
    </row>
    <row r="53" spans="1:6">
      <c r="A53" s="4" t="s">
        <v>110</v>
      </c>
      <c r="C53" s="5" t="n">
        <v>1656694</v>
      </c>
      <c r="D53" s="5" t="n">
        <v>3917446</v>
      </c>
    </row>
    <row r="54" spans="1:6">
      <c r="A54" s="4" t="s">
        <v>94</v>
      </c>
      <c r="C54" s="5" t="n">
        <v>21137632</v>
      </c>
      <c r="D54" s="5" t="n">
        <v>44288649</v>
      </c>
    </row>
    <row r="55" spans="1:6">
      <c r="A55" s="4" t="s">
        <v>1371</v>
      </c>
      <c r="C55" s="5" t="n">
        <v>106578634</v>
      </c>
      <c r="D55" s="5" t="n">
        <v>92247120</v>
      </c>
    </row>
    <row r="56" spans="1:6">
      <c r="A56" s="4" t="s">
        <v>1372</v>
      </c>
      <c r="C56" s="5" t="n">
        <v>5636401</v>
      </c>
      <c r="D56" s="5" t="n">
        <v>68354830</v>
      </c>
    </row>
    <row r="57" spans="1:6">
      <c r="A57" s="4" t="s">
        <v>114</v>
      </c>
      <c r="C57" s="5" t="n">
        <v>21261680</v>
      </c>
      <c r="D57" s="5" t="n">
        <v>2361956</v>
      </c>
    </row>
    <row r="58" spans="1:6">
      <c r="A58" s="4" t="s">
        <v>116</v>
      </c>
      <c r="B58" s="4" t="s">
        <v>119</v>
      </c>
      <c r="C58" s="5" t="n">
        <v>115534</v>
      </c>
      <c r="D58" s="5" t="n">
        <v>134393</v>
      </c>
    </row>
    <row r="59" spans="1:6">
      <c r="A59" s="4" t="s">
        <v>1373</v>
      </c>
      <c r="C59" s="5" t="n">
        <v>156386575</v>
      </c>
      <c r="D59" s="5" t="n">
        <v>211304394</v>
      </c>
    </row>
    <row r="60" spans="1:6">
      <c r="A60" s="3" t="s">
        <v>128</v>
      </c>
    </row>
    <row r="61" spans="1:6">
      <c r="A61" s="4" t="s">
        <v>129</v>
      </c>
      <c r="C61" s="5" t="n">
        <v>21892194</v>
      </c>
      <c r="D61" s="5" t="n">
        <v>20377472</v>
      </c>
    </row>
    <row r="62" spans="1:6">
      <c r="A62" s="4" t="s">
        <v>130</v>
      </c>
      <c r="B62" s="4" t="s">
        <v>120</v>
      </c>
      <c r="C62" s="5" t="n">
        <v>20878485</v>
      </c>
      <c r="D62" s="5" t="n">
        <v>15639175</v>
      </c>
    </row>
    <row r="63" spans="1:6">
      <c r="A63" s="4" t="s">
        <v>132</v>
      </c>
      <c r="C63" s="5" t="n">
        <v>37545964</v>
      </c>
      <c r="D63" s="5" t="n">
        <v>29410415</v>
      </c>
    </row>
    <row r="64" spans="1:6">
      <c r="A64" s="4" t="s">
        <v>133</v>
      </c>
      <c r="C64" s="5" t="n">
        <v>38097</v>
      </c>
      <c r="D64" s="5" t="n">
        <v>149894</v>
      </c>
    </row>
    <row r="65" spans="1:6">
      <c r="A65" s="4" t="s">
        <v>134</v>
      </c>
      <c r="B65" s="4" t="s">
        <v>122</v>
      </c>
      <c r="C65" s="5" t="n">
        <v>13312723</v>
      </c>
      <c r="D65" s="5" t="n">
        <v>11790526</v>
      </c>
    </row>
    <row r="66" spans="1:6">
      <c r="A66" s="4" t="s">
        <v>135</v>
      </c>
      <c r="C66" s="5" t="n">
        <v>794723</v>
      </c>
      <c r="D66" s="5" t="n">
        <v>373896</v>
      </c>
    </row>
    <row r="67" spans="1:6">
      <c r="A67" s="3" t="s">
        <v>136</v>
      </c>
    </row>
    <row r="68" spans="1:6">
      <c r="A68" s="4" t="s">
        <v>137</v>
      </c>
      <c r="C68" s="5" t="n">
        <v>0</v>
      </c>
      <c r="D68" s="5" t="n">
        <v>0</v>
      </c>
    </row>
    <row r="69" spans="1:6">
      <c r="A69" s="4" t="s">
        <v>138</v>
      </c>
      <c r="C69" s="5" t="n">
        <v>0</v>
      </c>
      <c r="D69" s="5" t="n">
        <v>0</v>
      </c>
    </row>
    <row r="70" spans="1:6">
      <c r="A70" s="4" t="s">
        <v>139</v>
      </c>
      <c r="B70" s="4" t="s">
        <v>120</v>
      </c>
      <c r="C70" s="5" t="n">
        <v>2373787</v>
      </c>
      <c r="D70" s="5" t="n">
        <v>2347327</v>
      </c>
    </row>
    <row r="71" spans="1:6">
      <c r="A71" s="4" t="s">
        <v>1376</v>
      </c>
      <c r="C71" s="5" t="n">
        <v>96835973</v>
      </c>
      <c r="D71" s="5" t="n">
        <v>80088705</v>
      </c>
    </row>
    <row r="72" spans="1:6">
      <c r="A72" s="4" t="s">
        <v>1380</v>
      </c>
    </row>
    <row r="73" spans="1:6">
      <c r="A73" s="3" t="s">
        <v>106</v>
      </c>
    </row>
    <row r="74" spans="1:6">
      <c r="A74" s="4" t="s">
        <v>107</v>
      </c>
      <c r="C74" s="5" t="n">
        <v>0</v>
      </c>
      <c r="D74" s="5" t="n">
        <v>0</v>
      </c>
    </row>
    <row r="75" spans="1:6">
      <c r="A75" s="4" t="s">
        <v>110</v>
      </c>
      <c r="C75" s="5" t="n">
        <v>697750</v>
      </c>
      <c r="D75" s="5" t="n">
        <v>5425013</v>
      </c>
    </row>
    <row r="76" spans="1:6">
      <c r="A76" s="4" t="s">
        <v>94</v>
      </c>
      <c r="C76" s="5" t="n">
        <v>9604834</v>
      </c>
      <c r="D76" s="5" t="n">
        <v>14212201</v>
      </c>
    </row>
    <row r="77" spans="1:6">
      <c r="A77" s="4" t="s">
        <v>1371</v>
      </c>
      <c r="C77" s="5" t="n">
        <v>66089533</v>
      </c>
      <c r="D77" s="5" t="n">
        <v>52642217</v>
      </c>
    </row>
    <row r="78" spans="1:6">
      <c r="A78" s="4" t="s">
        <v>1372</v>
      </c>
      <c r="C78" s="5" t="n">
        <v>3219405</v>
      </c>
      <c r="D78" s="5" t="n">
        <v>1831146</v>
      </c>
    </row>
    <row r="79" spans="1:6">
      <c r="A79" s="4" t="s">
        <v>114</v>
      </c>
      <c r="C79" s="5" t="n">
        <v>16049734</v>
      </c>
      <c r="D79" s="5" t="n">
        <v>855476</v>
      </c>
    </row>
    <row r="80" spans="1:6">
      <c r="A80" s="4" t="s">
        <v>116</v>
      </c>
      <c r="B80" s="4" t="s">
        <v>119</v>
      </c>
      <c r="C80" s="5" t="n">
        <v>500348</v>
      </c>
      <c r="D80" s="5" t="n">
        <v>131233</v>
      </c>
    </row>
    <row r="81" spans="1:6">
      <c r="A81" s="4" t="s">
        <v>1373</v>
      </c>
      <c r="C81" s="5" t="n">
        <v>96161604</v>
      </c>
      <c r="D81" s="5" t="n">
        <v>75097286</v>
      </c>
    </row>
    <row r="82" spans="1:6">
      <c r="A82" s="3" t="s">
        <v>128</v>
      </c>
    </row>
    <row r="83" spans="1:6">
      <c r="A83" s="4" t="s">
        <v>129</v>
      </c>
      <c r="C83" s="5" t="n">
        <v>11484874</v>
      </c>
      <c r="D83" s="5" t="n">
        <v>13489852</v>
      </c>
    </row>
    <row r="84" spans="1:6">
      <c r="A84" s="4" t="s">
        <v>130</v>
      </c>
      <c r="B84" s="4" t="s">
        <v>120</v>
      </c>
      <c r="C84" s="5" t="n">
        <v>41249228</v>
      </c>
      <c r="D84" s="5" t="n">
        <v>42076109</v>
      </c>
    </row>
    <row r="85" spans="1:6">
      <c r="A85" s="4" t="s">
        <v>132</v>
      </c>
      <c r="C85" s="5" t="n">
        <v>43156796</v>
      </c>
      <c r="D85" s="5" t="n">
        <v>34192057</v>
      </c>
    </row>
    <row r="86" spans="1:6">
      <c r="A86" s="4" t="s">
        <v>133</v>
      </c>
      <c r="C86" s="5" t="n">
        <v>281141</v>
      </c>
      <c r="D86" s="5" t="n">
        <v>6305187</v>
      </c>
    </row>
    <row r="87" spans="1:6">
      <c r="A87" s="4" t="s">
        <v>134</v>
      </c>
      <c r="B87" s="4" t="s">
        <v>122</v>
      </c>
      <c r="C87" s="5" t="n">
        <v>4436523</v>
      </c>
      <c r="D87" s="5" t="n">
        <v>4717811</v>
      </c>
    </row>
    <row r="88" spans="1:6">
      <c r="A88" s="4" t="s">
        <v>135</v>
      </c>
      <c r="C88" s="5" t="n">
        <v>471835</v>
      </c>
      <c r="D88" s="5" t="n">
        <v>162153</v>
      </c>
    </row>
    <row r="89" spans="1:6">
      <c r="A89" s="3" t="s">
        <v>136</v>
      </c>
    </row>
    <row r="90" spans="1:6">
      <c r="A90" s="4" t="s">
        <v>137</v>
      </c>
      <c r="C90" s="5" t="n">
        <v>0</v>
      </c>
      <c r="D90" s="5" t="n">
        <v>0</v>
      </c>
    </row>
    <row r="91" spans="1:6">
      <c r="A91" s="4" t="s">
        <v>138</v>
      </c>
      <c r="C91" s="5" t="n">
        <v>0</v>
      </c>
      <c r="D91" s="5" t="n">
        <v>0</v>
      </c>
    </row>
    <row r="92" spans="1:6">
      <c r="A92" s="4" t="s">
        <v>139</v>
      </c>
      <c r="B92" s="4" t="s">
        <v>120</v>
      </c>
      <c r="C92" s="5" t="n">
        <v>1035302</v>
      </c>
      <c r="D92" s="5" t="n">
        <v>939034</v>
      </c>
    </row>
    <row r="93" spans="1:6">
      <c r="A93" s="4" t="s">
        <v>1376</v>
      </c>
      <c r="C93" s="5" t="n">
        <v>102115699</v>
      </c>
      <c r="D93" s="5" t="n">
        <v>101882203</v>
      </c>
    </row>
    <row r="94" spans="1:6">
      <c r="A94" s="4" t="s">
        <v>1381</v>
      </c>
    </row>
    <row r="95" spans="1:6">
      <c r="A95" s="3" t="s">
        <v>106</v>
      </c>
    </row>
    <row r="96" spans="1:6">
      <c r="A96" s="4" t="s">
        <v>1373</v>
      </c>
      <c r="C96" s="5" t="n">
        <v>463840289</v>
      </c>
      <c r="D96" s="5" t="n">
        <v>662156131</v>
      </c>
    </row>
    <row r="97" spans="1:6">
      <c r="A97" s="3" t="s">
        <v>136</v>
      </c>
    </row>
    <row r="98" spans="1:6">
      <c r="A98" s="4" t="s">
        <v>1376</v>
      </c>
      <c r="C98" s="5" t="n">
        <v>356462167</v>
      </c>
      <c r="D98" s="5" t="n">
        <v>321462538</v>
      </c>
    </row>
    <row r="99" spans="1:6">
      <c r="A99" s="4" t="s">
        <v>1382</v>
      </c>
    </row>
    <row r="100" spans="1:6">
      <c r="A100" s="3" t="s">
        <v>106</v>
      </c>
    </row>
    <row r="101" spans="1:6">
      <c r="A101" s="4" t="s">
        <v>107</v>
      </c>
      <c r="C101" s="5" t="n">
        <v>0</v>
      </c>
      <c r="D101" s="5" t="n">
        <v>0</v>
      </c>
    </row>
    <row r="102" spans="1:6">
      <c r="A102" s="4" t="s">
        <v>110</v>
      </c>
      <c r="C102" s="5" t="n">
        <v>6739576</v>
      </c>
      <c r="D102" s="5" t="n">
        <v>164553949</v>
      </c>
    </row>
    <row r="103" spans="1:6">
      <c r="A103" s="4" t="s">
        <v>94</v>
      </c>
      <c r="C103" s="5" t="n">
        <v>100201043</v>
      </c>
      <c r="D103" s="5" t="n">
        <v>67290177</v>
      </c>
    </row>
    <row r="104" spans="1:6">
      <c r="A104" s="4" t="s">
        <v>1371</v>
      </c>
      <c r="C104" s="5" t="n">
        <v>149779180</v>
      </c>
      <c r="D104" s="5" t="n">
        <v>124423414</v>
      </c>
    </row>
    <row r="105" spans="1:6">
      <c r="A105" s="4" t="s">
        <v>1372</v>
      </c>
      <c r="C105" s="5" t="n">
        <v>2217730</v>
      </c>
      <c r="D105" s="5" t="n">
        <v>2292482</v>
      </c>
    </row>
    <row r="106" spans="1:6">
      <c r="A106" s="4" t="s">
        <v>114</v>
      </c>
      <c r="C106" s="5" t="n">
        <v>46629975</v>
      </c>
      <c r="D106" s="5" t="n">
        <v>91922854</v>
      </c>
    </row>
    <row r="107" spans="1:6">
      <c r="A107" s="4" t="s">
        <v>116</v>
      </c>
      <c r="B107" s="4" t="s">
        <v>119</v>
      </c>
      <c r="C107" s="5" t="n">
        <v>10564411</v>
      </c>
      <c r="D107" s="5" t="n">
        <v>11910297</v>
      </c>
    </row>
    <row r="108" spans="1:6">
      <c r="A108" s="4" t="s">
        <v>1373</v>
      </c>
      <c r="C108" s="5" t="n">
        <v>316131915</v>
      </c>
      <c r="D108" s="5" t="n">
        <v>462393173</v>
      </c>
    </row>
    <row r="109" spans="1:6">
      <c r="A109" s="3" t="s">
        <v>128</v>
      </c>
    </row>
    <row r="110" spans="1:6">
      <c r="A110" s="4" t="s">
        <v>129</v>
      </c>
      <c r="C110" s="5" t="n">
        <v>19521258</v>
      </c>
      <c r="D110" s="5" t="n">
        <v>15646679</v>
      </c>
    </row>
    <row r="111" spans="1:6">
      <c r="A111" s="4" t="s">
        <v>130</v>
      </c>
      <c r="B111" s="4" t="s">
        <v>120</v>
      </c>
      <c r="C111" s="5" t="n">
        <v>140787156</v>
      </c>
      <c r="D111" s="5" t="n">
        <v>128959777</v>
      </c>
    </row>
    <row r="112" spans="1:6">
      <c r="A112" s="4" t="s">
        <v>132</v>
      </c>
      <c r="C112" s="5" t="n">
        <v>84491220</v>
      </c>
      <c r="D112" s="5" t="n">
        <v>81108678</v>
      </c>
    </row>
    <row r="113" spans="1:6">
      <c r="A113" s="4" t="s">
        <v>133</v>
      </c>
      <c r="C113" s="5" t="n">
        <v>39432224</v>
      </c>
      <c r="D113" s="5" t="n">
        <v>22492556</v>
      </c>
    </row>
    <row r="114" spans="1:6">
      <c r="A114" s="4" t="s">
        <v>134</v>
      </c>
      <c r="B114" s="4" t="s">
        <v>122</v>
      </c>
      <c r="C114" s="5" t="n">
        <v>9071260</v>
      </c>
      <c r="D114" s="5" t="n">
        <v>3672499</v>
      </c>
    </row>
    <row r="115" spans="1:6">
      <c r="A115" s="4" t="s">
        <v>135</v>
      </c>
      <c r="C115" s="5" t="n">
        <v>10036907</v>
      </c>
      <c r="D115" s="5" t="n">
        <v>177029</v>
      </c>
    </row>
    <row r="116" spans="1:6">
      <c r="A116" s="3" t="s">
        <v>136</v>
      </c>
    </row>
    <row r="117" spans="1:6">
      <c r="A117" s="4" t="s">
        <v>137</v>
      </c>
      <c r="C117" s="5" t="n">
        <v>2318404</v>
      </c>
      <c r="D117" s="5" t="n">
        <v>2551676</v>
      </c>
    </row>
    <row r="118" spans="1:6">
      <c r="A118" s="4" t="s">
        <v>138</v>
      </c>
      <c r="C118" s="5" t="n">
        <v>1970321</v>
      </c>
      <c r="D118" s="5" t="n">
        <v>719216</v>
      </c>
    </row>
    <row r="119" spans="1:6">
      <c r="A119" s="4" t="s">
        <v>139</v>
      </c>
      <c r="B119" s="4" t="s">
        <v>120</v>
      </c>
      <c r="C119" s="5" t="n">
        <v>36662624</v>
      </c>
      <c r="D119" s="5" t="n">
        <v>32009667</v>
      </c>
    </row>
    <row r="120" spans="1:6">
      <c r="A120" s="4" t="s">
        <v>1376</v>
      </c>
      <c r="C120" s="5" t="n">
        <v>344291374</v>
      </c>
      <c r="D120" s="5" t="n">
        <v>287337777</v>
      </c>
    </row>
    <row r="121" spans="1:6">
      <c r="A121" s="4" t="s">
        <v>1383</v>
      </c>
    </row>
    <row r="122" spans="1:6">
      <c r="A122" s="3" t="s">
        <v>106</v>
      </c>
    </row>
    <row r="123" spans="1:6">
      <c r="A123" s="4" t="s">
        <v>107</v>
      </c>
      <c r="C123" s="5" t="n">
        <v>0</v>
      </c>
      <c r="D123" s="5" t="n">
        <v>0</v>
      </c>
    </row>
    <row r="124" spans="1:6">
      <c r="A124" s="4" t="s">
        <v>110</v>
      </c>
      <c r="C124" s="5" t="n">
        <v>2132415</v>
      </c>
      <c r="D124" s="5" t="n">
        <v>61990603</v>
      </c>
    </row>
    <row r="125" spans="1:6">
      <c r="A125" s="4" t="s">
        <v>94</v>
      </c>
      <c r="C125" s="5" t="n">
        <v>41411881</v>
      </c>
      <c r="D125" s="5" t="n">
        <v>24067050</v>
      </c>
    </row>
    <row r="126" spans="1:6">
      <c r="A126" s="4" t="s">
        <v>1371</v>
      </c>
      <c r="C126" s="5" t="n">
        <v>43031256</v>
      </c>
      <c r="D126" s="5" t="n">
        <v>49013559</v>
      </c>
    </row>
    <row r="127" spans="1:6">
      <c r="A127" s="4" t="s">
        <v>1372</v>
      </c>
      <c r="C127" s="5" t="n">
        <v>0</v>
      </c>
      <c r="D127" s="5" t="n">
        <v>0</v>
      </c>
    </row>
    <row r="128" spans="1:6">
      <c r="A128" s="4" t="s">
        <v>114</v>
      </c>
      <c r="C128" s="5" t="n">
        <v>48568111</v>
      </c>
      <c r="D128" s="5" t="n">
        <v>44423998</v>
      </c>
    </row>
    <row r="129" spans="1:6">
      <c r="A129" s="4" t="s">
        <v>116</v>
      </c>
      <c r="B129" s="4" t="s">
        <v>119</v>
      </c>
      <c r="C129" s="5" t="n">
        <v>2613397</v>
      </c>
      <c r="D129" s="5" t="n">
        <v>2193292</v>
      </c>
    </row>
    <row r="130" spans="1:6">
      <c r="A130" s="4" t="s">
        <v>1373</v>
      </c>
      <c r="C130" s="5" t="n">
        <v>137757060</v>
      </c>
      <c r="D130" s="5" t="n">
        <v>181688502</v>
      </c>
    </row>
    <row r="131" spans="1:6">
      <c r="A131" s="3" t="s">
        <v>128</v>
      </c>
    </row>
    <row r="132" spans="1:6">
      <c r="A132" s="4" t="s">
        <v>129</v>
      </c>
      <c r="C132" s="5" t="n">
        <v>0</v>
      </c>
      <c r="D132" s="5" t="n">
        <v>4664339</v>
      </c>
    </row>
    <row r="133" spans="1:6">
      <c r="A133" s="4" t="s">
        <v>130</v>
      </c>
      <c r="B133" s="4" t="s">
        <v>120</v>
      </c>
      <c r="C133" s="5" t="n">
        <v>0</v>
      </c>
      <c r="D133" s="5" t="n">
        <v>26470</v>
      </c>
    </row>
    <row r="134" spans="1:6">
      <c r="A134" s="4" t="s">
        <v>132</v>
      </c>
      <c r="C134" s="5" t="n">
        <v>0</v>
      </c>
      <c r="D134" s="5" t="n">
        <v>719785</v>
      </c>
    </row>
    <row r="135" spans="1:6">
      <c r="A135" s="4" t="s">
        <v>133</v>
      </c>
      <c r="C135" s="5" t="n">
        <v>0</v>
      </c>
      <c r="D135" s="5" t="n">
        <v>15434005</v>
      </c>
    </row>
    <row r="136" spans="1:6">
      <c r="A136" s="4" t="s">
        <v>134</v>
      </c>
      <c r="B136" s="4" t="s">
        <v>122</v>
      </c>
      <c r="C136" s="5" t="n">
        <v>2610826</v>
      </c>
      <c r="D136" s="5" t="n">
        <v>3652961</v>
      </c>
    </row>
    <row r="137" spans="1:6">
      <c r="A137" s="4" t="s">
        <v>135</v>
      </c>
      <c r="C137" s="5" t="n">
        <v>0</v>
      </c>
      <c r="D137" s="5" t="n">
        <v>372458</v>
      </c>
    </row>
    <row r="138" spans="1:6">
      <c r="A138" s="3" t="s">
        <v>136</v>
      </c>
    </row>
    <row r="139" spans="1:6">
      <c r="A139" s="4" t="s">
        <v>137</v>
      </c>
      <c r="C139" s="5" t="n">
        <v>0</v>
      </c>
      <c r="D139" s="5" t="n">
        <v>0</v>
      </c>
    </row>
    <row r="140" spans="1:6">
      <c r="A140" s="4" t="s">
        <v>138</v>
      </c>
      <c r="C140" s="5" t="n">
        <v>0</v>
      </c>
      <c r="D140" s="5" t="n">
        <v>0</v>
      </c>
    </row>
    <row r="141" spans="1:6">
      <c r="A141" s="4" t="s">
        <v>139</v>
      </c>
      <c r="B141" s="4" t="s">
        <v>120</v>
      </c>
      <c r="C141" s="5" t="n">
        <v>0</v>
      </c>
      <c r="D141" s="5" t="n">
        <v>0</v>
      </c>
    </row>
    <row r="142" spans="1:6">
      <c r="A142" s="4" t="s">
        <v>1376</v>
      </c>
      <c r="C142" s="5" t="n">
        <v>2610826</v>
      </c>
      <c r="D142" s="5" t="n">
        <v>24870018</v>
      </c>
    </row>
    <row r="143" spans="1:6">
      <c r="A143" s="4" t="s">
        <v>1384</v>
      </c>
    </row>
    <row r="144" spans="1:6">
      <c r="A144" s="3" t="s">
        <v>106</v>
      </c>
    </row>
    <row r="145" spans="1:6">
      <c r="A145" s="4" t="s">
        <v>107</v>
      </c>
      <c r="C145" s="5" t="n">
        <v>0</v>
      </c>
      <c r="D145" s="5" t="n">
        <v>0</v>
      </c>
    </row>
    <row r="146" spans="1:6">
      <c r="A146" s="4" t="s">
        <v>110</v>
      </c>
      <c r="C146" s="5" t="n">
        <v>0</v>
      </c>
      <c r="D146" s="5" t="n">
        <v>7144973</v>
      </c>
    </row>
    <row r="147" spans="1:6">
      <c r="A147" s="4" t="s">
        <v>94</v>
      </c>
      <c r="C147" s="5" t="n">
        <v>9951314</v>
      </c>
      <c r="D147" s="5" t="n">
        <v>10929483</v>
      </c>
    </row>
    <row r="148" spans="1:6">
      <c r="A148" s="4" t="s">
        <v>1371</v>
      </c>
      <c r="C148" s="5" t="n">
        <v>0</v>
      </c>
      <c r="D148" s="5" t="n">
        <v>0</v>
      </c>
    </row>
    <row r="149" spans="1:6">
      <c r="A149" s="4" t="s">
        <v>1372</v>
      </c>
      <c r="C149" s="5" t="n">
        <v>0</v>
      </c>
      <c r="D149" s="5" t="n">
        <v>0</v>
      </c>
    </row>
    <row r="150" spans="1:6">
      <c r="A150" s="4" t="s">
        <v>114</v>
      </c>
      <c r="C150" s="5" t="n">
        <v>0</v>
      </c>
      <c r="D150" s="5" t="n">
        <v>0</v>
      </c>
    </row>
    <row r="151" spans="1:6">
      <c r="A151" s="4" t="s">
        <v>116</v>
      </c>
      <c r="B151" s="4" t="s">
        <v>119</v>
      </c>
      <c r="C151" s="5" t="n">
        <v>0</v>
      </c>
      <c r="D151" s="5" t="n">
        <v>0</v>
      </c>
    </row>
    <row r="152" spans="1:6">
      <c r="A152" s="4" t="s">
        <v>1373</v>
      </c>
      <c r="C152" s="5" t="n">
        <v>9951314</v>
      </c>
      <c r="D152" s="5" t="n">
        <v>18074456</v>
      </c>
    </row>
    <row r="153" spans="1:6">
      <c r="A153" s="3" t="s">
        <v>128</v>
      </c>
    </row>
    <row r="154" spans="1:6">
      <c r="A154" s="4" t="s">
        <v>129</v>
      </c>
      <c r="C154" s="5" t="n">
        <v>0</v>
      </c>
      <c r="D154" s="5" t="n">
        <v>0</v>
      </c>
    </row>
    <row r="155" spans="1:6">
      <c r="A155" s="4" t="s">
        <v>130</v>
      </c>
      <c r="B155" s="4" t="s">
        <v>120</v>
      </c>
      <c r="C155" s="5" t="n">
        <v>0</v>
      </c>
      <c r="D155" s="5" t="n">
        <v>0</v>
      </c>
    </row>
    <row r="156" spans="1:6">
      <c r="A156" s="4" t="s">
        <v>132</v>
      </c>
      <c r="C156" s="5" t="n">
        <v>0</v>
      </c>
      <c r="D156" s="5" t="n">
        <v>0</v>
      </c>
    </row>
    <row r="157" spans="1:6">
      <c r="A157" s="4" t="s">
        <v>133</v>
      </c>
      <c r="C157" s="5" t="n">
        <v>9559967</v>
      </c>
      <c r="D157" s="5" t="n">
        <v>9254743</v>
      </c>
    </row>
    <row r="158" spans="1:6">
      <c r="A158" s="4" t="s">
        <v>134</v>
      </c>
      <c r="B158" s="4" t="s">
        <v>122</v>
      </c>
      <c r="C158" s="5" t="n">
        <v>0</v>
      </c>
      <c r="D158" s="5" t="n">
        <v>0</v>
      </c>
    </row>
    <row r="159" spans="1:6">
      <c r="A159" s="4" t="s">
        <v>135</v>
      </c>
      <c r="C159" s="5" t="n">
        <v>0</v>
      </c>
      <c r="D159" s="5" t="n">
        <v>0</v>
      </c>
    </row>
    <row r="160" spans="1:6">
      <c r="A160" s="3" t="s">
        <v>136</v>
      </c>
    </row>
    <row r="161" spans="1:6">
      <c r="A161" s="4" t="s">
        <v>137</v>
      </c>
      <c r="C161" s="5" t="n">
        <v>0</v>
      </c>
      <c r="D161" s="5" t="n">
        <v>0</v>
      </c>
    </row>
    <row r="162" spans="1:6">
      <c r="A162" s="4" t="s">
        <v>138</v>
      </c>
      <c r="C162" s="5" t="n">
        <v>0</v>
      </c>
      <c r="D162" s="5" t="n">
        <v>0</v>
      </c>
    </row>
    <row r="163" spans="1:6">
      <c r="A163" s="4" t="s">
        <v>139</v>
      </c>
      <c r="B163" s="4" t="s">
        <v>120</v>
      </c>
      <c r="C163" s="5" t="n">
        <v>0</v>
      </c>
      <c r="D163" s="5" t="n">
        <v>0</v>
      </c>
    </row>
    <row r="164" spans="1:6">
      <c r="A164" s="4" t="s">
        <v>1376</v>
      </c>
      <c r="C164" s="6" t="s">
        <v>1385</v>
      </c>
      <c r="D164" s="6" t="s">
        <v>1386</v>
      </c>
    </row>
    <row r="165" spans="1:6"/>
    <row r="166" spans="1:6">
      <c r="A166" s="4" t="s">
        <v>57</v>
      </c>
      <c r="B166" s="4" t="s">
        <v>158</v>
      </c>
    </row>
    <row r="167" spans="1:6">
      <c r="A167" s="4" t="s">
        <v>64</v>
      </c>
      <c r="B167" s="4" t="s">
        <v>159</v>
      </c>
    </row>
    <row r="168" spans="1:6">
      <c r="A168" s="4" t="s">
        <v>115</v>
      </c>
      <c r="B168" s="4" t="s">
        <v>160</v>
      </c>
    </row>
    <row r="169" spans="1:6">
      <c r="A169" s="4" t="s">
        <v>119</v>
      </c>
      <c r="B169" s="4" t="s">
        <v>1387</v>
      </c>
    </row>
    <row r="170" spans="1:6">
      <c r="A170" s="4" t="s">
        <v>120</v>
      </c>
      <c r="B170" s="4" t="s">
        <v>163</v>
      </c>
    </row>
    <row r="171" spans="1:6">
      <c r="A171" s="4" t="s">
        <v>122</v>
      </c>
      <c r="B171" s="4" t="s">
        <v>1388</v>
      </c>
    </row>
  </sheetData>
  <mergeCells count="9">
    <mergeCell ref="A1:B1"/>
    <mergeCell ref="D1:E1"/>
    <mergeCell ref="A165:E165"/>
    <mergeCell ref="B166:E166"/>
    <mergeCell ref="B167:E167"/>
    <mergeCell ref="B168:E168"/>
    <mergeCell ref="B169:E169"/>
    <mergeCell ref="B170:E170"/>
    <mergeCell ref="B171:E17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8"/>
    <col customWidth="1" max="5" min="5" width="17"/>
  </cols>
  <sheetData>
    <row r="1" spans="1:5">
      <c r="A1" s="1" t="s">
        <v>1389</v>
      </c>
      <c r="B1" s="2" t="s">
        <v>34</v>
      </c>
      <c r="C1" s="2" t="s">
        <v>35</v>
      </c>
      <c r="D1" s="2" t="s">
        <v>36</v>
      </c>
      <c r="E1" s="2" t="s">
        <v>1390</v>
      </c>
    </row>
    <row r="2" spans="1:5">
      <c r="A2" s="3" t="s">
        <v>106</v>
      </c>
    </row>
    <row r="3" spans="1:5">
      <c r="A3" s="4" t="s">
        <v>1373</v>
      </c>
      <c r="B3" s="6" t="s">
        <v>1391</v>
      </c>
      <c r="C3" s="6" t="s">
        <v>1392</v>
      </c>
    </row>
    <row r="4" spans="1:5">
      <c r="A4" s="4" t="s">
        <v>117</v>
      </c>
      <c r="B4" s="5" t="n">
        <v>1357026</v>
      </c>
      <c r="C4" s="5" t="n">
        <v>1353330</v>
      </c>
    </row>
    <row r="5" spans="1:5">
      <c r="A5" s="4" t="s">
        <v>1393</v>
      </c>
      <c r="B5" s="5" t="n">
        <v>7635612</v>
      </c>
      <c r="C5" s="5" t="n">
        <v>8125799</v>
      </c>
    </row>
    <row r="6" spans="1:5">
      <c r="A6" s="4" t="s">
        <v>1394</v>
      </c>
      <c r="B6" s="5" t="n">
        <v>14659222</v>
      </c>
      <c r="C6" s="5" t="n">
        <v>8826836</v>
      </c>
    </row>
    <row r="7" spans="1:5">
      <c r="A7" s="4" t="s">
        <v>123</v>
      </c>
      <c r="B7" s="5" t="n">
        <v>14724647</v>
      </c>
      <c r="C7" s="5" t="n">
        <v>16128548</v>
      </c>
    </row>
    <row r="8" spans="1:5">
      <c r="A8" s="4" t="s">
        <v>124</v>
      </c>
      <c r="B8" s="5" t="n">
        <v>15685801</v>
      </c>
      <c r="C8" s="5" t="n">
        <v>13498264</v>
      </c>
    </row>
    <row r="9" spans="1:5">
      <c r="A9" s="4" t="s">
        <v>125</v>
      </c>
      <c r="B9" s="5" t="n">
        <v>59570055</v>
      </c>
      <c r="C9" s="5" t="n">
        <v>48682569</v>
      </c>
    </row>
    <row r="10" spans="1:5">
      <c r="A10" s="4" t="s">
        <v>126</v>
      </c>
      <c r="B10" s="5" t="n">
        <v>7441888</v>
      </c>
      <c r="C10" s="5" t="n">
        <v>7372866</v>
      </c>
    </row>
    <row r="11" spans="1:5">
      <c r="A11" s="4" t="s">
        <v>1395</v>
      </c>
      <c r="B11" s="5" t="n">
        <v>121074251</v>
      </c>
      <c r="C11" s="5" t="n">
        <v>103988212</v>
      </c>
    </row>
    <row r="12" spans="1:5">
      <c r="A12" s="4" t="s">
        <v>127</v>
      </c>
      <c r="B12" s="5" t="n">
        <v>1378527685</v>
      </c>
      <c r="C12" s="5" t="n">
        <v>1305543714</v>
      </c>
      <c r="D12" s="6" t="s">
        <v>1396</v>
      </c>
    </row>
    <row r="13" spans="1:5">
      <c r="A13" s="3" t="s">
        <v>128</v>
      </c>
    </row>
    <row r="14" spans="1:5">
      <c r="A14" s="4" t="s">
        <v>1376</v>
      </c>
      <c r="B14" s="5" t="n">
        <v>1180044849</v>
      </c>
      <c r="C14" s="5" t="n">
        <v>1123334138</v>
      </c>
    </row>
    <row r="15" spans="1:5">
      <c r="A15" s="4" t="s">
        <v>877</v>
      </c>
      <c r="B15" s="5" t="n">
        <v>25239929</v>
      </c>
      <c r="C15" s="5" t="n">
        <v>19802171</v>
      </c>
    </row>
    <row r="16" spans="1:5">
      <c r="A16" s="4" t="s">
        <v>141</v>
      </c>
      <c r="B16" s="5" t="n">
        <v>2595277</v>
      </c>
      <c r="C16" s="5" t="n">
        <v>2373261</v>
      </c>
    </row>
    <row r="17" spans="1:5">
      <c r="A17" s="4" t="s">
        <v>142</v>
      </c>
      <c r="B17" s="5" t="n">
        <v>1080603</v>
      </c>
      <c r="C17" s="5" t="n">
        <v>1200589</v>
      </c>
    </row>
    <row r="18" spans="1:5">
      <c r="A18" s="4" t="s">
        <v>143</v>
      </c>
      <c r="B18" s="5" t="n">
        <v>34023453</v>
      </c>
      <c r="C18" s="5" t="n">
        <v>34157435</v>
      </c>
    </row>
    <row r="19" spans="1:5">
      <c r="A19" s="4" t="s">
        <v>1397</v>
      </c>
      <c r="B19" s="5" t="n">
        <v>62939262</v>
      </c>
      <c r="C19" s="5" t="n">
        <v>57533456</v>
      </c>
    </row>
    <row r="20" spans="1:5">
      <c r="A20" s="4" t="s">
        <v>154</v>
      </c>
      <c r="B20" s="5" t="n">
        <v>135543574</v>
      </c>
      <c r="C20" s="5" t="n">
        <v>124676120</v>
      </c>
      <c r="D20" s="6" t="s">
        <v>1398</v>
      </c>
      <c r="E20" s="6" t="s">
        <v>169</v>
      </c>
    </row>
    <row r="21" spans="1:5">
      <c r="A21" s="4" t="s">
        <v>155</v>
      </c>
      <c r="B21" s="5" t="n">
        <v>1378527685</v>
      </c>
      <c r="C21" s="5" t="n">
        <v>1305543714</v>
      </c>
    </row>
    <row r="22" spans="1:5">
      <c r="A22" s="4" t="s">
        <v>1377</v>
      </c>
    </row>
    <row r="23" spans="1:5">
      <c r="A23" s="3" t="s">
        <v>106</v>
      </c>
    </row>
    <row r="24" spans="1:5">
      <c r="A24" s="4" t="s">
        <v>1373</v>
      </c>
      <c r="B24" s="5" t="n">
        <v>793613145</v>
      </c>
      <c r="C24" s="5" t="n">
        <v>539399371</v>
      </c>
    </row>
    <row r="25" spans="1:5">
      <c r="A25" s="4" t="s">
        <v>117</v>
      </c>
      <c r="B25" s="5" t="n">
        <v>1357026</v>
      </c>
      <c r="C25" s="5" t="n">
        <v>1353330</v>
      </c>
    </row>
    <row r="26" spans="1:5">
      <c r="A26" s="4" t="s">
        <v>124</v>
      </c>
      <c r="B26" s="5" t="n">
        <v>11569545</v>
      </c>
      <c r="C26" s="5" t="n">
        <v>3683210</v>
      </c>
    </row>
    <row r="27" spans="1:5">
      <c r="A27" s="4" t="s">
        <v>126</v>
      </c>
      <c r="B27" s="5" t="n">
        <v>7042105</v>
      </c>
      <c r="C27" s="5" t="n">
        <v>5443840</v>
      </c>
    </row>
    <row r="28" spans="1:5">
      <c r="A28" s="4" t="s">
        <v>1395</v>
      </c>
      <c r="B28" s="5" t="n">
        <v>19968676</v>
      </c>
      <c r="C28" s="5" t="n">
        <v>10480380</v>
      </c>
    </row>
    <row r="29" spans="1:5">
      <c r="A29" s="4" t="s">
        <v>127</v>
      </c>
      <c r="B29" s="5" t="n">
        <v>813581821</v>
      </c>
      <c r="C29" s="5" t="n">
        <v>549879751</v>
      </c>
    </row>
    <row r="30" spans="1:5">
      <c r="A30" s="3" t="s">
        <v>128</v>
      </c>
    </row>
    <row r="31" spans="1:5">
      <c r="A31" s="4" t="s">
        <v>1376</v>
      </c>
      <c r="B31" s="5" t="n">
        <v>823582682</v>
      </c>
      <c r="C31" s="5" t="n">
        <v>801871600</v>
      </c>
    </row>
    <row r="32" spans="1:5">
      <c r="A32" s="4" t="s">
        <v>877</v>
      </c>
      <c r="B32" s="5" t="n">
        <v>5525041</v>
      </c>
      <c r="C32" s="5" t="n">
        <v>1846682</v>
      </c>
    </row>
    <row r="33" spans="1:5">
      <c r="A33" s="4" t="s">
        <v>141</v>
      </c>
      <c r="B33" s="5" t="n">
        <v>2595277</v>
      </c>
      <c r="C33" s="5" t="n">
        <v>2373261</v>
      </c>
    </row>
    <row r="34" spans="1:5">
      <c r="A34" s="4" t="s">
        <v>142</v>
      </c>
      <c r="C34" s="5" t="n">
        <v>48925</v>
      </c>
    </row>
    <row r="35" spans="1:5">
      <c r="A35" s="4" t="s">
        <v>143</v>
      </c>
      <c r="B35" s="5" t="n">
        <v>31246562</v>
      </c>
      <c r="C35" s="5" t="n">
        <v>32630277</v>
      </c>
    </row>
    <row r="36" spans="1:5">
      <c r="A36" s="4" t="s">
        <v>1397</v>
      </c>
      <c r="B36" s="5" t="n">
        <v>39366880</v>
      </c>
      <c r="C36" s="5" t="n">
        <v>36899145</v>
      </c>
    </row>
    <row r="37" spans="1:5">
      <c r="A37" s="4" t="s">
        <v>155</v>
      </c>
      <c r="B37" s="5" t="n">
        <v>862949562</v>
      </c>
      <c r="C37" s="5" t="n">
        <v>838770745</v>
      </c>
    </row>
    <row r="38" spans="1:5">
      <c r="A38" s="4" t="s">
        <v>1381</v>
      </c>
    </row>
    <row r="39" spans="1:5">
      <c r="A39" s="3" t="s">
        <v>106</v>
      </c>
    </row>
    <row r="40" spans="1:5">
      <c r="A40" s="4" t="s">
        <v>1373</v>
      </c>
      <c r="B40" s="5" t="n">
        <v>463840289</v>
      </c>
      <c r="C40" s="5" t="n">
        <v>662156131</v>
      </c>
    </row>
    <row r="41" spans="1:5">
      <c r="A41" s="4" t="s">
        <v>1393</v>
      </c>
      <c r="B41" s="5" t="n">
        <v>7635612</v>
      </c>
      <c r="C41" s="5" t="n">
        <v>8125799</v>
      </c>
    </row>
    <row r="42" spans="1:5">
      <c r="A42" s="4" t="s">
        <v>1394</v>
      </c>
      <c r="B42" s="5" t="n">
        <v>14659222</v>
      </c>
      <c r="C42" s="5" t="n">
        <v>8826836</v>
      </c>
    </row>
    <row r="43" spans="1:5">
      <c r="A43" s="4" t="s">
        <v>123</v>
      </c>
      <c r="B43" s="5" t="n">
        <v>14724647</v>
      </c>
      <c r="C43" s="5" t="n">
        <v>16128548</v>
      </c>
    </row>
    <row r="44" spans="1:5">
      <c r="A44" s="4" t="s">
        <v>124</v>
      </c>
      <c r="B44" s="5" t="n">
        <v>4116256</v>
      </c>
      <c r="C44" s="5" t="n">
        <v>9815054</v>
      </c>
    </row>
    <row r="45" spans="1:5">
      <c r="A45" s="4" t="s">
        <v>125</v>
      </c>
      <c r="B45" s="5" t="n">
        <v>59570055</v>
      </c>
      <c r="C45" s="5" t="n">
        <v>48682569</v>
      </c>
    </row>
    <row r="46" spans="1:5">
      <c r="A46" s="4" t="s">
        <v>126</v>
      </c>
      <c r="B46" s="5" t="n">
        <v>399783</v>
      </c>
      <c r="C46" s="5" t="n">
        <v>1929026</v>
      </c>
    </row>
    <row r="47" spans="1:5">
      <c r="A47" s="4" t="s">
        <v>1395</v>
      </c>
      <c r="B47" s="5" t="n">
        <v>101105575</v>
      </c>
      <c r="C47" s="5" t="n">
        <v>93507832</v>
      </c>
    </row>
    <row r="48" spans="1:5">
      <c r="A48" s="4" t="s">
        <v>127</v>
      </c>
      <c r="B48" s="5" t="n">
        <v>564945864</v>
      </c>
      <c r="C48" s="5" t="n">
        <v>755663963</v>
      </c>
    </row>
    <row r="49" spans="1:5">
      <c r="A49" s="3" t="s">
        <v>128</v>
      </c>
    </row>
    <row r="50" spans="1:5">
      <c r="A50" s="4" t="s">
        <v>1376</v>
      </c>
      <c r="B50" s="5" t="n">
        <v>356462167</v>
      </c>
      <c r="C50" s="5" t="n">
        <v>321462538</v>
      </c>
    </row>
    <row r="51" spans="1:5">
      <c r="A51" s="4" t="s">
        <v>877</v>
      </c>
      <c r="B51" s="5" t="n">
        <v>19714888</v>
      </c>
      <c r="C51" s="5" t="n">
        <v>17955489</v>
      </c>
    </row>
    <row r="52" spans="1:5">
      <c r="A52" s="4" t="s">
        <v>142</v>
      </c>
      <c r="B52" s="5" t="n">
        <v>1080603</v>
      </c>
      <c r="C52" s="5" t="n">
        <v>1151664</v>
      </c>
    </row>
    <row r="53" spans="1:5">
      <c r="A53" s="4" t="s">
        <v>143</v>
      </c>
      <c r="B53" s="5" t="n">
        <v>2776891</v>
      </c>
      <c r="C53" s="5" t="n">
        <v>1527158</v>
      </c>
    </row>
    <row r="54" spans="1:5">
      <c r="A54" s="4" t="s">
        <v>1397</v>
      </c>
      <c r="B54" s="5" t="n">
        <v>23572382</v>
      </c>
      <c r="C54" s="5" t="n">
        <v>20634311</v>
      </c>
    </row>
    <row r="55" spans="1:5">
      <c r="A55" s="4" t="s">
        <v>154</v>
      </c>
      <c r="B55" s="5" t="n">
        <v>135543574</v>
      </c>
      <c r="C55" s="5" t="n">
        <v>124676120</v>
      </c>
    </row>
    <row r="56" spans="1:5">
      <c r="A56" s="4" t="s">
        <v>155</v>
      </c>
      <c r="B56" s="6" t="s">
        <v>1399</v>
      </c>
      <c r="C56" s="6" t="s">
        <v>1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4"/>
  </cols>
  <sheetData>
    <row r="1" spans="1:4">
      <c r="A1" s="1" t="s">
        <v>1401</v>
      </c>
      <c r="B1" s="2" t="s">
        <v>34</v>
      </c>
      <c r="C1" s="2" t="s">
        <v>35</v>
      </c>
    </row>
    <row r="2" spans="1:4">
      <c r="A2" s="3" t="s">
        <v>1402</v>
      </c>
    </row>
    <row r="3" spans="1:4">
      <c r="A3" s="4" t="s">
        <v>1403</v>
      </c>
      <c r="B3" s="6" t="s">
        <v>1404</v>
      </c>
      <c r="C3" s="6" t="s">
        <v>1405</v>
      </c>
    </row>
    <row r="4" spans="1:4">
      <c r="A4" s="4" t="s">
        <v>1406</v>
      </c>
      <c r="B4" s="5" t="n">
        <v>13391018</v>
      </c>
      <c r="C4" s="5" t="n">
        <v>9303942</v>
      </c>
    </row>
    <row r="5" spans="1:4">
      <c r="A5" s="4" t="s">
        <v>1407</v>
      </c>
      <c r="B5" s="5" t="n">
        <v>14984397</v>
      </c>
      <c r="C5" s="5" t="n">
        <v>10164454</v>
      </c>
    </row>
    <row r="6" spans="1:4">
      <c r="A6" s="4" t="s">
        <v>1408</v>
      </c>
      <c r="B6" s="5" t="n">
        <v>5518833</v>
      </c>
      <c r="C6" s="5" t="n">
        <v>3657393</v>
      </c>
    </row>
    <row r="7" spans="1:4">
      <c r="A7" s="4" t="s">
        <v>1409</v>
      </c>
      <c r="B7" s="5" t="n">
        <v>471153</v>
      </c>
      <c r="C7" s="5" t="n">
        <v>849114</v>
      </c>
    </row>
    <row r="8" spans="1:4">
      <c r="A8" s="4" t="s">
        <v>1410</v>
      </c>
      <c r="B8" s="5" t="n">
        <v>47308</v>
      </c>
      <c r="C8" s="5" t="n">
        <v>659603</v>
      </c>
    </row>
    <row r="9" spans="1:4">
      <c r="A9" s="4" t="s">
        <v>110</v>
      </c>
      <c r="B9" s="5" t="n">
        <v>235248587</v>
      </c>
      <c r="C9" s="5" t="n">
        <v>231390556</v>
      </c>
    </row>
    <row r="10" spans="1:4">
      <c r="A10" s="4" t="s">
        <v>1411</v>
      </c>
      <c r="C10" s="5" t="n">
        <v>0</v>
      </c>
    </row>
    <row r="11" spans="1:4">
      <c r="A11" s="4" t="s">
        <v>1412</v>
      </c>
      <c r="B11" s="5" t="n">
        <v>14511190</v>
      </c>
      <c r="C11" s="5" t="n">
        <v>14770594</v>
      </c>
    </row>
    <row r="12" spans="1:4">
      <c r="A12" s="4" t="s">
        <v>1413</v>
      </c>
      <c r="B12" s="5" t="n">
        <v>-14244083</v>
      </c>
      <c r="C12" s="5" t="n">
        <v>-16152087</v>
      </c>
    </row>
    <row r="13" spans="1:4">
      <c r="A13" s="4" t="s">
        <v>1414</v>
      </c>
      <c r="B13" s="5" t="n">
        <v>267107</v>
      </c>
      <c r="C13" s="5" t="n">
        <v>-1381493</v>
      </c>
    </row>
    <row r="14" spans="1:4">
      <c r="A14" s="4" t="s">
        <v>1403</v>
      </c>
      <c r="B14" s="5" t="n">
        <v>161066901</v>
      </c>
      <c r="C14" s="5" t="n">
        <v>150818755</v>
      </c>
    </row>
    <row r="15" spans="1:4">
      <c r="A15" s="4" t="s">
        <v>1415</v>
      </c>
      <c r="B15" s="5" t="n">
        <v>5485677</v>
      </c>
      <c r="C15" s="5" t="n">
        <v>5975194</v>
      </c>
    </row>
    <row r="16" spans="1:4">
      <c r="A16" s="4" t="s">
        <v>1407</v>
      </c>
      <c r="B16" s="5" t="n">
        <v>5512479</v>
      </c>
      <c r="C16" s="5" t="n">
        <v>5921076</v>
      </c>
    </row>
    <row r="17" spans="1:4">
      <c r="A17" s="4" t="s">
        <v>1410</v>
      </c>
      <c r="B17" s="5" t="n">
        <v>1746932</v>
      </c>
      <c r="C17" s="5" t="n">
        <v>1564667</v>
      </c>
    </row>
    <row r="18" spans="1:4">
      <c r="A18" s="4" t="s">
        <v>1409</v>
      </c>
      <c r="B18" s="5" t="n">
        <v>6454894</v>
      </c>
      <c r="C18" s="5" t="n">
        <v>0</v>
      </c>
    </row>
    <row r="19" spans="1:4">
      <c r="A19" s="4" t="s">
        <v>1408</v>
      </c>
      <c r="B19" s="5" t="n">
        <v>2231810</v>
      </c>
      <c r="C19" s="5" t="n">
        <v>2841361</v>
      </c>
    </row>
    <row r="20" spans="1:4">
      <c r="A20" s="4" t="s">
        <v>1416</v>
      </c>
      <c r="B20" s="5" t="n">
        <v>9951317</v>
      </c>
      <c r="C20" s="5" t="n">
        <v>10929483</v>
      </c>
    </row>
    <row r="21" spans="1:4">
      <c r="A21" s="4" t="s">
        <v>165</v>
      </c>
      <c r="B21" s="5" t="n">
        <v>192450010</v>
      </c>
      <c r="C21" s="5" t="n">
        <v>178050536</v>
      </c>
      <c r="D21" s="4" t="s">
        <v>57</v>
      </c>
    </row>
    <row r="22" spans="1:4">
      <c r="A22" s="4" t="s">
        <v>165</v>
      </c>
      <c r="B22" s="5" t="n">
        <v>427965704</v>
      </c>
      <c r="C22" s="5" t="n">
        <v>408059599</v>
      </c>
    </row>
    <row r="23" spans="1:4">
      <c r="A23" s="4" t="s">
        <v>1417</v>
      </c>
    </row>
    <row r="24" spans="1:4">
      <c r="A24" s="3" t="s">
        <v>1402</v>
      </c>
    </row>
    <row r="25" spans="1:4">
      <c r="A25" s="4" t="s">
        <v>1403</v>
      </c>
      <c r="B25" s="5" t="n">
        <v>195987017</v>
      </c>
      <c r="C25" s="5" t="n">
        <v>202199216</v>
      </c>
    </row>
    <row r="26" spans="1:4">
      <c r="A26" s="4" t="s">
        <v>1406</v>
      </c>
      <c r="B26" s="5" t="n">
        <v>7911149</v>
      </c>
      <c r="C26" s="5" t="n">
        <v>3678532</v>
      </c>
    </row>
    <row r="27" spans="1:4">
      <c r="A27" s="4" t="s">
        <v>1407</v>
      </c>
      <c r="B27" s="5" t="n">
        <v>1466695</v>
      </c>
      <c r="C27" s="5" t="n">
        <v>1554257</v>
      </c>
    </row>
    <row r="28" spans="1:4">
      <c r="A28" s="4" t="s">
        <v>1408</v>
      </c>
      <c r="B28" s="5" t="n">
        <v>5518833</v>
      </c>
      <c r="C28" s="5" t="n">
        <v>3657393</v>
      </c>
    </row>
    <row r="29" spans="1:4">
      <c r="A29" s="4" t="s">
        <v>1409</v>
      </c>
      <c r="B29" s="5" t="n">
        <v>471153</v>
      </c>
      <c r="C29" s="5" t="n">
        <v>849114</v>
      </c>
    </row>
    <row r="30" spans="1:4">
      <c r="A30" s="4" t="s">
        <v>1410</v>
      </c>
      <c r="B30" s="5" t="n">
        <v>47308</v>
      </c>
      <c r="C30" s="5" t="n">
        <v>659603</v>
      </c>
    </row>
    <row r="31" spans="1:4">
      <c r="A31" s="4" t="s">
        <v>110</v>
      </c>
      <c r="B31" s="5" t="n">
        <v>211402155</v>
      </c>
      <c r="C31" s="5" t="n">
        <v>212598115</v>
      </c>
    </row>
    <row r="32" spans="1:4">
      <c r="A32" s="4" t="s">
        <v>1411</v>
      </c>
      <c r="B32" s="5" t="n">
        <v>0</v>
      </c>
      <c r="C32" s="5" t="n">
        <v>0</v>
      </c>
    </row>
    <row r="33" spans="1:4">
      <c r="A33" s="4" t="s">
        <v>1412</v>
      </c>
      <c r="B33" s="5" t="n">
        <v>107388</v>
      </c>
      <c r="C33" s="5" t="n">
        <v>34752</v>
      </c>
    </row>
    <row r="34" spans="1:4">
      <c r="A34" s="4" t="s">
        <v>1413</v>
      </c>
      <c r="B34" s="5" t="n">
        <v>-52334</v>
      </c>
      <c r="C34" s="5" t="n">
        <v>-32434</v>
      </c>
    </row>
    <row r="35" spans="1:4">
      <c r="A35" s="4" t="s">
        <v>1414</v>
      </c>
      <c r="B35" s="5" t="n">
        <v>55054</v>
      </c>
      <c r="C35" s="5" t="n">
        <v>2318</v>
      </c>
    </row>
    <row r="36" spans="1:4">
      <c r="A36" s="4" t="s">
        <v>1403</v>
      </c>
      <c r="B36" s="5" t="n">
        <v>161031769</v>
      </c>
      <c r="C36" s="5" t="n">
        <v>150778773</v>
      </c>
    </row>
    <row r="37" spans="1:4">
      <c r="A37" s="4" t="s">
        <v>1415</v>
      </c>
      <c r="B37" s="5" t="n">
        <v>2344002</v>
      </c>
      <c r="C37" s="5" t="n">
        <v>3761191</v>
      </c>
    </row>
    <row r="38" spans="1:4">
      <c r="A38" s="4" t="s">
        <v>1407</v>
      </c>
      <c r="B38" s="5" t="n">
        <v>5098002</v>
      </c>
      <c r="C38" s="5" t="n">
        <v>5715372</v>
      </c>
    </row>
    <row r="39" spans="1:4">
      <c r="A39" s="4" t="s">
        <v>1410</v>
      </c>
      <c r="B39" s="5" t="n">
        <v>1746932</v>
      </c>
      <c r="C39" s="5" t="n">
        <v>1564667</v>
      </c>
    </row>
    <row r="40" spans="1:4">
      <c r="A40" s="4" t="s">
        <v>1409</v>
      </c>
      <c r="B40" s="5" t="n">
        <v>6454894</v>
      </c>
      <c r="C40" s="5" t="n">
        <v>0</v>
      </c>
    </row>
    <row r="41" spans="1:4">
      <c r="A41" s="4" t="s">
        <v>1408</v>
      </c>
      <c r="B41" s="5" t="n">
        <v>2231810</v>
      </c>
      <c r="C41" s="5" t="n">
        <v>2841361</v>
      </c>
    </row>
    <row r="42" spans="1:4">
      <c r="A42" s="4" t="s">
        <v>1416</v>
      </c>
      <c r="B42" s="5" t="n">
        <v>7192221</v>
      </c>
      <c r="C42" s="5" t="n">
        <v>5266028</v>
      </c>
    </row>
    <row r="43" spans="1:4">
      <c r="A43" s="4" t="s">
        <v>165</v>
      </c>
      <c r="B43" s="5" t="n">
        <v>186099630</v>
      </c>
      <c r="C43" s="5" t="n">
        <v>169927392</v>
      </c>
    </row>
    <row r="44" spans="1:4">
      <c r="A44" s="4" t="s">
        <v>165</v>
      </c>
      <c r="B44" s="5" t="n">
        <v>397556839</v>
      </c>
      <c r="C44" s="5" t="n">
        <v>382527825</v>
      </c>
    </row>
    <row r="45" spans="1:4">
      <c r="A45" s="4" t="s">
        <v>1418</v>
      </c>
    </row>
    <row r="46" spans="1:4">
      <c r="A46" s="3" t="s">
        <v>1402</v>
      </c>
    </row>
    <row r="47" spans="1:4">
      <c r="A47" s="4" t="s">
        <v>1403</v>
      </c>
      <c r="B47" s="5" t="n">
        <v>4848858</v>
      </c>
      <c r="C47" s="5" t="n">
        <v>4556831</v>
      </c>
    </row>
    <row r="48" spans="1:4">
      <c r="A48" s="4" t="s">
        <v>1406</v>
      </c>
      <c r="B48" s="5" t="n">
        <v>4772477</v>
      </c>
      <c r="C48" s="5" t="n">
        <v>5206852</v>
      </c>
    </row>
    <row r="49" spans="1:4">
      <c r="A49" s="4" t="s">
        <v>1407</v>
      </c>
      <c r="B49" s="5" t="n">
        <v>13517702</v>
      </c>
      <c r="C49" s="5" t="n">
        <v>8610197</v>
      </c>
    </row>
    <row r="50" spans="1:4">
      <c r="A50" s="4" t="s">
        <v>1408</v>
      </c>
      <c r="B50" s="5" t="n">
        <v>0</v>
      </c>
      <c r="C50" s="5" t="n">
        <v>0</v>
      </c>
    </row>
    <row r="51" spans="1:4">
      <c r="A51" s="4" t="s">
        <v>1409</v>
      </c>
      <c r="B51" s="5" t="n">
        <v>0</v>
      </c>
      <c r="C51" s="5" t="n">
        <v>0</v>
      </c>
    </row>
    <row r="52" spans="1:4">
      <c r="A52" s="4" t="s">
        <v>1410</v>
      </c>
      <c r="B52" s="5" t="n">
        <v>0</v>
      </c>
      <c r="C52" s="5" t="n">
        <v>0</v>
      </c>
    </row>
    <row r="53" spans="1:4">
      <c r="A53" s="4" t="s">
        <v>110</v>
      </c>
      <c r="B53" s="5" t="n">
        <v>23139037</v>
      </c>
      <c r="C53" s="5" t="n">
        <v>18373880</v>
      </c>
    </row>
    <row r="54" spans="1:4">
      <c r="A54" s="4" t="s">
        <v>1411</v>
      </c>
      <c r="B54" s="5" t="n">
        <v>0</v>
      </c>
      <c r="C54" s="5" t="n">
        <v>0</v>
      </c>
    </row>
    <row r="55" spans="1:4">
      <c r="A55" s="4" t="s">
        <v>1412</v>
      </c>
      <c r="B55" s="5" t="n">
        <v>14392323</v>
      </c>
      <c r="C55" s="5" t="n">
        <v>14699247</v>
      </c>
    </row>
    <row r="56" spans="1:4">
      <c r="A56" s="4" t="s">
        <v>1413</v>
      </c>
      <c r="B56" s="5" t="n">
        <v>-14152623</v>
      </c>
      <c r="C56" s="5" t="n">
        <v>-16095752</v>
      </c>
    </row>
    <row r="57" spans="1:4">
      <c r="A57" s="4" t="s">
        <v>1414</v>
      </c>
      <c r="B57" s="5" t="n">
        <v>239700</v>
      </c>
      <c r="C57" s="5" t="n">
        <v>-1396505</v>
      </c>
    </row>
    <row r="58" spans="1:4">
      <c r="A58" s="4" t="s">
        <v>1403</v>
      </c>
      <c r="B58" s="5" t="n">
        <v>0</v>
      </c>
      <c r="C58" s="5" t="n">
        <v>0</v>
      </c>
    </row>
    <row r="59" spans="1:4">
      <c r="A59" s="4" t="s">
        <v>1415</v>
      </c>
      <c r="B59" s="5" t="n">
        <v>2541288</v>
      </c>
      <c r="C59" s="5" t="n">
        <v>1664892</v>
      </c>
    </row>
    <row r="60" spans="1:4">
      <c r="A60" s="4" t="s">
        <v>1407</v>
      </c>
      <c r="B60" s="5" t="n">
        <v>414477</v>
      </c>
      <c r="C60" s="5" t="n">
        <v>205704</v>
      </c>
    </row>
    <row r="61" spans="1:4">
      <c r="A61" s="4" t="s">
        <v>1410</v>
      </c>
      <c r="B61" s="5" t="n">
        <v>0</v>
      </c>
      <c r="C61" s="5" t="n">
        <v>0</v>
      </c>
    </row>
    <row r="62" spans="1:4">
      <c r="A62" s="4" t="s">
        <v>1409</v>
      </c>
      <c r="B62" s="5" t="n">
        <v>0</v>
      </c>
      <c r="C62" s="5" t="n">
        <v>0</v>
      </c>
    </row>
    <row r="63" spans="1:4">
      <c r="A63" s="4" t="s">
        <v>1408</v>
      </c>
      <c r="B63" s="5" t="n">
        <v>0</v>
      </c>
      <c r="C63" s="5" t="n">
        <v>0</v>
      </c>
    </row>
    <row r="64" spans="1:4">
      <c r="A64" s="4" t="s">
        <v>1416</v>
      </c>
      <c r="B64" s="5" t="n">
        <v>2638655</v>
      </c>
      <c r="C64" s="5" t="n">
        <v>2649350</v>
      </c>
    </row>
    <row r="65" spans="1:4">
      <c r="A65" s="4" t="s">
        <v>165</v>
      </c>
      <c r="B65" s="5" t="n">
        <v>5594420</v>
      </c>
      <c r="C65" s="5" t="n">
        <v>4519946</v>
      </c>
    </row>
    <row r="66" spans="1:4">
      <c r="A66" s="4" t="s">
        <v>165</v>
      </c>
      <c r="B66" s="5" t="n">
        <v>28973157</v>
      </c>
      <c r="C66" s="5" t="n">
        <v>21497321</v>
      </c>
    </row>
    <row r="67" spans="1:4">
      <c r="A67" s="4" t="s">
        <v>1419</v>
      </c>
    </row>
    <row r="68" spans="1:4">
      <c r="A68" s="3" t="s">
        <v>1402</v>
      </c>
    </row>
    <row r="69" spans="1:4">
      <c r="A69" s="4" t="s">
        <v>1403</v>
      </c>
      <c r="B69" s="5" t="n">
        <v>3</v>
      </c>
      <c r="C69" s="5" t="n">
        <v>3</v>
      </c>
    </row>
    <row r="70" spans="1:4">
      <c r="A70" s="4" t="s">
        <v>1406</v>
      </c>
      <c r="B70" s="5" t="n">
        <v>707392</v>
      </c>
      <c r="C70" s="5" t="n">
        <v>418558</v>
      </c>
    </row>
    <row r="71" spans="1:4">
      <c r="A71" s="4" t="s">
        <v>1407</v>
      </c>
      <c r="B71" s="5" t="n">
        <v>0</v>
      </c>
      <c r="C71" s="5" t="n">
        <v>0</v>
      </c>
    </row>
    <row r="72" spans="1:4">
      <c r="A72" s="4" t="s">
        <v>1408</v>
      </c>
      <c r="B72" s="5" t="n">
        <v>0</v>
      </c>
      <c r="C72" s="5" t="n">
        <v>0</v>
      </c>
    </row>
    <row r="73" spans="1:4">
      <c r="A73" s="4" t="s">
        <v>1409</v>
      </c>
      <c r="B73" s="5" t="n">
        <v>0</v>
      </c>
      <c r="C73" s="5" t="n">
        <v>0</v>
      </c>
    </row>
    <row r="74" spans="1:4">
      <c r="A74" s="4" t="s">
        <v>1410</v>
      </c>
      <c r="B74" s="5" t="n">
        <v>0</v>
      </c>
      <c r="C74" s="5" t="n">
        <v>0</v>
      </c>
    </row>
    <row r="75" spans="1:4">
      <c r="A75" s="4" t="s">
        <v>110</v>
      </c>
      <c r="B75" s="5" t="n">
        <v>707395</v>
      </c>
      <c r="C75" s="5" t="n">
        <v>418561</v>
      </c>
    </row>
    <row r="76" spans="1:4">
      <c r="A76" s="4" t="s">
        <v>1411</v>
      </c>
      <c r="B76" s="5" t="n">
        <v>0</v>
      </c>
      <c r="C76" s="5" t="n">
        <v>0</v>
      </c>
    </row>
    <row r="77" spans="1:4">
      <c r="A77" s="4" t="s">
        <v>1412</v>
      </c>
      <c r="B77" s="5" t="n">
        <v>11479</v>
      </c>
      <c r="C77" s="5" t="n">
        <v>36595</v>
      </c>
    </row>
    <row r="78" spans="1:4">
      <c r="A78" s="4" t="s">
        <v>1413</v>
      </c>
      <c r="B78" s="5" t="n">
        <v>-39126</v>
      </c>
      <c r="C78" s="5" t="n">
        <v>-23901</v>
      </c>
    </row>
    <row r="79" spans="1:4">
      <c r="A79" s="4" t="s">
        <v>1414</v>
      </c>
      <c r="B79" s="5" t="n">
        <v>-27647</v>
      </c>
      <c r="C79" s="5" t="n">
        <v>12694</v>
      </c>
    </row>
    <row r="80" spans="1:4">
      <c r="A80" s="4" t="s">
        <v>1403</v>
      </c>
      <c r="B80" s="5" t="n">
        <v>35132</v>
      </c>
      <c r="C80" s="5" t="n">
        <v>39982</v>
      </c>
    </row>
    <row r="81" spans="1:4">
      <c r="A81" s="4" t="s">
        <v>1415</v>
      </c>
      <c r="B81" s="5" t="n">
        <v>600387</v>
      </c>
      <c r="C81" s="5" t="n">
        <v>549111</v>
      </c>
    </row>
    <row r="82" spans="1:4">
      <c r="A82" s="4" t="s">
        <v>1407</v>
      </c>
      <c r="B82" s="5" t="n">
        <v>0</v>
      </c>
      <c r="C82" s="5" t="n">
        <v>0</v>
      </c>
    </row>
    <row r="83" spans="1:4">
      <c r="A83" s="4" t="s">
        <v>1410</v>
      </c>
      <c r="B83" s="5" t="n">
        <v>0</v>
      </c>
      <c r="C83" s="5" t="n">
        <v>0</v>
      </c>
    </row>
    <row r="84" spans="1:4">
      <c r="A84" s="4" t="s">
        <v>1409</v>
      </c>
      <c r="B84" s="5" t="n">
        <v>0</v>
      </c>
      <c r="C84" s="5" t="n">
        <v>0</v>
      </c>
    </row>
    <row r="85" spans="1:4">
      <c r="A85" s="4" t="s">
        <v>1408</v>
      </c>
      <c r="B85" s="5" t="n">
        <v>0</v>
      </c>
      <c r="C85" s="5" t="n">
        <v>0</v>
      </c>
    </row>
    <row r="86" spans="1:4">
      <c r="A86" s="4" t="s">
        <v>1416</v>
      </c>
      <c r="B86" s="5" t="n">
        <v>120441</v>
      </c>
      <c r="C86" s="5" t="n">
        <v>3014105</v>
      </c>
    </row>
    <row r="87" spans="1:4">
      <c r="A87" s="4" t="s">
        <v>165</v>
      </c>
      <c r="B87" s="5" t="n">
        <v>755960</v>
      </c>
      <c r="C87" s="5" t="n">
        <v>3603198</v>
      </c>
    </row>
    <row r="88" spans="1:4">
      <c r="A88" s="4" t="s">
        <v>165</v>
      </c>
      <c r="B88" s="6" t="s">
        <v>1420</v>
      </c>
      <c r="C88" s="6" t="s">
        <v>1421</v>
      </c>
    </row>
    <row r="89" spans="1:4"/>
    <row r="90" spans="1:4">
      <c r="A90" s="4" t="s">
        <v>57</v>
      </c>
      <c r="B90" s="4" t="s">
        <v>159</v>
      </c>
    </row>
  </sheetData>
  <mergeCells count="3">
    <mergeCell ref="C1:D1"/>
    <mergeCell ref="A89:D89"/>
    <mergeCell ref="B90:D9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5"/>
  </cols>
  <sheetData>
    <row r="1" spans="1:5">
      <c r="A1" s="1" t="s">
        <v>1422</v>
      </c>
      <c r="C1" s="2" t="s">
        <v>34</v>
      </c>
      <c r="D1" s="2" t="s">
        <v>35</v>
      </c>
      <c r="E1" s="2" t="s">
        <v>36</v>
      </c>
    </row>
    <row r="2" spans="1:5">
      <c r="A2" s="3" t="s">
        <v>468</v>
      </c>
    </row>
    <row r="3" spans="1:5">
      <c r="A3" s="4" t="s">
        <v>1423</v>
      </c>
      <c r="C3" s="6" t="s">
        <v>1420</v>
      </c>
      <c r="D3" s="6" t="s">
        <v>1424</v>
      </c>
      <c r="E3" s="6" t="s">
        <v>1425</v>
      </c>
    </row>
    <row r="4" spans="1:5">
      <c r="A4" s="4" t="s">
        <v>1426</v>
      </c>
      <c r="C4" s="5" t="n">
        <v>-324896</v>
      </c>
      <c r="D4" s="5" t="n">
        <v>-350522</v>
      </c>
    </row>
    <row r="5" spans="1:5">
      <c r="A5" s="4" t="s">
        <v>1427</v>
      </c>
      <c r="C5" s="5" t="n">
        <v>451031</v>
      </c>
      <c r="D5" s="5" t="n">
        <v>260215</v>
      </c>
    </row>
    <row r="6" spans="1:5">
      <c r="A6" s="4" t="s">
        <v>1428</v>
      </c>
      <c r="C6" s="5" t="n">
        <v>-3328023</v>
      </c>
      <c r="D6" s="5" t="n">
        <v>-23201</v>
      </c>
    </row>
    <row r="7" spans="1:5">
      <c r="A7" s="4" t="s">
        <v>1429</v>
      </c>
      <c r="B7" s="4" t="s">
        <v>57</v>
      </c>
      <c r="D7" s="5" t="n">
        <v>-3419149</v>
      </c>
    </row>
    <row r="8" spans="1:5">
      <c r="A8" s="4" t="s">
        <v>1430</v>
      </c>
      <c r="C8" s="5" t="n">
        <v>697795</v>
      </c>
      <c r="D8" s="5" t="n">
        <v>233627</v>
      </c>
    </row>
    <row r="9" spans="1:5">
      <c r="A9" s="4" t="s">
        <v>1414</v>
      </c>
    </row>
    <row r="10" spans="1:5">
      <c r="A10" s="3" t="s">
        <v>468</v>
      </c>
    </row>
    <row r="11" spans="1:5">
      <c r="A11" s="4" t="s">
        <v>1423</v>
      </c>
      <c r="C11" s="5" t="n">
        <v>-27647</v>
      </c>
      <c r="D11" s="5" t="n">
        <v>12694</v>
      </c>
      <c r="E11" s="5" t="n">
        <v>-4903</v>
      </c>
    </row>
    <row r="12" spans="1:5">
      <c r="A12" s="4" t="s">
        <v>1427</v>
      </c>
      <c r="C12" s="5" t="n">
        <v>0</v>
      </c>
      <c r="D12" s="5" t="n">
        <v>17597</v>
      </c>
    </row>
    <row r="13" spans="1:5">
      <c r="A13" s="4" t="s">
        <v>1428</v>
      </c>
      <c r="C13" s="5" t="n">
        <v>-40341</v>
      </c>
    </row>
    <row r="14" spans="1:5">
      <c r="A14" s="4" t="s">
        <v>110</v>
      </c>
    </row>
    <row r="15" spans="1:5">
      <c r="A15" s="3" t="s">
        <v>468</v>
      </c>
    </row>
    <row r="16" spans="1:5">
      <c r="A16" s="4" t="s">
        <v>1423</v>
      </c>
      <c r="C16" s="5" t="n">
        <v>707395</v>
      </c>
      <c r="D16" s="5" t="n">
        <v>418561</v>
      </c>
      <c r="E16" s="5" t="n">
        <v>352446</v>
      </c>
    </row>
    <row r="17" spans="1:5">
      <c r="A17" s="4" t="s">
        <v>1426</v>
      </c>
      <c r="C17" s="5" t="n">
        <v>-31773</v>
      </c>
      <c r="D17" s="5" t="n">
        <v>24142</v>
      </c>
    </row>
    <row r="18" spans="1:5">
      <c r="A18" s="4" t="s">
        <v>1427</v>
      </c>
      <c r="C18" s="5" t="n">
        <v>132408</v>
      </c>
      <c r="D18" s="5" t="n">
        <v>150950</v>
      </c>
    </row>
    <row r="19" spans="1:5">
      <c r="A19" s="4" t="s">
        <v>1428</v>
      </c>
      <c r="C19" s="5" t="n">
        <v>-396260</v>
      </c>
      <c r="D19" s="5" t="n">
        <v>-22262</v>
      </c>
    </row>
    <row r="20" spans="1:5">
      <c r="A20" s="4" t="s">
        <v>1430</v>
      </c>
      <c r="C20" s="5" t="n">
        <v>584459</v>
      </c>
      <c r="D20" s="5" t="n">
        <v>-86715</v>
      </c>
    </row>
    <row r="21" spans="1:5">
      <c r="A21" s="4" t="s">
        <v>94</v>
      </c>
    </row>
    <row r="22" spans="1:5">
      <c r="A22" s="3" t="s">
        <v>468</v>
      </c>
    </row>
    <row r="23" spans="1:5">
      <c r="A23" s="4" t="s">
        <v>1423</v>
      </c>
      <c r="C23" s="5" t="n">
        <v>755960</v>
      </c>
      <c r="D23" s="5" t="n">
        <v>3508546</v>
      </c>
      <c r="E23" s="6" t="s">
        <v>1431</v>
      </c>
    </row>
    <row r="24" spans="1:5">
      <c r="A24" s="4" t="s">
        <v>1426</v>
      </c>
      <c r="C24" s="5" t="n">
        <v>-293123</v>
      </c>
      <c r="D24" s="5" t="n">
        <v>-374664</v>
      </c>
    </row>
    <row r="25" spans="1:5">
      <c r="A25" s="4" t="s">
        <v>1427</v>
      </c>
      <c r="C25" s="5" t="n">
        <v>318623</v>
      </c>
      <c r="D25" s="5" t="n">
        <v>91668</v>
      </c>
    </row>
    <row r="26" spans="1:5">
      <c r="A26" s="4" t="s">
        <v>1428</v>
      </c>
      <c r="C26" s="5" t="n">
        <v>-2891422</v>
      </c>
      <c r="D26" s="5" t="n">
        <v>-939</v>
      </c>
    </row>
    <row r="27" spans="1:5">
      <c r="A27" s="4" t="s">
        <v>1429</v>
      </c>
      <c r="B27" s="4" t="s">
        <v>57</v>
      </c>
      <c r="D27" s="5" t="n">
        <v>-3419149</v>
      </c>
    </row>
    <row r="28" spans="1:5">
      <c r="A28" s="4" t="s">
        <v>1430</v>
      </c>
      <c r="C28" s="6" t="s">
        <v>1432</v>
      </c>
      <c r="D28" s="6" t="s">
        <v>1433</v>
      </c>
    </row>
    <row r="29" spans="1:5"/>
    <row r="30" spans="1:5">
      <c r="A30" s="4" t="s">
        <v>57</v>
      </c>
      <c r="B30" s="4" t="s">
        <v>1434</v>
      </c>
    </row>
  </sheetData>
  <mergeCells count="3">
    <mergeCell ref="A1:B1"/>
    <mergeCell ref="A29:D29"/>
    <mergeCell ref="B30:D3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34</v>
      </c>
      <c r="C2" s="2" t="s">
        <v>35</v>
      </c>
      <c r="D2" s="2" t="s">
        <v>36</v>
      </c>
    </row>
    <row r="3" spans="1:4">
      <c r="A3" s="3" t="s">
        <v>1436</v>
      </c>
    </row>
    <row r="4" spans="1:4">
      <c r="A4" s="4" t="s">
        <v>38</v>
      </c>
      <c r="B4" s="6" t="s">
        <v>1437</v>
      </c>
      <c r="C4" s="6" t="s">
        <v>1438</v>
      </c>
      <c r="D4" s="6" t="s">
        <v>1439</v>
      </c>
    </row>
    <row r="5" spans="1:4">
      <c r="A5" s="4" t="s">
        <v>1440</v>
      </c>
      <c r="B5" s="5" t="n">
        <v>-397142</v>
      </c>
      <c r="C5" s="5" t="n">
        <v>-438516</v>
      </c>
      <c r="D5" s="5" t="n">
        <v>-927370</v>
      </c>
    </row>
    <row r="6" spans="1:4">
      <c r="A6" s="4" t="s">
        <v>165</v>
      </c>
      <c r="B6" s="5" t="n">
        <v>-324896</v>
      </c>
      <c r="C6" s="5" t="n">
        <v>-350522</v>
      </c>
      <c r="D6" s="5" t="n">
        <v>-719134</v>
      </c>
    </row>
    <row r="7" spans="1:4">
      <c r="A7" s="4" t="s">
        <v>110</v>
      </c>
    </row>
    <row r="8" spans="1:4">
      <c r="A8" s="3" t="s">
        <v>1436</v>
      </c>
    </row>
    <row r="9" spans="1:4">
      <c r="A9" s="4" t="s">
        <v>38</v>
      </c>
      <c r="B9" s="5" t="n">
        <v>54132</v>
      </c>
      <c r="C9" s="5" t="n">
        <v>8415</v>
      </c>
    </row>
    <row r="10" spans="1:4">
      <c r="A10" s="4" t="s">
        <v>1440</v>
      </c>
      <c r="B10" s="5" t="n">
        <v>-85905</v>
      </c>
      <c r="C10" s="5" t="n">
        <v>15727</v>
      </c>
    </row>
    <row r="11" spans="1:4">
      <c r="A11" s="4" t="s">
        <v>165</v>
      </c>
      <c r="B11" s="5" t="n">
        <v>-31773</v>
      </c>
      <c r="C11" s="5" t="n">
        <v>24142</v>
      </c>
    </row>
    <row r="12" spans="1:4">
      <c r="A12" s="4" t="s">
        <v>94</v>
      </c>
    </row>
    <row r="13" spans="1:4">
      <c r="A13" s="3" t="s">
        <v>1436</v>
      </c>
    </row>
    <row r="14" spans="1:4">
      <c r="A14" s="4" t="s">
        <v>38</v>
      </c>
      <c r="B14" s="5" t="n">
        <v>18114</v>
      </c>
      <c r="C14" s="5" t="n">
        <v>79579</v>
      </c>
    </row>
    <row r="15" spans="1:4">
      <c r="A15" s="4" t="s">
        <v>1440</v>
      </c>
      <c r="B15" s="5" t="n">
        <v>-311237</v>
      </c>
      <c r="C15" s="5" t="n">
        <v>-454243</v>
      </c>
    </row>
    <row r="16" spans="1:4">
      <c r="A16" s="4" t="s">
        <v>165</v>
      </c>
      <c r="B16" s="6" t="s">
        <v>1441</v>
      </c>
      <c r="C16" s="6" t="s">
        <v>1442</v>
      </c>
    </row>
    <row r="17" spans="1:4">
      <c r="A17" s="4" t="s">
        <v>1443</v>
      </c>
    </row>
    <row r="18" spans="1:4">
      <c r="A18" s="3" t="s">
        <v>1436</v>
      </c>
    </row>
    <row r="19" spans="1:4">
      <c r="A19" s="4" t="s">
        <v>38</v>
      </c>
      <c r="D19" s="5" t="n">
        <v>25967</v>
      </c>
    </row>
    <row r="20" spans="1:4">
      <c r="A20" s="4" t="s">
        <v>1440</v>
      </c>
      <c r="D20" s="5" t="n">
        <v>-10099</v>
      </c>
    </row>
    <row r="21" spans="1:4">
      <c r="A21" s="4" t="s">
        <v>165</v>
      </c>
      <c r="D21" s="5" t="n">
        <v>15868</v>
      </c>
    </row>
    <row r="22" spans="1:4">
      <c r="A22" s="4" t="s">
        <v>90</v>
      </c>
    </row>
    <row r="23" spans="1:4">
      <c r="A23" s="3" t="s">
        <v>1436</v>
      </c>
    </row>
    <row r="24" spans="1:4">
      <c r="A24" s="4" t="s">
        <v>38</v>
      </c>
      <c r="D24" s="5" t="n">
        <v>182269</v>
      </c>
    </row>
    <row r="25" spans="1:4">
      <c r="A25" s="4" t="s">
        <v>1440</v>
      </c>
      <c r="D25" s="5" t="n">
        <v>-917271</v>
      </c>
    </row>
    <row r="26" spans="1:4">
      <c r="A26" s="4" t="s">
        <v>165</v>
      </c>
      <c r="D26" s="6" t="s">
        <v>14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14"/>
  </cols>
  <sheetData>
    <row r="1" spans="1:4">
      <c r="A1" s="1" t="s">
        <v>1445</v>
      </c>
      <c r="C1" s="2" t="s">
        <v>34</v>
      </c>
      <c r="D1" s="2" t="s">
        <v>35</v>
      </c>
    </row>
    <row r="2" spans="1:4">
      <c r="A2" s="4" t="s">
        <v>1446</v>
      </c>
    </row>
    <row r="3" spans="1:4">
      <c r="A3" s="3" t="s">
        <v>472</v>
      </c>
    </row>
    <row r="4" spans="1:4">
      <c r="A4" s="4" t="s">
        <v>1447</v>
      </c>
      <c r="B4" s="4" t="s">
        <v>57</v>
      </c>
      <c r="C4" s="6" t="s">
        <v>1448</v>
      </c>
      <c r="D4" s="6" t="s">
        <v>1449</v>
      </c>
    </row>
    <row r="5" spans="1:4">
      <c r="A5" s="4" t="s">
        <v>1450</v>
      </c>
      <c r="B5" s="4" t="s">
        <v>57</v>
      </c>
      <c r="C5" s="5" t="n">
        <v>-10</v>
      </c>
    </row>
    <row r="6" spans="1:4">
      <c r="A6" s="4" t="s">
        <v>1070</v>
      </c>
      <c r="B6" s="4" t="s">
        <v>57</v>
      </c>
      <c r="C6" s="5" t="n">
        <v>-2019</v>
      </c>
      <c r="D6" s="5" t="n">
        <v>-1748</v>
      </c>
    </row>
    <row r="7" spans="1:4">
      <c r="A7" s="4" t="s">
        <v>1451</v>
      </c>
    </row>
    <row r="8" spans="1:4">
      <c r="A8" s="3" t="s">
        <v>472</v>
      </c>
    </row>
    <row r="9" spans="1:4">
      <c r="A9" s="4" t="s">
        <v>1447</v>
      </c>
      <c r="B9" s="4" t="s">
        <v>57</v>
      </c>
      <c r="C9" s="5" t="n">
        <v>-6489</v>
      </c>
      <c r="D9" s="5" t="n">
        <v>-1491</v>
      </c>
    </row>
    <row r="10" spans="1:4">
      <c r="A10" s="4" t="s">
        <v>1450</v>
      </c>
      <c r="B10" s="4" t="s">
        <v>57</v>
      </c>
      <c r="C10" s="5" t="n">
        <v>-383</v>
      </c>
    </row>
    <row r="11" spans="1:4">
      <c r="A11" s="4" t="s">
        <v>1070</v>
      </c>
      <c r="B11" s="4" t="s">
        <v>57</v>
      </c>
      <c r="C11" s="5" t="n">
        <v>-50472</v>
      </c>
      <c r="D11" s="5" t="n">
        <v>-43705</v>
      </c>
    </row>
    <row r="12" spans="1:4">
      <c r="A12" s="4" t="s">
        <v>1452</v>
      </c>
    </row>
    <row r="13" spans="1:4">
      <c r="A13" s="3" t="s">
        <v>472</v>
      </c>
    </row>
    <row r="14" spans="1:4">
      <c r="A14" s="4" t="s">
        <v>1447</v>
      </c>
      <c r="B14" s="4" t="s">
        <v>57</v>
      </c>
      <c r="C14" s="5" t="n">
        <v>-12504</v>
      </c>
      <c r="D14" s="5" t="n">
        <v>-2669</v>
      </c>
    </row>
    <row r="15" spans="1:4">
      <c r="A15" s="4" t="s">
        <v>1450</v>
      </c>
      <c r="B15" s="4" t="s">
        <v>57</v>
      </c>
      <c r="C15" s="5" t="n">
        <v>-761</v>
      </c>
    </row>
    <row r="16" spans="1:4">
      <c r="A16" s="4" t="s">
        <v>1070</v>
      </c>
      <c r="B16" s="4" t="s">
        <v>57</v>
      </c>
      <c r="C16" s="5" t="n">
        <v>-100944</v>
      </c>
      <c r="D16" s="5" t="n">
        <v>-87410</v>
      </c>
    </row>
    <row r="17" spans="1:4">
      <c r="A17" s="4" t="s">
        <v>1453</v>
      </c>
    </row>
    <row r="18" spans="1:4">
      <c r="A18" s="3" t="s">
        <v>472</v>
      </c>
    </row>
    <row r="19" spans="1:4">
      <c r="A19" s="4" t="s">
        <v>1447</v>
      </c>
      <c r="B19" s="4" t="s">
        <v>57</v>
      </c>
      <c r="C19" s="5" t="n">
        <v>-12</v>
      </c>
      <c r="D19" s="5" t="n">
        <v>-102</v>
      </c>
    </row>
    <row r="20" spans="1:4">
      <c r="A20" s="4" t="s">
        <v>1450</v>
      </c>
      <c r="B20" s="4" t="s">
        <v>57</v>
      </c>
      <c r="C20" s="5" t="n">
        <v>0</v>
      </c>
      <c r="D20" s="5" t="n">
        <v>-16</v>
      </c>
    </row>
    <row r="21" spans="1:4">
      <c r="A21" s="4" t="s">
        <v>1070</v>
      </c>
      <c r="B21" s="4" t="s">
        <v>57</v>
      </c>
      <c r="C21" s="5" t="n">
        <v>-978</v>
      </c>
      <c r="D21" s="5" t="n">
        <v>-15987</v>
      </c>
    </row>
    <row r="22" spans="1:4">
      <c r="A22" s="4" t="s">
        <v>1454</v>
      </c>
    </row>
    <row r="23" spans="1:4">
      <c r="A23" s="3" t="s">
        <v>472</v>
      </c>
    </row>
    <row r="24" spans="1:4">
      <c r="A24" s="4" t="s">
        <v>1447</v>
      </c>
      <c r="B24" s="4" t="s">
        <v>57</v>
      </c>
      <c r="C24" s="5" t="n">
        <v>-1798</v>
      </c>
      <c r="D24" s="5" t="n">
        <v>-20473</v>
      </c>
    </row>
    <row r="25" spans="1:4">
      <c r="A25" s="4" t="s">
        <v>1450</v>
      </c>
      <c r="B25" s="4" t="s">
        <v>57</v>
      </c>
      <c r="C25" s="5" t="n">
        <v>0</v>
      </c>
      <c r="D25" s="5" t="n">
        <v>-1750</v>
      </c>
    </row>
    <row r="26" spans="1:4">
      <c r="A26" s="4" t="s">
        <v>1070</v>
      </c>
      <c r="B26" s="4" t="s">
        <v>57</v>
      </c>
      <c r="C26" s="5" t="n">
        <v>-24456</v>
      </c>
      <c r="D26" s="5" t="n">
        <v>-399669</v>
      </c>
    </row>
    <row r="27" spans="1:4">
      <c r="A27" s="4" t="s">
        <v>1455</v>
      </c>
    </row>
    <row r="28" spans="1:4">
      <c r="A28" s="3" t="s">
        <v>472</v>
      </c>
    </row>
    <row r="29" spans="1:4">
      <c r="A29" s="4" t="s">
        <v>1447</v>
      </c>
      <c r="B29" s="4" t="s">
        <v>57</v>
      </c>
      <c r="C29" s="5" t="n">
        <v>-3436</v>
      </c>
      <c r="D29" s="5" t="n">
        <v>-36901</v>
      </c>
    </row>
    <row r="30" spans="1:4">
      <c r="A30" s="4" t="s">
        <v>1450</v>
      </c>
      <c r="B30" s="4" t="s">
        <v>57</v>
      </c>
      <c r="C30" s="5" t="n">
        <v>0</v>
      </c>
      <c r="D30" s="5" t="n">
        <v>-3296</v>
      </c>
    </row>
    <row r="31" spans="1:4">
      <c r="A31" s="4" t="s">
        <v>1070</v>
      </c>
      <c r="B31" s="4" t="s">
        <v>57</v>
      </c>
      <c r="C31" s="6" t="s">
        <v>1456</v>
      </c>
      <c r="D31" s="6" t="s">
        <v>1457</v>
      </c>
    </row>
    <row r="32" spans="1:4"/>
    <row r="33" spans="1:4">
      <c r="A33" s="4" t="s">
        <v>57</v>
      </c>
      <c r="B33" s="4" t="s">
        <v>1196</v>
      </c>
    </row>
  </sheetData>
  <mergeCells count="3">
    <mergeCell ref="A1:B1"/>
    <mergeCell ref="A32:C32"/>
    <mergeCell ref="B33:C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34</v>
      </c>
    </row>
    <row r="3" spans="1:2">
      <c r="A3" s="3" t="s">
        <v>291</v>
      </c>
    </row>
    <row r="4" spans="1:2">
      <c r="A4" s="4" t="s">
        <v>290</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7"/>
    <col customWidth="1" max="5" min="5" width="17"/>
  </cols>
  <sheetData>
    <row r="1" spans="1:5">
      <c r="A1" s="1" t="s">
        <v>1458</v>
      </c>
      <c r="C1" s="2" t="s">
        <v>34</v>
      </c>
      <c r="D1" s="2" t="s">
        <v>35</v>
      </c>
      <c r="E1" s="2" t="s">
        <v>36</v>
      </c>
    </row>
    <row r="2" spans="1:5">
      <c r="A2" s="3" t="s">
        <v>1459</v>
      </c>
    </row>
    <row r="3" spans="1:5">
      <c r="A3" s="4" t="s">
        <v>1372</v>
      </c>
      <c r="B3" s="4" t="s">
        <v>57</v>
      </c>
      <c r="C3" s="6" t="s">
        <v>1460</v>
      </c>
      <c r="D3" s="6" t="s">
        <v>1461</v>
      </c>
    </row>
    <row r="4" spans="1:5">
      <c r="A4" s="4" t="s">
        <v>1371</v>
      </c>
      <c r="B4" s="4" t="s">
        <v>57</v>
      </c>
      <c r="C4" s="5" t="n">
        <v>423523411</v>
      </c>
      <c r="D4" s="5" t="n">
        <v>380387076</v>
      </c>
    </row>
    <row r="5" spans="1:5">
      <c r="A5" s="4" t="s">
        <v>1462</v>
      </c>
      <c r="B5" s="4" t="s">
        <v>57</v>
      </c>
      <c r="C5" s="5" t="n">
        <v>166918360</v>
      </c>
      <c r="D5" s="5" t="n">
        <v>140604738</v>
      </c>
    </row>
    <row r="6" spans="1:5">
      <c r="A6" s="3" t="s">
        <v>1463</v>
      </c>
    </row>
    <row r="7" spans="1:5">
      <c r="A7" s="4" t="s">
        <v>129</v>
      </c>
      <c r="C7" s="5" t="n">
        <v>227819611</v>
      </c>
      <c r="D7" s="5" t="n">
        <v>247313979</v>
      </c>
    </row>
    <row r="8" spans="1:5">
      <c r="A8" s="4" t="s">
        <v>130</v>
      </c>
      <c r="B8" s="4" t="s">
        <v>64</v>
      </c>
      <c r="C8" s="5" t="n">
        <v>366227540</v>
      </c>
      <c r="D8" s="5" t="n">
        <v>340748196</v>
      </c>
    </row>
    <row r="9" spans="1:5">
      <c r="A9" s="4" t="s">
        <v>132</v>
      </c>
      <c r="C9" s="5" t="n">
        <v>170727564</v>
      </c>
      <c r="D9" s="5" t="n">
        <v>148029018</v>
      </c>
      <c r="E9" s="6" t="s">
        <v>1374</v>
      </c>
    </row>
    <row r="10" spans="1:5">
      <c r="A10" s="4" t="s">
        <v>133</v>
      </c>
      <c r="C10" s="5" t="n">
        <v>49313508</v>
      </c>
      <c r="D10" s="5" t="n">
        <v>53643444</v>
      </c>
      <c r="E10" s="6" t="s">
        <v>1375</v>
      </c>
    </row>
    <row r="11" spans="1:5">
      <c r="A11" s="4" t="s">
        <v>1464</v>
      </c>
    </row>
    <row r="12" spans="1:5">
      <c r="A12" s="3" t="s">
        <v>1459</v>
      </c>
    </row>
    <row r="13" spans="1:5">
      <c r="A13" s="4" t="s">
        <v>1372</v>
      </c>
      <c r="B13" s="4" t="s">
        <v>57</v>
      </c>
      <c r="C13" s="5" t="n">
        <v>59091251</v>
      </c>
      <c r="D13" s="5" t="n">
        <v>105248950</v>
      </c>
    </row>
    <row r="14" spans="1:5">
      <c r="A14" s="4" t="s">
        <v>1371</v>
      </c>
      <c r="B14" s="4" t="s">
        <v>57</v>
      </c>
      <c r="C14" s="5" t="n">
        <v>428641947</v>
      </c>
      <c r="D14" s="5" t="n">
        <v>381797390</v>
      </c>
    </row>
    <row r="15" spans="1:5">
      <c r="A15" s="4" t="s">
        <v>1462</v>
      </c>
      <c r="B15" s="4" t="s">
        <v>57</v>
      </c>
      <c r="C15" s="5" t="n">
        <v>178515644</v>
      </c>
      <c r="D15" s="5" t="n">
        <v>146923659</v>
      </c>
    </row>
    <row r="16" spans="1:5">
      <c r="A16" s="3" t="s">
        <v>1463</v>
      </c>
    </row>
    <row r="17" spans="1:5">
      <c r="A17" s="4" t="s">
        <v>129</v>
      </c>
      <c r="C17" s="5" t="n">
        <v>227880098</v>
      </c>
      <c r="D17" s="5" t="n">
        <v>248216967</v>
      </c>
    </row>
    <row r="18" spans="1:5">
      <c r="A18" s="4" t="s">
        <v>130</v>
      </c>
      <c r="C18" s="5" t="n">
        <v>366023072</v>
      </c>
      <c r="D18" s="5" t="n">
        <v>340512921</v>
      </c>
    </row>
    <row r="19" spans="1:5">
      <c r="A19" s="4" t="s">
        <v>132</v>
      </c>
      <c r="C19" s="5" t="n">
        <v>169488130</v>
      </c>
      <c r="D19" s="5" t="n">
        <v>147572438</v>
      </c>
    </row>
    <row r="20" spans="1:5">
      <c r="A20" s="4" t="s">
        <v>133</v>
      </c>
      <c r="C20" s="5" t="n">
        <v>50108020</v>
      </c>
      <c r="D20" s="5" t="n">
        <v>54081544</v>
      </c>
    </row>
    <row r="21" spans="1:5">
      <c r="A21" s="4" t="s">
        <v>1465</v>
      </c>
    </row>
    <row r="22" spans="1:5">
      <c r="A22" s="3" t="s">
        <v>1459</v>
      </c>
    </row>
    <row r="23" spans="1:5">
      <c r="A23" s="4" t="s">
        <v>1462</v>
      </c>
      <c r="B23" s="4" t="s">
        <v>57</v>
      </c>
      <c r="C23" s="5" t="n">
        <v>102851594</v>
      </c>
      <c r="D23" s="5" t="n">
        <v>90337827</v>
      </c>
    </row>
    <row r="24" spans="1:5">
      <c r="A24" s="4" t="s">
        <v>1466</v>
      </c>
    </row>
    <row r="25" spans="1:5">
      <c r="A25" s="3" t="s">
        <v>1459</v>
      </c>
    </row>
    <row r="26" spans="1:5">
      <c r="A26" s="4" t="s">
        <v>1372</v>
      </c>
      <c r="B26" s="4" t="s">
        <v>57</v>
      </c>
      <c r="C26" s="5" t="n">
        <v>59091251</v>
      </c>
      <c r="D26" s="5" t="n">
        <v>105248950</v>
      </c>
    </row>
    <row r="27" spans="1:5">
      <c r="A27" s="4" t="s">
        <v>1462</v>
      </c>
      <c r="B27" s="4" t="s">
        <v>57</v>
      </c>
      <c r="C27" s="5" t="n">
        <v>64025403</v>
      </c>
      <c r="D27" s="5" t="n">
        <v>50758010</v>
      </c>
    </row>
    <row r="28" spans="1:5">
      <c r="A28" s="4" t="s">
        <v>1467</v>
      </c>
    </row>
    <row r="29" spans="1:5">
      <c r="A29" s="3" t="s">
        <v>1459</v>
      </c>
    </row>
    <row r="30" spans="1:5">
      <c r="A30" s="4" t="s">
        <v>1371</v>
      </c>
      <c r="B30" s="4" t="s">
        <v>57</v>
      </c>
      <c r="C30" s="5" t="n">
        <v>428641947</v>
      </c>
      <c r="D30" s="5" t="n">
        <v>381797390</v>
      </c>
    </row>
    <row r="31" spans="1:5">
      <c r="A31" s="4" t="s">
        <v>1462</v>
      </c>
      <c r="B31" s="4" t="s">
        <v>57</v>
      </c>
      <c r="C31" s="5" t="n">
        <v>11638647</v>
      </c>
      <c r="D31" s="5" t="n">
        <v>5827822</v>
      </c>
    </row>
    <row r="32" spans="1:5">
      <c r="A32" s="3" t="s">
        <v>1463</v>
      </c>
    </row>
    <row r="33" spans="1:5">
      <c r="A33" s="4" t="s">
        <v>129</v>
      </c>
      <c r="C33" s="5" t="n">
        <v>227880098</v>
      </c>
      <c r="D33" s="5" t="n">
        <v>248216967</v>
      </c>
    </row>
    <row r="34" spans="1:5">
      <c r="A34" s="4" t="s">
        <v>130</v>
      </c>
      <c r="C34" s="5" t="n">
        <v>366023072</v>
      </c>
      <c r="D34" s="5" t="n">
        <v>340512921</v>
      </c>
    </row>
    <row r="35" spans="1:5">
      <c r="A35" s="4" t="s">
        <v>132</v>
      </c>
      <c r="C35" s="5" t="n">
        <v>169488130</v>
      </c>
      <c r="D35" s="5" t="n">
        <v>147572438</v>
      </c>
    </row>
    <row r="36" spans="1:5">
      <c r="A36" s="4" t="s">
        <v>133</v>
      </c>
      <c r="C36" s="6" t="s">
        <v>1468</v>
      </c>
      <c r="D36" s="6" t="s">
        <v>1469</v>
      </c>
    </row>
    <row r="37" spans="1:5"/>
    <row r="38" spans="1:5">
      <c r="A38" s="4" t="s">
        <v>57</v>
      </c>
      <c r="B38" s="4" t="s">
        <v>160</v>
      </c>
    </row>
    <row r="39" spans="1:5">
      <c r="A39" s="4" t="s">
        <v>64</v>
      </c>
      <c r="B39" s="4" t="s">
        <v>163</v>
      </c>
    </row>
  </sheetData>
  <mergeCells count="4">
    <mergeCell ref="A1:B1"/>
    <mergeCell ref="A37:D37"/>
    <mergeCell ref="B38:D38"/>
    <mergeCell ref="B39:D3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6"/>
  </cols>
  <sheetData>
    <row r="1" spans="1:4">
      <c r="A1" s="1" t="s">
        <v>1470</v>
      </c>
      <c r="C1" s="2" t="s">
        <v>1</v>
      </c>
    </row>
    <row r="2" spans="1:4">
      <c r="C2" s="2" t="s">
        <v>34</v>
      </c>
      <c r="D2" s="2" t="s">
        <v>35</v>
      </c>
    </row>
    <row r="3" spans="1:4">
      <c r="A3" s="3" t="s">
        <v>1471</v>
      </c>
    </row>
    <row r="4" spans="1:4">
      <c r="A4" s="4" t="s">
        <v>1472</v>
      </c>
      <c r="C4" s="6" t="s">
        <v>1473</v>
      </c>
      <c r="D4" s="6" t="s">
        <v>1474</v>
      </c>
    </row>
    <row r="5" spans="1:4">
      <c r="A5" s="4" t="s">
        <v>1475</v>
      </c>
      <c r="C5" s="5" t="n">
        <v>91271701</v>
      </c>
      <c r="D5" s="5" t="n">
        <v>81090060</v>
      </c>
    </row>
    <row r="6" spans="1:4">
      <c r="A6" s="4" t="s">
        <v>145</v>
      </c>
      <c r="C6" s="5" t="n">
        <v>133723221</v>
      </c>
      <c r="D6" s="5" t="n">
        <v>121120869</v>
      </c>
    </row>
    <row r="7" spans="1:4">
      <c r="A7" s="4" t="s">
        <v>1476</v>
      </c>
      <c r="C7" s="5" t="n">
        <v>106302</v>
      </c>
      <c r="D7" s="5" t="n">
        <v>169606</v>
      </c>
    </row>
    <row r="8" spans="1:4">
      <c r="A8" s="4" t="s">
        <v>1477</v>
      </c>
      <c r="B8" s="4" t="s">
        <v>57</v>
      </c>
      <c r="C8" s="5" t="n">
        <v>-42557822</v>
      </c>
      <c r="D8" s="5" t="n">
        <v>-40200415</v>
      </c>
    </row>
    <row r="9" spans="1:4">
      <c r="A9" s="4" t="s">
        <v>1478</v>
      </c>
      <c r="B9" s="4" t="s">
        <v>64</v>
      </c>
      <c r="C9" s="5" t="n">
        <v>9559967</v>
      </c>
      <c r="D9" s="5" t="n">
        <v>9232087</v>
      </c>
    </row>
    <row r="10" spans="1:4">
      <c r="A10" s="4" t="s">
        <v>1479</v>
      </c>
      <c r="C10" s="5" t="n">
        <v>24443737</v>
      </c>
      <c r="D10" s="5" t="n">
        <v>27618026</v>
      </c>
    </row>
    <row r="11" spans="1:4">
      <c r="A11" s="4" t="s">
        <v>1480</v>
      </c>
      <c r="C11" s="5" t="n">
        <v>21324281</v>
      </c>
      <c r="D11" s="5" t="n">
        <v>22416933</v>
      </c>
    </row>
    <row r="12" spans="1:4">
      <c r="A12" s="4" t="s">
        <v>1481</v>
      </c>
      <c r="C12" s="5" t="n">
        <v>3119456</v>
      </c>
      <c r="D12" s="5" t="n">
        <v>5201093</v>
      </c>
    </row>
    <row r="13" spans="1:4">
      <c r="A13" s="4" t="s">
        <v>1482</v>
      </c>
      <c r="C13" s="5" t="n">
        <v>125275405</v>
      </c>
      <c r="D13" s="5" t="n">
        <v>117940173</v>
      </c>
    </row>
    <row r="14" spans="1:4">
      <c r="A14" s="4" t="s">
        <v>1483</v>
      </c>
      <c r="C14" s="5" t="n">
        <v>680907697</v>
      </c>
      <c r="D14" s="5" t="n">
        <v>598057619</v>
      </c>
    </row>
    <row r="15" spans="1:4">
      <c r="A15" s="4" t="s">
        <v>1484</v>
      </c>
      <c r="B15" s="4" t="s">
        <v>115</v>
      </c>
      <c r="C15" s="5" t="n">
        <v>13571488</v>
      </c>
      <c r="D15" s="5" t="n">
        <v>10407258</v>
      </c>
    </row>
    <row r="16" spans="1:4">
      <c r="A16" s="4" t="s">
        <v>1485</v>
      </c>
      <c r="C16" s="5" t="n">
        <v>64572141</v>
      </c>
      <c r="D16" s="5" t="n">
        <v>53150786</v>
      </c>
    </row>
    <row r="17" spans="1:4">
      <c r="A17" s="4" t="s">
        <v>1486</v>
      </c>
      <c r="C17" s="5" t="n">
        <v>759051326</v>
      </c>
      <c r="D17" s="5" t="n">
        <v>661615663</v>
      </c>
    </row>
    <row r="18" spans="1:4">
      <c r="A18" s="4" t="s">
        <v>1487</v>
      </c>
      <c r="C18" s="5" t="n">
        <v>3535922</v>
      </c>
      <c r="D18" s="5" t="n">
        <v>5180343</v>
      </c>
    </row>
    <row r="19" spans="1:4">
      <c r="A19" s="4" t="s">
        <v>1488</v>
      </c>
      <c r="B19" s="4" t="s">
        <v>119</v>
      </c>
      <c r="C19" s="6" t="s">
        <v>1489</v>
      </c>
      <c r="D19" s="6" t="s">
        <v>1490</v>
      </c>
    </row>
    <row r="20" spans="1:4">
      <c r="A20" s="4" t="s">
        <v>1491</v>
      </c>
      <c r="C20" s="4" t="s">
        <v>1492</v>
      </c>
      <c r="D20" s="4" t="s">
        <v>1493</v>
      </c>
    </row>
    <row r="21" spans="1:4">
      <c r="A21" s="4" t="s">
        <v>1472</v>
      </c>
      <c r="C21" s="4" t="s">
        <v>1494</v>
      </c>
      <c r="D21" s="4" t="s">
        <v>1495</v>
      </c>
    </row>
    <row r="22" spans="1:4">
      <c r="A22" s="4" t="s">
        <v>1496</v>
      </c>
      <c r="C22" s="4" t="s">
        <v>1497</v>
      </c>
      <c r="D22" s="4" t="s">
        <v>1498</v>
      </c>
    </row>
    <row r="23" spans="1:4">
      <c r="A23" s="4" t="s">
        <v>1499</v>
      </c>
      <c r="C23" s="4" t="s">
        <v>1500</v>
      </c>
      <c r="D23" s="4" t="s">
        <v>1010</v>
      </c>
    </row>
    <row r="24" spans="1:4">
      <c r="A24" s="4" t="s">
        <v>1479</v>
      </c>
      <c r="C24" s="4" t="s">
        <v>1501</v>
      </c>
      <c r="D24" s="4" t="s">
        <v>979</v>
      </c>
    </row>
    <row r="25" spans="1:4"/>
    <row r="26" spans="1:4">
      <c r="A26" s="4" t="s">
        <v>57</v>
      </c>
      <c r="B26" s="4" t="s">
        <v>1502</v>
      </c>
    </row>
    <row r="27" spans="1:4">
      <c r="A27" s="4" t="s">
        <v>64</v>
      </c>
      <c r="B27" s="4" t="s">
        <v>1503</v>
      </c>
    </row>
    <row r="28" spans="1:4">
      <c r="A28" s="4" t="s">
        <v>115</v>
      </c>
      <c r="B28" s="4" t="s">
        <v>1504</v>
      </c>
    </row>
    <row r="29" spans="1:4">
      <c r="A29" s="4" t="s">
        <v>119</v>
      </c>
      <c r="B29" s="4" t="s">
        <v>1505</v>
      </c>
    </row>
  </sheetData>
  <mergeCells count="7">
    <mergeCell ref="A1:B2"/>
    <mergeCell ref="C1:D1"/>
    <mergeCell ref="A25:C25"/>
    <mergeCell ref="B26:C26"/>
    <mergeCell ref="B27:C27"/>
    <mergeCell ref="B28:C28"/>
    <mergeCell ref="B29:C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s>
  <sheetData>
    <row r="1" spans="1:4">
      <c r="A1" s="1" t="s">
        <v>1506</v>
      </c>
      <c r="C1" s="2" t="s">
        <v>1</v>
      </c>
    </row>
    <row r="2" spans="1:4">
      <c r="C2" s="2" t="s">
        <v>34</v>
      </c>
      <c r="D2" s="2" t="s">
        <v>35</v>
      </c>
    </row>
    <row r="3" spans="1:4">
      <c r="A3" s="3" t="s">
        <v>1507</v>
      </c>
    </row>
    <row r="4" spans="1:4">
      <c r="A4" s="4" t="s">
        <v>1483</v>
      </c>
      <c r="C4" s="6" t="s">
        <v>1508</v>
      </c>
      <c r="D4" s="6" t="s">
        <v>1509</v>
      </c>
    </row>
    <row r="5" spans="1:4">
      <c r="A5" s="4" t="s">
        <v>1510</v>
      </c>
      <c r="C5" s="5" t="n">
        <v>0</v>
      </c>
      <c r="D5" s="5" t="n">
        <v>0</v>
      </c>
    </row>
    <row r="6" spans="1:4">
      <c r="A6" s="4" t="s">
        <v>1511</v>
      </c>
      <c r="C6" s="5" t="n">
        <v>0</v>
      </c>
      <c r="D6" s="5" t="n">
        <v>83052</v>
      </c>
    </row>
    <row r="7" spans="1:4">
      <c r="A7" s="4" t="s">
        <v>1512</v>
      </c>
      <c r="C7" s="5" t="n">
        <v>2013917</v>
      </c>
      <c r="D7" s="5" t="n">
        <v>3229634</v>
      </c>
    </row>
    <row r="8" spans="1:4">
      <c r="A8" s="4" t="s">
        <v>1513</v>
      </c>
      <c r="C8" s="5" t="n">
        <v>13636518</v>
      </c>
      <c r="D8" s="5" t="n">
        <v>11393716</v>
      </c>
    </row>
    <row r="9" spans="1:4">
      <c r="A9" s="4" t="s">
        <v>1514</v>
      </c>
      <c r="C9" s="5" t="n">
        <v>34584945</v>
      </c>
      <c r="D9" s="5" t="n">
        <v>32072200</v>
      </c>
    </row>
    <row r="10" spans="1:4">
      <c r="A10" s="4" t="s">
        <v>1515</v>
      </c>
      <c r="C10" s="5" t="n">
        <v>78147</v>
      </c>
      <c r="D10" s="5" t="n">
        <v>0</v>
      </c>
    </row>
    <row r="11" spans="1:4">
      <c r="A11" s="4" t="s">
        <v>1516</v>
      </c>
      <c r="C11" s="5" t="n">
        <v>152407502</v>
      </c>
      <c r="D11" s="5" t="n">
        <v>130208551</v>
      </c>
    </row>
    <row r="12" spans="1:4">
      <c r="A12" s="4" t="s">
        <v>1517</v>
      </c>
      <c r="C12" s="5" t="n">
        <v>136879718</v>
      </c>
      <c r="D12" s="5" t="n">
        <v>115191858</v>
      </c>
    </row>
    <row r="13" spans="1:4">
      <c r="A13" s="4" t="s">
        <v>1518</v>
      </c>
      <c r="C13" s="5" t="n">
        <v>274131256</v>
      </c>
      <c r="D13" s="5" t="n">
        <v>265578016</v>
      </c>
    </row>
    <row r="14" spans="1:4">
      <c r="A14" s="4" t="s">
        <v>1519</v>
      </c>
      <c r="C14" s="5" t="n">
        <v>21512</v>
      </c>
      <c r="D14" s="5" t="n">
        <v>0</v>
      </c>
    </row>
    <row r="15" spans="1:4">
      <c r="A15" s="4" t="s">
        <v>1520</v>
      </c>
      <c r="C15" s="5" t="n">
        <v>34226888</v>
      </c>
      <c r="D15" s="5" t="n">
        <v>30408772</v>
      </c>
    </row>
    <row r="16" spans="1:4">
      <c r="A16" s="4" t="s">
        <v>1521</v>
      </c>
      <c r="C16" s="5" t="n">
        <v>7119182</v>
      </c>
      <c r="D16" s="5" t="n">
        <v>6634117</v>
      </c>
    </row>
    <row r="17" spans="1:4">
      <c r="A17" s="4" t="s">
        <v>1522</v>
      </c>
      <c r="B17" s="4" t="s">
        <v>57</v>
      </c>
      <c r="C17" s="5" t="n">
        <v>21818346</v>
      </c>
      <c r="D17" s="5" t="n">
        <v>3250205</v>
      </c>
    </row>
    <row r="18" spans="1:4">
      <c r="A18" s="4" t="s">
        <v>1523</v>
      </c>
      <c r="C18" s="5" t="n">
        <v>3989766</v>
      </c>
      <c r="D18" s="5" t="n">
        <v>7498</v>
      </c>
    </row>
    <row r="19" spans="1:4">
      <c r="A19" s="4" t="s">
        <v>1484</v>
      </c>
      <c r="B19" s="4" t="s">
        <v>64</v>
      </c>
      <c r="C19" s="5" t="n">
        <v>13571488</v>
      </c>
      <c r="D19" s="5" t="n">
        <v>10407258</v>
      </c>
    </row>
    <row r="20" spans="1:4">
      <c r="A20" s="4" t="s">
        <v>1524</v>
      </c>
      <c r="C20" s="5" t="n">
        <v>2137575</v>
      </c>
      <c r="D20" s="5" t="n">
        <v>3621542</v>
      </c>
    </row>
    <row r="21" spans="1:4">
      <c r="A21" s="4" t="s">
        <v>1525</v>
      </c>
      <c r="C21" s="5" t="n">
        <v>3229863</v>
      </c>
      <c r="D21" s="5" t="n">
        <v>6949809</v>
      </c>
    </row>
    <row r="22" spans="1:4">
      <c r="A22" s="4" t="s">
        <v>1526</v>
      </c>
      <c r="C22" s="5" t="n">
        <v>2349025</v>
      </c>
      <c r="D22" s="5" t="n">
        <v>1399478</v>
      </c>
    </row>
    <row r="23" spans="1:4">
      <c r="A23" s="4" t="s">
        <v>1070</v>
      </c>
      <c r="C23" s="5" t="n">
        <v>694263</v>
      </c>
      <c r="D23" s="5" t="n">
        <v>1087814</v>
      </c>
    </row>
    <row r="24" spans="1:4">
      <c r="A24" s="4" t="s">
        <v>1527</v>
      </c>
      <c r="C24" s="5" t="n">
        <v>1015513</v>
      </c>
      <c r="D24" s="5" t="n">
        <v>757438</v>
      </c>
    </row>
    <row r="25" spans="1:4">
      <c r="A25" s="4" t="s">
        <v>1528</v>
      </c>
      <c r="C25" s="5" t="n">
        <v>11147550</v>
      </c>
      <c r="D25" s="5" t="n">
        <v>4424487</v>
      </c>
    </row>
    <row r="26" spans="1:4">
      <c r="A26" s="4" t="s">
        <v>1485</v>
      </c>
      <c r="C26" s="5" t="n">
        <v>64572141</v>
      </c>
      <c r="D26" s="5" t="n">
        <v>53150786</v>
      </c>
    </row>
    <row r="27" spans="1:4">
      <c r="A27" s="4" t="s">
        <v>1529</v>
      </c>
      <c r="C27" s="5" t="n">
        <v>1879143</v>
      </c>
      <c r="D27" s="5" t="n">
        <v>1655552</v>
      </c>
    </row>
    <row r="28" spans="1:4">
      <c r="A28" s="4" t="s">
        <v>1530</v>
      </c>
      <c r="C28" s="5" t="n">
        <v>7427004</v>
      </c>
      <c r="D28" s="5" t="n">
        <v>2443551</v>
      </c>
    </row>
    <row r="29" spans="1:4">
      <c r="A29" s="4" t="s">
        <v>963</v>
      </c>
      <c r="C29" s="5" t="n">
        <v>11413989</v>
      </c>
      <c r="D29" s="5" t="n">
        <v>10032258</v>
      </c>
    </row>
    <row r="30" spans="1:4">
      <c r="A30" s="4" t="s">
        <v>1531</v>
      </c>
      <c r="C30" s="5" t="n">
        <v>26451579</v>
      </c>
      <c r="D30" s="5" t="n">
        <v>23508471</v>
      </c>
    </row>
    <row r="31" spans="1:4">
      <c r="A31" s="4" t="s">
        <v>1532</v>
      </c>
      <c r="C31" s="5" t="n">
        <v>7661071</v>
      </c>
      <c r="D31" s="5" t="n">
        <v>6834660</v>
      </c>
    </row>
    <row r="32" spans="1:4">
      <c r="A32" s="4" t="s">
        <v>1533</v>
      </c>
      <c r="C32" s="5" t="n">
        <v>4265433</v>
      </c>
      <c r="D32" s="5" t="n">
        <v>4055903</v>
      </c>
    </row>
    <row r="33" spans="1:4">
      <c r="A33" s="4" t="s">
        <v>1534</v>
      </c>
      <c r="C33" s="5" t="n">
        <v>5311463</v>
      </c>
      <c r="D33" s="5" t="n">
        <v>4465702</v>
      </c>
    </row>
    <row r="34" spans="1:4">
      <c r="A34" s="4" t="s">
        <v>1535</v>
      </c>
      <c r="C34" s="5" t="n">
        <v>162459</v>
      </c>
      <c r="D34" s="5" t="n">
        <v>154689</v>
      </c>
    </row>
    <row r="35" spans="1:4">
      <c r="A35" s="4" t="s">
        <v>1536</v>
      </c>
      <c r="C35" s="5" t="n">
        <v>759051326</v>
      </c>
      <c r="D35" s="5" t="n">
        <v>661615663</v>
      </c>
    </row>
    <row r="36" spans="1:4">
      <c r="A36" s="4" t="s">
        <v>1537</v>
      </c>
      <c r="C36" s="5" t="n">
        <v>60724106</v>
      </c>
      <c r="D36" s="5" t="n">
        <v>57064351</v>
      </c>
    </row>
    <row r="37" spans="1:4">
      <c r="A37" s="4" t="s">
        <v>1487</v>
      </c>
      <c r="C37" s="5" t="n">
        <v>3535922</v>
      </c>
      <c r="D37" s="5" t="n">
        <v>5180343</v>
      </c>
    </row>
    <row r="38" spans="1:4">
      <c r="A38" s="4" t="s">
        <v>1538</v>
      </c>
      <c r="B38" s="4" t="s">
        <v>57</v>
      </c>
      <c r="C38" s="5" t="n">
        <v>26566796</v>
      </c>
      <c r="D38" s="5" t="n">
        <v>15713372</v>
      </c>
    </row>
    <row r="39" spans="1:4">
      <c r="A39" s="4" t="s">
        <v>1539</v>
      </c>
      <c r="C39" s="5" t="n">
        <v>18976283</v>
      </c>
      <c r="D39" s="5" t="n">
        <v>12405294</v>
      </c>
    </row>
    <row r="40" spans="1:4">
      <c r="A40" s="4" t="s">
        <v>1540</v>
      </c>
      <c r="C40" s="6" t="s">
        <v>1541</v>
      </c>
      <c r="D40" s="6" t="s">
        <v>1542</v>
      </c>
    </row>
    <row r="41" spans="1:4"/>
    <row r="42" spans="1:4">
      <c r="A42" s="4" t="s">
        <v>57</v>
      </c>
      <c r="B42" s="4" t="s">
        <v>1543</v>
      </c>
    </row>
    <row r="43" spans="1:4">
      <c r="A43" s="4" t="s">
        <v>64</v>
      </c>
      <c r="B43" s="4" t="s">
        <v>1504</v>
      </c>
    </row>
  </sheetData>
  <mergeCells count="5">
    <mergeCell ref="A1:B2"/>
    <mergeCell ref="C1:D1"/>
    <mergeCell ref="A41:C41"/>
    <mergeCell ref="B42:C42"/>
    <mergeCell ref="B43:C4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2"/>
  </cols>
  <sheetData>
    <row r="1" spans="1:2">
      <c r="A1" s="1" t="s">
        <v>1544</v>
      </c>
      <c r="B1" s="2" t="s">
        <v>1</v>
      </c>
    </row>
    <row r="2" spans="1:2">
      <c r="B2" s="2" t="s">
        <v>1305</v>
      </c>
    </row>
    <row r="3" spans="1:2">
      <c r="A3" s="4" t="s">
        <v>1545</v>
      </c>
    </row>
    <row r="4" spans="1:2">
      <c r="A4" s="3" t="s">
        <v>1546</v>
      </c>
    </row>
    <row r="5" spans="1:2">
      <c r="A5" s="4" t="s">
        <v>1547</v>
      </c>
      <c r="B5" s="4" t="s">
        <v>1548</v>
      </c>
    </row>
    <row r="6" spans="1:2">
      <c r="A6" s="4" t="s">
        <v>1549</v>
      </c>
      <c r="B6" s="6" t="s">
        <v>1550</v>
      </c>
    </row>
    <row r="7" spans="1:2">
      <c r="A7" s="4" t="s">
        <v>1551</v>
      </c>
      <c r="B7" s="5" t="n">
        <v>-9217</v>
      </c>
    </row>
    <row r="8" spans="1:2">
      <c r="A8" s="4" t="s">
        <v>1552</v>
      </c>
      <c r="B8" s="5" t="n">
        <v>-123647</v>
      </c>
    </row>
    <row r="9" spans="1:2">
      <c r="A9" s="4" t="s">
        <v>165</v>
      </c>
      <c r="B9" s="6" t="s">
        <v>1553</v>
      </c>
    </row>
    <row r="10" spans="1:2">
      <c r="A10" s="4" t="s">
        <v>1554</v>
      </c>
    </row>
    <row r="11" spans="1:2">
      <c r="A11" s="3" t="s">
        <v>1546</v>
      </c>
    </row>
    <row r="12" spans="1:2">
      <c r="A12" s="4" t="s">
        <v>1547</v>
      </c>
      <c r="B12" s="4" t="s">
        <v>1555</v>
      </c>
    </row>
    <row r="13" spans="1:2">
      <c r="A13" s="4" t="s">
        <v>1549</v>
      </c>
      <c r="B13" s="6" t="s">
        <v>1556</v>
      </c>
    </row>
    <row r="14" spans="1:2">
      <c r="A14" s="4" t="s">
        <v>1551</v>
      </c>
      <c r="B14" s="5" t="n">
        <v>-1819</v>
      </c>
    </row>
    <row r="15" spans="1:2">
      <c r="A15" s="4" t="s">
        <v>1552</v>
      </c>
      <c r="B15" s="5" t="n">
        <v>-63917</v>
      </c>
    </row>
    <row r="16" spans="1:2">
      <c r="A16" s="4" t="s">
        <v>165</v>
      </c>
      <c r="B16" s="6" t="s">
        <v>1557</v>
      </c>
    </row>
    <row r="17" spans="1:2">
      <c r="A17" s="4" t="s">
        <v>1558</v>
      </c>
    </row>
    <row r="18" spans="1:2">
      <c r="A18" s="3" t="s">
        <v>1546</v>
      </c>
    </row>
    <row r="19" spans="1:2">
      <c r="A19" s="4" t="s">
        <v>1547</v>
      </c>
      <c r="B19" s="4" t="s">
        <v>1559</v>
      </c>
    </row>
    <row r="20" spans="1:2">
      <c r="A20" s="4" t="s">
        <v>1549</v>
      </c>
      <c r="B20" s="6" t="s">
        <v>1560</v>
      </c>
    </row>
    <row r="21" spans="1:2">
      <c r="A21" s="4" t="s">
        <v>1551</v>
      </c>
      <c r="B21" s="5" t="n">
        <v>-38797</v>
      </c>
    </row>
    <row r="22" spans="1:2">
      <c r="A22" s="4" t="s">
        <v>165</v>
      </c>
      <c r="B22" s="6" t="s">
        <v>15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562</v>
      </c>
      <c r="B1" s="2" t="s">
        <v>1</v>
      </c>
    </row>
    <row r="2" spans="1:3">
      <c r="B2" s="2" t="s">
        <v>34</v>
      </c>
      <c r="C2" s="2" t="s">
        <v>35</v>
      </c>
    </row>
    <row r="3" spans="1:3">
      <c r="A3" s="4" t="s">
        <v>1563</v>
      </c>
    </row>
    <row r="4" spans="1:3">
      <c r="A4" s="3" t="s">
        <v>1564</v>
      </c>
    </row>
    <row r="5" spans="1:3">
      <c r="A5" s="4" t="s">
        <v>1564</v>
      </c>
      <c r="B5" s="6" t="s">
        <v>1565</v>
      </c>
      <c r="C5" s="6" t="s">
        <v>1566</v>
      </c>
    </row>
    <row r="6" spans="1:3">
      <c r="A6" s="4" t="s">
        <v>1567</v>
      </c>
    </row>
    <row r="7" spans="1:3">
      <c r="A7" s="3" t="s">
        <v>1564</v>
      </c>
    </row>
    <row r="8" spans="1:3">
      <c r="A8" s="4" t="s">
        <v>1564</v>
      </c>
      <c r="B8" s="5" t="n">
        <v>-9953</v>
      </c>
      <c r="C8" s="5" t="n">
        <v>-8366</v>
      </c>
    </row>
    <row r="9" spans="1:3">
      <c r="A9" s="4" t="s">
        <v>1568</v>
      </c>
    </row>
    <row r="10" spans="1:3">
      <c r="A10" s="3" t="s">
        <v>1564</v>
      </c>
    </row>
    <row r="11" spans="1:3">
      <c r="A11" s="4" t="s">
        <v>1564</v>
      </c>
      <c r="B11" s="5" t="n">
        <v>-31701</v>
      </c>
      <c r="C11" s="5" t="n">
        <v>-29633</v>
      </c>
    </row>
    <row r="12" spans="1:3">
      <c r="A12" s="4" t="s">
        <v>1569</v>
      </c>
    </row>
    <row r="13" spans="1:3">
      <c r="A13" s="3" t="s">
        <v>1564</v>
      </c>
    </row>
    <row r="14" spans="1:3">
      <c r="A14" s="4" t="s">
        <v>1564</v>
      </c>
      <c r="B14" s="5" t="n">
        <v>-4984</v>
      </c>
      <c r="C14" s="5" t="n">
        <v>-3941</v>
      </c>
    </row>
    <row r="15" spans="1:3">
      <c r="A15" s="4" t="s">
        <v>1570</v>
      </c>
    </row>
    <row r="16" spans="1:3">
      <c r="A16" s="3" t="s">
        <v>1564</v>
      </c>
    </row>
    <row r="17" spans="1:3">
      <c r="A17" s="4" t="s">
        <v>1564</v>
      </c>
      <c r="B17" s="5" t="n">
        <v>-123571</v>
      </c>
      <c r="C17" s="5" t="n">
        <v>-104574</v>
      </c>
    </row>
    <row r="18" spans="1:3">
      <c r="A18" s="4" t="s">
        <v>1571</v>
      </c>
    </row>
    <row r="19" spans="1:3">
      <c r="A19" s="3" t="s">
        <v>1564</v>
      </c>
    </row>
    <row r="20" spans="1:3">
      <c r="A20" s="4" t="s">
        <v>1564</v>
      </c>
      <c r="B20" s="5" t="n">
        <v>-24258</v>
      </c>
      <c r="C20" s="5" t="n">
        <v>-21721</v>
      </c>
    </row>
    <row r="21" spans="1:3">
      <c r="A21" s="4" t="s">
        <v>1572</v>
      </c>
    </row>
    <row r="22" spans="1:3">
      <c r="A22" s="3" t="s">
        <v>1564</v>
      </c>
    </row>
    <row r="23" spans="1:3">
      <c r="A23" s="4" t="s">
        <v>1564</v>
      </c>
      <c r="B23" s="5" t="n">
        <v>-9664</v>
      </c>
      <c r="C23" s="5" t="n">
        <v>-7980</v>
      </c>
    </row>
    <row r="24" spans="1:3">
      <c r="A24" s="4" t="s">
        <v>1573</v>
      </c>
    </row>
    <row r="25" spans="1:3">
      <c r="A25" s="3" t="s">
        <v>1564</v>
      </c>
    </row>
    <row r="26" spans="1:3">
      <c r="A26" s="4" t="s">
        <v>1564</v>
      </c>
      <c r="B26" s="5" t="n">
        <v>-31549</v>
      </c>
      <c r="C26" s="5" t="n">
        <v>-29541</v>
      </c>
    </row>
    <row r="27" spans="1:3">
      <c r="A27" s="4" t="s">
        <v>1574</v>
      </c>
    </row>
    <row r="28" spans="1:3">
      <c r="A28" s="3" t="s">
        <v>1564</v>
      </c>
    </row>
    <row r="29" spans="1:3">
      <c r="A29" s="4" t="s">
        <v>1564</v>
      </c>
      <c r="B29" s="5" t="n">
        <v>-4984</v>
      </c>
      <c r="C29" s="5" t="n">
        <v>-3941</v>
      </c>
    </row>
    <row r="30" spans="1:3">
      <c r="A30" s="4" t="s">
        <v>1575</v>
      </c>
    </row>
    <row r="31" spans="1:3">
      <c r="A31" s="3" t="s">
        <v>1564</v>
      </c>
    </row>
    <row r="32" spans="1:3">
      <c r="A32" s="4" t="s">
        <v>1564</v>
      </c>
      <c r="B32" s="6" t="s">
        <v>1576</v>
      </c>
      <c r="C32" s="6" t="s">
        <v>15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5"/>
  </cols>
  <sheetData>
    <row r="1" spans="1:3">
      <c r="A1" s="1" t="s">
        <v>1578</v>
      </c>
      <c r="B1" s="2" t="s">
        <v>1</v>
      </c>
    </row>
    <row r="2" spans="1:3">
      <c r="B2" s="2" t="s">
        <v>34</v>
      </c>
      <c r="C2" s="2" t="s">
        <v>35</v>
      </c>
    </row>
    <row r="3" spans="1:3">
      <c r="A3" s="4" t="s">
        <v>1579</v>
      </c>
    </row>
    <row r="4" spans="1:3">
      <c r="A4" s="3" t="s">
        <v>1580</v>
      </c>
    </row>
    <row r="5" spans="1:3">
      <c r="A5" s="4" t="s">
        <v>709</v>
      </c>
      <c r="B5" s="6" t="s">
        <v>1581</v>
      </c>
      <c r="C5" s="6" t="s">
        <v>1582</v>
      </c>
    </row>
    <row r="6" spans="1:3">
      <c r="A6" s="4" t="s">
        <v>1583</v>
      </c>
    </row>
    <row r="7" spans="1:3">
      <c r="A7" s="3" t="s">
        <v>1580</v>
      </c>
    </row>
    <row r="8" spans="1:3">
      <c r="A8" s="4" t="s">
        <v>709</v>
      </c>
      <c r="B8" s="5" t="n">
        <v>1600632</v>
      </c>
      <c r="C8" s="5" t="n">
        <v>1485537</v>
      </c>
    </row>
    <row r="9" spans="1:3">
      <c r="A9" s="4" t="s">
        <v>1584</v>
      </c>
    </row>
    <row r="10" spans="1:3">
      <c r="A10" s="3" t="s">
        <v>1580</v>
      </c>
    </row>
    <row r="11" spans="1:3">
      <c r="A11" s="4" t="s">
        <v>709</v>
      </c>
      <c r="B11" s="5" t="n">
        <v>1184755</v>
      </c>
      <c r="C11" s="5" t="n">
        <v>1892855</v>
      </c>
    </row>
    <row r="12" spans="1:3">
      <c r="A12" s="4" t="s">
        <v>1585</v>
      </c>
    </row>
    <row r="13" spans="1:3">
      <c r="A13" s="3" t="s">
        <v>1580</v>
      </c>
    </row>
    <row r="14" spans="1:3">
      <c r="A14" s="4" t="s">
        <v>709</v>
      </c>
      <c r="B14" s="5" t="n">
        <v>8588654</v>
      </c>
      <c r="C14" s="5" t="n">
        <v>7041906</v>
      </c>
    </row>
    <row r="15" spans="1:3">
      <c r="A15" s="4" t="s">
        <v>1586</v>
      </c>
    </row>
    <row r="16" spans="1:3">
      <c r="A16" s="3" t="s">
        <v>1580</v>
      </c>
    </row>
    <row r="17" spans="1:3">
      <c r="A17" s="4" t="s">
        <v>709</v>
      </c>
      <c r="B17" s="5" t="n">
        <v>25563864</v>
      </c>
      <c r="C17" s="5" t="n">
        <v>23492119</v>
      </c>
    </row>
    <row r="18" spans="1:3">
      <c r="A18" s="4" t="s">
        <v>1587</v>
      </c>
    </row>
    <row r="19" spans="1:3">
      <c r="A19" s="3" t="s">
        <v>1580</v>
      </c>
    </row>
    <row r="20" spans="1:3">
      <c r="A20" s="4" t="s">
        <v>709</v>
      </c>
      <c r="B20" s="6" t="s">
        <v>1588</v>
      </c>
      <c r="C20" s="6" t="s">
        <v>158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8"/>
  </cols>
  <sheetData>
    <row r="1" spans="1:6">
      <c r="A1" s="1" t="s">
        <v>1590</v>
      </c>
      <c r="B1" s="2" t="s">
        <v>1</v>
      </c>
    </row>
    <row r="2" spans="1:6">
      <c r="B2" s="2" t="s">
        <v>34</v>
      </c>
      <c r="C2" s="2" t="s">
        <v>35</v>
      </c>
      <c r="E2" s="2" t="s">
        <v>1591</v>
      </c>
      <c r="F2" s="2" t="s">
        <v>36</v>
      </c>
    </row>
    <row r="3" spans="1:6">
      <c r="A3" s="3" t="s">
        <v>1592</v>
      </c>
    </row>
    <row r="4" spans="1:6">
      <c r="A4" s="4" t="s">
        <v>1593</v>
      </c>
      <c r="B4" s="6" t="s">
        <v>1594</v>
      </c>
    </row>
    <row r="5" spans="1:6">
      <c r="A5" s="4" t="s">
        <v>107</v>
      </c>
      <c r="B5" s="5" t="n">
        <v>109610999</v>
      </c>
      <c r="C5" s="6" t="s">
        <v>109</v>
      </c>
    </row>
    <row r="6" spans="1:6">
      <c r="A6" s="4" t="s">
        <v>94</v>
      </c>
      <c r="B6" s="5" t="n">
        <v>192450010</v>
      </c>
      <c r="C6" s="5" t="n">
        <v>178050536</v>
      </c>
      <c r="D6" s="4" t="s">
        <v>57</v>
      </c>
    </row>
    <row r="7" spans="1:6">
      <c r="A7" s="4" t="s">
        <v>1595</v>
      </c>
      <c r="B7" s="5" t="n">
        <v>328097912</v>
      </c>
    </row>
    <row r="8" spans="1:6">
      <c r="A8" s="4" t="s">
        <v>1596</v>
      </c>
      <c r="B8" s="6" t="s">
        <v>1597</v>
      </c>
      <c r="C8" s="5" t="n">
        <v>284373526</v>
      </c>
    </row>
    <row r="9" spans="1:6">
      <c r="A9" s="4" t="s">
        <v>1598</v>
      </c>
      <c r="B9" s="4" t="s">
        <v>1599</v>
      </c>
    </row>
    <row r="10" spans="1:6">
      <c r="A10" s="4" t="s">
        <v>1600</v>
      </c>
      <c r="B10" s="6" t="s">
        <v>1601</v>
      </c>
    </row>
    <row r="11" spans="1:6">
      <c r="A11" s="4" t="s">
        <v>1296</v>
      </c>
      <c r="B11" s="6" t="s">
        <v>1262</v>
      </c>
    </row>
    <row r="12" spans="1:6">
      <c r="A12" s="4" t="s">
        <v>1602</v>
      </c>
      <c r="B12" s="4" t="s">
        <v>1603</v>
      </c>
    </row>
    <row r="13" spans="1:6">
      <c r="A13" s="4" t="s">
        <v>1604</v>
      </c>
      <c r="B13" s="6" t="s">
        <v>1605</v>
      </c>
    </row>
    <row r="14" spans="1:6">
      <c r="A14" s="4" t="s">
        <v>1606</v>
      </c>
      <c r="B14" s="6" t="s">
        <v>1607</v>
      </c>
    </row>
    <row r="15" spans="1:6">
      <c r="A15" s="4" t="s">
        <v>1307</v>
      </c>
      <c r="B15" s="4" t="s">
        <v>1308</v>
      </c>
    </row>
    <row r="16" spans="1:6">
      <c r="A16" s="4" t="s">
        <v>1608</v>
      </c>
      <c r="B16" s="4" t="s">
        <v>1609</v>
      </c>
    </row>
    <row r="17" spans="1:6">
      <c r="A17" s="4" t="s">
        <v>1610</v>
      </c>
      <c r="B17" s="4" t="s">
        <v>1611</v>
      </c>
    </row>
    <row r="18" spans="1:6">
      <c r="A18" s="4" t="s">
        <v>1612</v>
      </c>
      <c r="B18" s="4" t="s">
        <v>1613</v>
      </c>
    </row>
    <row r="19" spans="1:6">
      <c r="A19" s="4" t="s">
        <v>1614</v>
      </c>
      <c r="B19" s="4" t="s">
        <v>1615</v>
      </c>
    </row>
    <row r="20" spans="1:6">
      <c r="A20" s="4" t="s">
        <v>1616</v>
      </c>
      <c r="B20" s="6" t="s">
        <v>1617</v>
      </c>
      <c r="C20" s="5" t="n">
        <v>827574</v>
      </c>
    </row>
    <row r="21" spans="1:6">
      <c r="A21" s="4" t="s">
        <v>1618</v>
      </c>
      <c r="B21" s="4" t="s">
        <v>1619</v>
      </c>
    </row>
    <row r="22" spans="1:6">
      <c r="A22" s="4" t="s">
        <v>1620</v>
      </c>
      <c r="B22" s="4" t="s">
        <v>978</v>
      </c>
    </row>
    <row r="23" spans="1:6">
      <c r="A23" s="4" t="s">
        <v>1621</v>
      </c>
      <c r="B23" s="6" t="s">
        <v>1622</v>
      </c>
      <c r="C23" s="5" t="n">
        <v>1737</v>
      </c>
    </row>
    <row r="24" spans="1:6">
      <c r="A24" s="4" t="s">
        <v>1623</v>
      </c>
      <c r="C24" s="5" t="n">
        <v>2442</v>
      </c>
    </row>
    <row r="25" spans="1:6">
      <c r="A25" s="4" t="s">
        <v>1624</v>
      </c>
      <c r="B25" s="4" t="s">
        <v>1255</v>
      </c>
    </row>
    <row r="26" spans="1:6">
      <c r="A26" s="4" t="s">
        <v>1625</v>
      </c>
      <c r="B26" s="4" t="s">
        <v>1626</v>
      </c>
    </row>
    <row r="27" spans="1:6">
      <c r="A27" s="4" t="s">
        <v>1627</v>
      </c>
      <c r="B27" s="4" t="s">
        <v>1628</v>
      </c>
    </row>
    <row r="28" spans="1:6">
      <c r="A28" s="4" t="s">
        <v>1629</v>
      </c>
      <c r="C28" s="5" t="n">
        <v>1100000000</v>
      </c>
      <c r="F28" s="6" t="s">
        <v>1630</v>
      </c>
    </row>
    <row r="29" spans="1:6">
      <c r="A29" s="4" t="s">
        <v>1631</v>
      </c>
      <c r="B29" s="6" t="s">
        <v>1632</v>
      </c>
    </row>
    <row r="30" spans="1:6">
      <c r="A30" s="4" t="s">
        <v>1107</v>
      </c>
    </row>
    <row r="31" spans="1:6">
      <c r="A31" s="3" t="s">
        <v>1592</v>
      </c>
    </row>
    <row r="32" spans="1:6">
      <c r="A32" s="4" t="s">
        <v>1633</v>
      </c>
      <c r="B32" s="5" t="n">
        <v>160661</v>
      </c>
      <c r="C32" s="5" t="n">
        <v>185192</v>
      </c>
    </row>
    <row r="33" spans="1:6">
      <c r="A33" s="4" t="s">
        <v>1109</v>
      </c>
    </row>
    <row r="34" spans="1:6">
      <c r="A34" s="3" t="s">
        <v>1592</v>
      </c>
    </row>
    <row r="35" spans="1:6">
      <c r="A35" s="4" t="s">
        <v>1633</v>
      </c>
      <c r="B35" s="6" t="s">
        <v>1110</v>
      </c>
      <c r="C35" s="6" t="s">
        <v>1111</v>
      </c>
    </row>
    <row r="36" spans="1:6">
      <c r="A36" s="4" t="s">
        <v>1634</v>
      </c>
    </row>
    <row r="37" spans="1:6">
      <c r="A37" s="3" t="s">
        <v>1592</v>
      </c>
    </row>
    <row r="38" spans="1:6">
      <c r="A38" s="4" t="s">
        <v>1635</v>
      </c>
      <c r="E38" s="4" t="s">
        <v>711</v>
      </c>
    </row>
    <row r="39" spans="1:6">
      <c r="A39" s="4" t="s">
        <v>1636</v>
      </c>
    </row>
    <row r="40" spans="1:6">
      <c r="A40" s="3" t="s">
        <v>1592</v>
      </c>
    </row>
    <row r="41" spans="1:6">
      <c r="A41" s="4" t="s">
        <v>858</v>
      </c>
      <c r="B41" s="4" t="s">
        <v>1628</v>
      </c>
    </row>
    <row r="42" spans="1:6">
      <c r="A42" s="4" t="s">
        <v>1637</v>
      </c>
    </row>
    <row r="43" spans="1:6">
      <c r="A43" s="3" t="s">
        <v>1592</v>
      </c>
    </row>
    <row r="44" spans="1:6">
      <c r="A44" s="4" t="s">
        <v>858</v>
      </c>
      <c r="B44" s="4" t="s">
        <v>1638</v>
      </c>
    </row>
    <row r="45" spans="1:6">
      <c r="A45" s="4" t="s">
        <v>1639</v>
      </c>
    </row>
    <row r="46" spans="1:6">
      <c r="A46" s="3" t="s">
        <v>1592</v>
      </c>
    </row>
    <row r="47" spans="1:6">
      <c r="A47" s="4" t="s">
        <v>858</v>
      </c>
      <c r="B47" s="4" t="s">
        <v>870</v>
      </c>
    </row>
    <row r="48" spans="1:6">
      <c r="A48" s="4" t="s">
        <v>1640</v>
      </c>
    </row>
    <row r="49" spans="1:6">
      <c r="A49" s="3" t="s">
        <v>1592</v>
      </c>
    </row>
    <row r="50" spans="1:6">
      <c r="A50" s="4" t="s">
        <v>858</v>
      </c>
      <c r="B50" s="4" t="s">
        <v>1641</v>
      </c>
    </row>
    <row r="51" spans="1:6">
      <c r="A51" s="4" t="s">
        <v>1642</v>
      </c>
    </row>
    <row r="52" spans="1:6">
      <c r="A52" s="3" t="s">
        <v>1592</v>
      </c>
    </row>
    <row r="53" spans="1:6">
      <c r="A53" s="4" t="s">
        <v>858</v>
      </c>
      <c r="B53" s="4" t="s">
        <v>1641</v>
      </c>
    </row>
    <row r="54" spans="1:6">
      <c r="A54" s="4" t="s">
        <v>1643</v>
      </c>
    </row>
    <row r="55" spans="1:6">
      <c r="A55" s="3" t="s">
        <v>1592</v>
      </c>
    </row>
    <row r="56" spans="1:6">
      <c r="A56" s="4" t="s">
        <v>858</v>
      </c>
      <c r="B56" s="4" t="s">
        <v>1641</v>
      </c>
    </row>
    <row r="57" spans="1:6">
      <c r="A57" s="4" t="s">
        <v>1644</v>
      </c>
    </row>
    <row r="58" spans="1:6">
      <c r="A58" s="3" t="s">
        <v>1592</v>
      </c>
    </row>
    <row r="59" spans="1:6">
      <c r="A59" s="4" t="s">
        <v>858</v>
      </c>
      <c r="B59" s="4" t="s">
        <v>1645</v>
      </c>
    </row>
    <row r="60" spans="1:6">
      <c r="A60" s="4" t="s">
        <v>1646</v>
      </c>
    </row>
    <row r="61" spans="1:6">
      <c r="A61" s="3" t="s">
        <v>1592</v>
      </c>
    </row>
    <row r="62" spans="1:6">
      <c r="A62" s="4" t="s">
        <v>858</v>
      </c>
      <c r="B62" s="4" t="s">
        <v>1647</v>
      </c>
    </row>
    <row r="63" spans="1:6">
      <c r="A63" s="4" t="s">
        <v>1648</v>
      </c>
    </row>
    <row r="64" spans="1:6">
      <c r="A64" s="3" t="s">
        <v>1592</v>
      </c>
    </row>
    <row r="65" spans="1:6">
      <c r="A65" s="4" t="s">
        <v>858</v>
      </c>
      <c r="B65" s="4" t="s">
        <v>1649</v>
      </c>
    </row>
    <row r="66" spans="1:6">
      <c r="A66" s="4" t="s">
        <v>1650</v>
      </c>
    </row>
    <row r="67" spans="1:6">
      <c r="A67" s="3" t="s">
        <v>1592</v>
      </c>
    </row>
    <row r="68" spans="1:6">
      <c r="A68" s="4" t="s">
        <v>1651</v>
      </c>
      <c r="B68" s="7" t="n">
        <v>4.02</v>
      </c>
    </row>
    <row r="69" spans="1:6">
      <c r="A69" s="4" t="s">
        <v>1652</v>
      </c>
    </row>
    <row r="70" spans="1:6">
      <c r="A70" s="3" t="s">
        <v>1592</v>
      </c>
    </row>
    <row r="71" spans="1:6">
      <c r="A71" s="4" t="s">
        <v>1651</v>
      </c>
      <c r="B71" s="7" t="n">
        <v>4.02</v>
      </c>
    </row>
    <row r="72" spans="1:6">
      <c r="A72" s="4" t="s">
        <v>1653</v>
      </c>
    </row>
    <row r="73" spans="1:6">
      <c r="A73" s="3" t="s">
        <v>1592</v>
      </c>
    </row>
    <row r="74" spans="1:6">
      <c r="A74" s="4" t="s">
        <v>1651</v>
      </c>
      <c r="B74" s="7" t="n">
        <v>4.02</v>
      </c>
    </row>
    <row r="75" spans="1:6">
      <c r="A75" s="4" t="s">
        <v>1654</v>
      </c>
    </row>
    <row r="76" spans="1:6">
      <c r="A76" s="3" t="s">
        <v>1592</v>
      </c>
    </row>
    <row r="77" spans="1:6">
      <c r="A77" s="4" t="s">
        <v>1651</v>
      </c>
      <c r="B77" s="7" t="n">
        <v>4.06</v>
      </c>
    </row>
    <row r="78" spans="1:6">
      <c r="A78" s="4" t="s">
        <v>1655</v>
      </c>
    </row>
    <row r="79" spans="1:6">
      <c r="A79" s="3" t="s">
        <v>1592</v>
      </c>
    </row>
    <row r="80" spans="1:6">
      <c r="A80" s="4" t="s">
        <v>1651</v>
      </c>
      <c r="B80" s="7" t="n">
        <v>5.02</v>
      </c>
    </row>
    <row r="81" spans="1:6">
      <c r="A81" s="4" t="s">
        <v>1656</v>
      </c>
    </row>
    <row r="82" spans="1:6">
      <c r="A82" s="3" t="s">
        <v>1592</v>
      </c>
    </row>
    <row r="83" spans="1:6">
      <c r="A83" s="4" t="s">
        <v>1651</v>
      </c>
      <c r="B83" s="7" t="n">
        <v>6.03</v>
      </c>
    </row>
    <row r="84" spans="1:6">
      <c r="A84" s="4" t="s">
        <v>1657</v>
      </c>
    </row>
    <row r="85" spans="1:6">
      <c r="A85" s="3" t="s">
        <v>1592</v>
      </c>
    </row>
    <row r="86" spans="1:6">
      <c r="A86" s="4" t="s">
        <v>1598</v>
      </c>
      <c r="B86" s="4" t="s">
        <v>1599</v>
      </c>
    </row>
    <row r="87" spans="1:6">
      <c r="A87" s="4" t="s">
        <v>1658</v>
      </c>
    </row>
    <row r="88" spans="1:6">
      <c r="A88" s="3" t="s">
        <v>1592</v>
      </c>
    </row>
    <row r="89" spans="1:6">
      <c r="A89" s="4" t="s">
        <v>1659</v>
      </c>
      <c r="B89" s="4" t="s">
        <v>1660</v>
      </c>
    </row>
    <row r="90" spans="1:6">
      <c r="A90" s="4" t="s">
        <v>110</v>
      </c>
    </row>
    <row r="91" spans="1:6">
      <c r="A91" s="3" t="s">
        <v>1592</v>
      </c>
    </row>
    <row r="92" spans="1:6">
      <c r="A92" s="4" t="s">
        <v>1659</v>
      </c>
      <c r="B92" s="4" t="s">
        <v>1661</v>
      </c>
    </row>
    <row r="93" spans="1:6">
      <c r="A93" s="4" t="s">
        <v>94</v>
      </c>
    </row>
    <row r="94" spans="1:6">
      <c r="A94" s="3" t="s">
        <v>1592</v>
      </c>
    </row>
    <row r="95" spans="1:6">
      <c r="A95" s="4" t="s">
        <v>1659</v>
      </c>
      <c r="B95" s="4" t="s">
        <v>1662</v>
      </c>
    </row>
    <row r="96" spans="1:6">
      <c r="A96" s="4" t="s">
        <v>329</v>
      </c>
    </row>
    <row r="97" spans="1:6">
      <c r="A97" s="3" t="s">
        <v>1592</v>
      </c>
    </row>
    <row r="98" spans="1:6">
      <c r="A98" s="4" t="s">
        <v>1659</v>
      </c>
      <c r="B98" s="4" t="s">
        <v>1663</v>
      </c>
    </row>
    <row r="99" spans="1:6">
      <c r="A99" s="4" t="s">
        <v>332</v>
      </c>
    </row>
    <row r="100" spans="1:6">
      <c r="A100" s="3" t="s">
        <v>1592</v>
      </c>
    </row>
    <row r="101" spans="1:6">
      <c r="A101" s="4" t="s">
        <v>1659</v>
      </c>
      <c r="B101" s="4" t="s">
        <v>1664</v>
      </c>
    </row>
    <row r="102" spans="1:6">
      <c r="A102" s="4" t="s">
        <v>111</v>
      </c>
    </row>
    <row r="103" spans="1:6">
      <c r="A103" s="3" t="s">
        <v>1592</v>
      </c>
    </row>
    <row r="104" spans="1:6">
      <c r="A104" s="4" t="s">
        <v>1659</v>
      </c>
      <c r="B104" s="4" t="s">
        <v>1665</v>
      </c>
    </row>
    <row r="105" spans="1:6">
      <c r="A105" s="4" t="s">
        <v>116</v>
      </c>
    </row>
    <row r="106" spans="1:6">
      <c r="A106" s="3" t="s">
        <v>1592</v>
      </c>
    </row>
    <row r="107" spans="1:6">
      <c r="A107" s="4" t="s">
        <v>1659</v>
      </c>
      <c r="B107" s="4" t="s">
        <v>1666</v>
      </c>
    </row>
    <row r="108" spans="1:6">
      <c r="A108" s="4" t="s">
        <v>1595</v>
      </c>
    </row>
    <row r="109" spans="1:6">
      <c r="A109" s="3" t="s">
        <v>1592</v>
      </c>
    </row>
    <row r="110" spans="1:6">
      <c r="A110" s="4" t="s">
        <v>1659</v>
      </c>
      <c r="B110" s="4" t="s">
        <v>1667</v>
      </c>
    </row>
    <row r="111" spans="1:6"/>
    <row r="112" spans="1:6">
      <c r="A112" s="4" t="s">
        <v>57</v>
      </c>
      <c r="B112" s="4" t="s">
        <v>159</v>
      </c>
    </row>
  </sheetData>
  <mergeCells count="5">
    <mergeCell ref="A1:A2"/>
    <mergeCell ref="C1:D1"/>
    <mergeCell ref="C2:D2"/>
    <mergeCell ref="A111:F111"/>
    <mergeCell ref="B112:F1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8"/>
    <col customWidth="1" max="5" min="5" width="17"/>
    <col customWidth="1" max="6" min="6" width="8"/>
    <col customWidth="1" max="7" min="7" width="17"/>
    <col customWidth="1" max="8" min="8" width="9"/>
  </cols>
  <sheetData>
    <row r="1" spans="1:8">
      <c r="A1" s="1" t="s">
        <v>1668</v>
      </c>
      <c r="C1" s="2" t="s">
        <v>1</v>
      </c>
    </row>
    <row r="2" spans="1:8">
      <c r="C2" s="2" t="s">
        <v>34</v>
      </c>
      <c r="E2" s="2" t="s">
        <v>35</v>
      </c>
      <c r="G2" s="2" t="s">
        <v>36</v>
      </c>
    </row>
    <row r="3" spans="1:8">
      <c r="A3" s="3" t="s">
        <v>1669</v>
      </c>
    </row>
    <row r="4" spans="1:8">
      <c r="A4" s="4" t="s">
        <v>1670</v>
      </c>
      <c r="C4" s="6" t="s">
        <v>1671</v>
      </c>
      <c r="E4" s="6" t="s">
        <v>1672</v>
      </c>
      <c r="G4" s="6" t="s">
        <v>1673</v>
      </c>
    </row>
    <row r="5" spans="1:8">
      <c r="A5" s="4" t="s">
        <v>1674</v>
      </c>
      <c r="C5" s="5" t="n">
        <v>-58617986</v>
      </c>
      <c r="D5" s="4" t="s">
        <v>57</v>
      </c>
      <c r="E5" s="5" t="n">
        <v>-55244669</v>
      </c>
      <c r="F5" s="4" t="s">
        <v>57</v>
      </c>
      <c r="G5" s="5" t="n">
        <v>-75589415</v>
      </c>
      <c r="H5" s="4" t="s">
        <v>64</v>
      </c>
    </row>
    <row r="6" spans="1:8">
      <c r="A6" s="4" t="s">
        <v>1675</v>
      </c>
      <c r="C6" s="5" t="n">
        <v>65688408</v>
      </c>
      <c r="E6" s="5" t="n">
        <v>57302286</v>
      </c>
      <c r="G6" s="5" t="n">
        <v>62204816</v>
      </c>
    </row>
    <row r="7" spans="1:8">
      <c r="A7" s="4" t="s">
        <v>1676</v>
      </c>
      <c r="C7" s="5" t="n">
        <v>-14004527</v>
      </c>
      <c r="E7" s="5" t="n">
        <v>-16264835</v>
      </c>
      <c r="G7" s="5" t="n">
        <v>-16860835</v>
      </c>
    </row>
    <row r="8" spans="1:8">
      <c r="A8" s="4" t="s">
        <v>1677</v>
      </c>
      <c r="C8" s="5" t="n">
        <v>51683881</v>
      </c>
      <c r="E8" s="5" t="n">
        <v>41037451</v>
      </c>
      <c r="G8" s="5" t="n">
        <v>45343981</v>
      </c>
    </row>
    <row r="9" spans="1:8">
      <c r="A9" s="4" t="s">
        <v>1678</v>
      </c>
      <c r="C9" s="5" t="n">
        <v>8975805</v>
      </c>
      <c r="E9" s="5" t="n">
        <v>8360534</v>
      </c>
      <c r="G9" s="5" t="n">
        <v>6792075</v>
      </c>
    </row>
    <row r="10" spans="1:8">
      <c r="A10" s="4" t="s">
        <v>44</v>
      </c>
      <c r="C10" s="5" t="n">
        <v>25337676</v>
      </c>
      <c r="E10" s="5" t="n">
        <v>23831590</v>
      </c>
      <c r="G10" s="5" t="n">
        <v>22748828</v>
      </c>
    </row>
    <row r="11" spans="1:8">
      <c r="A11" s="4" t="s">
        <v>56</v>
      </c>
      <c r="B11" s="4" t="s">
        <v>115</v>
      </c>
      <c r="C11" s="5" t="n">
        <v>-24526318</v>
      </c>
      <c r="E11" s="5" t="n">
        <v>-18871462</v>
      </c>
      <c r="G11" s="5" t="n">
        <v>-20723265</v>
      </c>
    </row>
    <row r="12" spans="1:8">
      <c r="A12" s="4" t="s">
        <v>58</v>
      </c>
      <c r="B12" s="4" t="s">
        <v>119</v>
      </c>
      <c r="C12" s="5" t="n">
        <v>-22355346</v>
      </c>
      <c r="E12" s="5" t="n">
        <v>-21682217</v>
      </c>
      <c r="G12" s="5" t="n">
        <v>-21451029</v>
      </c>
    </row>
    <row r="13" spans="1:8">
      <c r="A13" s="4" t="s">
        <v>1679</v>
      </c>
      <c r="C13" s="5" t="n">
        <v>-6858230</v>
      </c>
      <c r="E13" s="5" t="n">
        <v>-6096899</v>
      </c>
      <c r="G13" s="5" t="n">
        <v>-5960618</v>
      </c>
    </row>
    <row r="14" spans="1:8">
      <c r="A14" s="4" t="s">
        <v>1680</v>
      </c>
      <c r="C14" s="5" t="n">
        <v>1201082</v>
      </c>
      <c r="E14" s="5" t="n">
        <v>1680375</v>
      </c>
      <c r="G14" s="5" t="n">
        <v>1718411</v>
      </c>
    </row>
    <row r="15" spans="1:8">
      <c r="A15" s="4" t="s">
        <v>1681</v>
      </c>
      <c r="C15" s="5" t="n">
        <v>-19576560</v>
      </c>
      <c r="E15" s="5" t="n">
        <v>-7946544</v>
      </c>
      <c r="G15" s="5" t="n">
        <v>-4250109</v>
      </c>
    </row>
    <row r="16" spans="1:8">
      <c r="A16" s="4" t="s">
        <v>1682</v>
      </c>
      <c r="C16" s="5" t="n">
        <v>13881990</v>
      </c>
      <c r="E16" s="5" t="n">
        <v>20312828</v>
      </c>
      <c r="G16" s="5" t="n">
        <v>24218274</v>
      </c>
    </row>
    <row r="17" spans="1:8">
      <c r="A17" s="4" t="s">
        <v>1683</v>
      </c>
      <c r="C17" s="5" t="n">
        <v>-500912</v>
      </c>
      <c r="E17" s="5" t="n">
        <v>-870813</v>
      </c>
      <c r="G17" s="5" t="n">
        <v>-474715</v>
      </c>
    </row>
    <row r="18" spans="1:8">
      <c r="A18" s="4" t="s">
        <v>1684</v>
      </c>
      <c r="C18" s="5" t="n">
        <v>7792129</v>
      </c>
      <c r="E18" s="5" t="n">
        <v>-2693576</v>
      </c>
      <c r="G18" s="5" t="n">
        <v>-6428956</v>
      </c>
    </row>
    <row r="19" spans="1:8">
      <c r="A19" s="4" t="s">
        <v>67</v>
      </c>
      <c r="C19" s="5" t="n">
        <v>21173207</v>
      </c>
      <c r="E19" s="5" t="n">
        <v>16748439</v>
      </c>
      <c r="G19" s="5" t="n">
        <v>17314603</v>
      </c>
    </row>
    <row r="20" spans="1:8">
      <c r="A20" s="4" t="s">
        <v>127</v>
      </c>
      <c r="C20" s="5" t="n">
        <v>1378527685</v>
      </c>
      <c r="E20" s="5" t="n">
        <v>1305543714</v>
      </c>
      <c r="G20" s="5" t="n">
        <v>1224353440</v>
      </c>
    </row>
    <row r="21" spans="1:8">
      <c r="A21" s="4" t="s">
        <v>118</v>
      </c>
      <c r="B21" s="4" t="s">
        <v>120</v>
      </c>
      <c r="C21" s="5" t="n">
        <v>7635612</v>
      </c>
      <c r="D21" s="4" t="s">
        <v>122</v>
      </c>
      <c r="E21" s="5" t="n">
        <v>8125799</v>
      </c>
      <c r="G21" s="5" t="n">
        <v>8257384</v>
      </c>
    </row>
    <row r="22" spans="1:8">
      <c r="A22" s="4" t="s">
        <v>144</v>
      </c>
      <c r="C22" s="5" t="n">
        <v>1242984111</v>
      </c>
      <c r="E22" s="5" t="n">
        <v>1180867594</v>
      </c>
      <c r="G22" s="5" t="n">
        <v>1106659736</v>
      </c>
    </row>
    <row r="23" spans="1:8">
      <c r="A23" s="4" t="s">
        <v>782</v>
      </c>
    </row>
    <row r="24" spans="1:8">
      <c r="A24" s="3" t="s">
        <v>1669</v>
      </c>
    </row>
    <row r="25" spans="1:8">
      <c r="A25" s="4" t="s">
        <v>1670</v>
      </c>
      <c r="C25" s="5" t="n">
        <v>113402430</v>
      </c>
      <c r="E25" s="5" t="n">
        <v>110639034</v>
      </c>
      <c r="G25" s="5" t="n">
        <v>130015483</v>
      </c>
    </row>
    <row r="26" spans="1:8">
      <c r="A26" s="4" t="s">
        <v>1674</v>
      </c>
      <c r="C26" s="5" t="n">
        <v>-49683456</v>
      </c>
      <c r="D26" s="4" t="s">
        <v>57</v>
      </c>
      <c r="E26" s="5" t="n">
        <v>-52958441</v>
      </c>
      <c r="F26" s="4" t="s">
        <v>57</v>
      </c>
      <c r="G26" s="5" t="n">
        <v>-67744701</v>
      </c>
      <c r="H26" s="4" t="s">
        <v>64</v>
      </c>
    </row>
    <row r="27" spans="1:8">
      <c r="A27" s="4" t="s">
        <v>1675</v>
      </c>
      <c r="C27" s="5" t="n">
        <v>63718974</v>
      </c>
      <c r="E27" s="5" t="n">
        <v>57680593</v>
      </c>
      <c r="G27" s="5" t="n">
        <v>62270782</v>
      </c>
    </row>
    <row r="28" spans="1:8">
      <c r="A28" s="4" t="s">
        <v>1676</v>
      </c>
      <c r="C28" s="5" t="n">
        <v>-18891493</v>
      </c>
      <c r="E28" s="5" t="n">
        <v>-18319973</v>
      </c>
      <c r="G28" s="5" t="n">
        <v>-25210020</v>
      </c>
    </row>
    <row r="29" spans="1:8">
      <c r="A29" s="4" t="s">
        <v>1677</v>
      </c>
      <c r="C29" s="5" t="n">
        <v>44827481</v>
      </c>
      <c r="E29" s="5" t="n">
        <v>39360620</v>
      </c>
      <c r="G29" s="5" t="n">
        <v>37060762</v>
      </c>
    </row>
    <row r="30" spans="1:8">
      <c r="A30" s="4" t="s">
        <v>44</v>
      </c>
      <c r="C30" s="5" t="n">
        <v>31135507</v>
      </c>
      <c r="E30" s="5" t="n">
        <v>30022769</v>
      </c>
      <c r="G30" s="5" t="n">
        <v>28566371</v>
      </c>
    </row>
    <row r="31" spans="1:8">
      <c r="A31" s="4" t="s">
        <v>56</v>
      </c>
      <c r="C31" s="5" t="n">
        <v>-23072600</v>
      </c>
      <c r="E31" s="5" t="n">
        <v>-18102452</v>
      </c>
      <c r="G31" s="5" t="n">
        <v>-19919896</v>
      </c>
    </row>
    <row r="32" spans="1:8">
      <c r="A32" s="4" t="s">
        <v>58</v>
      </c>
      <c r="B32" s="4" t="s">
        <v>119</v>
      </c>
      <c r="C32" s="5" t="n">
        <v>-20327502</v>
      </c>
      <c r="E32" s="5" t="n">
        <v>-19126128</v>
      </c>
      <c r="G32" s="5" t="n">
        <v>-18845656</v>
      </c>
    </row>
    <row r="33" spans="1:8">
      <c r="A33" s="4" t="s">
        <v>1679</v>
      </c>
      <c r="C33" s="5" t="n">
        <v>-6203188</v>
      </c>
      <c r="E33" s="5" t="n">
        <v>-5660519</v>
      </c>
      <c r="G33" s="5" t="n">
        <v>-5440571</v>
      </c>
    </row>
    <row r="34" spans="1:8">
      <c r="A34" s="4" t="s">
        <v>1680</v>
      </c>
      <c r="C34" s="5" t="n">
        <v>12921</v>
      </c>
      <c r="E34" s="5" t="n">
        <v>6620</v>
      </c>
      <c r="G34" s="5" t="n">
        <v>-22657</v>
      </c>
    </row>
    <row r="35" spans="1:8">
      <c r="A35" s="4" t="s">
        <v>1681</v>
      </c>
      <c r="C35" s="5" t="n">
        <v>-21082041</v>
      </c>
      <c r="E35" s="5" t="n">
        <v>-11943485</v>
      </c>
      <c r="G35" s="5" t="n">
        <v>-9910746</v>
      </c>
    </row>
    <row r="36" spans="1:8">
      <c r="A36" s="4" t="s">
        <v>1682</v>
      </c>
      <c r="C36" s="5" t="n">
        <v>5290578</v>
      </c>
      <c r="E36" s="5" t="n">
        <v>14557425</v>
      </c>
      <c r="G36" s="5" t="n">
        <v>11487607</v>
      </c>
    </row>
    <row r="37" spans="1:8">
      <c r="A37" s="4" t="s">
        <v>1683</v>
      </c>
      <c r="C37" s="5" t="n">
        <v>-537428</v>
      </c>
      <c r="E37" s="5" t="n">
        <v>-929396</v>
      </c>
      <c r="G37" s="5" t="n">
        <v>-729584</v>
      </c>
    </row>
    <row r="38" spans="1:8">
      <c r="A38" s="4" t="s">
        <v>1684</v>
      </c>
      <c r="C38" s="5" t="n">
        <v>10431415</v>
      </c>
      <c r="E38" s="5" t="n">
        <v>-1134166</v>
      </c>
      <c r="G38" s="5" t="n">
        <v>-1836636</v>
      </c>
    </row>
    <row r="39" spans="1:8">
      <c r="A39" s="4" t="s">
        <v>67</v>
      </c>
      <c r="C39" s="5" t="n">
        <v>15184565</v>
      </c>
      <c r="E39" s="5" t="n">
        <v>12493863</v>
      </c>
      <c r="G39" s="5" t="n">
        <v>8921387</v>
      </c>
    </row>
    <row r="40" spans="1:8">
      <c r="A40" s="4" t="s">
        <v>127</v>
      </c>
      <c r="C40" s="5" t="n">
        <v>1264627391</v>
      </c>
      <c r="E40" s="5" t="n">
        <v>1251749713</v>
      </c>
      <c r="G40" s="5" t="n">
        <v>1146536514</v>
      </c>
    </row>
    <row r="41" spans="1:8">
      <c r="A41" s="4" t="s">
        <v>118</v>
      </c>
      <c r="C41" s="5" t="n">
        <v>106628723</v>
      </c>
      <c r="E41" s="5" t="n">
        <v>97416676</v>
      </c>
      <c r="G41" s="5" t="n">
        <v>87010313</v>
      </c>
    </row>
    <row r="42" spans="1:8">
      <c r="A42" s="4" t="s">
        <v>144</v>
      </c>
      <c r="C42" s="5" t="n">
        <v>1064606520</v>
      </c>
      <c r="E42" s="5" t="n">
        <v>1068861135</v>
      </c>
      <c r="G42" s="5" t="n">
        <v>984405043</v>
      </c>
    </row>
    <row r="43" spans="1:8">
      <c r="A43" s="4" t="s">
        <v>1685</v>
      </c>
    </row>
    <row r="44" spans="1:8">
      <c r="A44" s="3" t="s">
        <v>1669</v>
      </c>
    </row>
    <row r="45" spans="1:8">
      <c r="A45" s="4" t="s">
        <v>1670</v>
      </c>
      <c r="C45" s="5" t="n">
        <v>22936178</v>
      </c>
      <c r="E45" s="5" t="n">
        <v>18612108</v>
      </c>
      <c r="G45" s="5" t="n">
        <v>23564395</v>
      </c>
    </row>
    <row r="46" spans="1:8">
      <c r="A46" s="4" t="s">
        <v>1674</v>
      </c>
      <c r="C46" s="5" t="n">
        <v>-16930146</v>
      </c>
      <c r="D46" s="4" t="s">
        <v>57</v>
      </c>
      <c r="E46" s="5" t="n">
        <v>-13365526</v>
      </c>
      <c r="F46" s="4" t="s">
        <v>57</v>
      </c>
      <c r="G46" s="5" t="n">
        <v>-18174550</v>
      </c>
      <c r="H46" s="4" t="s">
        <v>64</v>
      </c>
    </row>
    <row r="47" spans="1:8">
      <c r="A47" s="4" t="s">
        <v>1675</v>
      </c>
      <c r="C47" s="5" t="n">
        <v>6006032</v>
      </c>
      <c r="E47" s="5" t="n">
        <v>5246582</v>
      </c>
      <c r="G47" s="5" t="n">
        <v>5389845</v>
      </c>
    </row>
    <row r="48" spans="1:8">
      <c r="A48" s="4" t="s">
        <v>1677</v>
      </c>
      <c r="C48" s="5" t="n">
        <v>6006032</v>
      </c>
      <c r="E48" s="5" t="n">
        <v>5246582</v>
      </c>
      <c r="G48" s="5" t="n">
        <v>5389845</v>
      </c>
    </row>
    <row r="49" spans="1:8">
      <c r="A49" s="4" t="s">
        <v>1678</v>
      </c>
      <c r="C49" s="5" t="n">
        <v>8935610</v>
      </c>
      <c r="E49" s="5" t="n">
        <v>8320676</v>
      </c>
      <c r="G49" s="5" t="n">
        <v>6791337</v>
      </c>
    </row>
    <row r="50" spans="1:8">
      <c r="A50" s="4" t="s">
        <v>44</v>
      </c>
      <c r="C50" s="5" t="n">
        <v>2028371</v>
      </c>
      <c r="E50" s="5" t="n">
        <v>2169807</v>
      </c>
      <c r="G50" s="5" t="n">
        <v>2063187</v>
      </c>
    </row>
    <row r="51" spans="1:8">
      <c r="A51" s="4" t="s">
        <v>56</v>
      </c>
      <c r="C51" s="5" t="n">
        <v>-2030224</v>
      </c>
      <c r="E51" s="5" t="n">
        <v>-1643734</v>
      </c>
      <c r="G51" s="5" t="n">
        <v>-1591949</v>
      </c>
    </row>
    <row r="52" spans="1:8">
      <c r="A52" s="4" t="s">
        <v>58</v>
      </c>
      <c r="B52" s="4" t="s">
        <v>119</v>
      </c>
      <c r="C52" s="5" t="n">
        <v>-1495894</v>
      </c>
      <c r="E52" s="5" t="n">
        <v>-1609750</v>
      </c>
      <c r="G52" s="5" t="n">
        <v>-1702816</v>
      </c>
    </row>
    <row r="53" spans="1:8">
      <c r="A53" s="4" t="s">
        <v>1679</v>
      </c>
      <c r="C53" s="5" t="n">
        <v>-1110470</v>
      </c>
      <c r="E53" s="5" t="n">
        <v>-960453</v>
      </c>
      <c r="G53" s="5" t="n">
        <v>-973477</v>
      </c>
    </row>
    <row r="54" spans="1:8">
      <c r="A54" s="4" t="s">
        <v>1680</v>
      </c>
      <c r="C54" s="5" t="n">
        <v>276165</v>
      </c>
      <c r="E54" s="5" t="n">
        <v>206272</v>
      </c>
      <c r="G54" s="5" t="n">
        <v>205278</v>
      </c>
    </row>
    <row r="55" spans="1:8">
      <c r="A55" s="4" t="s">
        <v>1681</v>
      </c>
      <c r="C55" s="5" t="n">
        <v>-734635</v>
      </c>
      <c r="E55" s="5" t="n">
        <v>-998070</v>
      </c>
      <c r="G55" s="5" t="n">
        <v>-513611</v>
      </c>
    </row>
    <row r="56" spans="1:8">
      <c r="A56" s="4" t="s">
        <v>1682</v>
      </c>
      <c r="C56" s="5" t="n">
        <v>11874955</v>
      </c>
      <c r="E56" s="5" t="n">
        <v>10731330</v>
      </c>
      <c r="G56" s="5" t="n">
        <v>9667794</v>
      </c>
    </row>
    <row r="57" spans="1:8">
      <c r="A57" s="4" t="s">
        <v>1683</v>
      </c>
      <c r="C57" s="5" t="n">
        <v>26800</v>
      </c>
      <c r="E57" s="5" t="n">
        <v>32145</v>
      </c>
      <c r="G57" s="5" t="n">
        <v>251368</v>
      </c>
    </row>
    <row r="58" spans="1:8">
      <c r="A58" s="4" t="s">
        <v>1684</v>
      </c>
      <c r="C58" s="5" t="n">
        <v>-4490945</v>
      </c>
      <c r="E58" s="5" t="n">
        <v>-4374553</v>
      </c>
      <c r="G58" s="5" t="n">
        <v>-4384760</v>
      </c>
    </row>
    <row r="59" spans="1:8">
      <c r="A59" s="4" t="s">
        <v>67</v>
      </c>
      <c r="C59" s="5" t="n">
        <v>7410810</v>
      </c>
      <c r="E59" s="5" t="n">
        <v>6388922</v>
      </c>
      <c r="G59" s="5" t="n">
        <v>5534402</v>
      </c>
    </row>
    <row r="60" spans="1:8">
      <c r="A60" s="4" t="s">
        <v>127</v>
      </c>
      <c r="C60" s="5" t="n">
        <v>325767085</v>
      </c>
      <c r="E60" s="5" t="n">
        <v>304004114</v>
      </c>
      <c r="G60" s="5" t="n">
        <v>289461412</v>
      </c>
    </row>
    <row r="61" spans="1:8">
      <c r="A61" s="4" t="s">
        <v>118</v>
      </c>
      <c r="C61" s="5" t="n">
        <v>2261867</v>
      </c>
      <c r="E61" s="5" t="n">
        <v>2617258</v>
      </c>
      <c r="G61" s="5" t="n">
        <v>2602781</v>
      </c>
    </row>
    <row r="62" spans="1:8">
      <c r="A62" s="4" t="s">
        <v>144</v>
      </c>
      <c r="C62" s="5" t="n">
        <v>287062911</v>
      </c>
      <c r="E62" s="5" t="n">
        <v>270540773</v>
      </c>
      <c r="G62" s="5" t="n">
        <v>256094800</v>
      </c>
    </row>
    <row r="63" spans="1:8">
      <c r="A63" s="4" t="s">
        <v>1686</v>
      </c>
    </row>
    <row r="64" spans="1:8">
      <c r="A64" s="3" t="s">
        <v>1669</v>
      </c>
    </row>
    <row r="65" spans="1:8">
      <c r="A65" s="4" t="s">
        <v>1670</v>
      </c>
      <c r="C65" s="5" t="n">
        <v>228386</v>
      </c>
      <c r="E65" s="5" t="n">
        <v>256364</v>
      </c>
      <c r="G65" s="5" t="n">
        <v>262868</v>
      </c>
    </row>
    <row r="66" spans="1:8">
      <c r="A66" s="4" t="s">
        <v>1675</v>
      </c>
      <c r="C66" s="5" t="n">
        <v>228386</v>
      </c>
      <c r="E66" s="5" t="n">
        <v>256364</v>
      </c>
      <c r="G66" s="5" t="n">
        <v>262868</v>
      </c>
    </row>
    <row r="67" spans="1:8">
      <c r="A67" s="4" t="s">
        <v>1677</v>
      </c>
      <c r="C67" s="5" t="n">
        <v>228386</v>
      </c>
      <c r="E67" s="5" t="n">
        <v>256364</v>
      </c>
      <c r="G67" s="5" t="n">
        <v>262868</v>
      </c>
    </row>
    <row r="68" spans="1:8">
      <c r="A68" s="4" t="s">
        <v>44</v>
      </c>
      <c r="C68" s="5" t="n">
        <v>306865</v>
      </c>
      <c r="E68" s="5" t="n">
        <v>354734</v>
      </c>
      <c r="G68" s="5" t="n">
        <v>366446</v>
      </c>
    </row>
    <row r="69" spans="1:8">
      <c r="A69" s="4" t="s">
        <v>56</v>
      </c>
      <c r="C69" s="5" t="n">
        <v>-390706</v>
      </c>
      <c r="E69" s="5" t="n">
        <v>-239461</v>
      </c>
      <c r="G69" s="5" t="n">
        <v>-295618</v>
      </c>
    </row>
    <row r="70" spans="1:8">
      <c r="A70" s="4" t="s">
        <v>58</v>
      </c>
      <c r="B70" s="4" t="s">
        <v>119</v>
      </c>
      <c r="C70" s="5" t="n">
        <v>-194265</v>
      </c>
      <c r="E70" s="5" t="n">
        <v>-204736</v>
      </c>
      <c r="G70" s="5" t="n">
        <v>-186780</v>
      </c>
    </row>
    <row r="71" spans="1:8">
      <c r="A71" s="4" t="s">
        <v>1679</v>
      </c>
      <c r="C71" s="5" t="n">
        <v>-72662</v>
      </c>
      <c r="E71" s="5" t="n">
        <v>-73649</v>
      </c>
      <c r="G71" s="5" t="n">
        <v>-80715</v>
      </c>
    </row>
    <row r="72" spans="1:8">
      <c r="A72" s="4" t="s">
        <v>1680</v>
      </c>
      <c r="C72" s="5" t="n">
        <v>8046</v>
      </c>
      <c r="E72" s="5" t="n">
        <v>-14879</v>
      </c>
      <c r="G72" s="5" t="n">
        <v>9675</v>
      </c>
    </row>
    <row r="73" spans="1:8">
      <c r="A73" s="4" t="s">
        <v>1681</v>
      </c>
      <c r="C73" s="5" t="n">
        <v>99071</v>
      </c>
      <c r="E73" s="5" t="n">
        <v>193794</v>
      </c>
      <c r="G73" s="5" t="n">
        <v>215681</v>
      </c>
    </row>
    <row r="74" spans="1:8">
      <c r="A74" s="4" t="s">
        <v>1682</v>
      </c>
      <c r="C74" s="5" t="n">
        <v>-15265</v>
      </c>
      <c r="E74" s="5" t="n">
        <v>272167</v>
      </c>
      <c r="G74" s="5" t="n">
        <v>291557</v>
      </c>
    </row>
    <row r="75" spans="1:8">
      <c r="A75" s="4" t="s">
        <v>1683</v>
      </c>
      <c r="C75" s="5" t="n">
        <v>133</v>
      </c>
      <c r="E75" s="5" t="n">
        <v>2406</v>
      </c>
      <c r="G75" s="5" t="n">
        <v>-583</v>
      </c>
    </row>
    <row r="76" spans="1:8">
      <c r="A76" s="4" t="s">
        <v>1684</v>
      </c>
      <c r="C76" s="5" t="n">
        <v>2372</v>
      </c>
      <c r="E76" s="5" t="n">
        <v>-72405</v>
      </c>
      <c r="G76" s="5" t="n">
        <v>-89008</v>
      </c>
    </row>
    <row r="77" spans="1:8">
      <c r="A77" s="4" t="s">
        <v>67</v>
      </c>
      <c r="C77" s="5" t="n">
        <v>-12760</v>
      </c>
      <c r="E77" s="5" t="n">
        <v>202168</v>
      </c>
      <c r="G77" s="5" t="n">
        <v>201966</v>
      </c>
    </row>
    <row r="78" spans="1:8">
      <c r="A78" s="4" t="s">
        <v>127</v>
      </c>
      <c r="C78" s="5" t="n">
        <v>5014369</v>
      </c>
      <c r="E78" s="5" t="n">
        <v>5966071</v>
      </c>
      <c r="G78" s="5" t="n">
        <v>5615832</v>
      </c>
    </row>
    <row r="79" spans="1:8">
      <c r="A79" s="4" t="s">
        <v>118</v>
      </c>
      <c r="C79" s="5" t="n">
        <v>6603</v>
      </c>
      <c r="E79" s="5" t="n">
        <v>60894</v>
      </c>
      <c r="G79" s="5" t="n">
        <v>52223</v>
      </c>
    </row>
    <row r="80" spans="1:8">
      <c r="A80" s="4" t="s">
        <v>144</v>
      </c>
      <c r="C80" s="5" t="n">
        <v>1167684</v>
      </c>
      <c r="E80" s="5" t="n">
        <v>1148139</v>
      </c>
      <c r="G80" s="5" t="n">
        <v>1065836</v>
      </c>
    </row>
    <row r="81" spans="1:8">
      <c r="A81" s="4" t="s">
        <v>1687</v>
      </c>
    </row>
    <row r="82" spans="1:8">
      <c r="A82" s="3" t="s">
        <v>1669</v>
      </c>
    </row>
    <row r="83" spans="1:8">
      <c r="A83" s="4" t="s">
        <v>1670</v>
      </c>
      <c r="C83" s="5" t="n">
        <v>-2651701</v>
      </c>
      <c r="E83" s="5" t="n">
        <v>-1727080</v>
      </c>
      <c r="G83" s="5" t="n">
        <v>-1331236</v>
      </c>
    </row>
    <row r="84" spans="1:8">
      <c r="A84" s="4" t="s">
        <v>1674</v>
      </c>
      <c r="C84" s="5" t="n">
        <v>2651701</v>
      </c>
      <c r="D84" s="4" t="s">
        <v>57</v>
      </c>
      <c r="E84" s="5" t="n">
        <v>1727080</v>
      </c>
      <c r="F84" s="4" t="s">
        <v>57</v>
      </c>
      <c r="G84" s="5" t="n">
        <v>1331236</v>
      </c>
      <c r="H84" s="4" t="s">
        <v>64</v>
      </c>
    </row>
    <row r="85" spans="1:8">
      <c r="A85" s="4" t="s">
        <v>1678</v>
      </c>
      <c r="C85" s="5" t="n">
        <v>33355</v>
      </c>
      <c r="E85" s="5" t="n">
        <v>39858</v>
      </c>
      <c r="G85" s="5" t="n">
        <v>738</v>
      </c>
    </row>
    <row r="86" spans="1:8">
      <c r="A86" s="4" t="s">
        <v>44</v>
      </c>
      <c r="C86" s="5" t="n">
        <v>-136176</v>
      </c>
      <c r="E86" s="5" t="n">
        <v>-221722</v>
      </c>
      <c r="G86" s="5" t="n">
        <v>-133813</v>
      </c>
    </row>
    <row r="87" spans="1:8">
      <c r="A87" s="4" t="s">
        <v>58</v>
      </c>
      <c r="B87" s="4" t="s">
        <v>119</v>
      </c>
      <c r="C87" s="5" t="n">
        <v>611500</v>
      </c>
      <c r="E87" s="5" t="n">
        <v>649851</v>
      </c>
      <c r="G87" s="5" t="n">
        <v>602760</v>
      </c>
    </row>
    <row r="88" spans="1:8">
      <c r="A88" s="4" t="s">
        <v>1681</v>
      </c>
      <c r="C88" s="5" t="n">
        <v>-508679</v>
      </c>
      <c r="E88" s="5" t="n">
        <v>-467967</v>
      </c>
      <c r="G88" s="5" t="n">
        <v>-469685</v>
      </c>
    </row>
    <row r="89" spans="1:8">
      <c r="A89" s="4" t="s">
        <v>1682</v>
      </c>
      <c r="E89" s="5" t="n">
        <v>20</v>
      </c>
    </row>
    <row r="90" spans="1:8">
      <c r="A90" s="4" t="s">
        <v>1683</v>
      </c>
      <c r="E90" s="5" t="n">
        <v>-20</v>
      </c>
    </row>
    <row r="91" spans="1:8">
      <c r="A91" s="4" t="s">
        <v>127</v>
      </c>
      <c r="C91" s="5" t="n">
        <v>-186104068</v>
      </c>
      <c r="E91" s="5" t="n">
        <v>-175709936</v>
      </c>
      <c r="G91" s="5" t="n">
        <v>-143285480</v>
      </c>
    </row>
    <row r="92" spans="1:8">
      <c r="A92" s="4" t="s">
        <v>118</v>
      </c>
      <c r="C92" s="5" t="n">
        <v>-106710041</v>
      </c>
      <c r="E92" s="5" t="n">
        <v>-97903242</v>
      </c>
      <c r="G92" s="5" t="n">
        <v>-87483681</v>
      </c>
    </row>
    <row r="93" spans="1:8">
      <c r="A93" s="4" t="s">
        <v>144</v>
      </c>
      <c r="C93" s="5" t="n">
        <v>-79394027</v>
      </c>
      <c r="E93" s="5" t="n">
        <v>-77806694</v>
      </c>
      <c r="G93" s="5" t="n">
        <v>-55801799</v>
      </c>
    </row>
    <row r="94" spans="1:8">
      <c r="A94" s="4" t="s">
        <v>1688</v>
      </c>
    </row>
    <row r="95" spans="1:8">
      <c r="A95" s="3" t="s">
        <v>1669</v>
      </c>
    </row>
    <row r="96" spans="1:8">
      <c r="A96" s="4" t="s">
        <v>1670</v>
      </c>
      <c r="C96" s="5" t="n">
        <v>133915293</v>
      </c>
      <c r="E96" s="5" t="n">
        <v>127780426</v>
      </c>
      <c r="G96" s="5" t="n">
        <v>152511510</v>
      </c>
    </row>
    <row r="97" spans="1:8">
      <c r="A97" s="4" t="s">
        <v>1674</v>
      </c>
      <c r="C97" s="5" t="n">
        <v>-63961901</v>
      </c>
      <c r="D97" s="4" t="s">
        <v>57</v>
      </c>
      <c r="E97" s="5" t="n">
        <v>-64596887</v>
      </c>
      <c r="F97" s="4" t="s">
        <v>57</v>
      </c>
      <c r="G97" s="5" t="n">
        <v>-84588015</v>
      </c>
      <c r="H97" s="4" t="s">
        <v>64</v>
      </c>
    </row>
    <row r="98" spans="1:8">
      <c r="A98" s="4" t="s">
        <v>1675</v>
      </c>
      <c r="C98" s="5" t="n">
        <v>69953392</v>
      </c>
      <c r="E98" s="5" t="n">
        <v>63183539</v>
      </c>
      <c r="G98" s="5" t="n">
        <v>67923495</v>
      </c>
    </row>
    <row r="99" spans="1:8">
      <c r="A99" s="4" t="s">
        <v>1676</v>
      </c>
      <c r="C99" s="5" t="n">
        <v>-18891493</v>
      </c>
      <c r="E99" s="5" t="n">
        <v>-18319973</v>
      </c>
      <c r="G99" s="5" t="n">
        <v>-25210020</v>
      </c>
    </row>
    <row r="100" spans="1:8">
      <c r="A100" s="4" t="s">
        <v>1677</v>
      </c>
      <c r="C100" s="5" t="n">
        <v>51061899</v>
      </c>
      <c r="E100" s="5" t="n">
        <v>44863566</v>
      </c>
      <c r="G100" s="5" t="n">
        <v>42713475</v>
      </c>
    </row>
    <row r="101" spans="1:8">
      <c r="A101" s="4" t="s">
        <v>1678</v>
      </c>
      <c r="C101" s="5" t="n">
        <v>8968965</v>
      </c>
      <c r="E101" s="5" t="n">
        <v>8360534</v>
      </c>
      <c r="G101" s="5" t="n">
        <v>6792075</v>
      </c>
    </row>
    <row r="102" spans="1:8">
      <c r="A102" s="4" t="s">
        <v>44</v>
      </c>
      <c r="C102" s="5" t="n">
        <v>33334567</v>
      </c>
      <c r="E102" s="5" t="n">
        <v>32325588</v>
      </c>
      <c r="G102" s="5" t="n">
        <v>30862191</v>
      </c>
    </row>
    <row r="103" spans="1:8">
      <c r="A103" s="4" t="s">
        <v>56</v>
      </c>
      <c r="C103" s="5" t="n">
        <v>-25493530</v>
      </c>
      <c r="E103" s="5" t="n">
        <v>-19985647</v>
      </c>
      <c r="G103" s="5" t="n">
        <v>-21807463</v>
      </c>
    </row>
    <row r="104" spans="1:8">
      <c r="A104" s="4" t="s">
        <v>58</v>
      </c>
      <c r="B104" s="4" t="s">
        <v>119</v>
      </c>
      <c r="C104" s="5" t="n">
        <v>-21406161</v>
      </c>
      <c r="E104" s="5" t="n">
        <v>-20290763</v>
      </c>
      <c r="G104" s="5" t="n">
        <v>-20132492</v>
      </c>
    </row>
    <row r="105" spans="1:8">
      <c r="A105" s="4" t="s">
        <v>1679</v>
      </c>
      <c r="C105" s="5" t="n">
        <v>-7386320</v>
      </c>
      <c r="E105" s="5" t="n">
        <v>-6694621</v>
      </c>
      <c r="G105" s="5" t="n">
        <v>-6494763</v>
      </c>
    </row>
    <row r="106" spans="1:8">
      <c r="A106" s="4" t="s">
        <v>1680</v>
      </c>
      <c r="C106" s="5" t="n">
        <v>297132</v>
      </c>
      <c r="E106" s="5" t="n">
        <v>198013</v>
      </c>
      <c r="G106" s="5" t="n">
        <v>192296</v>
      </c>
    </row>
    <row r="107" spans="1:8">
      <c r="A107" s="4" t="s">
        <v>1681</v>
      </c>
      <c r="C107" s="5" t="n">
        <v>-22226284</v>
      </c>
      <c r="E107" s="5" t="n">
        <v>-13215728</v>
      </c>
      <c r="G107" s="5" t="n">
        <v>-10678361</v>
      </c>
    </row>
    <row r="108" spans="1:8">
      <c r="A108" s="4" t="s">
        <v>1682</v>
      </c>
      <c r="C108" s="5" t="n">
        <v>17150268</v>
      </c>
      <c r="E108" s="5" t="n">
        <v>25560942</v>
      </c>
      <c r="G108" s="5" t="n">
        <v>21446958</v>
      </c>
    </row>
    <row r="109" spans="1:8">
      <c r="A109" s="4" t="s">
        <v>1683</v>
      </c>
      <c r="C109" s="5" t="n">
        <v>-510495</v>
      </c>
      <c r="E109" s="5" t="n">
        <v>-894865</v>
      </c>
      <c r="G109" s="5" t="n">
        <v>-478799</v>
      </c>
    </row>
    <row r="110" spans="1:8">
      <c r="A110" s="4" t="s">
        <v>1684</v>
      </c>
      <c r="C110" s="5" t="n">
        <v>5942842</v>
      </c>
      <c r="E110" s="5" t="n">
        <v>-5581124</v>
      </c>
      <c r="G110" s="5" t="n">
        <v>-6310404</v>
      </c>
    </row>
    <row r="111" spans="1:8">
      <c r="A111" s="4" t="s">
        <v>67</v>
      </c>
      <c r="C111" s="5" t="n">
        <v>22582615</v>
      </c>
      <c r="E111" s="5" t="n">
        <v>19084953</v>
      </c>
      <c r="G111" s="5" t="n">
        <v>14657755</v>
      </c>
    </row>
    <row r="112" spans="1:8">
      <c r="A112" s="4" t="s">
        <v>127</v>
      </c>
      <c r="C112" s="5" t="n">
        <v>1409304777</v>
      </c>
      <c r="E112" s="5" t="n">
        <v>1386009962</v>
      </c>
      <c r="G112" s="5" t="n">
        <v>1298328278</v>
      </c>
    </row>
    <row r="113" spans="1:8">
      <c r="A113" s="4" t="s">
        <v>118</v>
      </c>
      <c r="C113" s="5" t="n">
        <v>2187152</v>
      </c>
      <c r="E113" s="5" t="n">
        <v>2191586</v>
      </c>
      <c r="G113" s="5" t="n">
        <v>2181636</v>
      </c>
    </row>
    <row r="114" spans="1:8">
      <c r="A114" s="4" t="s">
        <v>144</v>
      </c>
      <c r="C114" s="5" t="n">
        <v>1273443088</v>
      </c>
      <c r="E114" s="5" t="n">
        <v>1262743353</v>
      </c>
      <c r="G114" s="5" t="n">
        <v>1185763880</v>
      </c>
    </row>
    <row r="115" spans="1:8">
      <c r="A115" s="4" t="s">
        <v>1689</v>
      </c>
    </row>
    <row r="116" spans="1:8">
      <c r="A116" s="3" t="s">
        <v>1669</v>
      </c>
    </row>
    <row r="117" spans="1:8">
      <c r="A117" s="4" t="s">
        <v>1670</v>
      </c>
      <c r="B117" s="4" t="s">
        <v>131</v>
      </c>
      <c r="C117" s="5" t="n">
        <v>-818428</v>
      </c>
      <c r="E117" s="5" t="n">
        <v>-1084631</v>
      </c>
      <c r="G117" s="5" t="n">
        <v>-1321024</v>
      </c>
    </row>
    <row r="118" spans="1:8">
      <c r="A118" s="4" t="s">
        <v>1674</v>
      </c>
      <c r="B118" s="4" t="s">
        <v>131</v>
      </c>
      <c r="C118" s="5" t="n">
        <v>104508</v>
      </c>
      <c r="D118" s="4" t="s">
        <v>57</v>
      </c>
      <c r="E118" s="5" t="n">
        <v>88764</v>
      </c>
      <c r="F118" s="4" t="s">
        <v>57</v>
      </c>
      <c r="G118" s="5" t="n">
        <v>66672</v>
      </c>
      <c r="H118" s="4" t="s">
        <v>64</v>
      </c>
    </row>
    <row r="119" spans="1:8">
      <c r="A119" s="4" t="s">
        <v>1675</v>
      </c>
      <c r="B119" s="4" t="s">
        <v>131</v>
      </c>
      <c r="C119" s="5" t="n">
        <v>-713920</v>
      </c>
      <c r="E119" s="5" t="n">
        <v>-995867</v>
      </c>
      <c r="G119" s="5" t="n">
        <v>-1254352</v>
      </c>
    </row>
    <row r="120" spans="1:8">
      <c r="A120" s="4" t="s">
        <v>1676</v>
      </c>
      <c r="B120" s="4" t="s">
        <v>131</v>
      </c>
      <c r="C120" s="5" t="n">
        <v>170961</v>
      </c>
      <c r="E120" s="5" t="n">
        <v>94494</v>
      </c>
      <c r="G120" s="5" t="n">
        <v>125761</v>
      </c>
    </row>
    <row r="121" spans="1:8">
      <c r="A121" s="4" t="s">
        <v>1677</v>
      </c>
      <c r="B121" s="4" t="s">
        <v>131</v>
      </c>
      <c r="C121" s="5" t="n">
        <v>-542959</v>
      </c>
      <c r="E121" s="5" t="n">
        <v>-901373</v>
      </c>
      <c r="G121" s="5" t="n">
        <v>-1128591</v>
      </c>
    </row>
    <row r="122" spans="1:8">
      <c r="A122" s="4" t="s">
        <v>1678</v>
      </c>
      <c r="B122" s="4" t="s">
        <v>131</v>
      </c>
      <c r="C122" s="5" t="n">
        <v>-6840</v>
      </c>
    </row>
    <row r="123" spans="1:8">
      <c r="A123" s="4" t="s">
        <v>44</v>
      </c>
      <c r="B123" s="4" t="s">
        <v>131</v>
      </c>
      <c r="C123" s="5" t="n">
        <v>-4128937</v>
      </c>
      <c r="E123" s="5" t="n">
        <v>-4578360</v>
      </c>
      <c r="G123" s="5" t="n">
        <v>-4443914</v>
      </c>
    </row>
    <row r="124" spans="1:8">
      <c r="A124" s="4" t="s">
        <v>56</v>
      </c>
      <c r="B124" s="4" t="s">
        <v>131</v>
      </c>
      <c r="C124" s="5" t="n">
        <v>710807</v>
      </c>
      <c r="E124" s="5" t="n">
        <v>854580</v>
      </c>
      <c r="G124" s="5" t="n">
        <v>797306</v>
      </c>
    </row>
    <row r="125" spans="1:8">
      <c r="A125" s="4" t="s">
        <v>58</v>
      </c>
      <c r="B125" s="4" t="s">
        <v>1690</v>
      </c>
      <c r="C125" s="5" t="n">
        <v>1419119</v>
      </c>
      <c r="E125" s="5" t="n">
        <v>971706</v>
      </c>
      <c r="G125" s="5" t="n">
        <v>917548</v>
      </c>
    </row>
    <row r="126" spans="1:8">
      <c r="A126" s="4" t="s">
        <v>1679</v>
      </c>
      <c r="B126" s="4" t="s">
        <v>131</v>
      </c>
      <c r="C126" s="5" t="n">
        <v>528090</v>
      </c>
      <c r="E126" s="5" t="n">
        <v>597722</v>
      </c>
      <c r="G126" s="5" t="n">
        <v>534145</v>
      </c>
    </row>
    <row r="127" spans="1:8">
      <c r="A127" s="4" t="s">
        <v>1680</v>
      </c>
      <c r="B127" s="4" t="s">
        <v>131</v>
      </c>
      <c r="C127" s="5" t="n">
        <v>906399</v>
      </c>
      <c r="E127" s="5" t="n">
        <v>1420804</v>
      </c>
      <c r="G127" s="5" t="n">
        <v>1312974</v>
      </c>
    </row>
    <row r="128" spans="1:8">
      <c r="A128" s="4" t="s">
        <v>1681</v>
      </c>
      <c r="B128" s="4" t="s">
        <v>131</v>
      </c>
      <c r="C128" s="5" t="n">
        <v>663471</v>
      </c>
      <c r="E128" s="5" t="n">
        <v>891788</v>
      </c>
      <c r="G128" s="5" t="n">
        <v>1067313</v>
      </c>
    </row>
    <row r="129" spans="1:8">
      <c r="A129" s="4" t="s">
        <v>1682</v>
      </c>
      <c r="B129" s="4" t="s">
        <v>131</v>
      </c>
      <c r="C129" s="5" t="n">
        <v>-450850</v>
      </c>
      <c r="E129" s="5" t="n">
        <v>-743133</v>
      </c>
      <c r="G129" s="5" t="n">
        <v>-943219</v>
      </c>
    </row>
    <row r="130" spans="1:8">
      <c r="A130" s="4" t="s">
        <v>1683</v>
      </c>
      <c r="B130" s="4" t="s">
        <v>131</v>
      </c>
      <c r="C130" s="5" t="n">
        <v>-9583</v>
      </c>
      <c r="E130" s="5" t="n">
        <v>24052</v>
      </c>
      <c r="G130" s="5" t="n">
        <v>4084</v>
      </c>
    </row>
    <row r="131" spans="1:8">
      <c r="A131" s="4" t="s">
        <v>1684</v>
      </c>
      <c r="B131" s="4" t="s">
        <v>131</v>
      </c>
      <c r="C131" s="5" t="n">
        <v>460433</v>
      </c>
      <c r="E131" s="5" t="n">
        <v>719081</v>
      </c>
      <c r="G131" s="5" t="n">
        <v>939135</v>
      </c>
    </row>
    <row r="132" spans="1:8">
      <c r="A132" s="4" t="s">
        <v>127</v>
      </c>
      <c r="B132" s="4" t="s">
        <v>131</v>
      </c>
      <c r="C132" s="5" t="n">
        <v>-8436501</v>
      </c>
      <c r="E132" s="5" t="n">
        <v>-8731352</v>
      </c>
      <c r="G132" s="5" t="n">
        <v>-8877954</v>
      </c>
    </row>
    <row r="133" spans="1:8">
      <c r="A133" s="4" t="s">
        <v>118</v>
      </c>
      <c r="B133" s="4" t="s">
        <v>131</v>
      </c>
      <c r="C133" s="5" t="n">
        <v>5103609</v>
      </c>
      <c r="E133" s="5" t="n">
        <v>5619603</v>
      </c>
      <c r="G133" s="5" t="n">
        <v>5840951</v>
      </c>
    </row>
    <row r="134" spans="1:8">
      <c r="A134" s="4" t="s">
        <v>144</v>
      </c>
      <c r="B134" s="4" t="s">
        <v>131</v>
      </c>
      <c r="C134" s="5" t="n">
        <v>-7333871</v>
      </c>
      <c r="E134" s="5" t="n">
        <v>-7630632</v>
      </c>
      <c r="G134" s="5" t="n">
        <v>-7744166</v>
      </c>
    </row>
    <row r="135" spans="1:8">
      <c r="A135" s="4" t="s">
        <v>1691</v>
      </c>
    </row>
    <row r="136" spans="1:8">
      <c r="A136" s="3" t="s">
        <v>1669</v>
      </c>
    </row>
    <row r="137" spans="1:8">
      <c r="A137" s="4" t="s">
        <v>1670</v>
      </c>
      <c r="B137" s="4" t="s">
        <v>1692</v>
      </c>
      <c r="C137" s="5" t="n">
        <v>125364</v>
      </c>
      <c r="E137" s="5" t="n">
        <v>-1084034</v>
      </c>
      <c r="G137" s="5" t="n">
        <v>-2928359</v>
      </c>
    </row>
    <row r="138" spans="1:8">
      <c r="A138" s="4" t="s">
        <v>1674</v>
      </c>
      <c r="B138" s="4" t="s">
        <v>1692</v>
      </c>
      <c r="C138" s="5" t="n">
        <v>2404402</v>
      </c>
      <c r="D138" s="4" t="s">
        <v>57</v>
      </c>
      <c r="E138" s="5" t="n">
        <v>3729581</v>
      </c>
      <c r="F138" s="4" t="s">
        <v>57</v>
      </c>
      <c r="G138" s="5" t="n">
        <v>5464307</v>
      </c>
      <c r="H138" s="4" t="s">
        <v>64</v>
      </c>
    </row>
    <row r="139" spans="1:8">
      <c r="A139" s="4" t="s">
        <v>1675</v>
      </c>
      <c r="B139" s="4" t="s">
        <v>1692</v>
      </c>
      <c r="C139" s="5" t="n">
        <v>2529766</v>
      </c>
      <c r="E139" s="5" t="n">
        <v>2645547</v>
      </c>
      <c r="G139" s="5" t="n">
        <v>2535948</v>
      </c>
    </row>
    <row r="140" spans="1:8">
      <c r="A140" s="4" t="s">
        <v>1677</v>
      </c>
      <c r="B140" s="4" t="s">
        <v>1692</v>
      </c>
      <c r="C140" s="5" t="n">
        <v>2529766</v>
      </c>
      <c r="E140" s="5" t="n">
        <v>2645547</v>
      </c>
      <c r="G140" s="5" t="n">
        <v>2535948</v>
      </c>
    </row>
    <row r="141" spans="1:8">
      <c r="A141" s="4" t="s">
        <v>44</v>
      </c>
      <c r="B141" s="4" t="s">
        <v>1692</v>
      </c>
      <c r="C141" s="5" t="n">
        <v>-2254425</v>
      </c>
      <c r="E141" s="5" t="n">
        <v>-2527231</v>
      </c>
      <c r="G141" s="5" t="n">
        <v>-2390311</v>
      </c>
    </row>
    <row r="142" spans="1:8">
      <c r="A142" s="4" t="s">
        <v>58</v>
      </c>
      <c r="B142" s="4" t="s">
        <v>1693</v>
      </c>
      <c r="C142" s="5" t="n">
        <v>-249173</v>
      </c>
      <c r="E142" s="5" t="n">
        <v>-119519</v>
      </c>
      <c r="G142" s="5" t="n">
        <v>-60812</v>
      </c>
    </row>
    <row r="143" spans="1:8">
      <c r="A143" s="4" t="s">
        <v>1681</v>
      </c>
      <c r="B143" s="4" t="s">
        <v>1692</v>
      </c>
      <c r="C143" s="5" t="n">
        <v>-26168</v>
      </c>
      <c r="E143" s="5" t="n">
        <v>1203</v>
      </c>
      <c r="G143" s="5" t="n">
        <v>-84825</v>
      </c>
    </row>
    <row r="144" spans="1:8">
      <c r="A144" s="4" t="s">
        <v>127</v>
      </c>
      <c r="B144" s="4" t="s">
        <v>1692</v>
      </c>
      <c r="C144" s="5" t="n">
        <v>-41729208</v>
      </c>
      <c r="E144" s="5" t="n">
        <v>-89986505</v>
      </c>
      <c r="G144" s="5" t="n">
        <v>-78178606</v>
      </c>
    </row>
    <row r="145" spans="1:8">
      <c r="A145" s="4" t="s">
        <v>144</v>
      </c>
      <c r="B145" s="4" t="s">
        <v>1692</v>
      </c>
      <c r="C145" s="5" t="n">
        <v>-41729208</v>
      </c>
      <c r="E145" s="5" t="n">
        <v>-89986505</v>
      </c>
      <c r="G145" s="5" t="n">
        <v>-78178606</v>
      </c>
    </row>
    <row r="146" spans="1:8">
      <c r="A146" s="4" t="s">
        <v>1694</v>
      </c>
    </row>
    <row r="147" spans="1:8">
      <c r="A147" s="3" t="s">
        <v>1669</v>
      </c>
    </row>
    <row r="148" spans="1:8">
      <c r="A148" s="4" t="s">
        <v>1670</v>
      </c>
      <c r="C148" s="5" t="n">
        <v>-8915835</v>
      </c>
      <c r="D148" s="4" t="s">
        <v>1695</v>
      </c>
      <c r="E148" s="5" t="n">
        <v>-13064806</v>
      </c>
      <c r="F148" s="4" t="s">
        <v>1695</v>
      </c>
      <c r="G148" s="5" t="n">
        <v>-10467896</v>
      </c>
      <c r="H148" s="4" t="s">
        <v>1696</v>
      </c>
    </row>
    <row r="149" spans="1:8">
      <c r="A149" s="4" t="s">
        <v>1674</v>
      </c>
      <c r="C149" s="5" t="n">
        <v>2835005</v>
      </c>
      <c r="D149" s="4" t="s">
        <v>1697</v>
      </c>
      <c r="E149" s="5" t="n">
        <v>5533873</v>
      </c>
      <c r="F149" s="4" t="s">
        <v>1697</v>
      </c>
      <c r="G149" s="5" t="n">
        <v>3467621</v>
      </c>
      <c r="H149" s="4" t="s">
        <v>1698</v>
      </c>
    </row>
    <row r="150" spans="1:8">
      <c r="A150" s="4" t="s">
        <v>1675</v>
      </c>
      <c r="C150" s="5" t="n">
        <v>-6080830</v>
      </c>
      <c r="D150" s="4" t="s">
        <v>1695</v>
      </c>
      <c r="E150" s="5" t="n">
        <v>-7530933</v>
      </c>
      <c r="F150" s="4" t="s">
        <v>1695</v>
      </c>
      <c r="G150" s="5" t="n">
        <v>-7000275</v>
      </c>
      <c r="H150" s="4" t="s">
        <v>1696</v>
      </c>
    </row>
    <row r="151" spans="1:8">
      <c r="A151" s="4" t="s">
        <v>1676</v>
      </c>
      <c r="C151" s="5" t="n">
        <v>4716005</v>
      </c>
      <c r="D151" s="4" t="s">
        <v>1695</v>
      </c>
      <c r="E151" s="5" t="n">
        <v>1960644</v>
      </c>
      <c r="F151" s="4" t="s">
        <v>1695</v>
      </c>
      <c r="G151" s="5" t="n">
        <v>8223424</v>
      </c>
      <c r="H151" s="4" t="s">
        <v>1696</v>
      </c>
    </row>
    <row r="152" spans="1:8">
      <c r="A152" s="4" t="s">
        <v>1677</v>
      </c>
      <c r="C152" s="5" t="n">
        <v>-1364825</v>
      </c>
      <c r="D152" s="4" t="s">
        <v>1695</v>
      </c>
      <c r="E152" s="5" t="n">
        <v>-5570289</v>
      </c>
      <c r="F152" s="4" t="s">
        <v>1695</v>
      </c>
      <c r="G152" s="5" t="n">
        <v>1223149</v>
      </c>
      <c r="H152" s="4" t="s">
        <v>1696</v>
      </c>
    </row>
    <row r="153" spans="1:8">
      <c r="A153" s="4" t="s">
        <v>1678</v>
      </c>
      <c r="B153" s="4" t="s">
        <v>1695</v>
      </c>
      <c r="C153" s="5" t="n">
        <v>13680</v>
      </c>
    </row>
    <row r="154" spans="1:8">
      <c r="A154" s="4" t="s">
        <v>44</v>
      </c>
      <c r="C154" s="5" t="n">
        <v>-1613529</v>
      </c>
      <c r="D154" s="4" t="s">
        <v>1695</v>
      </c>
      <c r="E154" s="5" t="n">
        <v>-1388407</v>
      </c>
      <c r="F154" s="4" t="s">
        <v>1695</v>
      </c>
      <c r="G154" s="5" t="n">
        <v>-1279138</v>
      </c>
      <c r="H154" s="4" t="s">
        <v>1696</v>
      </c>
    </row>
    <row r="155" spans="1:8">
      <c r="A155" s="4" t="s">
        <v>56</v>
      </c>
      <c r="C155" s="5" t="n">
        <v>256405</v>
      </c>
      <c r="D155" s="4" t="s">
        <v>1695</v>
      </c>
      <c r="E155" s="5" t="n">
        <v>259605</v>
      </c>
      <c r="F155" s="4" t="s">
        <v>1695</v>
      </c>
      <c r="G155" s="5" t="n">
        <v>286892</v>
      </c>
      <c r="H155" s="4" t="s">
        <v>1696</v>
      </c>
    </row>
    <row r="156" spans="1:8">
      <c r="A156" s="4" t="s">
        <v>58</v>
      </c>
      <c r="B156" s="4" t="s">
        <v>119</v>
      </c>
      <c r="C156" s="5" t="n">
        <v>-2119131</v>
      </c>
      <c r="D156" s="4" t="s">
        <v>1695</v>
      </c>
      <c r="E156" s="5" t="n">
        <v>-2243641</v>
      </c>
      <c r="F156" s="4" t="s">
        <v>1695</v>
      </c>
      <c r="G156" s="5" t="n">
        <v>-2175273</v>
      </c>
      <c r="H156" s="4" t="s">
        <v>1696</v>
      </c>
    </row>
    <row r="157" spans="1:8">
      <c r="A157" s="4" t="s">
        <v>1680</v>
      </c>
      <c r="C157" s="5" t="n">
        <v>-2449</v>
      </c>
      <c r="D157" s="4" t="s">
        <v>1695</v>
      </c>
      <c r="E157" s="5" t="n">
        <v>61558</v>
      </c>
      <c r="F157" s="4" t="s">
        <v>1695</v>
      </c>
      <c r="G157" s="5" t="n">
        <v>213141</v>
      </c>
      <c r="H157" s="4" t="s">
        <v>1696</v>
      </c>
    </row>
    <row r="158" spans="1:8">
      <c r="A158" s="4" t="s">
        <v>1681</v>
      </c>
      <c r="C158" s="5" t="n">
        <v>2012421</v>
      </c>
      <c r="D158" s="4" t="s">
        <v>1695</v>
      </c>
      <c r="E158" s="5" t="n">
        <v>4376193</v>
      </c>
      <c r="F158" s="4" t="s">
        <v>1695</v>
      </c>
      <c r="G158" s="5" t="n">
        <v>5445764</v>
      </c>
      <c r="H158" s="4" t="s">
        <v>1696</v>
      </c>
    </row>
    <row r="159" spans="1:8">
      <c r="A159" s="4" t="s">
        <v>1682</v>
      </c>
      <c r="C159" s="5" t="n">
        <v>-2817428</v>
      </c>
      <c r="D159" s="4" t="s">
        <v>1695</v>
      </c>
      <c r="E159" s="5" t="n">
        <v>-4504981</v>
      </c>
      <c r="F159" s="4" t="s">
        <v>1695</v>
      </c>
      <c r="G159" s="5" t="n">
        <v>3714535</v>
      </c>
      <c r="H159" s="4" t="s">
        <v>1696</v>
      </c>
    </row>
    <row r="160" spans="1:8">
      <c r="A160" s="4" t="s">
        <v>1683</v>
      </c>
      <c r="B160" s="4" t="s">
        <v>1695</v>
      </c>
      <c r="C160" s="5" t="n">
        <v>19166</v>
      </c>
    </row>
    <row r="161" spans="1:8">
      <c r="A161" s="4" t="s">
        <v>1684</v>
      </c>
      <c r="C161" s="5" t="n">
        <v>1388854</v>
      </c>
      <c r="D161" s="4" t="s">
        <v>1695</v>
      </c>
      <c r="E161" s="5" t="n">
        <v>2168467</v>
      </c>
      <c r="F161" s="4" t="s">
        <v>1695</v>
      </c>
      <c r="G161" s="5" t="n">
        <v>-1057687</v>
      </c>
      <c r="H161" s="4" t="s">
        <v>1696</v>
      </c>
    </row>
    <row r="162" spans="1:8">
      <c r="A162" s="4" t="s">
        <v>67</v>
      </c>
      <c r="C162" s="5" t="n">
        <v>-1409408</v>
      </c>
      <c r="D162" s="4" t="s">
        <v>1695</v>
      </c>
      <c r="E162" s="5" t="n">
        <v>-2336514</v>
      </c>
      <c r="F162" s="4" t="s">
        <v>1695</v>
      </c>
      <c r="G162" s="5" t="n">
        <v>2656848</v>
      </c>
      <c r="H162" s="4" t="s">
        <v>1696</v>
      </c>
    </row>
    <row r="163" spans="1:8">
      <c r="A163" s="4" t="s">
        <v>127</v>
      </c>
      <c r="C163" s="5" t="n">
        <v>19388617</v>
      </c>
      <c r="D163" s="4" t="s">
        <v>1695</v>
      </c>
      <c r="E163" s="5" t="n">
        <v>18251609</v>
      </c>
      <c r="F163" s="4" t="s">
        <v>1695</v>
      </c>
      <c r="G163" s="5" t="n">
        <v>13081722</v>
      </c>
      <c r="H163" s="4" t="s">
        <v>1696</v>
      </c>
    </row>
    <row r="164" spans="1:8">
      <c r="A164" s="4" t="s">
        <v>118</v>
      </c>
      <c r="C164" s="5" t="n">
        <v>344851</v>
      </c>
      <c r="D164" s="4" t="s">
        <v>1695</v>
      </c>
      <c r="E164" s="5" t="n">
        <v>314610</v>
      </c>
      <c r="F164" s="4" t="s">
        <v>1695</v>
      </c>
      <c r="G164" s="5" t="n">
        <v>234797</v>
      </c>
      <c r="H164" s="4" t="s">
        <v>1696</v>
      </c>
    </row>
    <row r="165" spans="1:8">
      <c r="A165" s="4" t="s">
        <v>144</v>
      </c>
      <c r="C165" s="6" t="s">
        <v>1699</v>
      </c>
      <c r="D165" s="4" t="s">
        <v>1695</v>
      </c>
      <c r="E165" s="6" t="s">
        <v>1700</v>
      </c>
      <c r="F165" s="4" t="s">
        <v>1695</v>
      </c>
      <c r="G165" s="6" t="s">
        <v>1701</v>
      </c>
      <c r="H165" s="4" t="s">
        <v>1696</v>
      </c>
    </row>
    <row r="166" spans="1:8"/>
    <row r="167" spans="1:8">
      <c r="A167" s="4" t="s">
        <v>57</v>
      </c>
      <c r="B167" s="4" t="s">
        <v>1702</v>
      </c>
    </row>
    <row r="168" spans="1:8">
      <c r="A168" s="4" t="s">
        <v>64</v>
      </c>
      <c r="B168" s="4" t="s">
        <v>1703</v>
      </c>
    </row>
    <row r="169" spans="1:8">
      <c r="A169" s="4" t="s">
        <v>115</v>
      </c>
      <c r="B169" s="4" t="s">
        <v>82</v>
      </c>
    </row>
    <row r="170" spans="1:8">
      <c r="A170" s="4" t="s">
        <v>119</v>
      </c>
      <c r="B170" s="4" t="s">
        <v>1704</v>
      </c>
    </row>
    <row r="171" spans="1:8">
      <c r="A171" s="4" t="s">
        <v>120</v>
      </c>
      <c r="B171" s="4" t="s">
        <v>83</v>
      </c>
    </row>
    <row r="172" spans="1:8">
      <c r="A172" s="4" t="s">
        <v>122</v>
      </c>
      <c r="B172" s="4" t="s">
        <v>161</v>
      </c>
    </row>
    <row r="173" spans="1:8">
      <c r="A173" s="4" t="s">
        <v>131</v>
      </c>
      <c r="B173" s="4" t="s">
        <v>1705</v>
      </c>
    </row>
    <row r="174" spans="1:8">
      <c r="A174" s="4" t="s">
        <v>1692</v>
      </c>
      <c r="B174" s="4" t="s">
        <v>1706</v>
      </c>
    </row>
    <row r="175" spans="1:8">
      <c r="A175" s="4" t="s">
        <v>1695</v>
      </c>
      <c r="B175" s="4" t="s">
        <v>1707</v>
      </c>
    </row>
    <row r="176" spans="1:8">
      <c r="A176" s="4" t="s">
        <v>1696</v>
      </c>
      <c r="B176" s="4" t="s">
        <v>1708</v>
      </c>
    </row>
  </sheetData>
  <mergeCells count="16">
    <mergeCell ref="A1:B2"/>
    <mergeCell ref="C1:H1"/>
    <mergeCell ref="C2:D2"/>
    <mergeCell ref="E2:F2"/>
    <mergeCell ref="G2:H2"/>
    <mergeCell ref="A166:G166"/>
    <mergeCell ref="B167:G167"/>
    <mergeCell ref="B168:G168"/>
    <mergeCell ref="B169:G169"/>
    <mergeCell ref="B170:G170"/>
    <mergeCell ref="B171:G171"/>
    <mergeCell ref="B172:G172"/>
    <mergeCell ref="B173:G173"/>
    <mergeCell ref="B174:G174"/>
    <mergeCell ref="B175:G175"/>
    <mergeCell ref="B176:G17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09</v>
      </c>
      <c r="B1" s="2" t="s">
        <v>34</v>
      </c>
      <c r="C1" s="2" t="s">
        <v>35</v>
      </c>
      <c r="D1" s="2" t="s">
        <v>36</v>
      </c>
    </row>
    <row r="2" spans="1:4">
      <c r="A2" s="3" t="s">
        <v>1710</v>
      </c>
    </row>
    <row r="3" spans="1:4">
      <c r="A3" s="4" t="s">
        <v>1711</v>
      </c>
      <c r="B3" s="4" t="s">
        <v>867</v>
      </c>
      <c r="C3" s="4" t="s">
        <v>867</v>
      </c>
      <c r="D3" s="4" t="s">
        <v>8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712</v>
      </c>
      <c r="B1" s="2" t="s">
        <v>1</v>
      </c>
    </row>
    <row r="2" spans="1:4">
      <c r="B2" s="2" t="s">
        <v>34</v>
      </c>
      <c r="C2" s="2" t="s">
        <v>35</v>
      </c>
      <c r="D2" s="2" t="s">
        <v>36</v>
      </c>
    </row>
    <row r="3" spans="1:4">
      <c r="A3" s="3" t="s">
        <v>1713</v>
      </c>
    </row>
    <row r="4" spans="1:4">
      <c r="A4" s="4" t="s">
        <v>1714</v>
      </c>
      <c r="B4" s="6" t="s">
        <v>1715</v>
      </c>
      <c r="C4" s="6" t="s">
        <v>1716</v>
      </c>
      <c r="D4" s="6" t="s">
        <v>1717</v>
      </c>
    </row>
    <row r="5" spans="1:4">
      <c r="A5" s="3" t="s">
        <v>1718</v>
      </c>
    </row>
    <row r="6" spans="1:4">
      <c r="A6" s="4" t="s">
        <v>1719</v>
      </c>
      <c r="B6" s="5" t="n">
        <v>67807238</v>
      </c>
      <c r="C6" s="5" t="n">
        <v>61949949</v>
      </c>
      <c r="D6" s="5" t="n">
        <v>64767081</v>
      </c>
    </row>
    <row r="7" spans="1:4">
      <c r="A7" s="4" t="s">
        <v>1720</v>
      </c>
      <c r="B7" s="5" t="n">
        <v>256455</v>
      </c>
      <c r="C7" s="5" t="n">
        <v>250791</v>
      </c>
      <c r="D7" s="5" t="n">
        <v>254009</v>
      </c>
    </row>
    <row r="8" spans="1:4">
      <c r="A8" s="3" t="s">
        <v>1721</v>
      </c>
    </row>
    <row r="9" spans="1:4">
      <c r="A9" s="4" t="s">
        <v>1722</v>
      </c>
      <c r="B9" s="5" t="n">
        <v>19436407</v>
      </c>
      <c r="C9" s="5" t="n">
        <v>17538227</v>
      </c>
      <c r="D9" s="5" t="n">
        <v>0</v>
      </c>
    </row>
    <row r="10" spans="1:4">
      <c r="A10" s="4" t="s">
        <v>1723</v>
      </c>
      <c r="B10" s="5" t="n">
        <v>12567751</v>
      </c>
      <c r="C10" s="5" t="n">
        <v>16666298</v>
      </c>
      <c r="D10" s="5" t="n">
        <v>0</v>
      </c>
    </row>
    <row r="11" spans="1:4">
      <c r="A11" s="4" t="s">
        <v>1724</v>
      </c>
      <c r="B11" s="5" t="n">
        <v>13139371</v>
      </c>
      <c r="C11" s="5" t="n">
        <v>12120868</v>
      </c>
      <c r="D11" s="5" t="n">
        <v>0</v>
      </c>
    </row>
    <row r="12" spans="1:4">
      <c r="A12" s="4" t="s">
        <v>1725</v>
      </c>
      <c r="B12" s="5" t="n">
        <v>0</v>
      </c>
      <c r="C12" s="5" t="n">
        <v>0</v>
      </c>
      <c r="D12" s="5" t="n">
        <v>13684574</v>
      </c>
    </row>
    <row r="13" spans="1:4">
      <c r="A13" s="4" t="s">
        <v>1726</v>
      </c>
      <c r="B13" s="5" t="n">
        <v>0</v>
      </c>
      <c r="C13" s="5" t="n">
        <v>0</v>
      </c>
      <c r="D13" s="5" t="n">
        <v>11351320</v>
      </c>
    </row>
    <row r="14" spans="1:4">
      <c r="A14" s="4" t="s">
        <v>1727</v>
      </c>
      <c r="B14" s="5" t="n">
        <v>0</v>
      </c>
      <c r="C14" s="5" t="n">
        <v>0</v>
      </c>
      <c r="D14" s="5" t="n">
        <v>4883103</v>
      </c>
    </row>
    <row r="15" spans="1:4">
      <c r="A15" s="4" t="s">
        <v>1728</v>
      </c>
      <c r="B15" s="5" t="n">
        <v>0</v>
      </c>
      <c r="C15" s="5" t="n">
        <v>0</v>
      </c>
      <c r="D15" s="5" t="n">
        <v>21268934</v>
      </c>
    </row>
    <row r="16" spans="1:4">
      <c r="A16" s="4" t="s">
        <v>1729</v>
      </c>
      <c r="B16" s="5" t="n">
        <v>4304875</v>
      </c>
      <c r="C16" s="5" t="n">
        <v>3916299</v>
      </c>
      <c r="D16" s="5" t="n">
        <v>4881319</v>
      </c>
    </row>
    <row r="17" spans="1:4">
      <c r="A17" s="4" t="s">
        <v>1730</v>
      </c>
      <c r="B17" s="5" t="n">
        <v>31179</v>
      </c>
      <c r="C17" s="5" t="n">
        <v>63829</v>
      </c>
      <c r="D17" s="5" t="n">
        <v>68553</v>
      </c>
    </row>
    <row r="18" spans="1:4">
      <c r="A18" s="4" t="s">
        <v>165</v>
      </c>
      <c r="B18" s="5" t="n">
        <v>124417705</v>
      </c>
      <c r="C18" s="5" t="n">
        <v>122053139</v>
      </c>
      <c r="D18" s="5" t="n">
        <v>126232328</v>
      </c>
    </row>
    <row r="19" spans="1:4">
      <c r="A19" s="3" t="s">
        <v>1731</v>
      </c>
    </row>
    <row r="20" spans="1:4">
      <c r="A20" s="4" t="s">
        <v>1732</v>
      </c>
      <c r="B20" s="5" t="n">
        <v>-267636</v>
      </c>
      <c r="C20" s="5" t="n">
        <v>-137154</v>
      </c>
      <c r="D20" s="5" t="n">
        <v>-152550</v>
      </c>
    </row>
    <row r="21" spans="1:4">
      <c r="A21" s="4" t="s">
        <v>1733</v>
      </c>
      <c r="B21" s="5" t="n">
        <v>-11784845</v>
      </c>
      <c r="C21" s="5" t="n">
        <v>-15094786</v>
      </c>
      <c r="D21" s="5" t="n">
        <v>-22564515</v>
      </c>
    </row>
    <row r="22" spans="1:4">
      <c r="A22" s="4" t="s">
        <v>1734</v>
      </c>
      <c r="B22" s="5" t="n">
        <v>-4400636</v>
      </c>
      <c r="C22" s="5" t="n">
        <v>-3176469</v>
      </c>
      <c r="D22" s="5" t="n">
        <v>-3068552</v>
      </c>
    </row>
    <row r="23" spans="1:4">
      <c r="A23" s="3" t="s">
        <v>1735</v>
      </c>
    </row>
    <row r="24" spans="1:4">
      <c r="A24" s="4" t="s">
        <v>1736</v>
      </c>
      <c r="B24" s="5" t="n">
        <v>-4568663</v>
      </c>
      <c r="C24" s="5" t="n">
        <v>-4646528</v>
      </c>
      <c r="D24" s="5" t="n">
        <v>-5730457</v>
      </c>
    </row>
    <row r="25" spans="1:4">
      <c r="A25" s="4" t="s">
        <v>1737</v>
      </c>
      <c r="B25" s="5" t="n">
        <v>-7707131</v>
      </c>
      <c r="C25" s="5" t="n">
        <v>-6252440</v>
      </c>
      <c r="D25" s="5" t="n">
        <v>-7536161</v>
      </c>
    </row>
    <row r="26" spans="1:4">
      <c r="A26" s="4" t="s">
        <v>132</v>
      </c>
      <c r="B26" s="5" t="n">
        <v>-9250005</v>
      </c>
      <c r="C26" s="5" t="n">
        <v>-9054699</v>
      </c>
      <c r="D26" s="5" t="n">
        <v>-13262613</v>
      </c>
    </row>
    <row r="27" spans="1:4">
      <c r="A27" s="4" t="s">
        <v>133</v>
      </c>
      <c r="B27" s="5" t="n">
        <v>-3708924</v>
      </c>
      <c r="C27" s="5" t="n">
        <v>-3517067</v>
      </c>
      <c r="D27" s="5" t="n">
        <v>-5100017</v>
      </c>
    </row>
    <row r="28" spans="1:4">
      <c r="A28" s="4" t="s">
        <v>139</v>
      </c>
      <c r="B28" s="5" t="n">
        <v>-16930146</v>
      </c>
      <c r="C28" s="5" t="n">
        <v>-13365526</v>
      </c>
      <c r="D28" s="5" t="n">
        <v>-18174550</v>
      </c>
    </row>
    <row r="29" spans="1:4">
      <c r="A29" s="4" t="s">
        <v>165</v>
      </c>
      <c r="B29" s="5" t="n">
        <v>-58617986</v>
      </c>
      <c r="C29" s="5" t="n">
        <v>-55244669</v>
      </c>
      <c r="D29" s="5" t="n">
        <v>-75589415</v>
      </c>
    </row>
    <row r="30" spans="1:4">
      <c r="A30" s="4" t="s">
        <v>43</v>
      </c>
      <c r="B30" s="6" t="s">
        <v>1738</v>
      </c>
      <c r="C30" s="6" t="s">
        <v>1739</v>
      </c>
      <c r="D30" s="6" t="s">
        <v>17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v>
      </c>
      <c r="B1" s="2" t="s">
        <v>1</v>
      </c>
    </row>
    <row r="2" spans="1:2">
      <c r="B2" s="2" t="s">
        <v>34</v>
      </c>
    </row>
    <row r="3" spans="1:2">
      <c r="A3" s="3" t="s">
        <v>293</v>
      </c>
    </row>
    <row r="4" spans="1:2">
      <c r="A4" s="4" t="s">
        <v>43</v>
      </c>
      <c r="B4" s="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1741</v>
      </c>
      <c r="B1" s="2" t="s">
        <v>1</v>
      </c>
    </row>
    <row r="2" spans="1:4">
      <c r="B2" s="2" t="s">
        <v>34</v>
      </c>
      <c r="C2" s="2" t="s">
        <v>35</v>
      </c>
      <c r="D2" s="2" t="s">
        <v>36</v>
      </c>
    </row>
    <row r="3" spans="1:4">
      <c r="A3" s="3" t="s">
        <v>295</v>
      </c>
    </row>
    <row r="4" spans="1:4">
      <c r="A4" s="4" t="s">
        <v>1742</v>
      </c>
      <c r="B4" s="6" t="s">
        <v>1743</v>
      </c>
      <c r="C4" s="6" t="s">
        <v>1744</v>
      </c>
      <c r="D4" s="6" t="s">
        <v>1745</v>
      </c>
    </row>
    <row r="5" spans="1:4">
      <c r="A5" s="4" t="s">
        <v>1746</v>
      </c>
      <c r="B5" s="5" t="n">
        <v>7702319</v>
      </c>
      <c r="C5" s="5" t="n">
        <v>7165667</v>
      </c>
      <c r="D5" s="5" t="n">
        <v>6652711</v>
      </c>
    </row>
    <row r="6" spans="1:4">
      <c r="A6" s="4" t="s">
        <v>1747</v>
      </c>
      <c r="B6" s="5" t="n">
        <v>1935353</v>
      </c>
      <c r="C6" s="5" t="n">
        <v>1982037</v>
      </c>
      <c r="D6" s="5" t="n">
        <v>1965601</v>
      </c>
    </row>
    <row r="7" spans="1:4">
      <c r="A7" s="4" t="s">
        <v>1748</v>
      </c>
      <c r="B7" s="5" t="n">
        <v>1257771</v>
      </c>
      <c r="C7" s="5" t="n">
        <v>1463423</v>
      </c>
      <c r="D7" s="5" t="n">
        <v>1570522</v>
      </c>
    </row>
    <row r="8" spans="1:4">
      <c r="A8" s="4" t="s">
        <v>812</v>
      </c>
      <c r="B8" s="5" t="n">
        <v>1582733</v>
      </c>
      <c r="C8" s="5" t="n">
        <v>1525280</v>
      </c>
      <c r="D8" s="5" t="n">
        <v>1463469</v>
      </c>
    </row>
    <row r="9" spans="1:4">
      <c r="A9" s="4" t="s">
        <v>800</v>
      </c>
      <c r="B9" s="5" t="n">
        <v>1921082</v>
      </c>
      <c r="C9" s="5" t="n">
        <v>1683942</v>
      </c>
      <c r="D9" s="5" t="n">
        <v>1526660</v>
      </c>
    </row>
    <row r="10" spans="1:4">
      <c r="A10" s="4" t="s">
        <v>1749</v>
      </c>
      <c r="B10" s="5" t="n">
        <v>1134630</v>
      </c>
      <c r="C10" s="5" t="n">
        <v>916083</v>
      </c>
      <c r="D10" s="5" t="n">
        <v>754966</v>
      </c>
    </row>
    <row r="11" spans="1:4">
      <c r="A11" s="4" t="s">
        <v>1750</v>
      </c>
      <c r="B11" s="5" t="n">
        <v>1014607</v>
      </c>
      <c r="C11" s="5" t="n">
        <v>815242</v>
      </c>
      <c r="D11" s="5" t="n">
        <v>801219</v>
      </c>
    </row>
    <row r="12" spans="1:4">
      <c r="A12" s="4" t="s">
        <v>1751</v>
      </c>
      <c r="B12" s="5" t="n">
        <v>475393</v>
      </c>
      <c r="C12" s="5" t="n">
        <v>448416</v>
      </c>
      <c r="D12" s="5" t="n">
        <v>409267</v>
      </c>
    </row>
    <row r="13" spans="1:4">
      <c r="A13" s="4" t="s">
        <v>102</v>
      </c>
      <c r="B13" s="5" t="n">
        <v>916483</v>
      </c>
      <c r="C13" s="5" t="n">
        <v>879891</v>
      </c>
      <c r="D13" s="5" t="n">
        <v>755558</v>
      </c>
    </row>
    <row r="14" spans="1:4">
      <c r="A14" s="4" t="s">
        <v>165</v>
      </c>
      <c r="B14" s="6" t="s">
        <v>1752</v>
      </c>
      <c r="C14" s="6" t="s">
        <v>1753</v>
      </c>
      <c r="D14" s="6" t="s">
        <v>17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755</v>
      </c>
      <c r="B1" s="2" t="s">
        <v>1</v>
      </c>
    </row>
    <row r="2" spans="1:4">
      <c r="B2" s="2" t="s">
        <v>34</v>
      </c>
      <c r="C2" s="2" t="s">
        <v>35</v>
      </c>
      <c r="D2" s="2" t="s">
        <v>36</v>
      </c>
    </row>
    <row r="3" spans="1:4">
      <c r="A3" s="3" t="s">
        <v>297</v>
      </c>
    </row>
    <row r="4" spans="1:4">
      <c r="A4" s="4" t="s">
        <v>1756</v>
      </c>
      <c r="B4" s="6" t="s">
        <v>1757</v>
      </c>
      <c r="C4" s="6" t="s">
        <v>1758</v>
      </c>
    </row>
    <row r="5" spans="1:4">
      <c r="A5" s="4" t="s">
        <v>324</v>
      </c>
      <c r="B5" s="5" t="n">
        <v>-1197059</v>
      </c>
      <c r="C5" s="5" t="n">
        <v>-10543169</v>
      </c>
    </row>
    <row r="6" spans="1:4">
      <c r="A6" s="4" t="s">
        <v>1759</v>
      </c>
      <c r="B6" s="5" t="n">
        <v>-438412</v>
      </c>
      <c r="C6" s="5" t="n">
        <v>226945</v>
      </c>
    </row>
    <row r="7" spans="1:4">
      <c r="A7" s="4" t="s">
        <v>165</v>
      </c>
      <c r="B7" s="6" t="s">
        <v>1760</v>
      </c>
      <c r="C7" s="6" t="s">
        <v>1761</v>
      </c>
      <c r="D7" s="6" t="s">
        <v>27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62</v>
      </c>
      <c r="B1" s="2" t="s">
        <v>1</v>
      </c>
    </row>
    <row r="2" spans="1:4">
      <c r="B2" s="2" t="s">
        <v>34</v>
      </c>
      <c r="C2" s="2" t="s">
        <v>35</v>
      </c>
      <c r="D2" s="2" t="s">
        <v>36</v>
      </c>
    </row>
    <row r="3" spans="1:4">
      <c r="A3" s="3" t="s">
        <v>299</v>
      </c>
    </row>
    <row r="4" spans="1:4">
      <c r="A4" s="4" t="s">
        <v>1756</v>
      </c>
      <c r="B4" s="6" t="s">
        <v>1763</v>
      </c>
      <c r="C4" s="6" t="s">
        <v>1764</v>
      </c>
    </row>
    <row r="5" spans="1:4">
      <c r="A5" s="4" t="s">
        <v>1759</v>
      </c>
      <c r="B5" s="5" t="n">
        <v>572973</v>
      </c>
      <c r="C5" s="5" t="n">
        <v>677312</v>
      </c>
    </row>
    <row r="6" spans="1:4">
      <c r="A6" s="4" t="s">
        <v>255</v>
      </c>
      <c r="B6" s="5" t="n">
        <v>4404</v>
      </c>
      <c r="C6" s="5" t="n">
        <v>50264</v>
      </c>
    </row>
    <row r="7" spans="1:4">
      <c r="A7" s="4" t="s">
        <v>165</v>
      </c>
      <c r="B7" s="6" t="s">
        <v>1765</v>
      </c>
      <c r="C7" s="6" t="s">
        <v>1766</v>
      </c>
      <c r="D7" s="6" t="s">
        <v>27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67</v>
      </c>
      <c r="B1" s="2" t="s">
        <v>1</v>
      </c>
    </row>
    <row r="2" spans="1:4">
      <c r="B2" s="2" t="s">
        <v>34</v>
      </c>
      <c r="C2" s="2" t="s">
        <v>35</v>
      </c>
      <c r="D2" s="2" t="s">
        <v>36</v>
      </c>
    </row>
    <row r="3" spans="1:4">
      <c r="A3" s="3" t="s">
        <v>303</v>
      </c>
    </row>
    <row r="4" spans="1:4">
      <c r="A4" s="4" t="s">
        <v>1768</v>
      </c>
      <c r="B4" s="6" t="s">
        <v>1769</v>
      </c>
      <c r="C4" s="6" t="s">
        <v>1770</v>
      </c>
      <c r="D4" s="6" t="s">
        <v>1771</v>
      </c>
    </row>
    <row r="5" spans="1:4">
      <c r="A5" s="4" t="s">
        <v>1772</v>
      </c>
      <c r="B5" s="5" t="n">
        <v>3954904</v>
      </c>
      <c r="C5" s="5" t="n">
        <v>4441813</v>
      </c>
      <c r="D5" s="5" t="n">
        <v>5090043</v>
      </c>
    </row>
    <row r="6" spans="1:4">
      <c r="A6" s="4" t="s">
        <v>1773</v>
      </c>
      <c r="B6" s="5" t="n">
        <v>-62903</v>
      </c>
      <c r="C6" s="5" t="n">
        <v>-47232</v>
      </c>
      <c r="D6" s="5" t="n">
        <v>-49715</v>
      </c>
    </row>
    <row r="7" spans="1:4">
      <c r="A7" s="4" t="s">
        <v>1774</v>
      </c>
      <c r="B7" s="5" t="n">
        <v>-467546</v>
      </c>
      <c r="C7" s="5" t="n">
        <v>-769311</v>
      </c>
      <c r="D7" s="5" t="n">
        <v>-667196</v>
      </c>
    </row>
    <row r="8" spans="1:4">
      <c r="A8" s="4" t="s">
        <v>1775</v>
      </c>
      <c r="B8" s="5" t="n">
        <v>71260329</v>
      </c>
      <c r="C8" s="5" t="n">
        <v>66361558</v>
      </c>
      <c r="D8" s="5" t="n">
        <v>70237723</v>
      </c>
    </row>
    <row r="9" spans="1:4">
      <c r="A9" s="4" t="s">
        <v>1776</v>
      </c>
      <c r="B9" s="5" t="n">
        <v>-68919</v>
      </c>
      <c r="C9" s="5" t="n">
        <v>-91463</v>
      </c>
      <c r="D9" s="5" t="n">
        <v>-191088</v>
      </c>
    </row>
    <row r="10" spans="1:4">
      <c r="A10" s="4" t="s">
        <v>1777</v>
      </c>
      <c r="B10" s="5" t="n">
        <v>71191410</v>
      </c>
      <c r="C10" s="5" t="n">
        <v>66270095</v>
      </c>
      <c r="D10" s="5" t="n">
        <v>70046635</v>
      </c>
    </row>
    <row r="11" spans="1:4">
      <c r="A11" s="4" t="s">
        <v>1778</v>
      </c>
      <c r="B11" s="5" t="n">
        <v>-29047959</v>
      </c>
      <c r="C11" s="5" t="n">
        <v>-25837488</v>
      </c>
      <c r="D11" s="5" t="n">
        <v>-30435868</v>
      </c>
    </row>
    <row r="12" spans="1:4">
      <c r="A12" s="4" t="s">
        <v>1779</v>
      </c>
      <c r="B12" s="5" t="n">
        <v>-2988568</v>
      </c>
      <c r="C12" s="5" t="n">
        <v>-3571734</v>
      </c>
      <c r="D12" s="5" t="n">
        <v>-4369903</v>
      </c>
    </row>
    <row r="13" spans="1:4">
      <c r="A13" s="4" t="s">
        <v>207</v>
      </c>
      <c r="B13" s="5" t="n">
        <v>-32036527</v>
      </c>
      <c r="C13" s="5" t="n">
        <v>-29409222</v>
      </c>
      <c r="D13" s="5" t="n">
        <v>-34805771</v>
      </c>
    </row>
    <row r="14" spans="1:4">
      <c r="A14" s="4" t="s">
        <v>1780</v>
      </c>
      <c r="B14" s="5" t="n">
        <v>-28009648</v>
      </c>
      <c r="C14" s="5" t="n">
        <v>-26463800</v>
      </c>
      <c r="D14" s="5" t="n">
        <v>-25924687</v>
      </c>
    </row>
    <row r="15" spans="1:4">
      <c r="A15" s="4" t="s">
        <v>1781</v>
      </c>
      <c r="B15" s="5" t="n">
        <v>-117705</v>
      </c>
      <c r="C15" s="5" t="n">
        <v>-67298</v>
      </c>
      <c r="D15" s="5" t="n">
        <v>-36068</v>
      </c>
    </row>
    <row r="16" spans="1:4">
      <c r="A16" s="4" t="s">
        <v>1782</v>
      </c>
      <c r="B16" s="5" t="n">
        <v>160443</v>
      </c>
      <c r="C16" s="5" t="n">
        <v>117703</v>
      </c>
      <c r="D16" s="5" t="n">
        <v>35332</v>
      </c>
    </row>
    <row r="17" spans="1:4">
      <c r="A17" s="4" t="s">
        <v>1783</v>
      </c>
      <c r="B17" s="5" t="n">
        <v>50237</v>
      </c>
      <c r="C17" s="5" t="n">
        <v>18786</v>
      </c>
      <c r="D17" s="5" t="n">
        <v>116913</v>
      </c>
    </row>
    <row r="18" spans="1:4">
      <c r="A18" s="4" t="s">
        <v>1784</v>
      </c>
      <c r="B18" s="5" t="n">
        <v>589906</v>
      </c>
      <c r="C18" s="5" t="n">
        <v>491559</v>
      </c>
      <c r="D18" s="5" t="n">
        <v>488057</v>
      </c>
    </row>
    <row r="19" spans="1:4">
      <c r="A19" s="4" t="s">
        <v>1785</v>
      </c>
      <c r="B19" s="5" t="n">
        <v>-324069</v>
      </c>
      <c r="C19" s="5" t="n">
        <v>-121320</v>
      </c>
      <c r="D19" s="5" t="n">
        <v>-274509</v>
      </c>
    </row>
    <row r="20" spans="1:4">
      <c r="A20" s="4" t="s">
        <v>1786</v>
      </c>
      <c r="B20" s="5" t="n">
        <v>-27650836</v>
      </c>
      <c r="C20" s="5" t="n">
        <v>-26024370</v>
      </c>
      <c r="D20" s="5" t="n">
        <v>-25594962</v>
      </c>
    </row>
    <row r="21" spans="1:4">
      <c r="A21" s="4" t="s">
        <v>1787</v>
      </c>
      <c r="B21" s="5" t="n">
        <v>-2728176</v>
      </c>
      <c r="C21" s="5" t="n">
        <v>-2655101</v>
      </c>
      <c r="D21" s="5" t="n">
        <v>-2700131</v>
      </c>
    </row>
    <row r="22" spans="1:4">
      <c r="A22" s="4" t="s">
        <v>1788</v>
      </c>
      <c r="B22" s="5" t="n">
        <v>5855</v>
      </c>
      <c r="C22" s="5" t="n">
        <v>12411</v>
      </c>
      <c r="D22" s="5" t="n">
        <v>19334</v>
      </c>
    </row>
    <row r="23" spans="1:4">
      <c r="A23" s="4" t="s">
        <v>1789</v>
      </c>
      <c r="B23" s="5" t="n">
        <v>-422952</v>
      </c>
      <c r="C23" s="5" t="n">
        <v>-353139</v>
      </c>
      <c r="D23" s="5" t="n">
        <v>-403835</v>
      </c>
    </row>
    <row r="24" spans="1:4">
      <c r="A24" s="4" t="s">
        <v>1790</v>
      </c>
      <c r="B24" s="5" t="n">
        <v>-101626</v>
      </c>
      <c r="C24" s="5" t="n">
        <v>-125770</v>
      </c>
      <c r="D24" s="5" t="n">
        <v>-153552</v>
      </c>
    </row>
    <row r="25" spans="1:4">
      <c r="A25" s="4" t="s">
        <v>1791</v>
      </c>
      <c r="B25" s="5" t="n">
        <v>-2209</v>
      </c>
      <c r="C25" s="5" t="n">
        <v>-58032</v>
      </c>
      <c r="D25" s="5" t="n">
        <v>-167728</v>
      </c>
    </row>
    <row r="26" spans="1:4">
      <c r="A26" s="4" t="s">
        <v>1792</v>
      </c>
      <c r="B26" s="5" t="n">
        <v>-3249108</v>
      </c>
      <c r="C26" s="5" t="n">
        <v>-3179631</v>
      </c>
      <c r="D26" s="5" t="n">
        <v>-3405912</v>
      </c>
    </row>
    <row r="27" spans="1:4">
      <c r="A27" s="4" t="s">
        <v>51</v>
      </c>
      <c r="B27" s="6" t="s">
        <v>1793</v>
      </c>
      <c r="C27" s="6" t="s">
        <v>1794</v>
      </c>
      <c r="D27" s="6" t="s">
        <v>17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6"/>
    <col customWidth="1" max="5" min="5" width="16"/>
  </cols>
  <sheetData>
    <row r="1" spans="1:5">
      <c r="A1" s="1" t="s">
        <v>1796</v>
      </c>
      <c r="C1" s="2" t="s">
        <v>1</v>
      </c>
    </row>
    <row r="2" spans="1:5">
      <c r="C2" s="2" t="s">
        <v>34</v>
      </c>
      <c r="D2" s="2" t="s">
        <v>35</v>
      </c>
      <c r="E2" s="2" t="s">
        <v>36</v>
      </c>
    </row>
    <row r="3" spans="1:5">
      <c r="A3" s="3" t="s">
        <v>1797</v>
      </c>
    </row>
    <row r="4" spans="1:5">
      <c r="A4" s="4" t="s">
        <v>1798</v>
      </c>
      <c r="C4" s="6" t="s">
        <v>1799</v>
      </c>
      <c r="D4" s="6" t="s">
        <v>1800</v>
      </c>
      <c r="E4" s="6" t="s">
        <v>1801</v>
      </c>
    </row>
    <row r="5" spans="1:5">
      <c r="A5" s="4" t="s">
        <v>1802</v>
      </c>
      <c r="C5" s="5" t="n">
        <v>-5911496</v>
      </c>
      <c r="D5" s="5" t="n">
        <v>-4383644</v>
      </c>
      <c r="E5" s="5" t="n">
        <v>-5385133</v>
      </c>
    </row>
    <row r="6" spans="1:5">
      <c r="A6" s="4" t="s">
        <v>1803</v>
      </c>
      <c r="C6" s="5" t="n">
        <v>-3470191</v>
      </c>
      <c r="D6" s="5" t="n">
        <v>-2997889</v>
      </c>
      <c r="E6" s="5" t="n">
        <v>-3505290</v>
      </c>
    </row>
    <row r="7" spans="1:5">
      <c r="A7" s="4" t="s">
        <v>1804</v>
      </c>
      <c r="C7" s="5" t="n">
        <v>-1803545</v>
      </c>
      <c r="D7" s="5" t="n">
        <v>-1682868</v>
      </c>
      <c r="E7" s="5" t="n">
        <v>-1572472</v>
      </c>
    </row>
    <row r="8" spans="1:5">
      <c r="A8" s="4" t="s">
        <v>1805</v>
      </c>
      <c r="B8" s="4" t="s">
        <v>57</v>
      </c>
      <c r="C8" s="5" t="n">
        <v>-3382750</v>
      </c>
      <c r="D8" s="5" t="n">
        <v>-1289664</v>
      </c>
      <c r="E8" s="5" t="n">
        <v>-927136</v>
      </c>
    </row>
    <row r="9" spans="1:5">
      <c r="A9" s="4" t="s">
        <v>1806</v>
      </c>
      <c r="C9" s="5" t="n">
        <v>-190031</v>
      </c>
      <c r="D9" s="5" t="n">
        <v>-166936</v>
      </c>
      <c r="E9" s="5" t="n">
        <v>-162678</v>
      </c>
    </row>
    <row r="10" spans="1:5">
      <c r="A10" s="4" t="s">
        <v>165</v>
      </c>
      <c r="B10" s="4" t="s">
        <v>64</v>
      </c>
      <c r="C10" s="6" t="s">
        <v>1807</v>
      </c>
      <c r="D10" s="6" t="s">
        <v>1808</v>
      </c>
      <c r="E10" s="6" t="s">
        <v>1809</v>
      </c>
    </row>
    <row r="11" spans="1:5"/>
    <row r="12" spans="1:5">
      <c r="A12" s="4" t="s">
        <v>57</v>
      </c>
      <c r="B12" s="4" t="s">
        <v>1810</v>
      </c>
    </row>
    <row r="13" spans="1:5">
      <c r="A13" s="4" t="s">
        <v>64</v>
      </c>
      <c r="B13" s="4" t="s">
        <v>82</v>
      </c>
    </row>
  </sheetData>
  <mergeCells count="5">
    <mergeCell ref="A1:B2"/>
    <mergeCell ref="C1:E1"/>
    <mergeCell ref="A11:D11"/>
    <mergeCell ref="B12:D12"/>
    <mergeCell ref="B13:D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2"/>
  </cols>
  <sheetData>
    <row r="1" spans="1:2">
      <c r="A1" s="1" t="s">
        <v>1811</v>
      </c>
      <c r="B1" s="2" t="s">
        <v>1305</v>
      </c>
    </row>
    <row r="2" spans="1:2">
      <c r="A2" s="3" t="s">
        <v>1812</v>
      </c>
    </row>
    <row r="3" spans="1:2">
      <c r="A3" s="4" t="s">
        <v>1813</v>
      </c>
      <c r="B3" s="6" t="s">
        <v>18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 customWidth="1" max="5" min="5" width="16"/>
  </cols>
  <sheetData>
    <row r="1" spans="1:5">
      <c r="A1" s="1" t="s">
        <v>1815</v>
      </c>
      <c r="C1" s="2" t="s">
        <v>1</v>
      </c>
    </row>
    <row r="2" spans="1:5">
      <c r="C2" s="2" t="s">
        <v>34</v>
      </c>
      <c r="D2" s="2" t="s">
        <v>35</v>
      </c>
      <c r="E2" s="2" t="s">
        <v>36</v>
      </c>
    </row>
    <row r="3" spans="1:5">
      <c r="A3" s="3" t="s">
        <v>1816</v>
      </c>
    </row>
    <row r="4" spans="1:5">
      <c r="A4" s="4" t="s">
        <v>1817</v>
      </c>
      <c r="C4" s="6" t="s">
        <v>1818</v>
      </c>
      <c r="D4" s="6" t="s">
        <v>1819</v>
      </c>
      <c r="E4" s="6" t="s">
        <v>1820</v>
      </c>
    </row>
    <row r="5" spans="1:5">
      <c r="A5" s="4" t="s">
        <v>1821</v>
      </c>
      <c r="C5" s="5" t="n">
        <v>-1570224</v>
      </c>
      <c r="D5" s="5" t="n">
        <v>-1541742</v>
      </c>
      <c r="E5" s="5" t="n">
        <v>-1684153</v>
      </c>
    </row>
    <row r="6" spans="1:5">
      <c r="A6" s="4" t="s">
        <v>1822</v>
      </c>
      <c r="C6" s="5" t="n">
        <v>-2145226</v>
      </c>
      <c r="D6" s="5" t="n">
        <v>-2398676</v>
      </c>
      <c r="E6" s="5" t="n">
        <v>-2117085</v>
      </c>
    </row>
    <row r="7" spans="1:5">
      <c r="A7" s="4" t="s">
        <v>1823</v>
      </c>
      <c r="C7" s="5" t="n">
        <v>-1300468</v>
      </c>
      <c r="D7" s="5" t="n">
        <v>-1136062</v>
      </c>
      <c r="E7" s="5" t="n">
        <v>-942851</v>
      </c>
    </row>
    <row r="8" spans="1:5">
      <c r="A8" s="4" t="s">
        <v>1824</v>
      </c>
      <c r="C8" s="5" t="n">
        <v>-1231596</v>
      </c>
      <c r="D8" s="5" t="n">
        <v>-1112508</v>
      </c>
      <c r="E8" s="5" t="n">
        <v>-1158840</v>
      </c>
    </row>
    <row r="9" spans="1:5">
      <c r="A9" s="4" t="s">
        <v>1825</v>
      </c>
      <c r="C9" s="5" t="n">
        <v>-1135964</v>
      </c>
      <c r="D9" s="5" t="n">
        <v>-1009209</v>
      </c>
      <c r="E9" s="5" t="n">
        <v>-1033017</v>
      </c>
    </row>
    <row r="10" spans="1:5">
      <c r="A10" s="4" t="s">
        <v>1826</v>
      </c>
      <c r="B10" s="4" t="s">
        <v>57</v>
      </c>
      <c r="C10" s="5" t="n">
        <v>-180648</v>
      </c>
      <c r="D10" s="5" t="n">
        <v>-1142408</v>
      </c>
      <c r="E10" s="5" t="n">
        <v>-1142166</v>
      </c>
    </row>
    <row r="11" spans="1:5">
      <c r="A11" s="4" t="s">
        <v>1827</v>
      </c>
      <c r="C11" s="5" t="n">
        <v>-744036</v>
      </c>
      <c r="D11" s="5" t="n">
        <v>-748577</v>
      </c>
      <c r="E11" s="5" t="n">
        <v>-818221</v>
      </c>
    </row>
    <row r="12" spans="1:5">
      <c r="A12" s="4" t="s">
        <v>1828</v>
      </c>
      <c r="C12" s="5" t="n">
        <v>-773208</v>
      </c>
      <c r="D12" s="5" t="n">
        <v>-749685</v>
      </c>
      <c r="E12" s="5" t="n">
        <v>-782444</v>
      </c>
    </row>
    <row r="13" spans="1:5">
      <c r="A13" s="4" t="s">
        <v>1829</v>
      </c>
      <c r="C13" s="5" t="n">
        <v>-440613</v>
      </c>
      <c r="D13" s="5" t="n">
        <v>-412789</v>
      </c>
      <c r="E13" s="5" t="n">
        <v>-405515</v>
      </c>
    </row>
    <row r="14" spans="1:5">
      <c r="A14" s="4" t="s">
        <v>1830</v>
      </c>
      <c r="C14" s="5" t="n">
        <v>-433369</v>
      </c>
      <c r="D14" s="5" t="n">
        <v>-408335</v>
      </c>
      <c r="E14" s="5" t="n">
        <v>-418670</v>
      </c>
    </row>
    <row r="15" spans="1:5">
      <c r="A15" s="4" t="s">
        <v>1831</v>
      </c>
      <c r="C15" s="5" t="n">
        <v>-191362</v>
      </c>
      <c r="D15" s="5" t="n">
        <v>-216768</v>
      </c>
      <c r="E15" s="5" t="n">
        <v>-263527</v>
      </c>
    </row>
    <row r="16" spans="1:5">
      <c r="A16" s="4" t="s">
        <v>1832</v>
      </c>
      <c r="C16" s="5" t="n">
        <v>-302170</v>
      </c>
      <c r="D16" s="5" t="n">
        <v>-286731</v>
      </c>
      <c r="E16" s="5" t="n">
        <v>-261911</v>
      </c>
    </row>
    <row r="17" spans="1:5">
      <c r="A17" s="4" t="s">
        <v>102</v>
      </c>
      <c r="C17" s="5" t="n">
        <v>-1232363</v>
      </c>
      <c r="D17" s="5" t="n">
        <v>-1111724</v>
      </c>
      <c r="E17" s="5" t="n">
        <v>-1105753</v>
      </c>
    </row>
    <row r="18" spans="1:5">
      <c r="A18" s="4" t="s">
        <v>165</v>
      </c>
      <c r="C18" s="6" t="s">
        <v>1833</v>
      </c>
      <c r="D18" s="6" t="s">
        <v>1834</v>
      </c>
      <c r="E18" s="6" t="s">
        <v>1835</v>
      </c>
    </row>
    <row r="19" spans="1:5"/>
    <row r="20" spans="1:5">
      <c r="A20" s="4" t="s">
        <v>57</v>
      </c>
      <c r="B20" s="4" t="s">
        <v>1836</v>
      </c>
    </row>
  </sheetData>
  <mergeCells count="4">
    <mergeCell ref="A1:B2"/>
    <mergeCell ref="C1:E1"/>
    <mergeCell ref="A19:D19"/>
    <mergeCell ref="B20:D2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5"/>
    <col customWidth="1" max="5" min="5" width="15"/>
  </cols>
  <sheetData>
    <row r="1" spans="1:5">
      <c r="A1" s="1" t="s">
        <v>1837</v>
      </c>
      <c r="C1" s="2" t="s">
        <v>1</v>
      </c>
    </row>
    <row r="2" spans="1:5">
      <c r="C2" s="2" t="s">
        <v>34</v>
      </c>
      <c r="D2" s="2" t="s">
        <v>35</v>
      </c>
      <c r="E2" s="2" t="s">
        <v>36</v>
      </c>
    </row>
    <row r="3" spans="1:5">
      <c r="A3" s="3" t="s">
        <v>512</v>
      </c>
    </row>
    <row r="4" spans="1:5">
      <c r="A4" s="4" t="s">
        <v>1838</v>
      </c>
      <c r="C4" s="6" t="s">
        <v>1839</v>
      </c>
      <c r="D4" s="6" t="s">
        <v>1840</v>
      </c>
      <c r="E4" s="6" t="s">
        <v>1841</v>
      </c>
    </row>
    <row r="5" spans="1:5">
      <c r="A5" s="4" t="s">
        <v>1842</v>
      </c>
      <c r="B5" s="4" t="s">
        <v>57</v>
      </c>
      <c r="C5" s="5" t="n">
        <v>-2737383</v>
      </c>
      <c r="D5" s="5" t="n">
        <v>-1460013</v>
      </c>
      <c r="E5" s="5" t="n">
        <v>-1237328</v>
      </c>
    </row>
    <row r="6" spans="1:5">
      <c r="A6" s="4" t="s">
        <v>165</v>
      </c>
      <c r="C6" s="6" t="s">
        <v>1843</v>
      </c>
      <c r="D6" s="6" t="s">
        <v>1844</v>
      </c>
      <c r="E6" s="6" t="s">
        <v>1845</v>
      </c>
    </row>
    <row r="7" spans="1:5"/>
    <row r="8" spans="1:5">
      <c r="A8" s="4" t="s">
        <v>57</v>
      </c>
      <c r="B8" s="4" t="s">
        <v>1846</v>
      </c>
    </row>
  </sheetData>
  <mergeCells count="4">
    <mergeCell ref="A1:B2"/>
    <mergeCell ref="C1:E1"/>
    <mergeCell ref="A7:D7"/>
    <mergeCell ref="B8:D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847</v>
      </c>
      <c r="C1" s="2" t="s">
        <v>1</v>
      </c>
    </row>
    <row r="2" spans="1:5">
      <c r="C2" s="2" t="s">
        <v>34</v>
      </c>
      <c r="D2" s="2" t="s">
        <v>35</v>
      </c>
      <c r="E2" s="2" t="s">
        <v>36</v>
      </c>
    </row>
    <row r="3" spans="1:5">
      <c r="A3" s="3" t="s">
        <v>311</v>
      </c>
    </row>
    <row r="4" spans="1:5">
      <c r="A4" s="4" t="s">
        <v>1679</v>
      </c>
      <c r="C4" s="6" t="s">
        <v>1848</v>
      </c>
      <c r="D4" s="6" t="s">
        <v>1849</v>
      </c>
      <c r="E4" s="6" t="s">
        <v>1850</v>
      </c>
    </row>
    <row r="5" spans="1:5">
      <c r="A5" s="4" t="s">
        <v>1851</v>
      </c>
      <c r="C5" s="5" t="n">
        <v>-4435942</v>
      </c>
      <c r="D5" s="5" t="n">
        <v>-1836429</v>
      </c>
      <c r="E5" s="5" t="n">
        <v>-1238057</v>
      </c>
    </row>
    <row r="6" spans="1:5">
      <c r="A6" s="4" t="s">
        <v>1852</v>
      </c>
      <c r="C6" s="5" t="n">
        <v>112799</v>
      </c>
      <c r="D6" s="5" t="n">
        <v>-147642</v>
      </c>
      <c r="E6" s="5" t="n">
        <v>31710</v>
      </c>
    </row>
    <row r="7" spans="1:5">
      <c r="A7" s="4" t="s">
        <v>1853</v>
      </c>
      <c r="C7" s="5" t="n">
        <v>-344627</v>
      </c>
      <c r="D7" s="5" t="n">
        <v>-614895</v>
      </c>
      <c r="E7" s="5" t="n">
        <v>-412957</v>
      </c>
    </row>
    <row r="8" spans="1:5">
      <c r="A8" s="4" t="s">
        <v>1854</v>
      </c>
      <c r="C8" s="5" t="n">
        <v>-3207559</v>
      </c>
      <c r="D8" s="5" t="n">
        <v>-3381586</v>
      </c>
      <c r="E8" s="5" t="n">
        <v>-3345927</v>
      </c>
    </row>
    <row r="9" spans="1:5">
      <c r="A9" s="4" t="s">
        <v>102</v>
      </c>
      <c r="B9" s="4" t="s">
        <v>57</v>
      </c>
      <c r="C9" s="5" t="n">
        <v>-11481277</v>
      </c>
      <c r="D9" s="5" t="n">
        <v>-2133143</v>
      </c>
      <c r="E9" s="5" t="n">
        <v>792492</v>
      </c>
    </row>
    <row r="10" spans="1:5">
      <c r="A10" s="4" t="s">
        <v>165</v>
      </c>
      <c r="C10" s="6" t="s">
        <v>1855</v>
      </c>
      <c r="D10" s="6" t="s">
        <v>1856</v>
      </c>
      <c r="E10" s="6" t="s">
        <v>1857</v>
      </c>
    </row>
    <row r="11" spans="1:5"/>
    <row r="12" spans="1:5">
      <c r="A12" s="4" t="s">
        <v>57</v>
      </c>
      <c r="B12" s="4" t="s">
        <v>1858</v>
      </c>
    </row>
  </sheetData>
  <mergeCells count="4">
    <mergeCell ref="A1:B2"/>
    <mergeCell ref="C1:E1"/>
    <mergeCell ref="A11:D11"/>
    <mergeCell ref="B12:D1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59</v>
      </c>
      <c r="B1" s="2" t="s">
        <v>1</v>
      </c>
    </row>
    <row r="2" spans="1:4">
      <c r="B2" s="2" t="s">
        <v>34</v>
      </c>
      <c r="C2" s="2" t="s">
        <v>35</v>
      </c>
      <c r="D2" s="2" t="s">
        <v>36</v>
      </c>
    </row>
    <row r="3" spans="1:4">
      <c r="A3" s="3" t="s">
        <v>1860</v>
      </c>
    </row>
    <row r="4" spans="1:4">
      <c r="A4" s="4" t="s">
        <v>1861</v>
      </c>
      <c r="B4" s="6" t="s">
        <v>1862</v>
      </c>
    </row>
    <row r="5" spans="1:4">
      <c r="A5" s="4" t="s">
        <v>1863</v>
      </c>
      <c r="B5" s="5" t="n">
        <v>222024</v>
      </c>
    </row>
    <row r="6" spans="1:4">
      <c r="A6" s="4" t="s">
        <v>1864</v>
      </c>
      <c r="B6" s="5" t="n">
        <v>982536</v>
      </c>
    </row>
    <row r="7" spans="1:4">
      <c r="A7" s="4" t="s">
        <v>1865</v>
      </c>
      <c r="B7" s="5" t="n">
        <v>1252791</v>
      </c>
    </row>
    <row r="8" spans="1:4">
      <c r="A8" s="4" t="s">
        <v>1866</v>
      </c>
      <c r="B8" s="5" t="n">
        <v>342155</v>
      </c>
    </row>
    <row r="9" spans="1:4">
      <c r="A9" s="4" t="s">
        <v>877</v>
      </c>
      <c r="B9" s="5" t="n">
        <v>696469</v>
      </c>
    </row>
    <row r="10" spans="1:4">
      <c r="A10" s="4" t="s">
        <v>1867</v>
      </c>
      <c r="B10" s="6" t="s">
        <v>1868</v>
      </c>
      <c r="C10" s="6" t="s">
        <v>1869</v>
      </c>
      <c r="D10" s="6" t="s">
        <v>187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34</v>
      </c>
    </row>
    <row r="3" spans="1:2">
      <c r="A3" s="3" t="s">
        <v>295</v>
      </c>
    </row>
    <row r="4" spans="1:2">
      <c r="A4" s="4" t="s">
        <v>44</v>
      </c>
      <c r="B4" s="4" t="s">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6"/>
  </cols>
  <sheetData>
    <row r="1" spans="1:5">
      <c r="A1" s="1" t="s">
        <v>1871</v>
      </c>
      <c r="C1" s="2" t="s">
        <v>1</v>
      </c>
    </row>
    <row r="2" spans="1:5">
      <c r="C2" s="2" t="s">
        <v>34</v>
      </c>
      <c r="D2" s="2" t="s">
        <v>35</v>
      </c>
      <c r="E2" s="2" t="s">
        <v>36</v>
      </c>
    </row>
    <row r="3" spans="1:5">
      <c r="A3" s="3" t="s">
        <v>1872</v>
      </c>
    </row>
    <row r="4" spans="1:5">
      <c r="A4" s="4" t="s">
        <v>1873</v>
      </c>
      <c r="C4" s="6" t="s">
        <v>203</v>
      </c>
      <c r="D4" s="6" t="s">
        <v>204</v>
      </c>
      <c r="E4" s="6" t="s">
        <v>205</v>
      </c>
    </row>
    <row r="5" spans="1:5">
      <c r="A5" s="4" t="s">
        <v>1874</v>
      </c>
      <c r="C5" s="5" t="n">
        <v>-5352431</v>
      </c>
      <c r="D5" s="5" t="n">
        <v>-8748907</v>
      </c>
      <c r="E5" s="5" t="n">
        <v>-10684602</v>
      </c>
    </row>
    <row r="6" spans="1:5">
      <c r="A6" s="3" t="s">
        <v>1875</v>
      </c>
    </row>
    <row r="7" spans="1:5">
      <c r="A7" s="4" t="s">
        <v>1876</v>
      </c>
      <c r="C7" s="5" t="n">
        <v>480433</v>
      </c>
      <c r="D7" s="5" t="n">
        <v>756169</v>
      </c>
      <c r="E7" s="5" t="n">
        <v>773285</v>
      </c>
    </row>
    <row r="8" spans="1:5">
      <c r="A8" s="4" t="s">
        <v>1877</v>
      </c>
      <c r="C8" s="5" t="n">
        <v>2949143</v>
      </c>
      <c r="D8" s="5" t="n">
        <v>3284368</v>
      </c>
      <c r="E8" s="5" t="n">
        <v>3241955</v>
      </c>
    </row>
    <row r="9" spans="1:5">
      <c r="A9" s="4" t="s">
        <v>1878</v>
      </c>
      <c r="B9" s="4" t="s">
        <v>57</v>
      </c>
      <c r="C9" s="5" t="n">
        <v>9714984</v>
      </c>
      <c r="D9" s="5" t="n">
        <v>2014794</v>
      </c>
      <c r="E9" s="5" t="n">
        <v>240406</v>
      </c>
    </row>
    <row r="10" spans="1:5">
      <c r="A10" s="4" t="s">
        <v>1879</v>
      </c>
      <c r="C10" s="6" t="s">
        <v>1880</v>
      </c>
      <c r="D10" s="6" t="s">
        <v>1881</v>
      </c>
      <c r="E10" s="6" t="s">
        <v>1882</v>
      </c>
    </row>
    <row r="11" spans="1:5">
      <c r="A11" s="4" t="s">
        <v>1883</v>
      </c>
      <c r="C11" s="4" t="s">
        <v>1884</v>
      </c>
      <c r="D11" s="4" t="s">
        <v>1014</v>
      </c>
      <c r="E11" s="4" t="s">
        <v>1885</v>
      </c>
    </row>
    <row r="12" spans="1:5"/>
    <row r="13" spans="1:5">
      <c r="A13" s="4" t="s">
        <v>57</v>
      </c>
      <c r="B13" s="4" t="s">
        <v>1886</v>
      </c>
    </row>
  </sheetData>
  <mergeCells count="4">
    <mergeCell ref="A1:B2"/>
    <mergeCell ref="C1:E1"/>
    <mergeCell ref="A12:D12"/>
    <mergeCell ref="B13:D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887</v>
      </c>
      <c r="B1" s="2" t="s">
        <v>1</v>
      </c>
    </row>
    <row r="2" spans="1:4">
      <c r="B2" s="2" t="s">
        <v>34</v>
      </c>
      <c r="C2" s="2" t="s">
        <v>35</v>
      </c>
      <c r="D2" s="2" t="s">
        <v>36</v>
      </c>
    </row>
    <row r="3" spans="1:4">
      <c r="A3" s="3" t="s">
        <v>1888</v>
      </c>
    </row>
    <row r="4" spans="1:4">
      <c r="A4" s="4" t="s">
        <v>1889</v>
      </c>
      <c r="B4" s="6" t="s">
        <v>1890</v>
      </c>
      <c r="C4" s="6" t="s">
        <v>1891</v>
      </c>
      <c r="D4" s="6" t="s">
        <v>1892</v>
      </c>
    </row>
    <row r="5" spans="1:4">
      <c r="A5" s="3" t="s">
        <v>1893</v>
      </c>
    </row>
    <row r="6" spans="1:4">
      <c r="A6" s="4" t="s">
        <v>1894</v>
      </c>
      <c r="B6" s="5" t="n">
        <v>14030748</v>
      </c>
      <c r="C6" s="5" t="n">
        <v>1288642</v>
      </c>
      <c r="D6" s="5" t="n">
        <v>2950961</v>
      </c>
    </row>
    <row r="7" spans="1:4">
      <c r="A7" s="3" t="s">
        <v>1895</v>
      </c>
    </row>
    <row r="8" spans="1:4">
      <c r="A8" s="4" t="s">
        <v>1896</v>
      </c>
      <c r="B8" s="5" t="n">
        <v>-107984</v>
      </c>
      <c r="C8" s="5" t="n">
        <v>-313223</v>
      </c>
      <c r="D8" s="5" t="n">
        <v>-430584</v>
      </c>
    </row>
    <row r="9" spans="1:4">
      <c r="A9" s="4" t="s">
        <v>1897</v>
      </c>
      <c r="B9" s="5" t="n">
        <v>-186773</v>
      </c>
      <c r="C9" s="5" t="n">
        <v>-343791</v>
      </c>
      <c r="D9" s="5" t="n">
        <v>-331512</v>
      </c>
    </row>
    <row r="10" spans="1:4">
      <c r="A10" s="3" t="s">
        <v>1898</v>
      </c>
    </row>
    <row r="11" spans="1:4">
      <c r="A11" s="4" t="s">
        <v>1896</v>
      </c>
      <c r="B11" s="5" t="n">
        <v>1174988</v>
      </c>
      <c r="C11" s="5" t="n">
        <v>870717</v>
      </c>
      <c r="D11" s="5" t="n">
        <v>150371</v>
      </c>
    </row>
    <row r="12" spans="1:4">
      <c r="A12" s="4" t="s">
        <v>1897</v>
      </c>
      <c r="B12" s="5" t="n">
        <v>323095</v>
      </c>
      <c r="C12" s="5" t="n">
        <v>1461920</v>
      </c>
      <c r="D12" s="5" t="n">
        <v>19868</v>
      </c>
    </row>
    <row r="13" spans="1:4">
      <c r="A13" s="4" t="s">
        <v>1899</v>
      </c>
      <c r="B13" s="5" t="n">
        <v>15234074</v>
      </c>
      <c r="C13" s="5" t="n">
        <v>2964265</v>
      </c>
      <c r="D13" s="5" t="n">
        <v>2359104</v>
      </c>
    </row>
    <row r="14" spans="1:4">
      <c r="A14" s="4" t="s">
        <v>66</v>
      </c>
      <c r="B14" s="6" t="s">
        <v>1880</v>
      </c>
      <c r="C14" s="6" t="s">
        <v>1881</v>
      </c>
      <c r="D14" s="6" t="s">
        <v>188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6"/>
    <col customWidth="1" max="6" min="6" width="4"/>
    <col customWidth="1" max="7" min="7" width="16"/>
    <col customWidth="1" max="8" min="8" width="4"/>
  </cols>
  <sheetData>
    <row r="1" spans="1:8">
      <c r="A1" s="1" t="s">
        <v>1900</v>
      </c>
      <c r="C1" s="2" t="s">
        <v>34</v>
      </c>
      <c r="E1" s="2" t="s">
        <v>35</v>
      </c>
      <c r="G1" s="2" t="s">
        <v>36</v>
      </c>
    </row>
    <row r="2" spans="1:8">
      <c r="A2" s="4" t="s">
        <v>1901</v>
      </c>
    </row>
    <row r="3" spans="1:8">
      <c r="A3" s="3" t="s">
        <v>1902</v>
      </c>
    </row>
    <row r="4" spans="1:8">
      <c r="A4" s="4" t="s">
        <v>1903</v>
      </c>
      <c r="C4" s="6" t="s">
        <v>1904</v>
      </c>
      <c r="D4" s="4" t="s">
        <v>57</v>
      </c>
      <c r="E4" s="6" t="s">
        <v>1905</v>
      </c>
    </row>
    <row r="5" spans="1:8">
      <c r="A5" s="4" t="s">
        <v>1906</v>
      </c>
      <c r="C5" s="5" t="n">
        <v>4790532</v>
      </c>
      <c r="D5" s="4" t="s">
        <v>57</v>
      </c>
      <c r="E5" s="5" t="n">
        <v>1835386</v>
      </c>
    </row>
    <row r="6" spans="1:8">
      <c r="A6" s="4" t="s">
        <v>1907</v>
      </c>
      <c r="C6" s="5" t="n">
        <v>1967811</v>
      </c>
      <c r="D6" s="4" t="s">
        <v>57</v>
      </c>
      <c r="E6" s="5" t="n">
        <v>572468</v>
      </c>
    </row>
    <row r="7" spans="1:8">
      <c r="A7" s="4" t="s">
        <v>1908</v>
      </c>
      <c r="C7" s="5" t="n">
        <v>1339401</v>
      </c>
      <c r="D7" s="4" t="s">
        <v>57</v>
      </c>
      <c r="E7" s="5" t="n">
        <v>955712</v>
      </c>
    </row>
    <row r="8" spans="1:8">
      <c r="A8" s="4" t="s">
        <v>102</v>
      </c>
      <c r="C8" s="5" t="n">
        <v>5025820</v>
      </c>
      <c r="D8" s="4" t="s">
        <v>57</v>
      </c>
      <c r="E8" s="5" t="n">
        <v>2313692</v>
      </c>
    </row>
    <row r="9" spans="1:8">
      <c r="A9" s="4" t="s">
        <v>1909</v>
      </c>
      <c r="B9" s="4" t="s">
        <v>57</v>
      </c>
      <c r="C9" s="5" t="n">
        <v>27336350</v>
      </c>
      <c r="E9" s="5" t="n">
        <v>17231628</v>
      </c>
    </row>
    <row r="10" spans="1:8">
      <c r="A10" s="4" t="s">
        <v>1910</v>
      </c>
      <c r="B10" s="4" t="s">
        <v>57</v>
      </c>
      <c r="C10" s="5" t="n">
        <v>1498083</v>
      </c>
      <c r="E10" s="5" t="n">
        <v>2332637</v>
      </c>
    </row>
    <row r="11" spans="1:8">
      <c r="A11" s="4" t="s">
        <v>1911</v>
      </c>
      <c r="B11" s="4" t="s">
        <v>64</v>
      </c>
      <c r="C11" s="5" t="n">
        <v>28834433</v>
      </c>
      <c r="D11" s="4" t="s">
        <v>57</v>
      </c>
      <c r="E11" s="5" t="n">
        <v>19564265</v>
      </c>
    </row>
    <row r="12" spans="1:8">
      <c r="A12" s="4" t="s">
        <v>527</v>
      </c>
      <c r="B12" s="4" t="s">
        <v>64</v>
      </c>
      <c r="C12" s="5" t="n">
        <v>5011070</v>
      </c>
      <c r="D12" s="4" t="s">
        <v>57</v>
      </c>
      <c r="E12" s="5" t="n">
        <v>2231551</v>
      </c>
    </row>
    <row r="13" spans="1:8">
      <c r="A13" s="4" t="s">
        <v>1912</v>
      </c>
      <c r="B13" s="4" t="s">
        <v>64</v>
      </c>
      <c r="C13" s="5" t="n">
        <v>23823363</v>
      </c>
      <c r="D13" s="4" t="s">
        <v>57</v>
      </c>
      <c r="E13" s="5" t="n">
        <v>17332714</v>
      </c>
    </row>
    <row r="14" spans="1:8">
      <c r="A14" s="4" t="s">
        <v>1913</v>
      </c>
    </row>
    <row r="15" spans="1:8">
      <c r="A15" s="3" t="s">
        <v>1902</v>
      </c>
    </row>
    <row r="16" spans="1:8">
      <c r="A16" s="4" t="s">
        <v>1903</v>
      </c>
      <c r="C16" s="5" t="n">
        <v>-6199140</v>
      </c>
      <c r="E16" s="5" t="n">
        <v>-6415433</v>
      </c>
    </row>
    <row r="17" spans="1:8">
      <c r="A17" s="4" t="s">
        <v>1906</v>
      </c>
      <c r="C17" s="5" t="n">
        <v>-1862405</v>
      </c>
      <c r="E17" s="5" t="n">
        <v>-1527145</v>
      </c>
    </row>
    <row r="18" spans="1:8">
      <c r="A18" s="4" t="s">
        <v>1907</v>
      </c>
      <c r="C18" s="5" t="n">
        <v>-1067523</v>
      </c>
      <c r="E18" s="5" t="n">
        <v>-461722</v>
      </c>
    </row>
    <row r="19" spans="1:8">
      <c r="A19" s="4" t="s">
        <v>1908</v>
      </c>
      <c r="C19" s="5" t="n">
        <v>-2191475</v>
      </c>
      <c r="E19" s="5" t="n">
        <v>-2461363</v>
      </c>
    </row>
    <row r="20" spans="1:8">
      <c r="A20" s="4" t="s">
        <v>102</v>
      </c>
      <c r="C20" s="5" t="n">
        <v>-1985059</v>
      </c>
      <c r="E20" s="5" t="n">
        <v>-3248314</v>
      </c>
    </row>
    <row r="21" spans="1:8">
      <c r="A21" s="4" t="s">
        <v>1909</v>
      </c>
      <c r="C21" s="5" t="n">
        <v>-13305602</v>
      </c>
      <c r="E21" s="5" t="n">
        <v>-14113977</v>
      </c>
      <c r="F21" s="4" t="s">
        <v>57</v>
      </c>
    </row>
    <row r="22" spans="1:8">
      <c r="A22" s="4" t="s">
        <v>1910</v>
      </c>
      <c r="C22" s="5" t="n">
        <v>-294757</v>
      </c>
      <c r="E22" s="5" t="n">
        <v>-657014</v>
      </c>
      <c r="F22" s="4" t="s">
        <v>57</v>
      </c>
    </row>
    <row r="23" spans="1:8">
      <c r="A23" s="4" t="s">
        <v>1911</v>
      </c>
      <c r="B23" s="4" t="s">
        <v>64</v>
      </c>
      <c r="C23" s="5" t="n">
        <v>-13600359</v>
      </c>
      <c r="E23" s="5" t="n">
        <v>-14770991</v>
      </c>
    </row>
    <row r="24" spans="1:8">
      <c r="A24" s="4" t="s">
        <v>527</v>
      </c>
      <c r="B24" s="4" t="s">
        <v>64</v>
      </c>
      <c r="C24" s="5" t="n">
        <v>-784468</v>
      </c>
      <c r="E24" s="5" t="n">
        <v>-2440193</v>
      </c>
    </row>
    <row r="25" spans="1:8">
      <c r="A25" s="4" t="s">
        <v>1912</v>
      </c>
      <c r="B25" s="4" t="s">
        <v>64</v>
      </c>
      <c r="C25" s="5" t="n">
        <v>-12815891</v>
      </c>
      <c r="E25" s="5" t="n">
        <v>-12330798</v>
      </c>
    </row>
    <row r="26" spans="1:8">
      <c r="A26" s="4" t="s">
        <v>1423</v>
      </c>
    </row>
    <row r="27" spans="1:8">
      <c r="A27" s="3" t="s">
        <v>1902</v>
      </c>
    </row>
    <row r="28" spans="1:8">
      <c r="A28" s="4" t="s">
        <v>1903</v>
      </c>
      <c r="C28" s="5" t="n">
        <v>39656446</v>
      </c>
      <c r="E28" s="5" t="n">
        <v>31642800</v>
      </c>
      <c r="G28" s="6" t="s">
        <v>1914</v>
      </c>
    </row>
    <row r="29" spans="1:8">
      <c r="A29" s="4" t="s">
        <v>1906</v>
      </c>
      <c r="C29" s="5" t="n">
        <v>10462850</v>
      </c>
      <c r="E29" s="5" t="n">
        <v>7534723</v>
      </c>
      <c r="G29" s="5" t="n">
        <v>7226482</v>
      </c>
    </row>
    <row r="30" spans="1:8">
      <c r="A30" s="4" t="s">
        <v>1907</v>
      </c>
      <c r="C30" s="5" t="n">
        <v>2789316</v>
      </c>
      <c r="E30" s="5" t="n">
        <v>1889028</v>
      </c>
      <c r="G30" s="5" t="n">
        <v>1778282</v>
      </c>
    </row>
    <row r="31" spans="1:8">
      <c r="A31" s="4" t="s">
        <v>1908</v>
      </c>
      <c r="C31" s="5" t="n">
        <v>1346668</v>
      </c>
      <c r="E31" s="5" t="n">
        <v>2198742</v>
      </c>
      <c r="G31" s="5" t="n">
        <v>3704393</v>
      </c>
    </row>
    <row r="32" spans="1:8">
      <c r="A32" s="4" t="s">
        <v>102</v>
      </c>
      <c r="C32" s="5" t="n">
        <v>6376906</v>
      </c>
      <c r="E32" s="5" t="n">
        <v>3336145</v>
      </c>
      <c r="G32" s="5" t="n">
        <v>4270767</v>
      </c>
    </row>
    <row r="33" spans="1:8">
      <c r="A33" s="4" t="s">
        <v>1909</v>
      </c>
      <c r="C33" s="5" t="n">
        <v>60632186</v>
      </c>
      <c r="E33" s="5" t="n">
        <v>46601438</v>
      </c>
      <c r="F33" s="4" t="s">
        <v>57</v>
      </c>
      <c r="G33" s="5" t="n">
        <v>43483787</v>
      </c>
      <c r="H33" s="4" t="s">
        <v>57</v>
      </c>
    </row>
    <row r="34" spans="1:8">
      <c r="A34" s="4" t="s">
        <v>1910</v>
      </c>
      <c r="C34" s="5" t="n">
        <v>7882821</v>
      </c>
      <c r="E34" s="5" t="n">
        <v>6679495</v>
      </c>
      <c r="F34" s="4" t="s">
        <v>57</v>
      </c>
      <c r="G34" s="5" t="n">
        <v>5003872</v>
      </c>
      <c r="H34" s="4" t="s">
        <v>57</v>
      </c>
    </row>
    <row r="35" spans="1:8">
      <c r="A35" s="4" t="s">
        <v>1911</v>
      </c>
      <c r="B35" s="4" t="s">
        <v>64</v>
      </c>
      <c r="C35" s="5" t="n">
        <v>68515007</v>
      </c>
      <c r="E35" s="5" t="n">
        <v>53280933</v>
      </c>
      <c r="G35" s="5" t="n">
        <v>48487659</v>
      </c>
    </row>
    <row r="36" spans="1:8">
      <c r="A36" s="4" t="s">
        <v>527</v>
      </c>
      <c r="B36" s="4" t="s">
        <v>64</v>
      </c>
      <c r="C36" s="5" t="n">
        <v>10025555</v>
      </c>
      <c r="E36" s="5" t="n">
        <v>5798953</v>
      </c>
      <c r="G36" s="5" t="n">
        <v>6007595</v>
      </c>
    </row>
    <row r="37" spans="1:8">
      <c r="A37" s="4" t="s">
        <v>1912</v>
      </c>
      <c r="B37" s="4" t="s">
        <v>64</v>
      </c>
      <c r="C37" s="6" t="s">
        <v>1915</v>
      </c>
      <c r="E37" s="6" t="s">
        <v>1916</v>
      </c>
      <c r="G37" s="6" t="s">
        <v>1917</v>
      </c>
    </row>
    <row r="38" spans="1:8"/>
    <row r="39" spans="1:8">
      <c r="A39" s="4" t="s">
        <v>57</v>
      </c>
      <c r="B39" s="4" t="s">
        <v>1918</v>
      </c>
    </row>
    <row r="40" spans="1:8">
      <c r="A40" s="4" t="s">
        <v>64</v>
      </c>
      <c r="B40" s="4" t="s">
        <v>1919</v>
      </c>
    </row>
  </sheetData>
  <mergeCells count="7">
    <mergeCell ref="A1:B1"/>
    <mergeCell ref="C1:D1"/>
    <mergeCell ref="E1:F1"/>
    <mergeCell ref="G1:H1"/>
    <mergeCell ref="A38:G38"/>
    <mergeCell ref="B39:G39"/>
    <mergeCell ref="B40:G4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3"/>
    <col customWidth="1" max="2" min="2" width="22"/>
  </cols>
  <sheetData>
    <row r="1" spans="1:2">
      <c r="A1" s="1" t="s">
        <v>1920</v>
      </c>
      <c r="B1" s="2" t="s">
        <v>1</v>
      </c>
    </row>
    <row r="2" spans="1:2">
      <c r="B2" s="2" t="s">
        <v>1305</v>
      </c>
    </row>
    <row r="3" spans="1:2">
      <c r="A3" s="4" t="s">
        <v>1921</v>
      </c>
    </row>
    <row r="4" spans="1:2">
      <c r="A4" s="3" t="s">
        <v>1922</v>
      </c>
    </row>
    <row r="5" spans="1:2">
      <c r="A5" s="4" t="s">
        <v>865</v>
      </c>
      <c r="B5" s="6" t="s">
        <v>1923</v>
      </c>
    </row>
    <row r="6" spans="1:2">
      <c r="A6" s="4" t="s">
        <v>1924</v>
      </c>
      <c r="B6" s="5" t="n">
        <v>26664581</v>
      </c>
    </row>
    <row r="7" spans="1:2">
      <c r="A7" s="4" t="s">
        <v>1925</v>
      </c>
    </row>
    <row r="8" spans="1:2">
      <c r="A8" s="3" t="s">
        <v>1922</v>
      </c>
    </row>
    <row r="9" spans="1:2">
      <c r="A9" s="4" t="s">
        <v>865</v>
      </c>
      <c r="B9" s="5" t="n">
        <v>10196257</v>
      </c>
    </row>
    <row r="10" spans="1:2">
      <c r="A10" s="4" t="s">
        <v>1924</v>
      </c>
      <c r="B10" s="5" t="n">
        <v>8030746</v>
      </c>
    </row>
    <row r="11" spans="1:2">
      <c r="A11" s="4" t="s">
        <v>1926</v>
      </c>
    </row>
    <row r="12" spans="1:2">
      <c r="A12" s="3" t="s">
        <v>1922</v>
      </c>
    </row>
    <row r="13" spans="1:2">
      <c r="A13" s="4" t="s">
        <v>865</v>
      </c>
      <c r="B13" s="5" t="n">
        <v>8517189</v>
      </c>
    </row>
    <row r="14" spans="1:2">
      <c r="A14" s="4" t="s">
        <v>1924</v>
      </c>
      <c r="B14" s="5" t="n">
        <v>6721091</v>
      </c>
    </row>
    <row r="15" spans="1:2">
      <c r="A15" s="4" t="s">
        <v>1927</v>
      </c>
    </row>
    <row r="16" spans="1:2">
      <c r="A16" s="3" t="s">
        <v>1922</v>
      </c>
    </row>
    <row r="17" spans="1:2">
      <c r="A17" s="4" t="s">
        <v>865</v>
      </c>
      <c r="B17" s="5" t="n">
        <v>7745964</v>
      </c>
    </row>
    <row r="18" spans="1:2">
      <c r="A18" s="4" t="s">
        <v>1924</v>
      </c>
      <c r="B18" s="5" t="n">
        <v>6122730</v>
      </c>
    </row>
    <row r="19" spans="1:2">
      <c r="A19" s="4" t="s">
        <v>1928</v>
      </c>
    </row>
    <row r="20" spans="1:2">
      <c r="A20" s="3" t="s">
        <v>1922</v>
      </c>
    </row>
    <row r="21" spans="1:2">
      <c r="A21" s="4" t="s">
        <v>865</v>
      </c>
      <c r="B21" s="5" t="n">
        <v>6319696</v>
      </c>
    </row>
    <row r="22" spans="1:2">
      <c r="A22" s="4" t="s">
        <v>1924</v>
      </c>
      <c r="B22" s="5" t="n">
        <v>4991692</v>
      </c>
    </row>
    <row r="23" spans="1:2">
      <c r="A23" s="4" t="s">
        <v>1929</v>
      </c>
    </row>
    <row r="24" spans="1:2">
      <c r="A24" s="3" t="s">
        <v>1922</v>
      </c>
    </row>
    <row r="25" spans="1:2">
      <c r="A25" s="4" t="s">
        <v>865</v>
      </c>
      <c r="B25" s="5" t="n">
        <v>813924</v>
      </c>
    </row>
    <row r="26" spans="1:2">
      <c r="A26" s="4" t="s">
        <v>1924</v>
      </c>
      <c r="B26" s="5" t="n">
        <v>498520</v>
      </c>
    </row>
    <row r="27" spans="1:2">
      <c r="A27" s="4" t="s">
        <v>1930</v>
      </c>
    </row>
    <row r="28" spans="1:2">
      <c r="A28" s="3" t="s">
        <v>1922</v>
      </c>
    </row>
    <row r="29" spans="1:2">
      <c r="A29" s="4" t="s">
        <v>865</v>
      </c>
      <c r="B29" s="5" t="n">
        <v>374575</v>
      </c>
    </row>
    <row r="30" spans="1:2">
      <c r="A30" s="4" t="s">
        <v>1924</v>
      </c>
      <c r="B30" s="5" t="n">
        <v>299802</v>
      </c>
    </row>
    <row r="31" spans="1:2">
      <c r="A31" s="4" t="s">
        <v>1931</v>
      </c>
    </row>
    <row r="32" spans="1:2">
      <c r="A32" s="3" t="s">
        <v>1922</v>
      </c>
    </row>
    <row r="33" spans="1:2">
      <c r="A33" s="4" t="s">
        <v>865</v>
      </c>
      <c r="B33" s="5" t="n">
        <v>3872459</v>
      </c>
    </row>
    <row r="34" spans="1:2">
      <c r="A34" s="4" t="s">
        <v>1924</v>
      </c>
      <c r="B34" s="5" t="n">
        <v>4010362</v>
      </c>
    </row>
    <row r="35" spans="1:2">
      <c r="A35" s="4" t="s">
        <v>1932</v>
      </c>
    </row>
    <row r="36" spans="1:2">
      <c r="A36" s="3" t="s">
        <v>1922</v>
      </c>
    </row>
    <row r="37" spans="1:2">
      <c r="A37" s="4" t="s">
        <v>865</v>
      </c>
      <c r="B37" s="5" t="n">
        <v>229659</v>
      </c>
    </row>
    <row r="38" spans="1:2">
      <c r="A38" s="4" t="s">
        <v>1924</v>
      </c>
      <c r="B38" s="5" t="n">
        <v>185685</v>
      </c>
    </row>
    <row r="39" spans="1:2">
      <c r="A39" s="4" t="s">
        <v>1933</v>
      </c>
    </row>
    <row r="40" spans="1:2">
      <c r="A40" s="3" t="s">
        <v>1922</v>
      </c>
    </row>
    <row r="41" spans="1:2">
      <c r="A41" s="4" t="s">
        <v>865</v>
      </c>
      <c r="B41" s="5" t="n">
        <v>278169</v>
      </c>
    </row>
    <row r="42" spans="1:2">
      <c r="A42" s="4" t="s">
        <v>1924</v>
      </c>
      <c r="B42" s="5" t="n">
        <v>222356</v>
      </c>
    </row>
    <row r="43" spans="1:2">
      <c r="A43" s="4" t="s">
        <v>1934</v>
      </c>
    </row>
    <row r="44" spans="1:2">
      <c r="A44" s="3" t="s">
        <v>1922</v>
      </c>
    </row>
    <row r="45" spans="1:2">
      <c r="A45" s="4" t="s">
        <v>865</v>
      </c>
      <c r="B45" s="5" t="n">
        <v>334474</v>
      </c>
    </row>
    <row r="46" spans="1:2">
      <c r="A46" s="4" t="s">
        <v>1924</v>
      </c>
      <c r="B46" s="5" t="n">
        <v>266691</v>
      </c>
    </row>
    <row r="47" spans="1:2">
      <c r="A47" s="4" t="s">
        <v>1935</v>
      </c>
    </row>
    <row r="48" spans="1:2">
      <c r="A48" s="3" t="s">
        <v>1922</v>
      </c>
    </row>
    <row r="49" spans="1:2">
      <c r="A49" s="4" t="s">
        <v>865</v>
      </c>
      <c r="B49" s="5" t="n">
        <v>1127995</v>
      </c>
    </row>
    <row r="50" spans="1:2">
      <c r="A50" s="4" t="s">
        <v>1924</v>
      </c>
      <c r="B50" s="5" t="n">
        <v>904025</v>
      </c>
    </row>
    <row r="51" spans="1:2">
      <c r="A51" s="4" t="s">
        <v>1936</v>
      </c>
    </row>
    <row r="52" spans="1:2">
      <c r="A52" s="3" t="s">
        <v>1922</v>
      </c>
    </row>
    <row r="53" spans="1:2">
      <c r="A53" s="4" t="s">
        <v>865</v>
      </c>
      <c r="B53" s="5" t="n">
        <v>1869069</v>
      </c>
    </row>
    <row r="54" spans="1:2">
      <c r="A54" s="4" t="s">
        <v>1924</v>
      </c>
      <c r="B54" s="5" t="n">
        <v>2188807</v>
      </c>
    </row>
    <row r="55" spans="1:2">
      <c r="A55" s="4" t="s">
        <v>1937</v>
      </c>
    </row>
    <row r="56" spans="1:2">
      <c r="A56" s="3" t="s">
        <v>1922</v>
      </c>
    </row>
    <row r="57" spans="1:2">
      <c r="A57" s="4" t="s">
        <v>865</v>
      </c>
      <c r="B57" s="5" t="n">
        <v>33093</v>
      </c>
    </row>
    <row r="58" spans="1:2">
      <c r="A58" s="4" t="s">
        <v>1924</v>
      </c>
      <c r="B58" s="5" t="n">
        <v>242798</v>
      </c>
    </row>
    <row r="59" spans="1:2">
      <c r="A59" s="4" t="s">
        <v>165</v>
      </c>
    </row>
    <row r="60" spans="1:2">
      <c r="A60" s="3" t="s">
        <v>1922</v>
      </c>
    </row>
    <row r="61" spans="1:2">
      <c r="A61" s="4" t="s">
        <v>165</v>
      </c>
      <c r="B61" s="5" t="n">
        <v>68515007</v>
      </c>
    </row>
    <row r="62" spans="1:2">
      <c r="A62" s="4" t="s">
        <v>1938</v>
      </c>
    </row>
    <row r="63" spans="1:2">
      <c r="A63" s="3" t="s">
        <v>1922</v>
      </c>
    </row>
    <row r="64" spans="1:2">
      <c r="A64" s="4" t="s">
        <v>165</v>
      </c>
      <c r="B64" s="5" t="n">
        <v>18642347</v>
      </c>
    </row>
    <row r="65" spans="1:2">
      <c r="A65" s="4" t="s">
        <v>1939</v>
      </c>
    </row>
    <row r="66" spans="1:2">
      <c r="A66" s="3" t="s">
        <v>1922</v>
      </c>
    </row>
    <row r="67" spans="1:2">
      <c r="A67" s="4" t="s">
        <v>165</v>
      </c>
      <c r="B67" s="5" t="n">
        <v>15738805</v>
      </c>
    </row>
    <row r="68" spans="1:2">
      <c r="A68" s="4" t="s">
        <v>1940</v>
      </c>
    </row>
    <row r="69" spans="1:2">
      <c r="A69" s="3" t="s">
        <v>1922</v>
      </c>
    </row>
    <row r="70" spans="1:2">
      <c r="A70" s="4" t="s">
        <v>165</v>
      </c>
      <c r="B70" s="5" t="n">
        <v>14469859</v>
      </c>
    </row>
    <row r="71" spans="1:2">
      <c r="A71" s="4" t="s">
        <v>1941</v>
      </c>
    </row>
    <row r="72" spans="1:2">
      <c r="A72" s="3" t="s">
        <v>1922</v>
      </c>
    </row>
    <row r="73" spans="1:2">
      <c r="A73" s="4" t="s">
        <v>165</v>
      </c>
      <c r="B73" s="5" t="n">
        <v>13343408</v>
      </c>
    </row>
    <row r="74" spans="1:2">
      <c r="A74" s="4" t="s">
        <v>1942</v>
      </c>
    </row>
    <row r="75" spans="1:2">
      <c r="A75" s="3" t="s">
        <v>1922</v>
      </c>
    </row>
    <row r="76" spans="1:2">
      <c r="A76" s="4" t="s">
        <v>165</v>
      </c>
      <c r="B76" s="5" t="n">
        <v>5370320</v>
      </c>
    </row>
    <row r="77" spans="1:2">
      <c r="A77" s="4" t="s">
        <v>1943</v>
      </c>
    </row>
    <row r="78" spans="1:2">
      <c r="A78" s="3" t="s">
        <v>1922</v>
      </c>
    </row>
    <row r="79" spans="1:2">
      <c r="A79" s="4" t="s">
        <v>165</v>
      </c>
      <c r="B79" s="6" t="s">
        <v>194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1945</v>
      </c>
      <c r="B1" s="2" t="s">
        <v>34</v>
      </c>
      <c r="C1" s="2" t="s">
        <v>35</v>
      </c>
    </row>
    <row r="2" spans="1:3">
      <c r="A2" s="3" t="s">
        <v>1946</v>
      </c>
    </row>
    <row r="3" spans="1:3">
      <c r="A3" s="4" t="s">
        <v>1947</v>
      </c>
      <c r="B3" s="6" t="s">
        <v>1948</v>
      </c>
      <c r="C3" s="6" t="s">
        <v>1949</v>
      </c>
    </row>
    <row r="4" spans="1:3">
      <c r="A4" s="4" t="s">
        <v>1908</v>
      </c>
      <c r="B4" s="5" t="n">
        <v>5054596</v>
      </c>
      <c r="C4" s="5" t="n">
        <v>1200453</v>
      </c>
    </row>
    <row r="5" spans="1:3">
      <c r="A5" s="4" t="s">
        <v>1950</v>
      </c>
      <c r="B5" s="5" t="n">
        <v>4733559</v>
      </c>
      <c r="C5" s="5" t="n">
        <v>4355929</v>
      </c>
    </row>
    <row r="6" spans="1:3">
      <c r="A6" s="4" t="s">
        <v>165</v>
      </c>
      <c r="B6" s="6" t="s">
        <v>1951</v>
      </c>
      <c r="C6" s="6" t="s">
        <v>195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953</v>
      </c>
      <c r="B1" s="2" t="s">
        <v>1</v>
      </c>
    </row>
    <row r="2" spans="1:4">
      <c r="B2" s="2" t="s">
        <v>34</v>
      </c>
      <c r="C2" s="2" t="s">
        <v>35</v>
      </c>
      <c r="D2" s="2" t="s">
        <v>36</v>
      </c>
    </row>
    <row r="3" spans="1:4">
      <c r="A3" s="4" t="s">
        <v>1954</v>
      </c>
    </row>
    <row r="4" spans="1:4">
      <c r="A4" s="3" t="s">
        <v>1955</v>
      </c>
    </row>
    <row r="5" spans="1:4">
      <c r="A5" s="4" t="s">
        <v>94</v>
      </c>
      <c r="B5" s="6" t="s">
        <v>1956</v>
      </c>
      <c r="C5" s="6" t="s">
        <v>1957</v>
      </c>
      <c r="D5" s="6" t="s">
        <v>277</v>
      </c>
    </row>
    <row r="6" spans="1:4">
      <c r="A6" s="4" t="s">
        <v>1958</v>
      </c>
      <c r="B6" s="5" t="n">
        <v>0</v>
      </c>
      <c r="C6" s="5" t="n">
        <v>0</v>
      </c>
      <c r="D6" s="5" t="n">
        <v>3418567</v>
      </c>
    </row>
    <row r="7" spans="1:4">
      <c r="A7" s="4" t="s">
        <v>98</v>
      </c>
      <c r="B7" s="5" t="n">
        <v>73867</v>
      </c>
      <c r="C7" s="5" t="n">
        <v>113198</v>
      </c>
      <c r="D7" s="5" t="n">
        <v>23010</v>
      </c>
    </row>
    <row r="8" spans="1:4">
      <c r="A8" s="4" t="s">
        <v>102</v>
      </c>
      <c r="B8" s="5" t="n">
        <v>-371887</v>
      </c>
      <c r="C8" s="5" t="n">
        <v>-154607</v>
      </c>
      <c r="D8" s="5" t="n">
        <v>0</v>
      </c>
    </row>
    <row r="9" spans="1:4">
      <c r="A9" s="4" t="s">
        <v>165</v>
      </c>
      <c r="B9" s="5" t="n">
        <v>9729407</v>
      </c>
      <c r="C9" s="5" t="n">
        <v>-553806</v>
      </c>
      <c r="D9" s="5" t="n">
        <v>3441577</v>
      </c>
    </row>
    <row r="10" spans="1:4">
      <c r="A10" s="4" t="s">
        <v>1959</v>
      </c>
    </row>
    <row r="11" spans="1:4">
      <c r="A11" s="3" t="s">
        <v>1955</v>
      </c>
    </row>
    <row r="12" spans="1:4">
      <c r="A12" s="4" t="s">
        <v>94</v>
      </c>
      <c r="B12" s="5" t="n">
        <v>-4231992</v>
      </c>
      <c r="C12" s="5" t="n">
        <v>215482</v>
      </c>
      <c r="D12" s="5" t="n">
        <v>0</v>
      </c>
    </row>
    <row r="13" spans="1:4">
      <c r="A13" s="4" t="s">
        <v>1958</v>
      </c>
      <c r="B13" s="5" t="n">
        <v>0</v>
      </c>
      <c r="C13" s="5" t="n">
        <v>0</v>
      </c>
      <c r="D13" s="5" t="n">
        <v>-1231202</v>
      </c>
    </row>
    <row r="14" spans="1:4">
      <c r="A14" s="4" t="s">
        <v>98</v>
      </c>
      <c r="B14" s="5" t="n">
        <v>0</v>
      </c>
      <c r="C14" s="5" t="n">
        <v>0</v>
      </c>
      <c r="D14" s="5" t="n">
        <v>5992</v>
      </c>
    </row>
    <row r="15" spans="1:4">
      <c r="A15" s="4" t="s">
        <v>102</v>
      </c>
      <c r="B15" s="5" t="n">
        <v>167349</v>
      </c>
      <c r="C15" s="5" t="n">
        <v>61843</v>
      </c>
      <c r="D15" s="5" t="n">
        <v>0</v>
      </c>
    </row>
    <row r="16" spans="1:4">
      <c r="A16" s="4" t="s">
        <v>165</v>
      </c>
      <c r="B16" s="5" t="n">
        <v>-4064643</v>
      </c>
      <c r="C16" s="5" t="n">
        <v>277325</v>
      </c>
      <c r="D16" s="5" t="n">
        <v>-1225210</v>
      </c>
    </row>
    <row r="17" spans="1:4">
      <c r="A17" s="4" t="s">
        <v>1960</v>
      </c>
    </row>
    <row r="18" spans="1:4">
      <c r="A18" s="3" t="s">
        <v>1955</v>
      </c>
    </row>
    <row r="19" spans="1:4">
      <c r="A19" s="4" t="s">
        <v>94</v>
      </c>
      <c r="B19" s="5" t="n">
        <v>5795435</v>
      </c>
      <c r="C19" s="5" t="n">
        <v>-296915</v>
      </c>
      <c r="D19" s="5" t="n">
        <v>0</v>
      </c>
    </row>
    <row r="20" spans="1:4">
      <c r="A20" s="4" t="s">
        <v>1958</v>
      </c>
      <c r="B20" s="5" t="n">
        <v>0</v>
      </c>
      <c r="C20" s="5" t="n">
        <v>0</v>
      </c>
      <c r="D20" s="5" t="n">
        <v>2187365</v>
      </c>
    </row>
    <row r="21" spans="1:4">
      <c r="A21" s="4" t="s">
        <v>98</v>
      </c>
      <c r="B21" s="5" t="n">
        <v>73867</v>
      </c>
      <c r="C21" s="5" t="n">
        <v>113198</v>
      </c>
      <c r="D21" s="5" t="n">
        <v>29002</v>
      </c>
    </row>
    <row r="22" spans="1:4">
      <c r="A22" s="4" t="s">
        <v>102</v>
      </c>
      <c r="B22" s="5" t="n">
        <v>-204538</v>
      </c>
      <c r="C22" s="5" t="n">
        <v>-92764</v>
      </c>
      <c r="D22" s="5" t="n">
        <v>0</v>
      </c>
    </row>
    <row r="23" spans="1:4">
      <c r="A23" s="4" t="s">
        <v>165</v>
      </c>
      <c r="B23" s="6" t="s">
        <v>1961</v>
      </c>
      <c r="C23" s="6" t="s">
        <v>1962</v>
      </c>
      <c r="D23" s="6" t="s">
        <v>196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4</v>
      </c>
      <c r="B1" s="2" t="s">
        <v>34</v>
      </c>
      <c r="C1" s="2" t="s">
        <v>35</v>
      </c>
    </row>
    <row r="2" spans="1:3">
      <c r="A2" s="3" t="s">
        <v>1965</v>
      </c>
    </row>
    <row r="3" spans="1:3">
      <c r="A3" s="4" t="s">
        <v>1966</v>
      </c>
      <c r="B3" s="6" t="s">
        <v>1967</v>
      </c>
    </row>
    <row r="4" spans="1:3">
      <c r="A4" s="4" t="s">
        <v>1968</v>
      </c>
      <c r="B4" s="5" t="n">
        <v>8944952</v>
      </c>
      <c r="C4" s="6" t="s">
        <v>1969</v>
      </c>
    </row>
    <row r="5" spans="1:3">
      <c r="A5" s="3" t="s">
        <v>1970</v>
      </c>
    </row>
    <row r="6" spans="1:3">
      <c r="A6" s="4" t="s">
        <v>1971</v>
      </c>
      <c r="B6" s="6" t="s">
        <v>196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1972</v>
      </c>
      <c r="B1" s="2" t="s">
        <v>1</v>
      </c>
    </row>
    <row r="2" spans="1:5">
      <c r="B2" s="2" t="s">
        <v>34</v>
      </c>
      <c r="C2" s="2" t="s">
        <v>35</v>
      </c>
      <c r="D2" s="2" t="s">
        <v>36</v>
      </c>
      <c r="E2" s="2" t="s">
        <v>57</v>
      </c>
    </row>
    <row r="3" spans="1:5">
      <c r="A3" s="3" t="s">
        <v>1973</v>
      </c>
    </row>
    <row r="4" spans="1:5">
      <c r="A4" s="4" t="s">
        <v>1974</v>
      </c>
      <c r="B4" s="6" t="s">
        <v>1975</v>
      </c>
      <c r="C4" s="6" t="s">
        <v>1976</v>
      </c>
      <c r="D4" s="6" t="s">
        <v>1977</v>
      </c>
    </row>
    <row r="5" spans="1:5">
      <c r="A5" s="4" t="s">
        <v>1978</v>
      </c>
      <c r="B5" s="6" t="s">
        <v>1979</v>
      </c>
      <c r="C5" s="6" t="s">
        <v>1980</v>
      </c>
      <c r="D5" s="6" t="s">
        <v>1981</v>
      </c>
    </row>
    <row r="6" spans="1:5">
      <c r="A6" s="4" t="s">
        <v>1982</v>
      </c>
      <c r="B6" s="5" t="n">
        <v>4025988</v>
      </c>
      <c r="C6" s="5" t="n">
        <v>4025988</v>
      </c>
      <c r="D6" s="5" t="n">
        <v>4025988</v>
      </c>
    </row>
    <row r="7" spans="1:5">
      <c r="A7" s="4" t="s">
        <v>1983</v>
      </c>
      <c r="B7" s="5" t="n">
        <v>4007025</v>
      </c>
      <c r="C7" s="5" t="n">
        <v>4007025</v>
      </c>
      <c r="D7" s="5" t="n">
        <v>4007025</v>
      </c>
    </row>
    <row r="8" spans="1:5">
      <c r="A8" s="4" t="s">
        <v>30</v>
      </c>
    </row>
    <row r="9" spans="1:5">
      <c r="A9" s="3" t="s">
        <v>1973</v>
      </c>
    </row>
    <row r="10" spans="1:5">
      <c r="A10" s="4" t="s">
        <v>1984</v>
      </c>
      <c r="B10" s="6" t="s">
        <v>76</v>
      </c>
      <c r="C10" s="6" t="s">
        <v>77</v>
      </c>
      <c r="D10" s="6" t="s">
        <v>78</v>
      </c>
    </row>
    <row r="11" spans="1:5">
      <c r="A11" s="4" t="s">
        <v>32</v>
      </c>
    </row>
    <row r="12" spans="1:5">
      <c r="A12" s="3" t="s">
        <v>1973</v>
      </c>
    </row>
    <row r="13" spans="1:5">
      <c r="A13" s="4" t="s">
        <v>1984</v>
      </c>
      <c r="B13" s="6" t="s">
        <v>79</v>
      </c>
      <c r="C13" s="6" t="s">
        <v>80</v>
      </c>
      <c r="D13" s="6" t="s">
        <v>81</v>
      </c>
    </row>
    <row r="14" spans="1:5"/>
    <row r="15" spans="1:5">
      <c r="A15" s="4" t="s">
        <v>57</v>
      </c>
      <c r="B15" s="4" t="s">
        <v>1985</v>
      </c>
    </row>
  </sheetData>
  <mergeCells count="15">
    <mergeCell ref="A1:A2"/>
    <mergeCell ref="B1:E1"/>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1986</v>
      </c>
      <c r="B1" s="2" t="s">
        <v>1987</v>
      </c>
    </row>
    <row r="2" spans="1:2">
      <c r="A2" s="3" t="s">
        <v>1988</v>
      </c>
    </row>
    <row r="3" spans="1:2">
      <c r="A3" s="4" t="s">
        <v>1989</v>
      </c>
      <c r="B3" s="5" t="n">
        <v>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990</v>
      </c>
      <c r="C1" s="2" t="s">
        <v>34</v>
      </c>
      <c r="D1" s="2" t="s">
        <v>35</v>
      </c>
    </row>
    <row r="2" spans="1:4">
      <c r="A2" s="3" t="s">
        <v>1991</v>
      </c>
    </row>
    <row r="3" spans="1:4">
      <c r="A3" s="4" t="s">
        <v>1992</v>
      </c>
      <c r="C3" s="6" t="s">
        <v>1993</v>
      </c>
      <c r="D3" s="6" t="s">
        <v>1994</v>
      </c>
    </row>
    <row r="4" spans="1:4">
      <c r="A4" s="4" t="s">
        <v>1995</v>
      </c>
      <c r="C4" s="5" t="n">
        <v>4185462</v>
      </c>
      <c r="D4" s="5" t="n">
        <v>4877776</v>
      </c>
    </row>
    <row r="5" spans="1:4">
      <c r="A5" s="4" t="s">
        <v>1729</v>
      </c>
      <c r="B5" s="4" t="s">
        <v>57</v>
      </c>
      <c r="C5" s="5" t="n">
        <v>90622337</v>
      </c>
      <c r="D5" s="5" t="n">
        <v>87596916</v>
      </c>
    </row>
    <row r="6" spans="1:4">
      <c r="A6" s="4" t="s">
        <v>1996</v>
      </c>
      <c r="C6" s="5" t="n">
        <v>892</v>
      </c>
      <c r="D6" s="5" t="n">
        <v>823</v>
      </c>
    </row>
    <row r="7" spans="1:4">
      <c r="A7" s="4" t="s">
        <v>165</v>
      </c>
      <c r="C7" s="6" t="s">
        <v>108</v>
      </c>
      <c r="D7" s="6" t="s">
        <v>109</v>
      </c>
    </row>
    <row r="8" spans="1:4"/>
    <row r="9" spans="1:4">
      <c r="A9" s="4" t="s">
        <v>57</v>
      </c>
      <c r="B9" s="4" t="s">
        <v>1997</v>
      </c>
    </row>
  </sheetData>
  <mergeCells count="3">
    <mergeCell ref="A1:B1"/>
    <mergeCell ref="A8:C8"/>
    <mergeCell ref="B9:C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v>
      </c>
      <c r="B1" s="2" t="s">
        <v>1</v>
      </c>
    </row>
    <row r="2" spans="1:2">
      <c r="B2" s="2" t="s">
        <v>34</v>
      </c>
    </row>
    <row r="3" spans="1:2">
      <c r="A3" s="3" t="s">
        <v>297</v>
      </c>
    </row>
    <row r="4" spans="1:2">
      <c r="A4" s="4" t="s">
        <v>45</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7"/>
    <col customWidth="1" max="6" min="6" width="17"/>
  </cols>
  <sheetData>
    <row r="1" spans="1:6">
      <c r="A1" s="1" t="s">
        <v>1998</v>
      </c>
      <c r="C1" s="2" t="s">
        <v>34</v>
      </c>
      <c r="D1" s="2" t="s">
        <v>35</v>
      </c>
      <c r="E1" s="2" t="s">
        <v>36</v>
      </c>
      <c r="F1" s="2" t="s">
        <v>1390</v>
      </c>
    </row>
    <row r="2" spans="1:6">
      <c r="A2" s="3" t="s">
        <v>1999</v>
      </c>
    </row>
    <row r="3" spans="1:6">
      <c r="A3" s="4" t="s">
        <v>1992</v>
      </c>
      <c r="C3" s="6" t="s">
        <v>1993</v>
      </c>
      <c r="D3" s="6" t="s">
        <v>1994</v>
      </c>
    </row>
    <row r="4" spans="1:6">
      <c r="A4" s="4" t="s">
        <v>1995</v>
      </c>
      <c r="C4" s="5" t="n">
        <v>4185462</v>
      </c>
      <c r="D4" s="5" t="n">
        <v>4877776</v>
      </c>
    </row>
    <row r="5" spans="1:6">
      <c r="A5" s="4" t="s">
        <v>2000</v>
      </c>
      <c r="B5" s="4" t="s">
        <v>57</v>
      </c>
      <c r="C5" s="5" t="n">
        <v>42890831</v>
      </c>
      <c r="D5" s="5" t="n">
        <v>90612803</v>
      </c>
    </row>
    <row r="6" spans="1:6">
      <c r="A6" s="4" t="s">
        <v>1996</v>
      </c>
      <c r="C6" s="5" t="n">
        <v>892</v>
      </c>
      <c r="D6" s="5" t="n">
        <v>823</v>
      </c>
    </row>
    <row r="7" spans="1:6">
      <c r="A7" s="4" t="s">
        <v>165</v>
      </c>
      <c r="C7" s="6" t="s">
        <v>2001</v>
      </c>
      <c r="D7" s="6" t="s">
        <v>2002</v>
      </c>
      <c r="E7" s="6" t="s">
        <v>2003</v>
      </c>
      <c r="F7" s="6" t="s">
        <v>2004</v>
      </c>
    </row>
    <row r="8" spans="1:6"/>
    <row r="9" spans="1:6">
      <c r="A9" s="4" t="s">
        <v>57</v>
      </c>
      <c r="B9" s="4" t="s">
        <v>2005</v>
      </c>
    </row>
  </sheetData>
  <mergeCells count="3">
    <mergeCell ref="A1:B1"/>
    <mergeCell ref="A8:E8"/>
    <mergeCell ref="B9:E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06</v>
      </c>
      <c r="B1" s="2" t="s">
        <v>34</v>
      </c>
      <c r="C1" s="2" t="s">
        <v>35</v>
      </c>
    </row>
    <row r="2" spans="1:3">
      <c r="A2" s="3" t="s">
        <v>2007</v>
      </c>
    </row>
    <row r="3" spans="1:3">
      <c r="A3" s="4" t="s">
        <v>2008</v>
      </c>
      <c r="B3" s="6" t="s">
        <v>2009</v>
      </c>
      <c r="C3" s="6" t="s">
        <v>201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011</v>
      </c>
      <c r="C1" s="2" t="s">
        <v>34</v>
      </c>
      <c r="D1" s="2" t="s">
        <v>35</v>
      </c>
    </row>
    <row r="2" spans="1:4">
      <c r="A2" s="3" t="s">
        <v>2012</v>
      </c>
    </row>
    <row r="3" spans="1:4">
      <c r="A3" s="4" t="s">
        <v>1403</v>
      </c>
      <c r="B3" s="4" t="s">
        <v>57</v>
      </c>
      <c r="C3" s="6" t="s">
        <v>1404</v>
      </c>
      <c r="D3" s="6" t="s">
        <v>1405</v>
      </c>
    </row>
    <row r="4" spans="1:4">
      <c r="A4" s="4" t="s">
        <v>1407</v>
      </c>
      <c r="B4" s="4" t="s">
        <v>57</v>
      </c>
      <c r="C4" s="5" t="n">
        <v>14984397</v>
      </c>
      <c r="D4" s="5" t="n">
        <v>10164454</v>
      </c>
    </row>
    <row r="5" spans="1:4">
      <c r="A5" s="4" t="s">
        <v>1406</v>
      </c>
      <c r="B5" s="4" t="s">
        <v>57</v>
      </c>
      <c r="C5" s="5" t="n">
        <v>13391018</v>
      </c>
      <c r="D5" s="5" t="n">
        <v>9303942</v>
      </c>
    </row>
    <row r="6" spans="1:4">
      <c r="A6" s="4" t="s">
        <v>1408</v>
      </c>
      <c r="B6" s="4" t="s">
        <v>57</v>
      </c>
      <c r="C6" s="5" t="n">
        <v>5518833</v>
      </c>
      <c r="D6" s="5" t="n">
        <v>3657393</v>
      </c>
    </row>
    <row r="7" spans="1:4">
      <c r="A7" s="4" t="s">
        <v>1410</v>
      </c>
      <c r="B7" s="4" t="s">
        <v>57</v>
      </c>
      <c r="C7" s="5" t="n">
        <v>47308</v>
      </c>
      <c r="D7" s="5" t="n">
        <v>659603</v>
      </c>
    </row>
    <row r="8" spans="1:4">
      <c r="A8" s="4" t="s">
        <v>1409</v>
      </c>
      <c r="B8" s="4" t="s">
        <v>57</v>
      </c>
      <c r="C8" s="5" t="n">
        <v>471153</v>
      </c>
      <c r="D8" s="5" t="n">
        <v>849114</v>
      </c>
    </row>
    <row r="9" spans="1:4">
      <c r="A9" s="4" t="s">
        <v>324</v>
      </c>
      <c r="B9" s="4" t="s">
        <v>57</v>
      </c>
      <c r="C9" s="5" t="n">
        <v>14511190</v>
      </c>
      <c r="D9" s="5" t="n">
        <v>14770594</v>
      </c>
    </row>
    <row r="10" spans="1:4">
      <c r="A10" s="4" t="s">
        <v>165</v>
      </c>
      <c r="B10" s="4" t="s">
        <v>57</v>
      </c>
      <c r="C10" s="6" t="s">
        <v>2013</v>
      </c>
      <c r="D10" s="6" t="s">
        <v>2014</v>
      </c>
    </row>
    <row r="11" spans="1:4"/>
    <row r="12" spans="1:4">
      <c r="A12" s="4" t="s">
        <v>57</v>
      </c>
      <c r="B12" s="4" t="s">
        <v>158</v>
      </c>
    </row>
  </sheetData>
  <mergeCells count="3">
    <mergeCell ref="A1:B1"/>
    <mergeCell ref="A11:C11"/>
    <mergeCell ref="B12:C1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015</v>
      </c>
      <c r="C1" s="2" t="s">
        <v>34</v>
      </c>
      <c r="D1" s="2" t="s">
        <v>35</v>
      </c>
    </row>
    <row r="2" spans="1:4">
      <c r="A2" s="3" t="s">
        <v>2016</v>
      </c>
    </row>
    <row r="3" spans="1:4">
      <c r="A3" s="4" t="s">
        <v>2017</v>
      </c>
      <c r="C3" s="6" t="s">
        <v>2018</v>
      </c>
      <c r="D3" s="6" t="s">
        <v>2019</v>
      </c>
    </row>
    <row r="4" spans="1:4">
      <c r="A4" s="4" t="s">
        <v>2020</v>
      </c>
      <c r="C4" s="5" t="n">
        <v>162184205</v>
      </c>
      <c r="D4" s="5" t="n">
        <v>164553949</v>
      </c>
    </row>
    <row r="5" spans="1:4">
      <c r="A5" s="4" t="s">
        <v>2021</v>
      </c>
      <c r="C5" s="5" t="n">
        <v>44090948</v>
      </c>
      <c r="D5" s="5" t="n">
        <v>56868688</v>
      </c>
    </row>
    <row r="6" spans="1:4">
      <c r="A6" s="4" t="s">
        <v>2022</v>
      </c>
      <c r="C6" s="5" t="n">
        <v>8537678</v>
      </c>
      <c r="D6" s="5" t="n">
        <v>5121915</v>
      </c>
    </row>
    <row r="7" spans="1:4">
      <c r="A7" s="4" t="s">
        <v>2023</v>
      </c>
      <c r="C7" s="5" t="n">
        <v>12251238</v>
      </c>
      <c r="D7" s="5" t="n">
        <v>7144973</v>
      </c>
    </row>
    <row r="8" spans="1:4">
      <c r="A8" s="4" t="s">
        <v>165</v>
      </c>
      <c r="B8" s="4" t="s">
        <v>57</v>
      </c>
      <c r="C8" s="6" t="s">
        <v>2013</v>
      </c>
      <c r="D8" s="6" t="s">
        <v>2014</v>
      </c>
    </row>
    <row r="9" spans="1:4"/>
    <row r="10" spans="1:4">
      <c r="A10" s="4" t="s">
        <v>57</v>
      </c>
      <c r="B10" s="4" t="s">
        <v>158</v>
      </c>
    </row>
  </sheetData>
  <mergeCells count="3">
    <mergeCell ref="A1:B1"/>
    <mergeCell ref="A9:C9"/>
    <mergeCell ref="B10:C1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24</v>
      </c>
      <c r="B1" s="2" t="s">
        <v>34</v>
      </c>
      <c r="C1" s="2" t="s">
        <v>35</v>
      </c>
    </row>
    <row r="2" spans="1:3">
      <c r="A2" s="3" t="s">
        <v>2025</v>
      </c>
    </row>
    <row r="3" spans="1:3">
      <c r="A3" s="4" t="s">
        <v>324</v>
      </c>
      <c r="B3" s="6" t="s">
        <v>2026</v>
      </c>
      <c r="C3" s="6" t="s">
        <v>2027</v>
      </c>
    </row>
    <row r="4" spans="1:3">
      <c r="A4" s="4" t="s">
        <v>165</v>
      </c>
      <c r="B4" s="6" t="s">
        <v>2026</v>
      </c>
      <c r="C4" s="6" t="s">
        <v>20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28</v>
      </c>
      <c r="B1" s="2" t="s">
        <v>34</v>
      </c>
      <c r="C1" s="2" t="s">
        <v>35</v>
      </c>
    </row>
    <row r="2" spans="1:3">
      <c r="A2" s="3" t="s">
        <v>2029</v>
      </c>
    </row>
    <row r="3" spans="1:3">
      <c r="A3" s="4" t="s">
        <v>2030</v>
      </c>
      <c r="B3" s="6" t="s">
        <v>2031</v>
      </c>
      <c r="C3" s="6" t="s">
        <v>2032</v>
      </c>
    </row>
    <row r="4" spans="1:3">
      <c r="A4" s="4" t="s">
        <v>2033</v>
      </c>
      <c r="B4" s="5" t="n">
        <v>6252632</v>
      </c>
      <c r="C4" s="5" t="n">
        <v>6220609</v>
      </c>
    </row>
    <row r="5" spans="1:3">
      <c r="A5" s="4" t="s">
        <v>2034</v>
      </c>
      <c r="B5" s="5" t="n">
        <v>1386484</v>
      </c>
      <c r="C5" s="5" t="n">
        <v>-1066594</v>
      </c>
    </row>
    <row r="6" spans="1:3">
      <c r="A6" s="4" t="s">
        <v>2035</v>
      </c>
      <c r="B6" s="6" t="s">
        <v>2036</v>
      </c>
      <c r="C6" s="6" t="s">
        <v>203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s>
  <sheetData>
    <row r="1" spans="1:4">
      <c r="A1" s="1" t="s">
        <v>2038</v>
      </c>
      <c r="C1" s="2" t="s">
        <v>34</v>
      </c>
      <c r="D1" s="2" t="s">
        <v>35</v>
      </c>
    </row>
    <row r="2" spans="1:4">
      <c r="A2" s="4" t="s">
        <v>2039</v>
      </c>
    </row>
    <row r="3" spans="1:4">
      <c r="A3" s="3" t="s">
        <v>325</v>
      </c>
    </row>
    <row r="4" spans="1:4">
      <c r="A4" s="4" t="s">
        <v>2040</v>
      </c>
      <c r="C4" s="6" t="s">
        <v>2041</v>
      </c>
      <c r="D4" s="6" t="s">
        <v>2042</v>
      </c>
    </row>
    <row r="5" spans="1:4">
      <c r="A5" s="4" t="s">
        <v>2043</v>
      </c>
      <c r="B5" s="4" t="s">
        <v>57</v>
      </c>
      <c r="C5" s="5" t="n">
        <v>0</v>
      </c>
      <c r="D5" s="5" t="n">
        <v>0</v>
      </c>
    </row>
    <row r="6" spans="1:4">
      <c r="A6" s="4" t="s">
        <v>2044</v>
      </c>
      <c r="C6" s="5" t="n">
        <v>20290</v>
      </c>
      <c r="D6" s="5" t="n">
        <v>12333</v>
      </c>
    </row>
    <row r="7" spans="1:4">
      <c r="A7" s="4" t="s">
        <v>2045</v>
      </c>
      <c r="C7" s="5" t="n">
        <v>0</v>
      </c>
      <c r="D7" s="5" t="n">
        <v>0</v>
      </c>
    </row>
    <row r="8" spans="1:4">
      <c r="A8" s="4" t="s">
        <v>2046</v>
      </c>
      <c r="C8" s="5" t="n">
        <v>20290</v>
      </c>
      <c r="D8" s="5" t="n">
        <v>12333</v>
      </c>
    </row>
    <row r="9" spans="1:4">
      <c r="A9" s="4" t="s">
        <v>2047</v>
      </c>
    </row>
    <row r="10" spans="1:4">
      <c r="A10" s="3" t="s">
        <v>325</v>
      </c>
    </row>
    <row r="11" spans="1:4">
      <c r="A11" s="4" t="s">
        <v>2040</v>
      </c>
      <c r="C11" s="5" t="n">
        <v>108149874</v>
      </c>
      <c r="D11" s="5" t="n">
        <v>183952954</v>
      </c>
    </row>
    <row r="12" spans="1:4">
      <c r="A12" s="4" t="s">
        <v>2043</v>
      </c>
      <c r="B12" s="4" t="s">
        <v>57</v>
      </c>
      <c r="C12" s="5" t="n">
        <v>0</v>
      </c>
      <c r="D12" s="5" t="n">
        <v>54745811</v>
      </c>
    </row>
    <row r="13" spans="1:4">
      <c r="A13" s="4" t="s">
        <v>2044</v>
      </c>
      <c r="C13" s="5" t="n">
        <v>12659</v>
      </c>
      <c r="D13" s="5" t="n">
        <v>8902</v>
      </c>
    </row>
    <row r="14" spans="1:4">
      <c r="A14" s="4" t="s">
        <v>2045</v>
      </c>
      <c r="C14" s="5" t="n">
        <v>0</v>
      </c>
      <c r="D14" s="5" t="n">
        <v>0</v>
      </c>
    </row>
    <row r="15" spans="1:4">
      <c r="A15" s="4" t="s">
        <v>2046</v>
      </c>
      <c r="C15" s="5" t="n">
        <v>12659</v>
      </c>
      <c r="D15" s="5" t="n">
        <v>8902</v>
      </c>
    </row>
    <row r="16" spans="1:4">
      <c r="A16" s="4" t="s">
        <v>2048</v>
      </c>
    </row>
    <row r="17" spans="1:4">
      <c r="A17" s="3" t="s">
        <v>325</v>
      </c>
    </row>
    <row r="18" spans="1:4">
      <c r="A18" s="4" t="s">
        <v>2040</v>
      </c>
      <c r="C18" s="5" t="n">
        <v>30351663</v>
      </c>
      <c r="D18" s="5" t="n">
        <v>53491092</v>
      </c>
    </row>
    <row r="19" spans="1:4">
      <c r="A19" s="4" t="s">
        <v>2043</v>
      </c>
      <c r="B19" s="4" t="s">
        <v>57</v>
      </c>
      <c r="C19" s="5" t="n">
        <v>0</v>
      </c>
      <c r="D19" s="5" t="n">
        <v>0</v>
      </c>
    </row>
    <row r="20" spans="1:4">
      <c r="A20" s="4" t="s">
        <v>2044</v>
      </c>
      <c r="C20" s="5" t="n">
        <v>5560</v>
      </c>
      <c r="D20" s="5" t="n">
        <v>3174</v>
      </c>
    </row>
    <row r="21" spans="1:4">
      <c r="A21" s="4" t="s">
        <v>2045</v>
      </c>
      <c r="C21" s="5" t="n">
        <v>0</v>
      </c>
      <c r="D21" s="5" t="n">
        <v>0</v>
      </c>
    </row>
    <row r="22" spans="1:4">
      <c r="A22" s="4" t="s">
        <v>2046</v>
      </c>
      <c r="C22" s="5" t="n">
        <v>5560</v>
      </c>
      <c r="D22" s="5" t="n">
        <v>3174</v>
      </c>
    </row>
    <row r="23" spans="1:4">
      <c r="A23" s="4" t="s">
        <v>2049</v>
      </c>
    </row>
    <row r="24" spans="1:4">
      <c r="A24" s="3" t="s">
        <v>325</v>
      </c>
    </row>
    <row r="25" spans="1:4">
      <c r="A25" s="4" t="s">
        <v>2040</v>
      </c>
      <c r="C25" s="5" t="n">
        <v>1924540</v>
      </c>
      <c r="D25" s="5" t="n">
        <v>300160</v>
      </c>
    </row>
    <row r="26" spans="1:4">
      <c r="A26" s="4" t="s">
        <v>2043</v>
      </c>
      <c r="B26" s="4" t="s">
        <v>57</v>
      </c>
      <c r="C26" s="5" t="n">
        <v>777414</v>
      </c>
      <c r="D26" s="5" t="n">
        <v>11359</v>
      </c>
    </row>
    <row r="27" spans="1:4">
      <c r="A27" s="4" t="s">
        <v>2044</v>
      </c>
      <c r="C27" s="5" t="n">
        <v>2071</v>
      </c>
      <c r="D27" s="5" t="n">
        <v>257</v>
      </c>
    </row>
    <row r="28" spans="1:4">
      <c r="A28" s="4" t="s">
        <v>2045</v>
      </c>
      <c r="C28" s="5" t="n">
        <v>0</v>
      </c>
      <c r="D28" s="5" t="n">
        <v>0</v>
      </c>
    </row>
    <row r="29" spans="1:4">
      <c r="A29" s="4" t="s">
        <v>2046</v>
      </c>
      <c r="C29" s="5" t="n">
        <v>2071</v>
      </c>
      <c r="D29" s="5" t="n">
        <v>257</v>
      </c>
    </row>
    <row r="30" spans="1:4">
      <c r="A30" s="4" t="s">
        <v>2050</v>
      </c>
    </row>
    <row r="31" spans="1:4">
      <c r="A31" s="3" t="s">
        <v>325</v>
      </c>
    </row>
    <row r="32" spans="1:4">
      <c r="A32" s="4" t="s">
        <v>2040</v>
      </c>
      <c r="C32" s="5" t="n">
        <v>231911105</v>
      </c>
      <c r="D32" s="5" t="n">
        <v>195027332</v>
      </c>
    </row>
    <row r="33" spans="1:4">
      <c r="A33" s="4" t="s">
        <v>2043</v>
      </c>
      <c r="B33" s="4" t="s">
        <v>57</v>
      </c>
      <c r="C33" s="5" t="n">
        <v>0</v>
      </c>
      <c r="D33" s="5" t="n">
        <v>0</v>
      </c>
    </row>
    <row r="34" spans="1:4">
      <c r="A34" s="4" t="s">
        <v>2044</v>
      </c>
      <c r="C34" s="5" t="n">
        <v>-23676</v>
      </c>
      <c r="D34" s="5" t="n">
        <v>-21283</v>
      </c>
    </row>
    <row r="35" spans="1:4">
      <c r="A35" s="4" t="s">
        <v>2045</v>
      </c>
      <c r="C35" s="5" t="n">
        <v>0</v>
      </c>
      <c r="D35" s="5" t="n">
        <v>0</v>
      </c>
    </row>
    <row r="36" spans="1:4">
      <c r="A36" s="4" t="s">
        <v>2046</v>
      </c>
      <c r="C36" s="5" t="n">
        <v>-23676</v>
      </c>
      <c r="D36" s="5" t="n">
        <v>-21283</v>
      </c>
    </row>
    <row r="37" spans="1:4">
      <c r="A37" s="4" t="s">
        <v>2051</v>
      </c>
    </row>
    <row r="38" spans="1:4">
      <c r="A38" s="3" t="s">
        <v>325</v>
      </c>
    </row>
    <row r="39" spans="1:4">
      <c r="A39" s="4" t="s">
        <v>2040</v>
      </c>
      <c r="B39" s="4" t="s">
        <v>64</v>
      </c>
      <c r="C39" s="5" t="n">
        <v>153544202</v>
      </c>
      <c r="D39" s="5" t="n">
        <v>129207143</v>
      </c>
    </row>
    <row r="40" spans="1:4">
      <c r="A40" s="4" t="s">
        <v>2043</v>
      </c>
      <c r="B40" s="4" t="s">
        <v>730</v>
      </c>
      <c r="C40" s="5" t="n">
        <v>45394328</v>
      </c>
      <c r="D40" s="5" t="n">
        <v>0</v>
      </c>
    </row>
    <row r="41" spans="1:4">
      <c r="A41" s="4" t="s">
        <v>2044</v>
      </c>
      <c r="B41" s="4" t="s">
        <v>64</v>
      </c>
      <c r="C41" s="5" t="n">
        <v>-18640</v>
      </c>
      <c r="D41" s="5" t="n">
        <v>-19133</v>
      </c>
    </row>
    <row r="42" spans="1:4">
      <c r="A42" s="4" t="s">
        <v>2045</v>
      </c>
      <c r="B42" s="4" t="s">
        <v>64</v>
      </c>
      <c r="C42" s="5" t="n">
        <v>0</v>
      </c>
      <c r="D42" s="5" t="n">
        <v>0</v>
      </c>
    </row>
    <row r="43" spans="1:4">
      <c r="A43" s="4" t="s">
        <v>2046</v>
      </c>
      <c r="B43" s="4" t="s">
        <v>64</v>
      </c>
      <c r="C43" s="5" t="n">
        <v>-18640</v>
      </c>
      <c r="D43" s="5" t="n">
        <v>-19133</v>
      </c>
    </row>
    <row r="44" spans="1:4">
      <c r="A44" s="4" t="s">
        <v>2052</v>
      </c>
    </row>
    <row r="45" spans="1:4">
      <c r="A45" s="3" t="s">
        <v>325</v>
      </c>
    </row>
    <row r="46" spans="1:4">
      <c r="A46" s="4" t="s">
        <v>2040</v>
      </c>
      <c r="B46" s="4" t="s">
        <v>115</v>
      </c>
      <c r="C46" s="5" t="n">
        <v>77219777</v>
      </c>
      <c r="D46" s="5" t="n">
        <v>65531388</v>
      </c>
    </row>
    <row r="47" spans="1:4">
      <c r="A47" s="4" t="s">
        <v>2043</v>
      </c>
      <c r="B47" s="4" t="s">
        <v>2053</v>
      </c>
      <c r="C47" s="5" t="n">
        <v>46868114</v>
      </c>
      <c r="D47" s="5" t="n">
        <v>12040296</v>
      </c>
    </row>
    <row r="48" spans="1:4">
      <c r="A48" s="4" t="s">
        <v>2044</v>
      </c>
      <c r="B48" s="4" t="s">
        <v>115</v>
      </c>
      <c r="C48" s="5" t="n">
        <v>-1840</v>
      </c>
      <c r="D48" s="5" t="n">
        <v>-1911</v>
      </c>
    </row>
    <row r="49" spans="1:4">
      <c r="A49" s="4" t="s">
        <v>2045</v>
      </c>
      <c r="B49" s="4" t="s">
        <v>115</v>
      </c>
      <c r="C49" s="5" t="n">
        <v>0</v>
      </c>
      <c r="D49" s="5" t="n">
        <v>0</v>
      </c>
    </row>
    <row r="50" spans="1:4">
      <c r="A50" s="4" t="s">
        <v>2046</v>
      </c>
      <c r="B50" s="4" t="s">
        <v>115</v>
      </c>
      <c r="C50" s="5" t="n">
        <v>-1840</v>
      </c>
      <c r="D50" s="5" t="n">
        <v>-1911</v>
      </c>
    </row>
    <row r="51" spans="1:4">
      <c r="A51" s="4" t="s">
        <v>2054</v>
      </c>
    </row>
    <row r="52" spans="1:4">
      <c r="A52" s="3" t="s">
        <v>325</v>
      </c>
    </row>
    <row r="53" spans="1:4">
      <c r="A53" s="4" t="s">
        <v>2040</v>
      </c>
      <c r="C53" s="5" t="n">
        <v>1147126</v>
      </c>
      <c r="D53" s="5" t="n">
        <v>288801</v>
      </c>
    </row>
    <row r="54" spans="1:4">
      <c r="A54" s="4" t="s">
        <v>2043</v>
      </c>
      <c r="B54" s="4" t="s">
        <v>57</v>
      </c>
      <c r="C54" s="5" t="n">
        <v>0</v>
      </c>
      <c r="D54" s="5" t="n">
        <v>0</v>
      </c>
    </row>
    <row r="55" spans="1:4">
      <c r="A55" s="4" t="s">
        <v>2044</v>
      </c>
      <c r="C55" s="5" t="n">
        <v>-3196</v>
      </c>
      <c r="D55" s="5" t="n">
        <v>-239</v>
      </c>
    </row>
    <row r="56" spans="1:4">
      <c r="A56" s="4" t="s">
        <v>2045</v>
      </c>
      <c r="C56" s="5" t="n">
        <v>0</v>
      </c>
      <c r="D56" s="5" t="n">
        <v>0</v>
      </c>
    </row>
    <row r="57" spans="1:4">
      <c r="A57" s="4" t="s">
        <v>2046</v>
      </c>
      <c r="C57" s="5" t="n">
        <v>-3196</v>
      </c>
      <c r="D57" s="5" t="n">
        <v>-239</v>
      </c>
    </row>
    <row r="58" spans="1:4">
      <c r="A58" s="4" t="s">
        <v>2055</v>
      </c>
    </row>
    <row r="59" spans="1:4">
      <c r="A59" s="3" t="s">
        <v>325</v>
      </c>
    </row>
    <row r="60" spans="1:4">
      <c r="A60" s="4" t="s">
        <v>2040</v>
      </c>
      <c r="C60" s="5" t="n">
        <v>145317995</v>
      </c>
      <c r="D60" s="5" t="n">
        <v>53476567</v>
      </c>
    </row>
    <row r="61" spans="1:4">
      <c r="A61" s="4" t="s">
        <v>2043</v>
      </c>
      <c r="B61" s="4" t="s">
        <v>57</v>
      </c>
      <c r="C61" s="5" t="n">
        <v>0</v>
      </c>
      <c r="D61" s="5" t="n">
        <v>0</v>
      </c>
    </row>
    <row r="62" spans="1:4">
      <c r="A62" s="4" t="s">
        <v>2044</v>
      </c>
      <c r="C62" s="5" t="n">
        <v>1489325</v>
      </c>
      <c r="D62" s="5" t="n">
        <v>1402844</v>
      </c>
    </row>
    <row r="63" spans="1:4">
      <c r="A63" s="4" t="s">
        <v>2045</v>
      </c>
      <c r="C63" s="5" t="n">
        <v>310565</v>
      </c>
      <c r="D63" s="5" t="n">
        <v>108423</v>
      </c>
    </row>
    <row r="64" spans="1:4">
      <c r="A64" s="4" t="s">
        <v>2046</v>
      </c>
      <c r="C64" s="5" t="n">
        <v>1799890</v>
      </c>
      <c r="D64" s="5" t="n">
        <v>1511267</v>
      </c>
    </row>
    <row r="65" spans="1:4">
      <c r="A65" s="4" t="s">
        <v>2056</v>
      </c>
    </row>
    <row r="66" spans="1:4">
      <c r="A66" s="3" t="s">
        <v>325</v>
      </c>
    </row>
    <row r="67" spans="1:4">
      <c r="A67" s="4" t="s">
        <v>2040</v>
      </c>
      <c r="C67" s="5" t="n">
        <v>130179263</v>
      </c>
      <c r="D67" s="5" t="n">
        <v>37543735</v>
      </c>
    </row>
    <row r="68" spans="1:4">
      <c r="A68" s="4" t="s">
        <v>2043</v>
      </c>
      <c r="B68" s="4" t="s">
        <v>57</v>
      </c>
      <c r="C68" s="5" t="n">
        <v>0</v>
      </c>
      <c r="D68" s="5" t="n">
        <v>510899</v>
      </c>
    </row>
    <row r="69" spans="1:4">
      <c r="A69" s="4" t="s">
        <v>2044</v>
      </c>
      <c r="C69" s="5" t="n">
        <v>617942</v>
      </c>
      <c r="D69" s="5" t="n">
        <v>530930</v>
      </c>
    </row>
    <row r="70" spans="1:4">
      <c r="A70" s="4" t="s">
        <v>2045</v>
      </c>
      <c r="C70" s="5" t="n">
        <v>153980</v>
      </c>
      <c r="D70" s="5" t="n">
        <v>29882</v>
      </c>
    </row>
    <row r="71" spans="1:4">
      <c r="A71" s="4" t="s">
        <v>2046</v>
      </c>
      <c r="C71" s="5" t="n">
        <v>771922</v>
      </c>
      <c r="D71" s="5" t="n">
        <v>560812</v>
      </c>
    </row>
    <row r="72" spans="1:4">
      <c r="A72" s="4" t="s">
        <v>2057</v>
      </c>
    </row>
    <row r="73" spans="1:4">
      <c r="A73" s="3" t="s">
        <v>325</v>
      </c>
    </row>
    <row r="74" spans="1:4">
      <c r="A74" s="4" t="s">
        <v>2040</v>
      </c>
      <c r="C74" s="5" t="n">
        <v>14233062</v>
      </c>
      <c r="D74" s="5" t="n">
        <v>15102480</v>
      </c>
    </row>
    <row r="75" spans="1:4">
      <c r="A75" s="4" t="s">
        <v>2043</v>
      </c>
      <c r="B75" s="4" t="s">
        <v>57</v>
      </c>
      <c r="C75" s="5" t="n">
        <v>1019989</v>
      </c>
      <c r="D75" s="5" t="n">
        <v>3464719</v>
      </c>
    </row>
    <row r="76" spans="1:4">
      <c r="A76" s="4" t="s">
        <v>2044</v>
      </c>
      <c r="C76" s="5" t="n">
        <v>808235</v>
      </c>
      <c r="D76" s="5" t="n">
        <v>825937</v>
      </c>
    </row>
    <row r="77" spans="1:4">
      <c r="A77" s="4" t="s">
        <v>2045</v>
      </c>
      <c r="C77" s="5" t="n">
        <v>131756</v>
      </c>
      <c r="D77" s="5" t="n">
        <v>72814</v>
      </c>
    </row>
    <row r="78" spans="1:4">
      <c r="A78" s="4" t="s">
        <v>2046</v>
      </c>
      <c r="C78" s="5" t="n">
        <v>939991</v>
      </c>
      <c r="D78" s="5" t="n">
        <v>898751</v>
      </c>
    </row>
    <row r="79" spans="1:4">
      <c r="A79" s="4" t="s">
        <v>2058</v>
      </c>
    </row>
    <row r="80" spans="1:4">
      <c r="A80" s="3" t="s">
        <v>325</v>
      </c>
    </row>
    <row r="81" spans="1:4">
      <c r="A81" s="4" t="s">
        <v>2040</v>
      </c>
      <c r="C81" s="5" t="n">
        <v>905670</v>
      </c>
      <c r="D81" s="5" t="n">
        <v>830352</v>
      </c>
    </row>
    <row r="82" spans="1:4">
      <c r="A82" s="4" t="s">
        <v>2043</v>
      </c>
      <c r="B82" s="4" t="s">
        <v>57</v>
      </c>
      <c r="C82" s="5" t="n">
        <v>0</v>
      </c>
      <c r="D82" s="5" t="n">
        <v>106623</v>
      </c>
    </row>
    <row r="83" spans="1:4">
      <c r="A83" s="4" t="s">
        <v>2044</v>
      </c>
      <c r="C83" s="5" t="n">
        <v>63148</v>
      </c>
      <c r="D83" s="5" t="n">
        <v>45977</v>
      </c>
    </row>
    <row r="84" spans="1:4">
      <c r="A84" s="4" t="s">
        <v>2045</v>
      </c>
      <c r="C84" s="5" t="n">
        <v>24829</v>
      </c>
      <c r="D84" s="5" t="n">
        <v>5727</v>
      </c>
    </row>
    <row r="85" spans="1:4">
      <c r="A85" s="4" t="s">
        <v>2046</v>
      </c>
      <c r="C85" s="5" t="n">
        <v>87977</v>
      </c>
      <c r="D85" s="5" t="n">
        <v>51704</v>
      </c>
    </row>
    <row r="86" spans="1:4">
      <c r="A86" s="4" t="s">
        <v>2059</v>
      </c>
    </row>
    <row r="87" spans="1:4">
      <c r="A87" s="3" t="s">
        <v>325</v>
      </c>
    </row>
    <row r="88" spans="1:4">
      <c r="A88" s="4" t="s">
        <v>2040</v>
      </c>
      <c r="C88" s="5" t="n">
        <v>253288998</v>
      </c>
      <c r="D88" s="5" t="n">
        <v>49394326</v>
      </c>
    </row>
    <row r="89" spans="1:4">
      <c r="A89" s="4" t="s">
        <v>2043</v>
      </c>
      <c r="B89" s="4" t="s">
        <v>57</v>
      </c>
      <c r="C89" s="5" t="n">
        <v>0</v>
      </c>
      <c r="D89" s="5" t="n">
        <v>0</v>
      </c>
    </row>
    <row r="90" spans="1:4">
      <c r="A90" s="4" t="s">
        <v>2044</v>
      </c>
      <c r="C90" s="5" t="n">
        <v>-1519642</v>
      </c>
      <c r="D90" s="5" t="n">
        <v>-1659204</v>
      </c>
    </row>
    <row r="91" spans="1:4">
      <c r="A91" s="4" t="s">
        <v>2045</v>
      </c>
      <c r="C91" s="5" t="n">
        <v>-12609</v>
      </c>
      <c r="D91" s="5" t="n">
        <v>13854</v>
      </c>
    </row>
    <row r="92" spans="1:4">
      <c r="A92" s="4" t="s">
        <v>2046</v>
      </c>
      <c r="C92" s="5" t="n">
        <v>-1532251</v>
      </c>
      <c r="D92" s="5" t="n">
        <v>-1645350</v>
      </c>
    </row>
    <row r="93" spans="1:4">
      <c r="A93" s="4" t="s">
        <v>2060</v>
      </c>
    </row>
    <row r="94" spans="1:4">
      <c r="A94" s="3" t="s">
        <v>325</v>
      </c>
    </row>
    <row r="95" spans="1:4">
      <c r="A95" s="4" t="s">
        <v>2040</v>
      </c>
      <c r="C95" s="5" t="n">
        <v>238999513</v>
      </c>
      <c r="D95" s="5" t="n">
        <v>37032836</v>
      </c>
    </row>
    <row r="96" spans="1:4">
      <c r="A96" s="4" t="s">
        <v>2043</v>
      </c>
      <c r="B96" s="4" t="s">
        <v>57</v>
      </c>
      <c r="C96" s="5" t="n">
        <v>108820250</v>
      </c>
      <c r="D96" s="5" t="n">
        <v>0</v>
      </c>
    </row>
    <row r="97" spans="1:4">
      <c r="A97" s="4" t="s">
        <v>2044</v>
      </c>
      <c r="C97" s="5" t="n">
        <v>-891953</v>
      </c>
      <c r="D97" s="5" t="n">
        <v>-1001378</v>
      </c>
    </row>
    <row r="98" spans="1:4">
      <c r="A98" s="4" t="s">
        <v>2045</v>
      </c>
      <c r="C98" s="5" t="n">
        <v>-130183</v>
      </c>
      <c r="D98" s="5" t="n">
        <v>-29965</v>
      </c>
    </row>
    <row r="99" spans="1:4">
      <c r="A99" s="4" t="s">
        <v>2046</v>
      </c>
      <c r="C99" s="5" t="n">
        <v>-1022136</v>
      </c>
      <c r="D99" s="5" t="n">
        <v>-1031343</v>
      </c>
    </row>
    <row r="100" spans="1:4">
      <c r="A100" s="4" t="s">
        <v>2061</v>
      </c>
    </row>
    <row r="101" spans="1:4">
      <c r="A101" s="3" t="s">
        <v>325</v>
      </c>
    </row>
    <row r="102" spans="1:4">
      <c r="A102" s="4" t="s">
        <v>2040</v>
      </c>
      <c r="C102" s="5" t="n">
        <v>13213073</v>
      </c>
      <c r="D102" s="5" t="n">
        <v>11637761</v>
      </c>
    </row>
    <row r="103" spans="1:4">
      <c r="A103" s="4" t="s">
        <v>2043</v>
      </c>
      <c r="B103" s="4" t="s">
        <v>57</v>
      </c>
      <c r="C103" s="5" t="n">
        <v>0</v>
      </c>
      <c r="D103" s="5" t="n">
        <v>0</v>
      </c>
    </row>
    <row r="104" spans="1:4">
      <c r="A104" s="4" t="s">
        <v>2044</v>
      </c>
      <c r="C104" s="5" t="n">
        <v>-545433</v>
      </c>
      <c r="D104" s="5" t="n">
        <v>-603380</v>
      </c>
    </row>
    <row r="105" spans="1:4">
      <c r="A105" s="4" t="s">
        <v>2045</v>
      </c>
      <c r="C105" s="5" t="n">
        <v>124936</v>
      </c>
      <c r="D105" s="5" t="n">
        <v>31513</v>
      </c>
    </row>
    <row r="106" spans="1:4">
      <c r="A106" s="4" t="s">
        <v>2046</v>
      </c>
      <c r="C106" s="5" t="n">
        <v>-420497</v>
      </c>
      <c r="D106" s="5" t="n">
        <v>-571867</v>
      </c>
    </row>
    <row r="107" spans="1:4">
      <c r="A107" s="4" t="s">
        <v>2062</v>
      </c>
    </row>
    <row r="108" spans="1:4">
      <c r="A108" s="3" t="s">
        <v>325</v>
      </c>
    </row>
    <row r="109" spans="1:4">
      <c r="A109" s="4" t="s">
        <v>2040</v>
      </c>
      <c r="C109" s="5" t="n">
        <v>1076412</v>
      </c>
      <c r="D109" s="5" t="n">
        <v>723729</v>
      </c>
    </row>
    <row r="110" spans="1:4">
      <c r="A110" s="4" t="s">
        <v>2043</v>
      </c>
      <c r="B110" s="4" t="s">
        <v>57</v>
      </c>
      <c r="C110" s="5" t="n">
        <v>170742</v>
      </c>
      <c r="D110" s="5" t="n">
        <v>0</v>
      </c>
    </row>
    <row r="111" spans="1:4">
      <c r="A111" s="4" t="s">
        <v>2044</v>
      </c>
      <c r="C111" s="5" t="n">
        <v>-82256</v>
      </c>
      <c r="D111" s="5" t="n">
        <v>-54446</v>
      </c>
    </row>
    <row r="112" spans="1:4">
      <c r="A112" s="4" t="s">
        <v>2045</v>
      </c>
      <c r="C112" s="5" t="n">
        <v>-7362</v>
      </c>
      <c r="D112" s="5" t="n">
        <v>12306</v>
      </c>
    </row>
    <row r="113" spans="1:4">
      <c r="A113" s="4" t="s">
        <v>2046</v>
      </c>
      <c r="C113" s="5" t="n">
        <v>-89618</v>
      </c>
      <c r="D113" s="5" t="n">
        <v>-42140</v>
      </c>
    </row>
    <row r="114" spans="1:4">
      <c r="A114" s="4" t="s">
        <v>2063</v>
      </c>
    </row>
    <row r="115" spans="1:4">
      <c r="A115" s="3" t="s">
        <v>325</v>
      </c>
    </row>
    <row r="116" spans="1:4">
      <c r="A116" s="4" t="s">
        <v>2040</v>
      </c>
      <c r="C116" s="5" t="n">
        <v>16258721</v>
      </c>
      <c r="D116" s="5" t="n">
        <v>13597633</v>
      </c>
    </row>
    <row r="117" spans="1:4">
      <c r="A117" s="4" t="s">
        <v>2043</v>
      </c>
      <c r="B117" s="4" t="s">
        <v>57</v>
      </c>
      <c r="C117" s="5" t="n">
        <v>0</v>
      </c>
      <c r="D117" s="5" t="n">
        <v>0</v>
      </c>
    </row>
    <row r="118" spans="1:4">
      <c r="A118" s="4" t="s">
        <v>2044</v>
      </c>
      <c r="C118" s="5" t="n">
        <v>1428434</v>
      </c>
      <c r="D118" s="5" t="n">
        <v>731145</v>
      </c>
    </row>
    <row r="119" spans="1:4">
      <c r="A119" s="4" t="s">
        <v>2045</v>
      </c>
      <c r="C119" s="5" t="n">
        <v>1328</v>
      </c>
      <c r="D119" s="5" t="n">
        <v>0</v>
      </c>
    </row>
    <row r="120" spans="1:4">
      <c r="A120" s="4" t="s">
        <v>2046</v>
      </c>
      <c r="C120" s="5" t="n">
        <v>1429762</v>
      </c>
      <c r="D120" s="5" t="n">
        <v>731145</v>
      </c>
    </row>
    <row r="121" spans="1:4">
      <c r="A121" s="4" t="s">
        <v>2064</v>
      </c>
    </row>
    <row r="122" spans="1:4">
      <c r="A122" s="3" t="s">
        <v>325</v>
      </c>
    </row>
    <row r="123" spans="1:4">
      <c r="A123" s="4" t="s">
        <v>2040</v>
      </c>
      <c r="C123" s="5" t="n">
        <v>232706</v>
      </c>
      <c r="D123" s="5" t="n">
        <v>213196</v>
      </c>
    </row>
    <row r="124" spans="1:4">
      <c r="A124" s="4" t="s">
        <v>2043</v>
      </c>
      <c r="B124" s="4" t="s">
        <v>57</v>
      </c>
      <c r="C124" s="5" t="n">
        <v>232706</v>
      </c>
      <c r="D124" s="5" t="n">
        <v>213196</v>
      </c>
    </row>
    <row r="125" spans="1:4">
      <c r="A125" s="4" t="s">
        <v>2044</v>
      </c>
      <c r="C125" s="5" t="n">
        <v>1859</v>
      </c>
      <c r="D125" s="5" t="n">
        <v>15577</v>
      </c>
    </row>
    <row r="126" spans="1:4">
      <c r="A126" s="4" t="s">
        <v>2045</v>
      </c>
      <c r="C126" s="5" t="n">
        <v>1328</v>
      </c>
      <c r="D126" s="5" t="n">
        <v>0</v>
      </c>
    </row>
    <row r="127" spans="1:4">
      <c r="A127" s="4" t="s">
        <v>2046</v>
      </c>
      <c r="C127" s="5" t="n">
        <v>3187</v>
      </c>
      <c r="D127" s="5" t="n">
        <v>15577</v>
      </c>
    </row>
    <row r="128" spans="1:4">
      <c r="A128" s="4" t="s">
        <v>2065</v>
      </c>
    </row>
    <row r="129" spans="1:4">
      <c r="A129" s="3" t="s">
        <v>325</v>
      </c>
    </row>
    <row r="130" spans="1:4">
      <c r="A130" s="4" t="s">
        <v>2040</v>
      </c>
      <c r="C130" s="5" t="n">
        <v>13794259</v>
      </c>
      <c r="D130" s="5" t="n">
        <v>12488149</v>
      </c>
    </row>
    <row r="131" spans="1:4">
      <c r="A131" s="4" t="s">
        <v>2043</v>
      </c>
      <c r="B131" s="4" t="s">
        <v>57</v>
      </c>
      <c r="C131" s="5" t="n">
        <v>0</v>
      </c>
      <c r="D131" s="5" t="n">
        <v>0</v>
      </c>
    </row>
    <row r="132" spans="1:4">
      <c r="A132" s="4" t="s">
        <v>2044</v>
      </c>
      <c r="C132" s="5" t="n">
        <v>-251175</v>
      </c>
      <c r="D132" s="5" t="n">
        <v>135002</v>
      </c>
    </row>
    <row r="133" spans="1:4">
      <c r="A133" s="4" t="s">
        <v>2045</v>
      </c>
      <c r="C133" s="5" t="n">
        <v>0</v>
      </c>
      <c r="D133" s="5" t="n">
        <v>0</v>
      </c>
    </row>
    <row r="134" spans="1:4">
      <c r="A134" s="4" t="s">
        <v>2046</v>
      </c>
      <c r="C134" s="5" t="n">
        <v>-251175</v>
      </c>
      <c r="D134" s="5" t="n">
        <v>135002</v>
      </c>
    </row>
    <row r="135" spans="1:4">
      <c r="A135" s="4" t="s">
        <v>2066</v>
      </c>
    </row>
    <row r="136" spans="1:4">
      <c r="A136" s="3" t="s">
        <v>325</v>
      </c>
    </row>
    <row r="137" spans="1:4">
      <c r="A137" s="4" t="s">
        <v>2040</v>
      </c>
      <c r="C137" s="5" t="n">
        <v>2231756</v>
      </c>
      <c r="D137" s="5" t="n">
        <v>896288</v>
      </c>
    </row>
    <row r="138" spans="1:4">
      <c r="A138" s="4" t="s">
        <v>2043</v>
      </c>
      <c r="B138" s="4" t="s">
        <v>57</v>
      </c>
      <c r="C138" s="5" t="n">
        <v>1563753</v>
      </c>
      <c r="D138" s="5" t="n">
        <v>292398</v>
      </c>
    </row>
    <row r="139" spans="1:4">
      <c r="A139" s="4" t="s">
        <v>2044</v>
      </c>
      <c r="C139" s="5" t="n">
        <v>1677750</v>
      </c>
      <c r="D139" s="5" t="n">
        <v>580566</v>
      </c>
    </row>
    <row r="140" spans="1:4">
      <c r="A140" s="4" t="s">
        <v>2045</v>
      </c>
      <c r="C140" s="5" t="n">
        <v>0</v>
      </c>
      <c r="D140" s="5" t="n">
        <v>0</v>
      </c>
    </row>
    <row r="141" spans="1:4">
      <c r="A141" s="4" t="s">
        <v>2046</v>
      </c>
      <c r="C141" s="5" t="n">
        <v>1677750</v>
      </c>
      <c r="D141" s="5" t="n">
        <v>580566</v>
      </c>
    </row>
    <row r="142" spans="1:4">
      <c r="A142" s="4" t="s">
        <v>2067</v>
      </c>
    </row>
    <row r="143" spans="1:4">
      <c r="A143" s="3" t="s">
        <v>325</v>
      </c>
    </row>
    <row r="144" spans="1:4">
      <c r="A144" s="4" t="s">
        <v>2040</v>
      </c>
      <c r="C144" s="5" t="n">
        <v>15834563</v>
      </c>
      <c r="D144" s="5" t="n">
        <v>19213840</v>
      </c>
    </row>
    <row r="145" spans="1:4">
      <c r="A145" s="4" t="s">
        <v>2043</v>
      </c>
      <c r="B145" s="4" t="s">
        <v>57</v>
      </c>
      <c r="C145" s="5" t="n">
        <v>0</v>
      </c>
      <c r="D145" s="5" t="n">
        <v>0</v>
      </c>
    </row>
    <row r="146" spans="1:4">
      <c r="A146" s="4" t="s">
        <v>2044</v>
      </c>
      <c r="C146" s="5" t="n">
        <v>125532</v>
      </c>
      <c r="D146" s="5" t="n">
        <v>-164382</v>
      </c>
    </row>
    <row r="147" spans="1:4">
      <c r="A147" s="4" t="s">
        <v>2045</v>
      </c>
      <c r="C147" s="5" t="n">
        <v>-2167</v>
      </c>
      <c r="D147" s="5" t="n">
        <v>0</v>
      </c>
    </row>
    <row r="148" spans="1:4">
      <c r="A148" s="4" t="s">
        <v>2046</v>
      </c>
      <c r="C148" s="5" t="n">
        <v>123365</v>
      </c>
      <c r="D148" s="5" t="n">
        <v>-164382</v>
      </c>
    </row>
    <row r="149" spans="1:4">
      <c r="A149" s="4" t="s">
        <v>2068</v>
      </c>
    </row>
    <row r="150" spans="1:4">
      <c r="A150" s="3" t="s">
        <v>325</v>
      </c>
    </row>
    <row r="151" spans="1:4">
      <c r="A151" s="4" t="s">
        <v>2040</v>
      </c>
      <c r="B151" s="4" t="s">
        <v>115</v>
      </c>
      <c r="C151" s="5" t="n">
        <v>15166560</v>
      </c>
      <c r="D151" s="5" t="n">
        <v>18609950</v>
      </c>
    </row>
    <row r="152" spans="1:4">
      <c r="A152" s="4" t="s">
        <v>2043</v>
      </c>
      <c r="B152" s="4" t="s">
        <v>2053</v>
      </c>
      <c r="C152" s="5" t="n">
        <v>1372301</v>
      </c>
      <c r="D152" s="5" t="n">
        <v>6121801</v>
      </c>
    </row>
    <row r="153" spans="1:4">
      <c r="A153" s="4" t="s">
        <v>2044</v>
      </c>
      <c r="B153" s="4" t="s">
        <v>115</v>
      </c>
      <c r="C153" s="5" t="n">
        <v>107747</v>
      </c>
      <c r="D153" s="5" t="n">
        <v>-188372</v>
      </c>
    </row>
    <row r="154" spans="1:4">
      <c r="A154" s="4" t="s">
        <v>2045</v>
      </c>
      <c r="B154" s="4" t="s">
        <v>115</v>
      </c>
      <c r="C154" s="5" t="n">
        <v>0</v>
      </c>
      <c r="D154" s="5" t="n">
        <v>0</v>
      </c>
    </row>
    <row r="155" spans="1:4">
      <c r="A155" s="4" t="s">
        <v>2046</v>
      </c>
      <c r="B155" s="4" t="s">
        <v>115</v>
      </c>
      <c r="C155" s="5" t="n">
        <v>107747</v>
      </c>
      <c r="D155" s="5" t="n">
        <v>-188372</v>
      </c>
    </row>
    <row r="156" spans="1:4">
      <c r="A156" s="4" t="s">
        <v>2069</v>
      </c>
    </row>
    <row r="157" spans="1:4">
      <c r="A157" s="3" t="s">
        <v>325</v>
      </c>
    </row>
    <row r="158" spans="1:4">
      <c r="A158" s="4" t="s">
        <v>2040</v>
      </c>
      <c r="C158" s="5" t="n">
        <v>668003</v>
      </c>
      <c r="D158" s="5" t="n">
        <v>603890</v>
      </c>
    </row>
    <row r="159" spans="1:4">
      <c r="A159" s="4" t="s">
        <v>2043</v>
      </c>
      <c r="B159" s="4" t="s">
        <v>57</v>
      </c>
      <c r="C159" s="5" t="n">
        <v>0</v>
      </c>
      <c r="D159" s="5" t="n">
        <v>0</v>
      </c>
    </row>
    <row r="160" spans="1:4">
      <c r="A160" s="4" t="s">
        <v>2044</v>
      </c>
      <c r="C160" s="5" t="n">
        <v>17785</v>
      </c>
      <c r="D160" s="5" t="n">
        <v>23990</v>
      </c>
    </row>
    <row r="161" spans="1:4">
      <c r="A161" s="4" t="s">
        <v>2045</v>
      </c>
      <c r="C161" s="5" t="n">
        <v>-2167</v>
      </c>
      <c r="D161" s="5" t="n">
        <v>0</v>
      </c>
    </row>
    <row r="162" spans="1:4">
      <c r="A162" s="4" t="s">
        <v>2046</v>
      </c>
      <c r="C162" s="5" t="n">
        <v>15618</v>
      </c>
      <c r="D162" s="5" t="n">
        <v>23990</v>
      </c>
    </row>
    <row r="163" spans="1:4">
      <c r="A163" s="4" t="s">
        <v>2070</v>
      </c>
    </row>
    <row r="164" spans="1:4">
      <c r="A164" s="3" t="s">
        <v>325</v>
      </c>
    </row>
    <row r="165" spans="1:4">
      <c r="A165" s="4" t="s">
        <v>2040</v>
      </c>
      <c r="C165" s="5" t="n">
        <v>70032236</v>
      </c>
      <c r="D165" s="5" t="n">
        <v>73302987</v>
      </c>
    </row>
    <row r="166" spans="1:4">
      <c r="A166" s="4" t="s">
        <v>2043</v>
      </c>
      <c r="B166" s="4" t="s">
        <v>57</v>
      </c>
      <c r="C166" s="5" t="n">
        <v>0</v>
      </c>
      <c r="D166" s="5" t="n">
        <v>0</v>
      </c>
    </row>
    <row r="167" spans="1:4">
      <c r="A167" s="4" t="s">
        <v>2044</v>
      </c>
      <c r="C167" s="5" t="n">
        <v>9668531</v>
      </c>
      <c r="D167" s="5" t="n">
        <v>13411473</v>
      </c>
    </row>
    <row r="168" spans="1:4">
      <c r="A168" s="4" t="s">
        <v>2045</v>
      </c>
      <c r="C168" s="5" t="n">
        <v>987011</v>
      </c>
      <c r="D168" s="5" t="n">
        <v>-1240227</v>
      </c>
    </row>
    <row r="169" spans="1:4">
      <c r="A169" s="4" t="s">
        <v>2046</v>
      </c>
      <c r="C169" s="5" t="n">
        <v>10655542</v>
      </c>
      <c r="D169" s="5" t="n">
        <v>12171246</v>
      </c>
    </row>
    <row r="170" spans="1:4">
      <c r="A170" s="4" t="s">
        <v>2071</v>
      </c>
    </row>
    <row r="171" spans="1:4">
      <c r="A171" s="3" t="s">
        <v>325</v>
      </c>
    </row>
    <row r="172" spans="1:4">
      <c r="A172" s="4" t="s">
        <v>2040</v>
      </c>
      <c r="C172" s="5" t="n">
        <v>7703103</v>
      </c>
      <c r="D172" s="5" t="n">
        <v>4439901</v>
      </c>
    </row>
    <row r="173" spans="1:4">
      <c r="A173" s="4" t="s">
        <v>2043</v>
      </c>
      <c r="B173" s="4" t="s">
        <v>57</v>
      </c>
      <c r="C173" s="5" t="n">
        <v>3424228</v>
      </c>
      <c r="D173" s="5" t="n">
        <v>2835083</v>
      </c>
    </row>
    <row r="174" spans="1:4">
      <c r="A174" s="4" t="s">
        <v>2044</v>
      </c>
      <c r="C174" s="5" t="n">
        <v>118969</v>
      </c>
      <c r="D174" s="5" t="n">
        <v>319859</v>
      </c>
    </row>
    <row r="175" spans="1:4">
      <c r="A175" s="4" t="s">
        <v>2045</v>
      </c>
      <c r="C175" s="5" t="n">
        <v>85416</v>
      </c>
      <c r="D175" s="5" t="n">
        <v>89857</v>
      </c>
    </row>
    <row r="176" spans="1:4">
      <c r="A176" s="4" t="s">
        <v>2046</v>
      </c>
      <c r="C176" s="5" t="n">
        <v>204385</v>
      </c>
      <c r="D176" s="5" t="n">
        <v>409716</v>
      </c>
    </row>
    <row r="177" spans="1:4">
      <c r="A177" s="4" t="s">
        <v>2072</v>
      </c>
    </row>
    <row r="178" spans="1:4">
      <c r="A178" s="3" t="s">
        <v>325</v>
      </c>
    </row>
    <row r="179" spans="1:4">
      <c r="A179" s="4" t="s">
        <v>2040</v>
      </c>
      <c r="C179" s="5" t="n">
        <v>19746372</v>
      </c>
      <c r="D179" s="5" t="n">
        <v>15551428</v>
      </c>
    </row>
    <row r="180" spans="1:4">
      <c r="A180" s="4" t="s">
        <v>2043</v>
      </c>
      <c r="B180" s="4" t="s">
        <v>57</v>
      </c>
      <c r="C180" s="5" t="n">
        <v>0</v>
      </c>
      <c r="D180" s="5" t="n">
        <v>0</v>
      </c>
    </row>
    <row r="181" spans="1:4">
      <c r="A181" s="4" t="s">
        <v>2044</v>
      </c>
      <c r="C181" s="5" t="n">
        <v>1032687</v>
      </c>
      <c r="D181" s="5" t="n">
        <v>1296270</v>
      </c>
    </row>
    <row r="182" spans="1:4">
      <c r="A182" s="4" t="s">
        <v>2045</v>
      </c>
      <c r="C182" s="5" t="n">
        <v>1066491</v>
      </c>
      <c r="D182" s="5" t="n">
        <v>461908</v>
      </c>
    </row>
    <row r="183" spans="1:4">
      <c r="A183" s="4" t="s">
        <v>2046</v>
      </c>
      <c r="C183" s="5" t="n">
        <v>2099178</v>
      </c>
      <c r="D183" s="5" t="n">
        <v>1758178</v>
      </c>
    </row>
    <row r="184" spans="1:4">
      <c r="A184" s="4" t="s">
        <v>2073</v>
      </c>
    </row>
    <row r="185" spans="1:4">
      <c r="A185" s="3" t="s">
        <v>325</v>
      </c>
    </row>
    <row r="186" spans="1:4">
      <c r="A186" s="4" t="s">
        <v>2040</v>
      </c>
      <c r="C186" s="5" t="n">
        <v>3197284</v>
      </c>
      <c r="D186" s="5" t="n">
        <v>798935</v>
      </c>
    </row>
    <row r="187" spans="1:4">
      <c r="A187" s="4" t="s">
        <v>2043</v>
      </c>
      <c r="B187" s="4" t="s">
        <v>57</v>
      </c>
      <c r="C187" s="5" t="n">
        <v>0</v>
      </c>
      <c r="D187" s="5" t="n">
        <v>0</v>
      </c>
    </row>
    <row r="188" spans="1:4">
      <c r="A188" s="4" t="s">
        <v>2044</v>
      </c>
      <c r="C188" s="5" t="n">
        <v>139072</v>
      </c>
      <c r="D188" s="5" t="n">
        <v>68194</v>
      </c>
    </row>
    <row r="189" spans="1:4">
      <c r="A189" s="4" t="s">
        <v>2045</v>
      </c>
      <c r="C189" s="5" t="n">
        <v>231870</v>
      </c>
      <c r="D189" s="5" t="n">
        <v>64545</v>
      </c>
    </row>
    <row r="190" spans="1:4">
      <c r="A190" s="4" t="s">
        <v>2046</v>
      </c>
      <c r="C190" s="5" t="n">
        <v>370942</v>
      </c>
      <c r="D190" s="5" t="n">
        <v>132739</v>
      </c>
    </row>
    <row r="191" spans="1:4">
      <c r="A191" s="4" t="s">
        <v>2074</v>
      </c>
    </row>
    <row r="192" spans="1:4">
      <c r="A192" s="3" t="s">
        <v>325</v>
      </c>
    </row>
    <row r="193" spans="1:4">
      <c r="A193" s="4" t="s">
        <v>2040</v>
      </c>
      <c r="C193" s="5" t="n">
        <v>38714923</v>
      </c>
      <c r="D193" s="5" t="n">
        <v>51759240</v>
      </c>
    </row>
    <row r="194" spans="1:4">
      <c r="A194" s="4" t="s">
        <v>2043</v>
      </c>
      <c r="B194" s="4" t="s">
        <v>57</v>
      </c>
      <c r="C194" s="5" t="n">
        <v>19364909</v>
      </c>
      <c r="D194" s="5" t="n">
        <v>23444731</v>
      </c>
    </row>
    <row r="195" spans="1:4">
      <c r="A195" s="4" t="s">
        <v>2044</v>
      </c>
      <c r="C195" s="5" t="n">
        <v>8253671</v>
      </c>
      <c r="D195" s="5" t="n">
        <v>11671421</v>
      </c>
    </row>
    <row r="196" spans="1:4">
      <c r="A196" s="4" t="s">
        <v>2045</v>
      </c>
      <c r="C196" s="5" t="n">
        <v>-515320</v>
      </c>
      <c r="D196" s="5" t="n">
        <v>-1910637</v>
      </c>
    </row>
    <row r="197" spans="1:4">
      <c r="A197" s="4" t="s">
        <v>2046</v>
      </c>
      <c r="C197" s="5" t="n">
        <v>7738351</v>
      </c>
      <c r="D197" s="5" t="n">
        <v>9760784</v>
      </c>
    </row>
    <row r="198" spans="1:4">
      <c r="A198" s="4" t="s">
        <v>2075</v>
      </c>
    </row>
    <row r="199" spans="1:4">
      <c r="A199" s="3" t="s">
        <v>325</v>
      </c>
    </row>
    <row r="200" spans="1:4">
      <c r="A200" s="4" t="s">
        <v>2040</v>
      </c>
      <c r="C200" s="5" t="n">
        <v>670554</v>
      </c>
      <c r="D200" s="5" t="n">
        <v>753483</v>
      </c>
    </row>
    <row r="201" spans="1:4">
      <c r="A201" s="4" t="s">
        <v>2043</v>
      </c>
      <c r="B201" s="4" t="s">
        <v>57</v>
      </c>
      <c r="C201" s="5" t="n">
        <v>0</v>
      </c>
      <c r="D201" s="5" t="n">
        <v>7483</v>
      </c>
    </row>
    <row r="202" spans="1:4">
      <c r="A202" s="4" t="s">
        <v>2044</v>
      </c>
      <c r="C202" s="5" t="n">
        <v>124132</v>
      </c>
      <c r="D202" s="5" t="n">
        <v>55729</v>
      </c>
    </row>
    <row r="203" spans="1:4">
      <c r="A203" s="4" t="s">
        <v>2045</v>
      </c>
      <c r="C203" s="5" t="n">
        <v>118554</v>
      </c>
      <c r="D203" s="5" t="n">
        <v>54100</v>
      </c>
    </row>
    <row r="204" spans="1:4">
      <c r="A204" s="4" t="s">
        <v>2046</v>
      </c>
      <c r="C204" s="5" t="n">
        <v>242686</v>
      </c>
      <c r="D204" s="5" t="n">
        <v>109829</v>
      </c>
    </row>
    <row r="205" spans="1:4">
      <c r="A205" s="4" t="s">
        <v>2076</v>
      </c>
    </row>
    <row r="206" spans="1:4">
      <c r="A206" s="3" t="s">
        <v>325</v>
      </c>
    </row>
    <row r="207" spans="1:4">
      <c r="A207" s="4" t="s">
        <v>2040</v>
      </c>
      <c r="C207" s="5" t="n">
        <v>52232961</v>
      </c>
      <c r="D207" s="5" t="n">
        <v>56105194</v>
      </c>
    </row>
    <row r="208" spans="1:4">
      <c r="A208" s="4" t="s">
        <v>2043</v>
      </c>
      <c r="B208" s="4" t="s">
        <v>57</v>
      </c>
      <c r="C208" s="5" t="n">
        <v>0</v>
      </c>
      <c r="D208" s="5" t="n">
        <v>0</v>
      </c>
    </row>
    <row r="209" spans="1:4">
      <c r="A209" s="4" t="s">
        <v>2044</v>
      </c>
      <c r="C209" s="5" t="n">
        <v>-9044701</v>
      </c>
      <c r="D209" s="5" t="n">
        <v>-10325457</v>
      </c>
    </row>
    <row r="210" spans="1:4">
      <c r="A210" s="4" t="s">
        <v>2045</v>
      </c>
      <c r="C210" s="5" t="n">
        <v>-3161114</v>
      </c>
      <c r="D210" s="5" t="n">
        <v>-3651012</v>
      </c>
    </row>
    <row r="211" spans="1:4">
      <c r="A211" s="4" t="s">
        <v>2046</v>
      </c>
      <c r="C211" s="5" t="n">
        <v>-12205815</v>
      </c>
      <c r="D211" s="5" t="n">
        <v>-13976469</v>
      </c>
    </row>
    <row r="212" spans="1:4">
      <c r="A212" s="4" t="s">
        <v>2077</v>
      </c>
    </row>
    <row r="213" spans="1:4">
      <c r="A213" s="3" t="s">
        <v>325</v>
      </c>
    </row>
    <row r="214" spans="1:4">
      <c r="A214" s="4" t="s">
        <v>2040</v>
      </c>
      <c r="C214" s="5" t="n">
        <v>4278875</v>
      </c>
      <c r="D214" s="5" t="n">
        <v>1604818</v>
      </c>
    </row>
    <row r="215" spans="1:4">
      <c r="A215" s="4" t="s">
        <v>2043</v>
      </c>
      <c r="B215" s="4" t="s">
        <v>57</v>
      </c>
      <c r="C215" s="5" t="n">
        <v>0</v>
      </c>
      <c r="D215" s="5" t="n">
        <v>0</v>
      </c>
    </row>
    <row r="216" spans="1:4">
      <c r="A216" s="4" t="s">
        <v>2044</v>
      </c>
      <c r="C216" s="5" t="n">
        <v>-179169</v>
      </c>
      <c r="D216" s="5" t="n">
        <v>-18891</v>
      </c>
    </row>
    <row r="217" spans="1:4">
      <c r="A217" s="4" t="s">
        <v>2045</v>
      </c>
      <c r="C217" s="5" t="n">
        <v>76722</v>
      </c>
      <c r="D217" s="5" t="n">
        <v>-27358</v>
      </c>
    </row>
    <row r="218" spans="1:4">
      <c r="A218" s="4" t="s">
        <v>2046</v>
      </c>
      <c r="C218" s="5" t="n">
        <v>-102447</v>
      </c>
      <c r="D218" s="5" t="n">
        <v>-46249</v>
      </c>
    </row>
    <row r="219" spans="1:4">
      <c r="A219" s="4" t="s">
        <v>2078</v>
      </c>
    </row>
    <row r="220" spans="1:4">
      <c r="A220" s="3" t="s">
        <v>325</v>
      </c>
    </row>
    <row r="221" spans="1:4">
      <c r="A221" s="4" t="s">
        <v>2040</v>
      </c>
      <c r="C221" s="5" t="n">
        <v>21483368</v>
      </c>
      <c r="D221" s="5" t="n">
        <v>23368049</v>
      </c>
    </row>
    <row r="222" spans="1:4">
      <c r="A222" s="4" t="s">
        <v>2043</v>
      </c>
      <c r="B222" s="4" t="s">
        <v>57</v>
      </c>
      <c r="C222" s="5" t="n">
        <v>1736996</v>
      </c>
      <c r="D222" s="5" t="n">
        <v>7816621</v>
      </c>
    </row>
    <row r="223" spans="1:4">
      <c r="A223" s="4" t="s">
        <v>2044</v>
      </c>
      <c r="C223" s="5" t="n">
        <v>-2750465</v>
      </c>
      <c r="D223" s="5" t="n">
        <v>-3751368</v>
      </c>
    </row>
    <row r="224" spans="1:4">
      <c r="A224" s="4" t="s">
        <v>2045</v>
      </c>
      <c r="C224" s="5" t="n">
        <v>-605694</v>
      </c>
      <c r="D224" s="5" t="n">
        <v>25542</v>
      </c>
    </row>
    <row r="225" spans="1:4">
      <c r="A225" s="4" t="s">
        <v>2046</v>
      </c>
      <c r="C225" s="5" t="n">
        <v>-3356159</v>
      </c>
      <c r="D225" s="5" t="n">
        <v>-3725826</v>
      </c>
    </row>
    <row r="226" spans="1:4">
      <c r="A226" s="4" t="s">
        <v>2079</v>
      </c>
    </row>
    <row r="227" spans="1:4">
      <c r="A227" s="3" t="s">
        <v>325</v>
      </c>
    </row>
    <row r="228" spans="1:4">
      <c r="A228" s="4" t="s">
        <v>2040</v>
      </c>
      <c r="C228" s="5" t="n">
        <v>6227704</v>
      </c>
      <c r="D228" s="5" t="n">
        <v>2071818</v>
      </c>
    </row>
    <row r="229" spans="1:4">
      <c r="A229" s="4" t="s">
        <v>2043</v>
      </c>
      <c r="B229" s="4" t="s">
        <v>57</v>
      </c>
      <c r="C229" s="5" t="n">
        <v>3030420</v>
      </c>
      <c r="D229" s="5" t="n">
        <v>1272883</v>
      </c>
    </row>
    <row r="230" spans="1:4">
      <c r="A230" s="4" t="s">
        <v>2044</v>
      </c>
      <c r="C230" s="5" t="n">
        <v>-400758</v>
      </c>
      <c r="D230" s="5" t="n">
        <v>-250636</v>
      </c>
    </row>
    <row r="231" spans="1:4">
      <c r="A231" s="4" t="s">
        <v>2045</v>
      </c>
      <c r="C231" s="5" t="n">
        <v>-445801</v>
      </c>
      <c r="D231" s="5" t="n">
        <v>-176157</v>
      </c>
    </row>
    <row r="232" spans="1:4">
      <c r="A232" s="4" t="s">
        <v>2046</v>
      </c>
      <c r="C232" s="5" t="n">
        <v>-846559</v>
      </c>
      <c r="D232" s="5" t="n">
        <v>-426793</v>
      </c>
    </row>
    <row r="233" spans="1:4">
      <c r="A233" s="4" t="s">
        <v>2080</v>
      </c>
    </row>
    <row r="234" spans="1:4">
      <c r="A234" s="3" t="s">
        <v>325</v>
      </c>
    </row>
    <row r="235" spans="1:4">
      <c r="A235" s="4" t="s">
        <v>2040</v>
      </c>
      <c r="C235" s="5" t="n">
        <v>19350014</v>
      </c>
      <c r="D235" s="5" t="n">
        <v>28314509</v>
      </c>
    </row>
    <row r="236" spans="1:4">
      <c r="A236" s="4" t="s">
        <v>2043</v>
      </c>
      <c r="B236" s="4" t="s">
        <v>57</v>
      </c>
      <c r="C236" s="5" t="n">
        <v>0</v>
      </c>
      <c r="D236" s="5" t="n">
        <v>0</v>
      </c>
    </row>
    <row r="237" spans="1:4">
      <c r="A237" s="4" t="s">
        <v>2044</v>
      </c>
      <c r="C237" s="5" t="n">
        <v>-5547009</v>
      </c>
      <c r="D237" s="5" t="n">
        <v>-6187482</v>
      </c>
    </row>
    <row r="238" spans="1:4">
      <c r="A238" s="4" t="s">
        <v>2045</v>
      </c>
      <c r="C238" s="5" t="n">
        <v>-2015586</v>
      </c>
      <c r="D238" s="5" t="n">
        <v>-3397316</v>
      </c>
    </row>
    <row r="239" spans="1:4">
      <c r="A239" s="4" t="s">
        <v>2046</v>
      </c>
      <c r="C239" s="5" t="n">
        <v>-7562595</v>
      </c>
      <c r="D239" s="5" t="n">
        <v>-9584798</v>
      </c>
    </row>
    <row r="240" spans="1:4">
      <c r="A240" s="4" t="s">
        <v>2081</v>
      </c>
    </row>
    <row r="241" spans="1:4">
      <c r="A241" s="3" t="s">
        <v>325</v>
      </c>
    </row>
    <row r="242" spans="1:4">
      <c r="A242" s="4" t="s">
        <v>2040</v>
      </c>
      <c r="C242" s="5" t="n">
        <v>893000</v>
      </c>
      <c r="D242" s="5" t="n">
        <v>746000</v>
      </c>
    </row>
    <row r="243" spans="1:4">
      <c r="A243" s="4" t="s">
        <v>2043</v>
      </c>
      <c r="B243" s="4" t="s">
        <v>57</v>
      </c>
      <c r="C243" s="5" t="n">
        <v>222446</v>
      </c>
      <c r="D243" s="5" t="n">
        <v>0</v>
      </c>
    </row>
    <row r="244" spans="1:4">
      <c r="A244" s="4" t="s">
        <v>2044</v>
      </c>
      <c r="C244" s="5" t="n">
        <v>-167300</v>
      </c>
      <c r="D244" s="5" t="n">
        <v>-117080</v>
      </c>
    </row>
    <row r="245" spans="1:4">
      <c r="A245" s="4" t="s">
        <v>2045</v>
      </c>
      <c r="C245" s="5" t="n">
        <v>-170755</v>
      </c>
      <c r="D245" s="5" t="n">
        <v>-75723</v>
      </c>
    </row>
    <row r="246" spans="1:4">
      <c r="A246" s="4" t="s">
        <v>2046</v>
      </c>
      <c r="C246" s="5" t="n">
        <v>-338055</v>
      </c>
      <c r="D246" s="5" t="n">
        <v>-192803</v>
      </c>
    </row>
    <row r="247" spans="1:4">
      <c r="A247" s="4" t="s">
        <v>165</v>
      </c>
    </row>
    <row r="248" spans="1:4">
      <c r="A248" s="3" t="s">
        <v>325</v>
      </c>
    </row>
    <row r="249" spans="1:4">
      <c r="A249" s="4" t="s">
        <v>2040</v>
      </c>
      <c r="C249" s="5" t="n">
        <v>925302656</v>
      </c>
      <c r="D249" s="5" t="n">
        <v>697862085</v>
      </c>
    </row>
    <row r="250" spans="1:4">
      <c r="A250" s="4" t="s">
        <v>2043</v>
      </c>
      <c r="B250" s="4" t="s">
        <v>57</v>
      </c>
      <c r="C250" s="5" t="n">
        <v>0</v>
      </c>
      <c r="D250" s="5" t="n">
        <v>0</v>
      </c>
    </row>
    <row r="251" spans="1:4">
      <c r="A251" s="4" t="s">
        <v>2044</v>
      </c>
      <c r="C251" s="5" t="n">
        <v>2144093</v>
      </c>
      <c r="D251" s="5" t="n">
        <v>3387469</v>
      </c>
    </row>
    <row r="252" spans="1:4">
      <c r="A252" s="4" t="s">
        <v>2045</v>
      </c>
      <c r="C252" s="5" t="n">
        <v>-1876986</v>
      </c>
      <c r="D252" s="5" t="n">
        <v>-4768962</v>
      </c>
    </row>
    <row r="253" spans="1:4">
      <c r="A253" s="4" t="s">
        <v>2046</v>
      </c>
      <c r="C253" s="6" t="s">
        <v>2082</v>
      </c>
      <c r="D253" s="6" t="s">
        <v>2083</v>
      </c>
    </row>
    <row r="254" spans="1:4"/>
    <row r="255" spans="1:4">
      <c r="A255" s="4" t="s">
        <v>57</v>
      </c>
      <c r="B255" s="4" t="s">
        <v>2084</v>
      </c>
    </row>
    <row r="256" spans="1:4">
      <c r="A256" s="4" t="s">
        <v>64</v>
      </c>
      <c r="B256" s="4" t="s">
        <v>2085</v>
      </c>
    </row>
    <row r="257" spans="1:4">
      <c r="A257" s="4" t="s">
        <v>115</v>
      </c>
      <c r="B257" s="4" t="s">
        <v>2086</v>
      </c>
    </row>
  </sheetData>
  <mergeCells count="5">
    <mergeCell ref="A1:B1"/>
    <mergeCell ref="A254:C254"/>
    <mergeCell ref="B255:C255"/>
    <mergeCell ref="B256:C256"/>
    <mergeCell ref="B257:C25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087</v>
      </c>
      <c r="B1" s="2" t="s">
        <v>34</v>
      </c>
      <c r="C1" s="2" t="s">
        <v>35</v>
      </c>
    </row>
    <row r="2" spans="1:3">
      <c r="A2" s="3" t="s">
        <v>2088</v>
      </c>
    </row>
    <row r="3" spans="1:3">
      <c r="A3" s="4" t="s">
        <v>2089</v>
      </c>
      <c r="B3" s="6" t="s">
        <v>2090</v>
      </c>
      <c r="C3" s="6" t="s">
        <v>2091</v>
      </c>
    </row>
    <row r="4" spans="1:3">
      <c r="A4" s="4" t="s">
        <v>2092</v>
      </c>
      <c r="B4" s="5" t="n">
        <v>791045</v>
      </c>
      <c r="C4" s="5" t="n">
        <v>749735</v>
      </c>
    </row>
    <row r="5" spans="1:3">
      <c r="A5" s="4" t="s">
        <v>2093</v>
      </c>
      <c r="B5" s="5" t="n">
        <v>3056778</v>
      </c>
      <c r="C5" s="5" t="n">
        <v>2574317</v>
      </c>
    </row>
    <row r="6" spans="1:3">
      <c r="A6" s="4" t="s">
        <v>2094</v>
      </c>
      <c r="B6" s="5" t="n">
        <v>47159</v>
      </c>
      <c r="C6" s="5" t="n">
        <v>6587</v>
      </c>
    </row>
    <row r="7" spans="1:3">
      <c r="A7" s="4" t="s">
        <v>2095</v>
      </c>
      <c r="B7" s="5" t="n">
        <v>-1108443</v>
      </c>
      <c r="C7" s="5" t="n">
        <v>-271236</v>
      </c>
    </row>
    <row r="8" spans="1:3">
      <c r="A8" s="4" t="s">
        <v>2096</v>
      </c>
      <c r="B8" s="5" t="n">
        <v>-181382</v>
      </c>
      <c r="C8" s="5" t="n">
        <v>-96870</v>
      </c>
    </row>
    <row r="9" spans="1:3">
      <c r="A9" s="4" t="s">
        <v>2097</v>
      </c>
      <c r="B9" s="5" t="n">
        <v>-927061</v>
      </c>
      <c r="C9" s="5" t="n">
        <v>-174366</v>
      </c>
    </row>
    <row r="10" spans="1:3">
      <c r="A10" s="4" t="s">
        <v>2098</v>
      </c>
      <c r="B10" s="5" t="n">
        <v>2786539</v>
      </c>
      <c r="C10" s="5" t="n">
        <v>3059403</v>
      </c>
    </row>
    <row r="11" spans="1:3">
      <c r="A11" s="4" t="s">
        <v>2099</v>
      </c>
      <c r="B11" s="5" t="n">
        <v>84382</v>
      </c>
      <c r="C11" s="5" t="n">
        <v>61551</v>
      </c>
    </row>
    <row r="12" spans="1:3">
      <c r="A12" s="4" t="s">
        <v>2100</v>
      </c>
      <c r="B12" s="6" t="s">
        <v>2101</v>
      </c>
      <c r="C12" s="6" t="s">
        <v>210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2103</v>
      </c>
      <c r="C1" s="2" t="s">
        <v>34</v>
      </c>
      <c r="D1" s="2" t="s">
        <v>35</v>
      </c>
    </row>
    <row r="2" spans="1:4">
      <c r="A2" s="4" t="s">
        <v>2104</v>
      </c>
    </row>
    <row r="3" spans="1:4">
      <c r="A3" s="3" t="s">
        <v>2105</v>
      </c>
    </row>
    <row r="4" spans="1:4">
      <c r="A4" s="4" t="s">
        <v>2106</v>
      </c>
      <c r="B4" s="4" t="s">
        <v>57</v>
      </c>
      <c r="C4" s="6" t="s">
        <v>2107</v>
      </c>
      <c r="D4" s="6" t="s">
        <v>2108</v>
      </c>
    </row>
    <row r="5" spans="1:4">
      <c r="A5" s="4" t="s">
        <v>2109</v>
      </c>
      <c r="B5" s="4" t="s">
        <v>64</v>
      </c>
      <c r="C5" s="5" t="n">
        <v>76405734</v>
      </c>
      <c r="D5" s="5" t="n">
        <v>8285152</v>
      </c>
    </row>
    <row r="6" spans="1:4">
      <c r="A6" s="4" t="s">
        <v>165</v>
      </c>
      <c r="C6" s="5" t="n">
        <v>97420917</v>
      </c>
      <c r="D6" s="5" t="n">
        <v>18069335</v>
      </c>
    </row>
    <row r="7" spans="1:4">
      <c r="A7" s="4" t="s">
        <v>2110</v>
      </c>
    </row>
    <row r="8" spans="1:4">
      <c r="A8" s="3" t="s">
        <v>2105</v>
      </c>
    </row>
    <row r="9" spans="1:4">
      <c r="A9" s="4" t="s">
        <v>2106</v>
      </c>
      <c r="B9" s="4" t="s">
        <v>57</v>
      </c>
      <c r="C9" s="5" t="n">
        <v>21127503</v>
      </c>
      <c r="D9" s="5" t="n">
        <v>8048943</v>
      </c>
    </row>
    <row r="10" spans="1:4">
      <c r="A10" s="4" t="s">
        <v>2109</v>
      </c>
      <c r="B10" s="4" t="s">
        <v>64</v>
      </c>
      <c r="C10" s="5" t="n">
        <v>75942005</v>
      </c>
      <c r="D10" s="5" t="n">
        <v>8054345</v>
      </c>
    </row>
    <row r="11" spans="1:4">
      <c r="A11" s="4" t="s">
        <v>165</v>
      </c>
      <c r="C11" s="5" t="n">
        <v>97069508</v>
      </c>
      <c r="D11" s="5" t="n">
        <v>16103288</v>
      </c>
    </row>
    <row r="12" spans="1:4">
      <c r="A12" s="4" t="s">
        <v>2111</v>
      </c>
    </row>
    <row r="13" spans="1:4">
      <c r="A13" s="3" t="s">
        <v>2105</v>
      </c>
    </row>
    <row r="14" spans="1:4">
      <c r="A14" s="4" t="s">
        <v>2106</v>
      </c>
      <c r="B14" s="4" t="s">
        <v>57</v>
      </c>
      <c r="C14" s="5" t="n">
        <v>216845</v>
      </c>
      <c r="D14" s="5" t="n">
        <v>0</v>
      </c>
    </row>
    <row r="15" spans="1:4">
      <c r="A15" s="4" t="s">
        <v>2109</v>
      </c>
      <c r="B15" s="4" t="s">
        <v>64</v>
      </c>
      <c r="C15" s="5" t="n">
        <v>-97192</v>
      </c>
      <c r="D15" s="5" t="n">
        <v>-140745</v>
      </c>
    </row>
    <row r="16" spans="1:4">
      <c r="A16" s="4" t="s">
        <v>165</v>
      </c>
      <c r="C16" s="5" t="n">
        <v>119653</v>
      </c>
      <c r="D16" s="5" t="n">
        <v>-140745</v>
      </c>
    </row>
    <row r="17" spans="1:4">
      <c r="A17" s="4" t="s">
        <v>2112</v>
      </c>
    </row>
    <row r="18" spans="1:4">
      <c r="A18" s="3" t="s">
        <v>2105</v>
      </c>
    </row>
    <row r="19" spans="1:4">
      <c r="A19" s="4" t="s">
        <v>2106</v>
      </c>
      <c r="B19" s="4" t="s">
        <v>57</v>
      </c>
      <c r="C19" s="5" t="n">
        <v>119265</v>
      </c>
      <c r="D19" s="5" t="n">
        <v>0</v>
      </c>
    </row>
    <row r="20" spans="1:4">
      <c r="A20" s="4" t="s">
        <v>2109</v>
      </c>
      <c r="B20" s="4" t="s">
        <v>64</v>
      </c>
      <c r="C20" s="5" t="n">
        <v>-53456</v>
      </c>
      <c r="D20" s="5" t="n">
        <v>-84447</v>
      </c>
    </row>
    <row r="21" spans="1:4">
      <c r="A21" s="4" t="s">
        <v>165</v>
      </c>
      <c r="C21" s="6" t="s">
        <v>2113</v>
      </c>
      <c r="D21" s="6" t="s">
        <v>2114</v>
      </c>
    </row>
    <row r="22" spans="1:4"/>
    <row r="23" spans="1:4">
      <c r="A23" s="4" t="s">
        <v>57</v>
      </c>
      <c r="B23" s="4" t="s">
        <v>2115</v>
      </c>
    </row>
    <row r="24" spans="1:4">
      <c r="A24" s="4" t="s">
        <v>64</v>
      </c>
      <c r="B24" s="4" t="s">
        <v>2116</v>
      </c>
    </row>
  </sheetData>
  <mergeCells count="4">
    <mergeCell ref="A1:B1"/>
    <mergeCell ref="A22:C22"/>
    <mergeCell ref="B23:C23"/>
    <mergeCell ref="B24:C2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117</v>
      </c>
      <c r="C1" s="2" t="s">
        <v>34</v>
      </c>
      <c r="D1" s="2" t="s">
        <v>35</v>
      </c>
    </row>
    <row r="2" spans="1:4">
      <c r="A2" s="4" t="s">
        <v>2104</v>
      </c>
    </row>
    <row r="3" spans="1:4">
      <c r="A3" s="3" t="s">
        <v>2105</v>
      </c>
    </row>
    <row r="4" spans="1:4">
      <c r="A4" s="4" t="s">
        <v>2118</v>
      </c>
      <c r="B4" s="4" t="s">
        <v>57</v>
      </c>
      <c r="C4" s="6" t="s">
        <v>2119</v>
      </c>
      <c r="D4" s="6" t="s">
        <v>2120</v>
      </c>
    </row>
    <row r="5" spans="1:4">
      <c r="A5" s="4" t="s">
        <v>165</v>
      </c>
      <c r="C5" s="5" t="n">
        <v>1919177</v>
      </c>
      <c r="D5" s="5" t="n">
        <v>1375232</v>
      </c>
    </row>
    <row r="6" spans="1:4">
      <c r="A6" s="4" t="s">
        <v>2110</v>
      </c>
    </row>
    <row r="7" spans="1:4">
      <c r="A7" s="3" t="s">
        <v>2105</v>
      </c>
    </row>
    <row r="8" spans="1:4">
      <c r="A8" s="4" t="s">
        <v>2118</v>
      </c>
      <c r="B8" s="4" t="s">
        <v>57</v>
      </c>
      <c r="C8" s="5" t="n">
        <v>925820</v>
      </c>
      <c r="D8" s="5" t="n">
        <v>755611</v>
      </c>
    </row>
    <row r="9" spans="1:4">
      <c r="A9" s="4" t="s">
        <v>165</v>
      </c>
      <c r="C9" s="5" t="n">
        <v>925820</v>
      </c>
      <c r="D9" s="5" t="n">
        <v>755611</v>
      </c>
    </row>
    <row r="10" spans="1:4">
      <c r="A10" s="4" t="s">
        <v>2111</v>
      </c>
    </row>
    <row r="11" spans="1:4">
      <c r="A11" s="3" t="s">
        <v>2105</v>
      </c>
    </row>
    <row r="12" spans="1:4">
      <c r="A12" s="4" t="s">
        <v>2118</v>
      </c>
      <c r="B12" s="4" t="s">
        <v>57</v>
      </c>
      <c r="C12" s="5" t="n">
        <v>-388674</v>
      </c>
      <c r="D12" s="5" t="n">
        <v>-269039</v>
      </c>
    </row>
    <row r="13" spans="1:4">
      <c r="A13" s="4" t="s">
        <v>165</v>
      </c>
      <c r="C13" s="5" t="n">
        <v>-388674</v>
      </c>
      <c r="D13" s="5" t="n">
        <v>-269039</v>
      </c>
    </row>
    <row r="14" spans="1:4">
      <c r="A14" s="4" t="s">
        <v>2112</v>
      </c>
    </row>
    <row r="15" spans="1:4">
      <c r="A15" s="3" t="s">
        <v>2105</v>
      </c>
    </row>
    <row r="16" spans="1:4">
      <c r="A16" s="4" t="s">
        <v>2118</v>
      </c>
      <c r="B16" s="4" t="s">
        <v>57</v>
      </c>
      <c r="C16" s="5" t="n">
        <v>-213771</v>
      </c>
      <c r="D16" s="5" t="n">
        <v>-161423</v>
      </c>
    </row>
    <row r="17" spans="1:4">
      <c r="A17" s="4" t="s">
        <v>165</v>
      </c>
      <c r="C17" s="6" t="s">
        <v>2121</v>
      </c>
      <c r="D17" s="6" t="s">
        <v>2122</v>
      </c>
    </row>
    <row r="18" spans="1:4"/>
    <row r="19" spans="1:4">
      <c r="A19" s="4" t="s">
        <v>57</v>
      </c>
      <c r="B19" s="4" t="s">
        <v>2123</v>
      </c>
    </row>
  </sheetData>
  <mergeCells count="3">
    <mergeCell ref="A1:B1"/>
    <mergeCell ref="A18:C18"/>
    <mergeCell ref="B19:C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34</v>
      </c>
    </row>
    <row r="3" spans="1:2">
      <c r="A3" s="3" t="s">
        <v>299</v>
      </c>
    </row>
    <row r="4" spans="1:2">
      <c r="A4" s="4" t="s">
        <v>47</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2124</v>
      </c>
      <c r="B1" s="2" t="s">
        <v>34</v>
      </c>
      <c r="C1" s="2" t="s">
        <v>35</v>
      </c>
    </row>
    <row r="2" spans="1:3">
      <c r="A2" s="3" t="s">
        <v>2125</v>
      </c>
    </row>
    <row r="3" spans="1:3">
      <c r="A3" s="4" t="s">
        <v>2126</v>
      </c>
      <c r="B3" s="6" t="s">
        <v>2127</v>
      </c>
      <c r="C3" s="6" t="s">
        <v>2128</v>
      </c>
    </row>
    <row r="4" spans="1:3">
      <c r="A4" s="4" t="s">
        <v>2129</v>
      </c>
    </row>
    <row r="5" spans="1:3">
      <c r="A5" s="3" t="s">
        <v>2125</v>
      </c>
    </row>
    <row r="6" spans="1:3">
      <c r="A6" s="4" t="s">
        <v>2126</v>
      </c>
      <c r="B6" s="5" t="n">
        <v>48278561</v>
      </c>
      <c r="C6" s="5" t="n">
        <v>60443537</v>
      </c>
    </row>
    <row r="7" spans="1:3">
      <c r="A7" s="4" t="s">
        <v>2130</v>
      </c>
      <c r="B7" s="5" t="n">
        <v>0</v>
      </c>
      <c r="C7" s="5" t="n">
        <v>0</v>
      </c>
    </row>
    <row r="8" spans="1:3">
      <c r="A8" s="4" t="s">
        <v>2131</v>
      </c>
      <c r="B8" s="5" t="n">
        <v>48278561</v>
      </c>
      <c r="C8" s="5" t="n">
        <v>60443537</v>
      </c>
    </row>
    <row r="9" spans="1:3">
      <c r="A9" s="4" t="s">
        <v>2132</v>
      </c>
    </row>
    <row r="10" spans="1:3">
      <c r="A10" s="3" t="s">
        <v>2125</v>
      </c>
    </row>
    <row r="11" spans="1:3">
      <c r="A11" s="4" t="s">
        <v>2126</v>
      </c>
      <c r="B11" s="5" t="n">
        <v>14511191</v>
      </c>
      <c r="C11" s="5" t="n">
        <v>14770594</v>
      </c>
    </row>
    <row r="12" spans="1:3">
      <c r="A12" s="4" t="s">
        <v>2130</v>
      </c>
      <c r="B12" s="5" t="n">
        <v>0</v>
      </c>
      <c r="C12" s="5" t="n">
        <v>0</v>
      </c>
    </row>
    <row r="13" spans="1:3">
      <c r="A13" s="4" t="s">
        <v>2131</v>
      </c>
      <c r="B13" s="5" t="n">
        <v>14511191</v>
      </c>
      <c r="C13" s="5" t="n">
        <v>14770594</v>
      </c>
    </row>
    <row r="14" spans="1:3">
      <c r="A14" s="4" t="s">
        <v>2133</v>
      </c>
    </row>
    <row r="15" spans="1:3">
      <c r="A15" s="3" t="s">
        <v>2125</v>
      </c>
    </row>
    <row r="16" spans="1:3">
      <c r="A16" s="4" t="s">
        <v>2126</v>
      </c>
      <c r="B16" s="5" t="n">
        <v>174100023</v>
      </c>
      <c r="C16" s="5" t="n">
        <v>190911877</v>
      </c>
    </row>
    <row r="17" spans="1:3">
      <c r="A17" s="4" t="s">
        <v>2130</v>
      </c>
      <c r="B17" s="5" t="n">
        <v>0</v>
      </c>
      <c r="C17" s="5" t="n">
        <v>0</v>
      </c>
    </row>
    <row r="18" spans="1:3">
      <c r="A18" s="4" t="s">
        <v>2131</v>
      </c>
      <c r="B18" s="5" t="n">
        <v>174100023</v>
      </c>
      <c r="C18" s="5" t="n">
        <v>190911877</v>
      </c>
    </row>
    <row r="19" spans="1:3">
      <c r="A19" s="4" t="s">
        <v>324</v>
      </c>
    </row>
    <row r="20" spans="1:3">
      <c r="A20" s="3" t="s">
        <v>2125</v>
      </c>
    </row>
    <row r="21" spans="1:3">
      <c r="A21" s="4" t="s">
        <v>2126</v>
      </c>
      <c r="B21" s="5" t="n">
        <v>14244083</v>
      </c>
      <c r="C21" s="5" t="n">
        <v>16152087</v>
      </c>
    </row>
    <row r="22" spans="1:3">
      <c r="A22" s="4" t="s">
        <v>2130</v>
      </c>
      <c r="B22" s="5" t="n">
        <v>0</v>
      </c>
      <c r="C22" s="5" t="n">
        <v>0</v>
      </c>
    </row>
    <row r="23" spans="1:3">
      <c r="A23" s="4" t="s">
        <v>2131</v>
      </c>
      <c r="B23" s="6" t="s">
        <v>2026</v>
      </c>
      <c r="C23" s="6" t="s">
        <v>202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34</v>
      </c>
      <c r="B1" s="2" t="s">
        <v>1</v>
      </c>
    </row>
    <row r="2" spans="1:3">
      <c r="B2" s="2" t="s">
        <v>34</v>
      </c>
      <c r="C2" s="2" t="s">
        <v>35</v>
      </c>
    </row>
    <row r="3" spans="1:3">
      <c r="A3" s="3" t="s">
        <v>2135</v>
      </c>
    </row>
    <row r="4" spans="1:3">
      <c r="A4" s="4" t="s">
        <v>2136</v>
      </c>
      <c r="B4" s="6" t="s">
        <v>2137</v>
      </c>
      <c r="C4" s="6" t="s">
        <v>2138</v>
      </c>
    </row>
    <row r="5" spans="1:3">
      <c r="A5" s="4" t="s">
        <v>2139</v>
      </c>
      <c r="B5" s="5" t="n">
        <v>21015183</v>
      </c>
      <c r="C5" s="5" t="n">
        <v>9784183</v>
      </c>
    </row>
    <row r="6" spans="1:3">
      <c r="A6" s="4" t="s">
        <v>2140</v>
      </c>
      <c r="B6" s="5" t="n">
        <v>64376717</v>
      </c>
      <c r="C6" s="5" t="n">
        <v>59884730</v>
      </c>
    </row>
    <row r="7" spans="1:3">
      <c r="A7" s="4" t="s">
        <v>2141</v>
      </c>
      <c r="B7" s="5" t="n">
        <v>-28413</v>
      </c>
    </row>
    <row r="8" spans="1:3">
      <c r="A8" s="4" t="s">
        <v>2142</v>
      </c>
      <c r="C8" s="5" t="n">
        <v>22970</v>
      </c>
    </row>
    <row r="9" spans="1:3">
      <c r="A9" s="4" t="s">
        <v>2143</v>
      </c>
      <c r="B9" s="5" t="n">
        <v>-4172</v>
      </c>
    </row>
    <row r="10" spans="1:3">
      <c r="A10" s="4" t="s">
        <v>2144</v>
      </c>
      <c r="B10" s="6" t="s">
        <v>2145</v>
      </c>
      <c r="C10" s="6" t="s">
        <v>214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2147</v>
      </c>
      <c r="B1" s="2" t="s">
        <v>34</v>
      </c>
      <c r="C1" s="2" t="s">
        <v>35</v>
      </c>
    </row>
    <row r="2" spans="1:4">
      <c r="A2" s="3" t="s">
        <v>94</v>
      </c>
    </row>
    <row r="3" spans="1:4">
      <c r="A3" s="4" t="s">
        <v>1403</v>
      </c>
      <c r="B3" s="6" t="s">
        <v>2148</v>
      </c>
      <c r="C3" s="6" t="s">
        <v>2149</v>
      </c>
    </row>
    <row r="4" spans="1:4">
      <c r="A4" s="4" t="s">
        <v>1415</v>
      </c>
      <c r="B4" s="5" t="n">
        <v>5485677</v>
      </c>
      <c r="C4" s="5" t="n">
        <v>5975194</v>
      </c>
    </row>
    <row r="5" spans="1:4">
      <c r="A5" s="4" t="s">
        <v>1407</v>
      </c>
      <c r="B5" s="5" t="n">
        <v>5512479</v>
      </c>
      <c r="C5" s="5" t="n">
        <v>5921076</v>
      </c>
    </row>
    <row r="6" spans="1:4">
      <c r="A6" s="4" t="s">
        <v>1410</v>
      </c>
      <c r="B6" s="5" t="n">
        <v>1746932</v>
      </c>
      <c r="C6" s="5" t="n">
        <v>1564667</v>
      </c>
    </row>
    <row r="7" spans="1:4">
      <c r="A7" s="4" t="s">
        <v>1409</v>
      </c>
      <c r="B7" s="5" t="n">
        <v>6454894</v>
      </c>
    </row>
    <row r="8" spans="1:4">
      <c r="A8" s="4" t="s">
        <v>1408</v>
      </c>
      <c r="B8" s="5" t="n">
        <v>2231810</v>
      </c>
      <c r="C8" s="5" t="n">
        <v>2841361</v>
      </c>
    </row>
    <row r="9" spans="1:4">
      <c r="A9" s="4" t="s">
        <v>1416</v>
      </c>
      <c r="B9" s="5" t="n">
        <v>9951317</v>
      </c>
      <c r="C9" s="5" t="n">
        <v>10929483</v>
      </c>
    </row>
    <row r="10" spans="1:4">
      <c r="A10" s="4" t="s">
        <v>1423</v>
      </c>
      <c r="B10" s="5" t="n">
        <v>192450010</v>
      </c>
      <c r="C10" s="5" t="n">
        <v>178050536</v>
      </c>
      <c r="D10" s="4" t="s">
        <v>57</v>
      </c>
    </row>
    <row r="11" spans="1:4">
      <c r="A11" s="4" t="s">
        <v>2150</v>
      </c>
    </row>
    <row r="12" spans="1:4">
      <c r="A12" s="3" t="s">
        <v>94</v>
      </c>
    </row>
    <row r="13" spans="1:4">
      <c r="A13" s="4" t="s">
        <v>1403</v>
      </c>
      <c r="B13" s="5" t="n">
        <v>149536012</v>
      </c>
      <c r="C13" s="5" t="n">
        <v>146656888</v>
      </c>
    </row>
    <row r="14" spans="1:4">
      <c r="A14" s="4" t="s">
        <v>1415</v>
      </c>
      <c r="B14" s="5" t="n">
        <v>5293589</v>
      </c>
      <c r="C14" s="5" t="n">
        <v>5932857</v>
      </c>
    </row>
    <row r="15" spans="1:4">
      <c r="A15" s="4" t="s">
        <v>1407</v>
      </c>
      <c r="B15" s="5" t="n">
        <v>5606859</v>
      </c>
      <c r="C15" s="5" t="n">
        <v>6371576</v>
      </c>
    </row>
    <row r="16" spans="1:4">
      <c r="A16" s="4" t="s">
        <v>1410</v>
      </c>
      <c r="B16" s="5" t="n">
        <v>1696120</v>
      </c>
      <c r="C16" s="5" t="n">
        <v>1573965</v>
      </c>
    </row>
    <row r="17" spans="1:4">
      <c r="A17" s="4" t="s">
        <v>1409</v>
      </c>
      <c r="B17" s="5" t="n">
        <v>6449559</v>
      </c>
    </row>
    <row r="18" spans="1:4">
      <c r="A18" s="4" t="s">
        <v>1408</v>
      </c>
      <c r="B18" s="5" t="n">
        <v>2236877</v>
      </c>
      <c r="C18" s="5" t="n">
        <v>2856590</v>
      </c>
    </row>
    <row r="19" spans="1:4">
      <c r="A19" s="4" t="s">
        <v>1416</v>
      </c>
      <c r="B19" s="5" t="n">
        <v>8938066</v>
      </c>
      <c r="C19" s="5" t="n">
        <v>11685525</v>
      </c>
    </row>
    <row r="20" spans="1:4">
      <c r="A20" s="4" t="s">
        <v>1423</v>
      </c>
      <c r="B20" s="5" t="n">
        <v>179757082</v>
      </c>
      <c r="C20" s="5" t="n">
        <v>175077401</v>
      </c>
      <c r="D20" s="4" t="s">
        <v>57</v>
      </c>
    </row>
    <row r="21" spans="1:4">
      <c r="A21" s="4" t="s">
        <v>2151</v>
      </c>
    </row>
    <row r="22" spans="1:4">
      <c r="A22" s="3" t="s">
        <v>94</v>
      </c>
    </row>
    <row r="23" spans="1:4">
      <c r="A23" s="4" t="s">
        <v>1403</v>
      </c>
      <c r="B23" s="5" t="n">
        <v>11531621</v>
      </c>
      <c r="C23" s="5" t="n">
        <v>4251206</v>
      </c>
    </row>
    <row r="24" spans="1:4">
      <c r="A24" s="4" t="s">
        <v>1415</v>
      </c>
      <c r="B24" s="5" t="n">
        <v>318798</v>
      </c>
      <c r="C24" s="5" t="n">
        <v>187874</v>
      </c>
    </row>
    <row r="25" spans="1:4">
      <c r="A25" s="4" t="s">
        <v>1407</v>
      </c>
      <c r="B25" s="5" t="n">
        <v>534907</v>
      </c>
      <c r="C25" s="5" t="n">
        <v>117435</v>
      </c>
    </row>
    <row r="26" spans="1:4">
      <c r="A26" s="4" t="s">
        <v>1410</v>
      </c>
      <c r="B26" s="5" t="n">
        <v>69616</v>
      </c>
      <c r="C26" s="5" t="n">
        <v>28832</v>
      </c>
    </row>
    <row r="27" spans="1:4">
      <c r="A27" s="4" t="s">
        <v>1409</v>
      </c>
      <c r="B27" s="5" t="n">
        <v>5335</v>
      </c>
    </row>
    <row r="28" spans="1:4">
      <c r="A28" s="4" t="s">
        <v>1408</v>
      </c>
      <c r="B28" s="5" t="n">
        <v>10049</v>
      </c>
      <c r="C28" s="5" t="n">
        <v>1742</v>
      </c>
    </row>
    <row r="29" spans="1:4">
      <c r="A29" s="4" t="s">
        <v>1416</v>
      </c>
      <c r="B29" s="5" t="n">
        <v>1069846</v>
      </c>
      <c r="C29" s="5" t="n">
        <v>682783</v>
      </c>
    </row>
    <row r="30" spans="1:4">
      <c r="A30" s="4" t="s">
        <v>1423</v>
      </c>
      <c r="B30" s="5" t="n">
        <v>13540172</v>
      </c>
      <c r="C30" s="5" t="n">
        <v>5269872</v>
      </c>
      <c r="D30" s="4" t="s">
        <v>57</v>
      </c>
    </row>
    <row r="31" spans="1:4">
      <c r="A31" s="4" t="s">
        <v>2152</v>
      </c>
    </row>
    <row r="32" spans="1:4">
      <c r="A32" s="3" t="s">
        <v>94</v>
      </c>
    </row>
    <row r="33" spans="1:4">
      <c r="A33" s="4" t="s">
        <v>1403</v>
      </c>
      <c r="B33" s="5" t="n">
        <v>-732</v>
      </c>
      <c r="C33" s="5" t="n">
        <v>-89339</v>
      </c>
    </row>
    <row r="34" spans="1:4">
      <c r="A34" s="4" t="s">
        <v>1415</v>
      </c>
      <c r="B34" s="5" t="n">
        <v>-126710</v>
      </c>
      <c r="C34" s="5" t="n">
        <v>-145537</v>
      </c>
    </row>
    <row r="35" spans="1:4">
      <c r="A35" s="4" t="s">
        <v>1407</v>
      </c>
      <c r="B35" s="5" t="n">
        <v>-629287</v>
      </c>
      <c r="C35" s="5" t="n">
        <v>-567935</v>
      </c>
    </row>
    <row r="36" spans="1:4">
      <c r="A36" s="4" t="s">
        <v>1410</v>
      </c>
      <c r="B36" s="5" t="n">
        <v>-18804</v>
      </c>
      <c r="C36" s="5" t="n">
        <v>-38130</v>
      </c>
    </row>
    <row r="37" spans="1:4">
      <c r="A37" s="4" t="s">
        <v>1409</v>
      </c>
      <c r="B37" s="5" t="n">
        <v>0</v>
      </c>
    </row>
    <row r="38" spans="1:4">
      <c r="A38" s="4" t="s">
        <v>1408</v>
      </c>
      <c r="B38" s="5" t="n">
        <v>-15116</v>
      </c>
      <c r="C38" s="5" t="n">
        <v>-16971</v>
      </c>
    </row>
    <row r="39" spans="1:4">
      <c r="A39" s="4" t="s">
        <v>1416</v>
      </c>
      <c r="B39" s="5" t="n">
        <v>-56595</v>
      </c>
      <c r="C39" s="5" t="n">
        <v>-1438825</v>
      </c>
    </row>
    <row r="40" spans="1:4">
      <c r="A40" s="4" t="s">
        <v>1423</v>
      </c>
      <c r="B40" s="6" t="s">
        <v>2153</v>
      </c>
      <c r="C40" s="6" t="s">
        <v>2154</v>
      </c>
      <c r="D40" s="4" t="s">
        <v>57</v>
      </c>
    </row>
    <row r="41" spans="1:4"/>
    <row r="42" spans="1:4">
      <c r="A42" s="4" t="s">
        <v>57</v>
      </c>
      <c r="B42" s="4" t="s">
        <v>159</v>
      </c>
    </row>
  </sheetData>
  <mergeCells count="3">
    <mergeCell ref="C1:D1"/>
    <mergeCell ref="A41:D41"/>
    <mergeCell ref="B42:D4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2155</v>
      </c>
      <c r="B1" s="2" t="s">
        <v>34</v>
      </c>
      <c r="C1" s="2" t="s">
        <v>35</v>
      </c>
    </row>
    <row r="2" spans="1:4">
      <c r="A2" s="3" t="s">
        <v>542</v>
      </c>
    </row>
    <row r="3" spans="1:4">
      <c r="A3" s="4" t="s">
        <v>2156</v>
      </c>
      <c r="B3" s="6" t="s">
        <v>2157</v>
      </c>
      <c r="C3" s="6" t="s">
        <v>2158</v>
      </c>
    </row>
    <row r="4" spans="1:4">
      <c r="A4" s="4" t="s">
        <v>2159</v>
      </c>
      <c r="B4" s="5" t="n">
        <v>101397630</v>
      </c>
      <c r="C4" s="5" t="n">
        <v>67290177</v>
      </c>
    </row>
    <row r="5" spans="1:4">
      <c r="A5" s="4" t="s">
        <v>2160</v>
      </c>
      <c r="B5" s="5" t="n">
        <v>22423476</v>
      </c>
      <c r="C5" s="5" t="n">
        <v>6441750</v>
      </c>
    </row>
    <row r="6" spans="1:4">
      <c r="A6" s="4" t="s">
        <v>2161</v>
      </c>
      <c r="B6" s="5" t="n">
        <v>23197955</v>
      </c>
      <c r="C6" s="5" t="n">
        <v>17625300</v>
      </c>
    </row>
    <row r="7" spans="1:4">
      <c r="A7" s="4" t="s">
        <v>2023</v>
      </c>
      <c r="B7" s="5" t="n">
        <v>12183127</v>
      </c>
      <c r="C7" s="5" t="n">
        <v>10929483</v>
      </c>
    </row>
    <row r="8" spans="1:4">
      <c r="A8" s="4" t="s">
        <v>165</v>
      </c>
      <c r="B8" s="5" t="n">
        <v>192450010</v>
      </c>
      <c r="C8" s="5" t="n">
        <v>178050536</v>
      </c>
      <c r="D8" s="4" t="s">
        <v>57</v>
      </c>
    </row>
    <row r="9" spans="1:4">
      <c r="A9" s="4" t="s">
        <v>2150</v>
      </c>
    </row>
    <row r="10" spans="1:4">
      <c r="A10" s="3" t="s">
        <v>542</v>
      </c>
    </row>
    <row r="11" spans="1:4">
      <c r="A11" s="4" t="s">
        <v>2156</v>
      </c>
      <c r="B11" s="5" t="n">
        <v>33240423</v>
      </c>
      <c r="C11" s="5" t="n">
        <v>75814113</v>
      </c>
    </row>
    <row r="12" spans="1:4">
      <c r="A12" s="4" t="s">
        <v>2159</v>
      </c>
      <c r="B12" s="5" t="n">
        <v>97066063</v>
      </c>
      <c r="C12" s="5" t="n">
        <v>65896910</v>
      </c>
    </row>
    <row r="13" spans="1:4">
      <c r="A13" s="4" t="s">
        <v>2160</v>
      </c>
      <c r="B13" s="5" t="n">
        <v>21003150</v>
      </c>
      <c r="C13" s="5" t="n">
        <v>6189446</v>
      </c>
    </row>
    <row r="14" spans="1:4">
      <c r="A14" s="4" t="s">
        <v>2161</v>
      </c>
      <c r="B14" s="5" t="n">
        <v>17272504</v>
      </c>
      <c r="C14" s="5" t="n">
        <v>15491407</v>
      </c>
    </row>
    <row r="15" spans="1:4">
      <c r="A15" s="4" t="s">
        <v>2023</v>
      </c>
      <c r="B15" s="5" t="n">
        <v>11174942</v>
      </c>
      <c r="C15" s="5" t="n">
        <v>11685525</v>
      </c>
    </row>
    <row r="16" spans="1:4">
      <c r="A16" s="4" t="s">
        <v>165</v>
      </c>
      <c r="B16" s="6" t="s">
        <v>2162</v>
      </c>
      <c r="C16" s="6" t="s">
        <v>2163</v>
      </c>
      <c r="D16" s="4" t="s">
        <v>57</v>
      </c>
    </row>
    <row r="17" spans="1:4"/>
    <row r="18" spans="1:4">
      <c r="A18" s="4" t="s">
        <v>57</v>
      </c>
      <c r="B18" s="4" t="s">
        <v>159</v>
      </c>
    </row>
  </sheetData>
  <mergeCells count="3">
    <mergeCell ref="C1:D1"/>
    <mergeCell ref="A17:D17"/>
    <mergeCell ref="B18:D1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4</v>
      </c>
      <c r="B1" s="2" t="s">
        <v>34</v>
      </c>
      <c r="C1" s="2" t="s">
        <v>35</v>
      </c>
    </row>
    <row r="2" spans="1:3">
      <c r="A2" s="3" t="s">
        <v>563</v>
      </c>
    </row>
    <row r="3" spans="1:3">
      <c r="A3" s="4" t="s">
        <v>1416</v>
      </c>
      <c r="B3" s="6" t="s">
        <v>2165</v>
      </c>
      <c r="C3" s="6" t="s">
        <v>2166</v>
      </c>
    </row>
    <row r="4" spans="1:3">
      <c r="A4" s="4" t="s">
        <v>165</v>
      </c>
      <c r="B4" s="5" t="n">
        <v>9951317</v>
      </c>
    </row>
    <row r="5" spans="1:3">
      <c r="A5" s="4" t="s">
        <v>2167</v>
      </c>
    </row>
    <row r="6" spans="1:3">
      <c r="A6" s="3" t="s">
        <v>563</v>
      </c>
    </row>
    <row r="7" spans="1:3">
      <c r="A7" s="4" t="s">
        <v>1416</v>
      </c>
      <c r="B7" s="5" t="n">
        <v>8938066</v>
      </c>
    </row>
    <row r="8" spans="1:3">
      <c r="A8" s="4" t="s">
        <v>165</v>
      </c>
      <c r="B8" s="5" t="n">
        <v>8938066</v>
      </c>
    </row>
    <row r="9" spans="1:3">
      <c r="A9" s="4" t="s">
        <v>2168</v>
      </c>
    </row>
    <row r="10" spans="1:3">
      <c r="A10" s="3" t="s">
        <v>563</v>
      </c>
    </row>
    <row r="11" spans="1:3">
      <c r="A11" s="4" t="s">
        <v>1416</v>
      </c>
      <c r="B11" s="5" t="n">
        <v>1013251</v>
      </c>
    </row>
    <row r="12" spans="1:3">
      <c r="A12" s="4" t="s">
        <v>165</v>
      </c>
      <c r="B12" s="6" t="s">
        <v>216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0</v>
      </c>
      <c r="B1" s="2" t="s">
        <v>34</v>
      </c>
      <c r="C1" s="2" t="s">
        <v>35</v>
      </c>
    </row>
    <row r="2" spans="1:3">
      <c r="A2" s="3" t="s">
        <v>565</v>
      </c>
    </row>
    <row r="3" spans="1:3">
      <c r="A3" s="4" t="s">
        <v>2171</v>
      </c>
      <c r="C3" s="6" t="s">
        <v>2172</v>
      </c>
    </row>
    <row r="4" spans="1:3">
      <c r="A4" s="4" t="s">
        <v>2173</v>
      </c>
      <c r="C4" s="5" t="n">
        <v>-748</v>
      </c>
    </row>
    <row r="5" spans="1:3">
      <c r="A5" s="4" t="s">
        <v>2174</v>
      </c>
      <c r="C5" s="5" t="n">
        <v>748</v>
      </c>
    </row>
    <row r="6" spans="1:3">
      <c r="A6" s="4" t="s">
        <v>2175</v>
      </c>
      <c r="C6" s="5" t="n">
        <v>215940</v>
      </c>
    </row>
    <row r="7" spans="1:3">
      <c r="A7" s="4" t="s">
        <v>2176</v>
      </c>
      <c r="C7" s="5" t="n">
        <v>337506</v>
      </c>
    </row>
    <row r="8" spans="1:3">
      <c r="A8" s="4" t="s">
        <v>2177</v>
      </c>
      <c r="B8" s="6" t="s">
        <v>2178</v>
      </c>
    </row>
    <row r="9" spans="1:3">
      <c r="A9" s="4" t="s">
        <v>2179</v>
      </c>
      <c r="B9" s="5" t="n">
        <v>198462</v>
      </c>
    </row>
    <row r="10" spans="1:3">
      <c r="A10" s="4" t="s">
        <v>1033</v>
      </c>
    </row>
    <row r="11" spans="1:3">
      <c r="A11" s="3" t="s">
        <v>565</v>
      </c>
    </row>
    <row r="12" spans="1:3">
      <c r="A12" s="4" t="s">
        <v>2171</v>
      </c>
      <c r="C12" s="5" t="n">
        <v>21370</v>
      </c>
    </row>
    <row r="13" spans="1:3">
      <c r="A13" s="4" t="s">
        <v>2173</v>
      </c>
      <c r="C13" s="5" t="n">
        <v>-748</v>
      </c>
    </row>
    <row r="14" spans="1:3">
      <c r="A14" s="4" t="s">
        <v>2174</v>
      </c>
      <c r="C14" s="5" t="n">
        <v>0</v>
      </c>
    </row>
    <row r="15" spans="1:3">
      <c r="A15" s="4" t="s">
        <v>2175</v>
      </c>
      <c r="C15" s="5" t="n">
        <v>-5910</v>
      </c>
    </row>
    <row r="16" spans="1:3">
      <c r="A16" s="4" t="s">
        <v>2176</v>
      </c>
      <c r="C16" s="5" t="n">
        <v>14712</v>
      </c>
    </row>
    <row r="17" spans="1:3">
      <c r="A17" s="4" t="s">
        <v>2177</v>
      </c>
      <c r="B17" s="5" t="n">
        <v>25128</v>
      </c>
    </row>
    <row r="18" spans="1:3">
      <c r="A18" s="4" t="s">
        <v>2179</v>
      </c>
      <c r="B18" s="5" t="n">
        <v>39840</v>
      </c>
    </row>
    <row r="19" spans="1:3">
      <c r="A19" s="4" t="s">
        <v>1034</v>
      </c>
    </row>
    <row r="20" spans="1:3">
      <c r="A20" s="3" t="s">
        <v>565</v>
      </c>
    </row>
    <row r="21" spans="1:3">
      <c r="A21" s="4" t="s">
        <v>2171</v>
      </c>
      <c r="C21" s="5" t="n">
        <v>44482</v>
      </c>
    </row>
    <row r="22" spans="1:3">
      <c r="A22" s="4" t="s">
        <v>2173</v>
      </c>
      <c r="C22" s="5" t="n">
        <v>0</v>
      </c>
    </row>
    <row r="23" spans="1:3">
      <c r="A23" s="4" t="s">
        <v>2174</v>
      </c>
      <c r="C23" s="5" t="n">
        <v>0</v>
      </c>
    </row>
    <row r="24" spans="1:3">
      <c r="A24" s="4" t="s">
        <v>2175</v>
      </c>
      <c r="C24" s="5" t="n">
        <v>117579</v>
      </c>
    </row>
    <row r="25" spans="1:3">
      <c r="A25" s="4" t="s">
        <v>2176</v>
      </c>
      <c r="C25" s="5" t="n">
        <v>162061</v>
      </c>
    </row>
    <row r="26" spans="1:3">
      <c r="A26" s="4" t="s">
        <v>2177</v>
      </c>
      <c r="B26" s="5" t="n">
        <v>-149362</v>
      </c>
    </row>
    <row r="27" spans="1:3">
      <c r="A27" s="4" t="s">
        <v>2179</v>
      </c>
      <c r="B27" s="5" t="n">
        <v>12699</v>
      </c>
    </row>
    <row r="28" spans="1:3">
      <c r="A28" s="4" t="s">
        <v>1035</v>
      </c>
    </row>
    <row r="29" spans="1:3">
      <c r="A29" s="3" t="s">
        <v>565</v>
      </c>
    </row>
    <row r="30" spans="1:3">
      <c r="A30" s="4" t="s">
        <v>2171</v>
      </c>
      <c r="C30" s="5" t="n">
        <v>55714</v>
      </c>
    </row>
    <row r="31" spans="1:3">
      <c r="A31" s="4" t="s">
        <v>2173</v>
      </c>
      <c r="C31" s="5" t="n">
        <v>0</v>
      </c>
    </row>
    <row r="32" spans="1:3">
      <c r="A32" s="4" t="s">
        <v>2174</v>
      </c>
      <c r="C32" s="5" t="n">
        <v>748</v>
      </c>
    </row>
    <row r="33" spans="1:3">
      <c r="A33" s="4" t="s">
        <v>2175</v>
      </c>
      <c r="C33" s="5" t="n">
        <v>104271</v>
      </c>
    </row>
    <row r="34" spans="1:3">
      <c r="A34" s="4" t="s">
        <v>2176</v>
      </c>
      <c r="C34" s="6" t="s">
        <v>2180</v>
      </c>
    </row>
    <row r="35" spans="1:3">
      <c r="A35" s="4" t="s">
        <v>2177</v>
      </c>
      <c r="B35" s="5" t="n">
        <v>-14810</v>
      </c>
    </row>
    <row r="36" spans="1:3">
      <c r="A36" s="4" t="s">
        <v>2179</v>
      </c>
      <c r="B36" s="6" t="s">
        <v>218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82</v>
      </c>
      <c r="B1" s="2" t="s">
        <v>844</v>
      </c>
    </row>
    <row r="2" spans="1:4">
      <c r="B2" s="2" t="s">
        <v>2183</v>
      </c>
      <c r="C2" s="2" t="s">
        <v>34</v>
      </c>
      <c r="D2" s="2" t="s">
        <v>35</v>
      </c>
    </row>
    <row r="3" spans="1:4">
      <c r="A3" s="3" t="s">
        <v>2184</v>
      </c>
    </row>
    <row r="4" spans="1:4">
      <c r="A4" s="4" t="s">
        <v>2185</v>
      </c>
      <c r="B4" s="6" t="s">
        <v>2186</v>
      </c>
    </row>
    <row r="5" spans="1:4">
      <c r="A5" s="4" t="s">
        <v>2187</v>
      </c>
      <c r="B5" s="6" t="s">
        <v>2188</v>
      </c>
    </row>
    <row r="6" spans="1:4">
      <c r="A6" s="4" t="s">
        <v>2189</v>
      </c>
      <c r="C6" s="6" t="s">
        <v>2190</v>
      </c>
      <c r="D6" s="6" t="s">
        <v>2191</v>
      </c>
    </row>
    <row r="7" spans="1:4">
      <c r="A7" s="4" t="s">
        <v>2192</v>
      </c>
      <c r="C7" s="6" t="s">
        <v>2193</v>
      </c>
      <c r="D7" s="6" t="s">
        <v>2194</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2195</v>
      </c>
      <c r="C1" s="2" t="s">
        <v>34</v>
      </c>
      <c r="D1" s="2" t="s">
        <v>35</v>
      </c>
    </row>
    <row r="2" spans="1:4">
      <c r="A2" s="3" t="s">
        <v>330</v>
      </c>
    </row>
    <row r="3" spans="1:4">
      <c r="A3" s="4" t="s">
        <v>2196</v>
      </c>
      <c r="B3" s="4" t="s">
        <v>57</v>
      </c>
      <c r="C3" s="6" t="s">
        <v>2197</v>
      </c>
      <c r="D3" s="6" t="s">
        <v>2198</v>
      </c>
    </row>
    <row r="4" spans="1:4">
      <c r="A4" s="4" t="s">
        <v>2199</v>
      </c>
      <c r="C4" s="5" t="n">
        <v>10849695</v>
      </c>
      <c r="D4" s="5" t="n">
        <v>8946346</v>
      </c>
    </row>
    <row r="5" spans="1:4">
      <c r="A5" s="4" t="s">
        <v>2200</v>
      </c>
      <c r="C5" s="5" t="n">
        <v>-44465</v>
      </c>
      <c r="D5" s="5" t="n">
        <v>-1978</v>
      </c>
    </row>
    <row r="6" spans="1:4">
      <c r="A6" s="4" t="s">
        <v>165</v>
      </c>
      <c r="C6" s="6" t="s">
        <v>1460</v>
      </c>
      <c r="D6" s="6" t="s">
        <v>1461</v>
      </c>
    </row>
    <row r="7" spans="1:4"/>
    <row r="8" spans="1:4">
      <c r="A8" s="4" t="s">
        <v>57</v>
      </c>
      <c r="B8" s="4" t="s">
        <v>2201</v>
      </c>
    </row>
  </sheetData>
  <mergeCells count="3">
    <mergeCell ref="A1:B1"/>
    <mergeCell ref="A7:C7"/>
    <mergeCell ref="B8:C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02</v>
      </c>
      <c r="B1" s="2" t="s">
        <v>34</v>
      </c>
      <c r="C1" s="2" t="s">
        <v>35</v>
      </c>
    </row>
    <row r="2" spans="1:3">
      <c r="A2" s="3" t="s">
        <v>2203</v>
      </c>
    </row>
    <row r="3" spans="1:3">
      <c r="A3" s="4" t="s">
        <v>2204</v>
      </c>
      <c r="B3" s="6" t="s">
        <v>2009</v>
      </c>
      <c r="C3" s="6" t="s">
        <v>20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17"/>
    <col customWidth="1" max="4" min="4" width="17"/>
  </cols>
  <sheetData>
    <row r="1" spans="1:4">
      <c r="A1" s="1" t="s">
        <v>2205</v>
      </c>
      <c r="C1" s="2" t="s">
        <v>34</v>
      </c>
      <c r="D1" s="2" t="s">
        <v>35</v>
      </c>
    </row>
    <row r="2" spans="1:4">
      <c r="A2" s="3" t="s">
        <v>333</v>
      </c>
    </row>
    <row r="3" spans="1:4">
      <c r="A3" s="4" t="s">
        <v>951</v>
      </c>
      <c r="C3" s="6" t="s">
        <v>2206</v>
      </c>
      <c r="D3" s="6" t="s">
        <v>2207</v>
      </c>
    </row>
    <row r="4" spans="1:4">
      <c r="A4" s="4" t="s">
        <v>2208</v>
      </c>
      <c r="C4" s="5" t="n">
        <v>104138378</v>
      </c>
      <c r="D4" s="5" t="n">
        <v>105672794</v>
      </c>
    </row>
    <row r="5" spans="1:4">
      <c r="A5" s="4" t="s">
        <v>2209</v>
      </c>
      <c r="C5" s="5" t="n">
        <v>47484556</v>
      </c>
      <c r="D5" s="5" t="n">
        <v>47626728</v>
      </c>
    </row>
    <row r="6" spans="1:4">
      <c r="A6" s="4" t="s">
        <v>2210</v>
      </c>
      <c r="C6" s="5" t="n">
        <v>16822185</v>
      </c>
      <c r="D6" s="5" t="n">
        <v>22415363</v>
      </c>
    </row>
    <row r="7" spans="1:4">
      <c r="A7" s="4" t="s">
        <v>2211</v>
      </c>
      <c r="C7" s="5" t="n">
        <v>16643236</v>
      </c>
      <c r="D7" s="5" t="n">
        <v>18947583</v>
      </c>
    </row>
    <row r="8" spans="1:4">
      <c r="A8" s="4" t="s">
        <v>2212</v>
      </c>
      <c r="C8" s="5" t="n">
        <v>12040355</v>
      </c>
      <c r="D8" s="5" t="n">
        <v>7828417</v>
      </c>
    </row>
    <row r="9" spans="1:4">
      <c r="A9" s="4" t="s">
        <v>2213</v>
      </c>
      <c r="C9" s="5" t="n">
        <v>8398252</v>
      </c>
      <c r="D9" s="5" t="n">
        <v>6850465</v>
      </c>
    </row>
    <row r="10" spans="1:4">
      <c r="A10" s="4" t="s">
        <v>803</v>
      </c>
      <c r="C10" s="5" t="n">
        <v>2749794</v>
      </c>
      <c r="D10" s="5" t="n">
        <v>2004238</v>
      </c>
    </row>
    <row r="11" spans="1:4">
      <c r="A11" s="4" t="s">
        <v>2214</v>
      </c>
      <c r="C11" s="5" t="n">
        <v>111327898</v>
      </c>
      <c r="D11" s="5" t="n">
        <v>102614435</v>
      </c>
    </row>
    <row r="12" spans="1:4">
      <c r="A12" s="4" t="s">
        <v>2215</v>
      </c>
      <c r="C12" s="5" t="n">
        <v>57887358</v>
      </c>
      <c r="D12" s="5" t="n">
        <v>55739546</v>
      </c>
    </row>
    <row r="13" spans="1:4">
      <c r="A13" s="4" t="s">
        <v>2216</v>
      </c>
      <c r="C13" s="5" t="n">
        <v>5525886</v>
      </c>
      <c r="D13" s="5" t="n">
        <v>5459694</v>
      </c>
    </row>
    <row r="14" spans="1:4">
      <c r="A14" s="4" t="s">
        <v>102</v>
      </c>
      <c r="C14" s="5" t="n">
        <v>47914654</v>
      </c>
      <c r="D14" s="5" t="n">
        <v>41415195</v>
      </c>
    </row>
    <row r="15" spans="1:4">
      <c r="A15" s="4" t="s">
        <v>2217</v>
      </c>
      <c r="B15" s="4" t="s">
        <v>57</v>
      </c>
      <c r="C15" s="5" t="n">
        <v>11510109</v>
      </c>
      <c r="D15" s="5" t="n">
        <v>10657734</v>
      </c>
    </row>
    <row r="16" spans="1:4">
      <c r="A16" s="4" t="s">
        <v>2218</v>
      </c>
      <c r="C16" s="5" t="n">
        <v>4000712</v>
      </c>
      <c r="D16" s="5" t="n">
        <v>3105494</v>
      </c>
    </row>
    <row r="17" spans="1:4">
      <c r="A17" s="4" t="s">
        <v>2219</v>
      </c>
      <c r="C17" s="5" t="n">
        <v>7509397</v>
      </c>
      <c r="D17" s="5" t="n">
        <v>7552240</v>
      </c>
    </row>
    <row r="18" spans="1:4">
      <c r="A18" s="4" t="s">
        <v>1016</v>
      </c>
      <c r="C18" s="5" t="n">
        <v>230415990</v>
      </c>
      <c r="D18" s="5" t="n">
        <v>192547692</v>
      </c>
    </row>
    <row r="19" spans="1:4">
      <c r="A19" s="4" t="s">
        <v>2208</v>
      </c>
      <c r="C19" s="5" t="n">
        <v>78615264</v>
      </c>
      <c r="D19" s="5" t="n">
        <v>67861394</v>
      </c>
    </row>
    <row r="20" spans="1:4">
      <c r="A20" s="4" t="s">
        <v>2210</v>
      </c>
      <c r="C20" s="5" t="n">
        <v>44175642</v>
      </c>
      <c r="D20" s="5" t="n">
        <v>38179023</v>
      </c>
    </row>
    <row r="21" spans="1:4">
      <c r="A21" s="4" t="s">
        <v>2212</v>
      </c>
      <c r="C21" s="5" t="n">
        <v>28350727</v>
      </c>
      <c r="D21" s="5" t="n">
        <v>23246610</v>
      </c>
    </row>
    <row r="22" spans="1:4">
      <c r="A22" s="4" t="s">
        <v>2211</v>
      </c>
      <c r="C22" s="5" t="n">
        <v>5872331</v>
      </c>
      <c r="D22" s="5" t="n">
        <v>6222532</v>
      </c>
    </row>
    <row r="23" spans="1:4">
      <c r="A23" s="4" t="s">
        <v>102</v>
      </c>
      <c r="C23" s="5" t="n">
        <v>216564</v>
      </c>
      <c r="D23" s="5" t="n">
        <v>213229</v>
      </c>
    </row>
    <row r="24" spans="1:4">
      <c r="A24" s="4" t="s">
        <v>2214</v>
      </c>
      <c r="C24" s="5" t="n">
        <v>105427418</v>
      </c>
      <c r="D24" s="5" t="n">
        <v>83968350</v>
      </c>
    </row>
    <row r="25" spans="1:4">
      <c r="A25" s="4" t="s">
        <v>2220</v>
      </c>
      <c r="C25" s="5" t="n">
        <v>63144951</v>
      </c>
      <c r="D25" s="5" t="n">
        <v>51284334</v>
      </c>
    </row>
    <row r="26" spans="1:4">
      <c r="A26" s="4" t="s">
        <v>2221</v>
      </c>
      <c r="C26" s="5" t="n">
        <v>24338888</v>
      </c>
      <c r="D26" s="5" t="n">
        <v>16858123</v>
      </c>
    </row>
    <row r="27" spans="1:4">
      <c r="A27" s="4" t="s">
        <v>2216</v>
      </c>
      <c r="C27" s="5" t="n">
        <v>8543433</v>
      </c>
      <c r="D27" s="5" t="n">
        <v>7894249</v>
      </c>
    </row>
    <row r="28" spans="1:4">
      <c r="A28" s="4" t="s">
        <v>102</v>
      </c>
      <c r="C28" s="5" t="n">
        <v>9400146</v>
      </c>
      <c r="D28" s="5" t="n">
        <v>7931644</v>
      </c>
    </row>
    <row r="29" spans="1:4">
      <c r="A29" s="4" t="s">
        <v>2217</v>
      </c>
      <c r="B29" s="4" t="s">
        <v>57</v>
      </c>
      <c r="C29" s="5" t="n">
        <v>46373308</v>
      </c>
      <c r="D29" s="5" t="n">
        <v>40717948</v>
      </c>
    </row>
    <row r="30" spans="1:4">
      <c r="A30" s="4" t="s">
        <v>2218</v>
      </c>
      <c r="C30" s="5" t="n">
        <v>41353388</v>
      </c>
      <c r="D30" s="5" t="n">
        <v>36447880</v>
      </c>
    </row>
    <row r="31" spans="1:4">
      <c r="A31" s="4" t="s">
        <v>2219</v>
      </c>
      <c r="C31" s="5" t="n">
        <v>5019920</v>
      </c>
      <c r="D31" s="5" t="n">
        <v>4270068</v>
      </c>
    </row>
    <row r="32" spans="1:4">
      <c r="A32" s="4" t="s">
        <v>1022</v>
      </c>
      <c r="C32" s="6" t="s">
        <v>1023</v>
      </c>
      <c r="D32" s="6" t="s">
        <v>1024</v>
      </c>
    </row>
    <row r="33" spans="1:4"/>
    <row r="34" spans="1:4">
      <c r="A34" s="4" t="s">
        <v>57</v>
      </c>
      <c r="B34" s="4" t="s">
        <v>2222</v>
      </c>
    </row>
  </sheetData>
  <mergeCells count="3">
    <mergeCell ref="A1:B1"/>
    <mergeCell ref="A33:C33"/>
    <mergeCell ref="B34:C3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v>
      </c>
      <c r="B1" s="2" t="s">
        <v>1</v>
      </c>
    </row>
    <row r="2" spans="1:2">
      <c r="B2" s="2" t="s">
        <v>34</v>
      </c>
    </row>
    <row r="3" spans="1:2">
      <c r="A3" s="3" t="s">
        <v>301</v>
      </c>
    </row>
    <row r="4" spans="1:2">
      <c r="A4" s="4" t="s">
        <v>50</v>
      </c>
      <c r="B4" s="4"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223</v>
      </c>
      <c r="B1" s="2" t="s">
        <v>34</v>
      </c>
      <c r="C1" s="2" t="s">
        <v>35</v>
      </c>
    </row>
    <row r="2" spans="1:3">
      <c r="A2" s="3" t="s">
        <v>2224</v>
      </c>
    </row>
    <row r="3" spans="1:3">
      <c r="A3" s="4" t="s">
        <v>2225</v>
      </c>
      <c r="B3" s="6" t="s">
        <v>2226</v>
      </c>
      <c r="C3" s="6" t="s">
        <v>2227</v>
      </c>
    </row>
    <row r="4" spans="1:3">
      <c r="A4" s="4" t="s">
        <v>2228</v>
      </c>
      <c r="B4" s="5" t="n">
        <v>1658449</v>
      </c>
      <c r="C4" s="5" t="n">
        <v>1128477</v>
      </c>
    </row>
    <row r="5" spans="1:3">
      <c r="A5" s="4" t="s">
        <v>2229</v>
      </c>
      <c r="B5" s="5" t="n">
        <v>122111</v>
      </c>
      <c r="C5" s="5" t="n">
        <v>31527</v>
      </c>
    </row>
    <row r="6" spans="1:3">
      <c r="A6" s="4" t="s">
        <v>2230</v>
      </c>
      <c r="B6" s="5" t="n">
        <v>-160382</v>
      </c>
      <c r="C6" s="5" t="n">
        <v>-128564</v>
      </c>
    </row>
    <row r="7" spans="1:3">
      <c r="A7" s="4" t="s">
        <v>2231</v>
      </c>
      <c r="B7" s="5" t="n">
        <v>2697133</v>
      </c>
      <c r="C7" s="5" t="n">
        <v>1961298</v>
      </c>
    </row>
    <row r="8" spans="1:3">
      <c r="A8" s="3" t="s">
        <v>2232</v>
      </c>
    </row>
    <row r="9" spans="1:3">
      <c r="A9" s="4" t="s">
        <v>2225</v>
      </c>
      <c r="B9" s="5" t="n">
        <v>1012714</v>
      </c>
      <c r="C9" s="5" t="n">
        <v>884853</v>
      </c>
    </row>
    <row r="10" spans="1:3">
      <c r="A10" s="4" t="s">
        <v>2228</v>
      </c>
      <c r="B10" s="5" t="n">
        <v>1563529</v>
      </c>
      <c r="C10" s="5" t="n">
        <v>1045773</v>
      </c>
    </row>
    <row r="11" spans="1:3">
      <c r="A11" s="4" t="s">
        <v>2229</v>
      </c>
      <c r="B11" s="5" t="n">
        <v>120890</v>
      </c>
      <c r="C11" s="5" t="n">
        <v>30672</v>
      </c>
    </row>
    <row r="12" spans="1:3">
      <c r="A12" s="4" t="s">
        <v>165</v>
      </c>
      <c r="B12" s="6" t="s">
        <v>2233</v>
      </c>
      <c r="C12" s="6" t="s">
        <v>223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outlineLevelCol="0"/>
  <cols>
    <col customWidth="1" max="1" min="1" width="72"/>
    <col customWidth="1" max="2" min="2" width="58"/>
    <col customWidth="1" max="3" min="3" width="17"/>
    <col customWidth="1" max="4" min="4" width="17"/>
    <col customWidth="1" max="5" min="5" width="17"/>
  </cols>
  <sheetData>
    <row r="1" spans="1:5">
      <c r="A1" s="1" t="s">
        <v>2235</v>
      </c>
      <c r="C1" s="2" t="s">
        <v>34</v>
      </c>
      <c r="D1" s="2" t="s">
        <v>35</v>
      </c>
      <c r="E1" s="2" t="s">
        <v>36</v>
      </c>
    </row>
    <row r="2" spans="1:5">
      <c r="A2" s="4" t="s">
        <v>2236</v>
      </c>
    </row>
    <row r="3" spans="1:5">
      <c r="A3" s="3" t="s">
        <v>575</v>
      </c>
    </row>
    <row r="4" spans="1:5">
      <c r="A4" s="4" t="s">
        <v>951</v>
      </c>
      <c r="C4" s="6" t="s">
        <v>2237</v>
      </c>
      <c r="D4" s="6" t="s">
        <v>2238</v>
      </c>
      <c r="E4" s="6" t="s">
        <v>2239</v>
      </c>
    </row>
    <row r="5" spans="1:5">
      <c r="A5" s="4" t="s">
        <v>2240</v>
      </c>
      <c r="C5" s="5" t="n">
        <v>91632329</v>
      </c>
      <c r="D5" s="5" t="n">
        <v>87491428</v>
      </c>
      <c r="E5" s="5" t="n">
        <v>82604674</v>
      </c>
    </row>
    <row r="6" spans="1:5">
      <c r="A6" s="4" t="s">
        <v>2214</v>
      </c>
      <c r="C6" s="5" t="n">
        <v>91448563</v>
      </c>
      <c r="D6" s="5" t="n">
        <v>77801046</v>
      </c>
      <c r="E6" s="5" t="n">
        <v>65403658</v>
      </c>
    </row>
    <row r="7" spans="1:5">
      <c r="A7" s="4" t="s">
        <v>2217</v>
      </c>
      <c r="C7" s="5" t="n">
        <v>10155472</v>
      </c>
      <c r="D7" s="5" t="n">
        <v>9530859</v>
      </c>
      <c r="E7" s="5" t="n">
        <v>9291723</v>
      </c>
    </row>
    <row r="8" spans="1:5">
      <c r="A8" s="4" t="s">
        <v>1016</v>
      </c>
      <c r="C8" s="5" t="n">
        <v>199384196</v>
      </c>
      <c r="D8" s="5" t="n">
        <v>164711763</v>
      </c>
      <c r="E8" s="5" t="n">
        <v>144261447</v>
      </c>
    </row>
    <row r="9" spans="1:5">
      <c r="A9" s="4" t="s">
        <v>2240</v>
      </c>
      <c r="C9" s="5" t="n">
        <v>72998157</v>
      </c>
      <c r="D9" s="5" t="n">
        <v>62636298</v>
      </c>
      <c r="E9" s="5" t="n">
        <v>54890629</v>
      </c>
    </row>
    <row r="10" spans="1:5">
      <c r="A10" s="4" t="s">
        <v>2214</v>
      </c>
      <c r="C10" s="5" t="n">
        <v>88176321</v>
      </c>
      <c r="D10" s="5" t="n">
        <v>69241572</v>
      </c>
      <c r="E10" s="5" t="n">
        <v>58814657</v>
      </c>
    </row>
    <row r="11" spans="1:5">
      <c r="A11" s="4" t="s">
        <v>2217</v>
      </c>
      <c r="C11" s="5" t="n">
        <v>38209718</v>
      </c>
      <c r="D11" s="5" t="n">
        <v>32833893</v>
      </c>
      <c r="E11" s="5" t="n">
        <v>30556161</v>
      </c>
    </row>
    <row r="12" spans="1:5">
      <c r="A12" s="4" t="s">
        <v>165</v>
      </c>
      <c r="C12" s="5" t="n">
        <v>392620560</v>
      </c>
      <c r="D12" s="5" t="n">
        <v>339535096</v>
      </c>
      <c r="E12" s="5" t="n">
        <v>301561502</v>
      </c>
    </row>
    <row r="13" spans="1:5">
      <c r="A13" s="4" t="s">
        <v>2241</v>
      </c>
    </row>
    <row r="14" spans="1:5">
      <c r="A14" s="3" t="s">
        <v>575</v>
      </c>
    </row>
    <row r="15" spans="1:5">
      <c r="A15" s="4" t="s">
        <v>951</v>
      </c>
      <c r="C15" s="5" t="n">
        <v>13106024</v>
      </c>
      <c r="D15" s="5" t="n">
        <v>21750671</v>
      </c>
      <c r="E15" s="5" t="n">
        <v>23735835</v>
      </c>
    </row>
    <row r="16" spans="1:5">
      <c r="A16" s="4" t="s">
        <v>2240</v>
      </c>
      <c r="C16" s="5" t="n">
        <v>5732352</v>
      </c>
      <c r="D16" s="5" t="n">
        <v>11855797</v>
      </c>
      <c r="E16" s="5" t="n">
        <v>13146736</v>
      </c>
    </row>
    <row r="17" spans="1:5">
      <c r="A17" s="4" t="s">
        <v>2214</v>
      </c>
      <c r="C17" s="5" t="n">
        <v>6758152</v>
      </c>
      <c r="D17" s="5" t="n">
        <v>9449412</v>
      </c>
      <c r="E17" s="5" t="n">
        <v>9993363</v>
      </c>
    </row>
    <row r="18" spans="1:5">
      <c r="A18" s="4" t="s">
        <v>2217</v>
      </c>
      <c r="C18" s="5" t="n">
        <v>615520</v>
      </c>
      <c r="D18" s="5" t="n">
        <v>445462</v>
      </c>
      <c r="E18" s="5" t="n">
        <v>595736</v>
      </c>
    </row>
    <row r="19" spans="1:5">
      <c r="A19" s="4" t="s">
        <v>1016</v>
      </c>
      <c r="C19" s="5" t="n">
        <v>19594715</v>
      </c>
      <c r="D19" s="5" t="n">
        <v>15354577</v>
      </c>
      <c r="E19" s="5" t="n">
        <v>18799389</v>
      </c>
    </row>
    <row r="20" spans="1:5">
      <c r="A20" s="4" t="s">
        <v>2240</v>
      </c>
      <c r="C20" s="5" t="n">
        <v>4567302</v>
      </c>
      <c r="D20" s="5" t="n">
        <v>4130401</v>
      </c>
      <c r="E20" s="5" t="n">
        <v>4275595</v>
      </c>
    </row>
    <row r="21" spans="1:5">
      <c r="A21" s="4" t="s">
        <v>2214</v>
      </c>
      <c r="C21" s="5" t="n">
        <v>12019579</v>
      </c>
      <c r="D21" s="5" t="n">
        <v>9122134</v>
      </c>
      <c r="E21" s="5" t="n">
        <v>11194778</v>
      </c>
    </row>
    <row r="22" spans="1:5">
      <c r="A22" s="4" t="s">
        <v>2217</v>
      </c>
      <c r="C22" s="5" t="n">
        <v>3007834</v>
      </c>
      <c r="D22" s="5" t="n">
        <v>2102042</v>
      </c>
      <c r="E22" s="5" t="n">
        <v>3329016</v>
      </c>
    </row>
    <row r="23" spans="1:5">
      <c r="A23" s="4" t="s">
        <v>165</v>
      </c>
      <c r="C23" s="5" t="n">
        <v>32700739</v>
      </c>
      <c r="D23" s="5" t="n">
        <v>37105248</v>
      </c>
      <c r="E23" s="5" t="n">
        <v>42535224</v>
      </c>
    </row>
    <row r="24" spans="1:5">
      <c r="A24" s="4" t="s">
        <v>2242</v>
      </c>
    </row>
    <row r="25" spans="1:5">
      <c r="A25" s="3" t="s">
        <v>575</v>
      </c>
    </row>
    <row r="26" spans="1:5">
      <c r="A26" s="4" t="s">
        <v>951</v>
      </c>
      <c r="C26" s="5" t="n">
        <v>20633998</v>
      </c>
      <c r="D26" s="5" t="n">
        <v>22370956</v>
      </c>
      <c r="E26" s="5" t="n">
        <v>18904406</v>
      </c>
    </row>
    <row r="27" spans="1:5">
      <c r="A27" s="4" t="s">
        <v>2240</v>
      </c>
      <c r="C27" s="5" t="n">
        <v>6773700</v>
      </c>
      <c r="D27" s="5" t="n">
        <v>6325568</v>
      </c>
      <c r="E27" s="5" t="n">
        <v>5698042</v>
      </c>
    </row>
    <row r="28" spans="1:5">
      <c r="A28" s="4" t="s">
        <v>2214</v>
      </c>
      <c r="C28" s="5" t="n">
        <v>13121182</v>
      </c>
      <c r="D28" s="5" t="n">
        <v>15363975</v>
      </c>
      <c r="E28" s="5" t="n">
        <v>12476227</v>
      </c>
    </row>
    <row r="29" spans="1:5">
      <c r="A29" s="4" t="s">
        <v>2217</v>
      </c>
      <c r="C29" s="5" t="n">
        <v>739116</v>
      </c>
      <c r="D29" s="5" t="n">
        <v>681413</v>
      </c>
      <c r="E29" s="5" t="n">
        <v>730137</v>
      </c>
    </row>
    <row r="30" spans="1:5">
      <c r="A30" s="4" t="s">
        <v>1016</v>
      </c>
      <c r="C30" s="5" t="n">
        <v>11437078</v>
      </c>
      <c r="D30" s="5" t="n">
        <v>12481355</v>
      </c>
      <c r="E30" s="5" t="n">
        <v>10812533</v>
      </c>
    </row>
    <row r="31" spans="1:5">
      <c r="A31" s="4" t="s">
        <v>2240</v>
      </c>
      <c r="C31" s="5" t="n">
        <v>1049805</v>
      </c>
      <c r="D31" s="5" t="n">
        <v>1094697</v>
      </c>
      <c r="E31" s="5" t="n">
        <v>1136398</v>
      </c>
    </row>
    <row r="32" spans="1:5">
      <c r="A32" s="4" t="s">
        <v>2214</v>
      </c>
      <c r="C32" s="5" t="n">
        <v>5231519</v>
      </c>
      <c r="D32" s="5" t="n">
        <v>5604645</v>
      </c>
      <c r="E32" s="5" t="n">
        <v>4373006</v>
      </c>
    </row>
    <row r="33" spans="1:5">
      <c r="A33" s="4" t="s">
        <v>2217</v>
      </c>
      <c r="C33" s="5" t="n">
        <v>5155754</v>
      </c>
      <c r="D33" s="5" t="n">
        <v>5782013</v>
      </c>
      <c r="E33" s="5" t="n">
        <v>5303129</v>
      </c>
    </row>
    <row r="34" spans="1:5">
      <c r="A34" s="4" t="s">
        <v>165</v>
      </c>
      <c r="C34" s="5" t="n">
        <v>32071076</v>
      </c>
      <c r="D34" s="5" t="n">
        <v>34852311</v>
      </c>
      <c r="E34" s="5" t="n">
        <v>29716939</v>
      </c>
    </row>
    <row r="35" spans="1:5">
      <c r="A35" s="4" t="s">
        <v>2243</v>
      </c>
    </row>
    <row r="36" spans="1:5">
      <c r="A36" s="3" t="s">
        <v>575</v>
      </c>
    </row>
    <row r="37" spans="1:5">
      <c r="A37" s="4" t="s">
        <v>951</v>
      </c>
      <c r="C37" s="5" t="n">
        <v>226976386</v>
      </c>
      <c r="D37" s="5" t="n">
        <v>218944960</v>
      </c>
      <c r="E37" s="5" t="n">
        <v>199940296</v>
      </c>
    </row>
    <row r="38" spans="1:5">
      <c r="A38" s="4" t="s">
        <v>2240</v>
      </c>
      <c r="C38" s="5" t="n">
        <v>104138381</v>
      </c>
      <c r="D38" s="5" t="n">
        <v>105672793</v>
      </c>
      <c r="E38" s="5" t="n">
        <v>101449452</v>
      </c>
    </row>
    <row r="39" spans="1:5">
      <c r="A39" s="4" t="s">
        <v>2214</v>
      </c>
      <c r="C39" s="5" t="n">
        <v>111327897</v>
      </c>
      <c r="D39" s="5" t="n">
        <v>102614433</v>
      </c>
      <c r="E39" s="5" t="n">
        <v>87873248</v>
      </c>
    </row>
    <row r="40" spans="1:5">
      <c r="A40" s="4" t="s">
        <v>2217</v>
      </c>
      <c r="C40" s="5" t="n">
        <v>11510108</v>
      </c>
      <c r="D40" s="5" t="n">
        <v>10657734</v>
      </c>
      <c r="E40" s="5" t="n">
        <v>10617596</v>
      </c>
    </row>
    <row r="41" spans="1:5">
      <c r="A41" s="4" t="s">
        <v>1016</v>
      </c>
      <c r="C41" s="5" t="n">
        <v>230415989</v>
      </c>
      <c r="D41" s="5" t="n">
        <v>192547695</v>
      </c>
      <c r="E41" s="5" t="n">
        <v>173873369</v>
      </c>
    </row>
    <row r="42" spans="1:5">
      <c r="A42" s="4" t="s">
        <v>2240</v>
      </c>
      <c r="C42" s="5" t="n">
        <v>78615264</v>
      </c>
      <c r="D42" s="5" t="n">
        <v>67861396</v>
      </c>
      <c r="E42" s="5" t="n">
        <v>60302622</v>
      </c>
    </row>
    <row r="43" spans="1:5">
      <c r="A43" s="4" t="s">
        <v>2214</v>
      </c>
      <c r="C43" s="5" t="n">
        <v>105427419</v>
      </c>
      <c r="D43" s="5" t="n">
        <v>83968351</v>
      </c>
      <c r="E43" s="5" t="n">
        <v>74382441</v>
      </c>
    </row>
    <row r="44" spans="1:5">
      <c r="A44" s="4" t="s">
        <v>2217</v>
      </c>
      <c r="C44" s="5" t="n">
        <v>46373306</v>
      </c>
      <c r="D44" s="5" t="n">
        <v>40717948</v>
      </c>
      <c r="E44" s="5" t="n">
        <v>39188306</v>
      </c>
    </row>
    <row r="45" spans="1:5">
      <c r="A45" s="4" t="s">
        <v>165</v>
      </c>
      <c r="C45" s="5" t="n">
        <v>457392375</v>
      </c>
      <c r="D45" s="5" t="n">
        <v>411492655</v>
      </c>
      <c r="E45" s="6" t="s">
        <v>2244</v>
      </c>
    </row>
    <row r="46" spans="1:5">
      <c r="A46" s="4" t="s">
        <v>2245</v>
      </c>
    </row>
    <row r="47" spans="1:5">
      <c r="A47" s="3" t="s">
        <v>575</v>
      </c>
    </row>
    <row r="48" spans="1:5">
      <c r="A48" s="4" t="s">
        <v>951</v>
      </c>
      <c r="C48" s="5" t="n">
        <v>-1740309</v>
      </c>
      <c r="D48" s="5" t="n">
        <v>-490136</v>
      </c>
    </row>
    <row r="49" spans="1:5">
      <c r="A49" s="4" t="s">
        <v>2240</v>
      </c>
      <c r="C49" s="5" t="n">
        <v>-793644</v>
      </c>
      <c r="D49" s="5" t="n">
        <v>-246449</v>
      </c>
    </row>
    <row r="50" spans="1:5">
      <c r="A50" s="4" t="s">
        <v>2214</v>
      </c>
      <c r="C50" s="5" t="n">
        <v>-932838</v>
      </c>
      <c r="D50" s="5" t="n">
        <v>-205209</v>
      </c>
    </row>
    <row r="51" spans="1:5">
      <c r="A51" s="4" t="s">
        <v>2217</v>
      </c>
      <c r="C51" s="5" t="n">
        <v>-13827</v>
      </c>
      <c r="D51" s="5" t="n">
        <v>-38478</v>
      </c>
    </row>
    <row r="52" spans="1:5">
      <c r="A52" s="4" t="s">
        <v>1016</v>
      </c>
      <c r="C52" s="5" t="n">
        <v>-1939655</v>
      </c>
      <c r="D52" s="5" t="n">
        <v>-2609492</v>
      </c>
    </row>
    <row r="53" spans="1:5">
      <c r="A53" s="4" t="s">
        <v>2240</v>
      </c>
      <c r="C53" s="5" t="n">
        <v>-843573</v>
      </c>
      <c r="D53" s="5" t="n">
        <v>-768496</v>
      </c>
    </row>
    <row r="54" spans="1:5">
      <c r="A54" s="4" t="s">
        <v>2214</v>
      </c>
      <c r="C54" s="5" t="n">
        <v>-1027710</v>
      </c>
      <c r="D54" s="5" t="n">
        <v>-1371131</v>
      </c>
    </row>
    <row r="55" spans="1:5">
      <c r="A55" s="4" t="s">
        <v>2217</v>
      </c>
      <c r="C55" s="5" t="n">
        <v>-68372</v>
      </c>
      <c r="D55" s="5" t="n">
        <v>-469865</v>
      </c>
    </row>
    <row r="56" spans="1:5">
      <c r="A56" s="4" t="s">
        <v>165</v>
      </c>
      <c r="C56" s="5" t="n">
        <v>-3679964</v>
      </c>
      <c r="D56" s="5" t="n">
        <v>-3099628</v>
      </c>
    </row>
    <row r="57" spans="1:5">
      <c r="A57" s="4" t="s">
        <v>2246</v>
      </c>
    </row>
    <row r="58" spans="1:5">
      <c r="A58" s="3" t="s">
        <v>575</v>
      </c>
    </row>
    <row r="59" spans="1:5">
      <c r="A59" s="4" t="s">
        <v>951</v>
      </c>
      <c r="C59" s="5" t="n">
        <v>-99605</v>
      </c>
      <c r="D59" s="5" t="n">
        <v>-36890</v>
      </c>
    </row>
    <row r="60" spans="1:5">
      <c r="A60" s="4" t="s">
        <v>2240</v>
      </c>
      <c r="C60" s="5" t="n">
        <v>-56979</v>
      </c>
      <c r="D60" s="5" t="n">
        <v>-24535</v>
      </c>
    </row>
    <row r="61" spans="1:5">
      <c r="A61" s="4" t="s">
        <v>2214</v>
      </c>
      <c r="C61" s="5" t="n">
        <v>-34874</v>
      </c>
      <c r="D61" s="5" t="n">
        <v>-9480</v>
      </c>
    </row>
    <row r="62" spans="1:5">
      <c r="A62" s="4" t="s">
        <v>2217</v>
      </c>
      <c r="C62" s="5" t="n">
        <v>-7752</v>
      </c>
      <c r="D62" s="5" t="n">
        <v>-2875</v>
      </c>
    </row>
    <row r="63" spans="1:5">
      <c r="A63" s="4" t="s">
        <v>1016</v>
      </c>
      <c r="C63" s="5" t="n">
        <v>-323117</v>
      </c>
      <c r="D63" s="5" t="n">
        <v>-116247</v>
      </c>
    </row>
    <row r="64" spans="1:5">
      <c r="A64" s="4" t="s">
        <v>2240</v>
      </c>
      <c r="C64" s="5" t="n">
        <v>-62471</v>
      </c>
      <c r="D64" s="5" t="n">
        <v>-38055</v>
      </c>
    </row>
    <row r="65" spans="1:5">
      <c r="A65" s="4" t="s">
        <v>2214</v>
      </c>
      <c r="C65" s="5" t="n">
        <v>-154480</v>
      </c>
      <c r="D65" s="5" t="n">
        <v>-31393</v>
      </c>
    </row>
    <row r="66" spans="1:5">
      <c r="A66" s="4" t="s">
        <v>2217</v>
      </c>
      <c r="C66" s="5" t="n">
        <v>-106166</v>
      </c>
      <c r="D66" s="5" t="n">
        <v>-46799</v>
      </c>
    </row>
    <row r="67" spans="1:5">
      <c r="A67" s="4" t="s">
        <v>165</v>
      </c>
      <c r="C67" s="5" t="n">
        <v>-422722</v>
      </c>
      <c r="D67" s="5" t="n">
        <v>-153137</v>
      </c>
    </row>
    <row r="68" spans="1:5">
      <c r="A68" s="4" t="s">
        <v>2247</v>
      </c>
    </row>
    <row r="69" spans="1:5">
      <c r="A69" s="3" t="s">
        <v>575</v>
      </c>
    </row>
    <row r="70" spans="1:5">
      <c r="A70" s="4" t="s">
        <v>951</v>
      </c>
      <c r="C70" s="5" t="n">
        <v>-3530473</v>
      </c>
      <c r="D70" s="5" t="n">
        <v>-5081387</v>
      </c>
    </row>
    <row r="71" spans="1:5">
      <c r="A71" s="4" t="s">
        <v>2240</v>
      </c>
      <c r="C71" s="5" t="n">
        <v>-2665550</v>
      </c>
      <c r="D71" s="5" t="n">
        <v>-3890289</v>
      </c>
    </row>
    <row r="72" spans="1:5">
      <c r="A72" s="4" t="s">
        <v>2214</v>
      </c>
      <c r="C72" s="5" t="n">
        <v>-788067</v>
      </c>
      <c r="D72" s="5" t="n">
        <v>-1080522</v>
      </c>
    </row>
    <row r="73" spans="1:5">
      <c r="A73" s="4" t="s">
        <v>2217</v>
      </c>
      <c r="C73" s="5" t="n">
        <v>-76856</v>
      </c>
      <c r="D73" s="5" t="n">
        <v>-110576</v>
      </c>
    </row>
    <row r="74" spans="1:5">
      <c r="A74" s="4" t="s">
        <v>1016</v>
      </c>
      <c r="C74" s="5" t="n">
        <v>-3830157</v>
      </c>
      <c r="D74" s="5" t="n">
        <v>-3466413</v>
      </c>
    </row>
    <row r="75" spans="1:5">
      <c r="A75" s="4" t="s">
        <v>2240</v>
      </c>
      <c r="C75" s="5" t="n">
        <v>-2196138</v>
      </c>
      <c r="D75" s="5" t="n">
        <v>-1920408</v>
      </c>
    </row>
    <row r="76" spans="1:5">
      <c r="A76" s="4" t="s">
        <v>2214</v>
      </c>
      <c r="C76" s="5" t="n">
        <v>-1524297</v>
      </c>
      <c r="D76" s="5" t="n">
        <v>-1260962</v>
      </c>
    </row>
    <row r="77" spans="1:5">
      <c r="A77" s="4" t="s">
        <v>2217</v>
      </c>
      <c r="C77" s="5" t="n">
        <v>-109722</v>
      </c>
      <c r="D77" s="5" t="n">
        <v>-285043</v>
      </c>
    </row>
    <row r="78" spans="1:5">
      <c r="A78" s="4" t="s">
        <v>165</v>
      </c>
      <c r="C78" s="5" t="n">
        <v>-7360630</v>
      </c>
      <c r="D78" s="5" t="n">
        <v>-8547800</v>
      </c>
    </row>
    <row r="79" spans="1:5">
      <c r="A79" s="4" t="s">
        <v>2248</v>
      </c>
    </row>
    <row r="80" spans="1:5">
      <c r="A80" s="3" t="s">
        <v>575</v>
      </c>
    </row>
    <row r="81" spans="1:5">
      <c r="A81" s="4" t="s">
        <v>951</v>
      </c>
      <c r="C81" s="5" t="n">
        <v>-604824</v>
      </c>
      <c r="D81" s="5" t="n">
        <v>-72111</v>
      </c>
    </row>
    <row r="82" spans="1:5">
      <c r="A82" s="4" t="s">
        <v>2240</v>
      </c>
      <c r="C82" s="5" t="n">
        <v>-183776</v>
      </c>
      <c r="D82" s="5" t="n">
        <v>-24009</v>
      </c>
    </row>
    <row r="83" spans="1:5">
      <c r="A83" s="4" t="s">
        <v>2214</v>
      </c>
      <c r="C83" s="5" t="n">
        <v>-415621</v>
      </c>
      <c r="D83" s="5" t="n">
        <v>-46346</v>
      </c>
    </row>
    <row r="84" spans="1:5">
      <c r="A84" s="4" t="s">
        <v>2217</v>
      </c>
      <c r="C84" s="5" t="n">
        <v>-5427</v>
      </c>
      <c r="D84" s="5" t="n">
        <v>-1756</v>
      </c>
    </row>
    <row r="85" spans="1:5">
      <c r="A85" s="4" t="s">
        <v>1016</v>
      </c>
      <c r="C85" s="5" t="n">
        <v>-622122</v>
      </c>
      <c r="D85" s="5" t="n">
        <v>-97740</v>
      </c>
    </row>
    <row r="86" spans="1:5">
      <c r="A86" s="4" t="s">
        <v>2240</v>
      </c>
      <c r="C86" s="5" t="n">
        <v>-70757</v>
      </c>
      <c r="D86" s="5" t="n">
        <v>-43127</v>
      </c>
    </row>
    <row r="87" spans="1:5">
      <c r="A87" s="4" t="s">
        <v>2214</v>
      </c>
      <c r="C87" s="5" t="n">
        <v>-479625</v>
      </c>
      <c r="D87" s="5" t="n">
        <v>-32521</v>
      </c>
    </row>
    <row r="88" spans="1:5">
      <c r="A88" s="4" t="s">
        <v>2217</v>
      </c>
      <c r="C88" s="5" t="n">
        <v>-71740</v>
      </c>
      <c r="D88" s="5" t="n">
        <v>-22092</v>
      </c>
    </row>
    <row r="89" spans="1:5">
      <c r="A89" s="4" t="s">
        <v>165</v>
      </c>
      <c r="C89" s="5" t="n">
        <v>-1226946</v>
      </c>
      <c r="D89" s="5" t="n">
        <v>-169851</v>
      </c>
    </row>
    <row r="90" spans="1:5">
      <c r="A90" s="4" t="s">
        <v>2249</v>
      </c>
    </row>
    <row r="91" spans="1:5">
      <c r="A91" s="3" t="s">
        <v>575</v>
      </c>
    </row>
    <row r="92" spans="1:5">
      <c r="A92" s="4" t="s">
        <v>951</v>
      </c>
      <c r="C92" s="5" t="n">
        <v>-1047643</v>
      </c>
      <c r="D92" s="5" t="n">
        <v>-1185431</v>
      </c>
    </row>
    <row r="93" spans="1:5">
      <c r="A93" s="4" t="s">
        <v>2240</v>
      </c>
      <c r="C93" s="5" t="n">
        <v>-216644</v>
      </c>
      <c r="D93" s="5" t="n">
        <v>-339463</v>
      </c>
    </row>
    <row r="94" spans="1:5">
      <c r="A94" s="4" t="s">
        <v>2214</v>
      </c>
      <c r="C94" s="5" t="n">
        <v>-771301</v>
      </c>
      <c r="D94" s="5" t="n">
        <v>-727142</v>
      </c>
    </row>
    <row r="95" spans="1:5">
      <c r="A95" s="4" t="s">
        <v>2217</v>
      </c>
      <c r="C95" s="5" t="n">
        <v>-59698</v>
      </c>
      <c r="D95" s="5" t="n">
        <v>-118826</v>
      </c>
    </row>
    <row r="96" spans="1:5">
      <c r="A96" s="4" t="s">
        <v>1016</v>
      </c>
      <c r="C96" s="5" t="n">
        <v>-2331304</v>
      </c>
      <c r="D96" s="5" t="n">
        <v>-3021364</v>
      </c>
    </row>
    <row r="97" spans="1:5">
      <c r="A97" s="4" t="s">
        <v>2240</v>
      </c>
      <c r="C97" s="5" t="n">
        <v>-567081</v>
      </c>
      <c r="D97" s="5" t="n">
        <v>-615709</v>
      </c>
    </row>
    <row r="98" spans="1:5">
      <c r="A98" s="4" t="s">
        <v>2214</v>
      </c>
      <c r="C98" s="5" t="n">
        <v>-1697183</v>
      </c>
      <c r="D98" s="5" t="n">
        <v>-1654147</v>
      </c>
    </row>
    <row r="99" spans="1:5">
      <c r="A99" s="4" t="s">
        <v>2217</v>
      </c>
      <c r="C99" s="5" t="n">
        <v>-67040</v>
      </c>
      <c r="D99" s="5" t="n">
        <v>-751508</v>
      </c>
    </row>
    <row r="100" spans="1:5">
      <c r="A100" s="4" t="s">
        <v>165</v>
      </c>
      <c r="C100" s="5" t="n">
        <v>-3378947</v>
      </c>
      <c r="D100" s="5" t="n">
        <v>-4206795</v>
      </c>
    </row>
    <row r="101" spans="1:5">
      <c r="A101" s="4" t="s">
        <v>2250</v>
      </c>
    </row>
    <row r="102" spans="1:5">
      <c r="A102" s="3" t="s">
        <v>575</v>
      </c>
    </row>
    <row r="103" spans="1:5">
      <c r="A103" s="4" t="s">
        <v>951</v>
      </c>
      <c r="C103" s="5" t="n">
        <v>-4150902</v>
      </c>
      <c r="D103" s="5" t="n">
        <v>-3784644</v>
      </c>
    </row>
    <row r="104" spans="1:5">
      <c r="A104" s="4" t="s">
        <v>2240</v>
      </c>
      <c r="C104" s="5" t="n">
        <v>-3637599</v>
      </c>
      <c r="D104" s="5" t="n">
        <v>-1616645</v>
      </c>
    </row>
    <row r="105" spans="1:5">
      <c r="A105" s="4" t="s">
        <v>2214</v>
      </c>
      <c r="C105" s="5" t="n">
        <v>-510021</v>
      </c>
      <c r="D105" s="5" t="n">
        <v>-2091066</v>
      </c>
    </row>
    <row r="106" spans="1:5">
      <c r="A106" s="4" t="s">
        <v>2217</v>
      </c>
      <c r="C106" s="5" t="n">
        <v>-3282</v>
      </c>
      <c r="D106" s="5" t="n">
        <v>-76933</v>
      </c>
    </row>
    <row r="107" spans="1:5">
      <c r="A107" s="4" t="s">
        <v>1016</v>
      </c>
      <c r="C107" s="5" t="n">
        <v>-1100985</v>
      </c>
      <c r="D107" s="5" t="n">
        <v>-2293514</v>
      </c>
    </row>
    <row r="108" spans="1:5">
      <c r="A108" s="4" t="s">
        <v>2240</v>
      </c>
      <c r="C108" s="5" t="n">
        <v>-292952</v>
      </c>
      <c r="D108" s="5" t="n">
        <v>-378028</v>
      </c>
    </row>
    <row r="109" spans="1:5">
      <c r="A109" s="4" t="s">
        <v>2214</v>
      </c>
      <c r="C109" s="5" t="n">
        <v>-691602</v>
      </c>
      <c r="D109" s="5" t="n">
        <v>-1217096</v>
      </c>
    </row>
    <row r="110" spans="1:5">
      <c r="A110" s="4" t="s">
        <v>2217</v>
      </c>
      <c r="C110" s="5" t="n">
        <v>-116431</v>
      </c>
      <c r="D110" s="5" t="n">
        <v>-698390</v>
      </c>
    </row>
    <row r="111" spans="1:5">
      <c r="A111" s="4" t="s">
        <v>165</v>
      </c>
      <c r="C111" s="5" t="n">
        <v>-5251887</v>
      </c>
      <c r="D111" s="5" t="n">
        <v>-6078158</v>
      </c>
    </row>
    <row r="112" spans="1:5">
      <c r="A112" s="4" t="s">
        <v>2251</v>
      </c>
    </row>
    <row r="113" spans="1:5">
      <c r="A113" s="3" t="s">
        <v>575</v>
      </c>
    </row>
    <row r="114" spans="1:5">
      <c r="A114" s="4" t="s">
        <v>951</v>
      </c>
      <c r="C114" s="5" t="n">
        <v>3530473</v>
      </c>
      <c r="D114" s="5" t="n">
        <v>5081387</v>
      </c>
    </row>
    <row r="115" spans="1:5">
      <c r="A115" s="4" t="s">
        <v>2240</v>
      </c>
      <c r="C115" s="5" t="n">
        <v>2665550</v>
      </c>
      <c r="D115" s="5" t="n">
        <v>3890289</v>
      </c>
    </row>
    <row r="116" spans="1:5">
      <c r="A116" s="4" t="s">
        <v>2214</v>
      </c>
      <c r="C116" s="5" t="n">
        <v>788067</v>
      </c>
      <c r="D116" s="5" t="n">
        <v>1080522</v>
      </c>
    </row>
    <row r="117" spans="1:5">
      <c r="A117" s="4" t="s">
        <v>2217</v>
      </c>
      <c r="C117" s="5" t="n">
        <v>76856</v>
      </c>
      <c r="D117" s="5" t="n">
        <v>110576</v>
      </c>
    </row>
    <row r="118" spans="1:5">
      <c r="A118" s="4" t="s">
        <v>1016</v>
      </c>
      <c r="C118" s="5" t="n">
        <v>3830157</v>
      </c>
      <c r="D118" s="5" t="n">
        <v>3466413</v>
      </c>
    </row>
    <row r="119" spans="1:5">
      <c r="A119" s="4" t="s">
        <v>2240</v>
      </c>
      <c r="C119" s="5" t="n">
        <v>2196138</v>
      </c>
      <c r="D119" s="5" t="n">
        <v>1920408</v>
      </c>
    </row>
    <row r="120" spans="1:5">
      <c r="A120" s="4" t="s">
        <v>2214</v>
      </c>
      <c r="C120" s="5" t="n">
        <v>1524297</v>
      </c>
      <c r="D120" s="5" t="n">
        <v>1260962</v>
      </c>
    </row>
    <row r="121" spans="1:5">
      <c r="A121" s="4" t="s">
        <v>2217</v>
      </c>
      <c r="C121" s="5" t="n">
        <v>109722</v>
      </c>
      <c r="D121" s="5" t="n">
        <v>285043</v>
      </c>
    </row>
    <row r="122" spans="1:5">
      <c r="A122" s="4" t="s">
        <v>165</v>
      </c>
      <c r="C122" s="5" t="n">
        <v>7360630</v>
      </c>
      <c r="D122" s="5" t="n">
        <v>8547800</v>
      </c>
    </row>
    <row r="123" spans="1:5">
      <c r="A123" s="4" t="s">
        <v>2252</v>
      </c>
    </row>
    <row r="124" spans="1:5">
      <c r="A124" s="3" t="s">
        <v>575</v>
      </c>
    </row>
    <row r="125" spans="1:5">
      <c r="A125" s="4" t="s">
        <v>951</v>
      </c>
      <c r="C125" s="5" t="n">
        <v>1047643</v>
      </c>
      <c r="D125" s="5" t="n">
        <v>1185431</v>
      </c>
    </row>
    <row r="126" spans="1:5">
      <c r="A126" s="4" t="s">
        <v>2240</v>
      </c>
      <c r="C126" s="5" t="n">
        <v>216644</v>
      </c>
      <c r="D126" s="5" t="n">
        <v>339463</v>
      </c>
    </row>
    <row r="127" spans="1:5">
      <c r="A127" s="4" t="s">
        <v>2214</v>
      </c>
      <c r="C127" s="5" t="n">
        <v>771301</v>
      </c>
      <c r="D127" s="5" t="n">
        <v>727142</v>
      </c>
    </row>
    <row r="128" spans="1:5">
      <c r="A128" s="4" t="s">
        <v>2217</v>
      </c>
      <c r="C128" s="5" t="n">
        <v>59698</v>
      </c>
      <c r="D128" s="5" t="n">
        <v>118826</v>
      </c>
    </row>
    <row r="129" spans="1:5">
      <c r="A129" s="4" t="s">
        <v>1016</v>
      </c>
      <c r="C129" s="5" t="n">
        <v>2331304</v>
      </c>
      <c r="D129" s="5" t="n">
        <v>3021364</v>
      </c>
    </row>
    <row r="130" spans="1:5">
      <c r="A130" s="4" t="s">
        <v>2240</v>
      </c>
      <c r="C130" s="5" t="n">
        <v>567081</v>
      </c>
      <c r="D130" s="5" t="n">
        <v>615709</v>
      </c>
    </row>
    <row r="131" spans="1:5">
      <c r="A131" s="4" t="s">
        <v>2214</v>
      </c>
      <c r="C131" s="5" t="n">
        <v>1697183</v>
      </c>
      <c r="D131" s="5" t="n">
        <v>1654147</v>
      </c>
    </row>
    <row r="132" spans="1:5">
      <c r="A132" s="4" t="s">
        <v>2217</v>
      </c>
      <c r="C132" s="5" t="n">
        <v>67040</v>
      </c>
      <c r="D132" s="5" t="n">
        <v>751508</v>
      </c>
    </row>
    <row r="133" spans="1:5">
      <c r="A133" s="4" t="s">
        <v>165</v>
      </c>
      <c r="C133" s="5" t="n">
        <v>3378947</v>
      </c>
      <c r="D133" s="5" t="n">
        <v>4206795</v>
      </c>
    </row>
    <row r="134" spans="1:5">
      <c r="A134" s="4" t="s">
        <v>2253</v>
      </c>
    </row>
    <row r="135" spans="1:5">
      <c r="A135" s="3" t="s">
        <v>575</v>
      </c>
    </row>
    <row r="136" spans="1:5">
      <c r="A136" s="4" t="s">
        <v>951</v>
      </c>
      <c r="C136" s="5" t="n">
        <v>1740309</v>
      </c>
      <c r="D136" s="5" t="n">
        <v>490136</v>
      </c>
    </row>
    <row r="137" spans="1:5">
      <c r="A137" s="4" t="s">
        <v>2240</v>
      </c>
      <c r="C137" s="5" t="n">
        <v>793644</v>
      </c>
      <c r="D137" s="5" t="n">
        <v>246449</v>
      </c>
    </row>
    <row r="138" spans="1:5">
      <c r="A138" s="4" t="s">
        <v>2214</v>
      </c>
      <c r="C138" s="5" t="n">
        <v>932838</v>
      </c>
      <c r="D138" s="5" t="n">
        <v>205209</v>
      </c>
    </row>
    <row r="139" spans="1:5">
      <c r="A139" s="4" t="s">
        <v>2217</v>
      </c>
      <c r="C139" s="5" t="n">
        <v>13827</v>
      </c>
      <c r="D139" s="5" t="n">
        <v>38478</v>
      </c>
    </row>
    <row r="140" spans="1:5">
      <c r="A140" s="4" t="s">
        <v>1016</v>
      </c>
      <c r="C140" s="5" t="n">
        <v>1939655</v>
      </c>
      <c r="D140" s="5" t="n">
        <v>2609492</v>
      </c>
    </row>
    <row r="141" spans="1:5">
      <c r="A141" s="4" t="s">
        <v>2240</v>
      </c>
      <c r="C141" s="5" t="n">
        <v>843573</v>
      </c>
      <c r="D141" s="5" t="n">
        <v>768496</v>
      </c>
    </row>
    <row r="142" spans="1:5">
      <c r="A142" s="4" t="s">
        <v>2214</v>
      </c>
      <c r="C142" s="5" t="n">
        <v>1027710</v>
      </c>
      <c r="D142" s="5" t="n">
        <v>1371131</v>
      </c>
    </row>
    <row r="143" spans="1:5">
      <c r="A143" s="4" t="s">
        <v>2217</v>
      </c>
      <c r="C143" s="5" t="n">
        <v>68372</v>
      </c>
      <c r="D143" s="5" t="n">
        <v>469865</v>
      </c>
    </row>
    <row r="144" spans="1:5">
      <c r="A144" s="4" t="s">
        <v>165</v>
      </c>
      <c r="C144" s="5" t="n">
        <v>3679964</v>
      </c>
      <c r="D144" s="5" t="n">
        <v>3099628</v>
      </c>
    </row>
    <row r="145" spans="1:5">
      <c r="A145" s="4" t="s">
        <v>2254</v>
      </c>
    </row>
    <row r="146" spans="1:5">
      <c r="A146" s="3" t="s">
        <v>575</v>
      </c>
    </row>
    <row r="147" spans="1:5">
      <c r="A147" s="4" t="s">
        <v>951</v>
      </c>
      <c r="C147" s="5" t="n">
        <v>4150902</v>
      </c>
      <c r="D147" s="5" t="n">
        <v>3784644</v>
      </c>
    </row>
    <row r="148" spans="1:5">
      <c r="A148" s="4" t="s">
        <v>2240</v>
      </c>
      <c r="C148" s="5" t="n">
        <v>3637599</v>
      </c>
      <c r="D148" s="5" t="n">
        <v>1616645</v>
      </c>
    </row>
    <row r="149" spans="1:5">
      <c r="A149" s="4" t="s">
        <v>2214</v>
      </c>
      <c r="C149" s="5" t="n">
        <v>510021</v>
      </c>
      <c r="D149" s="5" t="n">
        <v>2091066</v>
      </c>
    </row>
    <row r="150" spans="1:5">
      <c r="A150" s="4" t="s">
        <v>2217</v>
      </c>
      <c r="C150" s="5" t="n">
        <v>3282</v>
      </c>
      <c r="D150" s="5" t="n">
        <v>76933</v>
      </c>
    </row>
    <row r="151" spans="1:5">
      <c r="A151" s="4" t="s">
        <v>1016</v>
      </c>
      <c r="C151" s="5" t="n">
        <v>1100985</v>
      </c>
      <c r="D151" s="5" t="n">
        <v>2293514</v>
      </c>
    </row>
    <row r="152" spans="1:5">
      <c r="A152" s="4" t="s">
        <v>2240</v>
      </c>
      <c r="C152" s="5" t="n">
        <v>292952</v>
      </c>
      <c r="D152" s="5" t="n">
        <v>378028</v>
      </c>
    </row>
    <row r="153" spans="1:5">
      <c r="A153" s="4" t="s">
        <v>2214</v>
      </c>
      <c r="C153" s="5" t="n">
        <v>691602</v>
      </c>
      <c r="D153" s="5" t="n">
        <v>1217096</v>
      </c>
    </row>
    <row r="154" spans="1:5">
      <c r="A154" s="4" t="s">
        <v>2217</v>
      </c>
      <c r="C154" s="5" t="n">
        <v>116431</v>
      </c>
      <c r="D154" s="5" t="n">
        <v>698390</v>
      </c>
    </row>
    <row r="155" spans="1:5">
      <c r="A155" s="4" t="s">
        <v>165</v>
      </c>
      <c r="C155" s="5" t="n">
        <v>5251887</v>
      </c>
      <c r="D155" s="5" t="n">
        <v>6078158</v>
      </c>
    </row>
    <row r="156" spans="1:5">
      <c r="A156" s="4" t="s">
        <v>2255</v>
      </c>
    </row>
    <row r="157" spans="1:5">
      <c r="A157" s="3" t="s">
        <v>575</v>
      </c>
    </row>
    <row r="158" spans="1:5">
      <c r="A158" s="4" t="s">
        <v>951</v>
      </c>
      <c r="C158" s="5" t="n">
        <v>99605</v>
      </c>
      <c r="D158" s="5" t="n">
        <v>36890</v>
      </c>
    </row>
    <row r="159" spans="1:5">
      <c r="A159" s="4" t="s">
        <v>2240</v>
      </c>
      <c r="C159" s="5" t="n">
        <v>56979</v>
      </c>
      <c r="D159" s="5" t="n">
        <v>24535</v>
      </c>
    </row>
    <row r="160" spans="1:5">
      <c r="A160" s="4" t="s">
        <v>2214</v>
      </c>
      <c r="C160" s="5" t="n">
        <v>34874</v>
      </c>
      <c r="D160" s="5" t="n">
        <v>9480</v>
      </c>
    </row>
    <row r="161" spans="1:5">
      <c r="A161" s="4" t="s">
        <v>2217</v>
      </c>
      <c r="C161" s="5" t="n">
        <v>7752</v>
      </c>
      <c r="D161" s="5" t="n">
        <v>2875</v>
      </c>
    </row>
    <row r="162" spans="1:5">
      <c r="A162" s="4" t="s">
        <v>1016</v>
      </c>
      <c r="C162" s="5" t="n">
        <v>323117</v>
      </c>
      <c r="D162" s="5" t="n">
        <v>116247</v>
      </c>
    </row>
    <row r="163" spans="1:5">
      <c r="A163" s="4" t="s">
        <v>2240</v>
      </c>
      <c r="C163" s="5" t="n">
        <v>62471</v>
      </c>
      <c r="D163" s="5" t="n">
        <v>38055</v>
      </c>
    </row>
    <row r="164" spans="1:5">
      <c r="A164" s="4" t="s">
        <v>2214</v>
      </c>
      <c r="C164" s="5" t="n">
        <v>154480</v>
      </c>
      <c r="D164" s="5" t="n">
        <v>31393</v>
      </c>
    </row>
    <row r="165" spans="1:5">
      <c r="A165" s="4" t="s">
        <v>2217</v>
      </c>
      <c r="C165" s="5" t="n">
        <v>106166</v>
      </c>
      <c r="D165" s="5" t="n">
        <v>46799</v>
      </c>
    </row>
    <row r="166" spans="1:5">
      <c r="A166" s="4" t="s">
        <v>165</v>
      </c>
      <c r="C166" s="5" t="n">
        <v>422722</v>
      </c>
      <c r="D166" s="5" t="n">
        <v>153137</v>
      </c>
    </row>
    <row r="167" spans="1:5">
      <c r="A167" s="4" t="s">
        <v>2256</v>
      </c>
    </row>
    <row r="168" spans="1:5">
      <c r="A168" s="3" t="s">
        <v>575</v>
      </c>
    </row>
    <row r="169" spans="1:5">
      <c r="A169" s="4" t="s">
        <v>951</v>
      </c>
      <c r="C169" s="5" t="n">
        <v>604824</v>
      </c>
      <c r="D169" s="5" t="n">
        <v>72111</v>
      </c>
    </row>
    <row r="170" spans="1:5">
      <c r="A170" s="4" t="s">
        <v>2240</v>
      </c>
      <c r="C170" s="5" t="n">
        <v>183776</v>
      </c>
      <c r="D170" s="5" t="n">
        <v>24009</v>
      </c>
    </row>
    <row r="171" spans="1:5">
      <c r="A171" s="4" t="s">
        <v>2214</v>
      </c>
      <c r="C171" s="5" t="n">
        <v>415621</v>
      </c>
      <c r="D171" s="5" t="n">
        <v>46346</v>
      </c>
    </row>
    <row r="172" spans="1:5">
      <c r="A172" s="4" t="s">
        <v>2217</v>
      </c>
      <c r="C172" s="5" t="n">
        <v>5427</v>
      </c>
      <c r="D172" s="5" t="n">
        <v>1756</v>
      </c>
    </row>
    <row r="173" spans="1:5">
      <c r="A173" s="4" t="s">
        <v>1016</v>
      </c>
      <c r="C173" s="5" t="n">
        <v>622122</v>
      </c>
      <c r="D173" s="5" t="n">
        <v>97740</v>
      </c>
    </row>
    <row r="174" spans="1:5">
      <c r="A174" s="4" t="s">
        <v>2240</v>
      </c>
      <c r="C174" s="5" t="n">
        <v>70757</v>
      </c>
      <c r="D174" s="5" t="n">
        <v>43127</v>
      </c>
    </row>
    <row r="175" spans="1:5">
      <c r="A175" s="4" t="s">
        <v>2214</v>
      </c>
      <c r="C175" s="5" t="n">
        <v>479625</v>
      </c>
      <c r="D175" s="5" t="n">
        <v>32521</v>
      </c>
    </row>
    <row r="176" spans="1:5">
      <c r="A176" s="4" t="s">
        <v>2217</v>
      </c>
      <c r="C176" s="5" t="n">
        <v>71740</v>
      </c>
      <c r="D176" s="5" t="n">
        <v>22092</v>
      </c>
    </row>
    <row r="177" spans="1:5">
      <c r="A177" s="4" t="s">
        <v>165</v>
      </c>
      <c r="C177" s="5" t="n">
        <v>1226946</v>
      </c>
      <c r="D177" s="5" t="n">
        <v>169851</v>
      </c>
    </row>
    <row r="178" spans="1:5">
      <c r="A178" s="4" t="s">
        <v>2257</v>
      </c>
    </row>
    <row r="179" spans="1:5">
      <c r="A179" s="3" t="s">
        <v>575</v>
      </c>
    </row>
    <row r="180" spans="1:5">
      <c r="A180" s="4" t="s">
        <v>951</v>
      </c>
      <c r="C180" s="5" t="n">
        <v>-14129128</v>
      </c>
      <c r="D180" s="5" t="n">
        <v>-13690363</v>
      </c>
    </row>
    <row r="181" spans="1:5">
      <c r="A181" s="4" t="s">
        <v>2240</v>
      </c>
      <c r="C181" s="5" t="n">
        <v>-6599164</v>
      </c>
      <c r="D181" s="5" t="n">
        <v>-7504779</v>
      </c>
    </row>
    <row r="182" spans="1:5">
      <c r="A182" s="4" t="s">
        <v>2214</v>
      </c>
      <c r="C182" s="5" t="n">
        <v>-7529964</v>
      </c>
      <c r="D182" s="5" t="n">
        <v>-6185584</v>
      </c>
    </row>
    <row r="183" spans="1:5">
      <c r="A183" s="4" t="s">
        <v>1016</v>
      </c>
      <c r="C183" s="5" t="n">
        <v>-15271291</v>
      </c>
      <c r="D183" s="5" t="n">
        <v>-14445656</v>
      </c>
    </row>
    <row r="184" spans="1:5">
      <c r="A184" s="4" t="s">
        <v>2240</v>
      </c>
      <c r="C184" s="5" t="n">
        <v>-8742813</v>
      </c>
      <c r="D184" s="5" t="n">
        <v>-8033056</v>
      </c>
    </row>
    <row r="185" spans="1:5">
      <c r="A185" s="4" t="s">
        <v>2214</v>
      </c>
      <c r="C185" s="5" t="n">
        <v>-6528478</v>
      </c>
      <c r="D185" s="5" t="n">
        <v>-6412600</v>
      </c>
    </row>
    <row r="186" spans="1:5">
      <c r="A186" s="4" t="s">
        <v>165</v>
      </c>
      <c r="C186" s="5" t="n">
        <v>-29400419</v>
      </c>
      <c r="D186" s="5" t="n">
        <v>-28136019</v>
      </c>
    </row>
    <row r="187" spans="1:5">
      <c r="A187" s="4" t="s">
        <v>2258</v>
      </c>
    </row>
    <row r="188" spans="1:5">
      <c r="A188" s="3" t="s">
        <v>575</v>
      </c>
    </row>
    <row r="189" spans="1:5">
      <c r="A189" s="4" t="s">
        <v>951</v>
      </c>
      <c r="C189" s="5" t="n">
        <v>-1537738</v>
      </c>
      <c r="D189" s="5" t="n">
        <v>-1297150</v>
      </c>
    </row>
    <row r="190" spans="1:5">
      <c r="A190" s="4" t="s">
        <v>2240</v>
      </c>
      <c r="C190" s="5" t="n">
        <v>-640153</v>
      </c>
      <c r="D190" s="5" t="n">
        <v>-565769</v>
      </c>
    </row>
    <row r="191" spans="1:5">
      <c r="A191" s="4" t="s">
        <v>2214</v>
      </c>
      <c r="C191" s="5" t="n">
        <v>-897585</v>
      </c>
      <c r="D191" s="5" t="n">
        <v>-731381</v>
      </c>
    </row>
    <row r="192" spans="1:5">
      <c r="A192" s="4" t="s">
        <v>1016</v>
      </c>
      <c r="C192" s="5" t="n">
        <v>-1616061</v>
      </c>
      <c r="D192" s="5" t="n">
        <v>-1624519</v>
      </c>
    </row>
    <row r="193" spans="1:5">
      <c r="A193" s="4" t="s">
        <v>2240</v>
      </c>
      <c r="C193" s="5" t="n">
        <v>-550578</v>
      </c>
      <c r="D193" s="5" t="n">
        <v>-548043</v>
      </c>
    </row>
    <row r="194" spans="1:5">
      <c r="A194" s="4" t="s">
        <v>2214</v>
      </c>
      <c r="C194" s="5" t="n">
        <v>-1065483</v>
      </c>
      <c r="D194" s="5" t="n">
        <v>-1076476</v>
      </c>
    </row>
    <row r="195" spans="1:5">
      <c r="A195" s="4" t="s">
        <v>165</v>
      </c>
      <c r="C195" s="5" t="n">
        <v>-3153799</v>
      </c>
      <c r="D195" s="5" t="n">
        <v>-2921669</v>
      </c>
    </row>
    <row r="196" spans="1:5">
      <c r="A196" s="4" t="s">
        <v>2259</v>
      </c>
    </row>
    <row r="197" spans="1:5">
      <c r="A197" s="3" t="s">
        <v>575</v>
      </c>
    </row>
    <row r="198" spans="1:5">
      <c r="A198" s="4" t="s">
        <v>951</v>
      </c>
      <c r="C198" s="5" t="n">
        <v>-552471</v>
      </c>
      <c r="D198" s="5" t="n">
        <v>-364685</v>
      </c>
    </row>
    <row r="199" spans="1:5">
      <c r="A199" s="4" t="s">
        <v>2240</v>
      </c>
      <c r="C199" s="5" t="n">
        <v>-237542</v>
      </c>
      <c r="D199" s="5" t="n">
        <v>-267885</v>
      </c>
    </row>
    <row r="200" spans="1:5">
      <c r="A200" s="4" t="s">
        <v>2214</v>
      </c>
      <c r="C200" s="5" t="n">
        <v>-314929</v>
      </c>
      <c r="D200" s="5" t="n">
        <v>-96800</v>
      </c>
    </row>
    <row r="201" spans="1:5">
      <c r="A201" s="4" t="s">
        <v>1016</v>
      </c>
      <c r="C201" s="5" t="n">
        <v>-1010738</v>
      </c>
      <c r="D201" s="5" t="n">
        <v>-1579027</v>
      </c>
    </row>
    <row r="202" spans="1:5">
      <c r="A202" s="4" t="s">
        <v>2240</v>
      </c>
      <c r="C202" s="5" t="n">
        <v>-372611</v>
      </c>
      <c r="D202" s="5" t="n">
        <v>-505434</v>
      </c>
    </row>
    <row r="203" spans="1:5">
      <c r="A203" s="4" t="s">
        <v>2214</v>
      </c>
      <c r="C203" s="5" t="n">
        <v>-638127</v>
      </c>
      <c r="D203" s="5" t="n">
        <v>-1073593</v>
      </c>
    </row>
    <row r="204" spans="1:5">
      <c r="A204" s="4" t="s">
        <v>165</v>
      </c>
      <c r="C204" s="5" t="n">
        <v>-1563209</v>
      </c>
      <c r="D204" s="5" t="n">
        <v>-1943712</v>
      </c>
    </row>
    <row r="205" spans="1:5">
      <c r="A205" s="4" t="s">
        <v>2260</v>
      </c>
    </row>
    <row r="206" spans="1:5">
      <c r="A206" s="3" t="s">
        <v>575</v>
      </c>
    </row>
    <row r="207" spans="1:5">
      <c r="A207" s="4" t="s">
        <v>951</v>
      </c>
      <c r="C207" s="5" t="n">
        <v>-16219337</v>
      </c>
      <c r="D207" s="5" t="n">
        <v>-15352198</v>
      </c>
    </row>
    <row r="208" spans="1:5">
      <c r="A208" s="4" t="s">
        <v>2240</v>
      </c>
      <c r="C208" s="5" t="n">
        <v>-7476859</v>
      </c>
      <c r="D208" s="5" t="n">
        <v>-8338433</v>
      </c>
    </row>
    <row r="209" spans="1:5">
      <c r="A209" s="4" t="s">
        <v>2214</v>
      </c>
      <c r="C209" s="5" t="n">
        <v>-8742478</v>
      </c>
      <c r="D209" s="5" t="n">
        <v>-7013765</v>
      </c>
    </row>
    <row r="210" spans="1:5">
      <c r="A210" s="4" t="s">
        <v>1016</v>
      </c>
      <c r="C210" s="5" t="n">
        <v>-17898090</v>
      </c>
      <c r="D210" s="5" t="n">
        <v>-17649202</v>
      </c>
    </row>
    <row r="211" spans="1:5">
      <c r="A211" s="4" t="s">
        <v>2240</v>
      </c>
      <c r="C211" s="5" t="n">
        <v>-9666002</v>
      </c>
      <c r="D211" s="5" t="n">
        <v>-9086533</v>
      </c>
    </row>
    <row r="212" spans="1:5">
      <c r="A212" s="4" t="s">
        <v>2214</v>
      </c>
      <c r="C212" s="5" t="n">
        <v>-8232088</v>
      </c>
      <c r="D212" s="5" t="n">
        <v>-8562669</v>
      </c>
    </row>
    <row r="213" spans="1:5">
      <c r="A213" s="4" t="s">
        <v>165</v>
      </c>
      <c r="C213" s="5" t="n">
        <v>-34117427</v>
      </c>
      <c r="D213" s="5" t="n">
        <v>-33001400</v>
      </c>
    </row>
    <row r="214" spans="1:5">
      <c r="A214" s="4" t="s">
        <v>2261</v>
      </c>
    </row>
    <row r="215" spans="1:5">
      <c r="A215" s="3" t="s">
        <v>575</v>
      </c>
    </row>
    <row r="216" spans="1:5">
      <c r="A216" s="4" t="s">
        <v>951</v>
      </c>
      <c r="C216" s="5" t="n">
        <v>126296922</v>
      </c>
      <c r="D216" s="5" t="n">
        <v>30124524</v>
      </c>
    </row>
    <row r="217" spans="1:5">
      <c r="A217" s="4" t="s">
        <v>2240</v>
      </c>
      <c r="C217" s="5" t="n">
        <v>48322133</v>
      </c>
      <c r="D217" s="5" t="n">
        <v>7192088</v>
      </c>
    </row>
    <row r="218" spans="1:5">
      <c r="A218" s="4" t="s">
        <v>2214</v>
      </c>
      <c r="C218" s="5" t="n">
        <v>70778365</v>
      </c>
      <c r="D218" s="5" t="n">
        <v>20069753</v>
      </c>
    </row>
    <row r="219" spans="1:5">
      <c r="A219" s="4" t="s">
        <v>2217</v>
      </c>
      <c r="C219" s="5" t="n">
        <v>7196424</v>
      </c>
      <c r="D219" s="5" t="n">
        <v>2862683</v>
      </c>
    </row>
    <row r="220" spans="1:5">
      <c r="A220" s="4" t="s">
        <v>1016</v>
      </c>
      <c r="C220" s="5" t="n">
        <v>126773073</v>
      </c>
      <c r="D220" s="5" t="n">
        <v>167239590</v>
      </c>
    </row>
    <row r="221" spans="1:5">
      <c r="A221" s="4" t="s">
        <v>2240</v>
      </c>
      <c r="C221" s="5" t="n">
        <v>31123133</v>
      </c>
      <c r="D221" s="5" t="n">
        <v>67693458</v>
      </c>
    </row>
    <row r="222" spans="1:5">
      <c r="A222" s="4" t="s">
        <v>2214</v>
      </c>
      <c r="C222" s="5" t="n">
        <v>62155926</v>
      </c>
      <c r="D222" s="5" t="n">
        <v>83800332</v>
      </c>
    </row>
    <row r="223" spans="1:5">
      <c r="A223" s="4" t="s">
        <v>2217</v>
      </c>
      <c r="C223" s="5" t="n">
        <v>33494014</v>
      </c>
      <c r="D223" s="5" t="n">
        <v>15745800</v>
      </c>
    </row>
    <row r="224" spans="1:5">
      <c r="A224" s="4" t="s">
        <v>165</v>
      </c>
      <c r="C224" s="5" t="n">
        <v>253069995</v>
      </c>
      <c r="D224" s="5" t="n">
        <v>197364114</v>
      </c>
    </row>
    <row r="225" spans="1:5">
      <c r="A225" s="4" t="s">
        <v>2262</v>
      </c>
    </row>
    <row r="226" spans="1:5">
      <c r="A226" s="3" t="s">
        <v>575</v>
      </c>
    </row>
    <row r="227" spans="1:5">
      <c r="A227" s="4" t="s">
        <v>951</v>
      </c>
      <c r="C227" s="5" t="n">
        <v>5702723</v>
      </c>
      <c r="D227" s="5" t="n">
        <v>2345978</v>
      </c>
    </row>
    <row r="228" spans="1:5">
      <c r="A228" s="4" t="s">
        <v>2240</v>
      </c>
      <c r="C228" s="5" t="n">
        <v>768132</v>
      </c>
      <c r="D228" s="5" t="n">
        <v>102265</v>
      </c>
    </row>
    <row r="229" spans="1:5">
      <c r="A229" s="4" t="s">
        <v>2214</v>
      </c>
      <c r="C229" s="5" t="n">
        <v>4445528</v>
      </c>
      <c r="D229" s="5" t="n">
        <v>2059549</v>
      </c>
    </row>
    <row r="230" spans="1:5">
      <c r="A230" s="4" t="s">
        <v>2217</v>
      </c>
      <c r="C230" s="5" t="n">
        <v>489063</v>
      </c>
      <c r="D230" s="5" t="n">
        <v>184164</v>
      </c>
    </row>
    <row r="231" spans="1:5">
      <c r="A231" s="4" t="s">
        <v>1016</v>
      </c>
      <c r="C231" s="5" t="n">
        <v>11754505</v>
      </c>
      <c r="D231" s="5" t="n">
        <v>13514503</v>
      </c>
    </row>
    <row r="232" spans="1:5">
      <c r="A232" s="4" t="s">
        <v>2240</v>
      </c>
      <c r="C232" s="5" t="n">
        <v>693061</v>
      </c>
      <c r="D232" s="5" t="n">
        <v>1404662</v>
      </c>
    </row>
    <row r="233" spans="1:5">
      <c r="A233" s="4" t="s">
        <v>2214</v>
      </c>
      <c r="C233" s="5" t="n">
        <v>8288437</v>
      </c>
      <c r="D233" s="5" t="n">
        <v>10676902</v>
      </c>
    </row>
    <row r="234" spans="1:5">
      <c r="A234" s="4" t="s">
        <v>2217</v>
      </c>
      <c r="C234" s="5" t="n">
        <v>2773007</v>
      </c>
      <c r="D234" s="5" t="n">
        <v>1432939</v>
      </c>
    </row>
    <row r="235" spans="1:5">
      <c r="A235" s="4" t="s">
        <v>165</v>
      </c>
      <c r="C235" s="5" t="n">
        <v>17457228</v>
      </c>
      <c r="D235" s="5" t="n">
        <v>15860481</v>
      </c>
    </row>
    <row r="236" spans="1:5">
      <c r="A236" s="4" t="s">
        <v>2263</v>
      </c>
    </row>
    <row r="237" spans="1:5">
      <c r="A237" s="3" t="s">
        <v>575</v>
      </c>
    </row>
    <row r="238" spans="1:5">
      <c r="A238" s="4" t="s">
        <v>951</v>
      </c>
      <c r="C238" s="5" t="n">
        <v>4249360</v>
      </c>
      <c r="D238" s="5" t="n">
        <v>1814270</v>
      </c>
    </row>
    <row r="239" spans="1:5">
      <c r="A239" s="4" t="s">
        <v>2240</v>
      </c>
      <c r="C239" s="5" t="n">
        <v>422843</v>
      </c>
      <c r="D239" s="5" t="n">
        <v>86572</v>
      </c>
    </row>
    <row r="240" spans="1:5">
      <c r="A240" s="4" t="s">
        <v>2214</v>
      </c>
      <c r="C240" s="5" t="n">
        <v>3175691</v>
      </c>
      <c r="D240" s="5" t="n">
        <v>1509773</v>
      </c>
    </row>
    <row r="241" spans="1:5">
      <c r="A241" s="4" t="s">
        <v>2217</v>
      </c>
      <c r="C241" s="5" t="n">
        <v>650826</v>
      </c>
      <c r="D241" s="5" t="n">
        <v>217925</v>
      </c>
    </row>
    <row r="242" spans="1:5">
      <c r="A242" s="4" t="s">
        <v>1016</v>
      </c>
      <c r="C242" s="5" t="n">
        <v>6655466</v>
      </c>
      <c r="D242" s="5" t="n">
        <v>11532786</v>
      </c>
    </row>
    <row r="243" spans="1:5">
      <c r="A243" s="4" t="s">
        <v>2240</v>
      </c>
      <c r="C243" s="5" t="n">
        <v>215265</v>
      </c>
      <c r="D243" s="5" t="n">
        <v>2194487</v>
      </c>
    </row>
    <row r="244" spans="1:5">
      <c r="A244" s="4" t="s">
        <v>2214</v>
      </c>
      <c r="C244" s="5" t="n">
        <v>2679383</v>
      </c>
      <c r="D244" s="5" t="n">
        <v>7976047</v>
      </c>
    </row>
    <row r="245" spans="1:5">
      <c r="A245" s="4" t="s">
        <v>2217</v>
      </c>
      <c r="C245" s="5" t="n">
        <v>3760818</v>
      </c>
      <c r="D245" s="5" t="n">
        <v>1362252</v>
      </c>
    </row>
    <row r="246" spans="1:5">
      <c r="A246" s="4" t="s">
        <v>165</v>
      </c>
      <c r="C246" s="5" t="n">
        <v>10904826</v>
      </c>
      <c r="D246" s="5" t="n">
        <v>13347056</v>
      </c>
    </row>
    <row r="247" spans="1:5">
      <c r="A247" s="4" t="s">
        <v>2264</v>
      </c>
    </row>
    <row r="248" spans="1:5">
      <c r="A248" s="3" t="s">
        <v>575</v>
      </c>
    </row>
    <row r="249" spans="1:5">
      <c r="A249" s="4" t="s">
        <v>951</v>
      </c>
      <c r="C249" s="5" t="n">
        <v>136249005</v>
      </c>
      <c r="D249" s="5" t="n">
        <v>34284772</v>
      </c>
    </row>
    <row r="250" spans="1:5">
      <c r="A250" s="4" t="s">
        <v>2240</v>
      </c>
      <c r="C250" s="5" t="n">
        <v>49513108</v>
      </c>
      <c r="D250" s="5" t="n">
        <v>7380925</v>
      </c>
    </row>
    <row r="251" spans="1:5">
      <c r="A251" s="4" t="s">
        <v>2214</v>
      </c>
      <c r="C251" s="5" t="n">
        <v>78399584</v>
      </c>
      <c r="D251" s="5" t="n">
        <v>23639075</v>
      </c>
    </row>
    <row r="252" spans="1:5">
      <c r="A252" s="4" t="s">
        <v>2217</v>
      </c>
      <c r="C252" s="5" t="n">
        <v>8336313</v>
      </c>
      <c r="D252" s="5" t="n">
        <v>3264772</v>
      </c>
    </row>
    <row r="253" spans="1:5">
      <c r="A253" s="4" t="s">
        <v>1016</v>
      </c>
      <c r="C253" s="5" t="n">
        <v>145183044</v>
      </c>
      <c r="D253" s="5" t="n">
        <v>192286879</v>
      </c>
    </row>
    <row r="254" spans="1:5">
      <c r="A254" s="4" t="s">
        <v>2240</v>
      </c>
      <c r="C254" s="5" t="n">
        <v>32031459</v>
      </c>
      <c r="D254" s="5" t="n">
        <v>71292607</v>
      </c>
    </row>
    <row r="255" spans="1:5">
      <c r="A255" s="4" t="s">
        <v>2214</v>
      </c>
      <c r="C255" s="5" t="n">
        <v>73123746</v>
      </c>
      <c r="D255" s="5" t="n">
        <v>102453281</v>
      </c>
    </row>
    <row r="256" spans="1:5">
      <c r="A256" s="4" t="s">
        <v>2217</v>
      </c>
      <c r="C256" s="5" t="n">
        <v>40027839</v>
      </c>
      <c r="D256" s="5" t="n">
        <v>18540991</v>
      </c>
    </row>
    <row r="257" spans="1:5">
      <c r="A257" s="4" t="s">
        <v>165</v>
      </c>
      <c r="C257" s="5" t="n">
        <v>281432049</v>
      </c>
      <c r="D257" s="5" t="n">
        <v>226571651</v>
      </c>
    </row>
    <row r="258" spans="1:5">
      <c r="A258" s="4" t="s">
        <v>2265</v>
      </c>
    </row>
    <row r="259" spans="1:5">
      <c r="A259" s="3" t="s">
        <v>575</v>
      </c>
    </row>
    <row r="260" spans="1:5">
      <c r="A260" s="4" t="s">
        <v>951</v>
      </c>
      <c r="B260" s="4" t="s">
        <v>57</v>
      </c>
      <c r="C260" s="5" t="n">
        <v>-91016561</v>
      </c>
      <c r="D260" s="5" t="n">
        <v>6828911</v>
      </c>
    </row>
    <row r="261" spans="1:5">
      <c r="A261" s="4" t="s">
        <v>2240</v>
      </c>
      <c r="B261" s="4" t="s">
        <v>57</v>
      </c>
      <c r="C261" s="5" t="n">
        <v>-35550497</v>
      </c>
      <c r="D261" s="5" t="n">
        <v>9158213</v>
      </c>
    </row>
    <row r="262" spans="1:5">
      <c r="A262" s="4" t="s">
        <v>2214</v>
      </c>
      <c r="B262" s="4" t="s">
        <v>57</v>
      </c>
      <c r="C262" s="5" t="n">
        <v>-49009228</v>
      </c>
      <c r="D262" s="5" t="n">
        <v>106196</v>
      </c>
    </row>
    <row r="263" spans="1:5">
      <c r="A263" s="4" t="s">
        <v>2217</v>
      </c>
      <c r="B263" s="4" t="s">
        <v>57</v>
      </c>
      <c r="C263" s="5" t="n">
        <v>-6456836</v>
      </c>
      <c r="D263" s="5" t="n">
        <v>-2435498</v>
      </c>
    </row>
    <row r="264" spans="1:5">
      <c r="A264" s="4" t="s">
        <v>1016</v>
      </c>
      <c r="B264" s="4" t="s">
        <v>57</v>
      </c>
      <c r="C264" s="5" t="n">
        <v>-72930660</v>
      </c>
      <c r="D264" s="5" t="n">
        <v>-128581582</v>
      </c>
    </row>
    <row r="265" spans="1:5">
      <c r="A265" s="4" t="s">
        <v>2240</v>
      </c>
      <c r="B265" s="4" t="s">
        <v>57</v>
      </c>
      <c r="C265" s="5" t="n">
        <v>-10161286</v>
      </c>
      <c r="D265" s="5" t="n">
        <v>-50185168</v>
      </c>
    </row>
    <row r="266" spans="1:5">
      <c r="A266" s="4" t="s">
        <v>2214</v>
      </c>
      <c r="B266" s="4" t="s">
        <v>57</v>
      </c>
      <c r="C266" s="5" t="n">
        <v>-34653409</v>
      </c>
      <c r="D266" s="5" t="n">
        <v>-65448232</v>
      </c>
    </row>
    <row r="267" spans="1:5">
      <c r="A267" s="4" t="s">
        <v>2217</v>
      </c>
      <c r="B267" s="4" t="s">
        <v>57</v>
      </c>
      <c r="C267" s="5" t="n">
        <v>-28115965</v>
      </c>
      <c r="D267" s="5" t="n">
        <v>-12948182</v>
      </c>
    </row>
    <row r="268" spans="1:5">
      <c r="A268" s="4" t="s">
        <v>165</v>
      </c>
      <c r="B268" s="4" t="s">
        <v>57</v>
      </c>
      <c r="C268" s="5" t="n">
        <v>-163947221</v>
      </c>
      <c r="D268" s="5" t="n">
        <v>-121752671</v>
      </c>
    </row>
    <row r="269" spans="1:5">
      <c r="A269" s="4" t="s">
        <v>2266</v>
      </c>
    </row>
    <row r="270" spans="1:5">
      <c r="A270" s="3" t="s">
        <v>575</v>
      </c>
    </row>
    <row r="271" spans="1:5">
      <c r="A271" s="4" t="s">
        <v>951</v>
      </c>
      <c r="B271" s="4" t="s">
        <v>57</v>
      </c>
      <c r="C271" s="5" t="n">
        <v>-11053718</v>
      </c>
      <c r="D271" s="5" t="n">
        <v>-3912708</v>
      </c>
    </row>
    <row r="272" spans="1:5">
      <c r="A272" s="4" t="s">
        <v>2240</v>
      </c>
      <c r="B272" s="4" t="s">
        <v>57</v>
      </c>
      <c r="C272" s="5" t="n">
        <v>-4669507</v>
      </c>
      <c r="D272" s="5" t="n">
        <v>-2878638</v>
      </c>
    </row>
    <row r="273" spans="1:5">
      <c r="A273" s="4" t="s">
        <v>2214</v>
      </c>
      <c r="B273" s="4" t="s">
        <v>57</v>
      </c>
      <c r="C273" s="5" t="n">
        <v>-6000032</v>
      </c>
      <c r="D273" s="5" t="n">
        <v>-702712</v>
      </c>
    </row>
    <row r="274" spans="1:5">
      <c r="A274" s="4" t="s">
        <v>2217</v>
      </c>
      <c r="B274" s="4" t="s">
        <v>57</v>
      </c>
      <c r="C274" s="5" t="n">
        <v>-384179</v>
      </c>
      <c r="D274" s="5" t="n">
        <v>-331358</v>
      </c>
    </row>
    <row r="275" spans="1:5">
      <c r="A275" s="4" t="s">
        <v>1016</v>
      </c>
      <c r="B275" s="4" t="s">
        <v>57</v>
      </c>
      <c r="C275" s="5" t="n">
        <v>-7309945</v>
      </c>
      <c r="D275" s="5" t="n">
        <v>-13995945</v>
      </c>
    </row>
    <row r="276" spans="1:5">
      <c r="A276" s="4" t="s">
        <v>2240</v>
      </c>
      <c r="B276" s="4" t="s">
        <v>57</v>
      </c>
      <c r="C276" s="5" t="n">
        <v>-835952</v>
      </c>
      <c r="D276" s="5" t="n">
        <v>-1818823</v>
      </c>
    </row>
    <row r="277" spans="1:5">
      <c r="A277" s="4" t="s">
        <v>2214</v>
      </c>
      <c r="B277" s="4" t="s">
        <v>57</v>
      </c>
      <c r="C277" s="5" t="n">
        <v>-4610119</v>
      </c>
      <c r="D277" s="5" t="n">
        <v>-10378328</v>
      </c>
    </row>
    <row r="278" spans="1:5">
      <c r="A278" s="4" t="s">
        <v>2217</v>
      </c>
      <c r="B278" s="4" t="s">
        <v>57</v>
      </c>
      <c r="C278" s="5" t="n">
        <v>-1863874</v>
      </c>
      <c r="D278" s="5" t="n">
        <v>-1798794</v>
      </c>
    </row>
    <row r="279" spans="1:5">
      <c r="A279" s="4" t="s">
        <v>165</v>
      </c>
      <c r="B279" s="4" t="s">
        <v>57</v>
      </c>
      <c r="C279" s="5" t="n">
        <v>-18363663</v>
      </c>
      <c r="D279" s="5" t="n">
        <v>-17908653</v>
      </c>
    </row>
    <row r="280" spans="1:5">
      <c r="A280" s="4" t="s">
        <v>2267</v>
      </c>
    </row>
    <row r="281" spans="1:5">
      <c r="A281" s="3" t="s">
        <v>575</v>
      </c>
    </row>
    <row r="282" spans="1:5">
      <c r="A282" s="4" t="s">
        <v>951</v>
      </c>
      <c r="B282" s="4" t="s">
        <v>57</v>
      </c>
      <c r="C282" s="5" t="n">
        <v>-3941465</v>
      </c>
      <c r="D282" s="5" t="n">
        <v>3397327</v>
      </c>
    </row>
    <row r="283" spans="1:5">
      <c r="A283" s="4" t="s">
        <v>2240</v>
      </c>
      <c r="B283" s="4" t="s">
        <v>57</v>
      </c>
      <c r="C283" s="5" t="n">
        <v>-1756639</v>
      </c>
      <c r="D283" s="5" t="n">
        <v>481672</v>
      </c>
    </row>
    <row r="284" spans="1:5">
      <c r="A284" s="4" t="s">
        <v>2214</v>
      </c>
      <c r="B284" s="4" t="s">
        <v>57</v>
      </c>
      <c r="C284" s="5" t="n">
        <v>-1928627</v>
      </c>
      <c r="D284" s="5" t="n">
        <v>2879832</v>
      </c>
    </row>
    <row r="285" spans="1:5">
      <c r="A285" s="4" t="s">
        <v>2217</v>
      </c>
      <c r="B285" s="4" t="s">
        <v>57</v>
      </c>
      <c r="C285" s="5" t="n">
        <v>-256199</v>
      </c>
      <c r="D285" s="5" t="n">
        <v>35823</v>
      </c>
    </row>
    <row r="286" spans="1:5">
      <c r="A286" s="4" t="s">
        <v>1016</v>
      </c>
      <c r="B286" s="4" t="s">
        <v>57</v>
      </c>
      <c r="C286" s="5" t="n">
        <v>1502563</v>
      </c>
      <c r="D286" s="5" t="n">
        <v>-879623</v>
      </c>
    </row>
    <row r="287" spans="1:5">
      <c r="A287" s="4" t="s">
        <v>2240</v>
      </c>
      <c r="B287" s="4" t="s">
        <v>57</v>
      </c>
      <c r="C287" s="5" t="n">
        <v>-117483</v>
      </c>
      <c r="D287" s="5" t="n">
        <v>-1454891</v>
      </c>
    </row>
    <row r="288" spans="1:5">
      <c r="A288" s="4" t="s">
        <v>2214</v>
      </c>
      <c r="B288" s="4" t="s">
        <v>57</v>
      </c>
      <c r="C288" s="5" t="n">
        <v>1146472</v>
      </c>
      <c r="D288" s="5" t="n">
        <v>-2830578</v>
      </c>
    </row>
    <row r="289" spans="1:5">
      <c r="A289" s="4" t="s">
        <v>2217</v>
      </c>
      <c r="B289" s="4" t="s">
        <v>57</v>
      </c>
      <c r="C289" s="5" t="n">
        <v>473574</v>
      </c>
      <c r="D289" s="5" t="n">
        <v>3405846</v>
      </c>
    </row>
    <row r="290" spans="1:5">
      <c r="A290" s="4" t="s">
        <v>165</v>
      </c>
      <c r="B290" s="4" t="s">
        <v>57</v>
      </c>
      <c r="C290" s="5" t="n">
        <v>-2438902</v>
      </c>
      <c r="D290" s="5" t="n">
        <v>2517704</v>
      </c>
    </row>
    <row r="291" spans="1:5">
      <c r="A291" s="4" t="s">
        <v>2268</v>
      </c>
    </row>
    <row r="292" spans="1:5">
      <c r="A292" s="3" t="s">
        <v>575</v>
      </c>
    </row>
    <row r="293" spans="1:5">
      <c r="A293" s="4" t="s">
        <v>951</v>
      </c>
      <c r="B293" s="4" t="s">
        <v>57</v>
      </c>
      <c r="C293" s="5" t="n">
        <v>-106011744</v>
      </c>
      <c r="D293" s="5" t="n">
        <v>6313530</v>
      </c>
    </row>
    <row r="294" spans="1:5">
      <c r="A294" s="4" t="s">
        <v>2240</v>
      </c>
      <c r="B294" s="4" t="s">
        <v>57</v>
      </c>
      <c r="C294" s="5" t="n">
        <v>-41976643</v>
      </c>
      <c r="D294" s="5" t="n">
        <v>6761247</v>
      </c>
    </row>
    <row r="295" spans="1:5">
      <c r="A295" s="4" t="s">
        <v>2214</v>
      </c>
      <c r="B295" s="4" t="s">
        <v>57</v>
      </c>
      <c r="C295" s="5" t="n">
        <v>-56937887</v>
      </c>
      <c r="D295" s="5" t="n">
        <v>2283316</v>
      </c>
    </row>
    <row r="296" spans="1:5">
      <c r="A296" s="4" t="s">
        <v>2217</v>
      </c>
      <c r="B296" s="4" t="s">
        <v>57</v>
      </c>
      <c r="C296" s="5" t="n">
        <v>-7097214</v>
      </c>
      <c r="D296" s="5" t="n">
        <v>-2731033</v>
      </c>
    </row>
    <row r="297" spans="1:5">
      <c r="A297" s="4" t="s">
        <v>1016</v>
      </c>
      <c r="B297" s="4" t="s">
        <v>57</v>
      </c>
      <c r="C297" s="5" t="n">
        <v>-78738042</v>
      </c>
      <c r="D297" s="5" t="n">
        <v>-143457150</v>
      </c>
    </row>
    <row r="298" spans="1:5">
      <c r="A298" s="4" t="s">
        <v>2240</v>
      </c>
      <c r="B298" s="4" t="s">
        <v>57</v>
      </c>
      <c r="C298" s="5" t="n">
        <v>-11114721</v>
      </c>
      <c r="D298" s="5" t="n">
        <v>-53458882</v>
      </c>
    </row>
    <row r="299" spans="1:5">
      <c r="A299" s="4" t="s">
        <v>2214</v>
      </c>
      <c r="B299" s="4" t="s">
        <v>57</v>
      </c>
      <c r="C299" s="5" t="n">
        <v>-38117056</v>
      </c>
      <c r="D299" s="5" t="n">
        <v>-78657138</v>
      </c>
    </row>
    <row r="300" spans="1:5">
      <c r="A300" s="4" t="s">
        <v>2217</v>
      </c>
      <c r="B300" s="4" t="s">
        <v>57</v>
      </c>
      <c r="C300" s="5" t="n">
        <v>-29506265</v>
      </c>
      <c r="D300" s="5" t="n">
        <v>-11341130</v>
      </c>
    </row>
    <row r="301" spans="1:5">
      <c r="A301" s="4" t="s">
        <v>165</v>
      </c>
      <c r="B301" s="4" t="s">
        <v>57</v>
      </c>
      <c r="C301" s="5" t="n">
        <v>-184749786</v>
      </c>
      <c r="D301" s="5" t="n">
        <v>-137143620</v>
      </c>
    </row>
    <row r="302" spans="1:5">
      <c r="A302" s="4" t="s">
        <v>2269</v>
      </c>
    </row>
    <row r="303" spans="1:5">
      <c r="A303" s="3" t="s">
        <v>575</v>
      </c>
    </row>
    <row r="304" spans="1:5">
      <c r="A304" s="4" t="s">
        <v>951</v>
      </c>
      <c r="C304" s="5" t="n">
        <v>-5986498</v>
      </c>
      <c r="D304" s="5" t="n">
        <v>-6241440</v>
      </c>
    </row>
    <row r="305" spans="1:5">
      <c r="A305" s="4" t="s">
        <v>2240</v>
      </c>
      <c r="C305" s="5" t="n">
        <v>-1594018</v>
      </c>
      <c r="D305" s="5" t="n">
        <v>-1580397</v>
      </c>
    </row>
    <row r="306" spans="1:5">
      <c r="A306" s="4" t="s">
        <v>2214</v>
      </c>
      <c r="C306" s="5" t="n">
        <v>-4005755</v>
      </c>
      <c r="D306" s="5" t="n">
        <v>-4167441</v>
      </c>
    </row>
    <row r="307" spans="1:5">
      <c r="A307" s="4" t="s">
        <v>2217</v>
      </c>
      <c r="C307" s="5" t="n">
        <v>-386725</v>
      </c>
      <c r="D307" s="5" t="n">
        <v>-493602</v>
      </c>
    </row>
    <row r="308" spans="1:5">
      <c r="A308" s="4" t="s">
        <v>1016</v>
      </c>
      <c r="C308" s="5" t="n">
        <v>-10678618</v>
      </c>
      <c r="D308" s="5" t="n">
        <v>-12506201</v>
      </c>
    </row>
    <row r="309" spans="1:5">
      <c r="A309" s="4" t="s">
        <v>2240</v>
      </c>
      <c r="C309" s="5" t="n">
        <v>-496868</v>
      </c>
      <c r="D309" s="5" t="n">
        <v>-1188417</v>
      </c>
    </row>
    <row r="310" spans="1:5">
      <c r="A310" s="4" t="s">
        <v>2214</v>
      </c>
      <c r="C310" s="5" t="n">
        <v>-5315534</v>
      </c>
      <c r="D310" s="5" t="n">
        <v>-5647564</v>
      </c>
    </row>
    <row r="311" spans="1:5">
      <c r="A311" s="4" t="s">
        <v>2217</v>
      </c>
      <c r="C311" s="5" t="n">
        <v>-4866216</v>
      </c>
      <c r="D311" s="5" t="n">
        <v>-5670220</v>
      </c>
    </row>
    <row r="312" spans="1:5">
      <c r="A312" s="4" t="s">
        <v>165</v>
      </c>
      <c r="C312" s="5" t="n">
        <v>-16665116</v>
      </c>
      <c r="D312" s="5" t="n">
        <v>-18747641</v>
      </c>
    </row>
    <row r="313" spans="1:5">
      <c r="A313" s="4" t="s">
        <v>2270</v>
      </c>
    </row>
    <row r="314" spans="1:5">
      <c r="A314" s="3" t="s">
        <v>575</v>
      </c>
    </row>
    <row r="315" spans="1:5">
      <c r="A315" s="4" t="s">
        <v>951</v>
      </c>
      <c r="C315" s="5" t="n">
        <v>-5986498</v>
      </c>
      <c r="D315" s="5" t="n">
        <v>-6241440</v>
      </c>
    </row>
    <row r="316" spans="1:5">
      <c r="A316" s="4" t="s">
        <v>2240</v>
      </c>
      <c r="C316" s="5" t="n">
        <v>-1594018</v>
      </c>
      <c r="D316" s="5" t="n">
        <v>-1580397</v>
      </c>
    </row>
    <row r="317" spans="1:5">
      <c r="A317" s="4" t="s">
        <v>2214</v>
      </c>
      <c r="C317" s="5" t="n">
        <v>-4005755</v>
      </c>
      <c r="D317" s="5" t="n">
        <v>-4167441</v>
      </c>
    </row>
    <row r="318" spans="1:5">
      <c r="A318" s="4" t="s">
        <v>2217</v>
      </c>
      <c r="C318" s="5" t="n">
        <v>-386725</v>
      </c>
      <c r="D318" s="5" t="n">
        <v>-493602</v>
      </c>
    </row>
    <row r="319" spans="1:5">
      <c r="A319" s="4" t="s">
        <v>1016</v>
      </c>
      <c r="C319" s="5" t="n">
        <v>-10678618</v>
      </c>
      <c r="D319" s="5" t="n">
        <v>-12506201</v>
      </c>
    </row>
    <row r="320" spans="1:5">
      <c r="A320" s="4" t="s">
        <v>2240</v>
      </c>
      <c r="C320" s="5" t="n">
        <v>-496868</v>
      </c>
      <c r="D320" s="5" t="n">
        <v>-1188417</v>
      </c>
    </row>
    <row r="321" spans="1:5">
      <c r="A321" s="4" t="s">
        <v>2214</v>
      </c>
      <c r="C321" s="5" t="n">
        <v>-5315534</v>
      </c>
      <c r="D321" s="5" t="n">
        <v>-5647564</v>
      </c>
    </row>
    <row r="322" spans="1:5">
      <c r="A322" s="4" t="s">
        <v>2217</v>
      </c>
      <c r="C322" s="5" t="n">
        <v>-4866216</v>
      </c>
      <c r="D322" s="5" t="n">
        <v>-5670220</v>
      </c>
    </row>
    <row r="323" spans="1:5">
      <c r="A323" s="4" t="s">
        <v>165</v>
      </c>
      <c r="C323" s="6" t="s">
        <v>2271</v>
      </c>
      <c r="D323" s="6" t="s">
        <v>2272</v>
      </c>
    </row>
    <row r="324" spans="1:5"/>
    <row r="325" spans="1:5">
      <c r="A325" s="4" t="s">
        <v>57</v>
      </c>
      <c r="B325" s="4" t="s">
        <v>2273</v>
      </c>
    </row>
  </sheetData>
  <mergeCells count="3">
    <mergeCell ref="A1:B1"/>
    <mergeCell ref="A324:D324"/>
    <mergeCell ref="B325:D32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 customWidth="1" max="5" min="5" width="16"/>
  </cols>
  <sheetData>
    <row r="1" spans="1:5">
      <c r="A1" s="1" t="s">
        <v>2274</v>
      </c>
      <c r="C1" s="2" t="s">
        <v>34</v>
      </c>
      <c r="D1" s="2" t="s">
        <v>35</v>
      </c>
      <c r="E1" s="2" t="s">
        <v>36</v>
      </c>
    </row>
    <row r="2" spans="1:5">
      <c r="A2" s="4" t="s">
        <v>2275</v>
      </c>
    </row>
    <row r="3" spans="1:5">
      <c r="A3" s="3" t="s">
        <v>577</v>
      </c>
    </row>
    <row r="4" spans="1:5">
      <c r="A4" s="4" t="s">
        <v>951</v>
      </c>
      <c r="C4" s="6" t="s">
        <v>2276</v>
      </c>
      <c r="D4" s="6" t="s">
        <v>2277</v>
      </c>
      <c r="E4" s="6" t="s">
        <v>2278</v>
      </c>
    </row>
    <row r="5" spans="1:5">
      <c r="A5" s="4" t="s">
        <v>2240</v>
      </c>
      <c r="C5" s="5" t="n">
        <v>1705068</v>
      </c>
      <c r="D5" s="5" t="n">
        <v>1122680</v>
      </c>
      <c r="E5" s="5" t="n">
        <v>364676</v>
      </c>
    </row>
    <row r="6" spans="1:5">
      <c r="A6" s="4" t="s">
        <v>2214</v>
      </c>
      <c r="C6" s="5" t="n">
        <v>3176569</v>
      </c>
      <c r="D6" s="5" t="n">
        <v>1945637</v>
      </c>
      <c r="E6" s="5" t="n">
        <v>2649815</v>
      </c>
    </row>
    <row r="7" spans="1:5">
      <c r="A7" s="4" t="s">
        <v>2217</v>
      </c>
      <c r="C7" s="5" t="n">
        <v>366426</v>
      </c>
      <c r="D7" s="5" t="n">
        <v>374887</v>
      </c>
      <c r="E7" s="5" t="n">
        <v>321222</v>
      </c>
    </row>
    <row r="8" spans="1:5">
      <c r="A8" s="4" t="s">
        <v>1016</v>
      </c>
      <c r="C8" s="5" t="n">
        <v>7818574</v>
      </c>
      <c r="D8" s="5" t="n">
        <v>7273362</v>
      </c>
      <c r="E8" s="5" t="n">
        <v>5574664</v>
      </c>
    </row>
    <row r="9" spans="1:5">
      <c r="A9" s="4" t="s">
        <v>2240</v>
      </c>
      <c r="C9" s="5" t="n">
        <v>939390</v>
      </c>
      <c r="D9" s="5" t="n">
        <v>901119</v>
      </c>
      <c r="E9" s="5" t="n">
        <v>666623</v>
      </c>
    </row>
    <row r="10" spans="1:5">
      <c r="A10" s="4" t="s">
        <v>2214</v>
      </c>
      <c r="C10" s="5" t="n">
        <v>2253045</v>
      </c>
      <c r="D10" s="5" t="n">
        <v>2053854</v>
      </c>
      <c r="E10" s="5" t="n">
        <v>1422715</v>
      </c>
    </row>
    <row r="11" spans="1:5">
      <c r="A11" s="4" t="s">
        <v>2217</v>
      </c>
      <c r="C11" s="5" t="n">
        <v>4626139</v>
      </c>
      <c r="D11" s="5" t="n">
        <v>4318389</v>
      </c>
      <c r="E11" s="5" t="n">
        <v>3485326</v>
      </c>
    </row>
    <row r="12" spans="1:5">
      <c r="A12" s="4" t="s">
        <v>165</v>
      </c>
      <c r="C12" s="5" t="n">
        <v>13066637</v>
      </c>
      <c r="D12" s="5" t="n">
        <v>10716566</v>
      </c>
      <c r="E12" s="5" t="n">
        <v>8910377</v>
      </c>
    </row>
    <row r="13" spans="1:5">
      <c r="A13" s="4" t="s">
        <v>2279</v>
      </c>
    </row>
    <row r="14" spans="1:5">
      <c r="A14" s="3" t="s">
        <v>577</v>
      </c>
    </row>
    <row r="15" spans="1:5">
      <c r="A15" s="4" t="s">
        <v>951</v>
      </c>
      <c r="C15" s="5" t="n">
        <v>1890105</v>
      </c>
      <c r="D15" s="5" t="n">
        <v>2547908</v>
      </c>
      <c r="E15" s="5" t="n">
        <v>3937935</v>
      </c>
    </row>
    <row r="16" spans="1:5">
      <c r="A16" s="4" t="s">
        <v>2240</v>
      </c>
      <c r="C16" s="5" t="n">
        <v>216936</v>
      </c>
      <c r="D16" s="5" t="n">
        <v>1445950</v>
      </c>
      <c r="E16" s="5" t="n">
        <v>1975122</v>
      </c>
    </row>
    <row r="17" spans="1:5">
      <c r="A17" s="4" t="s">
        <v>2214</v>
      </c>
      <c r="C17" s="5" t="n">
        <v>1610244</v>
      </c>
      <c r="D17" s="5" t="n">
        <v>1047715</v>
      </c>
      <c r="E17" s="5" t="n">
        <v>1887882</v>
      </c>
    </row>
    <row r="18" spans="1:5">
      <c r="A18" s="4" t="s">
        <v>2217</v>
      </c>
      <c r="C18" s="5" t="n">
        <v>62925</v>
      </c>
      <c r="D18" s="5" t="n">
        <v>54243</v>
      </c>
      <c r="E18" s="5" t="n">
        <v>74931</v>
      </c>
    </row>
    <row r="19" spans="1:5">
      <c r="A19" s="4" t="s">
        <v>1016</v>
      </c>
      <c r="C19" s="5" t="n">
        <v>2745182</v>
      </c>
      <c r="D19" s="5" t="n">
        <v>1831813</v>
      </c>
      <c r="E19" s="5" t="n">
        <v>2960448</v>
      </c>
    </row>
    <row r="20" spans="1:5">
      <c r="A20" s="4" t="s">
        <v>2240</v>
      </c>
      <c r="C20" s="5" t="n">
        <v>603412</v>
      </c>
      <c r="D20" s="5" t="n">
        <v>405730</v>
      </c>
      <c r="E20" s="5" t="n">
        <v>502267</v>
      </c>
    </row>
    <row r="21" spans="1:5">
      <c r="A21" s="4" t="s">
        <v>2214</v>
      </c>
      <c r="C21" s="5" t="n">
        <v>1647973</v>
      </c>
      <c r="D21" s="5" t="n">
        <v>1097633</v>
      </c>
      <c r="E21" s="5" t="n">
        <v>1931255</v>
      </c>
    </row>
    <row r="22" spans="1:5">
      <c r="A22" s="4" t="s">
        <v>2217</v>
      </c>
      <c r="C22" s="5" t="n">
        <v>493797</v>
      </c>
      <c r="D22" s="5" t="n">
        <v>328450</v>
      </c>
      <c r="E22" s="5" t="n">
        <v>526926</v>
      </c>
    </row>
    <row r="23" spans="1:5">
      <c r="A23" s="4" t="s">
        <v>165</v>
      </c>
      <c r="C23" s="5" t="n">
        <v>4635287</v>
      </c>
      <c r="D23" s="5" t="n">
        <v>4379721</v>
      </c>
      <c r="E23" s="5" t="n">
        <v>6898383</v>
      </c>
    </row>
    <row r="24" spans="1:5">
      <c r="A24" s="4" t="s">
        <v>2280</v>
      </c>
    </row>
    <row r="25" spans="1:5">
      <c r="A25" s="3" t="s">
        <v>577</v>
      </c>
    </row>
    <row r="26" spans="1:5">
      <c r="A26" s="4" t="s">
        <v>951</v>
      </c>
      <c r="C26" s="5" t="n">
        <v>12248924</v>
      </c>
      <c r="D26" s="5" t="n">
        <v>10860724</v>
      </c>
      <c r="E26" s="5" t="n">
        <v>8005494</v>
      </c>
    </row>
    <row r="27" spans="1:5">
      <c r="A27" s="4" t="s">
        <v>2240</v>
      </c>
      <c r="C27" s="5" t="n">
        <v>2996708</v>
      </c>
      <c r="D27" s="5" t="n">
        <v>2681912</v>
      </c>
      <c r="E27" s="5" t="n">
        <v>2503143</v>
      </c>
    </row>
    <row r="28" spans="1:5">
      <c r="A28" s="4" t="s">
        <v>2214</v>
      </c>
      <c r="C28" s="5" t="n">
        <v>8700237</v>
      </c>
      <c r="D28" s="5" t="n">
        <v>7635874</v>
      </c>
      <c r="E28" s="5" t="n">
        <v>5011637</v>
      </c>
    </row>
    <row r="29" spans="1:5">
      <c r="A29" s="4" t="s">
        <v>2217</v>
      </c>
      <c r="C29" s="5" t="n">
        <v>551979</v>
      </c>
      <c r="D29" s="5" t="n">
        <v>542938</v>
      </c>
      <c r="E29" s="5" t="n">
        <v>490714</v>
      </c>
    </row>
    <row r="30" spans="1:5">
      <c r="A30" s="4" t="s">
        <v>1016</v>
      </c>
      <c r="C30" s="5" t="n">
        <v>8201536</v>
      </c>
      <c r="D30" s="5" t="n">
        <v>8419460</v>
      </c>
      <c r="E30" s="5" t="n">
        <v>7070788</v>
      </c>
    </row>
    <row r="31" spans="1:5">
      <c r="A31" s="4" t="s">
        <v>2240</v>
      </c>
      <c r="C31" s="5" t="n">
        <v>530122</v>
      </c>
      <c r="D31" s="5" t="n">
        <v>619474</v>
      </c>
      <c r="E31" s="5" t="n">
        <v>653180</v>
      </c>
    </row>
    <row r="32" spans="1:5">
      <c r="A32" s="4" t="s">
        <v>2214</v>
      </c>
      <c r="C32" s="5" t="n">
        <v>3733550</v>
      </c>
      <c r="D32" s="5" t="n">
        <v>3411114</v>
      </c>
      <c r="E32" s="5" t="n">
        <v>2624958</v>
      </c>
    </row>
    <row r="33" spans="1:5">
      <c r="A33" s="4" t="s">
        <v>2217</v>
      </c>
      <c r="C33" s="5" t="n">
        <v>3937864</v>
      </c>
      <c r="D33" s="5" t="n">
        <v>4388872</v>
      </c>
      <c r="E33" s="5" t="n">
        <v>3792650</v>
      </c>
    </row>
    <row r="34" spans="1:5">
      <c r="A34" s="4" t="s">
        <v>165</v>
      </c>
      <c r="C34" s="5" t="n">
        <v>20450460</v>
      </c>
      <c r="D34" s="5" t="n">
        <v>19280184</v>
      </c>
      <c r="E34" s="5" t="n">
        <v>15076282</v>
      </c>
    </row>
    <row r="35" spans="1:5">
      <c r="A35" s="4" t="s">
        <v>2281</v>
      </c>
    </row>
    <row r="36" spans="1:5">
      <c r="A36" s="3" t="s">
        <v>577</v>
      </c>
    </row>
    <row r="37" spans="1:5">
      <c r="A37" s="4" t="s">
        <v>951</v>
      </c>
      <c r="C37" s="5" t="n">
        <v>19387092</v>
      </c>
      <c r="D37" s="5" t="n">
        <v>16851836</v>
      </c>
      <c r="E37" s="5" t="n">
        <v>15279142</v>
      </c>
    </row>
    <row r="38" spans="1:5">
      <c r="A38" s="4" t="s">
        <v>2240</v>
      </c>
      <c r="C38" s="5" t="n">
        <v>4918712</v>
      </c>
      <c r="D38" s="5" t="n">
        <v>5250542</v>
      </c>
      <c r="E38" s="5" t="n">
        <v>4842941</v>
      </c>
    </row>
    <row r="39" spans="1:5">
      <c r="A39" s="4" t="s">
        <v>2214</v>
      </c>
      <c r="C39" s="5" t="n">
        <v>13487050</v>
      </c>
      <c r="D39" s="5" t="n">
        <v>10629226</v>
      </c>
      <c r="E39" s="5" t="n">
        <v>9549334</v>
      </c>
    </row>
    <row r="40" spans="1:5">
      <c r="A40" s="4" t="s">
        <v>2217</v>
      </c>
      <c r="C40" s="5" t="n">
        <v>981330</v>
      </c>
      <c r="D40" s="5" t="n">
        <v>972068</v>
      </c>
      <c r="E40" s="5" t="n">
        <v>886867</v>
      </c>
    </row>
    <row r="41" spans="1:5">
      <c r="A41" s="4" t="s">
        <v>1016</v>
      </c>
      <c r="C41" s="5" t="n">
        <v>18765292</v>
      </c>
      <c r="D41" s="5" t="n">
        <v>17524635</v>
      </c>
      <c r="E41" s="5" t="n">
        <v>15605900</v>
      </c>
    </row>
    <row r="42" spans="1:5">
      <c r="A42" s="4" t="s">
        <v>2240</v>
      </c>
      <c r="C42" s="5" t="n">
        <v>2072924</v>
      </c>
      <c r="D42" s="5" t="n">
        <v>1926323</v>
      </c>
      <c r="E42" s="5" t="n">
        <v>1822070</v>
      </c>
    </row>
    <row r="43" spans="1:5">
      <c r="A43" s="4" t="s">
        <v>2214</v>
      </c>
      <c r="C43" s="5" t="n">
        <v>7634568</v>
      </c>
      <c r="D43" s="5" t="n">
        <v>6562601</v>
      </c>
      <c r="E43" s="5" t="n">
        <v>5978928</v>
      </c>
    </row>
    <row r="44" spans="1:5">
      <c r="A44" s="4" t="s">
        <v>2217</v>
      </c>
      <c r="C44" s="5" t="n">
        <v>9057800</v>
      </c>
      <c r="D44" s="5" t="n">
        <v>9035711</v>
      </c>
      <c r="E44" s="5" t="n">
        <v>7804902</v>
      </c>
    </row>
    <row r="45" spans="1:5">
      <c r="A45" s="4" t="s">
        <v>165</v>
      </c>
      <c r="B45" s="4" t="s">
        <v>57</v>
      </c>
      <c r="C45" s="5" t="n">
        <v>38152384</v>
      </c>
      <c r="D45" s="5" t="n">
        <v>34376471</v>
      </c>
      <c r="E45" s="6" t="s">
        <v>2282</v>
      </c>
    </row>
    <row r="46" spans="1:5">
      <c r="A46" s="4" t="s">
        <v>2245</v>
      </c>
    </row>
    <row r="47" spans="1:5">
      <c r="A47" s="3" t="s">
        <v>577</v>
      </c>
    </row>
    <row r="48" spans="1:5">
      <c r="A48" s="4" t="s">
        <v>951</v>
      </c>
      <c r="C48" s="5" t="n">
        <v>-160068</v>
      </c>
      <c r="D48" s="5" t="n">
        <v>-85724</v>
      </c>
    </row>
    <row r="49" spans="1:5">
      <c r="A49" s="4" t="s">
        <v>2240</v>
      </c>
      <c r="C49" s="5" t="n">
        <v>-41914</v>
      </c>
      <c r="D49" s="5" t="n">
        <v>-53074</v>
      </c>
    </row>
    <row r="50" spans="1:5">
      <c r="A50" s="4" t="s">
        <v>2214</v>
      </c>
      <c r="C50" s="5" t="n">
        <v>-116806</v>
      </c>
      <c r="D50" s="5" t="n">
        <v>-27805</v>
      </c>
    </row>
    <row r="51" spans="1:5">
      <c r="A51" s="4" t="s">
        <v>2217</v>
      </c>
      <c r="C51" s="5" t="n">
        <v>-1348</v>
      </c>
      <c r="D51" s="5" t="n">
        <v>-4845</v>
      </c>
    </row>
    <row r="52" spans="1:5">
      <c r="A52" s="4" t="s">
        <v>1016</v>
      </c>
      <c r="C52" s="5" t="n">
        <v>-177609</v>
      </c>
      <c r="D52" s="5" t="n">
        <v>-377145</v>
      </c>
    </row>
    <row r="53" spans="1:5">
      <c r="A53" s="4" t="s">
        <v>2240</v>
      </c>
      <c r="C53" s="5" t="n">
        <v>-78516</v>
      </c>
      <c r="D53" s="5" t="n">
        <v>-87473</v>
      </c>
    </row>
    <row r="54" spans="1:5">
      <c r="A54" s="4" t="s">
        <v>2214</v>
      </c>
      <c r="C54" s="5" t="n">
        <v>-84208</v>
      </c>
      <c r="D54" s="5" t="n">
        <v>-141207</v>
      </c>
    </row>
    <row r="55" spans="1:5">
      <c r="A55" s="4" t="s">
        <v>2217</v>
      </c>
      <c r="C55" s="5" t="n">
        <v>-14885</v>
      </c>
      <c r="D55" s="5" t="n">
        <v>-148465</v>
      </c>
    </row>
    <row r="56" spans="1:5">
      <c r="A56" s="4" t="s">
        <v>165</v>
      </c>
      <c r="C56" s="5" t="n">
        <v>-337677</v>
      </c>
      <c r="D56" s="5" t="n">
        <v>-462869</v>
      </c>
    </row>
    <row r="57" spans="1:5">
      <c r="A57" s="4" t="s">
        <v>2246</v>
      </c>
    </row>
    <row r="58" spans="1:5">
      <c r="A58" s="3" t="s">
        <v>577</v>
      </c>
    </row>
    <row r="59" spans="1:5">
      <c r="A59" s="4" t="s">
        <v>951</v>
      </c>
      <c r="C59" s="5" t="n">
        <v>-67150</v>
      </c>
      <c r="D59" s="5" t="n">
        <v>-29002</v>
      </c>
    </row>
    <row r="60" spans="1:5">
      <c r="A60" s="4" t="s">
        <v>2240</v>
      </c>
      <c r="C60" s="5" t="n">
        <v>-34652</v>
      </c>
      <c r="D60" s="5" t="n">
        <v>-13257</v>
      </c>
    </row>
    <row r="61" spans="1:5">
      <c r="A61" s="4" t="s">
        <v>2214</v>
      </c>
      <c r="C61" s="5" t="n">
        <v>-23010</v>
      </c>
      <c r="D61" s="5" t="n">
        <v>-5415</v>
      </c>
    </row>
    <row r="62" spans="1:5">
      <c r="A62" s="4" t="s">
        <v>2217</v>
      </c>
      <c r="C62" s="5" t="n">
        <v>-9488</v>
      </c>
      <c r="D62" s="5" t="n">
        <v>-10330</v>
      </c>
    </row>
    <row r="63" spans="1:5">
      <c r="A63" s="4" t="s">
        <v>1016</v>
      </c>
      <c r="C63" s="5" t="n">
        <v>-251008</v>
      </c>
      <c r="D63" s="5" t="n">
        <v>-90823</v>
      </c>
    </row>
    <row r="64" spans="1:5">
      <c r="A64" s="4" t="s">
        <v>2240</v>
      </c>
      <c r="C64" s="5" t="n">
        <v>-28735</v>
      </c>
      <c r="D64" s="5" t="n">
        <v>-17688</v>
      </c>
    </row>
    <row r="65" spans="1:5">
      <c r="A65" s="4" t="s">
        <v>2214</v>
      </c>
      <c r="C65" s="5" t="n">
        <v>-94472</v>
      </c>
      <c r="D65" s="5" t="n">
        <v>-17569</v>
      </c>
    </row>
    <row r="66" spans="1:5">
      <c r="A66" s="4" t="s">
        <v>2217</v>
      </c>
      <c r="C66" s="5" t="n">
        <v>-127801</v>
      </c>
      <c r="D66" s="5" t="n">
        <v>-55566</v>
      </c>
    </row>
    <row r="67" spans="1:5">
      <c r="A67" s="4" t="s">
        <v>165</v>
      </c>
      <c r="C67" s="5" t="n">
        <v>-318158</v>
      </c>
      <c r="D67" s="5" t="n">
        <v>-119825</v>
      </c>
    </row>
    <row r="68" spans="1:5">
      <c r="A68" s="4" t="s">
        <v>2247</v>
      </c>
    </row>
    <row r="69" spans="1:5">
      <c r="A69" s="3" t="s">
        <v>577</v>
      </c>
    </row>
    <row r="70" spans="1:5">
      <c r="A70" s="4" t="s">
        <v>951</v>
      </c>
      <c r="C70" s="5" t="n">
        <v>-94861</v>
      </c>
      <c r="D70" s="5" t="n">
        <v>-118504</v>
      </c>
    </row>
    <row r="71" spans="1:5">
      <c r="A71" s="4" t="s">
        <v>2240</v>
      </c>
      <c r="C71" s="5" t="n">
        <v>-37774</v>
      </c>
      <c r="D71" s="5" t="n">
        <v>-43734</v>
      </c>
    </row>
    <row r="72" spans="1:5">
      <c r="A72" s="4" t="s">
        <v>2214</v>
      </c>
      <c r="C72" s="5" t="n">
        <v>-52890</v>
      </c>
      <c r="D72" s="5" t="n">
        <v>-68431</v>
      </c>
    </row>
    <row r="73" spans="1:5">
      <c r="A73" s="4" t="s">
        <v>2217</v>
      </c>
      <c r="C73" s="5" t="n">
        <v>-4197</v>
      </c>
      <c r="D73" s="5" t="n">
        <v>-6339</v>
      </c>
    </row>
    <row r="74" spans="1:5">
      <c r="A74" s="4" t="s">
        <v>1016</v>
      </c>
      <c r="C74" s="5" t="n">
        <v>-164394</v>
      </c>
      <c r="D74" s="5" t="n">
        <v>-156761</v>
      </c>
    </row>
    <row r="75" spans="1:5">
      <c r="A75" s="4" t="s">
        <v>2240</v>
      </c>
      <c r="C75" s="5" t="n">
        <v>-66512</v>
      </c>
      <c r="D75" s="5" t="n">
        <v>-50642</v>
      </c>
    </row>
    <row r="76" spans="1:5">
      <c r="A76" s="4" t="s">
        <v>2214</v>
      </c>
      <c r="C76" s="5" t="n">
        <v>-79136</v>
      </c>
      <c r="D76" s="5" t="n">
        <v>-62664</v>
      </c>
    </row>
    <row r="77" spans="1:5">
      <c r="A77" s="4" t="s">
        <v>2217</v>
      </c>
      <c r="C77" s="5" t="n">
        <v>-18746</v>
      </c>
      <c r="D77" s="5" t="n">
        <v>-43455</v>
      </c>
    </row>
    <row r="78" spans="1:5">
      <c r="A78" s="4" t="s">
        <v>165</v>
      </c>
      <c r="C78" s="5" t="n">
        <v>-259255</v>
      </c>
      <c r="D78" s="5" t="n">
        <v>-275265</v>
      </c>
    </row>
    <row r="79" spans="1:5">
      <c r="A79" s="4" t="s">
        <v>2248</v>
      </c>
    </row>
    <row r="80" spans="1:5">
      <c r="A80" s="3" t="s">
        <v>577</v>
      </c>
    </row>
    <row r="81" spans="1:5">
      <c r="A81" s="4" t="s">
        <v>951</v>
      </c>
      <c r="C81" s="5" t="n">
        <v>-212921</v>
      </c>
      <c r="D81" s="5" t="n">
        <v>-49339</v>
      </c>
    </row>
    <row r="82" spans="1:5">
      <c r="A82" s="4" t="s">
        <v>2240</v>
      </c>
      <c r="C82" s="5" t="n">
        <v>-29175</v>
      </c>
      <c r="D82" s="5" t="n">
        <v>-13485</v>
      </c>
    </row>
    <row r="83" spans="1:5">
      <c r="A83" s="4" t="s">
        <v>2214</v>
      </c>
      <c r="C83" s="5" t="n">
        <v>-178660</v>
      </c>
      <c r="D83" s="5" t="n">
        <v>-33131</v>
      </c>
    </row>
    <row r="84" spans="1:5">
      <c r="A84" s="4" t="s">
        <v>2217</v>
      </c>
      <c r="C84" s="5" t="n">
        <v>-5086</v>
      </c>
      <c r="D84" s="5" t="n">
        <v>-2723</v>
      </c>
    </row>
    <row r="85" spans="1:5">
      <c r="A85" s="4" t="s">
        <v>1016</v>
      </c>
      <c r="C85" s="5" t="n">
        <v>-384088</v>
      </c>
      <c r="D85" s="5" t="n">
        <v>-51081</v>
      </c>
    </row>
    <row r="86" spans="1:5">
      <c r="A86" s="4" t="s">
        <v>2240</v>
      </c>
      <c r="C86" s="5" t="n">
        <v>-30577</v>
      </c>
      <c r="D86" s="5" t="n">
        <v>-16658</v>
      </c>
    </row>
    <row r="87" spans="1:5">
      <c r="A87" s="4" t="s">
        <v>2214</v>
      </c>
      <c r="C87" s="5" t="n">
        <v>-271118</v>
      </c>
      <c r="D87" s="5" t="n">
        <v>-16155</v>
      </c>
    </row>
    <row r="88" spans="1:5">
      <c r="A88" s="4" t="s">
        <v>2217</v>
      </c>
      <c r="C88" s="5" t="n">
        <v>-82393</v>
      </c>
      <c r="D88" s="5" t="n">
        <v>-18268</v>
      </c>
    </row>
    <row r="89" spans="1:5">
      <c r="A89" s="4" t="s">
        <v>165</v>
      </c>
      <c r="C89" s="5" t="n">
        <v>-597009</v>
      </c>
      <c r="D89" s="5" t="n">
        <v>-100420</v>
      </c>
    </row>
    <row r="90" spans="1:5">
      <c r="A90" s="4" t="s">
        <v>2249</v>
      </c>
    </row>
    <row r="91" spans="1:5">
      <c r="A91" s="3" t="s">
        <v>577</v>
      </c>
    </row>
    <row r="92" spans="1:5">
      <c r="A92" s="4" t="s">
        <v>951</v>
      </c>
      <c r="C92" s="5" t="n">
        <v>-67862</v>
      </c>
      <c r="D92" s="5" t="n">
        <v>-57096</v>
      </c>
    </row>
    <row r="93" spans="1:5">
      <c r="A93" s="4" t="s">
        <v>2240</v>
      </c>
      <c r="C93" s="5" t="n">
        <v>-8497</v>
      </c>
      <c r="D93" s="5" t="n">
        <v>-5602</v>
      </c>
    </row>
    <row r="94" spans="1:5">
      <c r="A94" s="4" t="s">
        <v>2214</v>
      </c>
      <c r="C94" s="5" t="n">
        <v>-57437</v>
      </c>
      <c r="D94" s="5" t="n">
        <v>-44934</v>
      </c>
    </row>
    <row r="95" spans="1:5">
      <c r="A95" s="4" t="s">
        <v>2217</v>
      </c>
      <c r="C95" s="5" t="n">
        <v>-1928</v>
      </c>
      <c r="D95" s="5" t="n">
        <v>-6560</v>
      </c>
    </row>
    <row r="96" spans="1:5">
      <c r="A96" s="4" t="s">
        <v>1016</v>
      </c>
      <c r="C96" s="5" t="n">
        <v>-157138</v>
      </c>
      <c r="D96" s="5" t="n">
        <v>-244073</v>
      </c>
    </row>
    <row r="97" spans="1:5">
      <c r="A97" s="4" t="s">
        <v>2240</v>
      </c>
      <c r="C97" s="5" t="n">
        <v>-34051</v>
      </c>
      <c r="D97" s="5" t="n">
        <v>-26489</v>
      </c>
    </row>
    <row r="98" spans="1:5">
      <c r="A98" s="4" t="s">
        <v>2214</v>
      </c>
      <c r="C98" s="5" t="n">
        <v>-107024</v>
      </c>
      <c r="D98" s="5" t="n">
        <v>-111543</v>
      </c>
    </row>
    <row r="99" spans="1:5">
      <c r="A99" s="4" t="s">
        <v>2217</v>
      </c>
      <c r="C99" s="5" t="n">
        <v>-16063</v>
      </c>
      <c r="D99" s="5" t="n">
        <v>-106041</v>
      </c>
    </row>
    <row r="100" spans="1:5">
      <c r="A100" s="4" t="s">
        <v>165</v>
      </c>
      <c r="C100" s="5" t="n">
        <v>-225000</v>
      </c>
      <c r="D100" s="5" t="n">
        <v>-301169</v>
      </c>
    </row>
    <row r="101" spans="1:5">
      <c r="A101" s="4" t="s">
        <v>2250</v>
      </c>
    </row>
    <row r="102" spans="1:5">
      <c r="A102" s="3" t="s">
        <v>577</v>
      </c>
    </row>
    <row r="103" spans="1:5">
      <c r="A103" s="4" t="s">
        <v>951</v>
      </c>
      <c r="C103" s="5" t="n">
        <v>-953343</v>
      </c>
      <c r="D103" s="5" t="n">
        <v>-728373</v>
      </c>
    </row>
    <row r="104" spans="1:5">
      <c r="A104" s="4" t="s">
        <v>2240</v>
      </c>
      <c r="C104" s="5" t="n">
        <v>-835870</v>
      </c>
      <c r="D104" s="5" t="n">
        <v>-258798</v>
      </c>
    </row>
    <row r="105" spans="1:5">
      <c r="A105" s="4" t="s">
        <v>2214</v>
      </c>
      <c r="C105" s="5" t="n">
        <v>-117292</v>
      </c>
      <c r="D105" s="5" t="n">
        <v>-451535</v>
      </c>
    </row>
    <row r="106" spans="1:5">
      <c r="A106" s="4" t="s">
        <v>2217</v>
      </c>
      <c r="C106" s="5" t="n">
        <v>-181</v>
      </c>
      <c r="D106" s="5" t="n">
        <v>-18040</v>
      </c>
    </row>
    <row r="107" spans="1:5">
      <c r="A107" s="4" t="s">
        <v>1016</v>
      </c>
      <c r="C107" s="5" t="n">
        <v>-173561</v>
      </c>
      <c r="D107" s="5" t="n">
        <v>-483620</v>
      </c>
    </row>
    <row r="108" spans="1:5">
      <c r="A108" s="4" t="s">
        <v>2240</v>
      </c>
      <c r="C108" s="5" t="n">
        <v>-38370</v>
      </c>
      <c r="D108" s="5" t="n">
        <v>-58886</v>
      </c>
    </row>
    <row r="109" spans="1:5">
      <c r="A109" s="4" t="s">
        <v>2214</v>
      </c>
      <c r="C109" s="5" t="n">
        <v>-116067</v>
      </c>
      <c r="D109" s="5" t="n">
        <v>-319807</v>
      </c>
    </row>
    <row r="110" spans="1:5">
      <c r="A110" s="4" t="s">
        <v>2217</v>
      </c>
      <c r="C110" s="5" t="n">
        <v>-19124</v>
      </c>
      <c r="D110" s="5" t="n">
        <v>-104927</v>
      </c>
    </row>
    <row r="111" spans="1:5">
      <c r="A111" s="4" t="s">
        <v>165</v>
      </c>
      <c r="C111" s="5" t="n">
        <v>-1126904</v>
      </c>
      <c r="D111" s="5" t="n">
        <v>-1211993</v>
      </c>
    </row>
    <row r="112" spans="1:5">
      <c r="A112" s="4" t="s">
        <v>2251</v>
      </c>
    </row>
    <row r="113" spans="1:5">
      <c r="A113" s="3" t="s">
        <v>577</v>
      </c>
    </row>
    <row r="114" spans="1:5">
      <c r="A114" s="4" t="s">
        <v>951</v>
      </c>
      <c r="C114" s="5" t="n">
        <v>94861</v>
      </c>
      <c r="D114" s="5" t="n">
        <v>118504</v>
      </c>
    </row>
    <row r="115" spans="1:5">
      <c r="A115" s="4" t="s">
        <v>2240</v>
      </c>
      <c r="C115" s="5" t="n">
        <v>37774</v>
      </c>
      <c r="D115" s="5" t="n">
        <v>43734</v>
      </c>
    </row>
    <row r="116" spans="1:5">
      <c r="A116" s="4" t="s">
        <v>2214</v>
      </c>
      <c r="C116" s="5" t="n">
        <v>52890</v>
      </c>
      <c r="D116" s="5" t="n">
        <v>68431</v>
      </c>
    </row>
    <row r="117" spans="1:5">
      <c r="A117" s="4" t="s">
        <v>2217</v>
      </c>
      <c r="C117" s="5" t="n">
        <v>4197</v>
      </c>
      <c r="D117" s="5" t="n">
        <v>6339</v>
      </c>
    </row>
    <row r="118" spans="1:5">
      <c r="A118" s="4" t="s">
        <v>1016</v>
      </c>
      <c r="C118" s="5" t="n">
        <v>164394</v>
      </c>
      <c r="D118" s="5" t="n">
        <v>156761</v>
      </c>
    </row>
    <row r="119" spans="1:5">
      <c r="A119" s="4" t="s">
        <v>2240</v>
      </c>
      <c r="C119" s="5" t="n">
        <v>66512</v>
      </c>
      <c r="D119" s="5" t="n">
        <v>50642</v>
      </c>
    </row>
    <row r="120" spans="1:5">
      <c r="A120" s="4" t="s">
        <v>2214</v>
      </c>
      <c r="C120" s="5" t="n">
        <v>79136</v>
      </c>
      <c r="D120" s="5" t="n">
        <v>62664</v>
      </c>
    </row>
    <row r="121" spans="1:5">
      <c r="A121" s="4" t="s">
        <v>2217</v>
      </c>
      <c r="C121" s="5" t="n">
        <v>18746</v>
      </c>
      <c r="D121" s="5" t="n">
        <v>43455</v>
      </c>
    </row>
    <row r="122" spans="1:5">
      <c r="A122" s="4" t="s">
        <v>165</v>
      </c>
      <c r="C122" s="5" t="n">
        <v>259255</v>
      </c>
      <c r="D122" s="5" t="n">
        <v>275265</v>
      </c>
    </row>
    <row r="123" spans="1:5">
      <c r="A123" s="4" t="s">
        <v>2252</v>
      </c>
    </row>
    <row r="124" spans="1:5">
      <c r="A124" s="3" t="s">
        <v>577</v>
      </c>
    </row>
    <row r="125" spans="1:5">
      <c r="A125" s="4" t="s">
        <v>951</v>
      </c>
      <c r="C125" s="5" t="n">
        <v>67862</v>
      </c>
      <c r="D125" s="5" t="n">
        <v>57096</v>
      </c>
    </row>
    <row r="126" spans="1:5">
      <c r="A126" s="4" t="s">
        <v>2240</v>
      </c>
      <c r="C126" s="5" t="n">
        <v>8497</v>
      </c>
      <c r="D126" s="5" t="n">
        <v>5602</v>
      </c>
    </row>
    <row r="127" spans="1:5">
      <c r="A127" s="4" t="s">
        <v>2214</v>
      </c>
      <c r="C127" s="5" t="n">
        <v>57437</v>
      </c>
      <c r="D127" s="5" t="n">
        <v>44934</v>
      </c>
    </row>
    <row r="128" spans="1:5">
      <c r="A128" s="4" t="s">
        <v>2217</v>
      </c>
      <c r="C128" s="5" t="n">
        <v>1928</v>
      </c>
      <c r="D128" s="5" t="n">
        <v>6560</v>
      </c>
    </row>
    <row r="129" spans="1:5">
      <c r="A129" s="4" t="s">
        <v>1016</v>
      </c>
      <c r="C129" s="5" t="n">
        <v>157138</v>
      </c>
      <c r="D129" s="5" t="n">
        <v>244073</v>
      </c>
    </row>
    <row r="130" spans="1:5">
      <c r="A130" s="4" t="s">
        <v>2240</v>
      </c>
      <c r="C130" s="5" t="n">
        <v>34051</v>
      </c>
      <c r="D130" s="5" t="n">
        <v>26489</v>
      </c>
    </row>
    <row r="131" spans="1:5">
      <c r="A131" s="4" t="s">
        <v>2214</v>
      </c>
      <c r="C131" s="5" t="n">
        <v>107024</v>
      </c>
      <c r="D131" s="5" t="n">
        <v>111543</v>
      </c>
    </row>
    <row r="132" spans="1:5">
      <c r="A132" s="4" t="s">
        <v>2217</v>
      </c>
      <c r="C132" s="5" t="n">
        <v>16063</v>
      </c>
      <c r="D132" s="5" t="n">
        <v>106041</v>
      </c>
    </row>
    <row r="133" spans="1:5">
      <c r="A133" s="4" t="s">
        <v>165</v>
      </c>
      <c r="C133" s="5" t="n">
        <v>225000</v>
      </c>
      <c r="D133" s="5" t="n">
        <v>301169</v>
      </c>
    </row>
    <row r="134" spans="1:5">
      <c r="A134" s="4" t="s">
        <v>2253</v>
      </c>
    </row>
    <row r="135" spans="1:5">
      <c r="A135" s="3" t="s">
        <v>577</v>
      </c>
    </row>
    <row r="136" spans="1:5">
      <c r="A136" s="4" t="s">
        <v>951</v>
      </c>
      <c r="C136" s="5" t="n">
        <v>160068</v>
      </c>
      <c r="D136" s="5" t="n">
        <v>85724</v>
      </c>
    </row>
    <row r="137" spans="1:5">
      <c r="A137" s="4" t="s">
        <v>2240</v>
      </c>
      <c r="C137" s="5" t="n">
        <v>41914</v>
      </c>
      <c r="D137" s="5" t="n">
        <v>53074</v>
      </c>
    </row>
    <row r="138" spans="1:5">
      <c r="A138" s="4" t="s">
        <v>2214</v>
      </c>
      <c r="C138" s="5" t="n">
        <v>116806</v>
      </c>
      <c r="D138" s="5" t="n">
        <v>27805</v>
      </c>
    </row>
    <row r="139" spans="1:5">
      <c r="A139" s="4" t="s">
        <v>2217</v>
      </c>
      <c r="C139" s="5" t="n">
        <v>1348</v>
      </c>
      <c r="D139" s="5" t="n">
        <v>4845</v>
      </c>
    </row>
    <row r="140" spans="1:5">
      <c r="A140" s="4" t="s">
        <v>1016</v>
      </c>
      <c r="C140" s="5" t="n">
        <v>177609</v>
      </c>
      <c r="D140" s="5" t="n">
        <v>377145</v>
      </c>
    </row>
    <row r="141" spans="1:5">
      <c r="A141" s="4" t="s">
        <v>2240</v>
      </c>
      <c r="C141" s="5" t="n">
        <v>78516</v>
      </c>
      <c r="D141" s="5" t="n">
        <v>87473</v>
      </c>
    </row>
    <row r="142" spans="1:5">
      <c r="A142" s="4" t="s">
        <v>2214</v>
      </c>
      <c r="C142" s="5" t="n">
        <v>84208</v>
      </c>
      <c r="D142" s="5" t="n">
        <v>141207</v>
      </c>
    </row>
    <row r="143" spans="1:5">
      <c r="A143" s="4" t="s">
        <v>2217</v>
      </c>
      <c r="C143" s="5" t="n">
        <v>14885</v>
      </c>
      <c r="D143" s="5" t="n">
        <v>148465</v>
      </c>
    </row>
    <row r="144" spans="1:5">
      <c r="A144" s="4" t="s">
        <v>165</v>
      </c>
      <c r="C144" s="5" t="n">
        <v>337677</v>
      </c>
      <c r="D144" s="5" t="n">
        <v>462869</v>
      </c>
    </row>
    <row r="145" spans="1:5">
      <c r="A145" s="4" t="s">
        <v>2254</v>
      </c>
    </row>
    <row r="146" spans="1:5">
      <c r="A146" s="3" t="s">
        <v>577</v>
      </c>
    </row>
    <row r="147" spans="1:5">
      <c r="A147" s="4" t="s">
        <v>951</v>
      </c>
      <c r="C147" s="5" t="n">
        <v>953343</v>
      </c>
      <c r="D147" s="5" t="n">
        <v>728373</v>
      </c>
    </row>
    <row r="148" spans="1:5">
      <c r="A148" s="4" t="s">
        <v>2240</v>
      </c>
      <c r="C148" s="5" t="n">
        <v>835870</v>
      </c>
      <c r="D148" s="5" t="n">
        <v>258798</v>
      </c>
    </row>
    <row r="149" spans="1:5">
      <c r="A149" s="4" t="s">
        <v>2214</v>
      </c>
      <c r="C149" s="5" t="n">
        <v>117292</v>
      </c>
      <c r="D149" s="5" t="n">
        <v>451535</v>
      </c>
    </row>
    <row r="150" spans="1:5">
      <c r="A150" s="4" t="s">
        <v>2217</v>
      </c>
      <c r="C150" s="5" t="n">
        <v>181</v>
      </c>
      <c r="D150" s="5" t="n">
        <v>18040</v>
      </c>
    </row>
    <row r="151" spans="1:5">
      <c r="A151" s="4" t="s">
        <v>1016</v>
      </c>
      <c r="C151" s="5" t="n">
        <v>173561</v>
      </c>
      <c r="D151" s="5" t="n">
        <v>483620</v>
      </c>
    </row>
    <row r="152" spans="1:5">
      <c r="A152" s="4" t="s">
        <v>2240</v>
      </c>
      <c r="C152" s="5" t="n">
        <v>38370</v>
      </c>
      <c r="D152" s="5" t="n">
        <v>58886</v>
      </c>
    </row>
    <row r="153" spans="1:5">
      <c r="A153" s="4" t="s">
        <v>2214</v>
      </c>
      <c r="C153" s="5" t="n">
        <v>116067</v>
      </c>
      <c r="D153" s="5" t="n">
        <v>319807</v>
      </c>
    </row>
    <row r="154" spans="1:5">
      <c r="A154" s="4" t="s">
        <v>2217</v>
      </c>
      <c r="C154" s="5" t="n">
        <v>19124</v>
      </c>
      <c r="D154" s="5" t="n">
        <v>104927</v>
      </c>
    </row>
    <row r="155" spans="1:5">
      <c r="A155" s="4" t="s">
        <v>165</v>
      </c>
      <c r="C155" s="5" t="n">
        <v>1126904</v>
      </c>
      <c r="D155" s="5" t="n">
        <v>1211993</v>
      </c>
    </row>
    <row r="156" spans="1:5">
      <c r="A156" s="4" t="s">
        <v>2255</v>
      </c>
    </row>
    <row r="157" spans="1:5">
      <c r="A157" s="3" t="s">
        <v>577</v>
      </c>
    </row>
    <row r="158" spans="1:5">
      <c r="A158" s="4" t="s">
        <v>951</v>
      </c>
      <c r="C158" s="5" t="n">
        <v>67150</v>
      </c>
      <c r="D158" s="5" t="n">
        <v>29002</v>
      </c>
    </row>
    <row r="159" spans="1:5">
      <c r="A159" s="4" t="s">
        <v>2240</v>
      </c>
      <c r="C159" s="5" t="n">
        <v>34652</v>
      </c>
      <c r="D159" s="5" t="n">
        <v>13257</v>
      </c>
    </row>
    <row r="160" spans="1:5">
      <c r="A160" s="4" t="s">
        <v>2214</v>
      </c>
      <c r="C160" s="5" t="n">
        <v>23010</v>
      </c>
      <c r="D160" s="5" t="n">
        <v>5415</v>
      </c>
    </row>
    <row r="161" spans="1:5">
      <c r="A161" s="4" t="s">
        <v>2217</v>
      </c>
      <c r="C161" s="5" t="n">
        <v>9488</v>
      </c>
      <c r="D161" s="5" t="n">
        <v>10330</v>
      </c>
    </row>
    <row r="162" spans="1:5">
      <c r="A162" s="4" t="s">
        <v>1016</v>
      </c>
      <c r="C162" s="5" t="n">
        <v>251008</v>
      </c>
      <c r="D162" s="5" t="n">
        <v>90823</v>
      </c>
    </row>
    <row r="163" spans="1:5">
      <c r="A163" s="4" t="s">
        <v>2240</v>
      </c>
      <c r="C163" s="5" t="n">
        <v>28735</v>
      </c>
      <c r="D163" s="5" t="n">
        <v>17688</v>
      </c>
    </row>
    <row r="164" spans="1:5">
      <c r="A164" s="4" t="s">
        <v>2214</v>
      </c>
      <c r="C164" s="5" t="n">
        <v>94472</v>
      </c>
      <c r="D164" s="5" t="n">
        <v>17569</v>
      </c>
    </row>
    <row r="165" spans="1:5">
      <c r="A165" s="4" t="s">
        <v>2217</v>
      </c>
      <c r="C165" s="5" t="n">
        <v>127801</v>
      </c>
      <c r="D165" s="5" t="n">
        <v>55566</v>
      </c>
    </row>
    <row r="166" spans="1:5">
      <c r="A166" s="4" t="s">
        <v>165</v>
      </c>
      <c r="C166" s="5" t="n">
        <v>318158</v>
      </c>
      <c r="D166" s="5" t="n">
        <v>119825</v>
      </c>
    </row>
    <row r="167" spans="1:5">
      <c r="A167" s="4" t="s">
        <v>2256</v>
      </c>
    </row>
    <row r="168" spans="1:5">
      <c r="A168" s="3" t="s">
        <v>577</v>
      </c>
    </row>
    <row r="169" spans="1:5">
      <c r="A169" s="4" t="s">
        <v>951</v>
      </c>
      <c r="C169" s="5" t="n">
        <v>212921</v>
      </c>
      <c r="D169" s="5" t="n">
        <v>49339</v>
      </c>
    </row>
    <row r="170" spans="1:5">
      <c r="A170" s="4" t="s">
        <v>2240</v>
      </c>
      <c r="C170" s="5" t="n">
        <v>29175</v>
      </c>
      <c r="D170" s="5" t="n">
        <v>13485</v>
      </c>
    </row>
    <row r="171" spans="1:5">
      <c r="A171" s="4" t="s">
        <v>2214</v>
      </c>
      <c r="C171" s="5" t="n">
        <v>178660</v>
      </c>
      <c r="D171" s="5" t="n">
        <v>33131</v>
      </c>
    </row>
    <row r="172" spans="1:5">
      <c r="A172" s="4" t="s">
        <v>2217</v>
      </c>
      <c r="C172" s="5" t="n">
        <v>5086</v>
      </c>
      <c r="D172" s="5" t="n">
        <v>2723</v>
      </c>
    </row>
    <row r="173" spans="1:5">
      <c r="A173" s="4" t="s">
        <v>1016</v>
      </c>
      <c r="C173" s="5" t="n">
        <v>384088</v>
      </c>
      <c r="D173" s="5" t="n">
        <v>51081</v>
      </c>
    </row>
    <row r="174" spans="1:5">
      <c r="A174" s="4" t="s">
        <v>2240</v>
      </c>
      <c r="C174" s="5" t="n">
        <v>30577</v>
      </c>
      <c r="D174" s="5" t="n">
        <v>16658</v>
      </c>
    </row>
    <row r="175" spans="1:5">
      <c r="A175" s="4" t="s">
        <v>2214</v>
      </c>
      <c r="C175" s="5" t="n">
        <v>271118</v>
      </c>
      <c r="D175" s="5" t="n">
        <v>16155</v>
      </c>
    </row>
    <row r="176" spans="1:5">
      <c r="A176" s="4" t="s">
        <v>2217</v>
      </c>
      <c r="C176" s="5" t="n">
        <v>82393</v>
      </c>
      <c r="D176" s="5" t="n">
        <v>18268</v>
      </c>
    </row>
    <row r="177" spans="1:5">
      <c r="A177" s="4" t="s">
        <v>165</v>
      </c>
      <c r="C177" s="5" t="n">
        <v>597009</v>
      </c>
      <c r="D177" s="5" t="n">
        <v>100420</v>
      </c>
    </row>
    <row r="178" spans="1:5">
      <c r="A178" s="4" t="s">
        <v>2283</v>
      </c>
    </row>
    <row r="179" spans="1:5">
      <c r="A179" s="3" t="s">
        <v>577</v>
      </c>
    </row>
    <row r="180" spans="1:5">
      <c r="A180" s="4" t="s">
        <v>951</v>
      </c>
      <c r="C180" s="5" t="n">
        <v>-699827</v>
      </c>
      <c r="D180" s="5" t="n">
        <v>62763</v>
      </c>
    </row>
    <row r="181" spans="1:5">
      <c r="A181" s="4" t="s">
        <v>2240</v>
      </c>
      <c r="C181" s="5" t="n">
        <v>4017</v>
      </c>
      <c r="D181" s="5" t="n">
        <v>-58043</v>
      </c>
    </row>
    <row r="182" spans="1:5">
      <c r="A182" s="4" t="s">
        <v>2214</v>
      </c>
      <c r="C182" s="5" t="n">
        <v>-703844</v>
      </c>
      <c r="D182" s="5" t="n">
        <v>120806</v>
      </c>
    </row>
    <row r="183" spans="1:5">
      <c r="A183" s="4" t="s">
        <v>1016</v>
      </c>
      <c r="C183" s="5" t="n">
        <v>-750372</v>
      </c>
      <c r="D183" s="5" t="n">
        <v>-397813</v>
      </c>
    </row>
    <row r="184" spans="1:5">
      <c r="A184" s="4" t="s">
        <v>2240</v>
      </c>
      <c r="C184" s="5" t="n">
        <v>-257642</v>
      </c>
      <c r="D184" s="5" t="n">
        <v>-184889</v>
      </c>
    </row>
    <row r="185" spans="1:5">
      <c r="A185" s="4" t="s">
        <v>2214</v>
      </c>
      <c r="C185" s="5" t="n">
        <v>-492730</v>
      </c>
      <c r="D185" s="5" t="n">
        <v>-212924</v>
      </c>
    </row>
    <row r="186" spans="1:5">
      <c r="A186" s="4" t="s">
        <v>165</v>
      </c>
      <c r="C186" s="5" t="n">
        <v>-1450199</v>
      </c>
      <c r="D186" s="5" t="n">
        <v>-335050</v>
      </c>
    </row>
    <row r="187" spans="1:5">
      <c r="A187" s="4" t="s">
        <v>2284</v>
      </c>
    </row>
    <row r="188" spans="1:5">
      <c r="A188" s="3" t="s">
        <v>577</v>
      </c>
    </row>
    <row r="189" spans="1:5">
      <c r="A189" s="4" t="s">
        <v>951</v>
      </c>
      <c r="C189" s="5" t="n">
        <v>-355917</v>
      </c>
      <c r="D189" s="5" t="n">
        <v>-358705</v>
      </c>
    </row>
    <row r="190" spans="1:5">
      <c r="A190" s="4" t="s">
        <v>2240</v>
      </c>
      <c r="C190" s="5" t="n">
        <v>-205170</v>
      </c>
      <c r="D190" s="5" t="n">
        <v>-37080</v>
      </c>
    </row>
    <row r="191" spans="1:5">
      <c r="A191" s="4" t="s">
        <v>2214</v>
      </c>
      <c r="C191" s="5" t="n">
        <v>-150747</v>
      </c>
      <c r="D191" s="5" t="n">
        <v>-321625</v>
      </c>
    </row>
    <row r="192" spans="1:5">
      <c r="A192" s="4" t="s">
        <v>1016</v>
      </c>
      <c r="C192" s="5" t="n">
        <v>-100890</v>
      </c>
      <c r="D192" s="5" t="n">
        <v>-328818</v>
      </c>
    </row>
    <row r="193" spans="1:5">
      <c r="A193" s="4" t="s">
        <v>2240</v>
      </c>
      <c r="C193" s="5" t="n">
        <v>209080</v>
      </c>
      <c r="D193" s="5" t="n">
        <v>26754</v>
      </c>
    </row>
    <row r="194" spans="1:5">
      <c r="A194" s="4" t="s">
        <v>2214</v>
      </c>
      <c r="C194" s="5" t="n">
        <v>-309970</v>
      </c>
      <c r="D194" s="5" t="n">
        <v>-355572</v>
      </c>
    </row>
    <row r="195" spans="1:5">
      <c r="A195" s="4" t="s">
        <v>165</v>
      </c>
      <c r="C195" s="5" t="n">
        <v>-456807</v>
      </c>
      <c r="D195" s="5" t="n">
        <v>-687523</v>
      </c>
    </row>
    <row r="196" spans="1:5">
      <c r="A196" s="4" t="s">
        <v>2285</v>
      </c>
    </row>
    <row r="197" spans="1:5">
      <c r="A197" s="3" t="s">
        <v>577</v>
      </c>
    </row>
    <row r="198" spans="1:5">
      <c r="A198" s="4" t="s">
        <v>951</v>
      </c>
      <c r="C198" s="5" t="n">
        <v>2832030</v>
      </c>
      <c r="D198" s="5" t="n">
        <v>1675279</v>
      </c>
    </row>
    <row r="199" spans="1:5">
      <c r="A199" s="4" t="s">
        <v>2240</v>
      </c>
      <c r="C199" s="5" t="n">
        <v>727234</v>
      </c>
      <c r="D199" s="5" t="n">
        <v>601704</v>
      </c>
    </row>
    <row r="200" spans="1:5">
      <c r="A200" s="4" t="s">
        <v>2214</v>
      </c>
      <c r="C200" s="5" t="n">
        <v>2104796</v>
      </c>
      <c r="D200" s="5" t="n">
        <v>1073575</v>
      </c>
    </row>
    <row r="201" spans="1:5">
      <c r="A201" s="4" t="s">
        <v>1016</v>
      </c>
      <c r="C201" s="5" t="n">
        <v>1339621</v>
      </c>
      <c r="D201" s="5" t="n">
        <v>804541</v>
      </c>
    </row>
    <row r="202" spans="1:5">
      <c r="A202" s="4" t="s">
        <v>2240</v>
      </c>
      <c r="C202" s="5" t="n">
        <v>154279</v>
      </c>
      <c r="D202" s="5" t="n">
        <v>171496</v>
      </c>
    </row>
    <row r="203" spans="1:5">
      <c r="A203" s="4" t="s">
        <v>2214</v>
      </c>
      <c r="C203" s="5" t="n">
        <v>1185342</v>
      </c>
      <c r="D203" s="5" t="n">
        <v>633045</v>
      </c>
    </row>
    <row r="204" spans="1:5">
      <c r="A204" s="4" t="s">
        <v>165</v>
      </c>
      <c r="C204" s="5" t="n">
        <v>4171651</v>
      </c>
      <c r="D204" s="5" t="n">
        <v>2479820</v>
      </c>
    </row>
    <row r="205" spans="1:5">
      <c r="A205" s="4" t="s">
        <v>2286</v>
      </c>
    </row>
    <row r="206" spans="1:5">
      <c r="A206" s="3" t="s">
        <v>577</v>
      </c>
    </row>
    <row r="207" spans="1:5">
      <c r="A207" s="4" t="s">
        <v>951</v>
      </c>
      <c r="C207" s="5" t="n">
        <v>1776286</v>
      </c>
      <c r="D207" s="5" t="n">
        <v>1379337</v>
      </c>
    </row>
    <row r="208" spans="1:5">
      <c r="A208" s="4" t="s">
        <v>2240</v>
      </c>
      <c r="C208" s="5" t="n">
        <v>526081</v>
      </c>
      <c r="D208" s="5" t="n">
        <v>506581</v>
      </c>
    </row>
    <row r="209" spans="1:5">
      <c r="A209" s="4" t="s">
        <v>2214</v>
      </c>
      <c r="C209" s="5" t="n">
        <v>1250205</v>
      </c>
      <c r="D209" s="5" t="n">
        <v>872756</v>
      </c>
    </row>
    <row r="210" spans="1:5">
      <c r="A210" s="4" t="s">
        <v>1016</v>
      </c>
      <c r="C210" s="5" t="n">
        <v>488359</v>
      </c>
      <c r="D210" s="5" t="n">
        <v>77910</v>
      </c>
    </row>
    <row r="211" spans="1:5">
      <c r="A211" s="4" t="s">
        <v>2240</v>
      </c>
      <c r="C211" s="5" t="n">
        <v>105717</v>
      </c>
      <c r="D211" s="5" t="n">
        <v>13361</v>
      </c>
    </row>
    <row r="212" spans="1:5">
      <c r="A212" s="4" t="s">
        <v>2214</v>
      </c>
      <c r="C212" s="5" t="n">
        <v>382642</v>
      </c>
      <c r="D212" s="5" t="n">
        <v>64549</v>
      </c>
    </row>
    <row r="213" spans="1:5">
      <c r="A213" s="4" t="s">
        <v>165</v>
      </c>
      <c r="B213" s="4" t="s">
        <v>57</v>
      </c>
      <c r="C213" s="5" t="n">
        <v>2264645</v>
      </c>
      <c r="D213" s="5" t="n">
        <v>1457247</v>
      </c>
    </row>
    <row r="214" spans="1:5">
      <c r="A214" s="4" t="s">
        <v>2261</v>
      </c>
    </row>
    <row r="215" spans="1:5">
      <c r="A215" s="3" t="s">
        <v>577</v>
      </c>
    </row>
    <row r="216" spans="1:5">
      <c r="A216" s="4" t="s">
        <v>951</v>
      </c>
      <c r="C216" s="5" t="n">
        <v>3512364</v>
      </c>
      <c r="D216" s="5" t="n">
        <v>1362210</v>
      </c>
    </row>
    <row r="217" spans="1:5">
      <c r="A217" s="4" t="s">
        <v>2240</v>
      </c>
      <c r="C217" s="5" t="n">
        <v>775161</v>
      </c>
      <c r="D217" s="5" t="n">
        <v>263013</v>
      </c>
    </row>
    <row r="218" spans="1:5">
      <c r="A218" s="4" t="s">
        <v>2214</v>
      </c>
      <c r="C218" s="5" t="n">
        <v>2515926</v>
      </c>
      <c r="D218" s="5" t="n">
        <v>945891</v>
      </c>
    </row>
    <row r="219" spans="1:5">
      <c r="A219" s="4" t="s">
        <v>2217</v>
      </c>
      <c r="C219" s="5" t="n">
        <v>221277</v>
      </c>
      <c r="D219" s="5" t="n">
        <v>153306</v>
      </c>
    </row>
    <row r="220" spans="1:5">
      <c r="A220" s="4" t="s">
        <v>1016</v>
      </c>
      <c r="C220" s="5" t="n">
        <v>5812053</v>
      </c>
      <c r="D220" s="5" t="n">
        <v>4144755</v>
      </c>
    </row>
    <row r="221" spans="1:5">
      <c r="A221" s="4" t="s">
        <v>2240</v>
      </c>
      <c r="C221" s="5" t="n">
        <v>476691</v>
      </c>
      <c r="D221" s="5" t="n">
        <v>657921</v>
      </c>
    </row>
    <row r="222" spans="1:5">
      <c r="A222" s="4" t="s">
        <v>2214</v>
      </c>
      <c r="C222" s="5" t="n">
        <v>1716160</v>
      </c>
      <c r="D222" s="5" t="n">
        <v>1647363</v>
      </c>
    </row>
    <row r="223" spans="1:5">
      <c r="A223" s="4" t="s">
        <v>2217</v>
      </c>
      <c r="C223" s="5" t="n">
        <v>3619202</v>
      </c>
      <c r="D223" s="5" t="n">
        <v>1839471</v>
      </c>
    </row>
    <row r="224" spans="1:5">
      <c r="A224" s="4" t="s">
        <v>165</v>
      </c>
      <c r="C224" s="5" t="n">
        <v>9324417</v>
      </c>
      <c r="D224" s="5" t="n">
        <v>5506965</v>
      </c>
    </row>
    <row r="225" spans="1:5">
      <c r="A225" s="4" t="s">
        <v>2262</v>
      </c>
    </row>
    <row r="226" spans="1:5">
      <c r="A226" s="3" t="s">
        <v>577</v>
      </c>
    </row>
    <row r="227" spans="1:5">
      <c r="A227" s="4" t="s">
        <v>951</v>
      </c>
      <c r="C227" s="5" t="n">
        <v>1218315</v>
      </c>
      <c r="D227" s="5" t="n">
        <v>531426</v>
      </c>
    </row>
    <row r="228" spans="1:5">
      <c r="A228" s="4" t="s">
        <v>2240</v>
      </c>
      <c r="C228" s="5" t="n">
        <v>51560</v>
      </c>
      <c r="D228" s="5" t="n">
        <v>21195</v>
      </c>
    </row>
    <row r="229" spans="1:5">
      <c r="A229" s="4" t="s">
        <v>2214</v>
      </c>
      <c r="C229" s="5" t="n">
        <v>1117295</v>
      </c>
      <c r="D229" s="5" t="n">
        <v>484288</v>
      </c>
    </row>
    <row r="230" spans="1:5">
      <c r="A230" s="4" t="s">
        <v>2217</v>
      </c>
      <c r="C230" s="5" t="n">
        <v>49460</v>
      </c>
      <c r="D230" s="5" t="n">
        <v>25943</v>
      </c>
    </row>
    <row r="231" spans="1:5">
      <c r="A231" s="4" t="s">
        <v>1016</v>
      </c>
      <c r="C231" s="5" t="n">
        <v>1672251</v>
      </c>
      <c r="D231" s="5" t="n">
        <v>1257897</v>
      </c>
    </row>
    <row r="232" spans="1:5">
      <c r="A232" s="4" t="s">
        <v>2240</v>
      </c>
      <c r="C232" s="5" t="n">
        <v>94304</v>
      </c>
      <c r="D232" s="5" t="n">
        <v>99782</v>
      </c>
    </row>
    <row r="233" spans="1:5">
      <c r="A233" s="4" t="s">
        <v>2214</v>
      </c>
      <c r="C233" s="5" t="n">
        <v>1195503</v>
      </c>
      <c r="D233" s="5" t="n">
        <v>953036</v>
      </c>
    </row>
    <row r="234" spans="1:5">
      <c r="A234" s="4" t="s">
        <v>2217</v>
      </c>
      <c r="C234" s="5" t="n">
        <v>382444</v>
      </c>
      <c r="D234" s="5" t="n">
        <v>205079</v>
      </c>
    </row>
    <row r="235" spans="1:5">
      <c r="A235" s="4" t="s">
        <v>165</v>
      </c>
      <c r="C235" s="5" t="n">
        <v>2890566</v>
      </c>
      <c r="D235" s="5" t="n">
        <v>1789323</v>
      </c>
    </row>
    <row r="236" spans="1:5">
      <c r="A236" s="4" t="s">
        <v>2263</v>
      </c>
    </row>
    <row r="237" spans="1:5">
      <c r="A237" s="3" t="s">
        <v>577</v>
      </c>
    </row>
    <row r="238" spans="1:5">
      <c r="A238" s="4" t="s">
        <v>951</v>
      </c>
      <c r="C238" s="5" t="n">
        <v>1938037</v>
      </c>
      <c r="D238" s="5" t="n">
        <v>1377202</v>
      </c>
    </row>
    <row r="239" spans="1:5">
      <c r="A239" s="4" t="s">
        <v>2240</v>
      </c>
      <c r="C239" s="5" t="n">
        <v>242132</v>
      </c>
      <c r="D239" s="5" t="n">
        <v>39820</v>
      </c>
    </row>
    <row r="240" spans="1:5">
      <c r="A240" s="4" t="s">
        <v>2214</v>
      </c>
      <c r="C240" s="5" t="n">
        <v>1162299</v>
      </c>
      <c r="D240" s="5" t="n">
        <v>1002606</v>
      </c>
    </row>
    <row r="241" spans="1:5">
      <c r="A241" s="4" t="s">
        <v>2217</v>
      </c>
      <c r="C241" s="5" t="n">
        <v>533606</v>
      </c>
      <c r="D241" s="5" t="n">
        <v>334776</v>
      </c>
    </row>
    <row r="242" spans="1:5">
      <c r="A242" s="4" t="s">
        <v>1016</v>
      </c>
      <c r="C242" s="5" t="n">
        <v>4773024</v>
      </c>
      <c r="D242" s="5" t="n">
        <v>7563277</v>
      </c>
    </row>
    <row r="243" spans="1:5">
      <c r="A243" s="4" t="s">
        <v>2240</v>
      </c>
      <c r="C243" s="5" t="n">
        <v>107267</v>
      </c>
      <c r="D243" s="5" t="n">
        <v>999182</v>
      </c>
    </row>
    <row r="244" spans="1:5">
      <c r="A244" s="4" t="s">
        <v>2214</v>
      </c>
      <c r="C244" s="5" t="n">
        <v>1818298</v>
      </c>
      <c r="D244" s="5" t="n">
        <v>4604374</v>
      </c>
    </row>
    <row r="245" spans="1:5">
      <c r="A245" s="4" t="s">
        <v>2217</v>
      </c>
      <c r="C245" s="5" t="n">
        <v>2847459</v>
      </c>
      <c r="D245" s="5" t="n">
        <v>1959721</v>
      </c>
    </row>
    <row r="246" spans="1:5">
      <c r="A246" s="4" t="s">
        <v>165</v>
      </c>
      <c r="C246" s="5" t="n">
        <v>6711061</v>
      </c>
      <c r="D246" s="5" t="n">
        <v>8940479</v>
      </c>
    </row>
    <row r="247" spans="1:5">
      <c r="A247" s="4" t="s">
        <v>2264</v>
      </c>
    </row>
    <row r="248" spans="1:5">
      <c r="A248" s="3" t="s">
        <v>577</v>
      </c>
    </row>
    <row r="249" spans="1:5">
      <c r="A249" s="4" t="s">
        <v>951</v>
      </c>
      <c r="C249" s="5" t="n">
        <v>6668716</v>
      </c>
      <c r="D249" s="5" t="n">
        <v>3270838</v>
      </c>
    </row>
    <row r="250" spans="1:5">
      <c r="A250" s="4" t="s">
        <v>2240</v>
      </c>
      <c r="C250" s="5" t="n">
        <v>1068853</v>
      </c>
      <c r="D250" s="5" t="n">
        <v>324028</v>
      </c>
    </row>
    <row r="251" spans="1:5">
      <c r="A251" s="4" t="s">
        <v>2214</v>
      </c>
      <c r="C251" s="5" t="n">
        <v>4795520</v>
      </c>
      <c r="D251" s="5" t="n">
        <v>2432785</v>
      </c>
    </row>
    <row r="252" spans="1:5">
      <c r="A252" s="4" t="s">
        <v>2217</v>
      </c>
      <c r="C252" s="5" t="n">
        <v>804343</v>
      </c>
      <c r="D252" s="5" t="n">
        <v>514025</v>
      </c>
    </row>
    <row r="253" spans="1:5">
      <c r="A253" s="4" t="s">
        <v>1016</v>
      </c>
      <c r="C253" s="5" t="n">
        <v>12257328</v>
      </c>
      <c r="D253" s="5" t="n">
        <v>12965929</v>
      </c>
    </row>
    <row r="254" spans="1:5">
      <c r="A254" s="4" t="s">
        <v>2240</v>
      </c>
      <c r="C254" s="5" t="n">
        <v>678262</v>
      </c>
      <c r="D254" s="5" t="n">
        <v>1756885</v>
      </c>
    </row>
    <row r="255" spans="1:5">
      <c r="A255" s="4" t="s">
        <v>2214</v>
      </c>
      <c r="C255" s="5" t="n">
        <v>4729961</v>
      </c>
      <c r="D255" s="5" t="n">
        <v>7204773</v>
      </c>
    </row>
    <row r="256" spans="1:5">
      <c r="A256" s="4" t="s">
        <v>2217</v>
      </c>
      <c r="C256" s="5" t="n">
        <v>6849105</v>
      </c>
      <c r="D256" s="5" t="n">
        <v>4004271</v>
      </c>
    </row>
    <row r="257" spans="1:5">
      <c r="A257" s="4" t="s">
        <v>165</v>
      </c>
      <c r="B257" s="4" t="s">
        <v>57</v>
      </c>
      <c r="C257" s="5" t="n">
        <v>18926044</v>
      </c>
      <c r="D257" s="5" t="n">
        <v>16236767</v>
      </c>
    </row>
    <row r="258" spans="1:5">
      <c r="A258" s="4" t="s">
        <v>2265</v>
      </c>
    </row>
    <row r="259" spans="1:5">
      <c r="A259" s="3" t="s">
        <v>577</v>
      </c>
    </row>
    <row r="260" spans="1:5">
      <c r="A260" s="4" t="s">
        <v>951</v>
      </c>
      <c r="C260" s="5" t="n">
        <v>-1072173</v>
      </c>
      <c r="D260" s="5" t="n">
        <v>-1256607</v>
      </c>
    </row>
    <row r="261" spans="1:5">
      <c r="A261" s="4" t="s">
        <v>2240</v>
      </c>
      <c r="C261" s="5" t="n">
        <v>-227085</v>
      </c>
      <c r="D261" s="5" t="n">
        <v>46746</v>
      </c>
    </row>
    <row r="262" spans="1:5">
      <c r="A262" s="4" t="s">
        <v>2214</v>
      </c>
      <c r="C262" s="5" t="n">
        <v>-610639</v>
      </c>
      <c r="D262" s="5" t="n">
        <v>-1201435</v>
      </c>
    </row>
    <row r="263" spans="1:5">
      <c r="A263" s="4" t="s">
        <v>2217</v>
      </c>
      <c r="C263" s="5" t="n">
        <v>-234449</v>
      </c>
      <c r="D263" s="5" t="n">
        <v>-101918</v>
      </c>
    </row>
    <row r="264" spans="1:5">
      <c r="A264" s="4" t="s">
        <v>1016</v>
      </c>
      <c r="C264" s="5" t="n">
        <v>-4623554</v>
      </c>
      <c r="D264" s="5" t="n">
        <v>-2115379</v>
      </c>
    </row>
    <row r="265" spans="1:5">
      <c r="A265" s="4" t="s">
        <v>2240</v>
      </c>
      <c r="C265" s="5" t="n">
        <v>-187466</v>
      </c>
      <c r="D265" s="5" t="n">
        <v>-266566</v>
      </c>
    </row>
    <row r="266" spans="1:5">
      <c r="A266" s="4" t="s">
        <v>2214</v>
      </c>
      <c r="C266" s="5" t="n">
        <v>-1016759</v>
      </c>
      <c r="D266" s="5" t="n">
        <v>-787870</v>
      </c>
    </row>
    <row r="267" spans="1:5">
      <c r="A267" s="4" t="s">
        <v>2217</v>
      </c>
      <c r="C267" s="5" t="n">
        <v>-3419329</v>
      </c>
      <c r="D267" s="5" t="n">
        <v>-1060943</v>
      </c>
    </row>
    <row r="268" spans="1:5">
      <c r="A268" s="4" t="s">
        <v>165</v>
      </c>
      <c r="C268" s="5" t="n">
        <v>-5695727</v>
      </c>
      <c r="D268" s="5" t="n">
        <v>-3371986</v>
      </c>
    </row>
    <row r="269" spans="1:5">
      <c r="A269" s="4" t="s">
        <v>2266</v>
      </c>
    </row>
    <row r="270" spans="1:5">
      <c r="A270" s="3" t="s">
        <v>577</v>
      </c>
    </row>
    <row r="271" spans="1:5">
      <c r="A271" s="4" t="s">
        <v>951</v>
      </c>
      <c r="C271" s="5" t="n">
        <v>-714572</v>
      </c>
      <c r="D271" s="5" t="n">
        <v>-916494</v>
      </c>
    </row>
    <row r="272" spans="1:5">
      <c r="A272" s="4" t="s">
        <v>2240</v>
      </c>
      <c r="C272" s="5" t="n">
        <v>-264569</v>
      </c>
      <c r="D272" s="5" t="n">
        <v>-258635</v>
      </c>
    </row>
    <row r="273" spans="1:5">
      <c r="A273" s="4" t="s">
        <v>2214</v>
      </c>
      <c r="C273" s="5" t="n">
        <v>-401471</v>
      </c>
      <c r="D273" s="5" t="n">
        <v>-625052</v>
      </c>
    </row>
    <row r="274" spans="1:5">
      <c r="A274" s="4" t="s">
        <v>2217</v>
      </c>
      <c r="C274" s="5" t="n">
        <v>-48532</v>
      </c>
      <c r="D274" s="5" t="n">
        <v>-32807</v>
      </c>
    </row>
    <row r="275" spans="1:5">
      <c r="A275" s="4" t="s">
        <v>1016</v>
      </c>
      <c r="C275" s="5" t="n">
        <v>-855304</v>
      </c>
      <c r="D275" s="5" t="n">
        <v>-1404791</v>
      </c>
    </row>
    <row r="276" spans="1:5">
      <c r="A276" s="4" t="s">
        <v>2240</v>
      </c>
      <c r="C276" s="5" t="n">
        <v>-85905</v>
      </c>
      <c r="D276" s="5" t="n">
        <v>-144015</v>
      </c>
    </row>
    <row r="277" spans="1:5">
      <c r="A277" s="4" t="s">
        <v>2214</v>
      </c>
      <c r="C277" s="5" t="n">
        <v>-485172</v>
      </c>
      <c r="D277" s="5" t="n">
        <v>-1048890</v>
      </c>
    </row>
    <row r="278" spans="1:5">
      <c r="A278" s="4" t="s">
        <v>2217</v>
      </c>
      <c r="C278" s="5" t="n">
        <v>-284227</v>
      </c>
      <c r="D278" s="5" t="n">
        <v>-211886</v>
      </c>
    </row>
    <row r="279" spans="1:5">
      <c r="A279" s="4" t="s">
        <v>165</v>
      </c>
      <c r="C279" s="5" t="n">
        <v>-1569876</v>
      </c>
      <c r="D279" s="5" t="n">
        <v>-2321285</v>
      </c>
    </row>
    <row r="280" spans="1:5">
      <c r="A280" s="4" t="s">
        <v>2267</v>
      </c>
    </row>
    <row r="281" spans="1:5">
      <c r="A281" s="3" t="s">
        <v>577</v>
      </c>
    </row>
    <row r="282" spans="1:5">
      <c r="A282" s="4" t="s">
        <v>951</v>
      </c>
      <c r="C282" s="5" t="n">
        <v>1863497</v>
      </c>
      <c r="D282" s="5" t="n">
        <v>5337060</v>
      </c>
    </row>
    <row r="283" spans="1:5">
      <c r="A283" s="4" t="s">
        <v>2240</v>
      </c>
      <c r="C283" s="5" t="n">
        <v>158908</v>
      </c>
      <c r="D283" s="5" t="n">
        <v>879984</v>
      </c>
    </row>
    <row r="284" spans="1:5">
      <c r="A284" s="4" t="s">
        <v>2214</v>
      </c>
      <c r="C284" s="5" t="n">
        <v>1829964</v>
      </c>
      <c r="D284" s="5" t="n">
        <v>4257574</v>
      </c>
    </row>
    <row r="285" spans="1:5">
      <c r="A285" s="4" t="s">
        <v>2217</v>
      </c>
      <c r="C285" s="5" t="n">
        <v>-125375</v>
      </c>
      <c r="D285" s="5" t="n">
        <v>199502</v>
      </c>
    </row>
    <row r="286" spans="1:5">
      <c r="A286" s="4" t="s">
        <v>1016</v>
      </c>
      <c r="C286" s="5" t="n">
        <v>4652446</v>
      </c>
      <c r="D286" s="5" t="n">
        <v>4901267</v>
      </c>
    </row>
    <row r="287" spans="1:5">
      <c r="A287" s="4" t="s">
        <v>2240</v>
      </c>
      <c r="C287" s="5" t="n">
        <v>132861</v>
      </c>
      <c r="D287" s="5" t="n">
        <v>-66995</v>
      </c>
    </row>
    <row r="288" spans="1:5">
      <c r="A288" s="4" t="s">
        <v>2214</v>
      </c>
      <c r="C288" s="5" t="n">
        <v>2776829</v>
      </c>
      <c r="D288" s="5" t="n">
        <v>798675</v>
      </c>
    </row>
    <row r="289" spans="1:5">
      <c r="A289" s="4" t="s">
        <v>2217</v>
      </c>
      <c r="C289" s="5" t="n">
        <v>1742756</v>
      </c>
      <c r="D289" s="5" t="n">
        <v>4169587</v>
      </c>
    </row>
    <row r="290" spans="1:5">
      <c r="A290" s="4" t="s">
        <v>165</v>
      </c>
      <c r="C290" s="5" t="n">
        <v>6515943</v>
      </c>
      <c r="D290" s="5" t="n">
        <v>10238327</v>
      </c>
    </row>
    <row r="291" spans="1:5">
      <c r="A291" s="4" t="s">
        <v>2268</v>
      </c>
    </row>
    <row r="292" spans="1:5">
      <c r="A292" s="3" t="s">
        <v>577</v>
      </c>
    </row>
    <row r="293" spans="1:5">
      <c r="A293" s="4" t="s">
        <v>951</v>
      </c>
      <c r="C293" s="5" t="n">
        <v>76752</v>
      </c>
      <c r="D293" s="5" t="n">
        <v>3163959</v>
      </c>
    </row>
    <row r="294" spans="1:5">
      <c r="A294" s="4" t="s">
        <v>2240</v>
      </c>
      <c r="C294" s="5" t="n">
        <v>-332746</v>
      </c>
      <c r="D294" s="5" t="n">
        <v>668095</v>
      </c>
    </row>
    <row r="295" spans="1:5">
      <c r="A295" s="4" t="s">
        <v>2214</v>
      </c>
      <c r="C295" s="5" t="n">
        <v>817854</v>
      </c>
      <c r="D295" s="5" t="n">
        <v>2431087</v>
      </c>
    </row>
    <row r="296" spans="1:5">
      <c r="A296" s="4" t="s">
        <v>2217</v>
      </c>
      <c r="C296" s="5" t="n">
        <v>-408356</v>
      </c>
      <c r="D296" s="5" t="n">
        <v>64777</v>
      </c>
    </row>
    <row r="297" spans="1:5">
      <c r="A297" s="4" t="s">
        <v>1016</v>
      </c>
      <c r="C297" s="5" t="n">
        <v>-826412</v>
      </c>
      <c r="D297" s="5" t="n">
        <v>1381097</v>
      </c>
    </row>
    <row r="298" spans="1:5">
      <c r="A298" s="4" t="s">
        <v>2240</v>
      </c>
      <c r="C298" s="5" t="n">
        <v>-140510</v>
      </c>
      <c r="D298" s="5" t="n">
        <v>-477576</v>
      </c>
    </row>
    <row r="299" spans="1:5">
      <c r="A299" s="4" t="s">
        <v>2214</v>
      </c>
      <c r="C299" s="5" t="n">
        <v>1274898</v>
      </c>
      <c r="D299" s="5" t="n">
        <v>-1038085</v>
      </c>
    </row>
    <row r="300" spans="1:5">
      <c r="A300" s="4" t="s">
        <v>2217</v>
      </c>
      <c r="C300" s="5" t="n">
        <v>-1960800</v>
      </c>
      <c r="D300" s="5" t="n">
        <v>2896758</v>
      </c>
    </row>
    <row r="301" spans="1:5">
      <c r="A301" s="4" t="s">
        <v>165</v>
      </c>
      <c r="B301" s="4" t="s">
        <v>57</v>
      </c>
      <c r="C301" s="5" t="n">
        <v>-749660</v>
      </c>
      <c r="D301" s="5" t="n">
        <v>4545056</v>
      </c>
    </row>
    <row r="302" spans="1:5">
      <c r="A302" s="4" t="s">
        <v>2269</v>
      </c>
    </row>
    <row r="303" spans="1:5">
      <c r="A303" s="3" t="s">
        <v>577</v>
      </c>
    </row>
    <row r="304" spans="1:5">
      <c r="A304" s="4" t="s">
        <v>951</v>
      </c>
      <c r="C304" s="5" t="n">
        <v>-5986498</v>
      </c>
      <c r="D304" s="5" t="n">
        <v>-6241440</v>
      </c>
    </row>
    <row r="305" spans="1:5">
      <c r="A305" s="4" t="s">
        <v>2240</v>
      </c>
      <c r="C305" s="5" t="n">
        <v>-1594018</v>
      </c>
      <c r="D305" s="5" t="n">
        <v>-1580397</v>
      </c>
    </row>
    <row r="306" spans="1:5">
      <c r="A306" s="4" t="s">
        <v>2214</v>
      </c>
      <c r="C306" s="5" t="n">
        <v>-4005755</v>
      </c>
      <c r="D306" s="5" t="n">
        <v>-4167441</v>
      </c>
    </row>
    <row r="307" spans="1:5">
      <c r="A307" s="4" t="s">
        <v>2217</v>
      </c>
      <c r="C307" s="5" t="n">
        <v>-386725</v>
      </c>
      <c r="D307" s="5" t="n">
        <v>-493602</v>
      </c>
    </row>
    <row r="308" spans="1:5">
      <c r="A308" s="4" t="s">
        <v>1016</v>
      </c>
      <c r="C308" s="5" t="n">
        <v>-10678618</v>
      </c>
      <c r="D308" s="5" t="n">
        <v>-12506201</v>
      </c>
    </row>
    <row r="309" spans="1:5">
      <c r="A309" s="4" t="s">
        <v>2240</v>
      </c>
      <c r="C309" s="5" t="n">
        <v>-496868</v>
      </c>
      <c r="D309" s="5" t="n">
        <v>-1188417</v>
      </c>
    </row>
    <row r="310" spans="1:5">
      <c r="A310" s="4" t="s">
        <v>2214</v>
      </c>
      <c r="C310" s="5" t="n">
        <v>-5315534</v>
      </c>
      <c r="D310" s="5" t="n">
        <v>-5647564</v>
      </c>
    </row>
    <row r="311" spans="1:5">
      <c r="A311" s="4" t="s">
        <v>2217</v>
      </c>
      <c r="C311" s="5" t="n">
        <v>-4866216</v>
      </c>
      <c r="D311" s="5" t="n">
        <v>-5670220</v>
      </c>
    </row>
    <row r="312" spans="1:5">
      <c r="A312" s="4" t="s">
        <v>165</v>
      </c>
      <c r="C312" s="5" t="n">
        <v>-16665116</v>
      </c>
      <c r="D312" s="5" t="n">
        <v>-18747641</v>
      </c>
    </row>
    <row r="313" spans="1:5">
      <c r="A313" s="4" t="s">
        <v>2270</v>
      </c>
    </row>
    <row r="314" spans="1:5">
      <c r="A314" s="3" t="s">
        <v>577</v>
      </c>
    </row>
    <row r="315" spans="1:5">
      <c r="A315" s="4" t="s">
        <v>951</v>
      </c>
      <c r="C315" s="5" t="n">
        <v>-5986498</v>
      </c>
      <c r="D315" s="5" t="n">
        <v>-6241440</v>
      </c>
    </row>
    <row r="316" spans="1:5">
      <c r="A316" s="4" t="s">
        <v>2240</v>
      </c>
      <c r="C316" s="5" t="n">
        <v>-1594018</v>
      </c>
      <c r="D316" s="5" t="n">
        <v>-1580397</v>
      </c>
    </row>
    <row r="317" spans="1:5">
      <c r="A317" s="4" t="s">
        <v>2214</v>
      </c>
      <c r="C317" s="5" t="n">
        <v>-4005755</v>
      </c>
      <c r="D317" s="5" t="n">
        <v>-4167441</v>
      </c>
    </row>
    <row r="318" spans="1:5">
      <c r="A318" s="4" t="s">
        <v>2217</v>
      </c>
      <c r="C318" s="5" t="n">
        <v>-386725</v>
      </c>
      <c r="D318" s="5" t="n">
        <v>-493602</v>
      </c>
    </row>
    <row r="319" spans="1:5">
      <c r="A319" s="4" t="s">
        <v>1016</v>
      </c>
      <c r="C319" s="5" t="n">
        <v>-10678618</v>
      </c>
      <c r="D319" s="5" t="n">
        <v>-12506201</v>
      </c>
    </row>
    <row r="320" spans="1:5">
      <c r="A320" s="4" t="s">
        <v>2240</v>
      </c>
      <c r="C320" s="5" t="n">
        <v>-496868</v>
      </c>
      <c r="D320" s="5" t="n">
        <v>-1188417</v>
      </c>
    </row>
    <row r="321" spans="1:5">
      <c r="A321" s="4" t="s">
        <v>2214</v>
      </c>
      <c r="C321" s="5" t="n">
        <v>-5315534</v>
      </c>
      <c r="D321" s="5" t="n">
        <v>-5647564</v>
      </c>
    </row>
    <row r="322" spans="1:5">
      <c r="A322" s="4" t="s">
        <v>2217</v>
      </c>
      <c r="C322" s="5" t="n">
        <v>-4866216</v>
      </c>
      <c r="D322" s="5" t="n">
        <v>-5670220</v>
      </c>
    </row>
    <row r="323" spans="1:5">
      <c r="A323" s="4" t="s">
        <v>165</v>
      </c>
      <c r="B323" s="4" t="s">
        <v>57</v>
      </c>
      <c r="C323" s="6" t="s">
        <v>2271</v>
      </c>
      <c r="D323" s="6" t="s">
        <v>2272</v>
      </c>
    </row>
    <row r="324" spans="1:5"/>
    <row r="325" spans="1:5">
      <c r="A325" s="4" t="s">
        <v>57</v>
      </c>
      <c r="B325" s="4" t="s">
        <v>2287</v>
      </c>
    </row>
  </sheetData>
  <mergeCells count="3">
    <mergeCell ref="A1:B1"/>
    <mergeCell ref="A324:D324"/>
    <mergeCell ref="B325:D32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56"/>
    <col customWidth="1" max="3" min="3" width="4"/>
  </cols>
  <sheetData>
    <row r="1" spans="1:3">
      <c r="A1" s="1" t="s">
        <v>2288</v>
      </c>
      <c r="B1" s="2" t="s">
        <v>1305</v>
      </c>
    </row>
    <row r="2" spans="1:3">
      <c r="A2" s="4" t="s">
        <v>2289</v>
      </c>
    </row>
    <row r="3" spans="1:3">
      <c r="A3" s="3" t="s">
        <v>2290</v>
      </c>
    </row>
    <row r="4" spans="1:3">
      <c r="A4" s="4" t="s">
        <v>2291</v>
      </c>
      <c r="B4" s="6" t="s">
        <v>2292</v>
      </c>
    </row>
    <row r="5" spans="1:3">
      <c r="A5" s="4" t="s">
        <v>2293</v>
      </c>
    </row>
    <row r="6" spans="1:3">
      <c r="A6" s="3" t="s">
        <v>2290</v>
      </c>
    </row>
    <row r="7" spans="1:3">
      <c r="A7" s="4" t="s">
        <v>2294</v>
      </c>
      <c r="B7" s="4" t="s">
        <v>711</v>
      </c>
    </row>
    <row r="8" spans="1:3">
      <c r="A8" s="4" t="s">
        <v>2295</v>
      </c>
    </row>
    <row r="9" spans="1:3">
      <c r="A9" s="3" t="s">
        <v>2290</v>
      </c>
    </row>
    <row r="10" spans="1:3">
      <c r="A10" s="4" t="s">
        <v>2291</v>
      </c>
      <c r="B10" s="6" t="s">
        <v>2296</v>
      </c>
    </row>
    <row r="11" spans="1:3">
      <c r="A11" s="4" t="s">
        <v>2297</v>
      </c>
    </row>
    <row r="12" spans="1:3">
      <c r="A12" s="3" t="s">
        <v>2290</v>
      </c>
    </row>
    <row r="13" spans="1:3">
      <c r="A13" s="4" t="s">
        <v>2294</v>
      </c>
      <c r="B13" s="4" t="s">
        <v>711</v>
      </c>
      <c r="C13" s="4" t="s">
        <v>57</v>
      </c>
    </row>
    <row r="14" spans="1:3">
      <c r="A14" s="4" t="s">
        <v>2298</v>
      </c>
    </row>
    <row r="15" spans="1:3">
      <c r="A15" s="3" t="s">
        <v>2290</v>
      </c>
    </row>
    <row r="16" spans="1:3">
      <c r="A16" s="4" t="s">
        <v>2291</v>
      </c>
      <c r="B16" s="6" t="s">
        <v>2299</v>
      </c>
    </row>
    <row r="17" spans="1:3">
      <c r="A17" s="4" t="s">
        <v>2300</v>
      </c>
    </row>
    <row r="18" spans="1:3">
      <c r="A18" s="3" t="s">
        <v>2290</v>
      </c>
    </row>
    <row r="19" spans="1:3">
      <c r="A19" s="4" t="s">
        <v>2294</v>
      </c>
      <c r="B19" s="4" t="s">
        <v>711</v>
      </c>
      <c r="C19" s="4" t="s">
        <v>64</v>
      </c>
    </row>
    <row r="20" spans="1:3"/>
    <row r="21" spans="1:3">
      <c r="A21" s="4" t="s">
        <v>57</v>
      </c>
      <c r="B21" s="4" t="s">
        <v>2301</v>
      </c>
    </row>
    <row r="22" spans="1:3">
      <c r="A22" s="4" t="s">
        <v>64</v>
      </c>
      <c r="B22" s="4" t="s">
        <v>2302</v>
      </c>
    </row>
  </sheetData>
  <mergeCells count="4">
    <mergeCell ref="B1:C1"/>
    <mergeCell ref="A20:C20"/>
    <mergeCell ref="B21:C21"/>
    <mergeCell ref="B22:C2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2303</v>
      </c>
      <c r="B1" s="2" t="s">
        <v>1</v>
      </c>
    </row>
    <row r="2" spans="1:4">
      <c r="B2" s="2" t="s">
        <v>34</v>
      </c>
      <c r="C2" s="2" t="s">
        <v>35</v>
      </c>
      <c r="D2" s="2" t="s">
        <v>36</v>
      </c>
    </row>
    <row r="3" spans="1:4">
      <c r="A3" s="3" t="s">
        <v>2304</v>
      </c>
    </row>
    <row r="4" spans="1:4">
      <c r="A4" s="4" t="s">
        <v>1901</v>
      </c>
      <c r="B4" s="6" t="s">
        <v>2305</v>
      </c>
      <c r="C4" s="6" t="s">
        <v>2306</v>
      </c>
    </row>
    <row r="5" spans="1:4">
      <c r="A5" s="4" t="s">
        <v>2307</v>
      </c>
      <c r="B5" s="5" t="n">
        <v>-7908896</v>
      </c>
      <c r="C5" s="5" t="n">
        <v>-7147095</v>
      </c>
    </row>
    <row r="6" spans="1:4">
      <c r="A6" s="4" t="s">
        <v>54</v>
      </c>
      <c r="B6" s="6" t="s">
        <v>2308</v>
      </c>
      <c r="C6" s="6" t="s">
        <v>2309</v>
      </c>
      <c r="D6" s="6" t="s">
        <v>27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10</v>
      </c>
      <c r="B1" s="2" t="s">
        <v>34</v>
      </c>
      <c r="C1" s="2" t="s">
        <v>35</v>
      </c>
    </row>
    <row r="2" spans="1:3">
      <c r="A2" s="3" t="s">
        <v>2311</v>
      </c>
    </row>
    <row r="3" spans="1:3">
      <c r="A3" s="4" t="s">
        <v>2312</v>
      </c>
      <c r="B3" s="6" t="s">
        <v>2313</v>
      </c>
      <c r="C3" s="6" t="s">
        <v>2314</v>
      </c>
    </row>
    <row r="4" spans="1:3">
      <c r="A4" s="4" t="s">
        <v>2315</v>
      </c>
      <c r="B4" s="5" t="n">
        <v>20283735</v>
      </c>
      <c r="C4" s="5" t="n">
        <v>15193567</v>
      </c>
    </row>
    <row r="5" spans="1:3">
      <c r="A5" s="4" t="s">
        <v>2316</v>
      </c>
      <c r="B5" s="5" t="n">
        <v>-13363684</v>
      </c>
      <c r="C5" s="5" t="n">
        <v>-9472888</v>
      </c>
    </row>
    <row r="6" spans="1:3">
      <c r="A6" s="4" t="s">
        <v>1428</v>
      </c>
      <c r="B6" s="5" t="n">
        <v>-5032606</v>
      </c>
      <c r="C6" s="5" t="n">
        <v>-5761336</v>
      </c>
    </row>
    <row r="7" spans="1:3">
      <c r="A7" s="4" t="s">
        <v>2317</v>
      </c>
      <c r="B7" s="5" t="n">
        <v>19030657</v>
      </c>
      <c r="C7" s="5" t="n">
        <v>17143212</v>
      </c>
    </row>
    <row r="8" spans="1:3">
      <c r="A8" s="4" t="s">
        <v>54</v>
      </c>
      <c r="B8" s="5" t="n">
        <v>-8021445</v>
      </c>
      <c r="C8" s="5" t="n">
        <v>-7015820</v>
      </c>
    </row>
    <row r="9" spans="1:3">
      <c r="A9" s="4" t="s">
        <v>2318</v>
      </c>
      <c r="B9" s="6" t="s">
        <v>2319</v>
      </c>
      <c r="C9" s="6" t="s">
        <v>2320</v>
      </c>
    </row>
    <row r="10" spans="1:3">
      <c r="A10" s="4" t="s">
        <v>2321</v>
      </c>
      <c r="B10" s="4" t="s">
        <v>2322</v>
      </c>
      <c r="C10" s="4" t="s">
        <v>2323</v>
      </c>
    </row>
    <row r="11" spans="1:3">
      <c r="A11" s="4" t="s">
        <v>2324</v>
      </c>
      <c r="B11" s="4" t="s">
        <v>979</v>
      </c>
      <c r="C11" s="4" t="s">
        <v>979</v>
      </c>
    </row>
    <row r="12" spans="1:3">
      <c r="A12" s="4" t="s">
        <v>2325</v>
      </c>
      <c r="B12" s="4" t="s">
        <v>2326</v>
      </c>
      <c r="C12" s="4" t="s">
        <v>98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6"/>
  </cols>
  <sheetData>
    <row r="1" spans="1:4">
      <c r="A1" s="1" t="s">
        <v>2327</v>
      </c>
      <c r="C1" s="2" t="s">
        <v>34</v>
      </c>
      <c r="D1" s="2" t="s">
        <v>35</v>
      </c>
    </row>
    <row r="2" spans="1:4">
      <c r="A2" s="3" t="s">
        <v>2328</v>
      </c>
    </row>
    <row r="3" spans="1:4">
      <c r="A3" s="4" t="s">
        <v>1403</v>
      </c>
      <c r="C3" s="6" t="s">
        <v>2329</v>
      </c>
      <c r="D3" s="6" t="s">
        <v>2330</v>
      </c>
    </row>
    <row r="4" spans="1:4">
      <c r="A4" s="4" t="s">
        <v>1415</v>
      </c>
      <c r="C4" s="5" t="n">
        <v>78125396</v>
      </c>
      <c r="D4" s="5" t="n">
        <v>56585832</v>
      </c>
    </row>
    <row r="5" spans="1:4">
      <c r="A5" s="4" t="s">
        <v>1423</v>
      </c>
      <c r="B5" s="4" t="s">
        <v>57</v>
      </c>
      <c r="C5" s="5" t="n">
        <v>178515644</v>
      </c>
      <c r="D5" s="5" t="n">
        <v>146923659</v>
      </c>
    </row>
    <row r="6" spans="1:4">
      <c r="A6" s="4" t="s">
        <v>2150</v>
      </c>
    </row>
    <row r="7" spans="1:4">
      <c r="A7" s="3" t="s">
        <v>2328</v>
      </c>
    </row>
    <row r="8" spans="1:4">
      <c r="A8" s="4" t="s">
        <v>1403</v>
      </c>
      <c r="C8" s="5" t="n">
        <v>89114107</v>
      </c>
      <c r="D8" s="5" t="n">
        <v>82661682</v>
      </c>
    </row>
    <row r="9" spans="1:4">
      <c r="A9" s="4" t="s">
        <v>1415</v>
      </c>
      <c r="C9" s="5" t="n">
        <v>77804253</v>
      </c>
      <c r="D9" s="5" t="n">
        <v>57943056</v>
      </c>
    </row>
    <row r="10" spans="1:4">
      <c r="A10" s="4" t="s">
        <v>1423</v>
      </c>
      <c r="B10" s="4" t="s">
        <v>57</v>
      </c>
      <c r="C10" s="5" t="n">
        <v>166918360</v>
      </c>
      <c r="D10" s="5" t="n">
        <v>140604738</v>
      </c>
    </row>
    <row r="11" spans="1:4">
      <c r="A11" s="4" t="s">
        <v>2151</v>
      </c>
    </row>
    <row r="12" spans="1:4">
      <c r="A12" s="3" t="s">
        <v>2328</v>
      </c>
    </row>
    <row r="13" spans="1:4">
      <c r="A13" s="4" t="s">
        <v>1403</v>
      </c>
      <c r="B13" s="4" t="s">
        <v>64</v>
      </c>
      <c r="C13" s="5" t="n">
        <v>11814621</v>
      </c>
      <c r="D13" s="5" t="n">
        <v>7677826</v>
      </c>
    </row>
    <row r="14" spans="1:4">
      <c r="A14" s="4" t="s">
        <v>1415</v>
      </c>
      <c r="B14" s="4" t="s">
        <v>64</v>
      </c>
      <c r="C14" s="5" t="n">
        <v>970671</v>
      </c>
      <c r="D14" s="5" t="n">
        <v>598676</v>
      </c>
    </row>
    <row r="15" spans="1:4">
      <c r="A15" s="4" t="s">
        <v>1423</v>
      </c>
      <c r="B15" s="4" t="s">
        <v>730</v>
      </c>
      <c r="C15" s="5" t="n">
        <v>12785292</v>
      </c>
      <c r="D15" s="5" t="n">
        <v>8276502</v>
      </c>
    </row>
    <row r="16" spans="1:4">
      <c r="A16" s="4" t="s">
        <v>2152</v>
      </c>
    </row>
    <row r="17" spans="1:4">
      <c r="A17" s="3" t="s">
        <v>2328</v>
      </c>
    </row>
    <row r="18" spans="1:4">
      <c r="A18" s="4" t="s">
        <v>1403</v>
      </c>
      <c r="B18" s="4" t="s">
        <v>64</v>
      </c>
      <c r="C18" s="5" t="n">
        <v>-538480</v>
      </c>
      <c r="D18" s="5" t="n">
        <v>-1681</v>
      </c>
    </row>
    <row r="19" spans="1:4">
      <c r="A19" s="4" t="s">
        <v>1415</v>
      </c>
      <c r="B19" s="4" t="s">
        <v>64</v>
      </c>
      <c r="C19" s="5" t="n">
        <v>-649528</v>
      </c>
      <c r="D19" s="5" t="n">
        <v>-1955900</v>
      </c>
    </row>
    <row r="20" spans="1:4">
      <c r="A20" s="4" t="s">
        <v>1423</v>
      </c>
      <c r="B20" s="4" t="s">
        <v>730</v>
      </c>
      <c r="C20" s="6" t="s">
        <v>2331</v>
      </c>
      <c r="D20" s="6" t="s">
        <v>2332</v>
      </c>
    </row>
    <row r="21" spans="1:4"/>
    <row r="22" spans="1:4">
      <c r="A22" s="4" t="s">
        <v>57</v>
      </c>
      <c r="B22" s="4" t="s">
        <v>2333</v>
      </c>
    </row>
    <row r="23" spans="1:4">
      <c r="A23" s="4" t="s">
        <v>64</v>
      </c>
      <c r="B23" s="4" t="s">
        <v>2334</v>
      </c>
    </row>
  </sheetData>
  <mergeCells count="4">
    <mergeCell ref="A1:B1"/>
    <mergeCell ref="A21:C21"/>
    <mergeCell ref="B22:C22"/>
    <mergeCell ref="B23:C2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7"/>
  </cols>
  <sheetData>
    <row r="1" spans="1:4">
      <c r="A1" s="1" t="s">
        <v>2335</v>
      </c>
      <c r="C1" s="2" t="s">
        <v>34</v>
      </c>
      <c r="D1" s="2" t="s">
        <v>35</v>
      </c>
    </row>
    <row r="2" spans="1:4">
      <c r="A2" s="3" t="s">
        <v>542</v>
      </c>
    </row>
    <row r="3" spans="1:4">
      <c r="A3" s="4" t="s">
        <v>2156</v>
      </c>
      <c r="C3" s="6" t="s">
        <v>2336</v>
      </c>
      <c r="D3" s="6" t="s">
        <v>2337</v>
      </c>
    </row>
    <row r="4" spans="1:4">
      <c r="A4" s="4" t="s">
        <v>2159</v>
      </c>
      <c r="C4" s="5" t="n">
        <v>56134668</v>
      </c>
      <c r="D4" s="5" t="n">
        <v>94608001</v>
      </c>
    </row>
    <row r="5" spans="1:4">
      <c r="A5" s="4" t="s">
        <v>2160</v>
      </c>
      <c r="C5" s="5" t="n">
        <v>31489480</v>
      </c>
      <c r="D5" s="5" t="n">
        <v>16307290</v>
      </c>
    </row>
    <row r="6" spans="1:4">
      <c r="A6" s="4" t="s">
        <v>2161</v>
      </c>
      <c r="C6" s="5" t="n">
        <v>38841971</v>
      </c>
      <c r="D6" s="5" t="n">
        <v>31794477</v>
      </c>
    </row>
    <row r="7" spans="1:4">
      <c r="A7" s="4" t="s">
        <v>165</v>
      </c>
      <c r="B7" s="4" t="s">
        <v>57</v>
      </c>
      <c r="C7" s="5" t="n">
        <v>178515644</v>
      </c>
      <c r="D7" s="5" t="n">
        <v>146923659</v>
      </c>
    </row>
    <row r="8" spans="1:4">
      <c r="A8" s="4" t="s">
        <v>2150</v>
      </c>
    </row>
    <row r="9" spans="1:4">
      <c r="A9" s="3" t="s">
        <v>542</v>
      </c>
    </row>
    <row r="10" spans="1:4">
      <c r="A10" s="4" t="s">
        <v>2156</v>
      </c>
      <c r="C10" s="5" t="n">
        <v>51513100</v>
      </c>
      <c r="D10" s="5" t="n">
        <v>4257886</v>
      </c>
    </row>
    <row r="11" spans="1:4">
      <c r="A11" s="4" t="s">
        <v>2159</v>
      </c>
      <c r="C11" s="5" t="n">
        <v>53600975</v>
      </c>
      <c r="D11" s="5" t="n">
        <v>91922854</v>
      </c>
    </row>
    <row r="12" spans="1:4">
      <c r="A12" s="4" t="s">
        <v>2160</v>
      </c>
      <c r="C12" s="5" t="n">
        <v>31572806</v>
      </c>
      <c r="D12" s="5" t="n">
        <v>16437110</v>
      </c>
    </row>
    <row r="13" spans="1:4">
      <c r="A13" s="4" t="s">
        <v>2161</v>
      </c>
      <c r="C13" s="5" t="n">
        <v>30231479</v>
      </c>
      <c r="D13" s="5" t="n">
        <v>27986888</v>
      </c>
    </row>
    <row r="14" spans="1:4">
      <c r="A14" s="4" t="s">
        <v>165</v>
      </c>
      <c r="B14" s="4" t="s">
        <v>57</v>
      </c>
      <c r="C14" s="6" t="s">
        <v>2338</v>
      </c>
      <c r="D14" s="6" t="s">
        <v>2339</v>
      </c>
    </row>
    <row r="15" spans="1:4"/>
    <row r="16" spans="1:4">
      <c r="A16" s="4" t="s">
        <v>57</v>
      </c>
      <c r="B16" s="4" t="s">
        <v>2333</v>
      </c>
    </row>
  </sheetData>
  <mergeCells count="3">
    <mergeCell ref="A1:B1"/>
    <mergeCell ref="A15:C15"/>
    <mergeCell ref="B16:C16"/>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5"/>
  </cols>
  <sheetData>
    <row r="1" spans="1:5">
      <c r="A1" s="1" t="s">
        <v>2340</v>
      </c>
      <c r="C1" s="2" t="s">
        <v>34</v>
      </c>
      <c r="D1" s="2" t="s">
        <v>35</v>
      </c>
      <c r="E1" s="2" t="s">
        <v>36</v>
      </c>
    </row>
    <row r="2" spans="1:5">
      <c r="A2" s="3" t="s">
        <v>2341</v>
      </c>
    </row>
    <row r="3" spans="1:5">
      <c r="A3" s="4" t="s">
        <v>2342</v>
      </c>
      <c r="B3" s="4" t="s">
        <v>57</v>
      </c>
      <c r="C3" s="6" t="s">
        <v>2343</v>
      </c>
      <c r="D3" s="6" t="s">
        <v>2344</v>
      </c>
      <c r="E3" s="6" t="s">
        <v>2345</v>
      </c>
    </row>
    <row r="4" spans="1:5">
      <c r="A4" s="4" t="s">
        <v>2174</v>
      </c>
      <c r="B4" s="4" t="s">
        <v>57</v>
      </c>
      <c r="C4" s="5" t="n">
        <v>-12246</v>
      </c>
      <c r="D4" s="5" t="n">
        <v>-50518</v>
      </c>
    </row>
    <row r="5" spans="1:5">
      <c r="A5" s="4" t="s">
        <v>2346</v>
      </c>
      <c r="B5" s="4" t="s">
        <v>57</v>
      </c>
      <c r="C5" s="5" t="n">
        <v>-109077</v>
      </c>
      <c r="D5" s="5" t="n">
        <v>-154101</v>
      </c>
    </row>
    <row r="6" spans="1:5">
      <c r="A6" s="4" t="s">
        <v>2173</v>
      </c>
      <c r="B6" s="4" t="s">
        <v>57</v>
      </c>
      <c r="C6" s="5" t="n">
        <v>-474161</v>
      </c>
      <c r="D6" s="5" t="n">
        <v>-30374</v>
      </c>
    </row>
    <row r="7" spans="1:5">
      <c r="A7" s="4" t="s">
        <v>2347</v>
      </c>
      <c r="B7" s="4" t="s">
        <v>57</v>
      </c>
      <c r="C7" s="5" t="n">
        <v>42073</v>
      </c>
      <c r="D7" s="5" t="n">
        <v>39578</v>
      </c>
    </row>
    <row r="8" spans="1:5">
      <c r="A8" s="4" t="s">
        <v>2348</v>
      </c>
      <c r="B8" s="4" t="s">
        <v>57</v>
      </c>
      <c r="C8" s="5" t="n">
        <v>486407</v>
      </c>
      <c r="D8" s="5" t="n">
        <v>31746</v>
      </c>
    </row>
    <row r="9" spans="1:5">
      <c r="A9" s="4" t="s">
        <v>2349</v>
      </c>
      <c r="B9" s="4" t="s">
        <v>57</v>
      </c>
      <c r="C9" s="5" t="n">
        <v>67004</v>
      </c>
      <c r="D9" s="5" t="n">
        <v>163669</v>
      </c>
    </row>
    <row r="10" spans="1:5">
      <c r="A10" s="4" t="s">
        <v>2350</v>
      </c>
      <c r="B10" s="4" t="s">
        <v>57</v>
      </c>
      <c r="D10" s="5" t="n">
        <v>956919</v>
      </c>
    </row>
    <row r="11" spans="1:5">
      <c r="A11" s="4" t="s">
        <v>2177</v>
      </c>
      <c r="B11" s="4" t="s">
        <v>57</v>
      </c>
      <c r="C11" s="5" t="n">
        <v>1611438</v>
      </c>
    </row>
    <row r="12" spans="1:5">
      <c r="A12" s="4" t="s">
        <v>1033</v>
      </c>
    </row>
    <row r="13" spans="1:5">
      <c r="A13" s="3" t="s">
        <v>2341</v>
      </c>
    </row>
    <row r="14" spans="1:5">
      <c r="A14" s="4" t="s">
        <v>2342</v>
      </c>
      <c r="C14" s="5" t="n">
        <v>299342</v>
      </c>
      <c r="D14" s="5" t="n">
        <v>178207</v>
      </c>
      <c r="E14" s="5" t="n">
        <v>91223</v>
      </c>
    </row>
    <row r="15" spans="1:5">
      <c r="A15" s="4" t="s">
        <v>2174</v>
      </c>
      <c r="C15" s="5" t="n">
        <v>0</v>
      </c>
      <c r="D15" s="5" t="n">
        <v>0</v>
      </c>
    </row>
    <row r="16" spans="1:5">
      <c r="A16" s="4" t="s">
        <v>2346</v>
      </c>
      <c r="C16" s="5" t="n">
        <v>-42073</v>
      </c>
      <c r="D16" s="5" t="n">
        <v>-39578</v>
      </c>
    </row>
    <row r="17" spans="1:5">
      <c r="A17" s="4" t="s">
        <v>2173</v>
      </c>
      <c r="C17" s="5" t="n">
        <v>0</v>
      </c>
      <c r="D17" s="5" t="n">
        <v>0</v>
      </c>
    </row>
    <row r="18" spans="1:5">
      <c r="A18" s="4" t="s">
        <v>2347</v>
      </c>
      <c r="C18" s="5" t="n">
        <v>0</v>
      </c>
      <c r="D18" s="5" t="n">
        <v>0</v>
      </c>
    </row>
    <row r="19" spans="1:5">
      <c r="A19" s="4" t="s">
        <v>2348</v>
      </c>
      <c r="C19" s="5" t="n">
        <v>12246</v>
      </c>
      <c r="D19" s="5" t="n">
        <v>1372</v>
      </c>
    </row>
    <row r="20" spans="1:5">
      <c r="A20" s="4" t="s">
        <v>2349</v>
      </c>
      <c r="C20" s="5" t="n">
        <v>0</v>
      </c>
      <c r="D20" s="5" t="n">
        <v>49146</v>
      </c>
    </row>
    <row r="21" spans="1:5">
      <c r="A21" s="4" t="s">
        <v>2350</v>
      </c>
      <c r="D21" s="5" t="n">
        <v>76044</v>
      </c>
    </row>
    <row r="22" spans="1:5">
      <c r="A22" s="4" t="s">
        <v>2177</v>
      </c>
      <c r="C22" s="5" t="n">
        <v>150962</v>
      </c>
    </row>
    <row r="23" spans="1:5">
      <c r="A23" s="4" t="s">
        <v>1034</v>
      </c>
    </row>
    <row r="24" spans="1:5">
      <c r="A24" s="3" t="s">
        <v>2341</v>
      </c>
    </row>
    <row r="25" spans="1:5">
      <c r="A25" s="4" t="s">
        <v>2342</v>
      </c>
      <c r="C25" s="5" t="n">
        <v>692338</v>
      </c>
      <c r="D25" s="5" t="n">
        <v>789021</v>
      </c>
      <c r="E25" s="5" t="n">
        <v>505955</v>
      </c>
    </row>
    <row r="26" spans="1:5">
      <c r="A26" s="4" t="s">
        <v>2174</v>
      </c>
      <c r="C26" s="5" t="n">
        <v>-12246</v>
      </c>
      <c r="D26" s="5" t="n">
        <v>-1372</v>
      </c>
    </row>
    <row r="27" spans="1:5">
      <c r="A27" s="4" t="s">
        <v>2346</v>
      </c>
      <c r="C27" s="5" t="n">
        <v>0</v>
      </c>
      <c r="D27" s="5" t="n">
        <v>0</v>
      </c>
    </row>
    <row r="28" spans="1:5">
      <c r="A28" s="4" t="s">
        <v>2173</v>
      </c>
      <c r="C28" s="5" t="n">
        <v>-474161</v>
      </c>
      <c r="D28" s="5" t="n">
        <v>-30374</v>
      </c>
    </row>
    <row r="29" spans="1:5">
      <c r="A29" s="4" t="s">
        <v>2347</v>
      </c>
      <c r="C29" s="5" t="n">
        <v>42073</v>
      </c>
      <c r="D29" s="5" t="n">
        <v>39578</v>
      </c>
    </row>
    <row r="30" spans="1:5">
      <c r="A30" s="4" t="s">
        <v>2348</v>
      </c>
      <c r="C30" s="5" t="n">
        <v>0</v>
      </c>
      <c r="D30" s="5" t="n">
        <v>0</v>
      </c>
    </row>
    <row r="31" spans="1:5">
      <c r="A31" s="4" t="s">
        <v>2349</v>
      </c>
      <c r="C31" s="5" t="n">
        <v>67004</v>
      </c>
      <c r="D31" s="5" t="n">
        <v>114523</v>
      </c>
    </row>
    <row r="32" spans="1:5">
      <c r="A32" s="4" t="s">
        <v>2350</v>
      </c>
      <c r="D32" s="5" t="n">
        <v>160711</v>
      </c>
    </row>
    <row r="33" spans="1:5">
      <c r="A33" s="4" t="s">
        <v>2177</v>
      </c>
      <c r="C33" s="5" t="n">
        <v>280647</v>
      </c>
    </row>
    <row r="34" spans="1:5">
      <c r="A34" s="4" t="s">
        <v>1035</v>
      </c>
    </row>
    <row r="35" spans="1:5">
      <c r="A35" s="3" t="s">
        <v>2341</v>
      </c>
    </row>
    <row r="36" spans="1:5">
      <c r="A36" s="4" t="s">
        <v>2342</v>
      </c>
      <c r="C36" s="5" t="n">
        <v>3641797</v>
      </c>
      <c r="D36" s="5" t="n">
        <v>2054811</v>
      </c>
      <c r="E36" s="6" t="s">
        <v>2351</v>
      </c>
    </row>
    <row r="37" spans="1:5">
      <c r="A37" s="4" t="s">
        <v>2174</v>
      </c>
      <c r="C37" s="5" t="n">
        <v>0</v>
      </c>
      <c r="D37" s="5" t="n">
        <v>-49146</v>
      </c>
    </row>
    <row r="38" spans="1:5">
      <c r="A38" s="4" t="s">
        <v>2346</v>
      </c>
      <c r="C38" s="5" t="n">
        <v>-67004</v>
      </c>
      <c r="D38" s="5" t="n">
        <v>-114523</v>
      </c>
    </row>
    <row r="39" spans="1:5">
      <c r="A39" s="4" t="s">
        <v>2173</v>
      </c>
      <c r="C39" s="5" t="n">
        <v>0</v>
      </c>
      <c r="D39" s="5" t="n">
        <v>0</v>
      </c>
    </row>
    <row r="40" spans="1:5">
      <c r="A40" s="4" t="s">
        <v>2347</v>
      </c>
      <c r="C40" s="5" t="n">
        <v>0</v>
      </c>
      <c r="D40" s="5" t="n">
        <v>0</v>
      </c>
    </row>
    <row r="41" spans="1:5">
      <c r="A41" s="4" t="s">
        <v>2348</v>
      </c>
      <c r="C41" s="5" t="n">
        <v>474161</v>
      </c>
      <c r="D41" s="5" t="n">
        <v>30374</v>
      </c>
    </row>
    <row r="42" spans="1:5">
      <c r="A42" s="4" t="s">
        <v>2349</v>
      </c>
      <c r="C42" s="5" t="n">
        <v>0</v>
      </c>
      <c r="D42" s="5" t="n">
        <v>0</v>
      </c>
    </row>
    <row r="43" spans="1:5">
      <c r="A43" s="4" t="s">
        <v>2350</v>
      </c>
      <c r="D43" s="6" t="s">
        <v>2352</v>
      </c>
    </row>
    <row r="44" spans="1:5">
      <c r="A44" s="4" t="s">
        <v>2177</v>
      </c>
      <c r="C44" s="6" t="s">
        <v>2353</v>
      </c>
    </row>
    <row r="45" spans="1:5"/>
    <row r="46" spans="1:5">
      <c r="A46" s="4" t="s">
        <v>57</v>
      </c>
      <c r="B46" s="4" t="s">
        <v>2354</v>
      </c>
    </row>
  </sheetData>
  <mergeCells count="3">
    <mergeCell ref="A1:B1"/>
    <mergeCell ref="A45:D45"/>
    <mergeCell ref="B46:D4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55</v>
      </c>
      <c r="B1" s="2" t="s">
        <v>34</v>
      </c>
      <c r="C1" s="2" t="s">
        <v>35</v>
      </c>
    </row>
    <row r="2" spans="1:3">
      <c r="A2" s="3" t="s">
        <v>2356</v>
      </c>
    </row>
    <row r="3" spans="1:3">
      <c r="A3" s="4" t="s">
        <v>2357</v>
      </c>
      <c r="B3" s="6" t="s">
        <v>2358</v>
      </c>
      <c r="C3" s="6" t="s">
        <v>235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v>
      </c>
      <c r="B1" s="2" t="s">
        <v>1</v>
      </c>
    </row>
    <row r="2" spans="1:2">
      <c r="B2" s="2" t="s">
        <v>34</v>
      </c>
    </row>
    <row r="3" spans="1:2">
      <c r="A3" s="3" t="s">
        <v>303</v>
      </c>
    </row>
    <row r="4" spans="1:2">
      <c r="A4" s="4" t="s">
        <v>51</v>
      </c>
      <c r="B4" s="4" t="s">
        <v>30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360</v>
      </c>
      <c r="B1" s="2" t="s">
        <v>34</v>
      </c>
      <c r="C1" s="2" t="s">
        <v>35</v>
      </c>
    </row>
    <row r="2" spans="1:3">
      <c r="A2" s="3" t="s">
        <v>2361</v>
      </c>
    </row>
    <row r="3" spans="1:3">
      <c r="A3" s="4" t="s">
        <v>743</v>
      </c>
      <c r="B3" s="6" t="s">
        <v>2362</v>
      </c>
      <c r="C3" s="6" t="s">
        <v>2363</v>
      </c>
    </row>
    <row r="4" spans="1:3">
      <c r="A4" s="4" t="s">
        <v>2364</v>
      </c>
      <c r="B4" s="5" t="n">
        <v>223051</v>
      </c>
      <c r="C4" s="5" t="n">
        <v>231105</v>
      </c>
    </row>
    <row r="5" spans="1:3">
      <c r="A5" s="4" t="s">
        <v>2365</v>
      </c>
      <c r="B5" s="5" t="n">
        <v>362</v>
      </c>
      <c r="C5" s="5" t="n">
        <v>585</v>
      </c>
    </row>
    <row r="6" spans="1:3">
      <c r="A6" s="4" t="s">
        <v>102</v>
      </c>
      <c r="B6" s="5" t="n">
        <v>41</v>
      </c>
      <c r="C6" s="5" t="n">
        <v>1206</v>
      </c>
    </row>
    <row r="7" spans="1:3">
      <c r="A7" s="4" t="s">
        <v>165</v>
      </c>
      <c r="B7" s="6" t="s">
        <v>2366</v>
      </c>
      <c r="C7" s="6" t="s">
        <v>236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68</v>
      </c>
      <c r="B1" s="2" t="s">
        <v>1</v>
      </c>
    </row>
    <row r="2" spans="1:2">
      <c r="B2" s="2" t="s">
        <v>34</v>
      </c>
    </row>
    <row r="3" spans="1:2">
      <c r="A3" s="3" t="s">
        <v>2369</v>
      </c>
    </row>
    <row r="4" spans="1:2">
      <c r="A4" s="4" t="s">
        <v>2370</v>
      </c>
      <c r="B4" s="4" t="s">
        <v>88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4"/>
    <col customWidth="1" max="5" min="5" width="57"/>
    <col customWidth="1" max="6" min="6" width="57"/>
  </cols>
  <sheetData>
    <row r="1" spans="1:6">
      <c r="A1" s="1" t="s">
        <v>2371</v>
      </c>
      <c r="C1" s="2" t="s">
        <v>1</v>
      </c>
    </row>
    <row r="2" spans="1:6">
      <c r="C2" s="2" t="s">
        <v>34</v>
      </c>
      <c r="E2" s="2" t="s">
        <v>35</v>
      </c>
      <c r="F2" s="2" t="s">
        <v>36</v>
      </c>
    </row>
    <row r="3" spans="1:6">
      <c r="A3" s="3" t="s">
        <v>597</v>
      </c>
    </row>
    <row r="4" spans="1:6">
      <c r="A4" s="4" t="s">
        <v>2372</v>
      </c>
      <c r="B4" s="4" t="s">
        <v>57</v>
      </c>
      <c r="C4" s="6" t="s">
        <v>2373</v>
      </c>
      <c r="D4" s="4" t="s">
        <v>64</v>
      </c>
      <c r="E4" s="6" t="s">
        <v>2374</v>
      </c>
      <c r="F4" s="6" t="s">
        <v>2375</v>
      </c>
    </row>
    <row r="5" spans="1:6">
      <c r="A5" s="4" t="s">
        <v>2376</v>
      </c>
      <c r="B5" s="4" t="s">
        <v>57</v>
      </c>
      <c r="C5" s="5" t="n">
        <v>1201082</v>
      </c>
      <c r="E5" s="5" t="n">
        <v>1680375</v>
      </c>
      <c r="F5" s="5" t="n">
        <v>1718411</v>
      </c>
    </row>
    <row r="6" spans="1:6">
      <c r="A6" s="4" t="s">
        <v>2377</v>
      </c>
      <c r="B6" s="4" t="s">
        <v>57</v>
      </c>
      <c r="C6" s="5" t="n">
        <v>100298361</v>
      </c>
      <c r="E6" s="5" t="n">
        <v>84682829</v>
      </c>
      <c r="F6" s="5" t="n">
        <v>93946146</v>
      </c>
    </row>
    <row r="7" spans="1:6">
      <c r="A7" s="4" t="s">
        <v>2378</v>
      </c>
      <c r="B7" s="4" t="s">
        <v>57</v>
      </c>
      <c r="C7" s="5" t="n">
        <v>30659441</v>
      </c>
      <c r="E7" s="5" t="n">
        <v>31407773</v>
      </c>
      <c r="F7" s="5" t="n">
        <v>26992289</v>
      </c>
    </row>
    <row r="8" spans="1:6">
      <c r="A8" s="4" t="s">
        <v>2379</v>
      </c>
      <c r="B8" s="4" t="s">
        <v>57</v>
      </c>
      <c r="C8" s="5" t="n">
        <v>92988191</v>
      </c>
      <c r="E8" s="5" t="n">
        <v>74148165</v>
      </c>
      <c r="F8" s="5" t="n">
        <v>89194631</v>
      </c>
    </row>
    <row r="9" spans="1:6">
      <c r="A9" s="4" t="s">
        <v>2380</v>
      </c>
      <c r="B9" s="4" t="s">
        <v>57</v>
      </c>
      <c r="C9" s="5" t="n">
        <v>14781772</v>
      </c>
      <c r="E9" s="5" t="n">
        <v>16508545</v>
      </c>
      <c r="F9" s="5" t="n">
        <v>10720340</v>
      </c>
    </row>
    <row r="10" spans="1:6">
      <c r="A10" s="4" t="s">
        <v>2381</v>
      </c>
      <c r="B10" s="4" t="s">
        <v>2053</v>
      </c>
      <c r="C10" s="5" t="n">
        <v>24134248</v>
      </c>
      <c r="E10" s="5" t="n">
        <v>21487052</v>
      </c>
      <c r="F10" s="5" t="n">
        <v>17421168</v>
      </c>
    </row>
    <row r="11" spans="1:6">
      <c r="A11" s="4" t="s">
        <v>2382</v>
      </c>
      <c r="B11" s="4" t="s">
        <v>57</v>
      </c>
      <c r="C11" s="5" t="n">
        <v>4092211</v>
      </c>
      <c r="E11" s="5" t="n">
        <v>5528912</v>
      </c>
      <c r="F11" s="5" t="n">
        <v>6014365</v>
      </c>
    </row>
    <row r="12" spans="1:6">
      <c r="A12" s="4" t="s">
        <v>2383</v>
      </c>
    </row>
    <row r="13" spans="1:6">
      <c r="A13" s="3" t="s">
        <v>597</v>
      </c>
    </row>
    <row r="14" spans="1:6">
      <c r="A14" s="4" t="s">
        <v>2372</v>
      </c>
      <c r="C14" s="5" t="n">
        <v>1338973</v>
      </c>
      <c r="D14" s="4" t="s">
        <v>64</v>
      </c>
      <c r="E14" s="5" t="n">
        <v>1191343</v>
      </c>
      <c r="F14" s="5" t="n">
        <v>978195</v>
      </c>
    </row>
    <row r="15" spans="1:6">
      <c r="A15" s="4" t="s">
        <v>2376</v>
      </c>
      <c r="C15" s="5" t="n">
        <v>314644</v>
      </c>
      <c r="E15" s="5" t="n">
        <v>288938</v>
      </c>
      <c r="F15" s="5" t="n">
        <v>162070</v>
      </c>
    </row>
    <row r="16" spans="1:6">
      <c r="A16" s="4" t="s">
        <v>2377</v>
      </c>
      <c r="C16" s="5" t="n">
        <v>1385306</v>
      </c>
      <c r="E16" s="5" t="n">
        <v>718623</v>
      </c>
      <c r="F16" s="5" t="n">
        <v>420804</v>
      </c>
    </row>
    <row r="17" spans="1:6">
      <c r="A17" s="4" t="s">
        <v>2378</v>
      </c>
      <c r="C17" s="5" t="n">
        <v>1835595</v>
      </c>
      <c r="E17" s="5" t="n">
        <v>1981596</v>
      </c>
      <c r="F17" s="5" t="n">
        <v>1776837</v>
      </c>
    </row>
    <row r="18" spans="1:6">
      <c r="A18" s="4" t="s">
        <v>2379</v>
      </c>
      <c r="C18" s="5" t="n">
        <v>199891</v>
      </c>
      <c r="E18" s="5" t="n">
        <v>170683</v>
      </c>
      <c r="F18" s="5" t="n">
        <v>96763</v>
      </c>
    </row>
    <row r="19" spans="1:6">
      <c r="A19" s="4" t="s">
        <v>2380</v>
      </c>
      <c r="C19" s="5" t="n">
        <v>29192</v>
      </c>
      <c r="E19" s="5" t="n">
        <v>8220</v>
      </c>
      <c r="F19" s="5" t="n">
        <v>3967</v>
      </c>
    </row>
    <row r="20" spans="1:6">
      <c r="A20" s="4" t="s">
        <v>2381</v>
      </c>
      <c r="B20" s="4" t="s">
        <v>115</v>
      </c>
      <c r="C20" s="5" t="n">
        <v>38605</v>
      </c>
      <c r="E20" s="5" t="n">
        <v>28938</v>
      </c>
      <c r="F20" s="5" t="n">
        <v>18708</v>
      </c>
    </row>
    <row r="21" spans="1:6">
      <c r="A21" s="4" t="s">
        <v>2382</v>
      </c>
      <c r="C21" s="6" t="s">
        <v>2384</v>
      </c>
      <c r="E21" s="6" t="s">
        <v>2385</v>
      </c>
      <c r="F21" s="6" t="s">
        <v>2386</v>
      </c>
    </row>
    <row r="22" spans="1:6">
      <c r="A22" s="4" t="s">
        <v>2387</v>
      </c>
      <c r="B22" s="4" t="s">
        <v>119</v>
      </c>
      <c r="C22" s="4" t="s">
        <v>2383</v>
      </c>
      <c r="E22" s="4" t="s">
        <v>2383</v>
      </c>
      <c r="F22" s="4" t="s">
        <v>2383</v>
      </c>
    </row>
    <row r="23" spans="1:6">
      <c r="A23" s="4" t="s">
        <v>2388</v>
      </c>
      <c r="C23" s="4" t="s">
        <v>728</v>
      </c>
      <c r="E23" s="4" t="s">
        <v>728</v>
      </c>
      <c r="F23" s="4" t="s">
        <v>728</v>
      </c>
    </row>
    <row r="24" spans="1:6">
      <c r="A24" s="4" t="s">
        <v>2389</v>
      </c>
      <c r="C24" s="4" t="s">
        <v>728</v>
      </c>
      <c r="E24" s="4" t="s">
        <v>728</v>
      </c>
      <c r="F24" s="4" t="s">
        <v>728</v>
      </c>
    </row>
    <row r="25" spans="1:6">
      <c r="A25" s="4" t="s">
        <v>2390</v>
      </c>
    </row>
    <row r="26" spans="1:6">
      <c r="A26" s="3" t="s">
        <v>597</v>
      </c>
    </row>
    <row r="27" spans="1:6">
      <c r="A27" s="4" t="s">
        <v>2372</v>
      </c>
      <c r="C27" s="6" t="s">
        <v>2391</v>
      </c>
      <c r="D27" s="4" t="s">
        <v>64</v>
      </c>
      <c r="E27" s="6" t="s">
        <v>2392</v>
      </c>
      <c r="F27" s="6" t="s">
        <v>2393</v>
      </c>
    </row>
    <row r="28" spans="1:6">
      <c r="A28" s="4" t="s">
        <v>2376</v>
      </c>
      <c r="C28" s="5" t="n">
        <v>11482</v>
      </c>
      <c r="E28" s="5" t="n">
        <v>12473</v>
      </c>
      <c r="F28" s="5" t="n">
        <v>12393</v>
      </c>
    </row>
    <row r="29" spans="1:6">
      <c r="A29" s="4" t="s">
        <v>2377</v>
      </c>
      <c r="C29" s="5" t="n">
        <v>448568</v>
      </c>
      <c r="E29" s="5" t="n">
        <v>330042</v>
      </c>
      <c r="F29" s="5" t="n">
        <v>339236</v>
      </c>
    </row>
    <row r="30" spans="1:6">
      <c r="A30" s="4" t="s">
        <v>2378</v>
      </c>
      <c r="C30" s="5" t="n">
        <v>4738</v>
      </c>
      <c r="E30" s="5" t="n">
        <v>66980</v>
      </c>
      <c r="F30" s="5" t="n">
        <v>119406</v>
      </c>
    </row>
    <row r="31" spans="1:6">
      <c r="A31" s="4" t="s">
        <v>2379</v>
      </c>
      <c r="C31" s="5" t="n">
        <v>353962</v>
      </c>
      <c r="E31" s="5" t="n">
        <v>161458</v>
      </c>
      <c r="F31" s="5" t="n">
        <v>324764</v>
      </c>
    </row>
    <row r="32" spans="1:6">
      <c r="A32" s="4" t="s">
        <v>2380</v>
      </c>
      <c r="C32" s="5" t="n">
        <v>0</v>
      </c>
      <c r="E32" s="5" t="n">
        <v>0</v>
      </c>
      <c r="F32" s="5" t="n">
        <v>0</v>
      </c>
    </row>
    <row r="33" spans="1:6">
      <c r="A33" s="4" t="s">
        <v>2381</v>
      </c>
      <c r="B33" s="4" t="s">
        <v>115</v>
      </c>
      <c r="C33" s="5" t="n">
        <v>135746</v>
      </c>
      <c r="E33" s="5" t="n">
        <v>136193</v>
      </c>
      <c r="F33" s="5" t="n">
        <v>161107</v>
      </c>
    </row>
    <row r="34" spans="1:6">
      <c r="A34" s="4" t="s">
        <v>2382</v>
      </c>
      <c r="C34" s="6" t="s">
        <v>2394</v>
      </c>
      <c r="E34" s="6" t="s">
        <v>2395</v>
      </c>
      <c r="F34" s="6" t="s">
        <v>2396</v>
      </c>
    </row>
    <row r="35" spans="1:6">
      <c r="A35" s="4" t="s">
        <v>2387</v>
      </c>
      <c r="C35" s="4" t="s">
        <v>2390</v>
      </c>
      <c r="E35" s="4" t="s">
        <v>2390</v>
      </c>
      <c r="F35" s="4" t="s">
        <v>2390</v>
      </c>
    </row>
    <row r="36" spans="1:6">
      <c r="A36" s="4" t="s">
        <v>2388</v>
      </c>
      <c r="C36" s="4" t="s">
        <v>870</v>
      </c>
      <c r="E36" s="4" t="s">
        <v>870</v>
      </c>
      <c r="F36" s="4" t="s">
        <v>870</v>
      </c>
    </row>
    <row r="37" spans="1:6">
      <c r="A37" s="4" t="s">
        <v>2389</v>
      </c>
      <c r="C37" s="4" t="s">
        <v>870</v>
      </c>
      <c r="E37" s="4" t="s">
        <v>870</v>
      </c>
      <c r="F37" s="4" t="s">
        <v>870</v>
      </c>
    </row>
    <row r="38" spans="1:6">
      <c r="A38" s="4" t="s">
        <v>2397</v>
      </c>
    </row>
    <row r="39" spans="1:6">
      <c r="A39" s="3" t="s">
        <v>597</v>
      </c>
    </row>
    <row r="40" spans="1:6">
      <c r="A40" s="4" t="s">
        <v>2372</v>
      </c>
      <c r="C40" s="6" t="s">
        <v>277</v>
      </c>
      <c r="D40" s="4" t="s">
        <v>64</v>
      </c>
      <c r="E40" s="6" t="s">
        <v>277</v>
      </c>
      <c r="F40" s="6" t="s">
        <v>277</v>
      </c>
    </row>
    <row r="41" spans="1:6">
      <c r="A41" s="4" t="s">
        <v>2376</v>
      </c>
      <c r="C41" s="5" t="n">
        <v>18</v>
      </c>
      <c r="E41" s="5" t="n">
        <v>-30</v>
      </c>
      <c r="F41" s="5" t="n">
        <v>-39</v>
      </c>
    </row>
    <row r="42" spans="1:6">
      <c r="A42" s="4" t="s">
        <v>2377</v>
      </c>
      <c r="C42" s="5" t="n">
        <v>2676</v>
      </c>
      <c r="E42" s="5" t="n">
        <v>2284</v>
      </c>
      <c r="F42" s="5" t="n">
        <v>2198</v>
      </c>
    </row>
    <row r="43" spans="1:6">
      <c r="A43" s="4" t="s">
        <v>2378</v>
      </c>
      <c r="C43" s="5" t="n">
        <v>1423</v>
      </c>
      <c r="E43" s="5" t="n">
        <v>1696</v>
      </c>
      <c r="F43" s="5" t="n">
        <v>1612</v>
      </c>
    </row>
    <row r="44" spans="1:6">
      <c r="A44" s="4" t="s">
        <v>2379</v>
      </c>
      <c r="C44" s="5" t="n">
        <v>4187</v>
      </c>
      <c r="E44" s="5" t="n">
        <v>4112</v>
      </c>
      <c r="F44" s="5" t="n">
        <v>2</v>
      </c>
    </row>
    <row r="45" spans="1:6">
      <c r="A45" s="4" t="s">
        <v>2380</v>
      </c>
      <c r="C45" s="5" t="n">
        <v>0</v>
      </c>
      <c r="E45" s="5" t="n">
        <v>0</v>
      </c>
      <c r="F45" s="5" t="n">
        <v>3881</v>
      </c>
    </row>
    <row r="46" spans="1:6">
      <c r="A46" s="4" t="s">
        <v>2381</v>
      </c>
      <c r="B46" s="4" t="s">
        <v>115</v>
      </c>
      <c r="C46" s="5" t="n">
        <v>150</v>
      </c>
      <c r="E46" s="5" t="n">
        <v>154</v>
      </c>
      <c r="F46" s="5" t="n">
        <v>227</v>
      </c>
    </row>
    <row r="47" spans="1:6">
      <c r="A47" s="4" t="s">
        <v>2382</v>
      </c>
      <c r="C47" s="6" t="s">
        <v>1448</v>
      </c>
      <c r="E47" s="6" t="s">
        <v>2398</v>
      </c>
      <c r="F47" s="6" t="s">
        <v>2399</v>
      </c>
    </row>
    <row r="48" spans="1:6">
      <c r="A48" s="4" t="s">
        <v>2387</v>
      </c>
      <c r="B48" s="4" t="s">
        <v>120</v>
      </c>
      <c r="C48" s="4" t="s">
        <v>2397</v>
      </c>
      <c r="E48" s="4" t="s">
        <v>2397</v>
      </c>
      <c r="F48" s="4" t="s">
        <v>2397</v>
      </c>
    </row>
    <row r="49" spans="1:6">
      <c r="A49" s="4" t="s">
        <v>2388</v>
      </c>
      <c r="C49" s="4" t="s">
        <v>711</v>
      </c>
      <c r="E49" s="4" t="s">
        <v>870</v>
      </c>
      <c r="F49" s="4" t="s">
        <v>870</v>
      </c>
    </row>
    <row r="50" spans="1:6">
      <c r="A50" s="4" t="s">
        <v>2389</v>
      </c>
      <c r="C50" s="4" t="s">
        <v>711</v>
      </c>
      <c r="E50" s="4" t="s">
        <v>870</v>
      </c>
      <c r="F50" s="4" t="s">
        <v>870</v>
      </c>
    </row>
    <row r="51" spans="1:6">
      <c r="A51" s="4" t="s">
        <v>2400</v>
      </c>
    </row>
    <row r="52" spans="1:6">
      <c r="A52" s="3" t="s">
        <v>597</v>
      </c>
    </row>
    <row r="53" spans="1:6">
      <c r="A53" s="4" t="s">
        <v>2372</v>
      </c>
      <c r="C53" s="6" t="s">
        <v>2401</v>
      </c>
      <c r="D53" s="4" t="s">
        <v>64</v>
      </c>
      <c r="E53" s="6" t="s">
        <v>2402</v>
      </c>
      <c r="F53" s="6" t="s">
        <v>2403</v>
      </c>
    </row>
    <row r="54" spans="1:6">
      <c r="A54" s="4" t="s">
        <v>2376</v>
      </c>
      <c r="C54" s="5" t="n">
        <v>326144</v>
      </c>
      <c r="E54" s="5" t="n">
        <v>301381</v>
      </c>
      <c r="F54" s="5" t="n">
        <v>174424</v>
      </c>
    </row>
    <row r="55" spans="1:6">
      <c r="A55" s="4" t="s">
        <v>2377</v>
      </c>
      <c r="C55" s="5" t="n">
        <v>1836550</v>
      </c>
      <c r="E55" s="5" t="n">
        <v>1050949</v>
      </c>
      <c r="F55" s="5" t="n">
        <v>762238</v>
      </c>
    </row>
    <row r="56" spans="1:6">
      <c r="A56" s="4" t="s">
        <v>2378</v>
      </c>
      <c r="C56" s="5" t="n">
        <v>1841756</v>
      </c>
      <c r="E56" s="5" t="n">
        <v>2050272</v>
      </c>
      <c r="F56" s="5" t="n">
        <v>1897855</v>
      </c>
    </row>
    <row r="57" spans="1:6">
      <c r="A57" s="4" t="s">
        <v>2379</v>
      </c>
      <c r="C57" s="5" t="n">
        <v>558040</v>
      </c>
      <c r="E57" s="5" t="n">
        <v>336253</v>
      </c>
      <c r="F57" s="5" t="n">
        <v>421529</v>
      </c>
    </row>
    <row r="58" spans="1:6">
      <c r="A58" s="4" t="s">
        <v>2380</v>
      </c>
      <c r="C58" s="5" t="n">
        <v>29192</v>
      </c>
      <c r="E58" s="5" t="n">
        <v>8220</v>
      </c>
      <c r="F58" s="5" t="n">
        <v>7848</v>
      </c>
    </row>
    <row r="59" spans="1:6">
      <c r="A59" s="4" t="s">
        <v>2381</v>
      </c>
      <c r="B59" s="4" t="s">
        <v>115</v>
      </c>
      <c r="C59" s="5" t="n">
        <v>147501</v>
      </c>
      <c r="E59" s="5" t="n">
        <v>165285</v>
      </c>
      <c r="F59" s="5" t="n">
        <v>180042</v>
      </c>
    </row>
    <row r="60" spans="1:6">
      <c r="A60" s="4" t="s">
        <v>2382</v>
      </c>
      <c r="C60" s="6" t="s">
        <v>2404</v>
      </c>
      <c r="E60" s="6" t="s">
        <v>2405</v>
      </c>
      <c r="F60" s="6" t="s">
        <v>2406</v>
      </c>
    </row>
    <row r="61" spans="1:6">
      <c r="A61" s="4" t="s">
        <v>2407</v>
      </c>
    </row>
    <row r="62" spans="1:6">
      <c r="A62" s="3" t="s">
        <v>597</v>
      </c>
    </row>
    <row r="63" spans="1:6">
      <c r="A63" s="4" t="s">
        <v>2387</v>
      </c>
      <c r="B63" s="4" t="s">
        <v>122</v>
      </c>
      <c r="C63" s="4" t="s">
        <v>2407</v>
      </c>
      <c r="E63" s="4" t="s">
        <v>2407</v>
      </c>
      <c r="F63" s="4" t="s">
        <v>2407</v>
      </c>
    </row>
    <row r="64" spans="1:6">
      <c r="A64" s="4" t="s">
        <v>2388</v>
      </c>
      <c r="C64" s="4" t="s">
        <v>2408</v>
      </c>
      <c r="E64" s="4" t="s">
        <v>2408</v>
      </c>
      <c r="F64" s="4" t="s">
        <v>2408</v>
      </c>
    </row>
    <row r="65" spans="1:6">
      <c r="A65" s="4" t="s">
        <v>2389</v>
      </c>
      <c r="C65" s="4" t="s">
        <v>2408</v>
      </c>
      <c r="E65" s="4" t="s">
        <v>2408</v>
      </c>
      <c r="F65" s="4" t="s">
        <v>2408</v>
      </c>
    </row>
    <row r="66" spans="1:6">
      <c r="A66" s="4" t="s">
        <v>2372</v>
      </c>
      <c r="C66" s="6" t="s">
        <v>2409</v>
      </c>
      <c r="D66" s="4" t="s">
        <v>64</v>
      </c>
      <c r="E66" s="6" t="s">
        <v>2410</v>
      </c>
      <c r="F66" s="6" t="s">
        <v>2411</v>
      </c>
    </row>
    <row r="67" spans="1:6">
      <c r="A67" s="4" t="s">
        <v>2376</v>
      </c>
      <c r="C67" s="5" t="n">
        <v>475194</v>
      </c>
      <c r="E67" s="5" t="n">
        <v>1011125</v>
      </c>
      <c r="F67" s="5" t="n">
        <v>1219202</v>
      </c>
    </row>
    <row r="68" spans="1:6">
      <c r="A68" s="4" t="s">
        <v>2377</v>
      </c>
      <c r="C68" s="5" t="n">
        <v>80584265</v>
      </c>
      <c r="E68" s="5" t="n">
        <v>65967300</v>
      </c>
      <c r="F68" s="5" t="n">
        <v>76403596</v>
      </c>
    </row>
    <row r="69" spans="1:6">
      <c r="A69" s="4" t="s">
        <v>2378</v>
      </c>
      <c r="C69" s="5" t="n">
        <v>13924371</v>
      </c>
      <c r="E69" s="5" t="n">
        <v>16595791</v>
      </c>
      <c r="F69" s="5" t="n">
        <v>13151540</v>
      </c>
    </row>
    <row r="70" spans="1:6">
      <c r="A70" s="4" t="s">
        <v>2379</v>
      </c>
      <c r="C70" s="5" t="n">
        <v>74467296</v>
      </c>
      <c r="E70" s="5" t="n">
        <v>56802838</v>
      </c>
      <c r="F70" s="5" t="n">
        <v>71020292</v>
      </c>
    </row>
    <row r="71" spans="1:6">
      <c r="A71" s="4" t="s">
        <v>2380</v>
      </c>
      <c r="C71" s="5" t="n">
        <v>8648722</v>
      </c>
      <c r="E71" s="5" t="n">
        <v>10890157</v>
      </c>
      <c r="F71" s="5" t="n">
        <v>6833491</v>
      </c>
    </row>
    <row r="72" spans="1:6">
      <c r="A72" s="4" t="s">
        <v>2381</v>
      </c>
      <c r="B72" s="4" t="s">
        <v>115</v>
      </c>
      <c r="C72" s="5" t="n">
        <v>5300681</v>
      </c>
      <c r="E72" s="5" t="n">
        <v>1883033</v>
      </c>
      <c r="F72" s="5" t="n">
        <v>2561394</v>
      </c>
    </row>
    <row r="73" spans="1:6">
      <c r="A73" s="4" t="s">
        <v>2382</v>
      </c>
      <c r="C73" s="6" t="s">
        <v>2412</v>
      </c>
      <c r="E73" s="6" t="s">
        <v>2413</v>
      </c>
      <c r="F73" s="6" t="s">
        <v>2414</v>
      </c>
    </row>
    <row r="74" spans="1:6">
      <c r="A74" s="4" t="s">
        <v>2415</v>
      </c>
    </row>
    <row r="75" spans="1:6">
      <c r="A75" s="3" t="s">
        <v>597</v>
      </c>
    </row>
    <row r="76" spans="1:6">
      <c r="A76" s="4" t="s">
        <v>2387</v>
      </c>
      <c r="B76" s="4" t="s">
        <v>2416</v>
      </c>
      <c r="C76" s="4" t="s">
        <v>2415</v>
      </c>
      <c r="E76" s="4" t="s">
        <v>2415</v>
      </c>
      <c r="F76" s="4" t="s">
        <v>2415</v>
      </c>
    </row>
    <row r="77" spans="1:6">
      <c r="A77" s="4" t="s">
        <v>2388</v>
      </c>
      <c r="C77" s="4" t="s">
        <v>2417</v>
      </c>
      <c r="E77" s="4" t="s">
        <v>2417</v>
      </c>
      <c r="F77" s="4" t="s">
        <v>2417</v>
      </c>
    </row>
    <row r="78" spans="1:6">
      <c r="A78" s="4" t="s">
        <v>2389</v>
      </c>
      <c r="C78" s="4" t="s">
        <v>2417</v>
      </c>
      <c r="E78" s="4" t="s">
        <v>2417</v>
      </c>
      <c r="F78" s="4" t="s">
        <v>2417</v>
      </c>
    </row>
    <row r="79" spans="1:6">
      <c r="A79" s="4" t="s">
        <v>2372</v>
      </c>
      <c r="C79" s="6" t="s">
        <v>2418</v>
      </c>
      <c r="D79" s="4" t="s">
        <v>64</v>
      </c>
      <c r="E79" s="6" t="s">
        <v>2419</v>
      </c>
      <c r="F79" s="6" t="s">
        <v>2420</v>
      </c>
    </row>
    <row r="80" spans="1:6">
      <c r="A80" s="4" t="s">
        <v>2376</v>
      </c>
      <c r="C80" s="5" t="n">
        <v>225137</v>
      </c>
      <c r="E80" s="5" t="n">
        <v>174277</v>
      </c>
      <c r="F80" s="5" t="n">
        <v>182432</v>
      </c>
    </row>
    <row r="81" spans="1:6">
      <c r="A81" s="4" t="s">
        <v>2377</v>
      </c>
      <c r="C81" s="5" t="n">
        <v>10900366</v>
      </c>
      <c r="E81" s="5" t="n">
        <v>10265219</v>
      </c>
      <c r="F81" s="5" t="n">
        <v>8512491</v>
      </c>
    </row>
    <row r="82" spans="1:6">
      <c r="A82" s="4" t="s">
        <v>2378</v>
      </c>
      <c r="C82" s="5" t="n">
        <v>6029558</v>
      </c>
      <c r="E82" s="5" t="n">
        <v>5417377</v>
      </c>
      <c r="F82" s="5" t="n">
        <v>6124173</v>
      </c>
    </row>
    <row r="83" spans="1:6">
      <c r="A83" s="4" t="s">
        <v>2379</v>
      </c>
      <c r="C83" s="5" t="n">
        <v>11222870</v>
      </c>
      <c r="E83" s="5" t="n">
        <v>10845420</v>
      </c>
      <c r="F83" s="5" t="n">
        <v>10138711</v>
      </c>
    </row>
    <row r="84" spans="1:6">
      <c r="A84" s="4" t="s">
        <v>2380</v>
      </c>
      <c r="C84" s="5" t="n">
        <v>1334052</v>
      </c>
      <c r="E84" s="5" t="n">
        <v>873938</v>
      </c>
      <c r="F84" s="5" t="n">
        <v>947514</v>
      </c>
    </row>
    <row r="85" spans="1:6">
      <c r="A85" s="4" t="s">
        <v>2381</v>
      </c>
      <c r="B85" s="4" t="s">
        <v>115</v>
      </c>
      <c r="C85" s="5" t="n">
        <v>7842177</v>
      </c>
      <c r="E85" s="5" t="n">
        <v>7036160</v>
      </c>
      <c r="F85" s="5" t="n">
        <v>3550438</v>
      </c>
    </row>
    <row r="86" spans="1:6">
      <c r="A86" s="4" t="s">
        <v>2382</v>
      </c>
      <c r="C86" s="6" t="s">
        <v>2421</v>
      </c>
      <c r="E86" s="6" t="s">
        <v>2422</v>
      </c>
      <c r="F86" s="6" t="s">
        <v>2423</v>
      </c>
    </row>
    <row r="87" spans="1:6">
      <c r="A87" s="4" t="s">
        <v>2424</v>
      </c>
    </row>
    <row r="88" spans="1:6">
      <c r="A88" s="3" t="s">
        <v>597</v>
      </c>
    </row>
    <row r="89" spans="1:6">
      <c r="A89" s="4" t="s">
        <v>2387</v>
      </c>
      <c r="B89" s="4" t="s">
        <v>2425</v>
      </c>
      <c r="C89" s="4" t="s">
        <v>2424</v>
      </c>
      <c r="E89" s="4" t="s">
        <v>2424</v>
      </c>
      <c r="F89" s="4" t="s">
        <v>2424</v>
      </c>
    </row>
    <row r="90" spans="1:6">
      <c r="A90" s="4" t="s">
        <v>2388</v>
      </c>
      <c r="C90" s="4" t="s">
        <v>2426</v>
      </c>
      <c r="E90" s="4" t="s">
        <v>2426</v>
      </c>
      <c r="F90" s="4" t="s">
        <v>2426</v>
      </c>
    </row>
    <row r="91" spans="1:6">
      <c r="A91" s="4" t="s">
        <v>2389</v>
      </c>
      <c r="C91" s="4" t="s">
        <v>2426</v>
      </c>
      <c r="E91" s="4" t="s">
        <v>2426</v>
      </c>
      <c r="F91" s="4" t="s">
        <v>2426</v>
      </c>
    </row>
    <row r="92" spans="1:6">
      <c r="A92" s="4" t="s">
        <v>2372</v>
      </c>
      <c r="C92" s="6" t="s">
        <v>2427</v>
      </c>
      <c r="D92" s="4" t="s">
        <v>64</v>
      </c>
      <c r="E92" s="6" t="s">
        <v>2428</v>
      </c>
      <c r="F92" s="6" t="s">
        <v>2429</v>
      </c>
    </row>
    <row r="93" spans="1:6">
      <c r="A93" s="4" t="s">
        <v>2376</v>
      </c>
      <c r="C93" s="5" t="n">
        <v>37312</v>
      </c>
      <c r="E93" s="5" t="n">
        <v>38805</v>
      </c>
      <c r="F93" s="5" t="n">
        <v>46791</v>
      </c>
    </row>
    <row r="94" spans="1:6">
      <c r="A94" s="4" t="s">
        <v>2377</v>
      </c>
      <c r="C94" s="5" t="n">
        <v>990578</v>
      </c>
      <c r="E94" s="5" t="n">
        <v>1510304</v>
      </c>
      <c r="F94" s="5" t="n">
        <v>1389026</v>
      </c>
    </row>
    <row r="95" spans="1:6">
      <c r="A95" s="4" t="s">
        <v>2378</v>
      </c>
      <c r="C95" s="5" t="n">
        <v>3707962</v>
      </c>
      <c r="E95" s="5" t="n">
        <v>2482580</v>
      </c>
      <c r="F95" s="5" t="n">
        <v>2224500</v>
      </c>
    </row>
    <row r="96" spans="1:6">
      <c r="A96" s="4" t="s">
        <v>2379</v>
      </c>
      <c r="C96" s="5" t="n">
        <v>685626</v>
      </c>
      <c r="E96" s="5" t="n">
        <v>640899</v>
      </c>
      <c r="F96" s="5" t="n">
        <v>615510</v>
      </c>
    </row>
    <row r="97" spans="1:6">
      <c r="A97" s="4" t="s">
        <v>2380</v>
      </c>
      <c r="C97" s="5" t="n">
        <v>2210530</v>
      </c>
      <c r="E97" s="5" t="n">
        <v>1570942</v>
      </c>
      <c r="F97" s="5" t="n">
        <v>1263331</v>
      </c>
    </row>
    <row r="98" spans="1:6">
      <c r="A98" s="4" t="s">
        <v>2381</v>
      </c>
      <c r="B98" s="4" t="s">
        <v>115</v>
      </c>
      <c r="C98" s="5" t="n">
        <v>3047851</v>
      </c>
      <c r="E98" s="5" t="n">
        <v>2642751</v>
      </c>
      <c r="F98" s="5" t="n">
        <v>2609717</v>
      </c>
    </row>
    <row r="99" spans="1:6">
      <c r="A99" s="4" t="s">
        <v>2382</v>
      </c>
      <c r="C99" s="6" t="s">
        <v>2430</v>
      </c>
      <c r="E99" s="6" t="s">
        <v>2431</v>
      </c>
      <c r="F99" s="6" t="s">
        <v>2432</v>
      </c>
    </row>
    <row r="100" spans="1:6">
      <c r="A100" s="4" t="s">
        <v>2433</v>
      </c>
    </row>
    <row r="101" spans="1:6">
      <c r="A101" s="3" t="s">
        <v>597</v>
      </c>
    </row>
    <row r="102" spans="1:6">
      <c r="A102" s="4" t="s">
        <v>2387</v>
      </c>
      <c r="B102" s="4" t="s">
        <v>1696</v>
      </c>
      <c r="C102" s="4" t="s">
        <v>2433</v>
      </c>
      <c r="E102" s="4" t="s">
        <v>2433</v>
      </c>
      <c r="F102" s="4" t="s">
        <v>2433</v>
      </c>
    </row>
    <row r="103" spans="1:6">
      <c r="A103" s="4" t="s">
        <v>2388</v>
      </c>
      <c r="C103" s="4" t="s">
        <v>2434</v>
      </c>
      <c r="E103" s="4" t="s">
        <v>2434</v>
      </c>
      <c r="F103" s="4" t="s">
        <v>2434</v>
      </c>
    </row>
    <row r="104" spans="1:6">
      <c r="A104" s="4" t="s">
        <v>2389</v>
      </c>
      <c r="C104" s="4" t="s">
        <v>2434</v>
      </c>
      <c r="E104" s="4" t="s">
        <v>2434</v>
      </c>
      <c r="F104" s="4" t="s">
        <v>2434</v>
      </c>
    </row>
    <row r="105" spans="1:6">
      <c r="A105" s="4" t="s">
        <v>2372</v>
      </c>
      <c r="C105" s="6" t="s">
        <v>2435</v>
      </c>
      <c r="D105" s="4" t="s">
        <v>64</v>
      </c>
      <c r="E105" s="6" t="s">
        <v>2436</v>
      </c>
      <c r="F105" s="6" t="s">
        <v>2437</v>
      </c>
    </row>
    <row r="106" spans="1:6">
      <c r="A106" s="4" t="s">
        <v>2376</v>
      </c>
      <c r="C106" s="5" t="n">
        <v>12155</v>
      </c>
      <c r="E106" s="5" t="n">
        <v>130769</v>
      </c>
      <c r="F106" s="5" t="n">
        <v>116070</v>
      </c>
    </row>
    <row r="107" spans="1:6">
      <c r="A107" s="4" t="s">
        <v>2377</v>
      </c>
      <c r="C107" s="5" t="n">
        <v>914</v>
      </c>
      <c r="E107" s="5" t="n">
        <v>19096</v>
      </c>
      <c r="F107" s="5" t="n">
        <v>242617</v>
      </c>
    </row>
    <row r="108" spans="1:6">
      <c r="A108" s="4" t="s">
        <v>2378</v>
      </c>
      <c r="C108" s="5" t="n">
        <v>90013</v>
      </c>
      <c r="E108" s="5" t="n">
        <v>86626</v>
      </c>
      <c r="F108" s="5" t="n">
        <v>532707</v>
      </c>
    </row>
    <row r="109" spans="1:6">
      <c r="A109" s="4" t="s">
        <v>2379</v>
      </c>
      <c r="C109" s="5" t="n">
        <v>39</v>
      </c>
      <c r="E109" s="5" t="n">
        <v>17907</v>
      </c>
      <c r="F109" s="5" t="n">
        <v>237305</v>
      </c>
    </row>
    <row r="110" spans="1:6">
      <c r="A110" s="4" t="s">
        <v>2380</v>
      </c>
      <c r="C110" s="5" t="n">
        <v>0</v>
      </c>
      <c r="E110" s="5" t="n">
        <v>0</v>
      </c>
      <c r="F110" s="5" t="n">
        <v>0</v>
      </c>
    </row>
    <row r="111" spans="1:6">
      <c r="A111" s="4" t="s">
        <v>2381</v>
      </c>
      <c r="B111" s="4" t="s">
        <v>115</v>
      </c>
      <c r="C111" s="5" t="n">
        <v>0</v>
      </c>
      <c r="E111" s="5" t="n">
        <v>0</v>
      </c>
      <c r="F111" s="5" t="n">
        <v>38</v>
      </c>
    </row>
    <row r="112" spans="1:6">
      <c r="A112" s="4" t="s">
        <v>2382</v>
      </c>
      <c r="C112" s="6" t="s">
        <v>2438</v>
      </c>
      <c r="E112" s="6" t="s">
        <v>2439</v>
      </c>
      <c r="F112" s="6" t="s">
        <v>2440</v>
      </c>
    </row>
    <row r="113" spans="1:6">
      <c r="A113" s="4" t="s">
        <v>2441</v>
      </c>
    </row>
    <row r="114" spans="1:6">
      <c r="A114" s="3" t="s">
        <v>597</v>
      </c>
    </row>
    <row r="115" spans="1:6">
      <c r="A115" s="4" t="s">
        <v>2387</v>
      </c>
      <c r="C115" s="4" t="s">
        <v>2441</v>
      </c>
      <c r="E115" s="4" t="s">
        <v>2441</v>
      </c>
      <c r="F115" s="4" t="s">
        <v>2441</v>
      </c>
    </row>
    <row r="116" spans="1:6">
      <c r="A116" s="4" t="s">
        <v>2388</v>
      </c>
      <c r="C116" s="4" t="s">
        <v>861</v>
      </c>
      <c r="E116" s="4" t="s">
        <v>861</v>
      </c>
      <c r="F116" s="4" t="s">
        <v>861</v>
      </c>
    </row>
    <row r="117" spans="1:6">
      <c r="A117" s="4" t="s">
        <v>2389</v>
      </c>
      <c r="C117" s="4" t="s">
        <v>861</v>
      </c>
      <c r="E117" s="4" t="s">
        <v>861</v>
      </c>
      <c r="F117" s="4" t="s">
        <v>861</v>
      </c>
    </row>
    <row r="118" spans="1:6">
      <c r="A118" s="4" t="s">
        <v>2372</v>
      </c>
      <c r="C118" s="6" t="s">
        <v>2442</v>
      </c>
      <c r="D118" s="4" t="s">
        <v>64</v>
      </c>
      <c r="E118" s="6" t="s">
        <v>2443</v>
      </c>
      <c r="F118" s="6" t="s">
        <v>2444</v>
      </c>
    </row>
    <row r="119" spans="1:6">
      <c r="A119" s="4" t="s">
        <v>2376</v>
      </c>
      <c r="C119" s="5" t="n">
        <v>3824</v>
      </c>
      <c r="E119" s="5" t="n">
        <v>602</v>
      </c>
      <c r="F119" s="5" t="n">
        <v>-22637</v>
      </c>
    </row>
    <row r="120" spans="1:6">
      <c r="A120" s="4" t="s">
        <v>2377</v>
      </c>
      <c r="C120" s="5" t="n">
        <v>2769583</v>
      </c>
      <c r="E120" s="5" t="n">
        <v>2587712</v>
      </c>
      <c r="F120" s="5" t="n">
        <v>3588848</v>
      </c>
    </row>
    <row r="121" spans="1:6">
      <c r="A121" s="4" t="s">
        <v>2378</v>
      </c>
      <c r="C121" s="5" t="n">
        <v>1501644</v>
      </c>
      <c r="E121" s="5" t="n">
        <v>1503374</v>
      </c>
      <c r="F121" s="5" t="n">
        <v>1283453</v>
      </c>
    </row>
    <row r="122" spans="1:6">
      <c r="A122" s="4" t="s">
        <v>2379</v>
      </c>
      <c r="C122" s="5" t="n">
        <v>3018405</v>
      </c>
      <c r="E122" s="5" t="n">
        <v>2210690</v>
      </c>
      <c r="F122" s="5" t="n">
        <v>3565394</v>
      </c>
    </row>
    <row r="123" spans="1:6">
      <c r="A123" s="4" t="s">
        <v>2380</v>
      </c>
      <c r="C123" s="5" t="n">
        <v>732665</v>
      </c>
      <c r="E123" s="5" t="n">
        <v>1880396</v>
      </c>
      <c r="F123" s="5" t="n">
        <v>726468</v>
      </c>
    </row>
    <row r="124" spans="1:6">
      <c r="A124" s="4" t="s">
        <v>2381</v>
      </c>
      <c r="B124" s="4" t="s">
        <v>115</v>
      </c>
      <c r="C124" s="5" t="n">
        <v>3933691</v>
      </c>
      <c r="E124" s="5" t="n">
        <v>6362896</v>
      </c>
      <c r="F124" s="5" t="n">
        <v>5432770</v>
      </c>
    </row>
    <row r="125" spans="1:6">
      <c r="A125" s="4" t="s">
        <v>2382</v>
      </c>
      <c r="C125" s="6" t="s">
        <v>2445</v>
      </c>
      <c r="E125" s="6" t="s">
        <v>2446</v>
      </c>
      <c r="F125" s="6" t="s">
        <v>2447</v>
      </c>
    </row>
    <row r="126" spans="1:6">
      <c r="A126" s="4" t="s">
        <v>2448</v>
      </c>
    </row>
    <row r="127" spans="1:6">
      <c r="A127" s="3" t="s">
        <v>597</v>
      </c>
    </row>
    <row r="128" spans="1:6">
      <c r="A128" s="4" t="s">
        <v>2387</v>
      </c>
      <c r="C128" s="4" t="s">
        <v>2448</v>
      </c>
      <c r="E128" s="4" t="s">
        <v>2448</v>
      </c>
      <c r="F128" s="4" t="s">
        <v>2448</v>
      </c>
    </row>
    <row r="129" spans="1:6">
      <c r="A129" s="4" t="s">
        <v>2388</v>
      </c>
      <c r="C129" s="4" t="s">
        <v>2449</v>
      </c>
      <c r="E129" s="4" t="s">
        <v>2449</v>
      </c>
      <c r="F129" s="4" t="s">
        <v>2449</v>
      </c>
    </row>
    <row r="130" spans="1:6">
      <c r="A130" s="4" t="s">
        <v>2389</v>
      </c>
      <c r="C130" s="4" t="s">
        <v>2449</v>
      </c>
      <c r="E130" s="4" t="s">
        <v>2449</v>
      </c>
      <c r="F130" s="4" t="s">
        <v>2449</v>
      </c>
    </row>
    <row r="131" spans="1:6">
      <c r="A131" s="4" t="s">
        <v>2372</v>
      </c>
      <c r="C131" s="6" t="s">
        <v>2450</v>
      </c>
      <c r="D131" s="4" t="s">
        <v>64</v>
      </c>
      <c r="E131" s="6" t="s">
        <v>2451</v>
      </c>
      <c r="F131" s="6" t="s">
        <v>2452</v>
      </c>
    </row>
    <row r="132" spans="1:6">
      <c r="A132" s="4" t="s">
        <v>2376</v>
      </c>
      <c r="C132" s="5" t="n">
        <v>9328</v>
      </c>
      <c r="E132" s="5" t="n">
        <v>8895</v>
      </c>
      <c r="F132" s="5" t="n">
        <v>16530</v>
      </c>
    </row>
    <row r="133" spans="1:6">
      <c r="A133" s="4" t="s">
        <v>2377</v>
      </c>
      <c r="C133" s="5" t="n">
        <v>245624</v>
      </c>
      <c r="E133" s="5" t="n">
        <v>230503</v>
      </c>
      <c r="F133" s="5" t="n">
        <v>285871</v>
      </c>
    </row>
    <row r="134" spans="1:6">
      <c r="A134" s="4" t="s">
        <v>2378</v>
      </c>
      <c r="C134" s="5" t="n">
        <v>106351</v>
      </c>
      <c r="E134" s="5" t="n">
        <v>100052</v>
      </c>
      <c r="F134" s="5" t="n">
        <v>118394</v>
      </c>
    </row>
    <row r="135" spans="1:6">
      <c r="A135" s="4" t="s">
        <v>2379</v>
      </c>
      <c r="C135" s="5" t="n">
        <v>25873</v>
      </c>
      <c r="E135" s="5" t="n">
        <v>22207</v>
      </c>
      <c r="F135" s="5" t="n">
        <v>33305</v>
      </c>
    </row>
    <row r="136" spans="1:6">
      <c r="A136" s="4" t="s">
        <v>2380</v>
      </c>
      <c r="C136" s="5" t="n">
        <v>3491</v>
      </c>
      <c r="E136" s="5" t="n">
        <v>3258</v>
      </c>
      <c r="F136" s="5" t="n">
        <v>8320</v>
      </c>
    </row>
    <row r="137" spans="1:6">
      <c r="A137" s="4" t="s">
        <v>2381</v>
      </c>
      <c r="B137" s="4" t="s">
        <v>115</v>
      </c>
      <c r="C137" s="5" t="n">
        <v>188407</v>
      </c>
      <c r="E137" s="5" t="n">
        <v>174816</v>
      </c>
      <c r="F137" s="5" t="n">
        <v>61185</v>
      </c>
    </row>
    <row r="138" spans="1:6">
      <c r="A138" s="4" t="s">
        <v>2382</v>
      </c>
      <c r="C138" s="6" t="s">
        <v>2453</v>
      </c>
      <c r="E138" s="6" t="s">
        <v>2454</v>
      </c>
      <c r="F138" s="6" t="s">
        <v>2455</v>
      </c>
    </row>
    <row r="139" spans="1:6">
      <c r="A139" s="4" t="s">
        <v>2456</v>
      </c>
    </row>
    <row r="140" spans="1:6">
      <c r="A140" s="3" t="s">
        <v>597</v>
      </c>
    </row>
    <row r="141" spans="1:6">
      <c r="A141" s="4" t="s">
        <v>2387</v>
      </c>
      <c r="B141" s="4" t="s">
        <v>1692</v>
      </c>
      <c r="C141" s="4" t="s">
        <v>2457</v>
      </c>
      <c r="E141" s="4" t="s">
        <v>2457</v>
      </c>
      <c r="F141" s="4" t="s">
        <v>2457</v>
      </c>
    </row>
    <row r="142" spans="1:6">
      <c r="A142" s="4" t="s">
        <v>2388</v>
      </c>
      <c r="C142" s="4" t="s">
        <v>2458</v>
      </c>
      <c r="E142" s="4" t="s">
        <v>2458</v>
      </c>
      <c r="F142" s="4" t="s">
        <v>2458</v>
      </c>
    </row>
    <row r="143" spans="1:6">
      <c r="A143" s="4" t="s">
        <v>2389</v>
      </c>
      <c r="C143" s="4" t="s">
        <v>2458</v>
      </c>
      <c r="E143" s="4" t="s">
        <v>2458</v>
      </c>
      <c r="F143" s="4" t="s">
        <v>2458</v>
      </c>
    </row>
    <row r="144" spans="1:6">
      <c r="A144" s="4" t="s">
        <v>2372</v>
      </c>
      <c r="C144" s="6" t="s">
        <v>2459</v>
      </c>
      <c r="D144" s="4" t="s">
        <v>64</v>
      </c>
      <c r="E144" s="6" t="s">
        <v>2460</v>
      </c>
      <c r="F144" s="6" t="s">
        <v>2461</v>
      </c>
    </row>
    <row r="145" spans="1:6">
      <c r="A145" s="4" t="s">
        <v>2376</v>
      </c>
      <c r="C145" s="5" t="n">
        <v>15327</v>
      </c>
      <c r="E145" s="5" t="n">
        <v>-8492</v>
      </c>
      <c r="F145" s="5" t="n">
        <v>10209</v>
      </c>
    </row>
    <row r="146" spans="1:6">
      <c r="A146" s="4" t="s">
        <v>2377</v>
      </c>
      <c r="C146" s="5" t="n">
        <v>561182</v>
      </c>
      <c r="E146" s="5" t="n">
        <v>471119</v>
      </c>
      <c r="F146" s="5" t="n">
        <v>242480</v>
      </c>
    </row>
    <row r="147" spans="1:6">
      <c r="A147" s="4" t="s">
        <v>2378</v>
      </c>
      <c r="C147" s="5" t="n">
        <v>1646932</v>
      </c>
      <c r="E147" s="5" t="n">
        <v>1488542</v>
      </c>
      <c r="F147" s="5" t="n">
        <v>75702</v>
      </c>
    </row>
    <row r="148" spans="1:6">
      <c r="A148" s="4" t="s">
        <v>2379</v>
      </c>
      <c r="C148" s="5" t="n">
        <v>448857</v>
      </c>
      <c r="E148" s="5" t="n">
        <v>511883</v>
      </c>
      <c r="F148" s="5" t="n">
        <v>590872</v>
      </c>
    </row>
    <row r="149" spans="1:6">
      <c r="A149" s="4" t="s">
        <v>2380</v>
      </c>
      <c r="C149" s="5" t="n">
        <v>1256342</v>
      </c>
      <c r="E149" s="5" t="n">
        <v>1035574</v>
      </c>
      <c r="F149" s="5" t="n">
        <v>496090</v>
      </c>
    </row>
    <row r="150" spans="1:6">
      <c r="A150" s="4" t="s">
        <v>2381</v>
      </c>
      <c r="B150" s="4" t="s">
        <v>115</v>
      </c>
      <c r="C150" s="5" t="n">
        <v>2478999</v>
      </c>
      <c r="E150" s="5" t="n">
        <v>2225362</v>
      </c>
      <c r="F150" s="5" t="n">
        <v>2534235</v>
      </c>
    </row>
    <row r="151" spans="1:6">
      <c r="A151" s="4" t="s">
        <v>2382</v>
      </c>
      <c r="C151" s="5" t="n">
        <v>44698</v>
      </c>
      <c r="E151" s="6" t="s">
        <v>2462</v>
      </c>
      <c r="F151" s="6" t="s">
        <v>2463</v>
      </c>
    </row>
    <row r="152" spans="1:6">
      <c r="A152" s="4" t="s">
        <v>2464</v>
      </c>
    </row>
    <row r="153" spans="1:6">
      <c r="A153" s="3" t="s">
        <v>597</v>
      </c>
    </row>
    <row r="154" spans="1:6">
      <c r="A154" s="4" t="s">
        <v>2387</v>
      </c>
      <c r="B154" s="4" t="s">
        <v>1692</v>
      </c>
      <c r="E154" s="4" t="s">
        <v>2464</v>
      </c>
      <c r="F154" s="4" t="s">
        <v>2464</v>
      </c>
    </row>
    <row r="155" spans="1:6">
      <c r="A155" s="4" t="s">
        <v>2388</v>
      </c>
      <c r="E155" s="4" t="s">
        <v>2434</v>
      </c>
      <c r="F155" s="4" t="s">
        <v>2434</v>
      </c>
    </row>
    <row r="156" spans="1:6">
      <c r="A156" s="4" t="s">
        <v>2389</v>
      </c>
      <c r="E156" s="4" t="s">
        <v>2434</v>
      </c>
      <c r="F156" s="4" t="s">
        <v>2434</v>
      </c>
    </row>
    <row r="157" spans="1:6">
      <c r="A157" s="4" t="s">
        <v>2372</v>
      </c>
      <c r="E157" s="6" t="s">
        <v>2465</v>
      </c>
      <c r="F157" s="6" t="s">
        <v>2466</v>
      </c>
    </row>
    <row r="158" spans="1:6">
      <c r="A158" s="4" t="s">
        <v>2376</v>
      </c>
      <c r="C158" s="6" t="s">
        <v>2467</v>
      </c>
      <c r="E158" s="5" t="n">
        <v>6689</v>
      </c>
      <c r="F158" s="5" t="n">
        <v>4108</v>
      </c>
    </row>
    <row r="159" spans="1:6">
      <c r="A159" s="4" t="s">
        <v>2377</v>
      </c>
      <c r="E159" s="5" t="n">
        <v>305278</v>
      </c>
      <c r="F159" s="5" t="n">
        <v>221809</v>
      </c>
    </row>
    <row r="160" spans="1:6">
      <c r="A160" s="4" t="s">
        <v>2378</v>
      </c>
      <c r="E160" s="5" t="n">
        <v>30249</v>
      </c>
      <c r="F160" s="5" t="n">
        <v>28788</v>
      </c>
    </row>
    <row r="161" spans="1:6">
      <c r="A161" s="4" t="s">
        <v>2379</v>
      </c>
      <c r="E161" s="5" t="n">
        <v>207894</v>
      </c>
      <c r="F161" s="5" t="n">
        <v>141520</v>
      </c>
    </row>
    <row r="162" spans="1:6">
      <c r="A162" s="4" t="s">
        <v>2380</v>
      </c>
      <c r="E162" s="5" t="n">
        <v>0</v>
      </c>
      <c r="F162" s="5" t="n">
        <v>0</v>
      </c>
    </row>
    <row r="163" spans="1:6">
      <c r="A163" s="4" t="s">
        <v>2381</v>
      </c>
      <c r="B163" s="4" t="s">
        <v>115</v>
      </c>
      <c r="E163" s="5" t="n">
        <v>9601</v>
      </c>
      <c r="F163" s="5" t="n">
        <v>1270</v>
      </c>
    </row>
    <row r="164" spans="1:6">
      <c r="A164" s="4" t="s">
        <v>2382</v>
      </c>
      <c r="E164" s="6" t="s">
        <v>2468</v>
      </c>
      <c r="F164" s="6" t="s">
        <v>2469</v>
      </c>
    </row>
    <row r="165" spans="1:6">
      <c r="A165" s="4" t="s">
        <v>2470</v>
      </c>
    </row>
    <row r="166" spans="1:6">
      <c r="A166" s="3" t="s">
        <v>597</v>
      </c>
    </row>
    <row r="167" spans="1:6">
      <c r="A167" s="4" t="s">
        <v>2387</v>
      </c>
      <c r="B167" s="4" t="s">
        <v>1692</v>
      </c>
      <c r="C167" s="4" t="s">
        <v>2470</v>
      </c>
      <c r="E167" s="4" t="s">
        <v>2470</v>
      </c>
      <c r="F167" s="4" t="s">
        <v>2470</v>
      </c>
    </row>
    <row r="168" spans="1:6">
      <c r="A168" s="4" t="s">
        <v>2388</v>
      </c>
      <c r="C168" s="4" t="s">
        <v>2471</v>
      </c>
      <c r="E168" s="4" t="s">
        <v>2471</v>
      </c>
      <c r="F168" s="4" t="s">
        <v>2471</v>
      </c>
    </row>
    <row r="169" spans="1:6">
      <c r="A169" s="4" t="s">
        <v>2389</v>
      </c>
      <c r="C169" s="4" t="s">
        <v>2471</v>
      </c>
      <c r="E169" s="4" t="s">
        <v>2471</v>
      </c>
      <c r="F169" s="4" t="s">
        <v>2471</v>
      </c>
    </row>
    <row r="170" spans="1:6">
      <c r="A170" s="4" t="s">
        <v>2372</v>
      </c>
      <c r="C170" s="6" t="s">
        <v>2472</v>
      </c>
      <c r="D170" s="4" t="s">
        <v>64</v>
      </c>
      <c r="E170" s="6" t="s">
        <v>2473</v>
      </c>
      <c r="F170" s="6" t="s">
        <v>2474</v>
      </c>
    </row>
    <row r="171" spans="1:6">
      <c r="A171" s="4" t="s">
        <v>2376</v>
      </c>
      <c r="C171" s="5" t="n">
        <v>9056</v>
      </c>
      <c r="E171" s="5" t="n">
        <v>-10998</v>
      </c>
      <c r="F171" s="5" t="n">
        <v>-26437</v>
      </c>
    </row>
    <row r="172" spans="1:6">
      <c r="A172" s="4" t="s">
        <v>2377</v>
      </c>
      <c r="C172" s="5" t="n">
        <v>2206395</v>
      </c>
      <c r="E172" s="5" t="n">
        <v>2110050</v>
      </c>
      <c r="F172" s="5" t="n">
        <v>2178209</v>
      </c>
    </row>
    <row r="173" spans="1:6">
      <c r="A173" s="4" t="s">
        <v>2378</v>
      </c>
      <c r="C173" s="5" t="n">
        <v>1487009</v>
      </c>
      <c r="E173" s="5" t="n">
        <v>1479827</v>
      </c>
      <c r="F173" s="5" t="n">
        <v>1511924</v>
      </c>
    </row>
    <row r="174" spans="1:6">
      <c r="A174" s="4" t="s">
        <v>2379</v>
      </c>
      <c r="C174" s="5" t="n">
        <v>2522673</v>
      </c>
      <c r="E174" s="5" t="n">
        <v>2509280</v>
      </c>
      <c r="F174" s="5" t="n">
        <v>2411600</v>
      </c>
    </row>
    <row r="175" spans="1:6">
      <c r="A175" s="4" t="s">
        <v>2380</v>
      </c>
      <c r="C175" s="5" t="n">
        <v>317259</v>
      </c>
      <c r="E175" s="5" t="n">
        <v>246060</v>
      </c>
      <c r="F175" s="5" t="n">
        <v>437278</v>
      </c>
    </row>
    <row r="176" spans="1:6">
      <c r="A176" s="4" t="s">
        <v>2381</v>
      </c>
      <c r="B176" s="4" t="s">
        <v>115</v>
      </c>
      <c r="C176" s="5" t="n">
        <v>1167924</v>
      </c>
      <c r="E176" s="5" t="n">
        <v>973422</v>
      </c>
      <c r="F176" s="5" t="n">
        <v>490079</v>
      </c>
    </row>
    <row r="177" spans="1:6">
      <c r="A177" s="4" t="s">
        <v>2382</v>
      </c>
      <c r="C177" s="6" t="s">
        <v>2475</v>
      </c>
      <c r="E177" s="6" t="s">
        <v>2476</v>
      </c>
      <c r="F177" s="6" t="s">
        <v>2477</v>
      </c>
    </row>
    <row r="178" spans="1:6">
      <c r="A178" s="4" t="s">
        <v>2478</v>
      </c>
    </row>
    <row r="179" spans="1:6">
      <c r="A179" s="3" t="s">
        <v>597</v>
      </c>
    </row>
    <row r="180" spans="1:6">
      <c r="A180" s="4" t="s">
        <v>2387</v>
      </c>
      <c r="B180" s="4" t="s">
        <v>1692</v>
      </c>
      <c r="C180" s="4" t="s">
        <v>2478</v>
      </c>
      <c r="E180" s="4" t="s">
        <v>2478</v>
      </c>
      <c r="F180" s="4" t="s">
        <v>2478</v>
      </c>
    </row>
    <row r="181" spans="1:6">
      <c r="A181" s="4" t="s">
        <v>2388</v>
      </c>
      <c r="C181" s="4" t="s">
        <v>861</v>
      </c>
      <c r="E181" s="4" t="s">
        <v>861</v>
      </c>
      <c r="F181" s="4" t="s">
        <v>861</v>
      </c>
    </row>
    <row r="182" spans="1:6">
      <c r="A182" s="4" t="s">
        <v>2389</v>
      </c>
      <c r="C182" s="4" t="s">
        <v>861</v>
      </c>
      <c r="E182" s="4" t="s">
        <v>861</v>
      </c>
      <c r="F182" s="4" t="s">
        <v>861</v>
      </c>
    </row>
    <row r="183" spans="1:6">
      <c r="A183" s="4" t="s">
        <v>2372</v>
      </c>
      <c r="C183" s="6" t="s">
        <v>2479</v>
      </c>
      <c r="D183" s="4" t="s">
        <v>64</v>
      </c>
      <c r="E183" s="6" t="s">
        <v>2480</v>
      </c>
      <c r="F183" s="6" t="s">
        <v>2481</v>
      </c>
    </row>
    <row r="184" spans="1:6">
      <c r="A184" s="4" t="s">
        <v>2376</v>
      </c>
      <c r="C184" s="5" t="n">
        <v>-11354</v>
      </c>
      <c r="E184" s="5" t="n">
        <v>-6466</v>
      </c>
      <c r="F184" s="5" t="n">
        <v>-4642</v>
      </c>
    </row>
    <row r="185" spans="1:6">
      <c r="A185" s="4" t="s">
        <v>2377</v>
      </c>
      <c r="C185" s="5" t="n">
        <v>202904</v>
      </c>
      <c r="E185" s="5" t="n">
        <v>165299</v>
      </c>
      <c r="F185" s="5" t="n">
        <v>118961</v>
      </c>
    </row>
    <row r="186" spans="1:6">
      <c r="A186" s="4" t="s">
        <v>2378</v>
      </c>
      <c r="C186" s="5" t="n">
        <v>323845</v>
      </c>
      <c r="E186" s="5" t="n">
        <v>173083</v>
      </c>
      <c r="F186" s="5" t="n">
        <v>43253</v>
      </c>
    </row>
    <row r="187" spans="1:6">
      <c r="A187" s="4" t="s">
        <v>2379</v>
      </c>
      <c r="C187" s="5" t="n">
        <v>38512</v>
      </c>
      <c r="E187" s="5" t="n">
        <v>42894</v>
      </c>
      <c r="F187" s="5" t="n">
        <v>18594</v>
      </c>
    </row>
    <row r="188" spans="1:6">
      <c r="A188" s="4" t="s">
        <v>2380</v>
      </c>
      <c r="C188" s="5" t="n">
        <v>249519</v>
      </c>
      <c r="E188" s="5" t="n">
        <v>0</v>
      </c>
      <c r="F188" s="5" t="n">
        <v>0</v>
      </c>
    </row>
    <row r="189" spans="1:6">
      <c r="A189" s="4" t="s">
        <v>2381</v>
      </c>
      <c r="B189" s="4" t="s">
        <v>115</v>
      </c>
      <c r="C189" s="5" t="n">
        <v>17</v>
      </c>
      <c r="E189" s="5" t="n">
        <v>13726</v>
      </c>
      <c r="F189" s="5" t="n">
        <v>0</v>
      </c>
    </row>
    <row r="190" spans="1:6">
      <c r="A190" s="4" t="s">
        <v>2382</v>
      </c>
      <c r="C190" s="6" t="s">
        <v>2482</v>
      </c>
      <c r="E190" s="6" t="s">
        <v>2483</v>
      </c>
      <c r="F190" s="6" t="s">
        <v>2484</v>
      </c>
    </row>
    <row r="191" spans="1:6">
      <c r="A191" s="4" t="s">
        <v>102</v>
      </c>
    </row>
    <row r="192" spans="1:6">
      <c r="A192" s="3" t="s">
        <v>597</v>
      </c>
    </row>
    <row r="193" spans="1:6">
      <c r="A193" s="4" t="s">
        <v>2387</v>
      </c>
      <c r="B193" s="4" t="s">
        <v>1692</v>
      </c>
      <c r="C193" s="4" t="s">
        <v>2485</v>
      </c>
      <c r="E193" s="4" t="s">
        <v>2485</v>
      </c>
      <c r="F193" s="4" t="s">
        <v>2485</v>
      </c>
    </row>
    <row r="194" spans="1:6">
      <c r="A194" s="4" t="s">
        <v>2388</v>
      </c>
      <c r="C194" s="4" t="s">
        <v>783</v>
      </c>
      <c r="E194" s="4" t="s">
        <v>783</v>
      </c>
      <c r="F194" s="4" t="s">
        <v>783</v>
      </c>
    </row>
    <row r="195" spans="1:6">
      <c r="A195" s="4" t="s">
        <v>2389</v>
      </c>
      <c r="C195" s="4" t="s">
        <v>783</v>
      </c>
      <c r="E195" s="4" t="s">
        <v>783</v>
      </c>
      <c r="F195" s="4" t="s">
        <v>783</v>
      </c>
    </row>
    <row r="196" spans="1:6">
      <c r="A196" s="4" t="s">
        <v>2372</v>
      </c>
      <c r="C196" s="6" t="s">
        <v>2486</v>
      </c>
      <c r="D196" s="4" t="s">
        <v>64</v>
      </c>
      <c r="E196" s="6" t="s">
        <v>2487</v>
      </c>
      <c r="F196" s="6" t="s">
        <v>2488</v>
      </c>
    </row>
    <row r="197" spans="1:6">
      <c r="A197" s="4" t="s">
        <v>2376</v>
      </c>
      <c r="C197" s="5" t="n">
        <v>98959</v>
      </c>
      <c r="E197" s="5" t="n">
        <v>33788</v>
      </c>
      <c r="F197" s="5" t="n">
        <v>2361</v>
      </c>
    </row>
    <row r="198" spans="1:6">
      <c r="A198" s="4" t="s">
        <v>2377</v>
      </c>
      <c r="C198" s="5" t="n">
        <v>0</v>
      </c>
      <c r="E198" s="5" t="n">
        <v>0</v>
      </c>
      <c r="F198" s="5" t="n">
        <v>0</v>
      </c>
    </row>
    <row r="199" spans="1:6">
      <c r="A199" s="4" t="s">
        <v>2378</v>
      </c>
      <c r="C199" s="5" t="n">
        <v>0</v>
      </c>
      <c r="E199" s="5" t="n">
        <v>0</v>
      </c>
      <c r="F199" s="5" t="n">
        <v>0</v>
      </c>
    </row>
    <row r="200" spans="1:6">
      <c r="A200" s="4" t="s">
        <v>2379</v>
      </c>
      <c r="C200" s="5" t="n">
        <v>0</v>
      </c>
      <c r="E200" s="5" t="n">
        <v>0</v>
      </c>
      <c r="F200" s="5" t="n">
        <v>0</v>
      </c>
    </row>
    <row r="201" spans="1:6">
      <c r="A201" s="4" t="s">
        <v>2380</v>
      </c>
      <c r="C201" s="5" t="n">
        <v>0</v>
      </c>
      <c r="E201" s="5" t="n">
        <v>0</v>
      </c>
      <c r="F201" s="5" t="n">
        <v>0</v>
      </c>
    </row>
    <row r="202" spans="1:6">
      <c r="A202" s="4" t="s">
        <v>2381</v>
      </c>
      <c r="B202" s="4" t="s">
        <v>115</v>
      </c>
      <c r="C202" s="5" t="n">
        <v>0</v>
      </c>
      <c r="E202" s="5" t="n">
        <v>0</v>
      </c>
      <c r="F202" s="5" t="n">
        <v>0</v>
      </c>
    </row>
    <row r="203" spans="1:6">
      <c r="A203" s="4" t="s">
        <v>2382</v>
      </c>
      <c r="C203" s="5" t="n">
        <v>0</v>
      </c>
      <c r="E203" s="5" t="n">
        <v>0</v>
      </c>
      <c r="F203" s="5" t="n">
        <v>0</v>
      </c>
    </row>
    <row r="204" spans="1:6">
      <c r="A204" s="4" t="s">
        <v>2489</v>
      </c>
    </row>
    <row r="205" spans="1:6">
      <c r="A205" s="3" t="s">
        <v>597</v>
      </c>
    </row>
    <row r="206" spans="1:6">
      <c r="A206" s="4" t="s">
        <v>2372</v>
      </c>
      <c r="C206" s="5" t="n">
        <v>6246966</v>
      </c>
      <c r="D206" s="4" t="s">
        <v>64</v>
      </c>
      <c r="E206" s="5" t="n">
        <v>6864202</v>
      </c>
      <c r="F206" s="5" t="n">
        <v>7210958</v>
      </c>
    </row>
    <row r="207" spans="1:6">
      <c r="A207" s="4" t="s">
        <v>2376</v>
      </c>
      <c r="C207" s="5" t="n">
        <v>874938</v>
      </c>
      <c r="E207" s="5" t="n">
        <v>1378994</v>
      </c>
      <c r="F207" s="5" t="n">
        <v>1543987</v>
      </c>
    </row>
    <row r="208" spans="1:6">
      <c r="A208" s="4" t="s">
        <v>2377</v>
      </c>
      <c r="C208" s="5" t="n">
        <v>98461811</v>
      </c>
      <c r="E208" s="5" t="n">
        <v>83631880</v>
      </c>
      <c r="F208" s="5" t="n">
        <v>93183908</v>
      </c>
    </row>
    <row r="209" spans="1:6">
      <c r="A209" s="4" t="s">
        <v>2378</v>
      </c>
      <c r="C209" s="5" t="n">
        <v>28817685</v>
      </c>
      <c r="E209" s="5" t="n">
        <v>29357501</v>
      </c>
      <c r="F209" s="5" t="n">
        <v>25094434</v>
      </c>
    </row>
    <row r="210" spans="1:6">
      <c r="A210" s="4" t="s">
        <v>2379</v>
      </c>
      <c r="C210" s="5" t="n">
        <v>92430151</v>
      </c>
      <c r="E210" s="5" t="n">
        <v>73811912</v>
      </c>
      <c r="F210" s="5" t="n">
        <v>88773103</v>
      </c>
    </row>
    <row r="211" spans="1:6">
      <c r="A211" s="4" t="s">
        <v>2380</v>
      </c>
      <c r="C211" s="5" t="n">
        <v>14752580</v>
      </c>
      <c r="E211" s="5" t="n">
        <v>16500325</v>
      </c>
      <c r="F211" s="5" t="n">
        <v>10712492</v>
      </c>
    </row>
    <row r="212" spans="1:6">
      <c r="A212" s="4" t="s">
        <v>2381</v>
      </c>
      <c r="B212" s="4" t="s">
        <v>115</v>
      </c>
      <c r="C212" s="5" t="n">
        <v>23959747</v>
      </c>
      <c r="E212" s="5" t="n">
        <v>21321767</v>
      </c>
      <c r="F212" s="5" t="n">
        <v>17241126</v>
      </c>
    </row>
    <row r="213" spans="1:6">
      <c r="A213" s="4" t="s">
        <v>2382</v>
      </c>
      <c r="C213" s="6" t="s">
        <v>2490</v>
      </c>
      <c r="E213" s="6" t="s">
        <v>2491</v>
      </c>
      <c r="F213" s="6" t="s">
        <v>2492</v>
      </c>
    </row>
    <row r="214" spans="1:6"/>
    <row r="215" spans="1:6">
      <c r="A215" s="4" t="s">
        <v>57</v>
      </c>
      <c r="B215" s="4" t="s">
        <v>83</v>
      </c>
    </row>
    <row r="216" spans="1:6">
      <c r="A216" s="4" t="s">
        <v>64</v>
      </c>
      <c r="B216" s="4" t="s">
        <v>161</v>
      </c>
    </row>
    <row r="217" spans="1:6">
      <c r="A217" s="4" t="s">
        <v>115</v>
      </c>
      <c r="B217" s="4" t="s">
        <v>2493</v>
      </c>
    </row>
    <row r="218" spans="1:6">
      <c r="A218" s="4" t="s">
        <v>119</v>
      </c>
      <c r="B218" s="4" t="s">
        <v>2494</v>
      </c>
    </row>
    <row r="219" spans="1:6">
      <c r="A219" s="4" t="s">
        <v>120</v>
      </c>
      <c r="B219" s="4" t="s">
        <v>2495</v>
      </c>
    </row>
    <row r="220" spans="1:6">
      <c r="A220" s="4" t="s">
        <v>122</v>
      </c>
      <c r="B220" s="4" t="s">
        <v>2496</v>
      </c>
    </row>
    <row r="221" spans="1:6">
      <c r="A221" s="4" t="s">
        <v>131</v>
      </c>
      <c r="B221" s="4" t="s">
        <v>2497</v>
      </c>
    </row>
    <row r="222" spans="1:6">
      <c r="A222" s="4" t="s">
        <v>1692</v>
      </c>
      <c r="B222" s="4" t="s">
        <v>2498</v>
      </c>
    </row>
    <row r="223" spans="1:6">
      <c r="A223" s="4" t="s">
        <v>1695</v>
      </c>
      <c r="B223" s="4" t="s">
        <v>2499</v>
      </c>
    </row>
    <row r="224" spans="1:6">
      <c r="A224" s="4" t="s">
        <v>1696</v>
      </c>
      <c r="B224" s="4" t="s">
        <v>2500</v>
      </c>
    </row>
  </sheetData>
  <mergeCells count="14">
    <mergeCell ref="A1:B2"/>
    <mergeCell ref="C1:F1"/>
    <mergeCell ref="C2:D2"/>
    <mergeCell ref="A214:E214"/>
    <mergeCell ref="B215:E215"/>
    <mergeCell ref="B216:E216"/>
    <mergeCell ref="B217:E217"/>
    <mergeCell ref="B218:E218"/>
    <mergeCell ref="B219:E219"/>
    <mergeCell ref="B220:E220"/>
    <mergeCell ref="B221:E221"/>
    <mergeCell ref="B222:E222"/>
    <mergeCell ref="B223:E223"/>
    <mergeCell ref="B224:E22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2501</v>
      </c>
      <c r="C1" s="2" t="s">
        <v>1</v>
      </c>
    </row>
    <row r="2" spans="1:5">
      <c r="C2" s="2" t="s">
        <v>34</v>
      </c>
      <c r="E2" s="2" t="s">
        <v>35</v>
      </c>
    </row>
    <row r="3" spans="1:5">
      <c r="A3" s="3" t="s">
        <v>2502</v>
      </c>
    </row>
    <row r="4" spans="1:5">
      <c r="A4" s="4" t="s">
        <v>2503</v>
      </c>
      <c r="B4" s="4" t="s">
        <v>57</v>
      </c>
      <c r="C4" s="6" t="s">
        <v>2374</v>
      </c>
      <c r="E4" s="6" t="s">
        <v>2375</v>
      </c>
    </row>
    <row r="5" spans="1:5">
      <c r="A5" s="4" t="s">
        <v>1427</v>
      </c>
      <c r="C5" s="5" t="n">
        <v>0</v>
      </c>
      <c r="E5" s="5" t="n">
        <v>54019</v>
      </c>
    </row>
    <row r="6" spans="1:5">
      <c r="A6" s="4" t="s">
        <v>1428</v>
      </c>
      <c r="B6" s="4" t="s">
        <v>64</v>
      </c>
      <c r="C6" s="5" t="n">
        <v>-66889</v>
      </c>
      <c r="E6" s="5" t="n">
        <v>-1175</v>
      </c>
    </row>
    <row r="7" spans="1:5">
      <c r="A7" s="4" t="s">
        <v>2504</v>
      </c>
      <c r="C7" s="5" t="n">
        <v>1201082</v>
      </c>
      <c r="E7" s="5" t="n">
        <v>1680375</v>
      </c>
    </row>
    <row r="8" spans="1:5">
      <c r="A8" s="4" t="s">
        <v>2505</v>
      </c>
      <c r="C8" s="5" t="n">
        <v>-729654</v>
      </c>
      <c r="E8" s="5" t="n">
        <v>-1385537</v>
      </c>
    </row>
    <row r="9" spans="1:5">
      <c r="A9" s="4" t="s">
        <v>2506</v>
      </c>
      <c r="C9" s="5" t="n">
        <v>-727235</v>
      </c>
      <c r="E9" s="5" t="n">
        <v>-107000</v>
      </c>
    </row>
    <row r="10" spans="1:5">
      <c r="A10" s="4" t="s">
        <v>102</v>
      </c>
      <c r="C10" s="5" t="n">
        <v>-167491</v>
      </c>
      <c r="E10" s="5" t="n">
        <v>-33952</v>
      </c>
    </row>
    <row r="11" spans="1:5">
      <c r="A11" s="4" t="s">
        <v>269</v>
      </c>
      <c r="B11" s="4" t="s">
        <v>57</v>
      </c>
      <c r="C11" s="6" t="s">
        <v>2373</v>
      </c>
      <c r="D11" s="4" t="s">
        <v>115</v>
      </c>
      <c r="E11" s="6" t="s">
        <v>2374</v>
      </c>
    </row>
    <row r="12" spans="1:5"/>
    <row r="13" spans="1:5">
      <c r="A13" s="4" t="s">
        <v>57</v>
      </c>
      <c r="B13" s="4" t="s">
        <v>83</v>
      </c>
    </row>
    <row r="14" spans="1:5">
      <c r="A14" s="4" t="s">
        <v>64</v>
      </c>
      <c r="B14" s="4" t="s">
        <v>2507</v>
      </c>
    </row>
    <row r="15" spans="1:5">
      <c r="A15" s="4" t="s">
        <v>115</v>
      </c>
      <c r="B15" s="4" t="s">
        <v>161</v>
      </c>
    </row>
  </sheetData>
  <mergeCells count="7">
    <mergeCell ref="A1:B2"/>
    <mergeCell ref="C1:E1"/>
    <mergeCell ref="C2:D2"/>
    <mergeCell ref="A12:D12"/>
    <mergeCell ref="B13:D13"/>
    <mergeCell ref="B14:D14"/>
    <mergeCell ref="B15:D15"/>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508</v>
      </c>
      <c r="B1" s="2" t="s">
        <v>1</v>
      </c>
    </row>
    <row r="2" spans="1:4">
      <c r="B2" s="2" t="s">
        <v>34</v>
      </c>
      <c r="C2" s="2" t="s">
        <v>35</v>
      </c>
      <c r="D2" s="2" t="s">
        <v>36</v>
      </c>
    </row>
    <row r="3" spans="1:4">
      <c r="A3" s="3" t="s">
        <v>2509</v>
      </c>
    </row>
    <row r="4" spans="1:4">
      <c r="A4" s="4" t="s">
        <v>2510</v>
      </c>
      <c r="B4" s="6" t="s">
        <v>2511</v>
      </c>
    </row>
    <row r="5" spans="1:4">
      <c r="A5" s="4" t="s">
        <v>2512</v>
      </c>
      <c r="B5" s="5" t="n">
        <v>45693</v>
      </c>
    </row>
    <row r="6" spans="1:4">
      <c r="A6" s="4" t="s">
        <v>2513</v>
      </c>
      <c r="B6" s="5" t="n">
        <v>727235</v>
      </c>
      <c r="C6" s="6" t="s">
        <v>2514</v>
      </c>
      <c r="D6" s="6" t="s">
        <v>2515</v>
      </c>
    </row>
    <row r="7" spans="1:4">
      <c r="A7" s="4" t="s">
        <v>2516</v>
      </c>
      <c r="B7" s="5" t="n">
        <v>72215</v>
      </c>
      <c r="C7" s="5" t="n">
        <v>38278</v>
      </c>
    </row>
    <row r="8" spans="1:4">
      <c r="A8" s="4" t="s">
        <v>2517</v>
      </c>
      <c r="C8" s="5" t="n">
        <v>22</v>
      </c>
    </row>
    <row r="9" spans="1:4">
      <c r="A9" s="4" t="s">
        <v>2518</v>
      </c>
      <c r="B9" s="6" t="s">
        <v>2519</v>
      </c>
      <c r="C9" s="6" t="s">
        <v>252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6"/>
    <col customWidth="1" max="5" min="5" width="15"/>
  </cols>
  <sheetData>
    <row r="1" spans="1:5">
      <c r="A1" s="1" t="s">
        <v>2521</v>
      </c>
      <c r="B1" s="2" t="s">
        <v>34</v>
      </c>
      <c r="D1" s="2" t="s">
        <v>35</v>
      </c>
      <c r="E1" s="2" t="s">
        <v>36</v>
      </c>
    </row>
    <row r="2" spans="1:5">
      <c r="A2" s="3" t="s">
        <v>603</v>
      </c>
    </row>
    <row r="3" spans="1:5">
      <c r="A3" s="4" t="s">
        <v>2522</v>
      </c>
      <c r="B3" s="6" t="s">
        <v>2523</v>
      </c>
      <c r="C3" s="4" t="s">
        <v>57</v>
      </c>
      <c r="D3" s="6" t="s">
        <v>2524</v>
      </c>
      <c r="E3" s="6" t="s">
        <v>2525</v>
      </c>
    </row>
    <row r="4" spans="1:5">
      <c r="A4" s="4" t="s">
        <v>2526</v>
      </c>
    </row>
    <row r="5" spans="1:5">
      <c r="A5" s="3" t="s">
        <v>603</v>
      </c>
    </row>
    <row r="6" spans="1:5">
      <c r="A6" s="4" t="s">
        <v>2522</v>
      </c>
      <c r="B6" s="6" t="s">
        <v>2527</v>
      </c>
      <c r="D6" s="6" t="s">
        <v>2528</v>
      </c>
      <c r="E6" s="5" t="n">
        <v>1670141</v>
      </c>
    </row>
    <row r="7" spans="1:5">
      <c r="A7" s="4" t="s">
        <v>2529</v>
      </c>
      <c r="B7" s="4" t="s">
        <v>875</v>
      </c>
      <c r="D7" s="4" t="s">
        <v>875</v>
      </c>
    </row>
    <row r="8" spans="1:5">
      <c r="A8" s="4" t="s">
        <v>2530</v>
      </c>
    </row>
    <row r="9" spans="1:5">
      <c r="A9" s="3" t="s">
        <v>603</v>
      </c>
    </row>
    <row r="10" spans="1:5">
      <c r="A10" s="4" t="s">
        <v>2522</v>
      </c>
      <c r="B10" s="6" t="s">
        <v>2531</v>
      </c>
      <c r="D10" s="6" t="s">
        <v>2532</v>
      </c>
      <c r="E10" s="5" t="n">
        <v>982720</v>
      </c>
    </row>
    <row r="11" spans="1:5">
      <c r="A11" s="4" t="s">
        <v>2529</v>
      </c>
      <c r="B11" s="4" t="s">
        <v>783</v>
      </c>
      <c r="D11" s="4" t="s">
        <v>783</v>
      </c>
    </row>
    <row r="12" spans="1:5">
      <c r="A12" s="4" t="s">
        <v>2533</v>
      </c>
    </row>
    <row r="13" spans="1:5">
      <c r="A13" s="3" t="s">
        <v>603</v>
      </c>
    </row>
    <row r="14" spans="1:5">
      <c r="A14" s="4" t="s">
        <v>2522</v>
      </c>
      <c r="B14" s="6" t="s">
        <v>2534</v>
      </c>
      <c r="D14" s="6" t="s">
        <v>2535</v>
      </c>
      <c r="E14" s="5" t="n">
        <v>2783484</v>
      </c>
    </row>
    <row r="15" spans="1:5">
      <c r="A15" s="4" t="s">
        <v>2529</v>
      </c>
      <c r="B15" s="4" t="s">
        <v>867</v>
      </c>
      <c r="D15" s="4" t="s">
        <v>867</v>
      </c>
    </row>
    <row r="16" spans="1:5">
      <c r="A16" s="4" t="s">
        <v>2536</v>
      </c>
    </row>
    <row r="17" spans="1:5">
      <c r="A17" s="3" t="s">
        <v>603</v>
      </c>
    </row>
    <row r="18" spans="1:5">
      <c r="A18" s="4" t="s">
        <v>2522</v>
      </c>
      <c r="B18" s="6" t="s">
        <v>2537</v>
      </c>
      <c r="D18" s="6" t="s">
        <v>2538</v>
      </c>
      <c r="E18" s="5" t="n">
        <v>135349</v>
      </c>
    </row>
    <row r="19" spans="1:5">
      <c r="A19" s="4" t="s">
        <v>2529</v>
      </c>
      <c r="B19" s="4" t="s">
        <v>867</v>
      </c>
      <c r="D19" s="4" t="s">
        <v>867</v>
      </c>
    </row>
    <row r="20" spans="1:5">
      <c r="A20" s="4" t="s">
        <v>2539</v>
      </c>
    </row>
    <row r="21" spans="1:5">
      <c r="A21" s="3" t="s">
        <v>603</v>
      </c>
    </row>
    <row r="22" spans="1:5">
      <c r="A22" s="4" t="s">
        <v>2522</v>
      </c>
      <c r="B22" s="6" t="s">
        <v>2540</v>
      </c>
      <c r="D22" s="6" t="s">
        <v>2541</v>
      </c>
    </row>
    <row r="23" spans="1:5">
      <c r="A23" s="4" t="s">
        <v>2529</v>
      </c>
      <c r="B23" s="4" t="s">
        <v>861</v>
      </c>
      <c r="D23" s="4" t="s">
        <v>861</v>
      </c>
    </row>
    <row r="24" spans="1:5">
      <c r="A24" s="4" t="s">
        <v>2542</v>
      </c>
    </row>
    <row r="25" spans="1:5">
      <c r="A25" s="3" t="s">
        <v>603</v>
      </c>
    </row>
    <row r="26" spans="1:5">
      <c r="A26" s="4" t="s">
        <v>2522</v>
      </c>
      <c r="B26" s="6" t="s">
        <v>2543</v>
      </c>
      <c r="D26" s="6" t="s">
        <v>2544</v>
      </c>
      <c r="E26" s="6" t="s">
        <v>2545</v>
      </c>
    </row>
    <row r="27" spans="1:5">
      <c r="A27" s="4" t="s">
        <v>2529</v>
      </c>
      <c r="B27" s="4" t="s">
        <v>861</v>
      </c>
      <c r="D27" s="4" t="s">
        <v>861</v>
      </c>
    </row>
    <row r="28" spans="1:5">
      <c r="A28" s="4" t="s">
        <v>2546</v>
      </c>
    </row>
    <row r="29" spans="1:5">
      <c r="A29" s="3" t="s">
        <v>603</v>
      </c>
    </row>
    <row r="30" spans="1:5">
      <c r="A30" s="4" t="s">
        <v>2522</v>
      </c>
      <c r="D30" s="6" t="s">
        <v>2547</v>
      </c>
    </row>
    <row r="31" spans="1:5">
      <c r="A31" s="4" t="s">
        <v>2529</v>
      </c>
      <c r="D31" s="4" t="s">
        <v>861</v>
      </c>
    </row>
    <row r="32" spans="1:5">
      <c r="A32" s="4" t="s">
        <v>2167</v>
      </c>
    </row>
    <row r="33" spans="1:5">
      <c r="A33" s="3" t="s">
        <v>603</v>
      </c>
    </row>
    <row r="34" spans="1:5">
      <c r="A34" s="4" t="s">
        <v>2522</v>
      </c>
      <c r="B34" s="6" t="s">
        <v>2548</v>
      </c>
      <c r="C34" s="4" t="s">
        <v>57</v>
      </c>
      <c r="D34" s="6" t="s">
        <v>2549</v>
      </c>
    </row>
    <row r="35" spans="1:5">
      <c r="A35" s="4" t="s">
        <v>2550</v>
      </c>
    </row>
    <row r="36" spans="1:5">
      <c r="A36" s="3" t="s">
        <v>603</v>
      </c>
    </row>
    <row r="37" spans="1:5">
      <c r="A37" s="4" t="s">
        <v>2522</v>
      </c>
      <c r="B37" s="5" t="n">
        <v>7847887</v>
      </c>
      <c r="D37" s="5" t="n">
        <v>2611299</v>
      </c>
    </row>
    <row r="38" spans="1:5">
      <c r="A38" s="4" t="s">
        <v>2551</v>
      </c>
    </row>
    <row r="39" spans="1:5">
      <c r="A39" s="3" t="s">
        <v>603</v>
      </c>
    </row>
    <row r="40" spans="1:5">
      <c r="A40" s="4" t="s">
        <v>2522</v>
      </c>
      <c r="B40" s="5" t="n">
        <v>967928</v>
      </c>
      <c r="D40" s="5" t="n">
        <v>976869</v>
      </c>
    </row>
    <row r="41" spans="1:5">
      <c r="A41" s="4" t="s">
        <v>2552</v>
      </c>
    </row>
    <row r="42" spans="1:5">
      <c r="A42" s="3" t="s">
        <v>603</v>
      </c>
    </row>
    <row r="43" spans="1:5">
      <c r="A43" s="4" t="s">
        <v>2522</v>
      </c>
      <c r="B43" s="5" t="n">
        <v>6690473</v>
      </c>
      <c r="D43" s="5" t="n">
        <v>6324483</v>
      </c>
    </row>
    <row r="44" spans="1:5">
      <c r="A44" s="4" t="s">
        <v>2553</v>
      </c>
    </row>
    <row r="45" spans="1:5">
      <c r="A45" s="3" t="s">
        <v>603</v>
      </c>
    </row>
    <row r="46" spans="1:5">
      <c r="A46" s="4" t="s">
        <v>2522</v>
      </c>
      <c r="B46" s="5" t="n">
        <v>375712</v>
      </c>
      <c r="D46" s="5" t="n">
        <v>379099</v>
      </c>
    </row>
    <row r="47" spans="1:5">
      <c r="A47" s="4" t="s">
        <v>2554</v>
      </c>
    </row>
    <row r="48" spans="1:5">
      <c r="A48" s="3" t="s">
        <v>603</v>
      </c>
    </row>
    <row r="49" spans="1:5">
      <c r="A49" s="4" t="s">
        <v>2522</v>
      </c>
      <c r="B49" s="5" t="n">
        <v>9167330</v>
      </c>
      <c r="D49" s="5" t="n">
        <v>4231789</v>
      </c>
    </row>
    <row r="50" spans="1:5">
      <c r="A50" s="4" t="s">
        <v>2555</v>
      </c>
    </row>
    <row r="51" spans="1:5">
      <c r="A51" s="3" t="s">
        <v>603</v>
      </c>
    </row>
    <row r="52" spans="1:5">
      <c r="A52" s="4" t="s">
        <v>2522</v>
      </c>
      <c r="B52" s="5" t="n">
        <v>211510</v>
      </c>
      <c r="D52" s="5" t="n">
        <v>92403</v>
      </c>
    </row>
    <row r="53" spans="1:5">
      <c r="A53" s="4" t="s">
        <v>2556</v>
      </c>
    </row>
    <row r="54" spans="1:5">
      <c r="A54" s="3" t="s">
        <v>603</v>
      </c>
    </row>
    <row r="55" spans="1:5">
      <c r="A55" s="4" t="s">
        <v>2522</v>
      </c>
      <c r="D55" s="5" t="n">
        <v>3474958</v>
      </c>
    </row>
    <row r="56" spans="1:5">
      <c r="A56" s="4" t="s">
        <v>2557</v>
      </c>
    </row>
    <row r="57" spans="1:5">
      <c r="A57" s="3" t="s">
        <v>603</v>
      </c>
    </row>
    <row r="58" spans="1:5">
      <c r="A58" s="4" t="s">
        <v>2522</v>
      </c>
      <c r="B58" s="5" t="n">
        <v>-10601618</v>
      </c>
      <c r="C58" s="4" t="s">
        <v>57</v>
      </c>
      <c r="D58" s="5" t="n">
        <v>-9264064</v>
      </c>
    </row>
    <row r="59" spans="1:5">
      <c r="A59" s="4" t="s">
        <v>2558</v>
      </c>
    </row>
    <row r="60" spans="1:5">
      <c r="A60" s="3" t="s">
        <v>603</v>
      </c>
    </row>
    <row r="61" spans="1:5">
      <c r="A61" s="4" t="s">
        <v>2522</v>
      </c>
      <c r="B61" s="5" t="n">
        <v>-1365046</v>
      </c>
      <c r="D61" s="5" t="n">
        <v>-480093</v>
      </c>
    </row>
    <row r="62" spans="1:5">
      <c r="A62" s="4" t="s">
        <v>2559</v>
      </c>
    </row>
    <row r="63" spans="1:5">
      <c r="A63" s="3" t="s">
        <v>603</v>
      </c>
    </row>
    <row r="64" spans="1:5">
      <c r="A64" s="4" t="s">
        <v>2522</v>
      </c>
      <c r="B64" s="5" t="n">
        <v>0</v>
      </c>
      <c r="D64" s="5" t="n">
        <v>0</v>
      </c>
    </row>
    <row r="65" spans="1:5">
      <c r="A65" s="4" t="s">
        <v>2560</v>
      </c>
    </row>
    <row r="66" spans="1:5">
      <c r="A66" s="3" t="s">
        <v>603</v>
      </c>
    </row>
    <row r="67" spans="1:5">
      <c r="A67" s="4" t="s">
        <v>2522</v>
      </c>
      <c r="B67" s="5" t="n">
        <v>-2965884</v>
      </c>
      <c r="D67" s="5" t="n">
        <v>-3161651</v>
      </c>
    </row>
    <row r="68" spans="1:5">
      <c r="A68" s="4" t="s">
        <v>2561</v>
      </c>
    </row>
    <row r="69" spans="1:5">
      <c r="A69" s="3" t="s">
        <v>603</v>
      </c>
    </row>
    <row r="70" spans="1:5">
      <c r="A70" s="4" t="s">
        <v>2522</v>
      </c>
      <c r="B70" s="5" t="n">
        <v>-221860</v>
      </c>
      <c r="D70" s="5" t="n">
        <v>-236293</v>
      </c>
    </row>
    <row r="71" spans="1:5">
      <c r="A71" s="4" t="s">
        <v>2562</v>
      </c>
    </row>
    <row r="72" spans="1:5">
      <c r="A72" s="3" t="s">
        <v>603</v>
      </c>
    </row>
    <row r="73" spans="1:5">
      <c r="A73" s="4" t="s">
        <v>2522</v>
      </c>
      <c r="B73" s="5" t="n">
        <v>-5977994</v>
      </c>
      <c r="D73" s="5" t="n">
        <v>-2677882</v>
      </c>
    </row>
    <row r="74" spans="1:5">
      <c r="A74" s="4" t="s">
        <v>2563</v>
      </c>
    </row>
    <row r="75" spans="1:5">
      <c r="A75" s="3" t="s">
        <v>603</v>
      </c>
    </row>
    <row r="76" spans="1:5">
      <c r="A76" s="4" t="s">
        <v>2522</v>
      </c>
      <c r="B76" s="6" t="s">
        <v>2564</v>
      </c>
      <c r="D76" s="5" t="n">
        <v>-60760</v>
      </c>
    </row>
    <row r="77" spans="1:5">
      <c r="A77" s="4" t="s">
        <v>2565</v>
      </c>
    </row>
    <row r="78" spans="1:5">
      <c r="A78" s="3" t="s">
        <v>603</v>
      </c>
    </row>
    <row r="79" spans="1:5">
      <c r="A79" s="4" t="s">
        <v>2522</v>
      </c>
      <c r="D79" s="6" t="s">
        <v>2566</v>
      </c>
    </row>
    <row r="80" spans="1:5"/>
    <row r="81" spans="1:5">
      <c r="A81" s="4" t="s">
        <v>57</v>
      </c>
      <c r="B81" s="4" t="s">
        <v>162</v>
      </c>
    </row>
  </sheetData>
  <mergeCells count="3">
    <mergeCell ref="B1:C1"/>
    <mergeCell ref="A80:E80"/>
    <mergeCell ref="B81:E8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5"/>
    <col customWidth="1" max="6" min="6" width="15"/>
  </cols>
  <sheetData>
    <row r="1" spans="1:6">
      <c r="A1" s="1" t="s">
        <v>2567</v>
      </c>
      <c r="C1" s="2" t="s">
        <v>1</v>
      </c>
    </row>
    <row r="2" spans="1:6">
      <c r="C2" s="2" t="s">
        <v>34</v>
      </c>
      <c r="E2" s="2" t="s">
        <v>35</v>
      </c>
      <c r="F2" s="2" t="s">
        <v>36</v>
      </c>
    </row>
    <row r="3" spans="1:6">
      <c r="A3" s="3" t="s">
        <v>605</v>
      </c>
    </row>
    <row r="4" spans="1:6">
      <c r="A4" s="4" t="s">
        <v>2568</v>
      </c>
      <c r="C4" s="6" t="s">
        <v>2569</v>
      </c>
      <c r="E4" s="6" t="s">
        <v>2570</v>
      </c>
    </row>
    <row r="5" spans="1:6">
      <c r="A5" s="4" t="s">
        <v>1428</v>
      </c>
      <c r="C5" s="5" t="n">
        <v>-889415</v>
      </c>
      <c r="E5" s="5" t="n">
        <v>-459422</v>
      </c>
    </row>
    <row r="6" spans="1:6">
      <c r="A6" s="4" t="s">
        <v>2506</v>
      </c>
      <c r="C6" s="5" t="n">
        <v>-25471</v>
      </c>
      <c r="E6" s="5" t="n">
        <v>-91694</v>
      </c>
    </row>
    <row r="7" spans="1:6">
      <c r="A7" s="4" t="s">
        <v>213</v>
      </c>
      <c r="B7" s="4" t="s">
        <v>57</v>
      </c>
      <c r="C7" s="5" t="n">
        <v>-2737383</v>
      </c>
      <c r="E7" s="5" t="n">
        <v>-1460013</v>
      </c>
      <c r="F7" s="6" t="s">
        <v>2571</v>
      </c>
    </row>
    <row r="8" spans="1:6">
      <c r="A8" s="4" t="s">
        <v>2572</v>
      </c>
      <c r="E8" s="5" t="n">
        <v>8452</v>
      </c>
    </row>
    <row r="9" spans="1:6">
      <c r="A9" s="4" t="s">
        <v>2573</v>
      </c>
      <c r="E9" s="5" t="n">
        <v>7605</v>
      </c>
    </row>
    <row r="10" spans="1:6">
      <c r="A10" s="4" t="s">
        <v>2574</v>
      </c>
      <c r="E10" s="5" t="n">
        <v>4176611</v>
      </c>
    </row>
    <row r="11" spans="1:6">
      <c r="A11" s="4" t="s">
        <v>2575</v>
      </c>
      <c r="C11" s="5" t="n">
        <v>13003447</v>
      </c>
    </row>
    <row r="12" spans="1:6">
      <c r="A12" s="4" t="s">
        <v>1423</v>
      </c>
      <c r="C12" s="5" t="n">
        <v>14659222</v>
      </c>
      <c r="D12" s="4" t="s">
        <v>64</v>
      </c>
      <c r="E12" s="5" t="n">
        <v>8826836</v>
      </c>
      <c r="F12" s="5" t="n">
        <v>8432475</v>
      </c>
    </row>
    <row r="13" spans="1:6">
      <c r="A13" s="4" t="s">
        <v>2526</v>
      </c>
    </row>
    <row r="14" spans="1:6">
      <c r="A14" s="3" t="s">
        <v>605</v>
      </c>
    </row>
    <row r="15" spans="1:6">
      <c r="A15" s="4" t="s">
        <v>2568</v>
      </c>
      <c r="C15" s="5" t="n">
        <v>1321052</v>
      </c>
      <c r="E15" s="5" t="n">
        <v>766074</v>
      </c>
    </row>
    <row r="16" spans="1:6">
      <c r="A16" s="4" t="s">
        <v>1428</v>
      </c>
      <c r="C16" s="5" t="n">
        <v>-59792</v>
      </c>
      <c r="E16" s="5" t="n">
        <v>-12168</v>
      </c>
    </row>
    <row r="17" spans="1:6">
      <c r="A17" s="4" t="s">
        <v>2506</v>
      </c>
      <c r="C17" s="5" t="n">
        <v>0</v>
      </c>
      <c r="E17" s="5" t="n">
        <v>-60371</v>
      </c>
    </row>
    <row r="18" spans="1:6">
      <c r="A18" s="4" t="s">
        <v>213</v>
      </c>
      <c r="C18" s="5" t="n">
        <v>-1046228</v>
      </c>
      <c r="E18" s="5" t="n">
        <v>-111274</v>
      </c>
    </row>
    <row r="19" spans="1:6">
      <c r="A19" s="4" t="s">
        <v>2572</v>
      </c>
      <c r="E19" s="5" t="n">
        <v>-121196</v>
      </c>
    </row>
    <row r="20" spans="1:6">
      <c r="A20" s="4" t="s">
        <v>2573</v>
      </c>
      <c r="E20" s="5" t="n">
        <v>0</v>
      </c>
    </row>
    <row r="21" spans="1:6">
      <c r="A21" s="4" t="s">
        <v>2574</v>
      </c>
      <c r="E21" s="5" t="n">
        <v>4136603</v>
      </c>
    </row>
    <row r="22" spans="1:6">
      <c r="A22" s="4" t="s">
        <v>2575</v>
      </c>
      <c r="C22" s="5" t="n">
        <v>6267809</v>
      </c>
    </row>
    <row r="23" spans="1:6">
      <c r="A23" s="4" t="s">
        <v>1423</v>
      </c>
      <c r="C23" s="5" t="n">
        <v>6482841</v>
      </c>
      <c r="E23" s="5" t="n">
        <v>2131206</v>
      </c>
      <c r="F23" s="5" t="n">
        <v>1670141</v>
      </c>
    </row>
    <row r="24" spans="1:6">
      <c r="A24" s="4" t="s">
        <v>2530</v>
      </c>
    </row>
    <row r="25" spans="1:6">
      <c r="A25" s="3" t="s">
        <v>605</v>
      </c>
    </row>
    <row r="26" spans="1:6">
      <c r="A26" s="4" t="s">
        <v>2568</v>
      </c>
      <c r="C26" s="5" t="n">
        <v>18380</v>
      </c>
      <c r="E26" s="5" t="n">
        <v>143103</v>
      </c>
    </row>
    <row r="27" spans="1:6">
      <c r="A27" s="4" t="s">
        <v>1428</v>
      </c>
      <c r="C27" s="5" t="n">
        <v>-27321</v>
      </c>
      <c r="E27" s="5" t="n">
        <v>-278602</v>
      </c>
    </row>
    <row r="28" spans="1:6">
      <c r="A28" s="4" t="s">
        <v>2506</v>
      </c>
      <c r="C28" s="5" t="n">
        <v>0</v>
      </c>
      <c r="E28" s="5" t="n">
        <v>0</v>
      </c>
    </row>
    <row r="29" spans="1:6">
      <c r="A29" s="4" t="s">
        <v>213</v>
      </c>
      <c r="C29" s="5" t="n">
        <v>0</v>
      </c>
      <c r="E29" s="5" t="n">
        <v>0</v>
      </c>
    </row>
    <row r="30" spans="1:6">
      <c r="A30" s="4" t="s">
        <v>2572</v>
      </c>
      <c r="E30" s="5" t="n">
        <v>129648</v>
      </c>
    </row>
    <row r="31" spans="1:6">
      <c r="A31" s="4" t="s">
        <v>2573</v>
      </c>
      <c r="E31" s="5" t="n">
        <v>0</v>
      </c>
    </row>
    <row r="32" spans="1:6">
      <c r="A32" s="4" t="s">
        <v>2575</v>
      </c>
      <c r="C32" s="5" t="n">
        <v>976869</v>
      </c>
    </row>
    <row r="33" spans="1:6">
      <c r="A33" s="4" t="s">
        <v>1423</v>
      </c>
      <c r="C33" s="5" t="n">
        <v>967928</v>
      </c>
      <c r="E33" s="5" t="n">
        <v>976869</v>
      </c>
      <c r="F33" s="5" t="n">
        <v>982720</v>
      </c>
    </row>
    <row r="34" spans="1:6">
      <c r="A34" s="4" t="s">
        <v>2533</v>
      </c>
    </row>
    <row r="35" spans="1:6">
      <c r="A35" s="3" t="s">
        <v>605</v>
      </c>
    </row>
    <row r="36" spans="1:6">
      <c r="A36" s="4" t="s">
        <v>2568</v>
      </c>
      <c r="C36" s="5" t="n">
        <v>1898293</v>
      </c>
      <c r="E36" s="5" t="n">
        <v>1045155</v>
      </c>
    </row>
    <row r="37" spans="1:6">
      <c r="A37" s="4" t="s">
        <v>1428</v>
      </c>
      <c r="C37" s="5" t="n">
        <v>-786791</v>
      </c>
      <c r="E37" s="5" t="n">
        <v>-160587</v>
      </c>
    </row>
    <row r="38" spans="1:6">
      <c r="A38" s="4" t="s">
        <v>2506</v>
      </c>
      <c r="C38" s="5" t="n">
        <v>-2123</v>
      </c>
      <c r="E38" s="5" t="n">
        <v>0</v>
      </c>
    </row>
    <row r="39" spans="1:6">
      <c r="A39" s="4" t="s">
        <v>213</v>
      </c>
      <c r="C39" s="5" t="n">
        <v>-578837</v>
      </c>
      <c r="E39" s="5" t="n">
        <v>-512825</v>
      </c>
    </row>
    <row r="40" spans="1:6">
      <c r="A40" s="4" t="s">
        <v>2572</v>
      </c>
      <c r="E40" s="5" t="n">
        <v>0</v>
      </c>
    </row>
    <row r="41" spans="1:6">
      <c r="A41" s="4" t="s">
        <v>2573</v>
      </c>
      <c r="E41" s="5" t="n">
        <v>7605</v>
      </c>
    </row>
    <row r="42" spans="1:6">
      <c r="A42" s="4" t="s">
        <v>2574</v>
      </c>
      <c r="E42" s="5" t="n">
        <v>31215</v>
      </c>
    </row>
    <row r="43" spans="1:6">
      <c r="A43" s="4" t="s">
        <v>2575</v>
      </c>
      <c r="C43" s="5" t="n">
        <v>3194047</v>
      </c>
    </row>
    <row r="44" spans="1:6">
      <c r="A44" s="4" t="s">
        <v>1423</v>
      </c>
      <c r="C44" s="5" t="n">
        <v>3724589</v>
      </c>
      <c r="E44" s="5" t="n">
        <v>3162832</v>
      </c>
      <c r="F44" s="5" t="n">
        <v>2783484</v>
      </c>
    </row>
    <row r="45" spans="1:6">
      <c r="A45" s="4" t="s">
        <v>2536</v>
      </c>
    </row>
    <row r="46" spans="1:6">
      <c r="A46" s="3" t="s">
        <v>605</v>
      </c>
    </row>
    <row r="47" spans="1:6">
      <c r="A47" s="4" t="s">
        <v>2568</v>
      </c>
      <c r="C47" s="5" t="n">
        <v>43111</v>
      </c>
      <c r="E47" s="5" t="n">
        <v>39005</v>
      </c>
    </row>
    <row r="48" spans="1:6">
      <c r="A48" s="4" t="s">
        <v>1428</v>
      </c>
      <c r="C48" s="5" t="n">
        <v>-6291</v>
      </c>
      <c r="E48" s="5" t="n">
        <v>-6141</v>
      </c>
    </row>
    <row r="49" spans="1:6">
      <c r="A49" s="4" t="s">
        <v>2506</v>
      </c>
      <c r="C49" s="5" t="n">
        <v>-1806</v>
      </c>
      <c r="E49" s="5" t="n">
        <v>-653</v>
      </c>
    </row>
    <row r="50" spans="1:6">
      <c r="A50" s="4" t="s">
        <v>213</v>
      </c>
      <c r="C50" s="5" t="n">
        <v>-23968</v>
      </c>
      <c r="E50" s="5" t="n">
        <v>-24754</v>
      </c>
    </row>
    <row r="51" spans="1:6">
      <c r="A51" s="4" t="s">
        <v>2572</v>
      </c>
      <c r="E51" s="5" t="n">
        <v>0</v>
      </c>
    </row>
    <row r="52" spans="1:6">
      <c r="A52" s="4" t="s">
        <v>2573</v>
      </c>
      <c r="E52" s="5" t="n">
        <v>0</v>
      </c>
    </row>
    <row r="53" spans="1:6">
      <c r="A53" s="4" t="s">
        <v>2575</v>
      </c>
      <c r="C53" s="5" t="n">
        <v>142806</v>
      </c>
    </row>
    <row r="54" spans="1:6">
      <c r="A54" s="4" t="s">
        <v>1423</v>
      </c>
      <c r="C54" s="5" t="n">
        <v>153852</v>
      </c>
      <c r="E54" s="5" t="n">
        <v>142806</v>
      </c>
      <c r="F54" s="5" t="n">
        <v>135349</v>
      </c>
    </row>
    <row r="55" spans="1:6">
      <c r="A55" s="4" t="s">
        <v>2539</v>
      </c>
    </row>
    <row r="56" spans="1:6">
      <c r="A56" s="3" t="s">
        <v>605</v>
      </c>
    </row>
    <row r="57" spans="1:6">
      <c r="A57" s="4" t="s">
        <v>2568</v>
      </c>
      <c r="C57" s="5" t="n">
        <v>1913392</v>
      </c>
      <c r="E57" s="5" t="n">
        <v>390398</v>
      </c>
    </row>
    <row r="58" spans="1:6">
      <c r="A58" s="4" t="s">
        <v>1428</v>
      </c>
      <c r="C58" s="5" t="n">
        <v>-8359</v>
      </c>
      <c r="E58" s="5" t="n">
        <v>-1924</v>
      </c>
    </row>
    <row r="59" spans="1:6">
      <c r="A59" s="4" t="s">
        <v>2506</v>
      </c>
      <c r="C59" s="5" t="n">
        <v>-21499</v>
      </c>
      <c r="E59" s="5" t="n">
        <v>-30670</v>
      </c>
    </row>
    <row r="60" spans="1:6">
      <c r="A60" s="4" t="s">
        <v>213</v>
      </c>
      <c r="C60" s="5" t="n">
        <v>-1075678</v>
      </c>
      <c r="E60" s="5" t="n">
        <v>-798646</v>
      </c>
    </row>
    <row r="61" spans="1:6">
      <c r="A61" s="4" t="s">
        <v>2572</v>
      </c>
      <c r="E61" s="5" t="n">
        <v>0</v>
      </c>
    </row>
    <row r="62" spans="1:6">
      <c r="A62" s="4" t="s">
        <v>2573</v>
      </c>
      <c r="E62" s="5" t="n">
        <v>0</v>
      </c>
    </row>
    <row r="63" spans="1:6">
      <c r="A63" s="4" t="s">
        <v>2575</v>
      </c>
      <c r="C63" s="5" t="n">
        <v>2381480</v>
      </c>
    </row>
    <row r="64" spans="1:6">
      <c r="A64" s="4" t="s">
        <v>1423</v>
      </c>
      <c r="C64" s="5" t="n">
        <v>3189336</v>
      </c>
      <c r="E64" s="5" t="n">
        <v>2381480</v>
      </c>
      <c r="F64" s="5" t="n">
        <v>2822322</v>
      </c>
    </row>
    <row r="65" spans="1:6">
      <c r="A65" s="4" t="s">
        <v>2542</v>
      </c>
    </row>
    <row r="66" spans="1:6">
      <c r="A66" s="3" t="s">
        <v>605</v>
      </c>
    </row>
    <row r="67" spans="1:6">
      <c r="A67" s="4" t="s">
        <v>2568</v>
      </c>
      <c r="C67" s="5" t="n">
        <v>113816</v>
      </c>
      <c r="E67" s="5" t="n">
        <v>5698</v>
      </c>
    </row>
    <row r="68" spans="1:6">
      <c r="A68" s="4" t="s">
        <v>1428</v>
      </c>
      <c r="C68" s="5" t="n">
        <v>-861</v>
      </c>
      <c r="E68" s="5" t="n">
        <v>0</v>
      </c>
    </row>
    <row r="69" spans="1:6">
      <c r="A69" s="4" t="s">
        <v>2506</v>
      </c>
      <c r="C69" s="5" t="n">
        <v>-43</v>
      </c>
      <c r="E69" s="5" t="n">
        <v>0</v>
      </c>
    </row>
    <row r="70" spans="1:6">
      <c r="A70" s="4" t="s">
        <v>213</v>
      </c>
      <c r="C70" s="5" t="n">
        <v>-12672</v>
      </c>
      <c r="E70" s="5" t="n">
        <v>-12514</v>
      </c>
    </row>
    <row r="71" spans="1:6">
      <c r="A71" s="4" t="s">
        <v>2572</v>
      </c>
      <c r="E71" s="5" t="n">
        <v>0</v>
      </c>
    </row>
    <row r="72" spans="1:6">
      <c r="A72" s="4" t="s">
        <v>2573</v>
      </c>
      <c r="E72" s="5" t="n">
        <v>0</v>
      </c>
    </row>
    <row r="73" spans="1:6">
      <c r="A73" s="4" t="s">
        <v>2574</v>
      </c>
      <c r="E73" s="5" t="n">
        <v>8793</v>
      </c>
    </row>
    <row r="74" spans="1:6">
      <c r="A74" s="4" t="s">
        <v>2575</v>
      </c>
      <c r="C74" s="5" t="n">
        <v>40436</v>
      </c>
    </row>
    <row r="75" spans="1:6">
      <c r="A75" s="4" t="s">
        <v>1423</v>
      </c>
      <c r="C75" s="6" t="s">
        <v>2543</v>
      </c>
      <c r="E75" s="6" t="s">
        <v>2544</v>
      </c>
      <c r="F75" s="6" t="s">
        <v>2545</v>
      </c>
    </row>
    <row r="76" spans="1:6"/>
    <row r="77" spans="1:6">
      <c r="A77" s="4" t="s">
        <v>57</v>
      </c>
      <c r="B77" s="4" t="s">
        <v>1846</v>
      </c>
    </row>
    <row r="78" spans="1:6">
      <c r="A78" s="4" t="s">
        <v>64</v>
      </c>
      <c r="B78" s="4" t="s">
        <v>162</v>
      </c>
    </row>
  </sheetData>
  <mergeCells count="6">
    <mergeCell ref="A1:B2"/>
    <mergeCell ref="C1:F1"/>
    <mergeCell ref="C2:D2"/>
    <mergeCell ref="A76:E76"/>
    <mergeCell ref="B77:E77"/>
    <mergeCell ref="B78:E7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5"/>
    <col customWidth="1" max="5" min="5" width="15"/>
  </cols>
  <sheetData>
    <row r="1" spans="1:5">
      <c r="A1" s="1" t="s">
        <v>2576</v>
      </c>
      <c r="C1" s="2" t="s">
        <v>1</v>
      </c>
    </row>
    <row r="2" spans="1:5">
      <c r="C2" s="2" t="s">
        <v>34</v>
      </c>
      <c r="D2" s="2" t="s">
        <v>35</v>
      </c>
      <c r="E2" s="2" t="s">
        <v>36</v>
      </c>
    </row>
    <row r="3" spans="1:5">
      <c r="A3" s="3" t="s">
        <v>2577</v>
      </c>
    </row>
    <row r="4" spans="1:5">
      <c r="A4" s="4" t="s">
        <v>2578</v>
      </c>
      <c r="B4" s="4" t="s">
        <v>57</v>
      </c>
      <c r="C4" s="6" t="s">
        <v>2579</v>
      </c>
      <c r="D4" s="6" t="s">
        <v>2580</v>
      </c>
      <c r="E4" s="6" t="s">
        <v>2571</v>
      </c>
    </row>
    <row r="5" spans="1:5"/>
    <row r="6" spans="1:5">
      <c r="A6" s="4" t="s">
        <v>57</v>
      </c>
      <c r="B6" s="4" t="s">
        <v>1846</v>
      </c>
    </row>
  </sheetData>
  <mergeCells count="4">
    <mergeCell ref="A1:B2"/>
    <mergeCell ref="C1:E1"/>
    <mergeCell ref="A5:D5"/>
    <mergeCell ref="B6:D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5"/>
    <col customWidth="1" max="6" min="6" width="16"/>
  </cols>
  <sheetData>
    <row r="1" spans="1:6">
      <c r="A1" s="1" t="s">
        <v>2581</v>
      </c>
      <c r="C1" s="2" t="s">
        <v>1</v>
      </c>
    </row>
    <row r="2" spans="1:6">
      <c r="C2" s="2" t="s">
        <v>34</v>
      </c>
      <c r="E2" s="2" t="s">
        <v>35</v>
      </c>
      <c r="F2" s="2" t="s">
        <v>36</v>
      </c>
    </row>
    <row r="3" spans="1:6">
      <c r="A3" s="3" t="s">
        <v>609</v>
      </c>
    </row>
    <row r="4" spans="1:6">
      <c r="A4" s="4" t="s">
        <v>2582</v>
      </c>
      <c r="C4" s="6" t="s">
        <v>2583</v>
      </c>
      <c r="E4" s="6" t="s">
        <v>2584</v>
      </c>
    </row>
    <row r="5" spans="1:6">
      <c r="A5" s="4" t="s">
        <v>2506</v>
      </c>
      <c r="C5" s="5" t="n">
        <v>-971583</v>
      </c>
      <c r="D5" s="4" t="s">
        <v>57</v>
      </c>
      <c r="E5" s="5" t="n">
        <v>-386427</v>
      </c>
    </row>
    <row r="6" spans="1:6">
      <c r="A6" s="4" t="s">
        <v>2585</v>
      </c>
      <c r="C6" s="5" t="n">
        <v>-3128385</v>
      </c>
      <c r="E6" s="5" t="n">
        <v>-3348242</v>
      </c>
    </row>
    <row r="7" spans="1:6">
      <c r="A7" s="4" t="s">
        <v>1423</v>
      </c>
      <c r="C7" s="5" t="n">
        <v>14724647</v>
      </c>
      <c r="E7" s="5" t="n">
        <v>16128548</v>
      </c>
      <c r="F7" s="6" t="s">
        <v>2586</v>
      </c>
    </row>
    <row r="8" spans="1:6">
      <c r="A8" s="4" t="s">
        <v>2587</v>
      </c>
    </row>
    <row r="9" spans="1:6">
      <c r="A9" s="3" t="s">
        <v>609</v>
      </c>
    </row>
    <row r="10" spans="1:6">
      <c r="A10" s="4" t="s">
        <v>2582</v>
      </c>
      <c r="C10" s="5" t="n">
        <v>7134</v>
      </c>
      <c r="E10" s="5" t="n">
        <v>630755</v>
      </c>
    </row>
    <row r="11" spans="1:6">
      <c r="A11" s="4" t="s">
        <v>2506</v>
      </c>
      <c r="B11" s="4" t="s">
        <v>57</v>
      </c>
      <c r="C11" s="5" t="n">
        <v>-255301</v>
      </c>
      <c r="E11" s="5" t="n">
        <v>0</v>
      </c>
    </row>
    <row r="12" spans="1:6">
      <c r="A12" s="4" t="s">
        <v>2585</v>
      </c>
      <c r="C12" s="5" t="n">
        <v>0</v>
      </c>
      <c r="E12" s="5" t="n">
        <v>0</v>
      </c>
    </row>
    <row r="13" spans="1:6">
      <c r="A13" s="4" t="s">
        <v>1423</v>
      </c>
      <c r="C13" s="5" t="n">
        <v>5327901</v>
      </c>
      <c r="E13" s="5" t="n">
        <v>5576068</v>
      </c>
      <c r="F13" s="5" t="n">
        <v>4945313</v>
      </c>
    </row>
    <row r="14" spans="1:6">
      <c r="A14" s="4" t="s">
        <v>2588</v>
      </c>
    </row>
    <row r="15" spans="1:6">
      <c r="A15" s="3" t="s">
        <v>609</v>
      </c>
    </row>
    <row r="16" spans="1:6">
      <c r="A16" s="4" t="s">
        <v>2582</v>
      </c>
      <c r="B16" s="4" t="s">
        <v>64</v>
      </c>
      <c r="C16" s="5" t="n">
        <v>1525833</v>
      </c>
      <c r="E16" s="5" t="n">
        <v>1859905</v>
      </c>
    </row>
    <row r="17" spans="1:6">
      <c r="A17" s="4" t="s">
        <v>2506</v>
      </c>
      <c r="B17" s="4" t="s">
        <v>730</v>
      </c>
      <c r="C17" s="5" t="n">
        <v>-519749</v>
      </c>
      <c r="E17" s="5" t="n">
        <v>-162</v>
      </c>
    </row>
    <row r="18" spans="1:6">
      <c r="A18" s="4" t="s">
        <v>2585</v>
      </c>
      <c r="B18" s="4" t="s">
        <v>64</v>
      </c>
      <c r="C18" s="5" t="n">
        <v>-1313322</v>
      </c>
      <c r="E18" s="5" t="n">
        <v>-1116505</v>
      </c>
    </row>
    <row r="19" spans="1:6">
      <c r="A19" s="4" t="s">
        <v>1423</v>
      </c>
      <c r="B19" s="4" t="s">
        <v>64</v>
      </c>
      <c r="C19" s="5" t="n">
        <v>4487898</v>
      </c>
      <c r="E19" s="5" t="n">
        <v>4795136</v>
      </c>
      <c r="F19" s="5" t="n">
        <v>4051898</v>
      </c>
    </row>
    <row r="20" spans="1:6">
      <c r="A20" s="4" t="s">
        <v>2589</v>
      </c>
    </row>
    <row r="21" spans="1:6">
      <c r="A21" s="3" t="s">
        <v>609</v>
      </c>
    </row>
    <row r="22" spans="1:6">
      <c r="A22" s="4" t="s">
        <v>2582</v>
      </c>
      <c r="B22" s="4" t="s">
        <v>64</v>
      </c>
      <c r="C22" s="5" t="n">
        <v>1195049</v>
      </c>
      <c r="E22" s="5" t="n">
        <v>1198396</v>
      </c>
    </row>
    <row r="23" spans="1:6">
      <c r="A23" s="4" t="s">
        <v>2506</v>
      </c>
      <c r="B23" s="4" t="s">
        <v>730</v>
      </c>
      <c r="C23" s="5" t="n">
        <v>-196533</v>
      </c>
      <c r="E23" s="5" t="n">
        <v>-386265</v>
      </c>
    </row>
    <row r="24" spans="1:6">
      <c r="A24" s="4" t="s">
        <v>2585</v>
      </c>
      <c r="B24" s="4" t="s">
        <v>64</v>
      </c>
      <c r="C24" s="5" t="n">
        <v>-1112408</v>
      </c>
      <c r="E24" s="5" t="n">
        <v>-1361269</v>
      </c>
    </row>
    <row r="25" spans="1:6">
      <c r="A25" s="4" t="s">
        <v>1423</v>
      </c>
      <c r="B25" s="4" t="s">
        <v>64</v>
      </c>
      <c r="C25" s="5" t="n">
        <v>3127388</v>
      </c>
      <c r="E25" s="5" t="n">
        <v>3241280</v>
      </c>
      <c r="F25" s="5" t="n">
        <v>3790418</v>
      </c>
    </row>
    <row r="26" spans="1:6">
      <c r="A26" s="4" t="s">
        <v>2590</v>
      </c>
    </row>
    <row r="27" spans="1:6">
      <c r="A27" s="3" t="s">
        <v>609</v>
      </c>
    </row>
    <row r="28" spans="1:6">
      <c r="A28" s="4" t="s">
        <v>2582</v>
      </c>
      <c r="B28" s="4" t="s">
        <v>64</v>
      </c>
      <c r="C28" s="5" t="n">
        <v>-43589</v>
      </c>
      <c r="E28" s="5" t="n">
        <v>0</v>
      </c>
    </row>
    <row r="29" spans="1:6">
      <c r="A29" s="4" t="s">
        <v>2506</v>
      </c>
      <c r="B29" s="4" t="s">
        <v>730</v>
      </c>
      <c r="C29" s="5" t="n">
        <v>0</v>
      </c>
      <c r="E29" s="5" t="n">
        <v>0</v>
      </c>
    </row>
    <row r="30" spans="1:6">
      <c r="A30" s="4" t="s">
        <v>2585</v>
      </c>
      <c r="B30" s="4" t="s">
        <v>64</v>
      </c>
      <c r="C30" s="5" t="n">
        <v>-697655</v>
      </c>
      <c r="E30" s="5" t="n">
        <v>-864686</v>
      </c>
    </row>
    <row r="31" spans="1:6">
      <c r="A31" s="4" t="s">
        <v>1423</v>
      </c>
      <c r="B31" s="4" t="s">
        <v>64</v>
      </c>
      <c r="C31" s="5" t="n">
        <v>1752759</v>
      </c>
      <c r="E31" s="5" t="n">
        <v>2494003</v>
      </c>
      <c r="F31" s="5" t="n">
        <v>3358689</v>
      </c>
    </row>
    <row r="32" spans="1:6">
      <c r="A32" s="4" t="s">
        <v>1071</v>
      </c>
    </row>
    <row r="33" spans="1:6">
      <c r="A33" s="3" t="s">
        <v>609</v>
      </c>
    </row>
    <row r="34" spans="1:6">
      <c r="A34" s="4" t="s">
        <v>2582</v>
      </c>
      <c r="B34" s="4" t="s">
        <v>64</v>
      </c>
      <c r="C34" s="5" t="n">
        <v>11640</v>
      </c>
      <c r="E34" s="5" t="n">
        <v>-5146</v>
      </c>
    </row>
    <row r="35" spans="1:6">
      <c r="A35" s="4" t="s">
        <v>2506</v>
      </c>
      <c r="B35" s="4" t="s">
        <v>730</v>
      </c>
      <c r="C35" s="5" t="n">
        <v>0</v>
      </c>
      <c r="E35" s="5" t="n">
        <v>0</v>
      </c>
    </row>
    <row r="36" spans="1:6">
      <c r="A36" s="4" t="s">
        <v>2585</v>
      </c>
      <c r="B36" s="4" t="s">
        <v>64</v>
      </c>
      <c r="C36" s="5" t="n">
        <v>-5000</v>
      </c>
      <c r="E36" s="5" t="n">
        <v>-5782</v>
      </c>
    </row>
    <row r="37" spans="1:6">
      <c r="A37" s="4" t="s">
        <v>1423</v>
      </c>
      <c r="B37" s="4" t="s">
        <v>64</v>
      </c>
      <c r="C37" s="6" t="s">
        <v>2591</v>
      </c>
      <c r="E37" s="6" t="s">
        <v>2592</v>
      </c>
      <c r="F37" s="6" t="s">
        <v>2593</v>
      </c>
    </row>
    <row r="38" spans="1:6"/>
    <row r="39" spans="1:6">
      <c r="A39" s="4" t="s">
        <v>57</v>
      </c>
      <c r="B39" s="4" t="s">
        <v>2594</v>
      </c>
    </row>
    <row r="40" spans="1:6">
      <c r="A40" s="4" t="s">
        <v>64</v>
      </c>
      <c r="B40" s="4" t="s">
        <v>2595</v>
      </c>
    </row>
  </sheetData>
  <mergeCells count="6">
    <mergeCell ref="A1:B2"/>
    <mergeCell ref="C1:E1"/>
    <mergeCell ref="C2:D2"/>
    <mergeCell ref="A38:E38"/>
    <mergeCell ref="B39:E39"/>
    <mergeCell ref="B40:E4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596</v>
      </c>
      <c r="B1" s="2" t="s">
        <v>34</v>
      </c>
      <c r="C1" s="2" t="s">
        <v>35</v>
      </c>
    </row>
    <row r="2" spans="1:3">
      <c r="A2" s="3" t="s">
        <v>2597</v>
      </c>
    </row>
    <row r="3" spans="1:3">
      <c r="A3" s="4" t="s">
        <v>782</v>
      </c>
      <c r="B3" s="6" t="s">
        <v>2598</v>
      </c>
      <c r="C3" s="6" t="s">
        <v>2599</v>
      </c>
    </row>
    <row r="4" spans="1:3">
      <c r="A4" s="4" t="s">
        <v>709</v>
      </c>
      <c r="B4" s="5" t="n">
        <v>492382</v>
      </c>
      <c r="C4" s="5" t="n">
        <v>492382</v>
      </c>
    </row>
    <row r="5" spans="1:3">
      <c r="A5" s="4" t="s">
        <v>165</v>
      </c>
      <c r="B5" s="6" t="s">
        <v>2600</v>
      </c>
      <c r="C5" s="6" t="s">
        <v>26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34</v>
      </c>
    </row>
    <row r="3" spans="1:2">
      <c r="A3" s="3" t="s">
        <v>305</v>
      </c>
    </row>
    <row r="4" spans="1:2">
      <c r="A4" s="4" t="s">
        <v>56</v>
      </c>
      <c r="B4" s="4" t="s">
        <v>30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2</v>
      </c>
      <c r="B1" s="2" t="s">
        <v>34</v>
      </c>
      <c r="C1" s="2" t="s">
        <v>35</v>
      </c>
    </row>
    <row r="2" spans="1:3">
      <c r="A2" s="3" t="s">
        <v>2602</v>
      </c>
    </row>
    <row r="3" spans="1:3">
      <c r="A3" s="4" t="s">
        <v>2603</v>
      </c>
      <c r="B3" s="4" t="s">
        <v>2604</v>
      </c>
      <c r="C3" s="4" t="s">
        <v>2605</v>
      </c>
    </row>
    <row r="4" spans="1:3">
      <c r="A4" s="4" t="s">
        <v>2606</v>
      </c>
      <c r="B4" s="4" t="s">
        <v>2607</v>
      </c>
      <c r="C4" s="4" t="s">
        <v>1497</v>
      </c>
    </row>
    <row r="5" spans="1:3">
      <c r="A5" s="4" t="s">
        <v>2589</v>
      </c>
    </row>
    <row r="6" spans="1:3">
      <c r="A6" s="3" t="s">
        <v>2602</v>
      </c>
    </row>
    <row r="7" spans="1:3">
      <c r="A7" s="4" t="s">
        <v>2608</v>
      </c>
      <c r="B7" s="4" t="s">
        <v>861</v>
      </c>
    </row>
    <row r="8" spans="1:3">
      <c r="A8" s="4" t="s">
        <v>2590</v>
      </c>
    </row>
    <row r="9" spans="1:3">
      <c r="A9" s="3" t="s">
        <v>2602</v>
      </c>
    </row>
    <row r="10" spans="1:3">
      <c r="A10" s="4" t="s">
        <v>2608</v>
      </c>
      <c r="B10" s="4" t="s">
        <v>861</v>
      </c>
    </row>
    <row r="11" spans="1:3">
      <c r="A11" s="4" t="s">
        <v>1071</v>
      </c>
    </row>
    <row r="12" spans="1:3">
      <c r="A12" s="3" t="s">
        <v>2602</v>
      </c>
    </row>
    <row r="13" spans="1:3">
      <c r="A13" s="4" t="s">
        <v>2608</v>
      </c>
      <c r="B13" s="4" t="s">
        <v>86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5"/>
  </cols>
  <sheetData>
    <row r="1" spans="1:5">
      <c r="A1" s="1" t="s">
        <v>2609</v>
      </c>
      <c r="C1" s="2" t="s">
        <v>34</v>
      </c>
      <c r="D1" s="2" t="s">
        <v>35</v>
      </c>
      <c r="E1" s="2" t="s">
        <v>36</v>
      </c>
    </row>
    <row r="2" spans="1:5">
      <c r="A2" s="3" t="s">
        <v>347</v>
      </c>
    </row>
    <row r="3" spans="1:5">
      <c r="A3" s="4" t="s">
        <v>894</v>
      </c>
      <c r="B3" s="4" t="s">
        <v>730</v>
      </c>
      <c r="C3" s="6" t="s">
        <v>2610</v>
      </c>
      <c r="D3" s="6" t="s">
        <v>2611</v>
      </c>
    </row>
    <row r="4" spans="1:5">
      <c r="A4" s="4" t="s">
        <v>2612</v>
      </c>
      <c r="B4" s="4" t="s">
        <v>115</v>
      </c>
      <c r="C4" s="5" t="n">
        <v>30952382</v>
      </c>
      <c r="D4" s="5" t="n">
        <v>20179828</v>
      </c>
    </row>
    <row r="5" spans="1:5">
      <c r="A5" s="4" t="s">
        <v>2613</v>
      </c>
      <c r="B5" s="4" t="s">
        <v>119</v>
      </c>
      <c r="C5" s="5" t="n">
        <v>18695102</v>
      </c>
      <c r="D5" s="5" t="n">
        <v>18729321</v>
      </c>
    </row>
    <row r="6" spans="1:5">
      <c r="A6" s="4" t="s">
        <v>2614</v>
      </c>
      <c r="C6" s="5" t="n">
        <v>4659791</v>
      </c>
      <c r="D6" s="5" t="n">
        <v>2582663</v>
      </c>
    </row>
    <row r="7" spans="1:5">
      <c r="A7" s="4" t="s">
        <v>2615</v>
      </c>
      <c r="C7" s="5" t="n">
        <v>164467</v>
      </c>
      <c r="D7" s="5" t="n">
        <v>664274</v>
      </c>
    </row>
    <row r="8" spans="1:5">
      <c r="A8" s="4" t="s">
        <v>2616</v>
      </c>
      <c r="C8" s="5" t="n">
        <v>1630039</v>
      </c>
      <c r="D8" s="5" t="n">
        <v>1737223</v>
      </c>
    </row>
    <row r="9" spans="1:5">
      <c r="A9" s="4" t="s">
        <v>126</v>
      </c>
      <c r="C9" s="5" t="n">
        <v>7441888</v>
      </c>
      <c r="D9" s="5" t="n">
        <v>7372866</v>
      </c>
    </row>
    <row r="10" spans="1:5">
      <c r="A10" s="4" t="s">
        <v>2617</v>
      </c>
      <c r="C10" s="5" t="n">
        <v>983999</v>
      </c>
      <c r="D10" s="5" t="n">
        <v>925884</v>
      </c>
      <c r="E10" s="6" t="s">
        <v>2618</v>
      </c>
    </row>
    <row r="11" spans="1:5">
      <c r="A11" s="4" t="s">
        <v>2619</v>
      </c>
      <c r="C11" s="5" t="n">
        <v>3218639</v>
      </c>
      <c r="D11" s="5" t="n">
        <v>2728746</v>
      </c>
    </row>
    <row r="12" spans="1:5">
      <c r="A12" s="4" t="s">
        <v>2620</v>
      </c>
      <c r="C12" s="5" t="n">
        <v>847197</v>
      </c>
      <c r="D12" s="5" t="n">
        <v>741087</v>
      </c>
    </row>
    <row r="13" spans="1:5">
      <c r="A13" s="4" t="s">
        <v>2621</v>
      </c>
      <c r="C13" s="5" t="n">
        <v>467540</v>
      </c>
      <c r="D13" s="5" t="n">
        <v>1427359</v>
      </c>
    </row>
    <row r="14" spans="1:5">
      <c r="A14" s="4" t="s">
        <v>102</v>
      </c>
      <c r="B14" s="4" t="s">
        <v>120</v>
      </c>
      <c r="C14" s="5" t="n">
        <v>1924513</v>
      </c>
      <c r="D14" s="5" t="n">
        <v>1549790</v>
      </c>
    </row>
    <row r="15" spans="1:5">
      <c r="A15" s="4" t="s">
        <v>165</v>
      </c>
      <c r="C15" s="6" t="s">
        <v>2622</v>
      </c>
      <c r="D15" s="6" t="s">
        <v>2623</v>
      </c>
    </row>
    <row r="16" spans="1:5"/>
    <row r="17" spans="1:5">
      <c r="A17" s="4" t="s">
        <v>57</v>
      </c>
      <c r="B17" s="4" t="s">
        <v>2624</v>
      </c>
    </row>
    <row r="18" spans="1:5">
      <c r="A18" s="4" t="s">
        <v>64</v>
      </c>
      <c r="B18" s="4" t="s">
        <v>2625</v>
      </c>
    </row>
    <row r="19" spans="1:5">
      <c r="A19" s="4" t="s">
        <v>115</v>
      </c>
      <c r="B19" s="4" t="s">
        <v>2626</v>
      </c>
    </row>
    <row r="20" spans="1:5">
      <c r="A20" s="4" t="s">
        <v>119</v>
      </c>
      <c r="B20" s="4" t="s">
        <v>2627</v>
      </c>
    </row>
    <row r="21" spans="1:5">
      <c r="A21" s="4" t="s">
        <v>120</v>
      </c>
      <c r="B21" s="4" t="s">
        <v>2628</v>
      </c>
    </row>
  </sheetData>
  <mergeCells count="7">
    <mergeCell ref="A1:B1"/>
    <mergeCell ref="A16:D16"/>
    <mergeCell ref="B17:D17"/>
    <mergeCell ref="B18:D18"/>
    <mergeCell ref="B19:D19"/>
    <mergeCell ref="B20:D20"/>
    <mergeCell ref="B21:D2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2629</v>
      </c>
      <c r="B1" s="2" t="s">
        <v>34</v>
      </c>
      <c r="C1" s="2" t="s">
        <v>35</v>
      </c>
    </row>
    <row r="2" spans="1:3">
      <c r="A2" s="3" t="s">
        <v>349</v>
      </c>
    </row>
    <row r="3" spans="1:3">
      <c r="A3" s="4" t="s">
        <v>2630</v>
      </c>
      <c r="B3" s="6" t="s">
        <v>2631</v>
      </c>
      <c r="C3" s="6" t="s">
        <v>2632</v>
      </c>
    </row>
    <row r="4" spans="1:3">
      <c r="A4" s="4" t="s">
        <v>2633</v>
      </c>
      <c r="B4" s="5" t="n">
        <v>369982</v>
      </c>
      <c r="C4" s="5" t="n">
        <v>410975</v>
      </c>
    </row>
    <row r="5" spans="1:3">
      <c r="A5" s="4" t="s">
        <v>2133</v>
      </c>
      <c r="B5" s="5" t="n">
        <v>174100023</v>
      </c>
      <c r="C5" s="5" t="n">
        <v>190911877</v>
      </c>
    </row>
    <row r="6" spans="1:3">
      <c r="A6" s="4" t="s">
        <v>2214</v>
      </c>
      <c r="B6" s="5" t="n">
        <v>29272183</v>
      </c>
      <c r="C6" s="5" t="n">
        <v>29681340</v>
      </c>
    </row>
    <row r="7" spans="1:3">
      <c r="A7" s="4" t="s">
        <v>2634</v>
      </c>
      <c r="B7" s="5" t="n">
        <v>22471344</v>
      </c>
      <c r="C7" s="5" t="n">
        <v>25170058</v>
      </c>
    </row>
    <row r="8" spans="1:3">
      <c r="A8" s="4" t="s">
        <v>165</v>
      </c>
      <c r="B8" s="6" t="s">
        <v>2635</v>
      </c>
      <c r="C8" s="6" t="s">
        <v>263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7"/>
    <col customWidth="1" max="4" min="4" width="17"/>
  </cols>
  <sheetData>
    <row r="1" spans="1:4">
      <c r="A1" s="1" t="s">
        <v>2637</v>
      </c>
      <c r="C1" s="2" t="s">
        <v>34</v>
      </c>
      <c r="D1" s="2" t="s">
        <v>35</v>
      </c>
    </row>
    <row r="2" spans="1:4">
      <c r="A2" s="3" t="s">
        <v>351</v>
      </c>
    </row>
    <row r="3" spans="1:4">
      <c r="A3" s="4" t="s">
        <v>2630</v>
      </c>
      <c r="C3" s="6" t="s">
        <v>2638</v>
      </c>
      <c r="D3" s="6" t="s">
        <v>2639</v>
      </c>
    </row>
    <row r="4" spans="1:4">
      <c r="A4" s="4" t="s">
        <v>2640</v>
      </c>
      <c r="C4" s="5" t="n">
        <v>114177799</v>
      </c>
      <c r="D4" s="5" t="n">
        <v>111170912</v>
      </c>
    </row>
    <row r="5" spans="1:4">
      <c r="A5" s="4" t="s">
        <v>2641</v>
      </c>
      <c r="C5" s="5" t="n">
        <v>214765753</v>
      </c>
      <c r="D5" s="5" t="n">
        <v>195398721</v>
      </c>
    </row>
    <row r="6" spans="1:4">
      <c r="A6" s="4" t="s">
        <v>165</v>
      </c>
      <c r="B6" s="4" t="s">
        <v>57</v>
      </c>
      <c r="C6" s="6" t="s">
        <v>2642</v>
      </c>
      <c r="D6" s="6" t="s">
        <v>2643</v>
      </c>
    </row>
    <row r="7" spans="1:4"/>
    <row r="8" spans="1:4">
      <c r="A8" s="4" t="s">
        <v>57</v>
      </c>
      <c r="B8" s="4" t="s">
        <v>163</v>
      </c>
    </row>
  </sheetData>
  <mergeCells count="3">
    <mergeCell ref="A1:B1"/>
    <mergeCell ref="A7:C7"/>
    <mergeCell ref="B8:C8"/>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2644</v>
      </c>
      <c r="B1" s="2" t="s">
        <v>34</v>
      </c>
      <c r="C1" s="2" t="s">
        <v>35</v>
      </c>
      <c r="D1" s="2" t="s">
        <v>36</v>
      </c>
    </row>
    <row r="2" spans="1:4">
      <c r="A2" s="3" t="s">
        <v>2645</v>
      </c>
    </row>
    <row r="3" spans="1:4">
      <c r="A3" s="4" t="s">
        <v>2646</v>
      </c>
      <c r="B3" s="6" t="s">
        <v>2647</v>
      </c>
      <c r="C3" s="6" t="s">
        <v>2648</v>
      </c>
    </row>
    <row r="4" spans="1:4">
      <c r="A4" s="4" t="s">
        <v>2649</v>
      </c>
      <c r="B4" s="5" t="n">
        <v>13149546</v>
      </c>
      <c r="C4" s="5" t="n">
        <v>13108595</v>
      </c>
    </row>
    <row r="5" spans="1:4">
      <c r="A5" s="4" t="s">
        <v>2650</v>
      </c>
      <c r="B5" s="5" t="n">
        <v>120518300</v>
      </c>
      <c r="C5" s="5" t="n">
        <v>104005236</v>
      </c>
    </row>
    <row r="6" spans="1:4">
      <c r="A6" s="4" t="s">
        <v>2651</v>
      </c>
      <c r="B6" s="5" t="n">
        <v>5540086</v>
      </c>
      <c r="C6" s="5" t="n">
        <v>476332</v>
      </c>
    </row>
    <row r="7" spans="1:4">
      <c r="A7" s="4" t="s">
        <v>2652</v>
      </c>
      <c r="B7" s="5" t="n">
        <v>166227371</v>
      </c>
      <c r="C7" s="5" t="n">
        <v>142971882</v>
      </c>
    </row>
    <row r="8" spans="1:4">
      <c r="A8" s="3" t="s">
        <v>2653</v>
      </c>
    </row>
    <row r="9" spans="1:4">
      <c r="A9" s="4" t="s">
        <v>2654</v>
      </c>
      <c r="B9" s="5" t="n">
        <v>1407888</v>
      </c>
      <c r="C9" s="5" t="n">
        <v>1270409</v>
      </c>
    </row>
    <row r="10" spans="1:4">
      <c r="A10" s="4" t="s">
        <v>2655</v>
      </c>
      <c r="B10" s="5" t="n">
        <v>1967746</v>
      </c>
      <c r="C10" s="5" t="n">
        <v>3130111</v>
      </c>
    </row>
    <row r="11" spans="1:4">
      <c r="A11" s="4" t="s">
        <v>2652</v>
      </c>
      <c r="B11" s="5" t="n">
        <v>3375634</v>
      </c>
      <c r="C11" s="5" t="n">
        <v>4400520</v>
      </c>
    </row>
    <row r="12" spans="1:4">
      <c r="A12" s="4" t="s">
        <v>2656</v>
      </c>
      <c r="B12" s="5" t="n">
        <v>1124559</v>
      </c>
      <c r="C12" s="5" t="n">
        <v>656616</v>
      </c>
    </row>
    <row r="13" spans="1:4">
      <c r="A13" s="4" t="s">
        <v>165</v>
      </c>
      <c r="B13" s="6" t="s">
        <v>2657</v>
      </c>
      <c r="C13" s="6" t="s">
        <v>2658</v>
      </c>
      <c r="D13" s="6" t="s">
        <v>137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2659</v>
      </c>
      <c r="B1" s="2" t="s">
        <v>1</v>
      </c>
    </row>
    <row r="2" spans="1:4">
      <c r="B2" s="2" t="s">
        <v>34</v>
      </c>
      <c r="C2" s="2" t="s">
        <v>35</v>
      </c>
      <c r="D2" s="2" t="s">
        <v>36</v>
      </c>
    </row>
    <row r="3" spans="1:4">
      <c r="A3" s="3" t="s">
        <v>2660</v>
      </c>
    </row>
    <row r="4" spans="1:4">
      <c r="A4" s="4" t="s">
        <v>2661</v>
      </c>
      <c r="B4" s="6" t="s">
        <v>2658</v>
      </c>
      <c r="C4" s="6" t="s">
        <v>1374</v>
      </c>
    </row>
    <row r="5" spans="1:4">
      <c r="A5" s="4" t="s">
        <v>2662</v>
      </c>
      <c r="B5" s="5" t="n">
        <v>84982152</v>
      </c>
      <c r="C5" s="5" t="n">
        <v>85963195</v>
      </c>
      <c r="D5" s="6" t="s">
        <v>2663</v>
      </c>
    </row>
    <row r="6" spans="1:4">
      <c r="A6" s="4" t="s">
        <v>415</v>
      </c>
      <c r="B6" s="5" t="n">
        <v>9233505</v>
      </c>
      <c r="C6" s="5" t="n">
        <v>9054699</v>
      </c>
    </row>
    <row r="7" spans="1:4">
      <c r="A7" s="4" t="s">
        <v>2664</v>
      </c>
      <c r="B7" s="5" t="n">
        <v>-71781695</v>
      </c>
      <c r="C7" s="5" t="n">
        <v>-82973990</v>
      </c>
    </row>
    <row r="8" spans="1:4">
      <c r="A8" s="4" t="s">
        <v>2665</v>
      </c>
      <c r="B8" s="5" t="n">
        <v>264584</v>
      </c>
      <c r="C8" s="5" t="n">
        <v>811024</v>
      </c>
    </row>
    <row r="9" spans="1:4">
      <c r="A9" s="4" t="s">
        <v>2666</v>
      </c>
      <c r="B9" s="6" t="s">
        <v>2657</v>
      </c>
      <c r="C9" s="6" t="s">
        <v>2658</v>
      </c>
      <c r="D9" s="6" t="s">
        <v>137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667</v>
      </c>
      <c r="C1" s="2" t="s">
        <v>34</v>
      </c>
      <c r="D1" s="2" t="s">
        <v>35</v>
      </c>
      <c r="E1" s="2" t="s">
        <v>36</v>
      </c>
    </row>
    <row r="2" spans="1:5">
      <c r="A2" s="3" t="s">
        <v>133</v>
      </c>
    </row>
    <row r="3" spans="1:5">
      <c r="A3" s="4" t="s">
        <v>2668</v>
      </c>
      <c r="C3" s="6" t="s">
        <v>2669</v>
      </c>
      <c r="D3" s="6" t="s">
        <v>2670</v>
      </c>
      <c r="E3" s="6" t="s">
        <v>1375</v>
      </c>
    </row>
    <row r="4" spans="1:5">
      <c r="A4" s="4" t="s">
        <v>2671</v>
      </c>
    </row>
    <row r="5" spans="1:5">
      <c r="A5" s="3" t="s">
        <v>133</v>
      </c>
    </row>
    <row r="6" spans="1:5">
      <c r="A6" s="4" t="s">
        <v>2668</v>
      </c>
      <c r="B6" s="4" t="s">
        <v>57</v>
      </c>
      <c r="C6" s="5" t="n">
        <v>38185713</v>
      </c>
      <c r="D6" s="5" t="n">
        <v>40002257</v>
      </c>
    </row>
    <row r="7" spans="1:5">
      <c r="A7" s="4" t="s">
        <v>2672</v>
      </c>
    </row>
    <row r="8" spans="1:5">
      <c r="A8" s="3" t="s">
        <v>133</v>
      </c>
    </row>
    <row r="9" spans="1:5">
      <c r="A9" s="4" t="s">
        <v>2668</v>
      </c>
      <c r="B9" s="4" t="s">
        <v>64</v>
      </c>
      <c r="C9" s="5" t="n">
        <v>0</v>
      </c>
      <c r="D9" s="5" t="n">
        <v>39261</v>
      </c>
    </row>
    <row r="10" spans="1:5">
      <c r="A10" s="4" t="s">
        <v>2673</v>
      </c>
    </row>
    <row r="11" spans="1:5">
      <c r="A11" s="3" t="s">
        <v>133</v>
      </c>
    </row>
    <row r="12" spans="1:5">
      <c r="A12" s="4" t="s">
        <v>2668</v>
      </c>
      <c r="C12" s="5" t="n">
        <v>0</v>
      </c>
      <c r="D12" s="5" t="n">
        <v>3490180</v>
      </c>
    </row>
    <row r="13" spans="1:5">
      <c r="A13" s="4" t="s">
        <v>2674</v>
      </c>
    </row>
    <row r="14" spans="1:5">
      <c r="A14" s="3" t="s">
        <v>133</v>
      </c>
    </row>
    <row r="15" spans="1:5">
      <c r="A15" s="4" t="s">
        <v>2668</v>
      </c>
      <c r="B15" s="4" t="s">
        <v>64</v>
      </c>
      <c r="C15" s="5" t="n">
        <v>0</v>
      </c>
      <c r="D15" s="5" t="n">
        <v>31742</v>
      </c>
    </row>
    <row r="16" spans="1:5">
      <c r="A16" s="4" t="s">
        <v>2675</v>
      </c>
    </row>
    <row r="17" spans="1:5">
      <c r="A17" s="3" t="s">
        <v>133</v>
      </c>
    </row>
    <row r="18" spans="1:5">
      <c r="A18" s="4" t="s">
        <v>2668</v>
      </c>
      <c r="C18" s="5" t="n">
        <v>3288</v>
      </c>
      <c r="D18" s="5" t="n">
        <v>3038</v>
      </c>
    </row>
    <row r="19" spans="1:5">
      <c r="A19" s="4" t="s">
        <v>2676</v>
      </c>
    </row>
    <row r="20" spans="1:5">
      <c r="A20" s="3" t="s">
        <v>133</v>
      </c>
    </row>
    <row r="21" spans="1:5">
      <c r="A21" s="4" t="s">
        <v>2668</v>
      </c>
      <c r="C21" s="5" t="n">
        <v>64624</v>
      </c>
      <c r="D21" s="5" t="n">
        <v>59398</v>
      </c>
    </row>
    <row r="22" spans="1:5">
      <c r="A22" s="4" t="s">
        <v>2677</v>
      </c>
    </row>
    <row r="23" spans="1:5">
      <c r="A23" s="3" t="s">
        <v>133</v>
      </c>
    </row>
    <row r="24" spans="1:5">
      <c r="A24" s="4" t="s">
        <v>2668</v>
      </c>
      <c r="C24" s="5" t="n">
        <v>118117</v>
      </c>
      <c r="D24" s="5" t="n">
        <v>108467</v>
      </c>
    </row>
    <row r="25" spans="1:5">
      <c r="A25" s="4" t="s">
        <v>2678</v>
      </c>
    </row>
    <row r="26" spans="1:5">
      <c r="A26" s="3" t="s">
        <v>133</v>
      </c>
    </row>
    <row r="27" spans="1:5">
      <c r="A27" s="4" t="s">
        <v>2668</v>
      </c>
      <c r="C27" s="5" t="n">
        <v>6426671</v>
      </c>
      <c r="D27" s="5" t="n">
        <v>6010103</v>
      </c>
    </row>
    <row r="28" spans="1:5">
      <c r="A28" s="4" t="s">
        <v>2679</v>
      </c>
    </row>
    <row r="29" spans="1:5">
      <c r="A29" s="3" t="s">
        <v>133</v>
      </c>
    </row>
    <row r="30" spans="1:5">
      <c r="A30" s="4" t="s">
        <v>2668</v>
      </c>
      <c r="C30" s="5" t="n">
        <v>1225020</v>
      </c>
      <c r="D30" s="5" t="n">
        <v>1146189</v>
      </c>
    </row>
    <row r="31" spans="1:5">
      <c r="A31" s="4" t="s">
        <v>2680</v>
      </c>
    </row>
    <row r="32" spans="1:5">
      <c r="A32" s="3" t="s">
        <v>133</v>
      </c>
    </row>
    <row r="33" spans="1:5">
      <c r="A33" s="4" t="s">
        <v>2668</v>
      </c>
      <c r="C33" s="5" t="n">
        <v>1958936</v>
      </c>
      <c r="D33" s="5" t="n">
        <v>1829083</v>
      </c>
    </row>
    <row r="34" spans="1:5">
      <c r="A34" s="4" t="s">
        <v>2681</v>
      </c>
    </row>
    <row r="35" spans="1:5">
      <c r="A35" s="3" t="s">
        <v>133</v>
      </c>
    </row>
    <row r="36" spans="1:5">
      <c r="A36" s="4" t="s">
        <v>2668</v>
      </c>
      <c r="C36" s="5" t="n">
        <v>2671282</v>
      </c>
      <c r="D36" s="5" t="n">
        <v>2464978</v>
      </c>
    </row>
    <row r="37" spans="1:5">
      <c r="A37" s="4" t="s">
        <v>2682</v>
      </c>
    </row>
    <row r="38" spans="1:5">
      <c r="A38" s="3" t="s">
        <v>133</v>
      </c>
    </row>
    <row r="39" spans="1:5">
      <c r="A39" s="4" t="s">
        <v>2668</v>
      </c>
      <c r="C39" s="5" t="n">
        <v>87316</v>
      </c>
      <c r="D39" s="5" t="n">
        <v>80479</v>
      </c>
    </row>
    <row r="40" spans="1:5">
      <c r="A40" s="4" t="s">
        <v>2683</v>
      </c>
    </row>
    <row r="41" spans="1:5">
      <c r="A41" s="3" t="s">
        <v>133</v>
      </c>
    </row>
    <row r="42" spans="1:5">
      <c r="A42" s="4" t="s">
        <v>2668</v>
      </c>
      <c r="C42" s="5" t="n">
        <v>186376</v>
      </c>
      <c r="D42" s="5" t="n">
        <v>172590</v>
      </c>
    </row>
    <row r="43" spans="1:5">
      <c r="A43" s="4" t="s">
        <v>2684</v>
      </c>
    </row>
    <row r="44" spans="1:5">
      <c r="A44" s="3" t="s">
        <v>133</v>
      </c>
    </row>
    <row r="45" spans="1:5">
      <c r="A45" s="4" t="s">
        <v>2668</v>
      </c>
      <c r="C45" s="5" t="n">
        <v>8375</v>
      </c>
      <c r="D45" s="5" t="n">
        <v>7444</v>
      </c>
    </row>
    <row r="46" spans="1:5">
      <c r="A46" s="4" t="s">
        <v>2685</v>
      </c>
    </row>
    <row r="47" spans="1:5">
      <c r="A47" s="3" t="s">
        <v>133</v>
      </c>
    </row>
    <row r="48" spans="1:5">
      <c r="A48" s="4" t="s">
        <v>2668</v>
      </c>
      <c r="C48" s="5" t="n">
        <v>518242</v>
      </c>
      <c r="D48" s="5" t="n">
        <v>451136</v>
      </c>
    </row>
    <row r="49" spans="1:5">
      <c r="A49" s="4" t="s">
        <v>2686</v>
      </c>
    </row>
    <row r="50" spans="1:5">
      <c r="A50" s="3" t="s">
        <v>133</v>
      </c>
    </row>
    <row r="51" spans="1:5">
      <c r="A51" s="4" t="s">
        <v>2668</v>
      </c>
      <c r="C51" s="5" t="n">
        <v>5943283</v>
      </c>
      <c r="D51" s="5" t="n">
        <v>5578707</v>
      </c>
    </row>
    <row r="52" spans="1:5">
      <c r="A52" s="4" t="s">
        <v>2687</v>
      </c>
    </row>
    <row r="53" spans="1:5">
      <c r="A53" s="3" t="s">
        <v>133</v>
      </c>
    </row>
    <row r="54" spans="1:5">
      <c r="A54" s="4" t="s">
        <v>2668</v>
      </c>
      <c r="C54" s="5" t="n">
        <v>6424128</v>
      </c>
      <c r="D54" s="5" t="n">
        <v>6427806</v>
      </c>
    </row>
    <row r="55" spans="1:5">
      <c r="A55" s="4" t="s">
        <v>2688</v>
      </c>
    </row>
    <row r="56" spans="1:5">
      <c r="A56" s="3" t="s">
        <v>133</v>
      </c>
    </row>
    <row r="57" spans="1:5">
      <c r="A57" s="4" t="s">
        <v>2668</v>
      </c>
      <c r="C57" s="5" t="n">
        <v>525232</v>
      </c>
      <c r="D57" s="5" t="n">
        <v>491031</v>
      </c>
    </row>
    <row r="58" spans="1:5">
      <c r="A58" s="4" t="s">
        <v>2689</v>
      </c>
    </row>
    <row r="59" spans="1:5">
      <c r="A59" s="3" t="s">
        <v>133</v>
      </c>
    </row>
    <row r="60" spans="1:5">
      <c r="A60" s="4" t="s">
        <v>2668</v>
      </c>
      <c r="C60" s="5" t="n">
        <v>49621</v>
      </c>
      <c r="D60" s="5" t="n">
        <v>44962</v>
      </c>
    </row>
    <row r="61" spans="1:5">
      <c r="A61" s="4" t="s">
        <v>2690</v>
      </c>
    </row>
    <row r="62" spans="1:5">
      <c r="A62" s="3" t="s">
        <v>133</v>
      </c>
    </row>
    <row r="63" spans="1:5">
      <c r="A63" s="4" t="s">
        <v>2668</v>
      </c>
      <c r="C63" s="5" t="n">
        <v>2364</v>
      </c>
      <c r="D63" s="5" t="n">
        <v>2192</v>
      </c>
    </row>
    <row r="64" spans="1:5">
      <c r="A64" s="4" t="s">
        <v>2691</v>
      </c>
    </row>
    <row r="65" spans="1:5">
      <c r="A65" s="3" t="s">
        <v>133</v>
      </c>
    </row>
    <row r="66" spans="1:5">
      <c r="A66" s="4" t="s">
        <v>2668</v>
      </c>
      <c r="C66" s="5" t="n">
        <v>14999</v>
      </c>
      <c r="D66" s="5" t="n">
        <v>14064</v>
      </c>
    </row>
    <row r="67" spans="1:5">
      <c r="A67" s="4" t="s">
        <v>2692</v>
      </c>
    </row>
    <row r="68" spans="1:5">
      <c r="A68" s="3" t="s">
        <v>133</v>
      </c>
    </row>
    <row r="69" spans="1:5">
      <c r="A69" s="4" t="s">
        <v>2668</v>
      </c>
      <c r="C69" s="5" t="n">
        <v>523687</v>
      </c>
      <c r="D69" s="5" t="n">
        <v>480443</v>
      </c>
    </row>
    <row r="70" spans="1:5">
      <c r="A70" s="4" t="s">
        <v>2693</v>
      </c>
    </row>
    <row r="71" spans="1:5">
      <c r="A71" s="3" t="s">
        <v>133</v>
      </c>
    </row>
    <row r="72" spans="1:5">
      <c r="A72" s="4" t="s">
        <v>2668</v>
      </c>
      <c r="C72" s="5" t="n">
        <v>952807</v>
      </c>
      <c r="D72" s="5" t="n">
        <v>894417</v>
      </c>
    </row>
    <row r="73" spans="1:5">
      <c r="A73" s="4" t="s">
        <v>2694</v>
      </c>
    </row>
    <row r="74" spans="1:5">
      <c r="A74" s="3" t="s">
        <v>133</v>
      </c>
    </row>
    <row r="75" spans="1:5">
      <c r="A75" s="4" t="s">
        <v>2668</v>
      </c>
      <c r="C75" s="5" t="n">
        <v>5009</v>
      </c>
      <c r="D75" s="5" t="n">
        <v>4622</v>
      </c>
    </row>
    <row r="76" spans="1:5">
      <c r="A76" s="4" t="s">
        <v>2695</v>
      </c>
    </row>
    <row r="77" spans="1:5">
      <c r="A77" s="3" t="s">
        <v>133</v>
      </c>
    </row>
    <row r="78" spans="1:5">
      <c r="A78" s="4" t="s">
        <v>2668</v>
      </c>
      <c r="C78" s="5" t="n">
        <v>319582</v>
      </c>
      <c r="D78" s="5" t="n">
        <v>295946</v>
      </c>
    </row>
    <row r="79" spans="1:5">
      <c r="A79" s="4" t="s">
        <v>2696</v>
      </c>
    </row>
    <row r="80" spans="1:5">
      <c r="A80" s="3" t="s">
        <v>133</v>
      </c>
    </row>
    <row r="81" spans="1:5">
      <c r="A81" s="4" t="s">
        <v>2668</v>
      </c>
      <c r="C81" s="5" t="n">
        <v>159920</v>
      </c>
      <c r="D81" s="5" t="n">
        <v>149211</v>
      </c>
    </row>
    <row r="82" spans="1:5">
      <c r="A82" s="4" t="s">
        <v>2697</v>
      </c>
    </row>
    <row r="83" spans="1:5">
      <c r="A83" s="3" t="s">
        <v>133</v>
      </c>
    </row>
    <row r="84" spans="1:5">
      <c r="A84" s="4" t="s">
        <v>2668</v>
      </c>
      <c r="C84" s="5" t="n">
        <v>62776</v>
      </c>
      <c r="D84" s="5" t="n">
        <v>58346</v>
      </c>
    </row>
    <row r="85" spans="1:5">
      <c r="A85" s="4" t="s">
        <v>2698</v>
      </c>
    </row>
    <row r="86" spans="1:5">
      <c r="A86" s="3" t="s">
        <v>133</v>
      </c>
    </row>
    <row r="87" spans="1:5">
      <c r="A87" s="4" t="s">
        <v>2668</v>
      </c>
      <c r="C87" s="5" t="n">
        <v>282192</v>
      </c>
      <c r="D87" s="5" t="n">
        <v>257524</v>
      </c>
    </row>
    <row r="88" spans="1:5">
      <c r="A88" s="4" t="s">
        <v>2699</v>
      </c>
    </row>
    <row r="89" spans="1:5">
      <c r="A89" s="3" t="s">
        <v>133</v>
      </c>
    </row>
    <row r="90" spans="1:5">
      <c r="A90" s="4" t="s">
        <v>2668</v>
      </c>
      <c r="C90" s="5" t="n">
        <v>91899</v>
      </c>
      <c r="D90" s="5" t="n">
        <v>84304</v>
      </c>
    </row>
    <row r="91" spans="1:5">
      <c r="A91" s="4" t="s">
        <v>2700</v>
      </c>
    </row>
    <row r="92" spans="1:5">
      <c r="A92" s="3" t="s">
        <v>133</v>
      </c>
    </row>
    <row r="93" spans="1:5">
      <c r="A93" s="4" t="s">
        <v>2668</v>
      </c>
      <c r="C93" s="5" t="n">
        <v>9559967</v>
      </c>
      <c r="D93" s="5" t="n">
        <v>9254743</v>
      </c>
    </row>
    <row r="94" spans="1:5">
      <c r="A94" s="4" t="s">
        <v>2701</v>
      </c>
    </row>
    <row r="95" spans="1:5">
      <c r="A95" s="3" t="s">
        <v>133</v>
      </c>
    </row>
    <row r="96" spans="1:5">
      <c r="A96" s="4" t="s">
        <v>2668</v>
      </c>
      <c r="B96" s="4" t="s">
        <v>64</v>
      </c>
      <c r="C96" s="5" t="n">
        <v>0</v>
      </c>
      <c r="D96" s="5" t="n">
        <v>69851</v>
      </c>
    </row>
    <row r="97" spans="1:5">
      <c r="A97" s="4" t="s">
        <v>2702</v>
      </c>
    </row>
    <row r="98" spans="1:5">
      <c r="A98" s="3" t="s">
        <v>133</v>
      </c>
    </row>
    <row r="99" spans="1:5">
      <c r="A99" s="4" t="s">
        <v>2668</v>
      </c>
      <c r="C99" s="5" t="n">
        <v>11127795</v>
      </c>
      <c r="D99" s="5" t="n">
        <v>13641187</v>
      </c>
    </row>
    <row r="100" spans="1:5">
      <c r="A100" s="4" t="s">
        <v>2703</v>
      </c>
    </row>
    <row r="101" spans="1:5">
      <c r="A101" s="3" t="s">
        <v>133</v>
      </c>
    </row>
    <row r="102" spans="1:5">
      <c r="A102" s="4" t="s">
        <v>2668</v>
      </c>
      <c r="B102" s="4" t="s">
        <v>64</v>
      </c>
      <c r="C102" s="5" t="n">
        <v>0</v>
      </c>
      <c r="D102" s="5" t="n">
        <v>2953103</v>
      </c>
    </row>
    <row r="103" spans="1:5">
      <c r="A103" s="4" t="s">
        <v>2704</v>
      </c>
    </row>
    <row r="104" spans="1:5">
      <c r="A104" s="3" t="s">
        <v>133</v>
      </c>
    </row>
    <row r="105" spans="1:5">
      <c r="A105" s="4" t="s">
        <v>2668</v>
      </c>
      <c r="C105" s="5" t="n">
        <v>4508175</v>
      </c>
      <c r="D105" s="5" t="n">
        <v>4332470</v>
      </c>
    </row>
    <row r="106" spans="1:5">
      <c r="A106" s="4" t="s">
        <v>2705</v>
      </c>
    </row>
    <row r="107" spans="1:5">
      <c r="A107" s="3" t="s">
        <v>133</v>
      </c>
    </row>
    <row r="108" spans="1:5">
      <c r="A108" s="4" t="s">
        <v>2668</v>
      </c>
      <c r="C108" s="5" t="n">
        <v>6619620</v>
      </c>
      <c r="D108" s="6" t="s">
        <v>2706</v>
      </c>
    </row>
    <row r="109" spans="1:5">
      <c r="A109" s="4" t="s">
        <v>2707</v>
      </c>
    </row>
    <row r="110" spans="1:5">
      <c r="A110" s="3" t="s">
        <v>133</v>
      </c>
    </row>
    <row r="111" spans="1:5">
      <c r="A111" s="4" t="s">
        <v>2668</v>
      </c>
      <c r="B111" s="4" t="s">
        <v>64</v>
      </c>
      <c r="C111" s="5" t="n">
        <v>0</v>
      </c>
    </row>
    <row r="112" spans="1:5">
      <c r="A112" s="4" t="s">
        <v>2708</v>
      </c>
    </row>
    <row r="113" spans="1:5">
      <c r="A113" s="3" t="s">
        <v>133</v>
      </c>
    </row>
    <row r="114" spans="1:5">
      <c r="A114" s="4" t="s">
        <v>2668</v>
      </c>
      <c r="B114" s="4" t="s">
        <v>64</v>
      </c>
      <c r="C114" s="5" t="n">
        <v>3172835</v>
      </c>
    </row>
    <row r="115" spans="1:5">
      <c r="A115" s="4" t="s">
        <v>2709</v>
      </c>
    </row>
    <row r="116" spans="1:5">
      <c r="A116" s="3" t="s">
        <v>133</v>
      </c>
    </row>
    <row r="117" spans="1:5">
      <c r="A117" s="4" t="s">
        <v>2668</v>
      </c>
      <c r="B117" s="4" t="s">
        <v>64</v>
      </c>
      <c r="C117" s="5" t="n">
        <v>0</v>
      </c>
    </row>
    <row r="118" spans="1:5">
      <c r="A118" s="4" t="s">
        <v>2710</v>
      </c>
    </row>
    <row r="119" spans="1:5">
      <c r="A119" s="3" t="s">
        <v>133</v>
      </c>
    </row>
    <row r="120" spans="1:5">
      <c r="A120" s="4" t="s">
        <v>2668</v>
      </c>
      <c r="C120" s="5" t="n">
        <v>1700</v>
      </c>
    </row>
    <row r="121" spans="1:5">
      <c r="A121" s="4" t="s">
        <v>2711</v>
      </c>
    </row>
    <row r="122" spans="1:5">
      <c r="A122" s="3" t="s">
        <v>133</v>
      </c>
    </row>
    <row r="123" spans="1:5">
      <c r="A123" s="4" t="s">
        <v>2668</v>
      </c>
      <c r="C123" s="5" t="n">
        <v>28556</v>
      </c>
    </row>
    <row r="124" spans="1:5">
      <c r="A124" s="4" t="s">
        <v>2712</v>
      </c>
    </row>
    <row r="125" spans="1:5">
      <c r="A125" s="3" t="s">
        <v>133</v>
      </c>
    </row>
    <row r="126" spans="1:5">
      <c r="A126" s="4" t="s">
        <v>2668</v>
      </c>
      <c r="C126" s="5" t="n">
        <v>54143</v>
      </c>
    </row>
    <row r="127" spans="1:5">
      <c r="A127" s="4" t="s">
        <v>2713</v>
      </c>
    </row>
    <row r="128" spans="1:5">
      <c r="A128" s="3" t="s">
        <v>133</v>
      </c>
    </row>
    <row r="129" spans="1:5">
      <c r="A129" s="4" t="s">
        <v>2668</v>
      </c>
      <c r="C129" s="5" t="n">
        <v>4305011</v>
      </c>
    </row>
    <row r="130" spans="1:5">
      <c r="A130" s="4" t="s">
        <v>2714</v>
      </c>
    </row>
    <row r="131" spans="1:5">
      <c r="A131" s="3" t="s">
        <v>133</v>
      </c>
    </row>
    <row r="132" spans="1:5">
      <c r="A132" s="4" t="s">
        <v>2668</v>
      </c>
      <c r="C132" s="5" t="n">
        <v>688064</v>
      </c>
    </row>
    <row r="133" spans="1:5">
      <c r="A133" s="4" t="s">
        <v>2715</v>
      </c>
    </row>
    <row r="134" spans="1:5">
      <c r="A134" s="3" t="s">
        <v>133</v>
      </c>
    </row>
    <row r="135" spans="1:5">
      <c r="A135" s="4" t="s">
        <v>2668</v>
      </c>
      <c r="C135" s="5" t="n">
        <v>1359452</v>
      </c>
    </row>
    <row r="136" spans="1:5">
      <c r="A136" s="4" t="s">
        <v>2716</v>
      </c>
    </row>
    <row r="137" spans="1:5">
      <c r="A137" s="3" t="s">
        <v>133</v>
      </c>
    </row>
    <row r="138" spans="1:5">
      <c r="A138" s="4" t="s">
        <v>2668</v>
      </c>
      <c r="C138" s="5" t="n">
        <v>1706846</v>
      </c>
    </row>
    <row r="139" spans="1:5">
      <c r="A139" s="4" t="s">
        <v>2717</v>
      </c>
    </row>
    <row r="140" spans="1:5">
      <c r="A140" s="3" t="s">
        <v>133</v>
      </c>
    </row>
    <row r="141" spans="1:5">
      <c r="A141" s="4" t="s">
        <v>2668</v>
      </c>
      <c r="C141" s="5" t="n">
        <v>67450</v>
      </c>
    </row>
    <row r="142" spans="1:5">
      <c r="A142" s="4" t="s">
        <v>2718</v>
      </c>
    </row>
    <row r="143" spans="1:5">
      <c r="A143" s="3" t="s">
        <v>133</v>
      </c>
    </row>
    <row r="144" spans="1:5">
      <c r="A144" s="4" t="s">
        <v>2668</v>
      </c>
      <c r="C144" s="5" t="n">
        <v>136695</v>
      </c>
    </row>
    <row r="145" spans="1:5">
      <c r="A145" s="4" t="s">
        <v>2719</v>
      </c>
    </row>
    <row r="146" spans="1:5">
      <c r="A146" s="3" t="s">
        <v>133</v>
      </c>
    </row>
    <row r="147" spans="1:5">
      <c r="A147" s="4" t="s">
        <v>2668</v>
      </c>
      <c r="C147" s="5" t="n">
        <v>4924</v>
      </c>
    </row>
    <row r="148" spans="1:5">
      <c r="A148" s="4" t="s">
        <v>2720</v>
      </c>
    </row>
    <row r="149" spans="1:5">
      <c r="A149" s="3" t="s">
        <v>133</v>
      </c>
    </row>
    <row r="150" spans="1:5">
      <c r="A150" s="4" t="s">
        <v>2668</v>
      </c>
      <c r="C150" s="5" t="n">
        <v>284137</v>
      </c>
    </row>
    <row r="151" spans="1:5">
      <c r="A151" s="4" t="s">
        <v>2721</v>
      </c>
    </row>
    <row r="152" spans="1:5">
      <c r="A152" s="3" t="s">
        <v>133</v>
      </c>
    </row>
    <row r="153" spans="1:5">
      <c r="A153" s="4" t="s">
        <v>2668</v>
      </c>
      <c r="C153" s="5" t="n">
        <v>5425906</v>
      </c>
    </row>
    <row r="154" spans="1:5">
      <c r="A154" s="4" t="s">
        <v>2722</v>
      </c>
    </row>
    <row r="155" spans="1:5">
      <c r="A155" s="3" t="s">
        <v>133</v>
      </c>
    </row>
    <row r="156" spans="1:5">
      <c r="A156" s="4" t="s">
        <v>2668</v>
      </c>
      <c r="C156" s="5" t="n">
        <v>6193653</v>
      </c>
    </row>
    <row r="157" spans="1:5">
      <c r="A157" s="4" t="s">
        <v>2723</v>
      </c>
    </row>
    <row r="158" spans="1:5">
      <c r="A158" s="3" t="s">
        <v>133</v>
      </c>
    </row>
    <row r="159" spans="1:5">
      <c r="A159" s="4" t="s">
        <v>2668</v>
      </c>
      <c r="C159" s="5" t="n">
        <v>400944</v>
      </c>
    </row>
    <row r="160" spans="1:5">
      <c r="A160" s="4" t="s">
        <v>2724</v>
      </c>
    </row>
    <row r="161" spans="1:5">
      <c r="A161" s="3" t="s">
        <v>133</v>
      </c>
    </row>
    <row r="162" spans="1:5">
      <c r="A162" s="4" t="s">
        <v>2668</v>
      </c>
      <c r="C162" s="5" t="n">
        <v>19200</v>
      </c>
    </row>
    <row r="163" spans="1:5">
      <c r="A163" s="4" t="s">
        <v>2725</v>
      </c>
    </row>
    <row r="164" spans="1:5">
      <c r="A164" s="3" t="s">
        <v>133</v>
      </c>
    </row>
    <row r="165" spans="1:5">
      <c r="A165" s="4" t="s">
        <v>2668</v>
      </c>
      <c r="C165" s="5" t="n">
        <v>1236</v>
      </c>
    </row>
    <row r="166" spans="1:5">
      <c r="A166" s="4" t="s">
        <v>2726</v>
      </c>
    </row>
    <row r="167" spans="1:5">
      <c r="A167" s="3" t="s">
        <v>133</v>
      </c>
    </row>
    <row r="168" spans="1:5">
      <c r="A168" s="4" t="s">
        <v>2668</v>
      </c>
      <c r="C168" s="5" t="n">
        <v>7000</v>
      </c>
    </row>
    <row r="169" spans="1:5">
      <c r="A169" s="4" t="s">
        <v>2727</v>
      </c>
    </row>
    <row r="170" spans="1:5">
      <c r="A170" s="3" t="s">
        <v>133</v>
      </c>
    </row>
    <row r="171" spans="1:5">
      <c r="A171" s="4" t="s">
        <v>2668</v>
      </c>
      <c r="C171" s="5" t="n">
        <v>361196</v>
      </c>
    </row>
    <row r="172" spans="1:5">
      <c r="A172" s="4" t="s">
        <v>2728</v>
      </c>
    </row>
    <row r="173" spans="1:5">
      <c r="A173" s="3" t="s">
        <v>133</v>
      </c>
    </row>
    <row r="174" spans="1:5">
      <c r="A174" s="4" t="s">
        <v>2668</v>
      </c>
      <c r="C174" s="5" t="n">
        <v>870300</v>
      </c>
    </row>
    <row r="175" spans="1:5">
      <c r="A175" s="4" t="s">
        <v>2729</v>
      </c>
    </row>
    <row r="176" spans="1:5">
      <c r="A176" s="3" t="s">
        <v>133</v>
      </c>
    </row>
    <row r="177" spans="1:5">
      <c r="A177" s="4" t="s">
        <v>2668</v>
      </c>
      <c r="C177" s="5" t="n">
        <v>3400</v>
      </c>
    </row>
    <row r="178" spans="1:5">
      <c r="A178" s="4" t="s">
        <v>2730</v>
      </c>
    </row>
    <row r="179" spans="1:5">
      <c r="A179" s="3" t="s">
        <v>133</v>
      </c>
    </row>
    <row r="180" spans="1:5">
      <c r="A180" s="4" t="s">
        <v>2668</v>
      </c>
      <c r="C180" s="5" t="n">
        <v>258743</v>
      </c>
    </row>
    <row r="181" spans="1:5">
      <c r="A181" s="4" t="s">
        <v>2731</v>
      </c>
    </row>
    <row r="182" spans="1:5">
      <c r="A182" s="3" t="s">
        <v>133</v>
      </c>
    </row>
    <row r="183" spans="1:5">
      <c r="A183" s="4" t="s">
        <v>2668</v>
      </c>
      <c r="C183" s="5" t="n">
        <v>144900</v>
      </c>
    </row>
    <row r="184" spans="1:5">
      <c r="A184" s="4" t="s">
        <v>2732</v>
      </c>
    </row>
    <row r="185" spans="1:5">
      <c r="A185" s="3" t="s">
        <v>133</v>
      </c>
    </row>
    <row r="186" spans="1:5">
      <c r="A186" s="4" t="s">
        <v>2668</v>
      </c>
      <c r="C186" s="5" t="n">
        <v>47046</v>
      </c>
    </row>
    <row r="187" spans="1:5">
      <c r="A187" s="4" t="s">
        <v>2733</v>
      </c>
    </row>
    <row r="188" spans="1:5">
      <c r="A188" s="3" t="s">
        <v>133</v>
      </c>
    </row>
    <row r="189" spans="1:5">
      <c r="A189" s="4" t="s">
        <v>2668</v>
      </c>
      <c r="C189" s="5" t="n">
        <v>248300</v>
      </c>
    </row>
    <row r="190" spans="1:5">
      <c r="A190" s="4" t="s">
        <v>2734</v>
      </c>
    </row>
    <row r="191" spans="1:5">
      <c r="A191" s="3" t="s">
        <v>133</v>
      </c>
    </row>
    <row r="192" spans="1:5">
      <c r="A192" s="4" t="s">
        <v>2668</v>
      </c>
      <c r="C192" s="5" t="n">
        <v>74764</v>
      </c>
    </row>
    <row r="193" spans="1:5">
      <c r="A193" s="4" t="s">
        <v>2735</v>
      </c>
    </row>
    <row r="194" spans="1:5">
      <c r="A194" s="3" t="s">
        <v>133</v>
      </c>
    </row>
    <row r="195" spans="1:5">
      <c r="A195" s="4" t="s">
        <v>2668</v>
      </c>
      <c r="C195" s="5" t="n">
        <v>9201200</v>
      </c>
    </row>
    <row r="196" spans="1:5">
      <c r="A196" s="4" t="s">
        <v>2736</v>
      </c>
    </row>
    <row r="197" spans="1:5">
      <c r="A197" s="3" t="s">
        <v>133</v>
      </c>
    </row>
    <row r="198" spans="1:5">
      <c r="A198" s="4" t="s">
        <v>2668</v>
      </c>
      <c r="B198" s="4" t="s">
        <v>64</v>
      </c>
      <c r="C198" s="5" t="n">
        <v>20000</v>
      </c>
    </row>
    <row r="199" spans="1:5">
      <c r="A199" s="4" t="s">
        <v>2737</v>
      </c>
    </row>
    <row r="200" spans="1:5">
      <c r="A200" s="3" t="s">
        <v>133</v>
      </c>
    </row>
    <row r="201" spans="1:5">
      <c r="A201" s="4" t="s">
        <v>2668</v>
      </c>
      <c r="B201" s="4" t="s">
        <v>64</v>
      </c>
      <c r="C201" s="5" t="n">
        <v>0</v>
      </c>
    </row>
    <row r="202" spans="1:5">
      <c r="A202" s="4" t="s">
        <v>2738</v>
      </c>
    </row>
    <row r="203" spans="1:5">
      <c r="A203" s="3" t="s">
        <v>133</v>
      </c>
    </row>
    <row r="204" spans="1:5">
      <c r="A204" s="4" t="s">
        <v>2668</v>
      </c>
      <c r="C204" s="5" t="n">
        <v>4433770</v>
      </c>
    </row>
    <row r="205" spans="1:5">
      <c r="A205" s="4" t="s">
        <v>2739</v>
      </c>
    </row>
    <row r="206" spans="1:5">
      <c r="A206" s="3" t="s">
        <v>133</v>
      </c>
    </row>
    <row r="207" spans="1:5">
      <c r="A207" s="4" t="s">
        <v>2668</v>
      </c>
      <c r="C207" s="6" t="s">
        <v>2740</v>
      </c>
    </row>
    <row r="208" spans="1:5"/>
    <row r="209" spans="1:5">
      <c r="A209" s="4" t="s">
        <v>57</v>
      </c>
      <c r="B209" s="4" t="s">
        <v>2741</v>
      </c>
    </row>
    <row r="210" spans="1:5">
      <c r="A210" s="4" t="s">
        <v>64</v>
      </c>
      <c r="B210" s="4" t="s">
        <v>2742</v>
      </c>
    </row>
  </sheetData>
  <mergeCells count="4">
    <mergeCell ref="A1:B1"/>
    <mergeCell ref="A208:D208"/>
    <mergeCell ref="B209:D209"/>
    <mergeCell ref="B210:D21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2743</v>
      </c>
      <c r="B1" s="2" t="s">
        <v>1</v>
      </c>
    </row>
    <row r="2" spans="1:3">
      <c r="B2" s="2" t="s">
        <v>34</v>
      </c>
      <c r="C2" s="2" t="s">
        <v>35</v>
      </c>
    </row>
    <row r="3" spans="1:3">
      <c r="A3" s="3" t="s">
        <v>2744</v>
      </c>
    </row>
    <row r="4" spans="1:3">
      <c r="A4" s="4" t="s">
        <v>2661</v>
      </c>
      <c r="B4" s="6" t="s">
        <v>2670</v>
      </c>
      <c r="C4" s="6" t="s">
        <v>1375</v>
      </c>
    </row>
    <row r="5" spans="1:3">
      <c r="A5" s="4" t="s">
        <v>2662</v>
      </c>
      <c r="B5" s="5" t="n">
        <v>0</v>
      </c>
      <c r="C5" s="5" t="n">
        <v>10890606</v>
      </c>
    </row>
    <row r="6" spans="1:3">
      <c r="A6" s="4" t="s">
        <v>415</v>
      </c>
      <c r="B6" s="5" t="n">
        <v>3708924</v>
      </c>
      <c r="C6" s="5" t="n">
        <v>3517067</v>
      </c>
    </row>
    <row r="7" spans="1:3">
      <c r="A7" s="4" t="s">
        <v>2664</v>
      </c>
      <c r="B7" s="5" t="n">
        <v>-8593243</v>
      </c>
      <c r="C7" s="5" t="n">
        <v>-12941124</v>
      </c>
    </row>
    <row r="8" spans="1:3">
      <c r="A8" s="4" t="s">
        <v>2745</v>
      </c>
      <c r="B8" s="5" t="n">
        <v>554383</v>
      </c>
      <c r="C8" s="5" t="n">
        <v>1997494</v>
      </c>
    </row>
    <row r="9" spans="1:3">
      <c r="A9" s="4" t="s">
        <v>2666</v>
      </c>
      <c r="B9" s="6" t="s">
        <v>2669</v>
      </c>
      <c r="C9" s="6" t="s">
        <v>267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2746</v>
      </c>
      <c r="B1" s="2" t="s">
        <v>34</v>
      </c>
      <c r="C1" s="2" t="s">
        <v>35</v>
      </c>
    </row>
    <row r="2" spans="1:3">
      <c r="A2" s="3" t="s">
        <v>2747</v>
      </c>
    </row>
    <row r="3" spans="1:3">
      <c r="A3" s="4" t="s">
        <v>2748</v>
      </c>
      <c r="B3" s="6" t="s">
        <v>2749</v>
      </c>
      <c r="C3" s="6" t="s">
        <v>275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751</v>
      </c>
      <c r="C1" s="2" t="s">
        <v>34</v>
      </c>
      <c r="D1" s="2" t="s">
        <v>35</v>
      </c>
    </row>
    <row r="2" spans="1:4">
      <c r="A2" s="3" t="s">
        <v>2752</v>
      </c>
    </row>
    <row r="3" spans="1:4">
      <c r="A3" s="4" t="s">
        <v>2753</v>
      </c>
      <c r="C3" s="6" t="s">
        <v>2754</v>
      </c>
      <c r="D3" s="6" t="s">
        <v>2755</v>
      </c>
    </row>
    <row r="4" spans="1:4">
      <c r="A4" s="4" t="s">
        <v>2756</v>
      </c>
      <c r="C4" s="5" t="n">
        <v>9305981</v>
      </c>
      <c r="D4" s="5" t="n">
        <v>8833164</v>
      </c>
    </row>
    <row r="5" spans="1:4">
      <c r="A5" s="4" t="s">
        <v>2757</v>
      </c>
      <c r="C5" s="5" t="n">
        <v>4594017</v>
      </c>
      <c r="D5" s="5" t="n">
        <v>4332935</v>
      </c>
    </row>
    <row r="6" spans="1:4">
      <c r="A6" s="4" t="s">
        <v>2758</v>
      </c>
      <c r="C6" s="5" t="n">
        <v>5497173</v>
      </c>
      <c r="D6" s="5" t="n">
        <v>4930990</v>
      </c>
    </row>
    <row r="7" spans="1:4">
      <c r="A7" s="4" t="s">
        <v>2759</v>
      </c>
      <c r="C7" s="5" t="n">
        <v>5966184</v>
      </c>
      <c r="D7" s="5" t="n">
        <v>5818525</v>
      </c>
    </row>
    <row r="8" spans="1:4">
      <c r="A8" s="4" t="s">
        <v>2760</v>
      </c>
      <c r="C8" s="5" t="n">
        <v>622703</v>
      </c>
      <c r="D8" s="5" t="n">
        <v>549135</v>
      </c>
    </row>
    <row r="9" spans="1:4">
      <c r="A9" s="4" t="s">
        <v>2761</v>
      </c>
      <c r="C9" s="5" t="n">
        <v>9856936</v>
      </c>
      <c r="D9" s="5" t="n">
        <v>8009887</v>
      </c>
    </row>
    <row r="10" spans="1:4">
      <c r="A10" s="4" t="s">
        <v>165</v>
      </c>
      <c r="B10" s="4" t="s">
        <v>57</v>
      </c>
      <c r="C10" s="5" t="n">
        <v>268302691</v>
      </c>
      <c r="D10" s="5" t="n">
        <v>251578287</v>
      </c>
    </row>
    <row r="11" spans="1:4">
      <c r="A11" s="4" t="s">
        <v>709</v>
      </c>
    </row>
    <row r="12" spans="1:4">
      <c r="A12" s="3" t="s">
        <v>2752</v>
      </c>
    </row>
    <row r="13" spans="1:4">
      <c r="A13" s="4" t="s">
        <v>2753</v>
      </c>
      <c r="B13" s="4" t="s">
        <v>2762</v>
      </c>
      <c r="C13" s="5" t="n">
        <v>1462699</v>
      </c>
      <c r="D13" s="5" t="n">
        <v>1218860</v>
      </c>
    </row>
    <row r="14" spans="1:4">
      <c r="A14" s="4" t="s">
        <v>2756</v>
      </c>
      <c r="B14" s="4" t="s">
        <v>2762</v>
      </c>
      <c r="C14" s="5" t="n">
        <v>410410</v>
      </c>
      <c r="D14" s="5" t="n">
        <v>343852</v>
      </c>
    </row>
    <row r="15" spans="1:4">
      <c r="A15" s="4" t="s">
        <v>2757</v>
      </c>
      <c r="B15" s="4" t="s">
        <v>2762</v>
      </c>
      <c r="C15" s="5" t="n">
        <v>3655551</v>
      </c>
      <c r="D15" s="5" t="n">
        <v>3401781</v>
      </c>
    </row>
    <row r="16" spans="1:4">
      <c r="A16" s="4" t="s">
        <v>2758</v>
      </c>
      <c r="B16" s="4" t="s">
        <v>2762</v>
      </c>
      <c r="C16" s="5" t="n">
        <v>4454214</v>
      </c>
      <c r="D16" s="5" t="n">
        <v>4283281</v>
      </c>
    </row>
    <row r="17" spans="1:4">
      <c r="A17" s="4" t="s">
        <v>2759</v>
      </c>
      <c r="B17" s="4" t="s">
        <v>2762</v>
      </c>
      <c r="C17" s="5" t="n">
        <v>4432487</v>
      </c>
      <c r="D17" s="5" t="n">
        <v>4472929</v>
      </c>
    </row>
    <row r="18" spans="1:4">
      <c r="A18" s="4" t="s">
        <v>2760</v>
      </c>
      <c r="B18" s="4" t="s">
        <v>2762</v>
      </c>
      <c r="C18" s="5" t="n">
        <v>0</v>
      </c>
      <c r="D18" s="5" t="n">
        <v>0</v>
      </c>
    </row>
    <row r="19" spans="1:4">
      <c r="A19" s="4" t="s">
        <v>2761</v>
      </c>
      <c r="B19" s="4" t="s">
        <v>2762</v>
      </c>
      <c r="C19" s="5" t="n">
        <v>2028532</v>
      </c>
      <c r="D19" s="5" t="n">
        <v>2186799</v>
      </c>
    </row>
    <row r="20" spans="1:4">
      <c r="A20" s="4" t="s">
        <v>165</v>
      </c>
      <c r="B20" s="4" t="s">
        <v>2762</v>
      </c>
      <c r="C20" s="5" t="n">
        <v>16443893</v>
      </c>
      <c r="D20" s="5" t="n">
        <v>15907502</v>
      </c>
    </row>
    <row r="21" spans="1:4">
      <c r="A21" s="4" t="s">
        <v>2763</v>
      </c>
    </row>
    <row r="22" spans="1:4">
      <c r="A22" s="3" t="s">
        <v>2752</v>
      </c>
    </row>
    <row r="23" spans="1:4">
      <c r="A23" s="4" t="s">
        <v>2753</v>
      </c>
      <c r="B23" s="4" t="s">
        <v>2764</v>
      </c>
      <c r="C23" s="5" t="n">
        <v>230996998</v>
      </c>
      <c r="D23" s="5" t="n">
        <v>217884791</v>
      </c>
    </row>
    <row r="24" spans="1:4">
      <c r="A24" s="4" t="s">
        <v>2756</v>
      </c>
      <c r="B24" s="4" t="s">
        <v>2764</v>
      </c>
      <c r="C24" s="5" t="n">
        <v>8895571</v>
      </c>
      <c r="D24" s="5" t="n">
        <v>8489312</v>
      </c>
    </row>
    <row r="25" spans="1:4">
      <c r="A25" s="4" t="s">
        <v>2757</v>
      </c>
      <c r="B25" s="4" t="s">
        <v>2764</v>
      </c>
      <c r="C25" s="5" t="n">
        <v>938466</v>
      </c>
      <c r="D25" s="5" t="n">
        <v>931154</v>
      </c>
    </row>
    <row r="26" spans="1:4">
      <c r="A26" s="4" t="s">
        <v>2758</v>
      </c>
      <c r="B26" s="4" t="s">
        <v>2764</v>
      </c>
      <c r="C26" s="5" t="n">
        <v>1042959</v>
      </c>
      <c r="D26" s="5" t="n">
        <v>647709</v>
      </c>
    </row>
    <row r="27" spans="1:4">
      <c r="A27" s="4" t="s">
        <v>2759</v>
      </c>
      <c r="B27" s="4" t="s">
        <v>2764</v>
      </c>
      <c r="C27" s="5" t="n">
        <v>1533696</v>
      </c>
      <c r="D27" s="5" t="n">
        <v>1345596</v>
      </c>
    </row>
    <row r="28" spans="1:4">
      <c r="A28" s="4" t="s">
        <v>2760</v>
      </c>
      <c r="B28" s="4" t="s">
        <v>2764</v>
      </c>
      <c r="C28" s="5" t="n">
        <v>622703</v>
      </c>
      <c r="D28" s="5" t="n">
        <v>549135</v>
      </c>
    </row>
    <row r="29" spans="1:4">
      <c r="A29" s="4" t="s">
        <v>2761</v>
      </c>
      <c r="B29" s="4" t="s">
        <v>2764</v>
      </c>
      <c r="C29" s="5" t="n">
        <v>7828405</v>
      </c>
      <c r="D29" s="5" t="n">
        <v>5823088</v>
      </c>
    </row>
    <row r="30" spans="1:4">
      <c r="A30" s="4" t="s">
        <v>165</v>
      </c>
      <c r="B30" s="4" t="s">
        <v>2765</v>
      </c>
      <c r="C30" s="6" t="s">
        <v>2766</v>
      </c>
      <c r="D30" s="6" t="s">
        <v>2767</v>
      </c>
    </row>
    <row r="31" spans="1:4"/>
    <row r="32" spans="1:4">
      <c r="A32" s="4" t="s">
        <v>57</v>
      </c>
      <c r="B32" s="4" t="s">
        <v>163</v>
      </c>
    </row>
    <row r="33" spans="1:4">
      <c r="A33" s="4" t="s">
        <v>64</v>
      </c>
      <c r="B33" s="4" t="s">
        <v>2768</v>
      </c>
    </row>
    <row r="34" spans="1:4">
      <c r="A34" s="4" t="s">
        <v>115</v>
      </c>
      <c r="B34" s="4" t="s">
        <v>2769</v>
      </c>
    </row>
    <row r="35" spans="1:4">
      <c r="A35" s="4" t="s">
        <v>119</v>
      </c>
      <c r="B35" s="4" t="s">
        <v>2770</v>
      </c>
    </row>
    <row r="36" spans="1:4">
      <c r="A36" s="4" t="s">
        <v>120</v>
      </c>
      <c r="B36" s="4" t="s">
        <v>2771</v>
      </c>
    </row>
    <row r="37" spans="1:4">
      <c r="A37" s="4" t="s">
        <v>122</v>
      </c>
      <c r="B37" s="4" t="s">
        <v>2772</v>
      </c>
    </row>
  </sheetData>
  <mergeCells count="8">
    <mergeCell ref="A1:B1"/>
    <mergeCell ref="A31:C31"/>
    <mergeCell ref="B32:C32"/>
    <mergeCell ref="B33:C33"/>
    <mergeCell ref="B34:C34"/>
    <mergeCell ref="B35:C35"/>
    <mergeCell ref="B36:C36"/>
    <mergeCell ref="B37:C3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34</v>
      </c>
    </row>
    <row r="3" spans="1:2">
      <c r="A3" s="3" t="s">
        <v>307</v>
      </c>
    </row>
    <row r="4" spans="1:2">
      <c r="A4" s="4" t="s">
        <v>58</v>
      </c>
      <c r="B4" s="4" t="s">
        <v>30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773</v>
      </c>
      <c r="C1" s="2" t="s">
        <v>34</v>
      </c>
      <c r="D1" s="2" t="s">
        <v>35</v>
      </c>
    </row>
    <row r="2" spans="1:4">
      <c r="A2" s="3" t="s">
        <v>639</v>
      </c>
    </row>
    <row r="3" spans="1:4">
      <c r="A3" s="4" t="s">
        <v>2774</v>
      </c>
      <c r="C3" s="6" t="s">
        <v>2775</v>
      </c>
      <c r="D3" s="6" t="s">
        <v>2776</v>
      </c>
    </row>
    <row r="4" spans="1:4">
      <c r="A4" s="4" t="s">
        <v>2777</v>
      </c>
      <c r="C4" s="5" t="n">
        <v>3364644</v>
      </c>
      <c r="D4" s="5" t="n">
        <v>3209143</v>
      </c>
    </row>
    <row r="5" spans="1:4">
      <c r="A5" s="4" t="s">
        <v>2778</v>
      </c>
      <c r="C5" s="5" t="n">
        <v>560255</v>
      </c>
      <c r="D5" s="5" t="n">
        <v>603870</v>
      </c>
    </row>
    <row r="6" spans="1:4">
      <c r="A6" s="4" t="s">
        <v>2779</v>
      </c>
      <c r="C6" s="5" t="n">
        <v>13537345</v>
      </c>
      <c r="D6" s="5" t="n">
        <v>11275729</v>
      </c>
    </row>
    <row r="7" spans="1:4">
      <c r="A7" s="4" t="s">
        <v>2780</v>
      </c>
      <c r="C7" s="5" t="n">
        <v>1388555</v>
      </c>
      <c r="D7" s="5" t="n">
        <v>1394736</v>
      </c>
    </row>
    <row r="8" spans="1:4">
      <c r="A8" s="4" t="s">
        <v>2781</v>
      </c>
      <c r="C8" s="5" t="n">
        <v>37380354</v>
      </c>
      <c r="D8" s="5" t="n">
        <v>36188888</v>
      </c>
    </row>
    <row r="9" spans="1:4">
      <c r="A9" s="4" t="s">
        <v>2782</v>
      </c>
      <c r="C9" s="5" t="n">
        <v>176496784</v>
      </c>
      <c r="D9" s="5" t="n">
        <v>166104340</v>
      </c>
    </row>
    <row r="10" spans="1:4">
      <c r="A10" s="4" t="s">
        <v>2783</v>
      </c>
      <c r="C10" s="5" t="n">
        <v>24442492</v>
      </c>
      <c r="D10" s="5" t="n">
        <v>22409901</v>
      </c>
    </row>
    <row r="11" spans="1:4">
      <c r="A11" s="4" t="s">
        <v>165</v>
      </c>
      <c r="B11" s="4" t="s">
        <v>57</v>
      </c>
      <c r="C11" s="5" t="n">
        <v>268302691</v>
      </c>
      <c r="D11" s="5" t="n">
        <v>251578287</v>
      </c>
    </row>
    <row r="12" spans="1:4">
      <c r="A12" s="4" t="s">
        <v>709</v>
      </c>
    </row>
    <row r="13" spans="1:4">
      <c r="A13" s="3" t="s">
        <v>639</v>
      </c>
    </row>
    <row r="14" spans="1:4">
      <c r="A14" s="4" t="s">
        <v>2774</v>
      </c>
      <c r="C14" s="5" t="n">
        <v>11132262</v>
      </c>
      <c r="D14" s="5" t="n">
        <v>10391680</v>
      </c>
    </row>
    <row r="15" spans="1:4">
      <c r="A15" s="4" t="s">
        <v>2777</v>
      </c>
      <c r="C15" s="5" t="n">
        <v>3364644</v>
      </c>
      <c r="D15" s="5" t="n">
        <v>3209143</v>
      </c>
    </row>
    <row r="16" spans="1:4">
      <c r="A16" s="4" t="s">
        <v>2778</v>
      </c>
      <c r="C16" s="5" t="n">
        <v>558432</v>
      </c>
      <c r="D16" s="5" t="n">
        <v>601114</v>
      </c>
    </row>
    <row r="17" spans="1:4">
      <c r="A17" s="4" t="s">
        <v>2779</v>
      </c>
      <c r="C17" s="5" t="n">
        <v>0</v>
      </c>
      <c r="D17" s="5" t="n">
        <v>310829</v>
      </c>
    </row>
    <row r="18" spans="1:4">
      <c r="A18" s="4" t="s">
        <v>2780</v>
      </c>
      <c r="C18" s="5" t="n">
        <v>1388555</v>
      </c>
      <c r="D18" s="5" t="n">
        <v>1394736</v>
      </c>
    </row>
    <row r="19" spans="1:4">
      <c r="A19" s="4" t="s">
        <v>2781</v>
      </c>
      <c r="C19" s="5" t="n">
        <v>0</v>
      </c>
      <c r="D19" s="5" t="n">
        <v>0</v>
      </c>
    </row>
    <row r="20" spans="1:4">
      <c r="A20" s="4" t="s">
        <v>2782</v>
      </c>
      <c r="C20" s="5" t="n">
        <v>0</v>
      </c>
      <c r="D20" s="5" t="n">
        <v>0</v>
      </c>
    </row>
    <row r="21" spans="1:4">
      <c r="A21" s="4" t="s">
        <v>2783</v>
      </c>
      <c r="C21" s="5" t="n">
        <v>0</v>
      </c>
      <c r="D21" s="5" t="n">
        <v>0</v>
      </c>
    </row>
    <row r="22" spans="1:4">
      <c r="A22" s="4" t="s">
        <v>165</v>
      </c>
      <c r="B22" s="4" t="s">
        <v>2762</v>
      </c>
      <c r="C22" s="5" t="n">
        <v>16443893</v>
      </c>
      <c r="D22" s="5" t="n">
        <v>15907502</v>
      </c>
    </row>
    <row r="23" spans="1:4">
      <c r="A23" s="4" t="s">
        <v>2763</v>
      </c>
    </row>
    <row r="24" spans="1:4">
      <c r="A24" s="3" t="s">
        <v>639</v>
      </c>
    </row>
    <row r="25" spans="1:4">
      <c r="A25" s="4" t="s">
        <v>2774</v>
      </c>
      <c r="B25" s="4" t="s">
        <v>119</v>
      </c>
      <c r="C25" s="5" t="n">
        <v>0</v>
      </c>
      <c r="D25" s="5" t="n">
        <v>0</v>
      </c>
    </row>
    <row r="26" spans="1:4">
      <c r="A26" s="4" t="s">
        <v>2777</v>
      </c>
      <c r="B26" s="4" t="s">
        <v>119</v>
      </c>
      <c r="C26" s="5" t="n">
        <v>0</v>
      </c>
      <c r="D26" s="5" t="n">
        <v>0</v>
      </c>
    </row>
    <row r="27" spans="1:4">
      <c r="A27" s="4" t="s">
        <v>2778</v>
      </c>
      <c r="B27" s="4" t="s">
        <v>119</v>
      </c>
      <c r="C27" s="5" t="n">
        <v>1823</v>
      </c>
      <c r="D27" s="5" t="n">
        <v>2756</v>
      </c>
    </row>
    <row r="28" spans="1:4">
      <c r="A28" s="4" t="s">
        <v>2779</v>
      </c>
      <c r="B28" s="4" t="s">
        <v>119</v>
      </c>
      <c r="C28" s="5" t="n">
        <v>13537345</v>
      </c>
      <c r="D28" s="5" t="n">
        <v>10964900</v>
      </c>
    </row>
    <row r="29" spans="1:4">
      <c r="A29" s="4" t="s">
        <v>2780</v>
      </c>
      <c r="B29" s="4" t="s">
        <v>119</v>
      </c>
      <c r="C29" s="5" t="n">
        <v>0</v>
      </c>
      <c r="D29" s="5" t="n">
        <v>0</v>
      </c>
    </row>
    <row r="30" spans="1:4">
      <c r="A30" s="4" t="s">
        <v>2781</v>
      </c>
      <c r="B30" s="4" t="s">
        <v>119</v>
      </c>
      <c r="C30" s="5" t="n">
        <v>37380354</v>
      </c>
      <c r="D30" s="5" t="n">
        <v>36188888</v>
      </c>
    </row>
    <row r="31" spans="1:4">
      <c r="A31" s="4" t="s">
        <v>2782</v>
      </c>
      <c r="B31" s="4" t="s">
        <v>119</v>
      </c>
      <c r="C31" s="5" t="n">
        <v>176496784</v>
      </c>
      <c r="D31" s="5" t="n">
        <v>166104340</v>
      </c>
    </row>
    <row r="32" spans="1:4">
      <c r="A32" s="4" t="s">
        <v>2783</v>
      </c>
      <c r="B32" s="4" t="s">
        <v>119</v>
      </c>
      <c r="C32" s="5" t="n">
        <v>24442492</v>
      </c>
      <c r="D32" s="5" t="n">
        <v>22409901</v>
      </c>
    </row>
    <row r="33" spans="1:4">
      <c r="A33" s="4" t="s">
        <v>165</v>
      </c>
      <c r="B33" s="4" t="s">
        <v>2765</v>
      </c>
      <c r="C33" s="6" t="s">
        <v>2766</v>
      </c>
      <c r="D33" s="6" t="s">
        <v>2767</v>
      </c>
    </row>
    <row r="34" spans="1:4"/>
    <row r="35" spans="1:4">
      <c r="A35" s="4" t="s">
        <v>57</v>
      </c>
      <c r="B35" s="4" t="s">
        <v>163</v>
      </c>
    </row>
    <row r="36" spans="1:4">
      <c r="A36" s="4" t="s">
        <v>64</v>
      </c>
      <c r="B36" s="4" t="s">
        <v>2768</v>
      </c>
    </row>
    <row r="37" spans="1:4">
      <c r="A37" s="4" t="s">
        <v>115</v>
      </c>
      <c r="B37" s="4" t="s">
        <v>2769</v>
      </c>
    </row>
    <row r="38" spans="1:4">
      <c r="A38" s="4" t="s">
        <v>119</v>
      </c>
      <c r="B38" s="4" t="s">
        <v>2772</v>
      </c>
    </row>
    <row r="39" spans="1:4">
      <c r="A39" s="4" t="s">
        <v>120</v>
      </c>
      <c r="B39" s="4" t="s">
        <v>2770</v>
      </c>
    </row>
    <row r="40" spans="1:4">
      <c r="A40" s="4" t="s">
        <v>122</v>
      </c>
      <c r="B40" s="4" t="s">
        <v>2771</v>
      </c>
    </row>
  </sheetData>
  <mergeCells count="8">
    <mergeCell ref="A1:B1"/>
    <mergeCell ref="A34:C34"/>
    <mergeCell ref="B35:C35"/>
    <mergeCell ref="B36:C36"/>
    <mergeCell ref="B37:C37"/>
    <mergeCell ref="B38:C38"/>
    <mergeCell ref="B39:C39"/>
    <mergeCell ref="B40:C40"/>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84</v>
      </c>
      <c r="B1" s="2" t="s">
        <v>1</v>
      </c>
    </row>
    <row r="2" spans="1:3">
      <c r="B2" s="2" t="s">
        <v>34</v>
      </c>
      <c r="C2" s="2" t="s">
        <v>35</v>
      </c>
    </row>
    <row r="3" spans="1:3">
      <c r="A3" s="3" t="s">
        <v>2785</v>
      </c>
    </row>
    <row r="4" spans="1:3">
      <c r="A4" s="4" t="s">
        <v>268</v>
      </c>
      <c r="B4" s="6" t="s">
        <v>2786</v>
      </c>
      <c r="C4" s="6" t="s">
        <v>2787</v>
      </c>
    </row>
    <row r="5" spans="1:3">
      <c r="A5" s="4" t="s">
        <v>2788</v>
      </c>
      <c r="B5" s="5" t="n">
        <v>-602842</v>
      </c>
      <c r="C5" s="5" t="n">
        <v>-508098</v>
      </c>
    </row>
    <row r="6" spans="1:3">
      <c r="A6" s="4" t="s">
        <v>2789</v>
      </c>
      <c r="B6" s="5" t="n">
        <v>35343158</v>
      </c>
      <c r="C6" s="5" t="n">
        <v>32211965</v>
      </c>
    </row>
    <row r="7" spans="1:3">
      <c r="A7" s="4" t="s">
        <v>2790</v>
      </c>
      <c r="B7" s="5" t="n">
        <v>32769175</v>
      </c>
      <c r="C7" s="5" t="n">
        <v>30230289</v>
      </c>
    </row>
    <row r="8" spans="1:3">
      <c r="A8" s="4" t="s">
        <v>2791</v>
      </c>
      <c r="B8" s="5" t="n">
        <v>-30603012</v>
      </c>
      <c r="C8" s="5" t="n">
        <v>-28735539</v>
      </c>
    </row>
    <row r="9" spans="1:3">
      <c r="A9" s="4" t="s">
        <v>2792</v>
      </c>
      <c r="B9" s="5" t="n">
        <v>1497802</v>
      </c>
      <c r="C9" s="5" t="n">
        <v>1636443</v>
      </c>
    </row>
    <row r="10" spans="1:3">
      <c r="A10" s="4" t="s">
        <v>2793</v>
      </c>
      <c r="B10" s="5" t="n">
        <v>3535</v>
      </c>
      <c r="C10" s="5" t="n">
        <v>0</v>
      </c>
    </row>
    <row r="11" spans="1:3">
      <c r="A11" s="4" t="s">
        <v>2794</v>
      </c>
      <c r="B11" s="5" t="n">
        <v>39010658</v>
      </c>
      <c r="C11" s="5" t="n">
        <v>35343158</v>
      </c>
    </row>
    <row r="12" spans="1:3">
      <c r="A12" s="4" t="s">
        <v>2795</v>
      </c>
      <c r="B12" s="5" t="n">
        <v>559843</v>
      </c>
      <c r="C12" s="5" t="n">
        <v>602842</v>
      </c>
    </row>
    <row r="13" spans="1:3">
      <c r="A13" s="4" t="s">
        <v>269</v>
      </c>
      <c r="B13" s="6" t="s">
        <v>2796</v>
      </c>
      <c r="C13" s="6" t="s">
        <v>2786</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97</v>
      </c>
      <c r="B1" s="2" t="s">
        <v>1</v>
      </c>
    </row>
    <row r="2" spans="1:3">
      <c r="B2" s="2" t="s">
        <v>34</v>
      </c>
      <c r="C2" s="2" t="s">
        <v>35</v>
      </c>
    </row>
    <row r="3" spans="1:3">
      <c r="A3" s="3" t="s">
        <v>2798</v>
      </c>
    </row>
    <row r="4" spans="1:3">
      <c r="A4" s="4" t="s">
        <v>268</v>
      </c>
      <c r="B4" s="6" t="s">
        <v>2799</v>
      </c>
      <c r="C4" s="6" t="s">
        <v>2800</v>
      </c>
    </row>
    <row r="5" spans="1:3">
      <c r="A5" s="4" t="s">
        <v>2801</v>
      </c>
      <c r="B5" s="5" t="n">
        <v>25561500</v>
      </c>
      <c r="C5" s="5" t="n">
        <v>23715609</v>
      </c>
    </row>
    <row r="6" spans="1:3">
      <c r="A6" s="4" t="s">
        <v>2802</v>
      </c>
      <c r="B6" s="5" t="n">
        <v>-38364</v>
      </c>
      <c r="C6" s="5" t="n">
        <v>-30563</v>
      </c>
    </row>
    <row r="7" spans="1:3">
      <c r="A7" s="4" t="s">
        <v>2803</v>
      </c>
      <c r="B7" s="5" t="n">
        <v>-20446664</v>
      </c>
      <c r="C7" s="5" t="n">
        <v>-21008985</v>
      </c>
    </row>
    <row r="8" spans="1:3">
      <c r="A8" s="4" t="s">
        <v>2792</v>
      </c>
      <c r="B8" s="5" t="n">
        <v>10996312</v>
      </c>
      <c r="C8" s="5" t="n">
        <v>8017088</v>
      </c>
    </row>
    <row r="9" spans="1:3">
      <c r="A9" s="4" t="s">
        <v>1071</v>
      </c>
      <c r="B9" s="5" t="n">
        <v>-5680340</v>
      </c>
      <c r="C9" s="5" t="n">
        <v>-3335014</v>
      </c>
    </row>
    <row r="10" spans="1:3">
      <c r="A10" s="4" t="s">
        <v>269</v>
      </c>
      <c r="B10" s="6" t="s">
        <v>2804</v>
      </c>
      <c r="C10" s="6" t="s">
        <v>2799</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05</v>
      </c>
      <c r="B1" s="2" t="s">
        <v>1</v>
      </c>
    </row>
    <row r="2" spans="1:3">
      <c r="B2" s="2" t="s">
        <v>34</v>
      </c>
      <c r="C2" s="2" t="s">
        <v>35</v>
      </c>
    </row>
    <row r="3" spans="1:3">
      <c r="A3" s="3" t="s">
        <v>2806</v>
      </c>
    </row>
    <row r="4" spans="1:3">
      <c r="A4" s="4" t="s">
        <v>268</v>
      </c>
      <c r="B4" s="6" t="s">
        <v>2807</v>
      </c>
      <c r="C4" s="6" t="s">
        <v>2808</v>
      </c>
    </row>
    <row r="5" spans="1:3">
      <c r="A5" s="4" t="s">
        <v>2801</v>
      </c>
      <c r="B5" s="5" t="n">
        <v>2882617</v>
      </c>
      <c r="C5" s="5" t="n">
        <v>2683007</v>
      </c>
    </row>
    <row r="6" spans="1:3">
      <c r="A6" s="4" t="s">
        <v>2802</v>
      </c>
      <c r="B6" s="5" t="n">
        <v>-869372</v>
      </c>
      <c r="C6" s="5" t="n">
        <v>-858454</v>
      </c>
    </row>
    <row r="7" spans="1:3">
      <c r="A7" s="4" t="s">
        <v>2803</v>
      </c>
      <c r="B7" s="5" t="n">
        <v>-2697073</v>
      </c>
      <c r="C7" s="5" t="n">
        <v>-2615186</v>
      </c>
    </row>
    <row r="8" spans="1:3">
      <c r="A8" s="4" t="s">
        <v>2792</v>
      </c>
      <c r="B8" s="5" t="n">
        <v>3832265</v>
      </c>
      <c r="C8" s="5" t="n">
        <v>3232938</v>
      </c>
    </row>
    <row r="9" spans="1:3">
      <c r="A9" s="4" t="s">
        <v>1071</v>
      </c>
      <c r="B9" s="5" t="n">
        <v>-440979</v>
      </c>
      <c r="C9" s="5" t="n">
        <v>-537680</v>
      </c>
    </row>
    <row r="10" spans="1:3">
      <c r="A10" s="4" t="s">
        <v>269</v>
      </c>
      <c r="B10" s="6" t="s">
        <v>2809</v>
      </c>
      <c r="C10" s="6" t="s">
        <v>2807</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810</v>
      </c>
      <c r="C1" s="2" t="s">
        <v>34</v>
      </c>
      <c r="D1" s="2" t="s">
        <v>35</v>
      </c>
    </row>
    <row r="2" spans="1:4">
      <c r="A2" s="3" t="s">
        <v>647</v>
      </c>
    </row>
    <row r="3" spans="1:4">
      <c r="A3" s="4" t="s">
        <v>2811</v>
      </c>
      <c r="B3" s="4" t="s">
        <v>57</v>
      </c>
      <c r="C3" s="6" t="s">
        <v>2812</v>
      </c>
      <c r="D3" s="6" t="s">
        <v>2813</v>
      </c>
    </row>
    <row r="4" spans="1:4">
      <c r="A4" s="4" t="s">
        <v>2814</v>
      </c>
      <c r="C4" s="5" t="n">
        <v>-1166691</v>
      </c>
      <c r="D4" s="5" t="n">
        <v>-1043400</v>
      </c>
    </row>
    <row r="5" spans="1:4">
      <c r="A5" s="4" t="s">
        <v>2815</v>
      </c>
      <c r="B5" s="4" t="s">
        <v>64</v>
      </c>
      <c r="C5" s="5" t="n">
        <v>-1527337</v>
      </c>
      <c r="D5" s="5" t="n">
        <v>-1381574</v>
      </c>
    </row>
    <row r="6" spans="1:4">
      <c r="A6" s="4" t="s">
        <v>2816</v>
      </c>
      <c r="C6" s="5" t="n">
        <v>-558021</v>
      </c>
      <c r="D6" s="5" t="n">
        <v>-597398</v>
      </c>
    </row>
    <row r="7" spans="1:4">
      <c r="A7" s="4" t="s">
        <v>2817</v>
      </c>
      <c r="C7" s="5" t="n">
        <v>-132523</v>
      </c>
      <c r="D7" s="5" t="n">
        <v>-189074</v>
      </c>
    </row>
    <row r="8" spans="1:4">
      <c r="A8" s="4" t="s">
        <v>2818</v>
      </c>
      <c r="C8" s="5" t="n">
        <v>264918119</v>
      </c>
      <c r="D8" s="5" t="n">
        <v>248366841</v>
      </c>
    </row>
    <row r="9" spans="1:4">
      <c r="A9" s="4" t="s">
        <v>2819</v>
      </c>
      <c r="B9" s="4" t="s">
        <v>115</v>
      </c>
      <c r="C9" s="5" t="n">
        <v>210044616</v>
      </c>
      <c r="D9" s="5" t="n">
        <v>198748039</v>
      </c>
    </row>
    <row r="10" spans="1:4">
      <c r="A10" s="4" t="s">
        <v>2820</v>
      </c>
      <c r="C10" s="5" t="n">
        <v>32167160</v>
      </c>
      <c r="D10" s="5" t="n">
        <v>28385450</v>
      </c>
    </row>
    <row r="11" spans="1:4">
      <c r="A11" s="4" t="s">
        <v>2821</v>
      </c>
      <c r="C11" s="5" t="n">
        <v>35749127</v>
      </c>
      <c r="D11" s="5" t="n">
        <v>29699177</v>
      </c>
    </row>
    <row r="12" spans="1:4">
      <c r="A12" s="4" t="s">
        <v>2822</v>
      </c>
      <c r="C12" s="5" t="n">
        <v>172446</v>
      </c>
      <c r="D12" s="5" t="n">
        <v>167059</v>
      </c>
    </row>
    <row r="13" spans="1:4">
      <c r="A13" s="4" t="s">
        <v>2823</v>
      </c>
      <c r="C13" s="5" t="n">
        <v>0</v>
      </c>
      <c r="D13" s="5" t="n">
        <v>1241651</v>
      </c>
    </row>
    <row r="14" spans="1:4">
      <c r="A14" s="4" t="s">
        <v>2824</v>
      </c>
      <c r="B14" s="4" t="s">
        <v>119</v>
      </c>
      <c r="C14" s="5" t="n">
        <v>278133349</v>
      </c>
      <c r="D14" s="5" t="n">
        <v>258241376</v>
      </c>
    </row>
    <row r="15" spans="1:4">
      <c r="A15" s="4" t="s">
        <v>709</v>
      </c>
    </row>
    <row r="16" spans="1:4">
      <c r="A16" s="3" t="s">
        <v>647</v>
      </c>
    </row>
    <row r="17" spans="1:4">
      <c r="A17" s="4" t="s">
        <v>2811</v>
      </c>
      <c r="B17" s="4" t="s">
        <v>2825</v>
      </c>
      <c r="C17" s="5" t="n">
        <v>16443893</v>
      </c>
      <c r="D17" s="5" t="n">
        <v>15907502</v>
      </c>
    </row>
    <row r="18" spans="1:4">
      <c r="A18" s="4" t="s">
        <v>2814</v>
      </c>
      <c r="C18" s="5" t="n">
        <v>-1166691</v>
      </c>
      <c r="D18" s="5" t="n">
        <v>-1043400</v>
      </c>
    </row>
    <row r="19" spans="1:4">
      <c r="A19" s="4" t="s">
        <v>2815</v>
      </c>
      <c r="B19" s="4" t="s">
        <v>64</v>
      </c>
      <c r="C19" s="5" t="n">
        <v>-1527337</v>
      </c>
      <c r="D19" s="5" t="n">
        <v>-1381574</v>
      </c>
    </row>
    <row r="20" spans="1:4">
      <c r="A20" s="4" t="s">
        <v>2816</v>
      </c>
      <c r="C20" s="5" t="n">
        <v>-558021</v>
      </c>
      <c r="D20" s="5" t="n">
        <v>-597398</v>
      </c>
    </row>
    <row r="21" spans="1:4">
      <c r="A21" s="4" t="s">
        <v>2817</v>
      </c>
      <c r="C21" s="5" t="n">
        <v>-120810</v>
      </c>
      <c r="D21" s="5" t="n">
        <v>-179215</v>
      </c>
    </row>
    <row r="22" spans="1:4">
      <c r="A22" s="4" t="s">
        <v>2818</v>
      </c>
      <c r="C22" s="5" t="n">
        <v>13071034</v>
      </c>
      <c r="D22" s="5" t="n">
        <v>12705915</v>
      </c>
    </row>
    <row r="23" spans="1:4">
      <c r="A23" s="4" t="s">
        <v>2819</v>
      </c>
      <c r="B23" s="4" t="s">
        <v>115</v>
      </c>
      <c r="C23" s="5" t="n">
        <v>0</v>
      </c>
      <c r="D23" s="5" t="n">
        <v>0</v>
      </c>
    </row>
    <row r="24" spans="1:4">
      <c r="A24" s="4" t="s">
        <v>2820</v>
      </c>
      <c r="C24" s="5" t="n">
        <v>4477721</v>
      </c>
      <c r="D24" s="5" t="n">
        <v>5155446</v>
      </c>
    </row>
    <row r="25" spans="1:4">
      <c r="A25" s="4" t="s">
        <v>2821</v>
      </c>
      <c r="C25" s="5" t="n">
        <v>11326945</v>
      </c>
      <c r="D25" s="5" t="n">
        <v>10164283</v>
      </c>
    </row>
    <row r="26" spans="1:4">
      <c r="A26" s="4" t="s">
        <v>2822</v>
      </c>
      <c r="C26" s="5" t="n">
        <v>34403</v>
      </c>
      <c r="D26" s="5" t="n">
        <v>15378</v>
      </c>
    </row>
    <row r="27" spans="1:4">
      <c r="A27" s="4" t="s">
        <v>2823</v>
      </c>
      <c r="C27" s="5" t="n">
        <v>0</v>
      </c>
      <c r="D27" s="5" t="n">
        <v>2935</v>
      </c>
    </row>
    <row r="28" spans="1:4">
      <c r="A28" s="4" t="s">
        <v>2824</v>
      </c>
      <c r="B28" s="4" t="s">
        <v>119</v>
      </c>
      <c r="C28" s="5" t="n">
        <v>15839069</v>
      </c>
      <c r="D28" s="5" t="n">
        <v>15338042</v>
      </c>
    </row>
    <row r="29" spans="1:4">
      <c r="A29" s="4" t="s">
        <v>2763</v>
      </c>
    </row>
    <row r="30" spans="1:4">
      <c r="A30" s="3" t="s">
        <v>647</v>
      </c>
    </row>
    <row r="31" spans="1:4">
      <c r="A31" s="4" t="s">
        <v>2811</v>
      </c>
      <c r="B31" s="4" t="s">
        <v>2826</v>
      </c>
      <c r="C31" s="5" t="n">
        <v>251858798</v>
      </c>
      <c r="D31" s="5" t="n">
        <v>235670785</v>
      </c>
    </row>
    <row r="32" spans="1:4">
      <c r="A32" s="4" t="s">
        <v>2814</v>
      </c>
      <c r="C32" s="5" t="n">
        <v>0</v>
      </c>
      <c r="D32" s="5" t="n">
        <v>0</v>
      </c>
    </row>
    <row r="33" spans="1:4">
      <c r="A33" s="4" t="s">
        <v>2815</v>
      </c>
      <c r="B33" s="4" t="s">
        <v>64</v>
      </c>
      <c r="C33" s="5" t="n">
        <v>0</v>
      </c>
      <c r="D33" s="5" t="n">
        <v>0</v>
      </c>
    </row>
    <row r="34" spans="1:4">
      <c r="A34" s="4" t="s">
        <v>2816</v>
      </c>
      <c r="C34" s="5" t="n">
        <v>0</v>
      </c>
      <c r="D34" s="5" t="n">
        <v>0</v>
      </c>
    </row>
    <row r="35" spans="1:4">
      <c r="A35" s="4" t="s">
        <v>2817</v>
      </c>
      <c r="C35" s="5" t="n">
        <v>-11713</v>
      </c>
      <c r="D35" s="5" t="n">
        <v>-9859</v>
      </c>
    </row>
    <row r="36" spans="1:4">
      <c r="A36" s="4" t="s">
        <v>2818</v>
      </c>
      <c r="C36" s="5" t="n">
        <v>251847085</v>
      </c>
      <c r="D36" s="5" t="n">
        <v>235660926</v>
      </c>
    </row>
    <row r="37" spans="1:4">
      <c r="A37" s="4" t="s">
        <v>2819</v>
      </c>
      <c r="B37" s="4" t="s">
        <v>115</v>
      </c>
      <c r="C37" s="5" t="n">
        <v>210044616</v>
      </c>
      <c r="D37" s="5" t="n">
        <v>198748039</v>
      </c>
    </row>
    <row r="38" spans="1:4">
      <c r="A38" s="4" t="s">
        <v>2820</v>
      </c>
      <c r="C38" s="5" t="n">
        <v>27689439</v>
      </c>
      <c r="D38" s="5" t="n">
        <v>23230004</v>
      </c>
    </row>
    <row r="39" spans="1:4">
      <c r="A39" s="4" t="s">
        <v>2821</v>
      </c>
      <c r="C39" s="5" t="n">
        <v>24422182</v>
      </c>
      <c r="D39" s="5" t="n">
        <v>19534894</v>
      </c>
    </row>
    <row r="40" spans="1:4">
      <c r="A40" s="4" t="s">
        <v>2822</v>
      </c>
      <c r="C40" s="5" t="n">
        <v>138043</v>
      </c>
      <c r="D40" s="5" t="n">
        <v>151681</v>
      </c>
    </row>
    <row r="41" spans="1:4">
      <c r="A41" s="4" t="s">
        <v>2823</v>
      </c>
      <c r="C41" s="5" t="n">
        <v>0</v>
      </c>
      <c r="D41" s="5" t="n">
        <v>1238716</v>
      </c>
    </row>
    <row r="42" spans="1:4">
      <c r="A42" s="4" t="s">
        <v>2824</v>
      </c>
      <c r="B42" s="4" t="s">
        <v>119</v>
      </c>
      <c r="C42" s="6" t="s">
        <v>2827</v>
      </c>
      <c r="D42" s="6" t="s">
        <v>2828</v>
      </c>
    </row>
    <row r="43" spans="1:4"/>
    <row r="44" spans="1:4">
      <c r="A44" s="4" t="s">
        <v>57</v>
      </c>
      <c r="B44" s="4" t="s">
        <v>163</v>
      </c>
    </row>
    <row r="45" spans="1:4">
      <c r="A45" s="4" t="s">
        <v>64</v>
      </c>
      <c r="B45" s="4" t="s">
        <v>2829</v>
      </c>
    </row>
    <row r="46" spans="1:4">
      <c r="A46" s="4" t="s">
        <v>115</v>
      </c>
      <c r="B46" s="4" t="s">
        <v>2830</v>
      </c>
    </row>
    <row r="47" spans="1:4">
      <c r="A47" s="4" t="s">
        <v>119</v>
      </c>
      <c r="B47" s="4" t="s">
        <v>2831</v>
      </c>
    </row>
    <row r="48" spans="1:4">
      <c r="A48" s="4" t="s">
        <v>120</v>
      </c>
      <c r="B48" s="4" t="s">
        <v>2768</v>
      </c>
    </row>
    <row r="49" spans="1:4">
      <c r="A49" s="4" t="s">
        <v>122</v>
      </c>
      <c r="B49" s="4" t="s">
        <v>2769</v>
      </c>
    </row>
    <row r="50" spans="1:4">
      <c r="A50" s="4" t="s">
        <v>131</v>
      </c>
      <c r="B50" s="4" t="s">
        <v>2772</v>
      </c>
    </row>
    <row r="51" spans="1:4">
      <c r="A51" s="4" t="s">
        <v>1692</v>
      </c>
      <c r="B51" s="4" t="s">
        <v>2770</v>
      </c>
    </row>
    <row r="52" spans="1:4">
      <c r="A52" s="4" t="s">
        <v>1695</v>
      </c>
      <c r="B52" s="4" t="s">
        <v>2771</v>
      </c>
    </row>
  </sheetData>
  <mergeCells count="11">
    <mergeCell ref="A1:B1"/>
    <mergeCell ref="A43:C43"/>
    <mergeCell ref="B44:C44"/>
    <mergeCell ref="B45:C45"/>
    <mergeCell ref="B46:C46"/>
    <mergeCell ref="B47:C47"/>
    <mergeCell ref="B48:C48"/>
    <mergeCell ref="B49:C49"/>
    <mergeCell ref="B50:C50"/>
    <mergeCell ref="B51:C51"/>
    <mergeCell ref="B52:C5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832</v>
      </c>
      <c r="B1" s="2" t="s">
        <v>1</v>
      </c>
    </row>
    <row r="2" spans="1:3">
      <c r="B2" s="2" t="s">
        <v>34</v>
      </c>
      <c r="C2" s="2" t="s">
        <v>35</v>
      </c>
    </row>
    <row r="3" spans="1:3">
      <c r="A3" s="3" t="s">
        <v>2833</v>
      </c>
    </row>
    <row r="4" spans="1:3">
      <c r="A4" s="4" t="s">
        <v>268</v>
      </c>
      <c r="B4" s="6" t="s">
        <v>2834</v>
      </c>
      <c r="C4" s="6" t="s">
        <v>2618</v>
      </c>
    </row>
    <row r="5" spans="1:3">
      <c r="A5" s="4" t="s">
        <v>2568</v>
      </c>
      <c r="B5" s="5" t="n">
        <v>1542179</v>
      </c>
      <c r="C5" s="5" t="n">
        <v>1324815</v>
      </c>
    </row>
    <row r="6" spans="1:3">
      <c r="A6" s="4" t="s">
        <v>2835</v>
      </c>
      <c r="B6" s="5" t="n">
        <v>-1484064</v>
      </c>
      <c r="C6" s="5" t="n">
        <v>-1469039</v>
      </c>
    </row>
    <row r="7" spans="1:3">
      <c r="A7" s="4" t="s">
        <v>269</v>
      </c>
      <c r="B7" s="6" t="s">
        <v>2836</v>
      </c>
      <c r="C7" s="6" t="s">
        <v>2834</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7</v>
      </c>
      <c r="B1" s="2" t="s">
        <v>1</v>
      </c>
    </row>
    <row r="2" spans="1:3">
      <c r="B2" s="2" t="s">
        <v>34</v>
      </c>
      <c r="C2" s="2" t="s">
        <v>35</v>
      </c>
    </row>
    <row r="3" spans="1:3">
      <c r="A3" s="3" t="s">
        <v>2838</v>
      </c>
    </row>
    <row r="4" spans="1:3">
      <c r="A4" s="4" t="s">
        <v>268</v>
      </c>
      <c r="B4" s="6" t="s">
        <v>2839</v>
      </c>
      <c r="C4" s="6" t="s">
        <v>2840</v>
      </c>
    </row>
    <row r="5" spans="1:3">
      <c r="A5" s="4" t="s">
        <v>2568</v>
      </c>
      <c r="B5" s="5" t="n">
        <v>124337</v>
      </c>
      <c r="C5" s="5" t="n">
        <v>245957</v>
      </c>
    </row>
    <row r="6" spans="1:3">
      <c r="A6" s="4" t="s">
        <v>2841</v>
      </c>
      <c r="B6" s="5" t="n">
        <v>-85777</v>
      </c>
      <c r="C6" s="5" t="n">
        <v>-239049</v>
      </c>
    </row>
    <row r="7" spans="1:3">
      <c r="A7" s="4" t="s">
        <v>2842</v>
      </c>
      <c r="B7" s="5" t="n">
        <v>-24969</v>
      </c>
      <c r="C7" s="5" t="n">
        <v>-37369</v>
      </c>
    </row>
    <row r="8" spans="1:3">
      <c r="A8" s="4" t="s">
        <v>2843</v>
      </c>
      <c r="B8" s="5" t="n">
        <v>3658</v>
      </c>
      <c r="C8" s="5" t="n">
        <v>-4892</v>
      </c>
    </row>
    <row r="9" spans="1:3">
      <c r="A9" s="4" t="s">
        <v>102</v>
      </c>
      <c r="B9" s="5" t="n">
        <v>-25348</v>
      </c>
      <c r="C9" s="5" t="n">
        <v>-7537</v>
      </c>
    </row>
    <row r="10" spans="1:3">
      <c r="A10" s="4" t="s">
        <v>269</v>
      </c>
      <c r="B10" s="6" t="s">
        <v>2844</v>
      </c>
      <c r="C10" s="6" t="s">
        <v>2839</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845</v>
      </c>
      <c r="B1" s="2" t="s">
        <v>1</v>
      </c>
    </row>
    <row r="2" spans="1:3">
      <c r="B2" s="2" t="s">
        <v>34</v>
      </c>
      <c r="C2" s="2" t="s">
        <v>35</v>
      </c>
    </row>
    <row r="3" spans="1:3">
      <c r="A3" s="3" t="s">
        <v>2846</v>
      </c>
    </row>
    <row r="4" spans="1:3">
      <c r="A4" s="4" t="s">
        <v>2847</v>
      </c>
      <c r="B4" s="6" t="s">
        <v>2848</v>
      </c>
      <c r="C4" s="6" t="s">
        <v>2849</v>
      </c>
    </row>
    <row r="5" spans="1:3">
      <c r="A5" s="4" t="s">
        <v>2850</v>
      </c>
    </row>
    <row r="6" spans="1:3">
      <c r="A6" s="3" t="s">
        <v>2846</v>
      </c>
    </row>
    <row r="7" spans="1:3">
      <c r="A7" s="4" t="s">
        <v>2847</v>
      </c>
      <c r="B7" s="5" t="n">
        <v>2334101</v>
      </c>
    </row>
    <row r="8" spans="1:3">
      <c r="A8" s="4" t="s">
        <v>2851</v>
      </c>
      <c r="B8" s="5" t="n">
        <v>-2226319</v>
      </c>
    </row>
    <row r="9" spans="1:3">
      <c r="A9" s="4" t="s">
        <v>2852</v>
      </c>
      <c r="B9" s="5" t="n">
        <v>107782</v>
      </c>
    </row>
    <row r="10" spans="1:3">
      <c r="A10" s="4" t="s">
        <v>2853</v>
      </c>
    </row>
    <row r="11" spans="1:3">
      <c r="A11" s="3" t="s">
        <v>2846</v>
      </c>
    </row>
    <row r="12" spans="1:3">
      <c r="A12" s="4" t="s">
        <v>2854</v>
      </c>
      <c r="B12" s="5" t="n">
        <v>2210909</v>
      </c>
    </row>
    <row r="13" spans="1:3">
      <c r="A13" s="4" t="s">
        <v>2855</v>
      </c>
    </row>
    <row r="14" spans="1:3">
      <c r="A14" s="3" t="s">
        <v>2846</v>
      </c>
    </row>
    <row r="15" spans="1:3">
      <c r="A15" s="4" t="s">
        <v>2854</v>
      </c>
      <c r="B15" s="5" t="n">
        <v>2219991</v>
      </c>
    </row>
    <row r="16" spans="1:3">
      <c r="A16" s="4" t="s">
        <v>2856</v>
      </c>
    </row>
    <row r="17" spans="1:3">
      <c r="A17" s="3" t="s">
        <v>2846</v>
      </c>
    </row>
    <row r="18" spans="1:3">
      <c r="A18" s="4" t="s">
        <v>2854</v>
      </c>
      <c r="B18" s="5" t="n">
        <v>2193645</v>
      </c>
    </row>
    <row r="19" spans="1:3">
      <c r="A19" s="4" t="s">
        <v>2857</v>
      </c>
    </row>
    <row r="20" spans="1:3">
      <c r="A20" s="3" t="s">
        <v>2846</v>
      </c>
    </row>
    <row r="21" spans="1:3">
      <c r="A21" s="4" t="s">
        <v>2854</v>
      </c>
      <c r="B21" s="5" t="n">
        <v>2179949</v>
      </c>
    </row>
    <row r="22" spans="1:3">
      <c r="A22" s="4" t="s">
        <v>2858</v>
      </c>
    </row>
    <row r="23" spans="1:3">
      <c r="A23" s="3" t="s">
        <v>2846</v>
      </c>
    </row>
    <row r="24" spans="1:3">
      <c r="A24" s="4" t="s">
        <v>2854</v>
      </c>
      <c r="B24" s="5" t="n">
        <v>2179419</v>
      </c>
    </row>
    <row r="25" spans="1:3">
      <c r="A25" s="4" t="s">
        <v>2859</v>
      </c>
    </row>
    <row r="26" spans="1:3">
      <c r="A26" s="3" t="s">
        <v>2846</v>
      </c>
    </row>
    <row r="27" spans="1:3">
      <c r="A27" s="4" t="s">
        <v>2854</v>
      </c>
      <c r="B27" s="5" t="n">
        <v>2209826</v>
      </c>
    </row>
    <row r="28" spans="1:3">
      <c r="A28" s="4" t="s">
        <v>2860</v>
      </c>
    </row>
    <row r="29" spans="1:3">
      <c r="A29" s="3" t="s">
        <v>2846</v>
      </c>
    </row>
    <row r="30" spans="1:3">
      <c r="A30" s="4" t="s">
        <v>2854</v>
      </c>
      <c r="B30" s="5" t="n">
        <v>2222800</v>
      </c>
    </row>
    <row r="31" spans="1:3">
      <c r="A31" s="4" t="s">
        <v>2861</v>
      </c>
    </row>
    <row r="32" spans="1:3">
      <c r="A32" s="3" t="s">
        <v>2846</v>
      </c>
    </row>
    <row r="33" spans="1:3">
      <c r="A33" s="4" t="s">
        <v>2854</v>
      </c>
      <c r="B33" s="5" t="n">
        <v>2240171</v>
      </c>
    </row>
    <row r="34" spans="1:3">
      <c r="A34" s="4" t="s">
        <v>2862</v>
      </c>
    </row>
    <row r="35" spans="1:3">
      <c r="A35" s="3" t="s">
        <v>2846</v>
      </c>
    </row>
    <row r="36" spans="1:3">
      <c r="A36" s="4" t="s">
        <v>2854</v>
      </c>
      <c r="B36" s="5" t="n">
        <v>2228954</v>
      </c>
    </row>
    <row r="37" spans="1:3">
      <c r="A37" s="4" t="s">
        <v>2863</v>
      </c>
    </row>
    <row r="38" spans="1:3">
      <c r="A38" s="3" t="s">
        <v>2846</v>
      </c>
    </row>
    <row r="39" spans="1:3">
      <c r="A39" s="4" t="s">
        <v>2854</v>
      </c>
      <c r="B39" s="5" t="n">
        <v>2234024</v>
      </c>
    </row>
    <row r="40" spans="1:3">
      <c r="A40" s="4" t="s">
        <v>2864</v>
      </c>
    </row>
    <row r="41" spans="1:3">
      <c r="A41" s="3" t="s">
        <v>2846</v>
      </c>
    </row>
    <row r="42" spans="1:3">
      <c r="A42" s="4" t="s">
        <v>2854</v>
      </c>
      <c r="B42" s="5" t="n">
        <v>2334101</v>
      </c>
    </row>
    <row r="43" spans="1:3">
      <c r="A43" s="4" t="s">
        <v>2865</v>
      </c>
    </row>
    <row r="44" spans="1:3">
      <c r="A44" s="3" t="s">
        <v>2846</v>
      </c>
    </row>
    <row r="45" spans="1:3">
      <c r="A45" s="4" t="s">
        <v>2847</v>
      </c>
      <c r="B45" s="5" t="n">
        <v>2607504</v>
      </c>
    </row>
    <row r="46" spans="1:3">
      <c r="A46" s="4" t="s">
        <v>2851</v>
      </c>
      <c r="B46" s="5" t="n">
        <v>-2589805</v>
      </c>
    </row>
    <row r="47" spans="1:3">
      <c r="A47" s="4" t="s">
        <v>2852</v>
      </c>
      <c r="B47" s="5" t="n">
        <v>17699</v>
      </c>
    </row>
    <row r="48" spans="1:3">
      <c r="A48" s="4" t="s">
        <v>2866</v>
      </c>
    </row>
    <row r="49" spans="1:3">
      <c r="A49" s="3" t="s">
        <v>2846</v>
      </c>
    </row>
    <row r="50" spans="1:3">
      <c r="A50" s="4" t="s">
        <v>2854</v>
      </c>
      <c r="B50" s="5" t="n">
        <v>2595369</v>
      </c>
    </row>
    <row r="51" spans="1:3">
      <c r="A51" s="4" t="s">
        <v>2867</v>
      </c>
    </row>
    <row r="52" spans="1:3">
      <c r="A52" s="3" t="s">
        <v>2846</v>
      </c>
    </row>
    <row r="53" spans="1:3">
      <c r="A53" s="4" t="s">
        <v>2854</v>
      </c>
      <c r="B53" s="5" t="n">
        <v>2592573</v>
      </c>
    </row>
    <row r="54" spans="1:3">
      <c r="A54" s="4" t="s">
        <v>2868</v>
      </c>
    </row>
    <row r="55" spans="1:3">
      <c r="A55" s="3" t="s">
        <v>2846</v>
      </c>
    </row>
    <row r="56" spans="1:3">
      <c r="A56" s="4" t="s">
        <v>2854</v>
      </c>
      <c r="B56" s="5" t="n">
        <v>2562789</v>
      </c>
    </row>
    <row r="57" spans="1:3">
      <c r="A57" s="4" t="s">
        <v>2869</v>
      </c>
    </row>
    <row r="58" spans="1:3">
      <c r="A58" s="3" t="s">
        <v>2846</v>
      </c>
    </row>
    <row r="59" spans="1:3">
      <c r="A59" s="4" t="s">
        <v>2854</v>
      </c>
      <c r="B59" s="5" t="n">
        <v>2561264</v>
      </c>
    </row>
    <row r="60" spans="1:3">
      <c r="A60" s="4" t="s">
        <v>2870</v>
      </c>
    </row>
    <row r="61" spans="1:3">
      <c r="A61" s="3" t="s">
        <v>2846</v>
      </c>
    </row>
    <row r="62" spans="1:3">
      <c r="A62" s="4" t="s">
        <v>2854</v>
      </c>
      <c r="B62" s="5" t="n">
        <v>2577663</v>
      </c>
    </row>
    <row r="63" spans="1:3">
      <c r="A63" s="4" t="s">
        <v>2871</v>
      </c>
    </row>
    <row r="64" spans="1:3">
      <c r="A64" s="3" t="s">
        <v>2846</v>
      </c>
    </row>
    <row r="65" spans="1:3">
      <c r="A65" s="4" t="s">
        <v>2854</v>
      </c>
      <c r="B65" s="5" t="n">
        <v>2607212</v>
      </c>
    </row>
    <row r="66" spans="1:3">
      <c r="A66" s="4" t="s">
        <v>2872</v>
      </c>
    </row>
    <row r="67" spans="1:3">
      <c r="A67" s="3" t="s">
        <v>2846</v>
      </c>
    </row>
    <row r="68" spans="1:3">
      <c r="A68" s="4" t="s">
        <v>2854</v>
      </c>
      <c r="B68" s="5" t="n">
        <v>2611105</v>
      </c>
    </row>
    <row r="69" spans="1:3">
      <c r="A69" s="4" t="s">
        <v>2873</v>
      </c>
    </row>
    <row r="70" spans="1:3">
      <c r="A70" s="3" t="s">
        <v>2846</v>
      </c>
    </row>
    <row r="71" spans="1:3">
      <c r="A71" s="4" t="s">
        <v>2854</v>
      </c>
      <c r="B71" s="5" t="n">
        <v>2599521</v>
      </c>
    </row>
    <row r="72" spans="1:3">
      <c r="A72" s="4" t="s">
        <v>2874</v>
      </c>
    </row>
    <row r="73" spans="1:3">
      <c r="A73" s="3" t="s">
        <v>2846</v>
      </c>
    </row>
    <row r="74" spans="1:3">
      <c r="A74" s="4" t="s">
        <v>2854</v>
      </c>
      <c r="B74" s="5" t="n">
        <v>2608176</v>
      </c>
    </row>
    <row r="75" spans="1:3">
      <c r="A75" s="4" t="s">
        <v>2875</v>
      </c>
    </row>
    <row r="76" spans="1:3">
      <c r="A76" s="3" t="s">
        <v>2846</v>
      </c>
    </row>
    <row r="77" spans="1:3">
      <c r="A77" s="4" t="s">
        <v>2854</v>
      </c>
      <c r="B77" s="5" t="n">
        <v>2607504</v>
      </c>
    </row>
    <row r="78" spans="1:3">
      <c r="A78" s="4" t="s">
        <v>2876</v>
      </c>
    </row>
    <row r="79" spans="1:3">
      <c r="A79" s="3" t="s">
        <v>2846</v>
      </c>
    </row>
    <row r="80" spans="1:3">
      <c r="A80" s="4" t="s">
        <v>2847</v>
      </c>
      <c r="B80" s="5" t="n">
        <v>2852787</v>
      </c>
    </row>
    <row r="81" spans="1:3">
      <c r="A81" s="4" t="s">
        <v>2851</v>
      </c>
      <c r="B81" s="5" t="n">
        <v>-2827479</v>
      </c>
    </row>
    <row r="82" spans="1:3">
      <c r="A82" s="4" t="s">
        <v>2852</v>
      </c>
      <c r="B82" s="5" t="n">
        <v>25308</v>
      </c>
    </row>
    <row r="83" spans="1:3">
      <c r="A83" s="4" t="s">
        <v>2877</v>
      </c>
    </row>
    <row r="84" spans="1:3">
      <c r="A84" s="3" t="s">
        <v>2846</v>
      </c>
    </row>
    <row r="85" spans="1:3">
      <c r="A85" s="4" t="s">
        <v>2854</v>
      </c>
      <c r="B85" s="5" t="n">
        <v>2811587</v>
      </c>
    </row>
    <row r="86" spans="1:3">
      <c r="A86" s="4" t="s">
        <v>2878</v>
      </c>
    </row>
    <row r="87" spans="1:3">
      <c r="A87" s="3" t="s">
        <v>2846</v>
      </c>
    </row>
    <row r="88" spans="1:3">
      <c r="A88" s="4" t="s">
        <v>2854</v>
      </c>
      <c r="B88" s="5" t="n">
        <v>2859480</v>
      </c>
    </row>
    <row r="89" spans="1:3">
      <c r="A89" s="4" t="s">
        <v>2879</v>
      </c>
    </row>
    <row r="90" spans="1:3">
      <c r="A90" s="3" t="s">
        <v>2846</v>
      </c>
    </row>
    <row r="91" spans="1:3">
      <c r="A91" s="4" t="s">
        <v>2854</v>
      </c>
      <c r="B91" s="5" t="n">
        <v>2824610</v>
      </c>
    </row>
    <row r="92" spans="1:3">
      <c r="A92" s="4" t="s">
        <v>2880</v>
      </c>
    </row>
    <row r="93" spans="1:3">
      <c r="A93" s="3" t="s">
        <v>2846</v>
      </c>
    </row>
    <row r="94" spans="1:3">
      <c r="A94" s="4" t="s">
        <v>2854</v>
      </c>
      <c r="B94" s="5" t="n">
        <v>2809879</v>
      </c>
    </row>
    <row r="95" spans="1:3">
      <c r="A95" s="4" t="s">
        <v>2881</v>
      </c>
    </row>
    <row r="96" spans="1:3">
      <c r="A96" s="3" t="s">
        <v>2846</v>
      </c>
    </row>
    <row r="97" spans="1:3">
      <c r="A97" s="4" t="s">
        <v>2854</v>
      </c>
      <c r="B97" s="5" t="n">
        <v>2812812</v>
      </c>
    </row>
    <row r="98" spans="1:3">
      <c r="A98" s="4" t="s">
        <v>2882</v>
      </c>
    </row>
    <row r="99" spans="1:3">
      <c r="A99" s="3" t="s">
        <v>2846</v>
      </c>
    </row>
    <row r="100" spans="1:3">
      <c r="A100" s="4" t="s">
        <v>2854</v>
      </c>
      <c r="B100" s="5" t="n">
        <v>2840368</v>
      </c>
    </row>
    <row r="101" spans="1:3">
      <c r="A101" s="4" t="s">
        <v>2883</v>
      </c>
    </row>
    <row r="102" spans="1:3">
      <c r="A102" s="3" t="s">
        <v>2846</v>
      </c>
    </row>
    <row r="103" spans="1:3">
      <c r="A103" s="4" t="s">
        <v>2854</v>
      </c>
      <c r="B103" s="5" t="n">
        <v>2837693</v>
      </c>
    </row>
    <row r="104" spans="1:3">
      <c r="A104" s="4" t="s">
        <v>2884</v>
      </c>
    </row>
    <row r="105" spans="1:3">
      <c r="A105" s="3" t="s">
        <v>2846</v>
      </c>
    </row>
    <row r="106" spans="1:3">
      <c r="A106" s="4" t="s">
        <v>2854</v>
      </c>
      <c r="B106" s="5" t="n">
        <v>2850912</v>
      </c>
    </row>
    <row r="107" spans="1:3">
      <c r="A107" s="4" t="s">
        <v>2885</v>
      </c>
    </row>
    <row r="108" spans="1:3">
      <c r="A108" s="3" t="s">
        <v>2846</v>
      </c>
    </row>
    <row r="109" spans="1:3">
      <c r="A109" s="4" t="s">
        <v>2854</v>
      </c>
      <c r="B109" s="5" t="n">
        <v>2852787</v>
      </c>
    </row>
    <row r="110" spans="1:3">
      <c r="A110" s="4" t="s">
        <v>2886</v>
      </c>
    </row>
    <row r="111" spans="1:3">
      <c r="A111" s="3" t="s">
        <v>2846</v>
      </c>
    </row>
    <row r="112" spans="1:3">
      <c r="A112" s="4" t="s">
        <v>2847</v>
      </c>
      <c r="B112" s="5" t="n">
        <v>3133871</v>
      </c>
    </row>
    <row r="113" spans="1:3">
      <c r="A113" s="4" t="s">
        <v>2851</v>
      </c>
      <c r="B113" s="5" t="n">
        <v>-3103209</v>
      </c>
    </row>
    <row r="114" spans="1:3">
      <c r="A114" s="4" t="s">
        <v>2852</v>
      </c>
      <c r="B114" s="5" t="n">
        <v>30662</v>
      </c>
    </row>
    <row r="115" spans="1:3">
      <c r="A115" s="4" t="s">
        <v>2887</v>
      </c>
    </row>
    <row r="116" spans="1:3">
      <c r="A116" s="3" t="s">
        <v>2846</v>
      </c>
    </row>
    <row r="117" spans="1:3">
      <c r="A117" s="4" t="s">
        <v>2854</v>
      </c>
      <c r="B117" s="5" t="n">
        <v>3292376</v>
      </c>
    </row>
    <row r="118" spans="1:3">
      <c r="A118" s="4" t="s">
        <v>2888</v>
      </c>
    </row>
    <row r="119" spans="1:3">
      <c r="A119" s="3" t="s">
        <v>2846</v>
      </c>
    </row>
    <row r="120" spans="1:3">
      <c r="A120" s="4" t="s">
        <v>2854</v>
      </c>
      <c r="B120" s="5" t="n">
        <v>3348274</v>
      </c>
    </row>
    <row r="121" spans="1:3">
      <c r="A121" s="4" t="s">
        <v>2889</v>
      </c>
    </row>
    <row r="122" spans="1:3">
      <c r="A122" s="3" t="s">
        <v>2846</v>
      </c>
    </row>
    <row r="123" spans="1:3">
      <c r="A123" s="4" t="s">
        <v>2854</v>
      </c>
      <c r="B123" s="5" t="n">
        <v>3240688</v>
      </c>
    </row>
    <row r="124" spans="1:3">
      <c r="A124" s="4" t="s">
        <v>2890</v>
      </c>
    </row>
    <row r="125" spans="1:3">
      <c r="A125" s="3" t="s">
        <v>2846</v>
      </c>
    </row>
    <row r="126" spans="1:3">
      <c r="A126" s="4" t="s">
        <v>2854</v>
      </c>
      <c r="B126" s="5" t="n">
        <v>3233150</v>
      </c>
    </row>
    <row r="127" spans="1:3">
      <c r="A127" s="4" t="s">
        <v>2891</v>
      </c>
    </row>
    <row r="128" spans="1:3">
      <c r="A128" s="3" t="s">
        <v>2846</v>
      </c>
    </row>
    <row r="129" spans="1:3">
      <c r="A129" s="4" t="s">
        <v>2854</v>
      </c>
      <c r="B129" s="5" t="n">
        <v>3256062</v>
      </c>
    </row>
    <row r="130" spans="1:3">
      <c r="A130" s="4" t="s">
        <v>2892</v>
      </c>
    </row>
    <row r="131" spans="1:3">
      <c r="A131" s="3" t="s">
        <v>2846</v>
      </c>
    </row>
    <row r="132" spans="1:3">
      <c r="A132" s="4" t="s">
        <v>2854</v>
      </c>
      <c r="B132" s="5" t="n">
        <v>3113580</v>
      </c>
    </row>
    <row r="133" spans="1:3">
      <c r="A133" s="4" t="s">
        <v>2893</v>
      </c>
    </row>
    <row r="134" spans="1:3">
      <c r="A134" s="3" t="s">
        <v>2846</v>
      </c>
    </row>
    <row r="135" spans="1:3">
      <c r="A135" s="4" t="s">
        <v>2854</v>
      </c>
      <c r="B135" s="5" t="n">
        <v>3128386</v>
      </c>
    </row>
    <row r="136" spans="1:3">
      <c r="A136" s="4" t="s">
        <v>2894</v>
      </c>
    </row>
    <row r="137" spans="1:3">
      <c r="A137" s="3" t="s">
        <v>2846</v>
      </c>
    </row>
    <row r="138" spans="1:3">
      <c r="A138" s="4" t="s">
        <v>2854</v>
      </c>
      <c r="B138" s="5" t="n">
        <v>3133871</v>
      </c>
    </row>
    <row r="139" spans="1:3">
      <c r="A139" s="4" t="s">
        <v>2895</v>
      </c>
    </row>
    <row r="140" spans="1:3">
      <c r="A140" s="3" t="s">
        <v>2846</v>
      </c>
    </row>
    <row r="141" spans="1:3">
      <c r="A141" s="4" t="s">
        <v>2847</v>
      </c>
      <c r="B141" s="5" t="n">
        <v>3058018</v>
      </c>
    </row>
    <row r="142" spans="1:3">
      <c r="A142" s="4" t="s">
        <v>2851</v>
      </c>
      <c r="B142" s="5" t="n">
        <v>-3024891</v>
      </c>
    </row>
    <row r="143" spans="1:3">
      <c r="A143" s="4" t="s">
        <v>2852</v>
      </c>
      <c r="B143" s="5" t="n">
        <v>33127</v>
      </c>
    </row>
    <row r="144" spans="1:3">
      <c r="A144" s="4" t="s">
        <v>2896</v>
      </c>
    </row>
    <row r="145" spans="1:3">
      <c r="A145" s="3" t="s">
        <v>2846</v>
      </c>
    </row>
    <row r="146" spans="1:3">
      <c r="A146" s="4" t="s">
        <v>2854</v>
      </c>
      <c r="B146" s="5" t="n">
        <v>3034096</v>
      </c>
    </row>
    <row r="147" spans="1:3">
      <c r="A147" s="4" t="s">
        <v>2897</v>
      </c>
    </row>
    <row r="148" spans="1:3">
      <c r="A148" s="3" t="s">
        <v>2846</v>
      </c>
    </row>
    <row r="149" spans="1:3">
      <c r="A149" s="4" t="s">
        <v>2854</v>
      </c>
      <c r="B149" s="5" t="n">
        <v>3224788</v>
      </c>
    </row>
    <row r="150" spans="1:3">
      <c r="A150" s="4" t="s">
        <v>2898</v>
      </c>
    </row>
    <row r="151" spans="1:3">
      <c r="A151" s="3" t="s">
        <v>2846</v>
      </c>
    </row>
    <row r="152" spans="1:3">
      <c r="A152" s="4" t="s">
        <v>2854</v>
      </c>
      <c r="B152" s="5" t="n">
        <v>3041662</v>
      </c>
    </row>
    <row r="153" spans="1:3">
      <c r="A153" s="4" t="s">
        <v>2899</v>
      </c>
    </row>
    <row r="154" spans="1:3">
      <c r="A154" s="3" t="s">
        <v>2846</v>
      </c>
    </row>
    <row r="155" spans="1:3">
      <c r="A155" s="4" t="s">
        <v>2854</v>
      </c>
      <c r="B155" s="5" t="n">
        <v>3009371</v>
      </c>
    </row>
    <row r="156" spans="1:3">
      <c r="A156" s="4" t="s">
        <v>2900</v>
      </c>
    </row>
    <row r="157" spans="1:3">
      <c r="A157" s="3" t="s">
        <v>2846</v>
      </c>
    </row>
    <row r="158" spans="1:3">
      <c r="A158" s="4" t="s">
        <v>2854</v>
      </c>
      <c r="B158" s="5" t="n">
        <v>3044232</v>
      </c>
    </row>
    <row r="159" spans="1:3">
      <c r="A159" s="4" t="s">
        <v>2901</v>
      </c>
    </row>
    <row r="160" spans="1:3">
      <c r="A160" s="3" t="s">
        <v>2846</v>
      </c>
    </row>
    <row r="161" spans="1:3">
      <c r="A161" s="4" t="s">
        <v>2854</v>
      </c>
      <c r="B161" s="5" t="n">
        <v>3049171</v>
      </c>
    </row>
    <row r="162" spans="1:3">
      <c r="A162" s="4" t="s">
        <v>2902</v>
      </c>
    </row>
    <row r="163" spans="1:3">
      <c r="A163" s="3" t="s">
        <v>2846</v>
      </c>
    </row>
    <row r="164" spans="1:3">
      <c r="A164" s="4" t="s">
        <v>2854</v>
      </c>
      <c r="B164" s="5" t="n">
        <v>3058018</v>
      </c>
    </row>
    <row r="165" spans="1:3">
      <c r="A165" s="4" t="s">
        <v>2903</v>
      </c>
    </row>
    <row r="166" spans="1:3">
      <c r="A166" s="3" t="s">
        <v>2846</v>
      </c>
    </row>
    <row r="167" spans="1:3">
      <c r="A167" s="4" t="s">
        <v>2847</v>
      </c>
      <c r="B167" s="5" t="n">
        <v>3679657</v>
      </c>
    </row>
    <row r="168" spans="1:3">
      <c r="A168" s="4" t="s">
        <v>2851</v>
      </c>
      <c r="B168" s="5" t="n">
        <v>-3631431</v>
      </c>
    </row>
    <row r="169" spans="1:3">
      <c r="A169" s="4" t="s">
        <v>2852</v>
      </c>
      <c r="B169" s="5" t="n">
        <v>48226</v>
      </c>
    </row>
    <row r="170" spans="1:3">
      <c r="A170" s="4" t="s">
        <v>2904</v>
      </c>
    </row>
    <row r="171" spans="1:3">
      <c r="A171" s="3" t="s">
        <v>2846</v>
      </c>
    </row>
    <row r="172" spans="1:3">
      <c r="A172" s="4" t="s">
        <v>2854</v>
      </c>
      <c r="B172" s="5" t="n">
        <v>3669868</v>
      </c>
    </row>
    <row r="173" spans="1:3">
      <c r="A173" s="4" t="s">
        <v>2905</v>
      </c>
    </row>
    <row r="174" spans="1:3">
      <c r="A174" s="3" t="s">
        <v>2846</v>
      </c>
    </row>
    <row r="175" spans="1:3">
      <c r="A175" s="4" t="s">
        <v>2854</v>
      </c>
      <c r="B175" s="5" t="n">
        <v>3937126</v>
      </c>
    </row>
    <row r="176" spans="1:3">
      <c r="A176" s="4" t="s">
        <v>2906</v>
      </c>
    </row>
    <row r="177" spans="1:3">
      <c r="A177" s="3" t="s">
        <v>2846</v>
      </c>
    </row>
    <row r="178" spans="1:3">
      <c r="A178" s="4" t="s">
        <v>2854</v>
      </c>
      <c r="B178" s="5" t="n">
        <v>3663951</v>
      </c>
    </row>
    <row r="179" spans="1:3">
      <c r="A179" s="4" t="s">
        <v>2907</v>
      </c>
    </row>
    <row r="180" spans="1:3">
      <c r="A180" s="3" t="s">
        <v>2846</v>
      </c>
    </row>
    <row r="181" spans="1:3">
      <c r="A181" s="4" t="s">
        <v>2854</v>
      </c>
      <c r="B181" s="5" t="n">
        <v>3671822</v>
      </c>
    </row>
    <row r="182" spans="1:3">
      <c r="A182" s="4" t="s">
        <v>2908</v>
      </c>
    </row>
    <row r="183" spans="1:3">
      <c r="A183" s="3" t="s">
        <v>2846</v>
      </c>
    </row>
    <row r="184" spans="1:3">
      <c r="A184" s="4" t="s">
        <v>2854</v>
      </c>
      <c r="B184" s="5" t="n">
        <v>3655382</v>
      </c>
    </row>
    <row r="185" spans="1:3">
      <c r="A185" s="4" t="s">
        <v>2909</v>
      </c>
    </row>
    <row r="186" spans="1:3">
      <c r="A186" s="3" t="s">
        <v>2846</v>
      </c>
    </row>
    <row r="187" spans="1:3">
      <c r="A187" s="4" t="s">
        <v>2854</v>
      </c>
      <c r="B187" s="5" t="n">
        <v>3679657</v>
      </c>
    </row>
    <row r="188" spans="1:3">
      <c r="A188" s="4" t="s">
        <v>2910</v>
      </c>
    </row>
    <row r="189" spans="1:3">
      <c r="A189" s="3" t="s">
        <v>2846</v>
      </c>
    </row>
    <row r="190" spans="1:3">
      <c r="A190" s="4" t="s">
        <v>2847</v>
      </c>
      <c r="B190" s="5" t="n">
        <v>4275952</v>
      </c>
    </row>
    <row r="191" spans="1:3">
      <c r="A191" s="4" t="s">
        <v>2851</v>
      </c>
      <c r="B191" s="5" t="n">
        <v>-4201838</v>
      </c>
    </row>
    <row r="192" spans="1:3">
      <c r="A192" s="4" t="s">
        <v>2852</v>
      </c>
      <c r="B192" s="5" t="n">
        <v>74114</v>
      </c>
    </row>
    <row r="193" spans="1:3">
      <c r="A193" s="4" t="s">
        <v>2911</v>
      </c>
    </row>
    <row r="194" spans="1:3">
      <c r="A194" s="3" t="s">
        <v>2846</v>
      </c>
    </row>
    <row r="195" spans="1:3">
      <c r="A195" s="4" t="s">
        <v>2854</v>
      </c>
      <c r="B195" s="5" t="n">
        <v>4275952</v>
      </c>
    </row>
    <row r="196" spans="1:3">
      <c r="A196" s="4" t="s">
        <v>2912</v>
      </c>
    </row>
    <row r="197" spans="1:3">
      <c r="A197" s="3" t="s">
        <v>2846</v>
      </c>
    </row>
    <row r="198" spans="1:3">
      <c r="A198" s="4" t="s">
        <v>2854</v>
      </c>
      <c r="B198" s="5" t="n">
        <v>4428926</v>
      </c>
    </row>
    <row r="199" spans="1:3">
      <c r="A199" s="4" t="s">
        <v>2913</v>
      </c>
    </row>
    <row r="200" spans="1:3">
      <c r="A200" s="3" t="s">
        <v>2846</v>
      </c>
    </row>
    <row r="201" spans="1:3">
      <c r="A201" s="4" t="s">
        <v>2854</v>
      </c>
      <c r="B201" s="5" t="n">
        <v>4277245</v>
      </c>
    </row>
    <row r="202" spans="1:3">
      <c r="A202" s="4" t="s">
        <v>2914</v>
      </c>
    </row>
    <row r="203" spans="1:3">
      <c r="A203" s="3" t="s">
        <v>2846</v>
      </c>
    </row>
    <row r="204" spans="1:3">
      <c r="A204" s="4" t="s">
        <v>2854</v>
      </c>
      <c r="B204" s="5" t="n">
        <v>4232474</v>
      </c>
    </row>
    <row r="205" spans="1:3">
      <c r="A205" s="4" t="s">
        <v>2915</v>
      </c>
    </row>
    <row r="206" spans="1:3">
      <c r="A206" s="3" t="s">
        <v>2846</v>
      </c>
    </row>
    <row r="207" spans="1:3">
      <c r="A207" s="4" t="s">
        <v>2854</v>
      </c>
      <c r="B207" s="5" t="n">
        <v>4260118</v>
      </c>
    </row>
    <row r="208" spans="1:3">
      <c r="A208" s="4" t="s">
        <v>2916</v>
      </c>
    </row>
    <row r="209" spans="1:3">
      <c r="A209" s="3" t="s">
        <v>2846</v>
      </c>
    </row>
    <row r="210" spans="1:3">
      <c r="A210" s="4" t="s">
        <v>2847</v>
      </c>
      <c r="B210" s="5" t="n">
        <v>3932335</v>
      </c>
    </row>
    <row r="211" spans="1:3">
      <c r="A211" s="4" t="s">
        <v>2851</v>
      </c>
      <c r="B211" s="5" t="n">
        <v>-3848680</v>
      </c>
    </row>
    <row r="212" spans="1:3">
      <c r="A212" s="4" t="s">
        <v>2852</v>
      </c>
      <c r="B212" s="5" t="n">
        <v>83655</v>
      </c>
    </row>
    <row r="213" spans="1:3">
      <c r="A213" s="4" t="s">
        <v>2917</v>
      </c>
    </row>
    <row r="214" spans="1:3">
      <c r="A214" s="3" t="s">
        <v>2846</v>
      </c>
    </row>
    <row r="215" spans="1:3">
      <c r="A215" s="4" t="s">
        <v>2854</v>
      </c>
      <c r="B215" s="5" t="n">
        <v>4109825</v>
      </c>
    </row>
    <row r="216" spans="1:3">
      <c r="A216" s="4" t="s">
        <v>2918</v>
      </c>
    </row>
    <row r="217" spans="1:3">
      <c r="A217" s="3" t="s">
        <v>2846</v>
      </c>
    </row>
    <row r="218" spans="1:3">
      <c r="A218" s="4" t="s">
        <v>2854</v>
      </c>
      <c r="B218" s="5" t="n">
        <v>3912436</v>
      </c>
    </row>
    <row r="219" spans="1:3">
      <c r="A219" s="4" t="s">
        <v>2919</v>
      </c>
    </row>
    <row r="220" spans="1:3">
      <c r="A220" s="3" t="s">
        <v>2846</v>
      </c>
    </row>
    <row r="221" spans="1:3">
      <c r="A221" s="4" t="s">
        <v>2854</v>
      </c>
      <c r="B221" s="5" t="n">
        <v>3923389</v>
      </c>
    </row>
    <row r="222" spans="1:3">
      <c r="A222" s="4" t="s">
        <v>2920</v>
      </c>
    </row>
    <row r="223" spans="1:3">
      <c r="A223" s="3" t="s">
        <v>2846</v>
      </c>
    </row>
    <row r="224" spans="1:3">
      <c r="A224" s="4" t="s">
        <v>2854</v>
      </c>
      <c r="B224" s="5" t="n">
        <v>3932335</v>
      </c>
    </row>
    <row r="225" spans="1:3">
      <c r="A225" s="4" t="s">
        <v>2921</v>
      </c>
    </row>
    <row r="226" spans="1:3">
      <c r="A226" s="3" t="s">
        <v>2846</v>
      </c>
    </row>
    <row r="227" spans="1:3">
      <c r="A227" s="4" t="s">
        <v>2847</v>
      </c>
      <c r="B227" s="5" t="n">
        <v>3754077</v>
      </c>
    </row>
    <row r="228" spans="1:3">
      <c r="A228" s="4" t="s">
        <v>2851</v>
      </c>
      <c r="B228" s="5" t="n">
        <v>-3657661</v>
      </c>
    </row>
    <row r="229" spans="1:3">
      <c r="A229" s="4" t="s">
        <v>2852</v>
      </c>
      <c r="B229" s="5" t="n">
        <v>96416</v>
      </c>
    </row>
    <row r="230" spans="1:3">
      <c r="A230" s="4" t="s">
        <v>2922</v>
      </c>
    </row>
    <row r="231" spans="1:3">
      <c r="A231" s="3" t="s">
        <v>2846</v>
      </c>
    </row>
    <row r="232" spans="1:3">
      <c r="A232" s="4" t="s">
        <v>2854</v>
      </c>
      <c r="B232" s="5" t="n">
        <v>3749457</v>
      </c>
    </row>
    <row r="233" spans="1:3">
      <c r="A233" s="4" t="s">
        <v>2923</v>
      </c>
    </row>
    <row r="234" spans="1:3">
      <c r="A234" s="3" t="s">
        <v>2846</v>
      </c>
    </row>
    <row r="235" spans="1:3">
      <c r="A235" s="4" t="s">
        <v>2854</v>
      </c>
      <c r="B235" s="5" t="n">
        <v>3740543</v>
      </c>
    </row>
    <row r="236" spans="1:3">
      <c r="A236" s="4" t="s">
        <v>2924</v>
      </c>
    </row>
    <row r="237" spans="1:3">
      <c r="A237" s="3" t="s">
        <v>2846</v>
      </c>
    </row>
    <row r="238" spans="1:3">
      <c r="A238" s="4" t="s">
        <v>2854</v>
      </c>
      <c r="B238" s="5" t="n">
        <v>3754077</v>
      </c>
    </row>
    <row r="239" spans="1:3">
      <c r="A239" s="4" t="s">
        <v>2925</v>
      </c>
    </row>
    <row r="240" spans="1:3">
      <c r="A240" s="3" t="s">
        <v>2846</v>
      </c>
    </row>
    <row r="241" spans="1:3">
      <c r="A241" s="4" t="s">
        <v>2847</v>
      </c>
      <c r="B241" s="5" t="n">
        <v>3422386</v>
      </c>
    </row>
    <row r="242" spans="1:3">
      <c r="A242" s="4" t="s">
        <v>2851</v>
      </c>
      <c r="B242" s="5" t="n">
        <v>-3294437</v>
      </c>
    </row>
    <row r="243" spans="1:3">
      <c r="A243" s="4" t="s">
        <v>2852</v>
      </c>
      <c r="B243" s="5" t="n">
        <v>127949</v>
      </c>
    </row>
    <row r="244" spans="1:3">
      <c r="A244" s="4" t="s">
        <v>2926</v>
      </c>
    </row>
    <row r="245" spans="1:3">
      <c r="A245" s="3" t="s">
        <v>2846</v>
      </c>
    </row>
    <row r="246" spans="1:3">
      <c r="A246" s="4" t="s">
        <v>2854</v>
      </c>
      <c r="B246" s="5" t="n">
        <v>3448593</v>
      </c>
    </row>
    <row r="247" spans="1:3">
      <c r="A247" s="4" t="s">
        <v>2927</v>
      </c>
    </row>
    <row r="248" spans="1:3">
      <c r="A248" s="3" t="s">
        <v>2846</v>
      </c>
    </row>
    <row r="249" spans="1:3">
      <c r="A249" s="4" t="s">
        <v>2854</v>
      </c>
      <c r="B249" s="5" t="n">
        <v>3422386</v>
      </c>
    </row>
    <row r="250" spans="1:3">
      <c r="A250" s="4" t="s">
        <v>2928</v>
      </c>
    </row>
    <row r="251" spans="1:3">
      <c r="A251" s="3" t="s">
        <v>2846</v>
      </c>
    </row>
    <row r="252" spans="1:3">
      <c r="A252" s="4" t="s">
        <v>2847</v>
      </c>
      <c r="B252" s="5" t="n">
        <v>3300264</v>
      </c>
    </row>
    <row r="253" spans="1:3">
      <c r="A253" s="4" t="s">
        <v>2851</v>
      </c>
      <c r="B253" s="5" t="n">
        <v>-2619618</v>
      </c>
    </row>
    <row r="254" spans="1:3">
      <c r="A254" s="4" t="s">
        <v>2852</v>
      </c>
      <c r="B254" s="5" t="n">
        <v>680646</v>
      </c>
    </row>
    <row r="255" spans="1:3">
      <c r="A255" s="4" t="s">
        <v>2929</v>
      </c>
    </row>
    <row r="256" spans="1:3">
      <c r="A256" s="3" t="s">
        <v>2846</v>
      </c>
    </row>
    <row r="257" spans="1:3">
      <c r="A257" s="4" t="s">
        <v>2854</v>
      </c>
      <c r="B257" s="5" t="n">
        <v>3300264</v>
      </c>
    </row>
    <row r="258" spans="1:3">
      <c r="A258" s="4" t="s">
        <v>2930</v>
      </c>
    </row>
    <row r="259" spans="1:3">
      <c r="A259" s="3" t="s">
        <v>2846</v>
      </c>
    </row>
    <row r="260" spans="1:3">
      <c r="A260" s="4" t="s">
        <v>2847</v>
      </c>
      <c r="B260" s="5" t="n">
        <v>36350952</v>
      </c>
    </row>
    <row r="261" spans="1:3">
      <c r="A261" s="4" t="s">
        <v>2851</v>
      </c>
      <c r="B261" s="5" t="n">
        <v>-35025368</v>
      </c>
    </row>
    <row r="262" spans="1:3">
      <c r="A262" s="4" t="s">
        <v>2852</v>
      </c>
      <c r="B262" s="6" t="s">
        <v>2931</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32</v>
      </c>
      <c r="B1" s="2" t="s">
        <v>1</v>
      </c>
    </row>
    <row r="2" spans="1:3">
      <c r="B2" s="2" t="s">
        <v>34</v>
      </c>
      <c r="C2" s="2" t="s">
        <v>35</v>
      </c>
    </row>
    <row r="3" spans="1:3">
      <c r="A3" s="3" t="s">
        <v>2933</v>
      </c>
    </row>
    <row r="4" spans="1:3">
      <c r="A4" s="4" t="s">
        <v>2847</v>
      </c>
      <c r="B4" s="6" t="s">
        <v>2848</v>
      </c>
      <c r="C4" s="6" t="s">
        <v>2849</v>
      </c>
    </row>
    <row r="5" spans="1:3">
      <c r="A5" s="4" t="s">
        <v>2850</v>
      </c>
    </row>
    <row r="6" spans="1:3">
      <c r="A6" s="3" t="s">
        <v>2933</v>
      </c>
    </row>
    <row r="7" spans="1:3">
      <c r="A7" s="4" t="s">
        <v>2847</v>
      </c>
      <c r="B7" s="5" t="n">
        <v>2030027</v>
      </c>
    </row>
    <row r="8" spans="1:3">
      <c r="A8" s="4" t="s">
        <v>2851</v>
      </c>
      <c r="B8" s="5" t="n">
        <v>-1988462</v>
      </c>
    </row>
    <row r="9" spans="1:3">
      <c r="A9" s="4" t="s">
        <v>2934</v>
      </c>
      <c r="B9" s="5" t="n">
        <v>41565</v>
      </c>
    </row>
    <row r="10" spans="1:3">
      <c r="A10" s="4" t="s">
        <v>2855</v>
      </c>
    </row>
    <row r="11" spans="1:3">
      <c r="A11" s="3" t="s">
        <v>2933</v>
      </c>
    </row>
    <row r="12" spans="1:3">
      <c r="A12" s="4" t="s">
        <v>2854</v>
      </c>
      <c r="B12" s="5" t="n">
        <v>1954928</v>
      </c>
    </row>
    <row r="13" spans="1:3">
      <c r="A13" s="4" t="s">
        <v>2856</v>
      </c>
    </row>
    <row r="14" spans="1:3">
      <c r="A14" s="3" t="s">
        <v>2933</v>
      </c>
    </row>
    <row r="15" spans="1:3">
      <c r="A15" s="4" t="s">
        <v>2854</v>
      </c>
      <c r="B15" s="5" t="n">
        <v>1933104</v>
      </c>
    </row>
    <row r="16" spans="1:3">
      <c r="A16" s="4" t="s">
        <v>2857</v>
      </c>
    </row>
    <row r="17" spans="1:3">
      <c r="A17" s="3" t="s">
        <v>2933</v>
      </c>
    </row>
    <row r="18" spans="1:3">
      <c r="A18" s="4" t="s">
        <v>2854</v>
      </c>
      <c r="B18" s="5" t="n">
        <v>1931327</v>
      </c>
    </row>
    <row r="19" spans="1:3">
      <c r="A19" s="4" t="s">
        <v>2858</v>
      </c>
    </row>
    <row r="20" spans="1:3">
      <c r="A20" s="3" t="s">
        <v>2933</v>
      </c>
    </row>
    <row r="21" spans="1:3">
      <c r="A21" s="4" t="s">
        <v>2854</v>
      </c>
      <c r="B21" s="5" t="n">
        <v>1936905</v>
      </c>
    </row>
    <row r="22" spans="1:3">
      <c r="A22" s="4" t="s">
        <v>2853</v>
      </c>
    </row>
    <row r="23" spans="1:3">
      <c r="A23" s="3" t="s">
        <v>2933</v>
      </c>
    </row>
    <row r="24" spans="1:3">
      <c r="A24" s="4" t="s">
        <v>2854</v>
      </c>
      <c r="B24" s="5" t="n">
        <v>1960500</v>
      </c>
    </row>
    <row r="25" spans="1:3">
      <c r="A25" s="4" t="s">
        <v>2859</v>
      </c>
    </row>
    <row r="26" spans="1:3">
      <c r="A26" s="3" t="s">
        <v>2933</v>
      </c>
    </row>
    <row r="27" spans="1:3">
      <c r="A27" s="4" t="s">
        <v>2854</v>
      </c>
      <c r="B27" s="5" t="n">
        <v>1966313</v>
      </c>
    </row>
    <row r="28" spans="1:3">
      <c r="A28" s="4" t="s">
        <v>2860</v>
      </c>
    </row>
    <row r="29" spans="1:3">
      <c r="A29" s="3" t="s">
        <v>2933</v>
      </c>
    </row>
    <row r="30" spans="1:3">
      <c r="A30" s="4" t="s">
        <v>2854</v>
      </c>
      <c r="B30" s="5" t="n">
        <v>1980991</v>
      </c>
    </row>
    <row r="31" spans="1:3">
      <c r="A31" s="4" t="s">
        <v>2861</v>
      </c>
    </row>
    <row r="32" spans="1:3">
      <c r="A32" s="3" t="s">
        <v>2933</v>
      </c>
    </row>
    <row r="33" spans="1:3">
      <c r="A33" s="4" t="s">
        <v>2854</v>
      </c>
      <c r="B33" s="5" t="n">
        <v>1994592</v>
      </c>
    </row>
    <row r="34" spans="1:3">
      <c r="A34" s="4" t="s">
        <v>2862</v>
      </c>
    </row>
    <row r="35" spans="1:3">
      <c r="A35" s="3" t="s">
        <v>2933</v>
      </c>
    </row>
    <row r="36" spans="1:3">
      <c r="A36" s="4" t="s">
        <v>2854</v>
      </c>
      <c r="B36" s="5" t="n">
        <v>1990902</v>
      </c>
    </row>
    <row r="37" spans="1:3">
      <c r="A37" s="4" t="s">
        <v>2863</v>
      </c>
    </row>
    <row r="38" spans="1:3">
      <c r="A38" s="3" t="s">
        <v>2933</v>
      </c>
    </row>
    <row r="39" spans="1:3">
      <c r="A39" s="4" t="s">
        <v>2854</v>
      </c>
      <c r="B39" s="5" t="n">
        <v>1994494</v>
      </c>
    </row>
    <row r="40" spans="1:3">
      <c r="A40" s="4" t="s">
        <v>2864</v>
      </c>
    </row>
    <row r="41" spans="1:3">
      <c r="A41" s="3" t="s">
        <v>2933</v>
      </c>
    </row>
    <row r="42" spans="1:3">
      <c r="A42" s="4" t="s">
        <v>2854</v>
      </c>
      <c r="B42" s="5" t="n">
        <v>2030027</v>
      </c>
    </row>
    <row r="43" spans="1:3">
      <c r="A43" s="4" t="s">
        <v>2865</v>
      </c>
    </row>
    <row r="44" spans="1:3">
      <c r="A44" s="3" t="s">
        <v>2933</v>
      </c>
    </row>
    <row r="45" spans="1:3">
      <c r="A45" s="4" t="s">
        <v>2847</v>
      </c>
      <c r="B45" s="5" t="n">
        <v>2478498</v>
      </c>
    </row>
    <row r="46" spans="1:3">
      <c r="A46" s="4" t="s">
        <v>2851</v>
      </c>
      <c r="B46" s="5" t="n">
        <v>-2463852</v>
      </c>
    </row>
    <row r="47" spans="1:3">
      <c r="A47" s="4" t="s">
        <v>2934</v>
      </c>
      <c r="B47" s="5" t="n">
        <v>14646</v>
      </c>
    </row>
    <row r="48" spans="1:3">
      <c r="A48" s="4" t="s">
        <v>2867</v>
      </c>
    </row>
    <row r="49" spans="1:3">
      <c r="A49" s="3" t="s">
        <v>2933</v>
      </c>
    </row>
    <row r="50" spans="1:3">
      <c r="A50" s="4" t="s">
        <v>2854</v>
      </c>
      <c r="B50" s="5" t="n">
        <v>2439011</v>
      </c>
    </row>
    <row r="51" spans="1:3">
      <c r="A51" s="4" t="s">
        <v>2868</v>
      </c>
    </row>
    <row r="52" spans="1:3">
      <c r="A52" s="3" t="s">
        <v>2933</v>
      </c>
    </row>
    <row r="53" spans="1:3">
      <c r="A53" s="4" t="s">
        <v>2854</v>
      </c>
      <c r="B53" s="5" t="n">
        <v>2404646</v>
      </c>
    </row>
    <row r="54" spans="1:3">
      <c r="A54" s="4" t="s">
        <v>2869</v>
      </c>
    </row>
    <row r="55" spans="1:3">
      <c r="A55" s="3" t="s">
        <v>2933</v>
      </c>
    </row>
    <row r="56" spans="1:3">
      <c r="A56" s="4" t="s">
        <v>2854</v>
      </c>
      <c r="B56" s="5" t="n">
        <v>2406805</v>
      </c>
    </row>
    <row r="57" spans="1:3">
      <c r="A57" s="4" t="s">
        <v>2870</v>
      </c>
    </row>
    <row r="58" spans="1:3">
      <c r="A58" s="3" t="s">
        <v>2933</v>
      </c>
    </row>
    <row r="59" spans="1:3">
      <c r="A59" s="4" t="s">
        <v>2854</v>
      </c>
      <c r="B59" s="5" t="n">
        <v>2426310</v>
      </c>
    </row>
    <row r="60" spans="1:3">
      <c r="A60" s="4" t="s">
        <v>2866</v>
      </c>
    </row>
    <row r="61" spans="1:3">
      <c r="A61" s="3" t="s">
        <v>2933</v>
      </c>
    </row>
    <row r="62" spans="1:3">
      <c r="A62" s="4" t="s">
        <v>2854</v>
      </c>
      <c r="B62" s="5" t="n">
        <v>2445507</v>
      </c>
    </row>
    <row r="63" spans="1:3">
      <c r="A63" s="4" t="s">
        <v>2871</v>
      </c>
    </row>
    <row r="64" spans="1:3">
      <c r="A64" s="3" t="s">
        <v>2933</v>
      </c>
    </row>
    <row r="65" spans="1:3">
      <c r="A65" s="4" t="s">
        <v>2854</v>
      </c>
      <c r="B65" s="5" t="n">
        <v>2460692</v>
      </c>
    </row>
    <row r="66" spans="1:3">
      <c r="A66" s="4" t="s">
        <v>2872</v>
      </c>
    </row>
    <row r="67" spans="1:3">
      <c r="A67" s="3" t="s">
        <v>2933</v>
      </c>
    </row>
    <row r="68" spans="1:3">
      <c r="A68" s="4" t="s">
        <v>2854</v>
      </c>
      <c r="B68" s="5" t="n">
        <v>2472476</v>
      </c>
    </row>
    <row r="69" spans="1:3">
      <c r="A69" s="4" t="s">
        <v>2873</v>
      </c>
    </row>
    <row r="70" spans="1:3">
      <c r="A70" s="3" t="s">
        <v>2933</v>
      </c>
    </row>
    <row r="71" spans="1:3">
      <c r="A71" s="4" t="s">
        <v>2854</v>
      </c>
      <c r="B71" s="5" t="n">
        <v>2471407</v>
      </c>
    </row>
    <row r="72" spans="1:3">
      <c r="A72" s="4" t="s">
        <v>2874</v>
      </c>
    </row>
    <row r="73" spans="1:3">
      <c r="A73" s="3" t="s">
        <v>2933</v>
      </c>
    </row>
    <row r="74" spans="1:3">
      <c r="A74" s="4" t="s">
        <v>2854</v>
      </c>
      <c r="B74" s="5" t="n">
        <v>2479351</v>
      </c>
    </row>
    <row r="75" spans="1:3">
      <c r="A75" s="4" t="s">
        <v>2875</v>
      </c>
    </row>
    <row r="76" spans="1:3">
      <c r="A76" s="3" t="s">
        <v>2933</v>
      </c>
    </row>
    <row r="77" spans="1:3">
      <c r="A77" s="4" t="s">
        <v>2854</v>
      </c>
      <c r="B77" s="5" t="n">
        <v>2478498</v>
      </c>
    </row>
    <row r="78" spans="1:3">
      <c r="A78" s="4" t="s">
        <v>2876</v>
      </c>
    </row>
    <row r="79" spans="1:3">
      <c r="A79" s="3" t="s">
        <v>2933</v>
      </c>
    </row>
    <row r="80" spans="1:3">
      <c r="A80" s="4" t="s">
        <v>2847</v>
      </c>
      <c r="B80" s="5" t="n">
        <v>2688317</v>
      </c>
    </row>
    <row r="81" spans="1:3">
      <c r="A81" s="4" t="s">
        <v>2851</v>
      </c>
      <c r="B81" s="5" t="n">
        <v>-2663155</v>
      </c>
    </row>
    <row r="82" spans="1:3">
      <c r="A82" s="4" t="s">
        <v>2934</v>
      </c>
      <c r="B82" s="5" t="n">
        <v>25162</v>
      </c>
    </row>
    <row r="83" spans="1:3">
      <c r="A83" s="4" t="s">
        <v>2878</v>
      </c>
    </row>
    <row r="84" spans="1:3">
      <c r="A84" s="3" t="s">
        <v>2933</v>
      </c>
    </row>
    <row r="85" spans="1:3">
      <c r="A85" s="4" t="s">
        <v>2854</v>
      </c>
      <c r="B85" s="5" t="n">
        <v>2653641</v>
      </c>
    </row>
    <row r="86" spans="1:3">
      <c r="A86" s="4" t="s">
        <v>2879</v>
      </c>
    </row>
    <row r="87" spans="1:3">
      <c r="A87" s="3" t="s">
        <v>2933</v>
      </c>
    </row>
    <row r="88" spans="1:3">
      <c r="A88" s="4" t="s">
        <v>2854</v>
      </c>
      <c r="B88" s="5" t="n">
        <v>2617957</v>
      </c>
    </row>
    <row r="89" spans="1:3">
      <c r="A89" s="4" t="s">
        <v>2880</v>
      </c>
    </row>
    <row r="90" spans="1:3">
      <c r="A90" s="3" t="s">
        <v>2933</v>
      </c>
    </row>
    <row r="91" spans="1:3">
      <c r="A91" s="4" t="s">
        <v>2854</v>
      </c>
      <c r="B91" s="5" t="n">
        <v>2609034</v>
      </c>
    </row>
    <row r="92" spans="1:3">
      <c r="A92" s="4" t="s">
        <v>2881</v>
      </c>
    </row>
    <row r="93" spans="1:3">
      <c r="A93" s="3" t="s">
        <v>2933</v>
      </c>
    </row>
    <row r="94" spans="1:3">
      <c r="A94" s="4" t="s">
        <v>2854</v>
      </c>
      <c r="B94" s="5" t="n">
        <v>2629288</v>
      </c>
    </row>
    <row r="95" spans="1:3">
      <c r="A95" s="4" t="s">
        <v>2877</v>
      </c>
    </row>
    <row r="96" spans="1:3">
      <c r="A96" s="3" t="s">
        <v>2933</v>
      </c>
    </row>
    <row r="97" spans="1:3">
      <c r="A97" s="4" t="s">
        <v>2854</v>
      </c>
      <c r="B97" s="5" t="n">
        <v>2639629</v>
      </c>
    </row>
    <row r="98" spans="1:3">
      <c r="A98" s="4" t="s">
        <v>2882</v>
      </c>
    </row>
    <row r="99" spans="1:3">
      <c r="A99" s="3" t="s">
        <v>2933</v>
      </c>
    </row>
    <row r="100" spans="1:3">
      <c r="A100" s="4" t="s">
        <v>2854</v>
      </c>
      <c r="B100" s="5" t="n">
        <v>2670472</v>
      </c>
    </row>
    <row r="101" spans="1:3">
      <c r="A101" s="4" t="s">
        <v>2883</v>
      </c>
    </row>
    <row r="102" spans="1:3">
      <c r="A102" s="3" t="s">
        <v>2933</v>
      </c>
    </row>
    <row r="103" spans="1:3">
      <c r="A103" s="4" t="s">
        <v>2854</v>
      </c>
      <c r="B103" s="5" t="n">
        <v>2673132</v>
      </c>
    </row>
    <row r="104" spans="1:3">
      <c r="A104" s="4" t="s">
        <v>2884</v>
      </c>
    </row>
    <row r="105" spans="1:3">
      <c r="A105" s="3" t="s">
        <v>2933</v>
      </c>
    </row>
    <row r="106" spans="1:3">
      <c r="A106" s="4" t="s">
        <v>2854</v>
      </c>
      <c r="B106" s="5" t="n">
        <v>2686379</v>
      </c>
    </row>
    <row r="107" spans="1:3">
      <c r="A107" s="4" t="s">
        <v>2885</v>
      </c>
    </row>
    <row r="108" spans="1:3">
      <c r="A108" s="3" t="s">
        <v>2933</v>
      </c>
    </row>
    <row r="109" spans="1:3">
      <c r="A109" s="4" t="s">
        <v>2854</v>
      </c>
      <c r="B109" s="5" t="n">
        <v>2688317</v>
      </c>
    </row>
    <row r="110" spans="1:3">
      <c r="A110" s="4" t="s">
        <v>2886</v>
      </c>
    </row>
    <row r="111" spans="1:3">
      <c r="A111" s="3" t="s">
        <v>2933</v>
      </c>
    </row>
    <row r="112" spans="1:3">
      <c r="A112" s="4" t="s">
        <v>2847</v>
      </c>
      <c r="B112" s="5" t="n">
        <v>2983500</v>
      </c>
    </row>
    <row r="113" spans="1:3">
      <c r="A113" s="4" t="s">
        <v>2851</v>
      </c>
      <c r="B113" s="5" t="n">
        <v>-2953900</v>
      </c>
    </row>
    <row r="114" spans="1:3">
      <c r="A114" s="4" t="s">
        <v>2934</v>
      </c>
      <c r="B114" s="5" t="n">
        <v>29600</v>
      </c>
    </row>
    <row r="115" spans="1:3">
      <c r="A115" s="4" t="s">
        <v>2888</v>
      </c>
    </row>
    <row r="116" spans="1:3">
      <c r="A116" s="3" t="s">
        <v>2933</v>
      </c>
    </row>
    <row r="117" spans="1:3">
      <c r="A117" s="4" t="s">
        <v>2854</v>
      </c>
      <c r="B117" s="5" t="n">
        <v>3022457</v>
      </c>
    </row>
    <row r="118" spans="1:3">
      <c r="A118" s="4" t="s">
        <v>2889</v>
      </c>
    </row>
    <row r="119" spans="1:3">
      <c r="A119" s="3" t="s">
        <v>2933</v>
      </c>
    </row>
    <row r="120" spans="1:3">
      <c r="A120" s="4" t="s">
        <v>2854</v>
      </c>
      <c r="B120" s="5" t="n">
        <v>2908173</v>
      </c>
    </row>
    <row r="121" spans="1:3">
      <c r="A121" s="4" t="s">
        <v>2890</v>
      </c>
    </row>
    <row r="122" spans="1:3">
      <c r="A122" s="3" t="s">
        <v>2933</v>
      </c>
    </row>
    <row r="123" spans="1:3">
      <c r="A123" s="4" t="s">
        <v>2854</v>
      </c>
      <c r="B123" s="5" t="n">
        <v>2915173</v>
      </c>
    </row>
    <row r="124" spans="1:3">
      <c r="A124" s="4" t="s">
        <v>2891</v>
      </c>
    </row>
    <row r="125" spans="1:3">
      <c r="A125" s="3" t="s">
        <v>2933</v>
      </c>
    </row>
    <row r="126" spans="1:3">
      <c r="A126" s="4" t="s">
        <v>2854</v>
      </c>
      <c r="B126" s="5" t="n">
        <v>2927529</v>
      </c>
    </row>
    <row r="127" spans="1:3">
      <c r="A127" s="4" t="s">
        <v>2887</v>
      </c>
    </row>
    <row r="128" spans="1:3">
      <c r="A128" s="3" t="s">
        <v>2933</v>
      </c>
    </row>
    <row r="129" spans="1:3">
      <c r="A129" s="4" t="s">
        <v>2854</v>
      </c>
      <c r="B129" s="5" t="n">
        <v>2957403</v>
      </c>
    </row>
    <row r="130" spans="1:3">
      <c r="A130" s="4" t="s">
        <v>2892</v>
      </c>
    </row>
    <row r="131" spans="1:3">
      <c r="A131" s="3" t="s">
        <v>2933</v>
      </c>
    </row>
    <row r="132" spans="1:3">
      <c r="A132" s="4" t="s">
        <v>2854</v>
      </c>
      <c r="B132" s="5" t="n">
        <v>2963901</v>
      </c>
    </row>
    <row r="133" spans="1:3">
      <c r="A133" s="4" t="s">
        <v>2893</v>
      </c>
    </row>
    <row r="134" spans="1:3">
      <c r="A134" s="3" t="s">
        <v>2933</v>
      </c>
    </row>
    <row r="135" spans="1:3">
      <c r="A135" s="4" t="s">
        <v>2854</v>
      </c>
      <c r="B135" s="5" t="n">
        <v>2978029</v>
      </c>
    </row>
    <row r="136" spans="1:3">
      <c r="A136" s="4" t="s">
        <v>2894</v>
      </c>
    </row>
    <row r="137" spans="1:3">
      <c r="A137" s="3" t="s">
        <v>2933</v>
      </c>
    </row>
    <row r="138" spans="1:3">
      <c r="A138" s="4" t="s">
        <v>2854</v>
      </c>
      <c r="B138" s="5" t="n">
        <v>2983500</v>
      </c>
    </row>
    <row r="139" spans="1:3">
      <c r="A139" s="4" t="s">
        <v>2895</v>
      </c>
    </row>
    <row r="140" spans="1:3">
      <c r="A140" s="3" t="s">
        <v>2933</v>
      </c>
    </row>
    <row r="141" spans="1:3">
      <c r="A141" s="4" t="s">
        <v>2847</v>
      </c>
      <c r="B141" s="5" t="n">
        <v>2893423</v>
      </c>
    </row>
    <row r="142" spans="1:3">
      <c r="A142" s="4" t="s">
        <v>2851</v>
      </c>
      <c r="B142" s="5" t="n">
        <v>-2860508</v>
      </c>
    </row>
    <row r="143" spans="1:3">
      <c r="A143" s="4" t="s">
        <v>2934</v>
      </c>
      <c r="B143" s="5" t="n">
        <v>32915</v>
      </c>
    </row>
    <row r="144" spans="1:3">
      <c r="A144" s="4" t="s">
        <v>2897</v>
      </c>
    </row>
    <row r="145" spans="1:3">
      <c r="A145" s="3" t="s">
        <v>2933</v>
      </c>
    </row>
    <row r="146" spans="1:3">
      <c r="A146" s="4" t="s">
        <v>2854</v>
      </c>
      <c r="B146" s="5" t="n">
        <v>3021084</v>
      </c>
    </row>
    <row r="147" spans="1:3">
      <c r="A147" s="4" t="s">
        <v>2898</v>
      </c>
    </row>
    <row r="148" spans="1:3">
      <c r="A148" s="3" t="s">
        <v>2933</v>
      </c>
    </row>
    <row r="149" spans="1:3">
      <c r="A149" s="4" t="s">
        <v>2854</v>
      </c>
      <c r="B149" s="5" t="n">
        <v>2849909</v>
      </c>
    </row>
    <row r="150" spans="1:3">
      <c r="A150" s="4" t="s">
        <v>2899</v>
      </c>
    </row>
    <row r="151" spans="1:3">
      <c r="A151" s="3" t="s">
        <v>2933</v>
      </c>
    </row>
    <row r="152" spans="1:3">
      <c r="A152" s="4" t="s">
        <v>2854</v>
      </c>
      <c r="B152" s="5" t="n">
        <v>2832016</v>
      </c>
    </row>
    <row r="153" spans="1:3">
      <c r="A153" s="4" t="s">
        <v>2900</v>
      </c>
    </row>
    <row r="154" spans="1:3">
      <c r="A154" s="3" t="s">
        <v>2933</v>
      </c>
    </row>
    <row r="155" spans="1:3">
      <c r="A155" s="4" t="s">
        <v>2854</v>
      </c>
      <c r="B155" s="5" t="n">
        <v>2874862</v>
      </c>
    </row>
    <row r="156" spans="1:3">
      <c r="A156" s="4" t="s">
        <v>2896</v>
      </c>
    </row>
    <row r="157" spans="1:3">
      <c r="A157" s="3" t="s">
        <v>2933</v>
      </c>
    </row>
    <row r="158" spans="1:3">
      <c r="A158" s="4" t="s">
        <v>2854</v>
      </c>
      <c r="B158" s="5" t="n">
        <v>2868888</v>
      </c>
    </row>
    <row r="159" spans="1:3">
      <c r="A159" s="4" t="s">
        <v>2901</v>
      </c>
    </row>
    <row r="160" spans="1:3">
      <c r="A160" s="3" t="s">
        <v>2933</v>
      </c>
    </row>
    <row r="161" spans="1:3">
      <c r="A161" s="4" t="s">
        <v>2854</v>
      </c>
      <c r="B161" s="5" t="n">
        <v>2884539</v>
      </c>
    </row>
    <row r="162" spans="1:3">
      <c r="A162" s="4" t="s">
        <v>2902</v>
      </c>
    </row>
    <row r="163" spans="1:3">
      <c r="A163" s="3" t="s">
        <v>2933</v>
      </c>
    </row>
    <row r="164" spans="1:3">
      <c r="A164" s="4" t="s">
        <v>2854</v>
      </c>
      <c r="B164" s="5" t="n">
        <v>2893423</v>
      </c>
    </row>
    <row r="165" spans="1:3">
      <c r="A165" s="4" t="s">
        <v>2903</v>
      </c>
    </row>
    <row r="166" spans="1:3">
      <c r="A166" s="3" t="s">
        <v>2933</v>
      </c>
    </row>
    <row r="167" spans="1:3">
      <c r="A167" s="4" t="s">
        <v>2847</v>
      </c>
      <c r="B167" s="5" t="n">
        <v>3550811</v>
      </c>
    </row>
    <row r="168" spans="1:3">
      <c r="A168" s="4" t="s">
        <v>2851</v>
      </c>
      <c r="B168" s="5" t="n">
        <v>-3503523</v>
      </c>
    </row>
    <row r="169" spans="1:3">
      <c r="A169" s="4" t="s">
        <v>2934</v>
      </c>
      <c r="B169" s="5" t="n">
        <v>47288</v>
      </c>
    </row>
    <row r="170" spans="1:3">
      <c r="A170" s="4" t="s">
        <v>2905</v>
      </c>
    </row>
    <row r="171" spans="1:3">
      <c r="A171" s="3" t="s">
        <v>2933</v>
      </c>
    </row>
    <row r="172" spans="1:3">
      <c r="A172" s="4" t="s">
        <v>2854</v>
      </c>
      <c r="B172" s="5" t="n">
        <v>3761029</v>
      </c>
    </row>
    <row r="173" spans="1:3">
      <c r="A173" s="4" t="s">
        <v>2906</v>
      </c>
    </row>
    <row r="174" spans="1:3">
      <c r="A174" s="3" t="s">
        <v>2933</v>
      </c>
    </row>
    <row r="175" spans="1:3">
      <c r="A175" s="4" t="s">
        <v>2854</v>
      </c>
      <c r="B175" s="5" t="n">
        <v>3527585</v>
      </c>
    </row>
    <row r="176" spans="1:3">
      <c r="A176" s="4" t="s">
        <v>2907</v>
      </c>
    </row>
    <row r="177" spans="1:3">
      <c r="A177" s="3" t="s">
        <v>2933</v>
      </c>
    </row>
    <row r="178" spans="1:3">
      <c r="A178" s="4" t="s">
        <v>2854</v>
      </c>
      <c r="B178" s="5" t="n">
        <v>3539989</v>
      </c>
    </row>
    <row r="179" spans="1:3">
      <c r="A179" s="4" t="s">
        <v>2908</v>
      </c>
    </row>
    <row r="180" spans="1:3">
      <c r="A180" s="3" t="s">
        <v>2933</v>
      </c>
    </row>
    <row r="181" spans="1:3">
      <c r="A181" s="4" t="s">
        <v>2854</v>
      </c>
      <c r="B181" s="5" t="n">
        <v>3526769</v>
      </c>
    </row>
    <row r="182" spans="1:3">
      <c r="A182" s="4" t="s">
        <v>2904</v>
      </c>
    </row>
    <row r="183" spans="1:3">
      <c r="A183" s="3" t="s">
        <v>2933</v>
      </c>
    </row>
    <row r="184" spans="1:3">
      <c r="A184" s="4" t="s">
        <v>2854</v>
      </c>
      <c r="B184" s="5" t="n">
        <v>3539721</v>
      </c>
    </row>
    <row r="185" spans="1:3">
      <c r="A185" s="4" t="s">
        <v>2909</v>
      </c>
    </row>
    <row r="186" spans="1:3">
      <c r="A186" s="3" t="s">
        <v>2933</v>
      </c>
    </row>
    <row r="187" spans="1:3">
      <c r="A187" s="4" t="s">
        <v>2854</v>
      </c>
      <c r="B187" s="5" t="n">
        <v>3550811</v>
      </c>
    </row>
    <row r="188" spans="1:3">
      <c r="A188" s="4" t="s">
        <v>2910</v>
      </c>
    </row>
    <row r="189" spans="1:3">
      <c r="A189" s="3" t="s">
        <v>2933</v>
      </c>
    </row>
    <row r="190" spans="1:3">
      <c r="A190" s="4" t="s">
        <v>2847</v>
      </c>
      <c r="B190" s="5" t="n">
        <v>3933030</v>
      </c>
    </row>
    <row r="191" spans="1:3">
      <c r="A191" s="4" t="s">
        <v>2851</v>
      </c>
      <c r="B191" s="5" t="n">
        <v>-3860945</v>
      </c>
    </row>
    <row r="192" spans="1:3">
      <c r="A192" s="4" t="s">
        <v>2934</v>
      </c>
      <c r="B192" s="5" t="n">
        <v>72085</v>
      </c>
    </row>
    <row r="193" spans="1:3">
      <c r="A193" s="4" t="s">
        <v>2912</v>
      </c>
    </row>
    <row r="194" spans="1:3">
      <c r="A194" s="3" t="s">
        <v>2933</v>
      </c>
    </row>
    <row r="195" spans="1:3">
      <c r="A195" s="4" t="s">
        <v>2854</v>
      </c>
      <c r="B195" s="5" t="n">
        <v>4074519</v>
      </c>
    </row>
    <row r="196" spans="1:3">
      <c r="A196" s="4" t="s">
        <v>2913</v>
      </c>
    </row>
    <row r="197" spans="1:3">
      <c r="A197" s="3" t="s">
        <v>2933</v>
      </c>
    </row>
    <row r="198" spans="1:3">
      <c r="A198" s="4" t="s">
        <v>2854</v>
      </c>
      <c r="B198" s="5" t="n">
        <v>3954939</v>
      </c>
    </row>
    <row r="199" spans="1:3">
      <c r="A199" s="4" t="s">
        <v>2914</v>
      </c>
    </row>
    <row r="200" spans="1:3">
      <c r="A200" s="3" t="s">
        <v>2933</v>
      </c>
    </row>
    <row r="201" spans="1:3">
      <c r="A201" s="4" t="s">
        <v>2854</v>
      </c>
      <c r="B201" s="5" t="n">
        <v>3900981</v>
      </c>
    </row>
    <row r="202" spans="1:3">
      <c r="A202" s="4" t="s">
        <v>2915</v>
      </c>
    </row>
    <row r="203" spans="1:3">
      <c r="A203" s="3" t="s">
        <v>2933</v>
      </c>
    </row>
    <row r="204" spans="1:3">
      <c r="A204" s="4" t="s">
        <v>2854</v>
      </c>
      <c r="B204" s="5" t="n">
        <v>3921156</v>
      </c>
    </row>
    <row r="205" spans="1:3">
      <c r="A205" s="4" t="s">
        <v>2911</v>
      </c>
    </row>
    <row r="206" spans="1:3">
      <c r="A206" s="3" t="s">
        <v>2933</v>
      </c>
    </row>
    <row r="207" spans="1:3">
      <c r="A207" s="4" t="s">
        <v>2854</v>
      </c>
      <c r="B207" s="5" t="n">
        <v>3933030</v>
      </c>
    </row>
    <row r="208" spans="1:3">
      <c r="A208" s="4" t="s">
        <v>2916</v>
      </c>
    </row>
    <row r="209" spans="1:3">
      <c r="A209" s="3" t="s">
        <v>2933</v>
      </c>
    </row>
    <row r="210" spans="1:3">
      <c r="A210" s="4" t="s">
        <v>2847</v>
      </c>
      <c r="B210" s="5" t="n">
        <v>3813890</v>
      </c>
    </row>
    <row r="211" spans="1:3">
      <c r="A211" s="4" t="s">
        <v>2851</v>
      </c>
      <c r="B211" s="5" t="n">
        <v>-3733656</v>
      </c>
    </row>
    <row r="212" spans="1:3">
      <c r="A212" s="4" t="s">
        <v>2934</v>
      </c>
      <c r="B212" s="5" t="n">
        <v>80234</v>
      </c>
    </row>
    <row r="213" spans="1:3">
      <c r="A213" s="4" t="s">
        <v>2917</v>
      </c>
    </row>
    <row r="214" spans="1:3">
      <c r="A214" s="3" t="s">
        <v>2933</v>
      </c>
    </row>
    <row r="215" spans="1:3">
      <c r="A215" s="4" t="s">
        <v>2854</v>
      </c>
      <c r="B215" s="5" t="n">
        <v>3960519</v>
      </c>
    </row>
    <row r="216" spans="1:3">
      <c r="A216" s="4" t="s">
        <v>2918</v>
      </c>
    </row>
    <row r="217" spans="1:3">
      <c r="A217" s="3" t="s">
        <v>2933</v>
      </c>
    </row>
    <row r="218" spans="1:3">
      <c r="A218" s="4" t="s">
        <v>2854</v>
      </c>
      <c r="B218" s="5" t="n">
        <v>3796535</v>
      </c>
    </row>
    <row r="219" spans="1:3">
      <c r="A219" s="4" t="s">
        <v>2919</v>
      </c>
    </row>
    <row r="220" spans="1:3">
      <c r="A220" s="3" t="s">
        <v>2933</v>
      </c>
    </row>
    <row r="221" spans="1:3">
      <c r="A221" s="4" t="s">
        <v>2854</v>
      </c>
      <c r="B221" s="5" t="n">
        <v>3803980</v>
      </c>
    </row>
    <row r="222" spans="1:3">
      <c r="A222" s="4" t="s">
        <v>2920</v>
      </c>
    </row>
    <row r="223" spans="1:3">
      <c r="A223" s="3" t="s">
        <v>2933</v>
      </c>
    </row>
    <row r="224" spans="1:3">
      <c r="A224" s="4" t="s">
        <v>2854</v>
      </c>
      <c r="B224" s="5" t="n">
        <v>3813890</v>
      </c>
    </row>
    <row r="225" spans="1:3">
      <c r="A225" s="4" t="s">
        <v>2921</v>
      </c>
    </row>
    <row r="226" spans="1:3">
      <c r="A226" s="3" t="s">
        <v>2933</v>
      </c>
    </row>
    <row r="227" spans="1:3">
      <c r="A227" s="4" t="s">
        <v>2847</v>
      </c>
      <c r="B227" s="5" t="n">
        <v>3715400</v>
      </c>
    </row>
    <row r="228" spans="1:3">
      <c r="A228" s="4" t="s">
        <v>2851</v>
      </c>
      <c r="B228" s="5" t="n">
        <v>-3620073</v>
      </c>
    </row>
    <row r="229" spans="1:3">
      <c r="A229" s="4" t="s">
        <v>2934</v>
      </c>
      <c r="B229" s="5" t="n">
        <v>95327</v>
      </c>
    </row>
    <row r="230" spans="1:3">
      <c r="A230" s="4" t="s">
        <v>2922</v>
      </c>
    </row>
    <row r="231" spans="1:3">
      <c r="A231" s="3" t="s">
        <v>2933</v>
      </c>
    </row>
    <row r="232" spans="1:3">
      <c r="A232" s="4" t="s">
        <v>2854</v>
      </c>
      <c r="B232" s="5" t="n">
        <v>3710845</v>
      </c>
    </row>
    <row r="233" spans="1:3">
      <c r="A233" s="4" t="s">
        <v>2923</v>
      </c>
    </row>
    <row r="234" spans="1:3">
      <c r="A234" s="3" t="s">
        <v>2933</v>
      </c>
    </row>
    <row r="235" spans="1:3">
      <c r="A235" s="4" t="s">
        <v>2854</v>
      </c>
      <c r="B235" s="5" t="n">
        <v>3702199</v>
      </c>
    </row>
    <row r="236" spans="1:3">
      <c r="A236" s="4" t="s">
        <v>2924</v>
      </c>
    </row>
    <row r="237" spans="1:3">
      <c r="A237" s="3" t="s">
        <v>2933</v>
      </c>
    </row>
    <row r="238" spans="1:3">
      <c r="A238" s="4" t="s">
        <v>2854</v>
      </c>
      <c r="B238" s="5" t="n">
        <v>3715400</v>
      </c>
    </row>
    <row r="239" spans="1:3">
      <c r="A239" s="4" t="s">
        <v>2925</v>
      </c>
    </row>
    <row r="240" spans="1:3">
      <c r="A240" s="3" t="s">
        <v>2933</v>
      </c>
    </row>
    <row r="241" spans="1:3">
      <c r="A241" s="4" t="s">
        <v>2847</v>
      </c>
      <c r="B241" s="5" t="n">
        <v>3386329</v>
      </c>
    </row>
    <row r="242" spans="1:3">
      <c r="A242" s="4" t="s">
        <v>2851</v>
      </c>
      <c r="B242" s="5" t="n">
        <v>-3268836</v>
      </c>
    </row>
    <row r="243" spans="1:3">
      <c r="A243" s="4" t="s">
        <v>2934</v>
      </c>
      <c r="B243" s="5" t="n">
        <v>117493</v>
      </c>
    </row>
    <row r="244" spans="1:3">
      <c r="A244" s="4" t="s">
        <v>2926</v>
      </c>
    </row>
    <row r="245" spans="1:3">
      <c r="A245" s="3" t="s">
        <v>2933</v>
      </c>
    </row>
    <row r="246" spans="1:3">
      <c r="A246" s="4" t="s">
        <v>2854</v>
      </c>
      <c r="B246" s="5" t="n">
        <v>3410760</v>
      </c>
    </row>
    <row r="247" spans="1:3">
      <c r="A247" s="4" t="s">
        <v>2927</v>
      </c>
    </row>
    <row r="248" spans="1:3">
      <c r="A248" s="3" t="s">
        <v>2933</v>
      </c>
    </row>
    <row r="249" spans="1:3">
      <c r="A249" s="4" t="s">
        <v>2854</v>
      </c>
      <c r="B249" s="5" t="n">
        <v>3386329</v>
      </c>
    </row>
    <row r="250" spans="1:3">
      <c r="A250" s="4" t="s">
        <v>2928</v>
      </c>
    </row>
    <row r="251" spans="1:3">
      <c r="A251" s="3" t="s">
        <v>2933</v>
      </c>
    </row>
    <row r="252" spans="1:3">
      <c r="A252" s="4" t="s">
        <v>2847</v>
      </c>
      <c r="B252" s="5" t="n">
        <v>3281789</v>
      </c>
    </row>
    <row r="253" spans="1:3">
      <c r="A253" s="4" t="s">
        <v>2851</v>
      </c>
      <c r="B253" s="5" t="n">
        <v>-2603961</v>
      </c>
    </row>
    <row r="254" spans="1:3">
      <c r="A254" s="4" t="s">
        <v>2934</v>
      </c>
      <c r="B254" s="5" t="n">
        <v>677828</v>
      </c>
    </row>
    <row r="255" spans="1:3">
      <c r="A255" s="4" t="s">
        <v>2929</v>
      </c>
    </row>
    <row r="256" spans="1:3">
      <c r="A256" s="3" t="s">
        <v>2933</v>
      </c>
    </row>
    <row r="257" spans="1:3">
      <c r="A257" s="4" t="s">
        <v>2854</v>
      </c>
      <c r="B257" s="5" t="n">
        <v>3281789</v>
      </c>
    </row>
    <row r="258" spans="1:3">
      <c r="A258" s="4" t="s">
        <v>2930</v>
      </c>
    </row>
    <row r="259" spans="1:3">
      <c r="A259" s="3" t="s">
        <v>2933</v>
      </c>
    </row>
    <row r="260" spans="1:3">
      <c r="A260" s="4" t="s">
        <v>2847</v>
      </c>
      <c r="B260" s="5" t="n">
        <v>34755014</v>
      </c>
    </row>
    <row r="261" spans="1:3">
      <c r="A261" s="4" t="s">
        <v>2851</v>
      </c>
      <c r="B261" s="5" t="n">
        <v>-33520871</v>
      </c>
    </row>
    <row r="262" spans="1:3">
      <c r="A262" s="4" t="s">
        <v>2934</v>
      </c>
      <c r="B262" s="6" t="s">
        <v>2935</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36</v>
      </c>
      <c r="B1" s="2" t="s">
        <v>1</v>
      </c>
    </row>
    <row r="2" spans="1:3">
      <c r="B2" s="2" t="s">
        <v>34</v>
      </c>
      <c r="C2" s="2" t="s">
        <v>35</v>
      </c>
    </row>
    <row r="3" spans="1:3">
      <c r="A3" s="3" t="s">
        <v>2933</v>
      </c>
    </row>
    <row r="4" spans="1:3">
      <c r="A4" s="4" t="s">
        <v>2847</v>
      </c>
      <c r="B4" s="6" t="s">
        <v>2848</v>
      </c>
      <c r="C4" s="6" t="s">
        <v>2849</v>
      </c>
    </row>
    <row r="5" spans="1:3">
      <c r="A5" s="4" t="s">
        <v>2850</v>
      </c>
    </row>
    <row r="6" spans="1:3">
      <c r="A6" s="3" t="s">
        <v>2933</v>
      </c>
    </row>
    <row r="7" spans="1:3">
      <c r="A7" s="4" t="s">
        <v>2847</v>
      </c>
      <c r="B7" s="5" t="n">
        <v>1016054</v>
      </c>
    </row>
    <row r="8" spans="1:3">
      <c r="A8" s="4" t="s">
        <v>2851</v>
      </c>
      <c r="B8" s="5" t="n">
        <v>-943374</v>
      </c>
    </row>
    <row r="9" spans="1:3">
      <c r="A9" s="4" t="s">
        <v>2934</v>
      </c>
      <c r="B9" s="5" t="n">
        <v>72680</v>
      </c>
    </row>
    <row r="10" spans="1:3">
      <c r="A10" s="4" t="s">
        <v>2855</v>
      </c>
    </row>
    <row r="11" spans="1:3">
      <c r="A11" s="3" t="s">
        <v>2933</v>
      </c>
    </row>
    <row r="12" spans="1:3">
      <c r="A12" s="4" t="s">
        <v>2854</v>
      </c>
      <c r="B12" s="5" t="n">
        <v>901321</v>
      </c>
    </row>
    <row r="13" spans="1:3">
      <c r="A13" s="4" t="s">
        <v>2856</v>
      </c>
    </row>
    <row r="14" spans="1:3">
      <c r="A14" s="3" t="s">
        <v>2933</v>
      </c>
    </row>
    <row r="15" spans="1:3">
      <c r="A15" s="4" t="s">
        <v>2854</v>
      </c>
      <c r="B15" s="5" t="n">
        <v>926499</v>
      </c>
    </row>
    <row r="16" spans="1:3">
      <c r="A16" s="4" t="s">
        <v>2857</v>
      </c>
    </row>
    <row r="17" spans="1:3">
      <c r="A17" s="3" t="s">
        <v>2933</v>
      </c>
    </row>
    <row r="18" spans="1:3">
      <c r="A18" s="4" t="s">
        <v>2854</v>
      </c>
      <c r="B18" s="5" t="n">
        <v>943781</v>
      </c>
    </row>
    <row r="19" spans="1:3">
      <c r="A19" s="4" t="s">
        <v>2858</v>
      </c>
    </row>
    <row r="20" spans="1:3">
      <c r="A20" s="3" t="s">
        <v>2933</v>
      </c>
    </row>
    <row r="21" spans="1:3">
      <c r="A21" s="4" t="s">
        <v>2854</v>
      </c>
      <c r="B21" s="5" t="n">
        <v>937472</v>
      </c>
    </row>
    <row r="22" spans="1:3">
      <c r="A22" s="4" t="s">
        <v>2853</v>
      </c>
    </row>
    <row r="23" spans="1:3">
      <c r="A23" s="3" t="s">
        <v>2933</v>
      </c>
    </row>
    <row r="24" spans="1:3">
      <c r="A24" s="4" t="s">
        <v>2854</v>
      </c>
      <c r="B24" s="5" t="n">
        <v>944170</v>
      </c>
    </row>
    <row r="25" spans="1:3">
      <c r="A25" s="4" t="s">
        <v>2859</v>
      </c>
    </row>
    <row r="26" spans="1:3">
      <c r="A26" s="3" t="s">
        <v>2933</v>
      </c>
    </row>
    <row r="27" spans="1:3">
      <c r="A27" s="4" t="s">
        <v>2854</v>
      </c>
      <c r="B27" s="5" t="n">
        <v>954487</v>
      </c>
    </row>
    <row r="28" spans="1:3">
      <c r="A28" s="4" t="s">
        <v>2860</v>
      </c>
    </row>
    <row r="29" spans="1:3">
      <c r="A29" s="3" t="s">
        <v>2933</v>
      </c>
    </row>
    <row r="30" spans="1:3">
      <c r="A30" s="4" t="s">
        <v>2854</v>
      </c>
      <c r="B30" s="5" t="n">
        <v>951993</v>
      </c>
    </row>
    <row r="31" spans="1:3">
      <c r="A31" s="4" t="s">
        <v>2861</v>
      </c>
    </row>
    <row r="32" spans="1:3">
      <c r="A32" s="3" t="s">
        <v>2933</v>
      </c>
    </row>
    <row r="33" spans="1:3">
      <c r="A33" s="4" t="s">
        <v>2854</v>
      </c>
      <c r="B33" s="5" t="n">
        <v>944581</v>
      </c>
    </row>
    <row r="34" spans="1:3">
      <c r="A34" s="4" t="s">
        <v>2862</v>
      </c>
    </row>
    <row r="35" spans="1:3">
      <c r="A35" s="3" t="s">
        <v>2933</v>
      </c>
    </row>
    <row r="36" spans="1:3">
      <c r="A36" s="4" t="s">
        <v>2854</v>
      </c>
      <c r="B36" s="5" t="n">
        <v>944664</v>
      </c>
    </row>
    <row r="37" spans="1:3">
      <c r="A37" s="4" t="s">
        <v>2863</v>
      </c>
    </row>
    <row r="38" spans="1:3">
      <c r="A38" s="3" t="s">
        <v>2933</v>
      </c>
    </row>
    <row r="39" spans="1:3">
      <c r="A39" s="4" t="s">
        <v>2854</v>
      </c>
      <c r="B39" s="5" t="n">
        <v>950290</v>
      </c>
    </row>
    <row r="40" spans="1:3">
      <c r="A40" s="4" t="s">
        <v>2864</v>
      </c>
    </row>
    <row r="41" spans="1:3">
      <c r="A41" s="3" t="s">
        <v>2933</v>
      </c>
    </row>
    <row r="42" spans="1:3">
      <c r="A42" s="4" t="s">
        <v>2854</v>
      </c>
      <c r="B42" s="5" t="n">
        <v>1016054</v>
      </c>
    </row>
    <row r="43" spans="1:3">
      <c r="A43" s="4" t="s">
        <v>2865</v>
      </c>
    </row>
    <row r="44" spans="1:3">
      <c r="A44" s="3" t="s">
        <v>2933</v>
      </c>
    </row>
    <row r="45" spans="1:3">
      <c r="A45" s="4" t="s">
        <v>2847</v>
      </c>
      <c r="B45" s="5" t="n">
        <v>1018947</v>
      </c>
    </row>
    <row r="46" spans="1:3">
      <c r="A46" s="4" t="s">
        <v>2851</v>
      </c>
      <c r="B46" s="5" t="n">
        <v>-991437</v>
      </c>
    </row>
    <row r="47" spans="1:3">
      <c r="A47" s="4" t="s">
        <v>2934</v>
      </c>
      <c r="B47" s="5" t="n">
        <v>27510</v>
      </c>
    </row>
    <row r="48" spans="1:3">
      <c r="A48" s="4" t="s">
        <v>2867</v>
      </c>
    </row>
    <row r="49" spans="1:3">
      <c r="A49" s="3" t="s">
        <v>2933</v>
      </c>
    </row>
    <row r="50" spans="1:3">
      <c r="A50" s="4" t="s">
        <v>2854</v>
      </c>
      <c r="B50" s="5" t="n">
        <v>1007851</v>
      </c>
    </row>
    <row r="51" spans="1:3">
      <c r="A51" s="4" t="s">
        <v>2868</v>
      </c>
    </row>
    <row r="52" spans="1:3">
      <c r="A52" s="3" t="s">
        <v>2933</v>
      </c>
    </row>
    <row r="53" spans="1:3">
      <c r="A53" s="4" t="s">
        <v>2854</v>
      </c>
      <c r="B53" s="5" t="n">
        <v>1015094</v>
      </c>
    </row>
    <row r="54" spans="1:3">
      <c r="A54" s="4" t="s">
        <v>2869</v>
      </c>
    </row>
    <row r="55" spans="1:3">
      <c r="A55" s="3" t="s">
        <v>2933</v>
      </c>
    </row>
    <row r="56" spans="1:3">
      <c r="A56" s="4" t="s">
        <v>2854</v>
      </c>
      <c r="B56" s="5" t="n">
        <v>1021283</v>
      </c>
    </row>
    <row r="57" spans="1:3">
      <c r="A57" s="4" t="s">
        <v>2870</v>
      </c>
    </row>
    <row r="58" spans="1:3">
      <c r="A58" s="3" t="s">
        <v>2933</v>
      </c>
    </row>
    <row r="59" spans="1:3">
      <c r="A59" s="4" t="s">
        <v>2854</v>
      </c>
      <c r="B59" s="5" t="n">
        <v>1011228</v>
      </c>
    </row>
    <row r="60" spans="1:3">
      <c r="A60" s="4" t="s">
        <v>2866</v>
      </c>
    </row>
    <row r="61" spans="1:3">
      <c r="A61" s="3" t="s">
        <v>2933</v>
      </c>
    </row>
    <row r="62" spans="1:3">
      <c r="A62" s="4" t="s">
        <v>2854</v>
      </c>
      <c r="B62" s="5" t="n">
        <v>1022136</v>
      </c>
    </row>
    <row r="63" spans="1:3">
      <c r="A63" s="4" t="s">
        <v>2871</v>
      </c>
    </row>
    <row r="64" spans="1:3">
      <c r="A64" s="3" t="s">
        <v>2933</v>
      </c>
    </row>
    <row r="65" spans="1:3">
      <c r="A65" s="4" t="s">
        <v>2854</v>
      </c>
      <c r="B65" s="5" t="n">
        <v>1019647</v>
      </c>
    </row>
    <row r="66" spans="1:3">
      <c r="A66" s="4" t="s">
        <v>2872</v>
      </c>
    </row>
    <row r="67" spans="1:3">
      <c r="A67" s="3" t="s">
        <v>2933</v>
      </c>
    </row>
    <row r="68" spans="1:3">
      <c r="A68" s="4" t="s">
        <v>2854</v>
      </c>
      <c r="B68" s="5" t="n">
        <v>1017766</v>
      </c>
    </row>
    <row r="69" spans="1:3">
      <c r="A69" s="4" t="s">
        <v>2873</v>
      </c>
    </row>
    <row r="70" spans="1:3">
      <c r="A70" s="3" t="s">
        <v>2933</v>
      </c>
    </row>
    <row r="71" spans="1:3">
      <c r="A71" s="4" t="s">
        <v>2854</v>
      </c>
      <c r="B71" s="5" t="n">
        <v>1009936</v>
      </c>
    </row>
    <row r="72" spans="1:3">
      <c r="A72" s="4" t="s">
        <v>2874</v>
      </c>
    </row>
    <row r="73" spans="1:3">
      <c r="A73" s="3" t="s">
        <v>2933</v>
      </c>
    </row>
    <row r="74" spans="1:3">
      <c r="A74" s="4" t="s">
        <v>2854</v>
      </c>
      <c r="B74" s="5" t="n">
        <v>1017016</v>
      </c>
    </row>
    <row r="75" spans="1:3">
      <c r="A75" s="4" t="s">
        <v>2875</v>
      </c>
    </row>
    <row r="76" spans="1:3">
      <c r="A76" s="3" t="s">
        <v>2933</v>
      </c>
    </row>
    <row r="77" spans="1:3">
      <c r="A77" s="4" t="s">
        <v>2854</v>
      </c>
      <c r="B77" s="5" t="n">
        <v>1018947</v>
      </c>
    </row>
    <row r="78" spans="1:3">
      <c r="A78" s="4" t="s">
        <v>2876</v>
      </c>
    </row>
    <row r="79" spans="1:3">
      <c r="A79" s="3" t="s">
        <v>2933</v>
      </c>
    </row>
    <row r="80" spans="1:3">
      <c r="A80" s="4" t="s">
        <v>2847</v>
      </c>
      <c r="B80" s="5" t="n">
        <v>1198625</v>
      </c>
    </row>
    <row r="81" spans="1:3">
      <c r="A81" s="4" t="s">
        <v>2851</v>
      </c>
      <c r="B81" s="5" t="n">
        <v>-1166640</v>
      </c>
    </row>
    <row r="82" spans="1:3">
      <c r="A82" s="4" t="s">
        <v>2934</v>
      </c>
      <c r="B82" s="5" t="n">
        <v>31985</v>
      </c>
    </row>
    <row r="83" spans="1:3">
      <c r="A83" s="4" t="s">
        <v>2878</v>
      </c>
    </row>
    <row r="84" spans="1:3">
      <c r="A84" s="3" t="s">
        <v>2933</v>
      </c>
    </row>
    <row r="85" spans="1:3">
      <c r="A85" s="4" t="s">
        <v>2854</v>
      </c>
      <c r="B85" s="5" t="n">
        <v>1191045</v>
      </c>
    </row>
    <row r="86" spans="1:3">
      <c r="A86" s="4" t="s">
        <v>2879</v>
      </c>
    </row>
    <row r="87" spans="1:3">
      <c r="A87" s="3" t="s">
        <v>2933</v>
      </c>
    </row>
    <row r="88" spans="1:3">
      <c r="A88" s="4" t="s">
        <v>2854</v>
      </c>
      <c r="B88" s="5" t="n">
        <v>1188264</v>
      </c>
    </row>
    <row r="89" spans="1:3">
      <c r="A89" s="4" t="s">
        <v>2880</v>
      </c>
    </row>
    <row r="90" spans="1:3">
      <c r="A90" s="3" t="s">
        <v>2933</v>
      </c>
    </row>
    <row r="91" spans="1:3">
      <c r="A91" s="4" t="s">
        <v>2854</v>
      </c>
      <c r="B91" s="5" t="n">
        <v>1188774</v>
      </c>
    </row>
    <row r="92" spans="1:3">
      <c r="A92" s="4" t="s">
        <v>2881</v>
      </c>
    </row>
    <row r="93" spans="1:3">
      <c r="A93" s="3" t="s">
        <v>2933</v>
      </c>
    </row>
    <row r="94" spans="1:3">
      <c r="A94" s="4" t="s">
        <v>2854</v>
      </c>
      <c r="B94" s="5" t="n">
        <v>1197625</v>
      </c>
    </row>
    <row r="95" spans="1:3">
      <c r="A95" s="4" t="s">
        <v>2877</v>
      </c>
    </row>
    <row r="96" spans="1:3">
      <c r="A96" s="3" t="s">
        <v>2933</v>
      </c>
    </row>
    <row r="97" spans="1:3">
      <c r="A97" s="4" t="s">
        <v>2854</v>
      </c>
      <c r="B97" s="5" t="n">
        <v>1195079</v>
      </c>
    </row>
    <row r="98" spans="1:3">
      <c r="A98" s="4" t="s">
        <v>2882</v>
      </c>
    </row>
    <row r="99" spans="1:3">
      <c r="A99" s="3" t="s">
        <v>2933</v>
      </c>
    </row>
    <row r="100" spans="1:3">
      <c r="A100" s="4" t="s">
        <v>2854</v>
      </c>
      <c r="B100" s="5" t="n">
        <v>1201083</v>
      </c>
    </row>
    <row r="101" spans="1:3">
      <c r="A101" s="4" t="s">
        <v>2883</v>
      </c>
    </row>
    <row r="102" spans="1:3">
      <c r="A102" s="3" t="s">
        <v>2933</v>
      </c>
    </row>
    <row r="103" spans="1:3">
      <c r="A103" s="4" t="s">
        <v>2854</v>
      </c>
      <c r="B103" s="5" t="n">
        <v>1200703</v>
      </c>
    </row>
    <row r="104" spans="1:3">
      <c r="A104" s="4" t="s">
        <v>2884</v>
      </c>
    </row>
    <row r="105" spans="1:3">
      <c r="A105" s="3" t="s">
        <v>2933</v>
      </c>
    </row>
    <row r="106" spans="1:3">
      <c r="A106" s="4" t="s">
        <v>2854</v>
      </c>
      <c r="B106" s="5" t="n">
        <v>1209690</v>
      </c>
    </row>
    <row r="107" spans="1:3">
      <c r="A107" s="4" t="s">
        <v>2885</v>
      </c>
    </row>
    <row r="108" spans="1:3">
      <c r="A108" s="3" t="s">
        <v>2933</v>
      </c>
    </row>
    <row r="109" spans="1:3">
      <c r="A109" s="4" t="s">
        <v>2854</v>
      </c>
      <c r="B109" s="5" t="n">
        <v>1198625</v>
      </c>
    </row>
    <row r="110" spans="1:3">
      <c r="A110" s="4" t="s">
        <v>2886</v>
      </c>
    </row>
    <row r="111" spans="1:3">
      <c r="A111" s="3" t="s">
        <v>2933</v>
      </c>
    </row>
    <row r="112" spans="1:3">
      <c r="A112" s="4" t="s">
        <v>2847</v>
      </c>
      <c r="B112" s="5" t="n">
        <v>1240781</v>
      </c>
    </row>
    <row r="113" spans="1:3">
      <c r="A113" s="4" t="s">
        <v>2851</v>
      </c>
      <c r="B113" s="5" t="n">
        <v>-1197605</v>
      </c>
    </row>
    <row r="114" spans="1:3">
      <c r="A114" s="4" t="s">
        <v>2934</v>
      </c>
      <c r="B114" s="5" t="n">
        <v>43176</v>
      </c>
    </row>
    <row r="115" spans="1:3">
      <c r="A115" s="4" t="s">
        <v>2888</v>
      </c>
    </row>
    <row r="116" spans="1:3">
      <c r="A116" s="3" t="s">
        <v>2933</v>
      </c>
    </row>
    <row r="117" spans="1:3">
      <c r="A117" s="4" t="s">
        <v>2854</v>
      </c>
      <c r="B117" s="5" t="n">
        <v>1235104</v>
      </c>
    </row>
    <row r="118" spans="1:3">
      <c r="A118" s="4" t="s">
        <v>2889</v>
      </c>
    </row>
    <row r="119" spans="1:3">
      <c r="A119" s="3" t="s">
        <v>2933</v>
      </c>
    </row>
    <row r="120" spans="1:3">
      <c r="A120" s="4" t="s">
        <v>2854</v>
      </c>
      <c r="B120" s="5" t="n">
        <v>1226271</v>
      </c>
    </row>
    <row r="121" spans="1:3">
      <c r="A121" s="4" t="s">
        <v>2890</v>
      </c>
    </row>
    <row r="122" spans="1:3">
      <c r="A122" s="3" t="s">
        <v>2933</v>
      </c>
    </row>
    <row r="123" spans="1:3">
      <c r="A123" s="4" t="s">
        <v>2854</v>
      </c>
      <c r="B123" s="5" t="n">
        <v>1236289</v>
      </c>
    </row>
    <row r="124" spans="1:3">
      <c r="A124" s="4" t="s">
        <v>2891</v>
      </c>
    </row>
    <row r="125" spans="1:3">
      <c r="A125" s="3" t="s">
        <v>2933</v>
      </c>
    </row>
    <row r="126" spans="1:3">
      <c r="A126" s="4" t="s">
        <v>2854</v>
      </c>
      <c r="B126" s="5" t="n">
        <v>1236075</v>
      </c>
    </row>
    <row r="127" spans="1:3">
      <c r="A127" s="4" t="s">
        <v>2887</v>
      </c>
    </row>
    <row r="128" spans="1:3">
      <c r="A128" s="3" t="s">
        <v>2933</v>
      </c>
    </row>
    <row r="129" spans="1:3">
      <c r="A129" s="4" t="s">
        <v>2854</v>
      </c>
      <c r="B129" s="5" t="n">
        <v>1234363</v>
      </c>
    </row>
    <row r="130" spans="1:3">
      <c r="A130" s="4" t="s">
        <v>2892</v>
      </c>
    </row>
    <row r="131" spans="1:3">
      <c r="A131" s="3" t="s">
        <v>2933</v>
      </c>
    </row>
    <row r="132" spans="1:3">
      <c r="A132" s="4" t="s">
        <v>2854</v>
      </c>
      <c r="B132" s="5" t="n">
        <v>1233898</v>
      </c>
    </row>
    <row r="133" spans="1:3">
      <c r="A133" s="4" t="s">
        <v>2893</v>
      </c>
    </row>
    <row r="134" spans="1:3">
      <c r="A134" s="3" t="s">
        <v>2933</v>
      </c>
    </row>
    <row r="135" spans="1:3">
      <c r="A135" s="4" t="s">
        <v>2854</v>
      </c>
      <c r="B135" s="5" t="n">
        <v>1239976</v>
      </c>
    </row>
    <row r="136" spans="1:3">
      <c r="A136" s="4" t="s">
        <v>2894</v>
      </c>
    </row>
    <row r="137" spans="1:3">
      <c r="A137" s="3" t="s">
        <v>2933</v>
      </c>
    </row>
    <row r="138" spans="1:3">
      <c r="A138" s="4" t="s">
        <v>2854</v>
      </c>
      <c r="B138" s="5" t="n">
        <v>1240781</v>
      </c>
    </row>
    <row r="139" spans="1:3">
      <c r="A139" s="4" t="s">
        <v>2895</v>
      </c>
    </row>
    <row r="140" spans="1:3">
      <c r="A140" s="3" t="s">
        <v>2933</v>
      </c>
    </row>
    <row r="141" spans="1:3">
      <c r="A141" s="4" t="s">
        <v>2847</v>
      </c>
      <c r="B141" s="5" t="n">
        <v>1299984</v>
      </c>
    </row>
    <row r="142" spans="1:3">
      <c r="A142" s="4" t="s">
        <v>2851</v>
      </c>
      <c r="B142" s="5" t="n">
        <v>-1247133</v>
      </c>
    </row>
    <row r="143" spans="1:3">
      <c r="A143" s="4" t="s">
        <v>2934</v>
      </c>
      <c r="B143" s="5" t="n">
        <v>52851</v>
      </c>
    </row>
    <row r="144" spans="1:3">
      <c r="A144" s="4" t="s">
        <v>2897</v>
      </c>
    </row>
    <row r="145" spans="1:3">
      <c r="A145" s="3" t="s">
        <v>2933</v>
      </c>
    </row>
    <row r="146" spans="1:3">
      <c r="A146" s="4" t="s">
        <v>2854</v>
      </c>
      <c r="B146" s="5" t="n">
        <v>1305822</v>
      </c>
    </row>
    <row r="147" spans="1:3">
      <c r="A147" s="4" t="s">
        <v>2898</v>
      </c>
    </row>
    <row r="148" spans="1:3">
      <c r="A148" s="3" t="s">
        <v>2933</v>
      </c>
    </row>
    <row r="149" spans="1:3">
      <c r="A149" s="4" t="s">
        <v>2854</v>
      </c>
      <c r="B149" s="5" t="n">
        <v>1298610</v>
      </c>
    </row>
    <row r="150" spans="1:3">
      <c r="A150" s="4" t="s">
        <v>2899</v>
      </c>
    </row>
    <row r="151" spans="1:3">
      <c r="A151" s="3" t="s">
        <v>2933</v>
      </c>
    </row>
    <row r="152" spans="1:3">
      <c r="A152" s="4" t="s">
        <v>2854</v>
      </c>
      <c r="B152" s="5" t="n">
        <v>1326512</v>
      </c>
    </row>
    <row r="153" spans="1:3">
      <c r="A153" s="4" t="s">
        <v>2900</v>
      </c>
    </row>
    <row r="154" spans="1:3">
      <c r="A154" s="3" t="s">
        <v>2933</v>
      </c>
    </row>
    <row r="155" spans="1:3">
      <c r="A155" s="4" t="s">
        <v>2854</v>
      </c>
      <c r="B155" s="5" t="n">
        <v>1309876</v>
      </c>
    </row>
    <row r="156" spans="1:3">
      <c r="A156" s="4" t="s">
        <v>2896</v>
      </c>
    </row>
    <row r="157" spans="1:3">
      <c r="A157" s="3" t="s">
        <v>2933</v>
      </c>
    </row>
    <row r="158" spans="1:3">
      <c r="A158" s="4" t="s">
        <v>2854</v>
      </c>
      <c r="B158" s="5" t="n">
        <v>1296147</v>
      </c>
    </row>
    <row r="159" spans="1:3">
      <c r="A159" s="4" t="s">
        <v>2901</v>
      </c>
    </row>
    <row r="160" spans="1:3">
      <c r="A160" s="3" t="s">
        <v>2933</v>
      </c>
    </row>
    <row r="161" spans="1:3">
      <c r="A161" s="4" t="s">
        <v>2854</v>
      </c>
      <c r="B161" s="5" t="n">
        <v>1304644</v>
      </c>
    </row>
    <row r="162" spans="1:3">
      <c r="A162" s="4" t="s">
        <v>2902</v>
      </c>
    </row>
    <row r="163" spans="1:3">
      <c r="A163" s="3" t="s">
        <v>2933</v>
      </c>
    </row>
    <row r="164" spans="1:3">
      <c r="A164" s="4" t="s">
        <v>2854</v>
      </c>
      <c r="B164" s="5" t="n">
        <v>1299984</v>
      </c>
    </row>
    <row r="165" spans="1:3">
      <c r="A165" s="4" t="s">
        <v>2903</v>
      </c>
    </row>
    <row r="166" spans="1:3">
      <c r="A166" s="3" t="s">
        <v>2933</v>
      </c>
    </row>
    <row r="167" spans="1:3">
      <c r="A167" s="4" t="s">
        <v>2847</v>
      </c>
      <c r="B167" s="5" t="n">
        <v>1224932</v>
      </c>
    </row>
    <row r="168" spans="1:3">
      <c r="A168" s="4" t="s">
        <v>2851</v>
      </c>
      <c r="B168" s="5" t="n">
        <v>-1140216</v>
      </c>
    </row>
    <row r="169" spans="1:3">
      <c r="A169" s="4" t="s">
        <v>2934</v>
      </c>
      <c r="B169" s="5" t="n">
        <v>84716</v>
      </c>
    </row>
    <row r="170" spans="1:3">
      <c r="A170" s="4" t="s">
        <v>2905</v>
      </c>
    </row>
    <row r="171" spans="1:3">
      <c r="A171" s="3" t="s">
        <v>2933</v>
      </c>
    </row>
    <row r="172" spans="1:3">
      <c r="A172" s="4" t="s">
        <v>2854</v>
      </c>
      <c r="B172" s="5" t="n">
        <v>1330460</v>
      </c>
    </row>
    <row r="173" spans="1:3">
      <c r="A173" s="4" t="s">
        <v>2906</v>
      </c>
    </row>
    <row r="174" spans="1:3">
      <c r="A174" s="3" t="s">
        <v>2933</v>
      </c>
    </row>
    <row r="175" spans="1:3">
      <c r="A175" s="4" t="s">
        <v>2854</v>
      </c>
      <c r="B175" s="5" t="n">
        <v>1373160</v>
      </c>
    </row>
    <row r="176" spans="1:3">
      <c r="A176" s="4" t="s">
        <v>2907</v>
      </c>
    </row>
    <row r="177" spans="1:3">
      <c r="A177" s="3" t="s">
        <v>2933</v>
      </c>
    </row>
    <row r="178" spans="1:3">
      <c r="A178" s="4" t="s">
        <v>2854</v>
      </c>
      <c r="B178" s="5" t="n">
        <v>1368575</v>
      </c>
    </row>
    <row r="179" spans="1:3">
      <c r="A179" s="4" t="s">
        <v>2908</v>
      </c>
    </row>
    <row r="180" spans="1:3">
      <c r="A180" s="3" t="s">
        <v>2933</v>
      </c>
    </row>
    <row r="181" spans="1:3">
      <c r="A181" s="4" t="s">
        <v>2854</v>
      </c>
      <c r="B181" s="5" t="n">
        <v>1277276</v>
      </c>
    </row>
    <row r="182" spans="1:3">
      <c r="A182" s="4" t="s">
        <v>2904</v>
      </c>
    </row>
    <row r="183" spans="1:3">
      <c r="A183" s="3" t="s">
        <v>2933</v>
      </c>
    </row>
    <row r="184" spans="1:3">
      <c r="A184" s="4" t="s">
        <v>2854</v>
      </c>
      <c r="B184" s="5" t="n">
        <v>1242937</v>
      </c>
    </row>
    <row r="185" spans="1:3">
      <c r="A185" s="4" t="s">
        <v>2909</v>
      </c>
    </row>
    <row r="186" spans="1:3">
      <c r="A186" s="3" t="s">
        <v>2933</v>
      </c>
    </row>
    <row r="187" spans="1:3">
      <c r="A187" s="4" t="s">
        <v>2854</v>
      </c>
      <c r="B187" s="5" t="n">
        <v>1224932</v>
      </c>
    </row>
    <row r="188" spans="1:3">
      <c r="A188" s="4" t="s">
        <v>2910</v>
      </c>
    </row>
    <row r="189" spans="1:3">
      <c r="A189" s="3" t="s">
        <v>2933</v>
      </c>
    </row>
    <row r="190" spans="1:3">
      <c r="A190" s="4" t="s">
        <v>2847</v>
      </c>
      <c r="B190" s="5" t="n">
        <v>1310005</v>
      </c>
    </row>
    <row r="191" spans="1:3">
      <c r="A191" s="4" t="s">
        <v>2851</v>
      </c>
      <c r="B191" s="5" t="n">
        <v>-1171848</v>
      </c>
    </row>
    <row r="192" spans="1:3">
      <c r="A192" s="4" t="s">
        <v>2934</v>
      </c>
      <c r="B192" s="5" t="n">
        <v>138157</v>
      </c>
    </row>
    <row r="193" spans="1:3">
      <c r="A193" s="4" t="s">
        <v>2912</v>
      </c>
    </row>
    <row r="194" spans="1:3">
      <c r="A194" s="3" t="s">
        <v>2933</v>
      </c>
    </row>
    <row r="195" spans="1:3">
      <c r="A195" s="4" t="s">
        <v>2854</v>
      </c>
      <c r="B195" s="5" t="n">
        <v>1415524</v>
      </c>
    </row>
    <row r="196" spans="1:3">
      <c r="A196" s="4" t="s">
        <v>2913</v>
      </c>
    </row>
    <row r="197" spans="1:3">
      <c r="A197" s="3" t="s">
        <v>2933</v>
      </c>
    </row>
    <row r="198" spans="1:3">
      <c r="A198" s="4" t="s">
        <v>2854</v>
      </c>
      <c r="B198" s="5" t="n">
        <v>1425789</v>
      </c>
    </row>
    <row r="199" spans="1:3">
      <c r="A199" s="4" t="s">
        <v>2914</v>
      </c>
    </row>
    <row r="200" spans="1:3">
      <c r="A200" s="3" t="s">
        <v>2933</v>
      </c>
    </row>
    <row r="201" spans="1:3">
      <c r="A201" s="4" t="s">
        <v>2854</v>
      </c>
      <c r="B201" s="5" t="n">
        <v>1403515</v>
      </c>
    </row>
    <row r="202" spans="1:3">
      <c r="A202" s="4" t="s">
        <v>2915</v>
      </c>
    </row>
    <row r="203" spans="1:3">
      <c r="A203" s="3" t="s">
        <v>2933</v>
      </c>
    </row>
    <row r="204" spans="1:3">
      <c r="A204" s="4" t="s">
        <v>2854</v>
      </c>
      <c r="B204" s="5" t="n">
        <v>1323436</v>
      </c>
    </row>
    <row r="205" spans="1:3">
      <c r="A205" s="4" t="s">
        <v>2911</v>
      </c>
    </row>
    <row r="206" spans="1:3">
      <c r="A206" s="3" t="s">
        <v>2933</v>
      </c>
    </row>
    <row r="207" spans="1:3">
      <c r="A207" s="4" t="s">
        <v>2854</v>
      </c>
      <c r="B207" s="5" t="n">
        <v>1310005</v>
      </c>
    </row>
    <row r="208" spans="1:3">
      <c r="A208" s="4" t="s">
        <v>2916</v>
      </c>
    </row>
    <row r="209" spans="1:3">
      <c r="A209" s="3" t="s">
        <v>2933</v>
      </c>
    </row>
    <row r="210" spans="1:3">
      <c r="A210" s="4" t="s">
        <v>2847</v>
      </c>
      <c r="B210" s="5" t="n">
        <v>1449190</v>
      </c>
    </row>
    <row r="211" spans="1:3">
      <c r="A211" s="4" t="s">
        <v>2851</v>
      </c>
      <c r="B211" s="5" t="n">
        <v>-1321771</v>
      </c>
    </row>
    <row r="212" spans="1:3">
      <c r="A212" s="4" t="s">
        <v>2934</v>
      </c>
      <c r="B212" s="5" t="n">
        <v>127419</v>
      </c>
    </row>
    <row r="213" spans="1:3">
      <c r="A213" s="4" t="s">
        <v>2917</v>
      </c>
    </row>
    <row r="214" spans="1:3">
      <c r="A214" s="3" t="s">
        <v>2933</v>
      </c>
    </row>
    <row r="215" spans="1:3">
      <c r="A215" s="4" t="s">
        <v>2854</v>
      </c>
      <c r="B215" s="5" t="n">
        <v>1493336</v>
      </c>
    </row>
    <row r="216" spans="1:3">
      <c r="A216" s="4" t="s">
        <v>2918</v>
      </c>
    </row>
    <row r="217" spans="1:3">
      <c r="A217" s="3" t="s">
        <v>2933</v>
      </c>
    </row>
    <row r="218" spans="1:3">
      <c r="A218" s="4" t="s">
        <v>2854</v>
      </c>
      <c r="B218" s="5" t="n">
        <v>1491439</v>
      </c>
    </row>
    <row r="219" spans="1:3">
      <c r="A219" s="4" t="s">
        <v>2919</v>
      </c>
    </row>
    <row r="220" spans="1:3">
      <c r="A220" s="3" t="s">
        <v>2933</v>
      </c>
    </row>
    <row r="221" spans="1:3">
      <c r="A221" s="4" t="s">
        <v>2854</v>
      </c>
      <c r="B221" s="5" t="n">
        <v>1468731</v>
      </c>
    </row>
    <row r="222" spans="1:3">
      <c r="A222" s="4" t="s">
        <v>2920</v>
      </c>
    </row>
    <row r="223" spans="1:3">
      <c r="A223" s="3" t="s">
        <v>2933</v>
      </c>
    </row>
    <row r="224" spans="1:3">
      <c r="A224" s="4" t="s">
        <v>2854</v>
      </c>
      <c r="B224" s="5" t="n">
        <v>1449190</v>
      </c>
    </row>
    <row r="225" spans="1:3">
      <c r="A225" s="4" t="s">
        <v>2921</v>
      </c>
    </row>
    <row r="226" spans="1:3">
      <c r="A226" s="3" t="s">
        <v>2933</v>
      </c>
    </row>
    <row r="227" spans="1:3">
      <c r="A227" s="4" t="s">
        <v>2847</v>
      </c>
      <c r="B227" s="5" t="n">
        <v>1503531</v>
      </c>
    </row>
    <row r="228" spans="1:3">
      <c r="A228" s="4" t="s">
        <v>2851</v>
      </c>
      <c r="B228" s="5" t="n">
        <v>-1319587</v>
      </c>
    </row>
    <row r="229" spans="1:3">
      <c r="A229" s="4" t="s">
        <v>2934</v>
      </c>
      <c r="B229" s="5" t="n">
        <v>183944</v>
      </c>
    </row>
    <row r="230" spans="1:3">
      <c r="A230" s="4" t="s">
        <v>2922</v>
      </c>
    </row>
    <row r="231" spans="1:3">
      <c r="A231" s="3" t="s">
        <v>2933</v>
      </c>
    </row>
    <row r="232" spans="1:3">
      <c r="A232" s="4" t="s">
        <v>2854</v>
      </c>
      <c r="B232" s="5" t="n">
        <v>1537474</v>
      </c>
    </row>
    <row r="233" spans="1:3">
      <c r="A233" s="4" t="s">
        <v>2923</v>
      </c>
    </row>
    <row r="234" spans="1:3">
      <c r="A234" s="3" t="s">
        <v>2933</v>
      </c>
    </row>
    <row r="235" spans="1:3">
      <c r="A235" s="4" t="s">
        <v>2854</v>
      </c>
      <c r="B235" s="5" t="n">
        <v>1487961</v>
      </c>
    </row>
    <row r="236" spans="1:3">
      <c r="A236" s="4" t="s">
        <v>2924</v>
      </c>
    </row>
    <row r="237" spans="1:3">
      <c r="A237" s="3" t="s">
        <v>2933</v>
      </c>
    </row>
    <row r="238" spans="1:3">
      <c r="A238" s="4" t="s">
        <v>2854</v>
      </c>
      <c r="B238" s="5" t="n">
        <v>1503531</v>
      </c>
    </row>
    <row r="239" spans="1:3">
      <c r="A239" s="4" t="s">
        <v>2925</v>
      </c>
    </row>
    <row r="240" spans="1:3">
      <c r="A240" s="3" t="s">
        <v>2933</v>
      </c>
    </row>
    <row r="241" spans="1:3">
      <c r="A241" s="4" t="s">
        <v>2847</v>
      </c>
      <c r="B241" s="5" t="n">
        <v>1416097</v>
      </c>
    </row>
    <row r="242" spans="1:3">
      <c r="A242" s="4" t="s">
        <v>2851</v>
      </c>
      <c r="B242" s="5" t="n">
        <v>-1215233</v>
      </c>
    </row>
    <row r="243" spans="1:3">
      <c r="A243" s="4" t="s">
        <v>2934</v>
      </c>
      <c r="B243" s="5" t="n">
        <v>200864</v>
      </c>
    </row>
    <row r="244" spans="1:3">
      <c r="A244" s="4" t="s">
        <v>2926</v>
      </c>
    </row>
    <row r="245" spans="1:3">
      <c r="A245" s="3" t="s">
        <v>2933</v>
      </c>
    </row>
    <row r="246" spans="1:3">
      <c r="A246" s="4" t="s">
        <v>2854</v>
      </c>
      <c r="B246" s="5" t="n">
        <v>1438027</v>
      </c>
    </row>
    <row r="247" spans="1:3">
      <c r="A247" s="4" t="s">
        <v>2927</v>
      </c>
    </row>
    <row r="248" spans="1:3">
      <c r="A248" s="3" t="s">
        <v>2933</v>
      </c>
    </row>
    <row r="249" spans="1:3">
      <c r="A249" s="4" t="s">
        <v>2854</v>
      </c>
      <c r="B249" s="5" t="n">
        <v>1416097</v>
      </c>
    </row>
    <row r="250" spans="1:3">
      <c r="A250" s="4" t="s">
        <v>2928</v>
      </c>
    </row>
    <row r="251" spans="1:3">
      <c r="A251" s="3" t="s">
        <v>2933</v>
      </c>
    </row>
    <row r="252" spans="1:3">
      <c r="A252" s="4" t="s">
        <v>2847</v>
      </c>
      <c r="B252" s="5" t="n">
        <v>1486498</v>
      </c>
    </row>
    <row r="253" spans="1:3">
      <c r="A253" s="4" t="s">
        <v>2851</v>
      </c>
      <c r="B253" s="5" t="n">
        <v>-1069914</v>
      </c>
    </row>
    <row r="254" spans="1:3">
      <c r="A254" s="4" t="s">
        <v>2934</v>
      </c>
      <c r="B254" s="5" t="n">
        <v>416584</v>
      </c>
    </row>
    <row r="255" spans="1:3">
      <c r="A255" s="4" t="s">
        <v>2929</v>
      </c>
    </row>
    <row r="256" spans="1:3">
      <c r="A256" s="3" t="s">
        <v>2933</v>
      </c>
    </row>
    <row r="257" spans="1:3">
      <c r="A257" s="4" t="s">
        <v>2854</v>
      </c>
      <c r="B257" s="5" t="n">
        <v>1486498</v>
      </c>
    </row>
    <row r="258" spans="1:3">
      <c r="A258" s="4" t="s">
        <v>2930</v>
      </c>
    </row>
    <row r="259" spans="1:3">
      <c r="A259" s="3" t="s">
        <v>2933</v>
      </c>
    </row>
    <row r="260" spans="1:3">
      <c r="A260" s="4" t="s">
        <v>2847</v>
      </c>
      <c r="B260" s="5" t="n">
        <v>14164644</v>
      </c>
    </row>
    <row r="261" spans="1:3">
      <c r="A261" s="4" t="s">
        <v>2851</v>
      </c>
      <c r="B261" s="5" t="n">
        <v>-12784758</v>
      </c>
    </row>
    <row r="262" spans="1:3">
      <c r="A262" s="4" t="s">
        <v>2934</v>
      </c>
      <c r="B262" s="6" t="s">
        <v>29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33</v>
      </c>
      <c r="C1" s="2" t="s">
        <v>1</v>
      </c>
    </row>
    <row r="2" spans="1:5">
      <c r="C2" s="2" t="s">
        <v>34</v>
      </c>
      <c r="D2" s="2" t="s">
        <v>35</v>
      </c>
      <c r="E2" s="2" t="s">
        <v>36</v>
      </c>
    </row>
    <row r="3" spans="1:5">
      <c r="A3" s="3" t="s">
        <v>37</v>
      </c>
    </row>
    <row r="4" spans="1:5">
      <c r="A4" s="4" t="s">
        <v>38</v>
      </c>
      <c r="C4" s="6" t="s">
        <v>39</v>
      </c>
      <c r="D4" s="6" t="s">
        <v>40</v>
      </c>
      <c r="E4" s="6" t="s">
        <v>41</v>
      </c>
    </row>
    <row r="5" spans="1:5">
      <c r="A5" s="4" t="s">
        <v>42</v>
      </c>
      <c r="C5" s="5" t="n">
        <v>-58617986</v>
      </c>
      <c r="D5" s="5" t="n">
        <v>-55244669</v>
      </c>
      <c r="E5" s="5" t="n">
        <v>-75589415</v>
      </c>
    </row>
    <row r="6" spans="1:5">
      <c r="A6" s="4" t="s">
        <v>43</v>
      </c>
      <c r="C6" s="5" t="n">
        <v>65799719</v>
      </c>
      <c r="D6" s="5" t="n">
        <v>66808470</v>
      </c>
      <c r="E6" s="5" t="n">
        <v>50642913</v>
      </c>
    </row>
    <row r="7" spans="1:5">
      <c r="A7" s="4" t="s">
        <v>44</v>
      </c>
      <c r="C7" s="5" t="n">
        <v>25337676</v>
      </c>
      <c r="D7" s="5" t="n">
        <v>23831590</v>
      </c>
      <c r="E7" s="5" t="n">
        <v>22748828</v>
      </c>
    </row>
    <row r="8" spans="1:5">
      <c r="A8" s="4" t="s">
        <v>45</v>
      </c>
      <c r="C8" s="5" t="n">
        <v>-1090917</v>
      </c>
      <c r="D8" s="5" t="n">
        <v>-11676573</v>
      </c>
      <c r="E8" s="5" t="n">
        <v>0</v>
      </c>
    </row>
    <row r="9" spans="1:5">
      <c r="A9" s="4" t="s">
        <v>46</v>
      </c>
      <c r="C9" s="5" t="n">
        <v>0</v>
      </c>
      <c r="D9" s="5" t="n">
        <v>0</v>
      </c>
      <c r="E9" s="5" t="n">
        <v>9623108</v>
      </c>
    </row>
    <row r="10" spans="1:5">
      <c r="A10" s="4" t="s">
        <v>47</v>
      </c>
      <c r="C10" s="5" t="n">
        <v>655832</v>
      </c>
      <c r="D10" s="5" t="n">
        <v>1073563</v>
      </c>
      <c r="E10" s="5" t="n">
        <v>0</v>
      </c>
    </row>
    <row r="11" spans="1:5">
      <c r="A11" s="4" t="s">
        <v>48</v>
      </c>
      <c r="C11" s="5" t="n">
        <v>0</v>
      </c>
      <c r="D11" s="5" t="n">
        <v>0</v>
      </c>
      <c r="E11" s="5" t="n">
        <v>570358</v>
      </c>
    </row>
    <row r="12" spans="1:5">
      <c r="A12" s="4" t="s">
        <v>49</v>
      </c>
      <c r="C12" s="5" t="n">
        <v>0</v>
      </c>
      <c r="D12" s="5" t="n">
        <v>0</v>
      </c>
      <c r="E12" s="5" t="n">
        <v>-54520</v>
      </c>
    </row>
    <row r="13" spans="1:5">
      <c r="A13" s="4" t="s">
        <v>50</v>
      </c>
      <c r="C13" s="5" t="n">
        <v>323774</v>
      </c>
      <c r="D13" s="5" t="n">
        <v>1096826</v>
      </c>
      <c r="E13" s="5" t="n">
        <v>1422957</v>
      </c>
    </row>
    <row r="14" spans="1:5">
      <c r="A14" s="4" t="s">
        <v>51</v>
      </c>
      <c r="C14" s="5" t="n">
        <v>8254939</v>
      </c>
      <c r="D14" s="5" t="n">
        <v>7656872</v>
      </c>
      <c r="E14" s="5" t="n">
        <v>6239990</v>
      </c>
    </row>
    <row r="15" spans="1:5">
      <c r="A15" s="4" t="s">
        <v>52</v>
      </c>
      <c r="C15" s="5" t="n">
        <v>8143628</v>
      </c>
      <c r="D15" s="5" t="n">
        <v>-1849312</v>
      </c>
      <c r="E15" s="5" t="n">
        <v>17801893</v>
      </c>
    </row>
    <row r="16" spans="1:5">
      <c r="A16" s="4" t="s">
        <v>53</v>
      </c>
      <c r="C16" s="5" t="n">
        <v>0</v>
      </c>
      <c r="D16" s="5" t="n">
        <v>0</v>
      </c>
      <c r="E16" s="5" t="n">
        <v>-16860835</v>
      </c>
    </row>
    <row r="17" spans="1:5">
      <c r="A17" s="4" t="s">
        <v>54</v>
      </c>
      <c r="C17" s="5" t="n">
        <v>-12532133</v>
      </c>
      <c r="D17" s="5" t="n">
        <v>-15091975</v>
      </c>
      <c r="E17" s="5" t="n">
        <v>0</v>
      </c>
    </row>
    <row r="18" spans="1:5">
      <c r="A18" s="4" t="s">
        <v>55</v>
      </c>
      <c r="C18" s="5" t="n">
        <v>-1472394</v>
      </c>
      <c r="D18" s="5" t="n">
        <v>-1172860</v>
      </c>
      <c r="E18" s="5" t="n">
        <v>0</v>
      </c>
    </row>
    <row r="19" spans="1:5">
      <c r="A19" s="4" t="s">
        <v>56</v>
      </c>
      <c r="B19" s="4" t="s">
        <v>57</v>
      </c>
      <c r="C19" s="5" t="n">
        <v>-24526318</v>
      </c>
      <c r="D19" s="5" t="n">
        <v>-18871462</v>
      </c>
      <c r="E19" s="5" t="n">
        <v>-20723265</v>
      </c>
    </row>
    <row r="20" spans="1:5">
      <c r="A20" s="4" t="s">
        <v>58</v>
      </c>
      <c r="C20" s="5" t="n">
        <v>-16489578</v>
      </c>
      <c r="D20" s="5" t="n">
        <v>-16873962</v>
      </c>
      <c r="E20" s="5" t="n">
        <v>-16882461</v>
      </c>
    </row>
    <row r="21" spans="1:5">
      <c r="A21" s="4" t="s">
        <v>59</v>
      </c>
      <c r="C21" s="5" t="n">
        <v>-5865768</v>
      </c>
      <c r="D21" s="5" t="n">
        <v>-4808255</v>
      </c>
      <c r="E21" s="5" t="n">
        <v>-4568568</v>
      </c>
    </row>
    <row r="22" spans="1:5">
      <c r="A22" s="4" t="s">
        <v>60</v>
      </c>
      <c r="C22" s="5" t="n">
        <v>-26214836</v>
      </c>
      <c r="D22" s="5" t="n">
        <v>-14210594</v>
      </c>
      <c r="E22" s="5" t="n">
        <v>-10133357</v>
      </c>
    </row>
    <row r="23" spans="1:5">
      <c r="A23" s="4" t="s">
        <v>61</v>
      </c>
      <c r="C23" s="5" t="n">
        <v>-87101027</v>
      </c>
      <c r="D23" s="5" t="n">
        <v>-71029108</v>
      </c>
      <c r="E23" s="5" t="n">
        <v>-69168486</v>
      </c>
    </row>
    <row r="24" spans="1:5">
      <c r="A24" s="4" t="s">
        <v>62</v>
      </c>
      <c r="C24" s="5" t="n">
        <v>12179996</v>
      </c>
      <c r="D24" s="5" t="n">
        <v>17761640</v>
      </c>
      <c r="E24" s="5" t="n">
        <v>22025148</v>
      </c>
    </row>
    <row r="25" spans="1:5">
      <c r="A25" s="4" t="s">
        <v>63</v>
      </c>
      <c r="B25" s="4" t="s">
        <v>64</v>
      </c>
      <c r="C25" s="5" t="n">
        <v>1201082</v>
      </c>
      <c r="D25" s="5" t="n">
        <v>1680375</v>
      </c>
      <c r="E25" s="5" t="n">
        <v>1718411</v>
      </c>
    </row>
    <row r="26" spans="1:5">
      <c r="A26" s="4" t="s">
        <v>65</v>
      </c>
      <c r="C26" s="5" t="n">
        <v>13381078</v>
      </c>
      <c r="D26" s="5" t="n">
        <v>19442015</v>
      </c>
      <c r="E26" s="5" t="n">
        <v>23743559</v>
      </c>
    </row>
    <row r="27" spans="1:5">
      <c r="A27" s="4" t="s">
        <v>66</v>
      </c>
      <c r="C27" s="5" t="n">
        <v>7792129</v>
      </c>
      <c r="D27" s="5" t="n">
        <v>-2693576</v>
      </c>
      <c r="E27" s="5" t="n">
        <v>-6428956</v>
      </c>
    </row>
    <row r="28" spans="1:5">
      <c r="A28" s="4" t="s">
        <v>67</v>
      </c>
      <c r="C28" s="5" t="n">
        <v>21173207</v>
      </c>
      <c r="D28" s="5" t="n">
        <v>16748439</v>
      </c>
      <c r="E28" s="5" t="n">
        <v>17314603</v>
      </c>
    </row>
    <row r="29" spans="1:5">
      <c r="A29" s="3" t="s">
        <v>68</v>
      </c>
    </row>
    <row r="30" spans="1:5">
      <c r="A30" s="4" t="s">
        <v>69</v>
      </c>
      <c r="C30" s="5" t="n">
        <v>21023023</v>
      </c>
      <c r="D30" s="5" t="n">
        <v>16583915</v>
      </c>
      <c r="E30" s="5" t="n">
        <v>17089364</v>
      </c>
    </row>
    <row r="31" spans="1:5">
      <c r="A31" s="4" t="s">
        <v>70</v>
      </c>
      <c r="C31" s="6" t="s">
        <v>71</v>
      </c>
      <c r="D31" s="6" t="s">
        <v>72</v>
      </c>
      <c r="E31" s="6" t="s">
        <v>73</v>
      </c>
    </row>
    <row r="32" spans="1:5">
      <c r="A32" s="4" t="s">
        <v>30</v>
      </c>
    </row>
    <row r="33" spans="1:5">
      <c r="A33" s="3" t="s">
        <v>74</v>
      </c>
    </row>
    <row r="34" spans="1:5">
      <c r="A34" s="4" t="s">
        <v>75</v>
      </c>
      <c r="C34" s="6" t="s">
        <v>76</v>
      </c>
      <c r="D34" s="6" t="s">
        <v>77</v>
      </c>
      <c r="E34" s="6" t="s">
        <v>78</v>
      </c>
    </row>
    <row r="35" spans="1:5">
      <c r="A35" s="4" t="s">
        <v>32</v>
      </c>
    </row>
    <row r="36" spans="1:5">
      <c r="A36" s="3" t="s">
        <v>74</v>
      </c>
    </row>
    <row r="37" spans="1:5">
      <c r="A37" s="4" t="s">
        <v>75</v>
      </c>
      <c r="C37" s="6" t="s">
        <v>79</v>
      </c>
      <c r="D37" s="6" t="s">
        <v>80</v>
      </c>
      <c r="E37" s="6" t="s">
        <v>81</v>
      </c>
    </row>
    <row r="38" spans="1:5"/>
    <row r="39" spans="1:5">
      <c r="A39" s="4" t="s">
        <v>57</v>
      </c>
      <c r="B39" s="4" t="s">
        <v>82</v>
      </c>
    </row>
    <row r="40" spans="1:5">
      <c r="A40" s="4" t="s">
        <v>64</v>
      </c>
      <c r="B40" s="4" t="s">
        <v>83</v>
      </c>
    </row>
  </sheetData>
  <mergeCells count="5">
    <mergeCell ref="A1:B2"/>
    <mergeCell ref="C1:E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34</v>
      </c>
    </row>
    <row r="3" spans="1:2">
      <c r="A3" s="3" t="s">
        <v>309</v>
      </c>
    </row>
    <row r="4" spans="1:2">
      <c r="A4" s="4" t="s">
        <v>59</v>
      </c>
      <c r="B4" s="4" t="s">
        <v>31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8</v>
      </c>
      <c r="B1" s="2" t="s">
        <v>34</v>
      </c>
      <c r="C1" s="2" t="s">
        <v>35</v>
      </c>
    </row>
    <row r="2" spans="1:3">
      <c r="A2" s="3" t="s">
        <v>2939</v>
      </c>
    </row>
    <row r="3" spans="1:3">
      <c r="A3" s="4" t="s">
        <v>2940</v>
      </c>
      <c r="B3" s="6" t="s">
        <v>2941</v>
      </c>
    </row>
    <row r="4" spans="1:3">
      <c r="A4" s="4" t="s">
        <v>2942</v>
      </c>
      <c r="B4" s="5" t="n">
        <v>105781</v>
      </c>
    </row>
    <row r="5" spans="1:3">
      <c r="A5" s="4" t="s">
        <v>2943</v>
      </c>
      <c r="B5" s="5" t="n">
        <v>3120662</v>
      </c>
    </row>
    <row r="6" spans="1:3">
      <c r="A6" s="4" t="s">
        <v>2944</v>
      </c>
      <c r="B6" s="5" t="n">
        <v>638216</v>
      </c>
    </row>
    <row r="7" spans="1:3">
      <c r="A7" s="4" t="s">
        <v>2945</v>
      </c>
      <c r="B7" s="5" t="n">
        <v>2375585</v>
      </c>
    </row>
    <row r="8" spans="1:3">
      <c r="A8" s="4" t="s">
        <v>2946</v>
      </c>
      <c r="B8" s="5" t="n">
        <v>1647054</v>
      </c>
    </row>
    <row r="9" spans="1:3">
      <c r="A9" s="4" t="s">
        <v>2947</v>
      </c>
      <c r="B9" s="5" t="n">
        <v>164597</v>
      </c>
    </row>
    <row r="10" spans="1:3">
      <c r="A10" s="4" t="s">
        <v>2948</v>
      </c>
      <c r="B10" s="5" t="n">
        <v>9856936</v>
      </c>
      <c r="C10" s="6" t="s">
        <v>2949</v>
      </c>
    </row>
    <row r="11" spans="1:3">
      <c r="A11" s="4" t="s">
        <v>2950</v>
      </c>
    </row>
    <row r="12" spans="1:3">
      <c r="A12" s="3" t="s">
        <v>2939</v>
      </c>
    </row>
    <row r="13" spans="1:3">
      <c r="A13" s="4" t="s">
        <v>2948</v>
      </c>
      <c r="B13" s="5" t="n">
        <v>63616</v>
      </c>
    </row>
    <row r="14" spans="1:3">
      <c r="A14" s="4" t="s">
        <v>2951</v>
      </c>
    </row>
    <row r="15" spans="1:3">
      <c r="A15" s="3" t="s">
        <v>2939</v>
      </c>
    </row>
    <row r="16" spans="1:3">
      <c r="A16" s="4" t="s">
        <v>2948</v>
      </c>
      <c r="B16" s="5" t="n">
        <v>12680</v>
      </c>
    </row>
    <row r="17" spans="1:3">
      <c r="A17" s="4" t="s">
        <v>2952</v>
      </c>
    </row>
    <row r="18" spans="1:3">
      <c r="A18" s="3" t="s">
        <v>2939</v>
      </c>
    </row>
    <row r="19" spans="1:3">
      <c r="A19" s="4" t="s">
        <v>2948</v>
      </c>
      <c r="B19" s="5" t="n">
        <v>3096243</v>
      </c>
    </row>
    <row r="20" spans="1:3">
      <c r="A20" s="4" t="s">
        <v>2953</v>
      </c>
    </row>
    <row r="21" spans="1:3">
      <c r="A21" s="3" t="s">
        <v>2939</v>
      </c>
    </row>
    <row r="22" spans="1:3">
      <c r="A22" s="4" t="s">
        <v>2948</v>
      </c>
      <c r="B22" s="5" t="n">
        <v>-88172</v>
      </c>
    </row>
    <row r="23" spans="1:3">
      <c r="A23" s="4" t="s">
        <v>2954</v>
      </c>
    </row>
    <row r="24" spans="1:3">
      <c r="A24" s="3" t="s">
        <v>2939</v>
      </c>
    </row>
    <row r="25" spans="1:3">
      <c r="A25" s="4" t="s">
        <v>2948</v>
      </c>
      <c r="B25" s="6" t="s">
        <v>295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53"/>
    <col customWidth="1" max="3" min="3" width="53"/>
  </cols>
  <sheetData>
    <row r="1" spans="1:3">
      <c r="A1" s="1" t="s">
        <v>2956</v>
      </c>
      <c r="B1" s="2" t="s">
        <v>1</v>
      </c>
    </row>
    <row r="2" spans="1:3">
      <c r="B2" s="2" t="s">
        <v>34</v>
      </c>
      <c r="C2" s="2" t="s">
        <v>35</v>
      </c>
    </row>
    <row r="3" spans="1:3">
      <c r="A3" s="3" t="s">
        <v>2957</v>
      </c>
    </row>
    <row r="4" spans="1:3">
      <c r="A4" s="4" t="s">
        <v>2958</v>
      </c>
      <c r="B4" s="4" t="s">
        <v>2959</v>
      </c>
      <c r="C4" s="4" t="s">
        <v>2960</v>
      </c>
    </row>
    <row r="5" spans="1:3">
      <c r="A5" s="4" t="s">
        <v>2961</v>
      </c>
      <c r="B5" s="4" t="s">
        <v>2962</v>
      </c>
      <c r="C5" s="4" t="s">
        <v>2963</v>
      </c>
    </row>
    <row r="6" spans="1:3">
      <c r="A6" s="4" t="s">
        <v>2964</v>
      </c>
      <c r="B6" s="4" t="s">
        <v>2962</v>
      </c>
      <c r="C6" s="4" t="s">
        <v>2963</v>
      </c>
    </row>
    <row r="7" spans="1:3">
      <c r="A7" s="4" t="s">
        <v>2965</v>
      </c>
      <c r="B7" s="4" t="s">
        <v>2966</v>
      </c>
      <c r="C7" s="4" t="s">
        <v>2967</v>
      </c>
    </row>
    <row r="8" spans="1:3">
      <c r="A8" s="4" t="s">
        <v>2968</v>
      </c>
      <c r="B8" s="4" t="s">
        <v>2962</v>
      </c>
      <c r="C8" s="4" t="s">
        <v>2963</v>
      </c>
    </row>
    <row r="9" spans="1:3">
      <c r="A9" s="4" t="s">
        <v>2969</v>
      </c>
      <c r="B9" s="4" t="s">
        <v>2970</v>
      </c>
      <c r="C9" s="4" t="s">
        <v>2970</v>
      </c>
    </row>
    <row r="10" spans="1:3">
      <c r="A10" s="4" t="s">
        <v>2971</v>
      </c>
      <c r="B10" s="4" t="s">
        <v>2972</v>
      </c>
      <c r="C10" s="4" t="s">
        <v>2972</v>
      </c>
    </row>
    <row r="11" spans="1:3">
      <c r="A11" s="4" t="s">
        <v>2973</v>
      </c>
      <c r="B11" s="4" t="s">
        <v>2974</v>
      </c>
      <c r="C11" s="4" t="s">
        <v>2974</v>
      </c>
    </row>
    <row r="12" spans="1:3">
      <c r="A12" s="4" t="s">
        <v>2975</v>
      </c>
      <c r="B12" s="4" t="s">
        <v>2976</v>
      </c>
      <c r="C12" s="4" t="s">
        <v>2976</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5"/>
  </cols>
  <sheetData>
    <row r="1" spans="1:4">
      <c r="A1" s="1" t="s">
        <v>2977</v>
      </c>
      <c r="C1" s="2" t="s">
        <v>1</v>
      </c>
    </row>
    <row r="2" spans="1:4">
      <c r="C2" s="2" t="s">
        <v>34</v>
      </c>
      <c r="D2" s="2" t="s">
        <v>35</v>
      </c>
    </row>
    <row r="3" spans="1:4">
      <c r="A3" s="4" t="s">
        <v>2978</v>
      </c>
    </row>
    <row r="4" spans="1:4">
      <c r="A4" s="3" t="s">
        <v>2979</v>
      </c>
    </row>
    <row r="5" spans="1:4">
      <c r="A5" s="4" t="s">
        <v>268</v>
      </c>
      <c r="C5" s="6" t="s">
        <v>2980</v>
      </c>
      <c r="D5" s="6" t="s">
        <v>2981</v>
      </c>
    </row>
    <row r="6" spans="1:4">
      <c r="A6" s="4" t="s">
        <v>2982</v>
      </c>
      <c r="C6" s="5" t="n">
        <v>179</v>
      </c>
      <c r="D6" s="5" t="n">
        <v>151</v>
      </c>
    </row>
    <row r="7" spans="1:4">
      <c r="A7" s="4" t="s">
        <v>2983</v>
      </c>
      <c r="C7" s="5" t="n">
        <v>224508</v>
      </c>
      <c r="D7" s="5" t="n">
        <v>219239</v>
      </c>
    </row>
    <row r="8" spans="1:4">
      <c r="A8" s="4" t="s">
        <v>2984</v>
      </c>
      <c r="C8" s="5" t="n">
        <v>819</v>
      </c>
      <c r="D8" s="5" t="n">
        <v>881</v>
      </c>
    </row>
    <row r="9" spans="1:4">
      <c r="A9" s="4" t="s">
        <v>2985</v>
      </c>
      <c r="B9" s="4" t="s">
        <v>57</v>
      </c>
      <c r="C9" s="5" t="n">
        <v>516333</v>
      </c>
      <c r="D9" s="5" t="n">
        <v>179851</v>
      </c>
    </row>
    <row r="10" spans="1:4">
      <c r="A10" s="4" t="s">
        <v>2986</v>
      </c>
      <c r="C10" s="5" t="n">
        <v>-3920</v>
      </c>
      <c r="D10" s="5" t="n">
        <v>0</v>
      </c>
    </row>
    <row r="11" spans="1:4">
      <c r="A11" s="4" t="s">
        <v>2987</v>
      </c>
      <c r="C11" s="5" t="n">
        <v>0</v>
      </c>
      <c r="D11" s="5" t="n">
        <v>0</v>
      </c>
    </row>
    <row r="12" spans="1:4">
      <c r="A12" s="4" t="s">
        <v>2988</v>
      </c>
      <c r="C12" s="5" t="n">
        <v>-203363</v>
      </c>
      <c r="D12" s="5" t="n">
        <v>-192870</v>
      </c>
    </row>
    <row r="13" spans="1:4">
      <c r="A13" s="4" t="s">
        <v>269</v>
      </c>
      <c r="C13" s="5" t="n">
        <v>3065146</v>
      </c>
      <c r="D13" s="5" t="n">
        <v>2530590</v>
      </c>
    </row>
    <row r="14" spans="1:4">
      <c r="A14" s="3" t="s">
        <v>2989</v>
      </c>
    </row>
    <row r="15" spans="1:4">
      <c r="A15" s="4" t="s">
        <v>268</v>
      </c>
      <c r="C15" s="5" t="n">
        <v>2363009</v>
      </c>
      <c r="D15" s="5" t="n">
        <v>2375529</v>
      </c>
    </row>
    <row r="16" spans="1:4">
      <c r="A16" s="4" t="s">
        <v>2990</v>
      </c>
      <c r="C16" s="5" t="n">
        <v>209252</v>
      </c>
      <c r="D16" s="5" t="n">
        <v>225060</v>
      </c>
    </row>
    <row r="17" spans="1:4">
      <c r="A17" s="4" t="s">
        <v>2985</v>
      </c>
      <c r="B17" s="4" t="s">
        <v>57</v>
      </c>
      <c r="C17" s="5" t="n">
        <v>332368</v>
      </c>
      <c r="D17" s="5" t="n">
        <v>-61063</v>
      </c>
    </row>
    <row r="18" spans="1:4">
      <c r="A18" s="3" t="s">
        <v>2991</v>
      </c>
    </row>
    <row r="19" spans="1:4">
      <c r="A19" s="4" t="s">
        <v>2992</v>
      </c>
      <c r="C19" s="5" t="n">
        <v>14763</v>
      </c>
      <c r="D19" s="5" t="n">
        <v>15472</v>
      </c>
    </row>
    <row r="20" spans="1:4">
      <c r="A20" s="4" t="s">
        <v>2993</v>
      </c>
      <c r="C20" s="5" t="n">
        <v>819</v>
      </c>
      <c r="D20" s="5" t="n">
        <v>881</v>
      </c>
    </row>
    <row r="21" spans="1:4">
      <c r="A21" s="4" t="s">
        <v>2988</v>
      </c>
      <c r="C21" s="5" t="n">
        <v>-203346</v>
      </c>
      <c r="D21" s="5" t="n">
        <v>-192870</v>
      </c>
    </row>
    <row r="22" spans="1:4">
      <c r="A22" s="4" t="s">
        <v>269</v>
      </c>
      <c r="C22" s="5" t="n">
        <v>2716865</v>
      </c>
      <c r="D22" s="5" t="n">
        <v>2363009</v>
      </c>
    </row>
    <row r="23" spans="1:4">
      <c r="A23" s="3" t="s">
        <v>2994</v>
      </c>
    </row>
    <row r="24" spans="1:4">
      <c r="A24" s="4" t="s">
        <v>268</v>
      </c>
      <c r="C24" s="5" t="n">
        <v>54025</v>
      </c>
      <c r="D24" s="5" t="n">
        <v>206752</v>
      </c>
    </row>
    <row r="25" spans="1:4">
      <c r="A25" s="4" t="s">
        <v>2995</v>
      </c>
      <c r="C25" s="5" t="n">
        <v>4981</v>
      </c>
      <c r="D25" s="5" t="n">
        <v>20327</v>
      </c>
    </row>
    <row r="26" spans="1:4">
      <c r="A26" s="4" t="s">
        <v>2996</v>
      </c>
      <c r="B26" s="4" t="s">
        <v>57</v>
      </c>
      <c r="C26" s="5" t="n">
        <v>-22851</v>
      </c>
      <c r="D26" s="5" t="n">
        <v>-173054</v>
      </c>
    </row>
    <row r="27" spans="1:4">
      <c r="A27" s="4" t="s">
        <v>269</v>
      </c>
      <c r="C27" s="5" t="n">
        <v>36155</v>
      </c>
      <c r="D27" s="5" t="n">
        <v>54025</v>
      </c>
    </row>
    <row r="28" spans="1:4">
      <c r="A28" s="3" t="s">
        <v>2997</v>
      </c>
    </row>
    <row r="29" spans="1:4">
      <c r="A29" s="4" t="s">
        <v>2998</v>
      </c>
      <c r="C29" s="5" t="n">
        <v>384436</v>
      </c>
      <c r="D29" s="5" t="n">
        <v>221606</v>
      </c>
    </row>
    <row r="30" spans="1:4">
      <c r="A30" s="4" t="s">
        <v>2999</v>
      </c>
      <c r="C30" s="5" t="n">
        <v>384436</v>
      </c>
      <c r="D30" s="5" t="n">
        <v>221606</v>
      </c>
    </row>
    <row r="31" spans="1:4">
      <c r="A31" s="4" t="s">
        <v>3000</v>
      </c>
    </row>
    <row r="32" spans="1:4">
      <c r="A32" s="3" t="s">
        <v>2979</v>
      </c>
    </row>
    <row r="33" spans="1:4">
      <c r="A33" s="4" t="s">
        <v>268</v>
      </c>
      <c r="C33" s="5" t="n">
        <v>669093</v>
      </c>
      <c r="D33" s="5" t="n">
        <v>563079</v>
      </c>
    </row>
    <row r="34" spans="1:4">
      <c r="A34" s="4" t="s">
        <v>2982</v>
      </c>
      <c r="C34" s="5" t="n">
        <v>0</v>
      </c>
      <c r="D34" s="5" t="n">
        <v>0</v>
      </c>
    </row>
    <row r="35" spans="1:4">
      <c r="A35" s="4" t="s">
        <v>2983</v>
      </c>
      <c r="C35" s="5" t="n">
        <v>60185</v>
      </c>
      <c r="D35" s="5" t="n">
        <v>54654</v>
      </c>
    </row>
    <row r="36" spans="1:4">
      <c r="A36" s="4" t="s">
        <v>2984</v>
      </c>
      <c r="C36" s="5" t="n">
        <v>0</v>
      </c>
      <c r="D36" s="5" t="n">
        <v>0</v>
      </c>
    </row>
    <row r="37" spans="1:4">
      <c r="A37" s="4" t="s">
        <v>2985</v>
      </c>
      <c r="B37" s="4" t="s">
        <v>57</v>
      </c>
      <c r="C37" s="5" t="n">
        <v>224683</v>
      </c>
      <c r="D37" s="5" t="n">
        <v>87962</v>
      </c>
    </row>
    <row r="38" spans="1:4">
      <c r="A38" s="4" t="s">
        <v>2986</v>
      </c>
      <c r="C38" s="5" t="n">
        <v>0</v>
      </c>
      <c r="D38" s="5" t="n">
        <v>0</v>
      </c>
    </row>
    <row r="39" spans="1:4">
      <c r="A39" s="4" t="s">
        <v>2987</v>
      </c>
      <c r="C39" s="5" t="n">
        <v>-1613</v>
      </c>
      <c r="D39" s="5" t="n">
        <v>0</v>
      </c>
    </row>
    <row r="40" spans="1:4">
      <c r="A40" s="4" t="s">
        <v>2988</v>
      </c>
      <c r="C40" s="5" t="n">
        <v>-34478</v>
      </c>
      <c r="D40" s="5" t="n">
        <v>-36602</v>
      </c>
    </row>
    <row r="41" spans="1:4">
      <c r="A41" s="4" t="s">
        <v>269</v>
      </c>
      <c r="C41" s="5" t="n">
        <v>917870</v>
      </c>
      <c r="D41" s="5" t="n">
        <v>669093</v>
      </c>
    </row>
    <row r="42" spans="1:4">
      <c r="A42" s="3" t="s">
        <v>2989</v>
      </c>
    </row>
    <row r="43" spans="1:4">
      <c r="A43" s="4" t="s">
        <v>268</v>
      </c>
      <c r="C43" s="5" t="n">
        <v>0</v>
      </c>
      <c r="D43" s="5" t="n">
        <v>0</v>
      </c>
    </row>
    <row r="44" spans="1:4">
      <c r="A44" s="4" t="s">
        <v>2990</v>
      </c>
      <c r="C44" s="5" t="n">
        <v>0</v>
      </c>
      <c r="D44" s="5" t="n">
        <v>0</v>
      </c>
    </row>
    <row r="45" spans="1:4">
      <c r="A45" s="4" t="s">
        <v>2985</v>
      </c>
      <c r="B45" s="4" t="s">
        <v>57</v>
      </c>
      <c r="C45" s="5" t="n">
        <v>0</v>
      </c>
      <c r="D45" s="5" t="n">
        <v>0</v>
      </c>
    </row>
    <row r="46" spans="1:4">
      <c r="A46" s="3" t="s">
        <v>2991</v>
      </c>
    </row>
    <row r="47" spans="1:4">
      <c r="A47" s="4" t="s">
        <v>2992</v>
      </c>
      <c r="C47" s="5" t="n">
        <v>0</v>
      </c>
      <c r="D47" s="5" t="n">
        <v>0</v>
      </c>
    </row>
    <row r="48" spans="1:4">
      <c r="A48" s="4" t="s">
        <v>2993</v>
      </c>
      <c r="C48" s="5" t="n">
        <v>0</v>
      </c>
      <c r="D48" s="5" t="n">
        <v>0</v>
      </c>
    </row>
    <row r="49" spans="1:4">
      <c r="A49" s="4" t="s">
        <v>2988</v>
      </c>
      <c r="C49" s="5" t="n">
        <v>0</v>
      </c>
      <c r="D49" s="5" t="n">
        <v>0</v>
      </c>
    </row>
    <row r="50" spans="1:4">
      <c r="A50" s="4" t="s">
        <v>269</v>
      </c>
      <c r="C50" s="5" t="n">
        <v>0</v>
      </c>
      <c r="D50" s="5" t="n">
        <v>0</v>
      </c>
    </row>
    <row r="51" spans="1:4">
      <c r="A51" s="3" t="s">
        <v>2994</v>
      </c>
    </row>
    <row r="52" spans="1:4">
      <c r="A52" s="4" t="s">
        <v>268</v>
      </c>
      <c r="C52" s="5" t="n">
        <v>0</v>
      </c>
      <c r="D52" s="5" t="n">
        <v>0</v>
      </c>
    </row>
    <row r="53" spans="1:4">
      <c r="A53" s="4" t="s">
        <v>2995</v>
      </c>
      <c r="C53" s="5" t="n">
        <v>0</v>
      </c>
      <c r="D53" s="5" t="n">
        <v>0</v>
      </c>
    </row>
    <row r="54" spans="1:4">
      <c r="A54" s="4" t="s">
        <v>2996</v>
      </c>
      <c r="B54" s="4" t="s">
        <v>57</v>
      </c>
      <c r="C54" s="5" t="n">
        <v>0</v>
      </c>
      <c r="D54" s="5" t="n">
        <v>0</v>
      </c>
    </row>
    <row r="55" spans="1:4">
      <c r="A55" s="4" t="s">
        <v>269</v>
      </c>
      <c r="C55" s="5" t="n">
        <v>0</v>
      </c>
      <c r="D55" s="5" t="n">
        <v>0</v>
      </c>
    </row>
    <row r="56" spans="1:4">
      <c r="A56" s="3" t="s">
        <v>2997</v>
      </c>
    </row>
    <row r="57" spans="1:4">
      <c r="A57" s="4" t="s">
        <v>2998</v>
      </c>
      <c r="C57" s="5" t="n">
        <v>917870</v>
      </c>
      <c r="D57" s="5" t="n">
        <v>669093</v>
      </c>
    </row>
    <row r="58" spans="1:4">
      <c r="A58" s="4" t="s">
        <v>2999</v>
      </c>
      <c r="C58" s="6" t="s">
        <v>3001</v>
      </c>
      <c r="D58" s="6" t="s">
        <v>3002</v>
      </c>
    </row>
    <row r="59" spans="1:4"/>
    <row r="60" spans="1:4">
      <c r="A60" s="4" t="s">
        <v>57</v>
      </c>
      <c r="B60" s="4" t="s">
        <v>3003</v>
      </c>
    </row>
  </sheetData>
  <mergeCells count="4">
    <mergeCell ref="A1:B2"/>
    <mergeCell ref="C1:D1"/>
    <mergeCell ref="A59:C59"/>
    <mergeCell ref="B60:C60"/>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04</v>
      </c>
      <c r="B1" s="2" t="s">
        <v>1</v>
      </c>
    </row>
    <row r="2" spans="1:4">
      <c r="B2" s="2" t="s">
        <v>34</v>
      </c>
      <c r="C2" s="2" t="s">
        <v>35</v>
      </c>
      <c r="D2" s="2" t="s">
        <v>36</v>
      </c>
    </row>
    <row r="3" spans="1:4">
      <c r="A3" s="3" t="s">
        <v>3005</v>
      </c>
    </row>
    <row r="4" spans="1:4">
      <c r="A4" s="4" t="s">
        <v>3006</v>
      </c>
      <c r="B4" s="6" t="s">
        <v>3007</v>
      </c>
      <c r="C4" s="6" t="s">
        <v>3008</v>
      </c>
      <c r="D4" s="6" t="s">
        <v>3009</v>
      </c>
    </row>
    <row r="5" spans="1:4">
      <c r="A5" s="4" t="s">
        <v>3010</v>
      </c>
      <c r="B5" s="5" t="n">
        <v>282997</v>
      </c>
      <c r="C5" s="5" t="n">
        <v>273893</v>
      </c>
      <c r="D5" s="5" t="n">
        <v>282210</v>
      </c>
    </row>
    <row r="6" spans="1:4">
      <c r="A6" s="4" t="s">
        <v>3011</v>
      </c>
      <c r="B6" s="5" t="n">
        <v>-208122</v>
      </c>
      <c r="C6" s="5" t="n">
        <v>-225060</v>
      </c>
      <c r="D6" s="5" t="n">
        <v>-227360</v>
      </c>
    </row>
    <row r="7" spans="1:4">
      <c r="A7" s="4" t="s">
        <v>3012</v>
      </c>
      <c r="B7" s="5" t="n">
        <v>4981</v>
      </c>
      <c r="C7" s="5" t="n">
        <v>20327</v>
      </c>
      <c r="D7" s="5" t="n">
        <v>13730</v>
      </c>
    </row>
    <row r="8" spans="1:4">
      <c r="A8" s="4" t="s">
        <v>3013</v>
      </c>
      <c r="B8" s="6" t="s">
        <v>3014</v>
      </c>
      <c r="C8" s="6" t="s">
        <v>3015</v>
      </c>
      <c r="D8" s="6" t="s">
        <v>301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3017</v>
      </c>
      <c r="B1" s="2" t="s">
        <v>1</v>
      </c>
    </row>
    <row r="2" spans="1:2">
      <c r="B2" s="2" t="s">
        <v>1305</v>
      </c>
    </row>
    <row r="3" spans="1:2">
      <c r="A3" s="4" t="s">
        <v>2978</v>
      </c>
    </row>
    <row r="4" spans="1:2">
      <c r="A4" s="3" t="s">
        <v>3018</v>
      </c>
    </row>
    <row r="5" spans="1:2">
      <c r="A5" s="4" t="s">
        <v>3019</v>
      </c>
      <c r="B5" s="7" t="n">
        <v>11.05</v>
      </c>
    </row>
    <row r="6" spans="1:2">
      <c r="A6" s="4" t="s">
        <v>3020</v>
      </c>
      <c r="B6" s="6" t="s">
        <v>3021</v>
      </c>
    </row>
    <row r="7" spans="1:2">
      <c r="A7" s="4" t="s">
        <v>3022</v>
      </c>
      <c r="B7" s="5" t="n">
        <v>216848</v>
      </c>
    </row>
    <row r="8" spans="1:2">
      <c r="A8" s="4" t="s">
        <v>3023</v>
      </c>
      <c r="B8" s="5" t="n">
        <v>222420</v>
      </c>
    </row>
    <row r="9" spans="1:2">
      <c r="A9" s="4" t="s">
        <v>3024</v>
      </c>
      <c r="B9" s="5" t="n">
        <v>227727</v>
      </c>
    </row>
    <row r="10" spans="1:2">
      <c r="A10" s="4" t="s">
        <v>3025</v>
      </c>
      <c r="B10" s="5" t="n">
        <v>232967</v>
      </c>
    </row>
    <row r="11" spans="1:2">
      <c r="A11" s="4" t="s">
        <v>3026</v>
      </c>
      <c r="B11" s="6" t="s">
        <v>3027</v>
      </c>
    </row>
    <row r="12" spans="1:2">
      <c r="A12" s="4" t="s">
        <v>3000</v>
      </c>
    </row>
    <row r="13" spans="1:2">
      <c r="A13" s="3" t="s">
        <v>3018</v>
      </c>
    </row>
    <row r="14" spans="1:2">
      <c r="A14" s="4" t="s">
        <v>3019</v>
      </c>
      <c r="B14" s="7" t="n">
        <v>13.45</v>
      </c>
    </row>
    <row r="15" spans="1:2">
      <c r="A15" s="4" t="s">
        <v>3020</v>
      </c>
      <c r="B15" s="6" t="s">
        <v>3028</v>
      </c>
    </row>
    <row r="16" spans="1:2">
      <c r="A16" s="4" t="s">
        <v>3022</v>
      </c>
      <c r="B16" s="5" t="n">
        <v>41258</v>
      </c>
    </row>
    <row r="17" spans="1:2">
      <c r="A17" s="4" t="s">
        <v>3023</v>
      </c>
      <c r="B17" s="5" t="n">
        <v>44650</v>
      </c>
    </row>
    <row r="18" spans="1:2">
      <c r="A18" s="4" t="s">
        <v>3024</v>
      </c>
      <c r="B18" s="5" t="n">
        <v>48128</v>
      </c>
    </row>
    <row r="19" spans="1:2">
      <c r="A19" s="4" t="s">
        <v>3025</v>
      </c>
      <c r="B19" s="5" t="n">
        <v>51921</v>
      </c>
    </row>
    <row r="20" spans="1:2">
      <c r="A20" s="4" t="s">
        <v>3026</v>
      </c>
      <c r="B20" s="6" t="s">
        <v>3029</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030</v>
      </c>
      <c r="B1" s="2" t="s">
        <v>1</v>
      </c>
    </row>
    <row r="2" spans="1:3">
      <c r="B2" s="2" t="s">
        <v>34</v>
      </c>
      <c r="C2" s="2" t="s">
        <v>35</v>
      </c>
    </row>
    <row r="3" spans="1:3">
      <c r="A3" s="4" t="s">
        <v>3031</v>
      </c>
    </row>
    <row r="4" spans="1:3">
      <c r="A4" s="3" t="s">
        <v>3032</v>
      </c>
    </row>
    <row r="5" spans="1:3">
      <c r="A5" s="4" t="s">
        <v>1070</v>
      </c>
      <c r="B5" s="4" t="s">
        <v>783</v>
      </c>
      <c r="C5" s="4" t="s">
        <v>783</v>
      </c>
    </row>
    <row r="6" spans="1:3">
      <c r="A6" s="4" t="s">
        <v>3033</v>
      </c>
      <c r="B6" s="4" t="s">
        <v>3034</v>
      </c>
      <c r="C6" s="4" t="s">
        <v>3035</v>
      </c>
    </row>
    <row r="7" spans="1:3">
      <c r="A7" s="4" t="s">
        <v>743</v>
      </c>
      <c r="B7" s="4" t="s">
        <v>3036</v>
      </c>
      <c r="C7" s="4" t="s">
        <v>3037</v>
      </c>
    </row>
    <row r="8" spans="1:3">
      <c r="A8" s="4" t="s">
        <v>102</v>
      </c>
      <c r="B8" s="4" t="s">
        <v>1000</v>
      </c>
      <c r="C8" s="4" t="s">
        <v>1500</v>
      </c>
    </row>
    <row r="9" spans="1:3">
      <c r="A9" s="4" t="s">
        <v>165</v>
      </c>
      <c r="B9" s="4" t="s">
        <v>711</v>
      </c>
      <c r="C9" s="4" t="s">
        <v>711</v>
      </c>
    </row>
    <row r="10" spans="1:3">
      <c r="A10" s="4" t="s">
        <v>3038</v>
      </c>
    </row>
    <row r="11" spans="1:3">
      <c r="A11" s="3" t="s">
        <v>3032</v>
      </c>
    </row>
    <row r="12" spans="1:3">
      <c r="A12" s="4" t="s">
        <v>1070</v>
      </c>
      <c r="B12" s="4" t="s">
        <v>3039</v>
      </c>
      <c r="C12" s="4" t="s">
        <v>968</v>
      </c>
    </row>
    <row r="13" spans="1:3">
      <c r="A13" s="4" t="s">
        <v>3033</v>
      </c>
      <c r="B13" s="4" t="s">
        <v>3040</v>
      </c>
      <c r="C13" s="4" t="s">
        <v>3041</v>
      </c>
    </row>
    <row r="14" spans="1:3">
      <c r="A14" s="4" t="s">
        <v>743</v>
      </c>
      <c r="B14" s="4" t="s">
        <v>912</v>
      </c>
      <c r="C14" s="4" t="s">
        <v>1626</v>
      </c>
    </row>
    <row r="15" spans="1:3">
      <c r="A15" s="4" t="s">
        <v>102</v>
      </c>
      <c r="B15" s="4" t="s">
        <v>912</v>
      </c>
      <c r="C15" s="4" t="s">
        <v>3042</v>
      </c>
    </row>
    <row r="16" spans="1:3">
      <c r="A16" s="4" t="s">
        <v>165</v>
      </c>
      <c r="B16" s="4" t="s">
        <v>711</v>
      </c>
      <c r="C16" s="4" t="s">
        <v>711</v>
      </c>
    </row>
    <row r="17" spans="1:3">
      <c r="A17" s="4" t="s">
        <v>3043</v>
      </c>
    </row>
    <row r="18" spans="1:3">
      <c r="A18" s="3" t="s">
        <v>3032</v>
      </c>
    </row>
    <row r="19" spans="1:3">
      <c r="A19" s="4" t="s">
        <v>1070</v>
      </c>
      <c r="B19" s="4" t="s">
        <v>783</v>
      </c>
      <c r="C19" s="4" t="s">
        <v>783</v>
      </c>
    </row>
    <row r="20" spans="1:3">
      <c r="A20" s="4" t="s">
        <v>3033</v>
      </c>
      <c r="B20" s="4" t="s">
        <v>711</v>
      </c>
      <c r="C20" s="4" t="s">
        <v>711</v>
      </c>
    </row>
    <row r="21" spans="1:3">
      <c r="A21" s="4" t="s">
        <v>743</v>
      </c>
      <c r="B21" s="4" t="s">
        <v>783</v>
      </c>
      <c r="C21" s="4" t="s">
        <v>783</v>
      </c>
    </row>
    <row r="22" spans="1:3">
      <c r="A22" s="4" t="s">
        <v>102</v>
      </c>
      <c r="B22" s="4" t="s">
        <v>783</v>
      </c>
      <c r="C22" s="4" t="s">
        <v>783</v>
      </c>
    </row>
    <row r="23" spans="1:3">
      <c r="A23" s="4" t="s">
        <v>165</v>
      </c>
      <c r="B23" s="4" t="s">
        <v>711</v>
      </c>
      <c r="C23" s="4" t="s">
        <v>711</v>
      </c>
    </row>
    <row r="24" spans="1:3">
      <c r="A24" s="4" t="s">
        <v>3044</v>
      </c>
    </row>
    <row r="25" spans="1:3">
      <c r="A25" s="3" t="s">
        <v>3032</v>
      </c>
    </row>
    <row r="26" spans="1:3">
      <c r="A26" s="4" t="s">
        <v>1070</v>
      </c>
      <c r="B26" s="4" t="s">
        <v>3045</v>
      </c>
      <c r="C26" s="4" t="s">
        <v>3046</v>
      </c>
    </row>
    <row r="27" spans="1:3">
      <c r="A27" s="4" t="s">
        <v>3033</v>
      </c>
      <c r="B27" s="4" t="s">
        <v>3047</v>
      </c>
      <c r="C27" s="4" t="s">
        <v>3048</v>
      </c>
    </row>
    <row r="28" spans="1:3">
      <c r="A28" s="4" t="s">
        <v>743</v>
      </c>
      <c r="B28" s="4" t="s">
        <v>783</v>
      </c>
      <c r="C28" s="4" t="s">
        <v>783</v>
      </c>
    </row>
    <row r="29" spans="1:3">
      <c r="A29" s="4" t="s">
        <v>102</v>
      </c>
      <c r="B29" s="4" t="s">
        <v>2326</v>
      </c>
      <c r="C29" s="4" t="s">
        <v>783</v>
      </c>
    </row>
    <row r="30" spans="1:3">
      <c r="A30" s="4" t="s">
        <v>165</v>
      </c>
      <c r="B30" s="4" t="s">
        <v>711</v>
      </c>
      <c r="C30" s="4" t="s">
        <v>711</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2"/>
  </cols>
  <sheetData>
    <row r="1" spans="1:2">
      <c r="A1" s="1" t="s">
        <v>3049</v>
      </c>
      <c r="B1" s="2" t="s">
        <v>1</v>
      </c>
    </row>
    <row r="2" spans="1:2">
      <c r="B2" s="2" t="s">
        <v>3050</v>
      </c>
    </row>
    <row r="3" spans="1:2">
      <c r="A3" s="4" t="s">
        <v>3051</v>
      </c>
    </row>
    <row r="4" spans="1:2">
      <c r="A4" s="3" t="s">
        <v>3052</v>
      </c>
    </row>
    <row r="5" spans="1:2">
      <c r="A5" s="4" t="s">
        <v>3053</v>
      </c>
      <c r="B5" s="4" t="s">
        <v>3054</v>
      </c>
    </row>
    <row r="6" spans="1:2">
      <c r="A6" s="4" t="s">
        <v>3055</v>
      </c>
      <c r="B6" s="4" t="s">
        <v>3056</v>
      </c>
    </row>
    <row r="7" spans="1:2">
      <c r="A7" s="4" t="s">
        <v>3057</v>
      </c>
      <c r="B7" s="6" t="s">
        <v>3058</v>
      </c>
    </row>
    <row r="8" spans="1:2">
      <c r="A8" s="4" t="s">
        <v>3059</v>
      </c>
    </row>
    <row r="9" spans="1:2">
      <c r="A9" s="3" t="s">
        <v>3052</v>
      </c>
    </row>
    <row r="10" spans="1:2">
      <c r="A10" s="4" t="s">
        <v>3053</v>
      </c>
      <c r="B10" s="4" t="s">
        <v>3060</v>
      </c>
    </row>
    <row r="11" spans="1:2">
      <c r="A11" s="4" t="s">
        <v>3055</v>
      </c>
      <c r="B11" s="4" t="s">
        <v>3061</v>
      </c>
    </row>
    <row r="12" spans="1:2">
      <c r="A12" s="4" t="s">
        <v>3057</v>
      </c>
      <c r="B12" s="6" t="s">
        <v>3062</v>
      </c>
    </row>
    <row r="13" spans="1:2">
      <c r="A13" s="4" t="s">
        <v>3063</v>
      </c>
    </row>
    <row r="14" spans="1:2">
      <c r="A14" s="3" t="s">
        <v>3052</v>
      </c>
    </row>
    <row r="15" spans="1:2">
      <c r="A15" s="4" t="s">
        <v>3053</v>
      </c>
      <c r="B15" s="4" t="s">
        <v>3064</v>
      </c>
    </row>
    <row r="16" spans="1:2">
      <c r="A16" s="4" t="s">
        <v>3055</v>
      </c>
      <c r="B16" s="4" t="s">
        <v>3061</v>
      </c>
    </row>
    <row r="17" spans="1:2">
      <c r="A17" s="4" t="s">
        <v>3057</v>
      </c>
      <c r="B17" s="6" t="s">
        <v>3065</v>
      </c>
    </row>
    <row r="18" spans="1:2">
      <c r="A18" s="4" t="s">
        <v>3066</v>
      </c>
    </row>
    <row r="19" spans="1:2">
      <c r="A19" s="3" t="s">
        <v>3052</v>
      </c>
    </row>
    <row r="20" spans="1:2">
      <c r="A20" s="4" t="s">
        <v>3053</v>
      </c>
      <c r="B20" s="4" t="s">
        <v>3067</v>
      </c>
    </row>
    <row r="21" spans="1:2">
      <c r="A21" s="4" t="s">
        <v>3055</v>
      </c>
      <c r="B21" s="4" t="s">
        <v>3056</v>
      </c>
    </row>
    <row r="22" spans="1:2">
      <c r="A22" s="4" t="s">
        <v>3057</v>
      </c>
      <c r="B22" s="6" t="s">
        <v>3068</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8"/>
    <col customWidth="1" max="3" min="3" width="15"/>
  </cols>
  <sheetData>
    <row r="1" spans="1:3">
      <c r="A1" s="1" t="s">
        <v>3069</v>
      </c>
      <c r="B1" s="2" t="s">
        <v>1</v>
      </c>
    </row>
    <row r="2" spans="1:3">
      <c r="B2" s="2" t="s">
        <v>34</v>
      </c>
      <c r="C2" s="2" t="s">
        <v>35</v>
      </c>
    </row>
    <row r="3" spans="1:3">
      <c r="A3" s="3" t="s">
        <v>3070</v>
      </c>
    </row>
    <row r="4" spans="1:3">
      <c r="A4" s="4" t="s">
        <v>3071</v>
      </c>
      <c r="B4" s="6" t="s">
        <v>3072</v>
      </c>
      <c r="C4" s="6" t="s">
        <v>3073</v>
      </c>
    </row>
    <row r="5" spans="1:3">
      <c r="A5" s="4" t="s">
        <v>3074</v>
      </c>
      <c r="B5" s="6" t="s">
        <v>3075</v>
      </c>
    </row>
    <row r="6" spans="1:3">
      <c r="A6" s="4" t="s">
        <v>3076</v>
      </c>
      <c r="B6" s="4" t="s">
        <v>3077</v>
      </c>
    </row>
    <row r="7" spans="1:3">
      <c r="A7" s="4" t="s">
        <v>3078</v>
      </c>
      <c r="B7" s="6" t="s">
        <v>3079</v>
      </c>
      <c r="C7" s="5" t="n">
        <v>942427</v>
      </c>
    </row>
    <row r="8" spans="1:3">
      <c r="A8" s="4" t="s">
        <v>3080</v>
      </c>
      <c r="B8" s="6" t="s">
        <v>3081</v>
      </c>
      <c r="C8" s="6" t="s">
        <v>3082</v>
      </c>
    </row>
    <row r="9" spans="1:3">
      <c r="A9" s="4" t="s">
        <v>3083</v>
      </c>
    </row>
    <row r="10" spans="1:3">
      <c r="A10" s="3" t="s">
        <v>3070</v>
      </c>
    </row>
    <row r="11" spans="1:3">
      <c r="A11" s="4" t="s">
        <v>3084</v>
      </c>
      <c r="B11" s="4" t="s">
        <v>875</v>
      </c>
    </row>
    <row r="12" spans="1:3">
      <c r="A12" s="4" t="s">
        <v>3085</v>
      </c>
    </row>
    <row r="13" spans="1:3">
      <c r="A13" s="3" t="s">
        <v>3070</v>
      </c>
    </row>
    <row r="14" spans="1:3">
      <c r="A14" s="4" t="s">
        <v>3084</v>
      </c>
      <c r="B14" s="4" t="s">
        <v>3086</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s>
  <sheetData>
    <row r="1" spans="1:6">
      <c r="A1" s="1" t="s">
        <v>3087</v>
      </c>
      <c r="C1" s="2" t="s">
        <v>1</v>
      </c>
    </row>
    <row r="2" spans="1:6">
      <c r="C2" s="2" t="s">
        <v>34</v>
      </c>
      <c r="E2" s="2" t="s">
        <v>35</v>
      </c>
      <c r="F2" s="2" t="s">
        <v>36</v>
      </c>
    </row>
    <row r="3" spans="1:6">
      <c r="A3" s="4" t="s">
        <v>3088</v>
      </c>
    </row>
    <row r="4" spans="1:6">
      <c r="A4" s="3" t="s">
        <v>674</v>
      </c>
    </row>
    <row r="5" spans="1:6">
      <c r="A5" s="4" t="s">
        <v>1423</v>
      </c>
      <c r="C5" s="6" t="s">
        <v>3089</v>
      </c>
      <c r="E5" s="6" t="s">
        <v>3090</v>
      </c>
      <c r="F5" s="6" t="s">
        <v>3091</v>
      </c>
    </row>
    <row r="6" spans="1:6">
      <c r="A6" s="4" t="s">
        <v>3092</v>
      </c>
      <c r="C6" s="5" t="n">
        <v>682600</v>
      </c>
      <c r="E6" s="5" t="n">
        <v>677970</v>
      </c>
    </row>
    <row r="7" spans="1:6">
      <c r="A7" s="4" t="s">
        <v>3093</v>
      </c>
      <c r="C7" s="5" t="n">
        <v>3382750</v>
      </c>
      <c r="D7" s="4" t="s">
        <v>57</v>
      </c>
      <c r="E7" s="5" t="n">
        <v>1289664</v>
      </c>
    </row>
    <row r="8" spans="1:6">
      <c r="A8" s="4" t="s">
        <v>1751</v>
      </c>
      <c r="C8" s="5" t="n">
        <v>-2702886</v>
      </c>
      <c r="E8" s="5" t="n">
        <v>-1538827</v>
      </c>
    </row>
    <row r="9" spans="1:6">
      <c r="A9" s="4" t="s">
        <v>3094</v>
      </c>
    </row>
    <row r="10" spans="1:6">
      <c r="A10" s="3" t="s">
        <v>674</v>
      </c>
    </row>
    <row r="11" spans="1:6">
      <c r="A11" s="4" t="s">
        <v>1423</v>
      </c>
      <c r="C11" s="5" t="n">
        <v>8685793</v>
      </c>
      <c r="E11" s="5" t="n">
        <v>5614362</v>
      </c>
      <c r="F11" s="5" t="n">
        <v>5346563</v>
      </c>
    </row>
    <row r="12" spans="1:6">
      <c r="A12" s="4" t="s">
        <v>3092</v>
      </c>
      <c r="C12" s="5" t="n">
        <v>645001</v>
      </c>
      <c r="E12" s="5" t="n">
        <v>508399</v>
      </c>
    </row>
    <row r="13" spans="1:6">
      <c r="A13" s="4" t="s">
        <v>3093</v>
      </c>
      <c r="C13" s="5" t="n">
        <v>4330466</v>
      </c>
      <c r="D13" s="4" t="s">
        <v>57</v>
      </c>
      <c r="E13" s="5" t="n">
        <v>912287</v>
      </c>
    </row>
    <row r="14" spans="1:6">
      <c r="A14" s="4" t="s">
        <v>1751</v>
      </c>
      <c r="C14" s="5" t="n">
        <v>-1904036</v>
      </c>
      <c r="E14" s="5" t="n">
        <v>-1152887</v>
      </c>
    </row>
    <row r="15" spans="1:6">
      <c r="A15" s="4" t="s">
        <v>3095</v>
      </c>
    </row>
    <row r="16" spans="1:6">
      <c r="A16" s="3" t="s">
        <v>674</v>
      </c>
    </row>
    <row r="17" spans="1:6">
      <c r="A17" s="4" t="s">
        <v>1423</v>
      </c>
      <c r="B17" s="4" t="s">
        <v>57</v>
      </c>
      <c r="C17" s="5" t="n">
        <v>8390085</v>
      </c>
      <c r="E17" s="5" t="n">
        <v>8204206</v>
      </c>
      <c r="F17" s="6" t="s">
        <v>3096</v>
      </c>
    </row>
    <row r="18" spans="1:6">
      <c r="A18" s="4" t="s">
        <v>3092</v>
      </c>
      <c r="B18" s="4" t="s">
        <v>57</v>
      </c>
      <c r="C18" s="5" t="n">
        <v>431394</v>
      </c>
      <c r="E18" s="5" t="n">
        <v>386671</v>
      </c>
    </row>
    <row r="19" spans="1:6">
      <c r="A19" s="4" t="s">
        <v>3093</v>
      </c>
      <c r="B19" s="4" t="s">
        <v>57</v>
      </c>
      <c r="C19" s="5" t="n">
        <v>-227244</v>
      </c>
      <c r="E19" s="5" t="n">
        <v>531052</v>
      </c>
    </row>
    <row r="20" spans="1:6">
      <c r="A20" s="4" t="s">
        <v>1751</v>
      </c>
      <c r="B20" s="4" t="s">
        <v>57</v>
      </c>
      <c r="C20" s="6" t="s">
        <v>3097</v>
      </c>
      <c r="E20" s="6" t="s">
        <v>3098</v>
      </c>
    </row>
    <row r="21" spans="1:6"/>
    <row r="22" spans="1:6">
      <c r="A22" s="4" t="s">
        <v>57</v>
      </c>
      <c r="B22" s="4" t="s">
        <v>3099</v>
      </c>
    </row>
  </sheetData>
  <mergeCells count="5">
    <mergeCell ref="A1:B2"/>
    <mergeCell ref="C1:F1"/>
    <mergeCell ref="C2:D2"/>
    <mergeCell ref="A21:E21"/>
    <mergeCell ref="B22:E2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100</v>
      </c>
      <c r="B1" s="2" t="s">
        <v>1</v>
      </c>
    </row>
    <row r="2" spans="1:3">
      <c r="B2" s="2" t="s">
        <v>34</v>
      </c>
      <c r="C2" s="2" t="s">
        <v>35</v>
      </c>
    </row>
    <row r="3" spans="1:3">
      <c r="A3" s="3" t="s">
        <v>3101</v>
      </c>
    </row>
    <row r="4" spans="1:3">
      <c r="A4" s="4" t="s">
        <v>3102</v>
      </c>
      <c r="B4" s="6" t="s">
        <v>3103</v>
      </c>
      <c r="C4" s="6" t="s">
        <v>3104</v>
      </c>
    </row>
    <row r="5" spans="1:3">
      <c r="A5" s="4" t="s">
        <v>3105</v>
      </c>
      <c r="B5" s="5" t="n">
        <v>1799047</v>
      </c>
      <c r="C5" s="5" t="n">
        <v>1729211</v>
      </c>
    </row>
    <row r="6" spans="1:3">
      <c r="A6" s="4" t="s">
        <v>3106</v>
      </c>
      <c r="B6" s="5" t="n">
        <v>1264448</v>
      </c>
      <c r="C6" s="5" t="n">
        <v>1461621</v>
      </c>
    </row>
    <row r="7" spans="1:3">
      <c r="A7" s="4" t="s">
        <v>3107</v>
      </c>
      <c r="B7" s="5" t="n">
        <v>626341</v>
      </c>
      <c r="C7" s="5" t="n">
        <v>607258</v>
      </c>
    </row>
    <row r="8" spans="1:3">
      <c r="A8" s="4" t="s">
        <v>3108</v>
      </c>
      <c r="B8" s="6" t="s">
        <v>3109</v>
      </c>
      <c r="C8" s="5" t="n">
        <v>470237</v>
      </c>
    </row>
    <row r="9" spans="1:3">
      <c r="A9" s="4" t="s">
        <v>3110</v>
      </c>
      <c r="B9" s="4" t="s">
        <v>861</v>
      </c>
    </row>
    <row r="10" spans="1:3">
      <c r="A10" s="4" t="s">
        <v>3111</v>
      </c>
      <c r="B10" s="4" t="s">
        <v>1626</v>
      </c>
    </row>
    <row r="11" spans="1:3">
      <c r="A11" s="4" t="s">
        <v>3112</v>
      </c>
      <c r="B11" s="6" t="s">
        <v>3113</v>
      </c>
      <c r="C11" s="5" t="n">
        <v>417442</v>
      </c>
    </row>
    <row r="12" spans="1:3">
      <c r="A12" s="4" t="s">
        <v>3114</v>
      </c>
      <c r="B12" s="5" t="n">
        <v>230852</v>
      </c>
    </row>
    <row r="13" spans="1:3">
      <c r="A13" s="3" t="s">
        <v>3115</v>
      </c>
    </row>
    <row r="14" spans="1:3">
      <c r="A14" s="4" t="s">
        <v>3116</v>
      </c>
      <c r="B14" s="5" t="n">
        <v>6272466</v>
      </c>
      <c r="C14" s="5" t="n">
        <v>8681263</v>
      </c>
    </row>
    <row r="15" spans="1:3">
      <c r="A15" s="4" t="s">
        <v>3117</v>
      </c>
      <c r="B15" s="5" t="n">
        <v>33474303</v>
      </c>
      <c r="C15" s="5" t="n">
        <v>24754158</v>
      </c>
    </row>
    <row r="16" spans="1:3">
      <c r="A16" s="4" t="s">
        <v>3118</v>
      </c>
      <c r="B16" s="5" t="n">
        <v>9216012</v>
      </c>
      <c r="C16" s="5" t="n">
        <v>1689160</v>
      </c>
    </row>
    <row r="17" spans="1:3">
      <c r="A17" s="4" t="s">
        <v>3119</v>
      </c>
      <c r="B17" s="5" t="n">
        <v>7169765</v>
      </c>
      <c r="C17" s="5" t="n">
        <v>6980631</v>
      </c>
    </row>
    <row r="18" spans="1:3">
      <c r="A18" s="4" t="s">
        <v>3120</v>
      </c>
      <c r="B18" s="5" t="n">
        <v>5172183</v>
      </c>
      <c r="C18" s="5" t="n">
        <v>5070337</v>
      </c>
    </row>
    <row r="19" spans="1:3">
      <c r="A19" s="4" t="s">
        <v>3121</v>
      </c>
      <c r="B19" s="5" t="n">
        <v>2537997</v>
      </c>
      <c r="C19" s="5" t="n">
        <v>2478296</v>
      </c>
    </row>
    <row r="20" spans="1:3">
      <c r="A20" s="4" t="s">
        <v>3122</v>
      </c>
      <c r="B20" s="5" t="n">
        <v>1490269</v>
      </c>
      <c r="C20" s="5" t="n">
        <v>1445126</v>
      </c>
    </row>
    <row r="21" spans="1:3">
      <c r="A21" s="4" t="s">
        <v>3123</v>
      </c>
      <c r="B21" s="5" t="n">
        <v>1268227</v>
      </c>
    </row>
    <row r="22" spans="1:3">
      <c r="A22" s="4" t="s">
        <v>3124</v>
      </c>
      <c r="B22" s="5" t="n">
        <v>1187411</v>
      </c>
      <c r="C22" s="5" t="n">
        <v>1784832</v>
      </c>
    </row>
    <row r="23" spans="1:3">
      <c r="A23" s="4" t="s">
        <v>3125</v>
      </c>
      <c r="B23" s="5" t="n">
        <v>925806</v>
      </c>
      <c r="C23" s="5" t="n">
        <v>859049</v>
      </c>
    </row>
    <row r="24" spans="1:3">
      <c r="A24" s="4" t="s">
        <v>3126</v>
      </c>
      <c r="B24" s="6" t="s">
        <v>3127</v>
      </c>
      <c r="C24" s="6" t="s">
        <v>3128</v>
      </c>
    </row>
    <row r="25" spans="1:3">
      <c r="A25" s="4" t="s">
        <v>3129</v>
      </c>
    </row>
    <row r="26" spans="1:3">
      <c r="A26" s="3" t="s">
        <v>3101</v>
      </c>
    </row>
    <row r="27" spans="1:3">
      <c r="A27" s="4" t="s">
        <v>3130</v>
      </c>
      <c r="B27" s="4" t="s">
        <v>1628</v>
      </c>
    </row>
    <row r="28" spans="1:3">
      <c r="A28" s="4" t="s">
        <v>3131</v>
      </c>
    </row>
    <row r="29" spans="1:3">
      <c r="A29" s="3" t="s">
        <v>3101</v>
      </c>
    </row>
    <row r="30" spans="1:3">
      <c r="A30" s="4" t="s">
        <v>3130</v>
      </c>
      <c r="B30" s="4" t="s">
        <v>31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0</v>
      </c>
      <c r="B1" s="2" t="s">
        <v>1</v>
      </c>
    </row>
    <row r="2" spans="1:2">
      <c r="B2" s="2" t="s">
        <v>34</v>
      </c>
    </row>
    <row r="3" spans="1:2">
      <c r="A3" s="3" t="s">
        <v>311</v>
      </c>
    </row>
    <row r="4" spans="1:2">
      <c r="A4" s="4" t="s">
        <v>60</v>
      </c>
      <c r="B4" s="4" t="s">
        <v>31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17"/>
    <col customWidth="1" max="4" min="4" width="16"/>
  </cols>
  <sheetData>
    <row r="1" spans="1:4">
      <c r="A1" s="1" t="s">
        <v>3133</v>
      </c>
      <c r="C1" s="2" t="s">
        <v>34</v>
      </c>
      <c r="D1" s="2" t="s">
        <v>35</v>
      </c>
    </row>
    <row r="2" spans="1:4">
      <c r="A2" s="3" t="s">
        <v>365</v>
      </c>
    </row>
    <row r="3" spans="1:4">
      <c r="A3" s="4" t="s">
        <v>1463</v>
      </c>
      <c r="C3" s="6" t="s">
        <v>3134</v>
      </c>
      <c r="D3" s="6" t="s">
        <v>3135</v>
      </c>
    </row>
    <row r="4" spans="1:4">
      <c r="A4" s="4" t="s">
        <v>3136</v>
      </c>
      <c r="B4" s="4" t="s">
        <v>57</v>
      </c>
      <c r="C4" s="5" t="n">
        <v>21595677</v>
      </c>
      <c r="D4" s="5" t="n">
        <v>22887885</v>
      </c>
    </row>
    <row r="5" spans="1:4">
      <c r="A5" s="4" t="s">
        <v>2612</v>
      </c>
      <c r="B5" s="4" t="s">
        <v>64</v>
      </c>
      <c r="C5" s="5" t="n">
        <v>31546034</v>
      </c>
      <c r="D5" s="5" t="n">
        <v>19801468</v>
      </c>
    </row>
    <row r="6" spans="1:4">
      <c r="A6" s="4" t="s">
        <v>3137</v>
      </c>
      <c r="C6" s="5" t="n">
        <v>6594471</v>
      </c>
      <c r="D6" s="5" t="n">
        <v>8058619</v>
      </c>
    </row>
    <row r="7" spans="1:4">
      <c r="A7" s="4" t="s">
        <v>413</v>
      </c>
      <c r="C7" s="5" t="n">
        <v>8837770</v>
      </c>
      <c r="D7" s="5" t="n">
        <v>8186955</v>
      </c>
    </row>
    <row r="8" spans="1:4">
      <c r="A8" s="4" t="s">
        <v>2614</v>
      </c>
      <c r="C8" s="5" t="n">
        <v>4822215</v>
      </c>
      <c r="D8" s="5" t="n">
        <v>3321219</v>
      </c>
    </row>
    <row r="9" spans="1:4">
      <c r="A9" s="4" t="s">
        <v>3138</v>
      </c>
      <c r="C9" s="5" t="n">
        <v>5724960</v>
      </c>
      <c r="D9" s="5" t="n">
        <v>342089</v>
      </c>
    </row>
    <row r="10" spans="1:4">
      <c r="A10" s="4" t="s">
        <v>143</v>
      </c>
      <c r="C10" s="5" t="n">
        <v>34023453</v>
      </c>
      <c r="D10" s="5" t="n">
        <v>34157435</v>
      </c>
    </row>
    <row r="11" spans="1:4">
      <c r="A11" s="4" t="s">
        <v>3139</v>
      </c>
      <c r="B11" s="4" t="s">
        <v>115</v>
      </c>
      <c r="C11" s="5" t="n">
        <v>7296234</v>
      </c>
      <c r="D11" s="5" t="n">
        <v>7135635</v>
      </c>
    </row>
    <row r="12" spans="1:4">
      <c r="A12" s="4" t="s">
        <v>3140</v>
      </c>
      <c r="C12" s="5" t="n">
        <v>9172457</v>
      </c>
      <c r="D12" s="5" t="n">
        <v>8266532</v>
      </c>
    </row>
    <row r="13" spans="1:4">
      <c r="A13" s="4" t="s">
        <v>3141</v>
      </c>
      <c r="C13" s="5" t="n">
        <v>3778494</v>
      </c>
      <c r="D13" s="5" t="n">
        <v>3137923</v>
      </c>
    </row>
    <row r="14" spans="1:4">
      <c r="A14" s="4" t="s">
        <v>3142</v>
      </c>
      <c r="C14" s="5" t="n">
        <v>933003</v>
      </c>
      <c r="D14" s="5" t="n">
        <v>4966975</v>
      </c>
    </row>
    <row r="15" spans="1:4">
      <c r="A15" s="4" t="s">
        <v>3143</v>
      </c>
      <c r="C15" s="5" t="n">
        <v>2176673</v>
      </c>
      <c r="D15" s="5" t="n">
        <v>1757283</v>
      </c>
    </row>
    <row r="16" spans="1:4">
      <c r="A16" s="4" t="s">
        <v>3144</v>
      </c>
      <c r="C16" s="5" t="n">
        <v>1493329</v>
      </c>
      <c r="D16" s="5" t="n">
        <v>1206376</v>
      </c>
    </row>
    <row r="17" spans="1:4">
      <c r="A17" s="4" t="s">
        <v>102</v>
      </c>
      <c r="C17" s="5" t="n">
        <v>9173263</v>
      </c>
      <c r="D17" s="5" t="n">
        <v>7686711</v>
      </c>
    </row>
    <row r="18" spans="1:4">
      <c r="A18" s="4" t="s">
        <v>165</v>
      </c>
      <c r="C18" s="6" t="s">
        <v>3145</v>
      </c>
      <c r="D18" s="6" t="s">
        <v>3146</v>
      </c>
    </row>
    <row r="19" spans="1:4"/>
    <row r="20" spans="1:4">
      <c r="A20" s="4" t="s">
        <v>57</v>
      </c>
      <c r="B20" s="4" t="s">
        <v>3147</v>
      </c>
    </row>
    <row r="21" spans="1:4">
      <c r="A21" s="4" t="s">
        <v>64</v>
      </c>
      <c r="B21" s="4" t="s">
        <v>3148</v>
      </c>
    </row>
    <row r="22" spans="1:4">
      <c r="A22" s="4" t="s">
        <v>115</v>
      </c>
      <c r="B22" s="4" t="s">
        <v>3149</v>
      </c>
    </row>
  </sheetData>
  <mergeCells count="5">
    <mergeCell ref="A1:B1"/>
    <mergeCell ref="A19:C19"/>
    <mergeCell ref="B20:C20"/>
    <mergeCell ref="B21:C21"/>
    <mergeCell ref="B22:C2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2"/>
  </cols>
  <sheetData>
    <row r="1" spans="1:2">
      <c r="A1" s="1" t="s">
        <v>3150</v>
      </c>
      <c r="B1" s="2" t="s">
        <v>1</v>
      </c>
    </row>
    <row r="2" spans="1:2">
      <c r="B2" s="2" t="s">
        <v>1305</v>
      </c>
    </row>
    <row r="3" spans="1:2">
      <c r="A3" s="3" t="s">
        <v>3151</v>
      </c>
    </row>
    <row r="4" spans="1:2">
      <c r="A4" s="4" t="s">
        <v>3152</v>
      </c>
      <c r="B4" s="6" t="s">
        <v>3153</v>
      </c>
    </row>
    <row r="5" spans="1:2">
      <c r="A5" s="4" t="s">
        <v>2574</v>
      </c>
      <c r="B5" s="5" t="n">
        <v>4176611</v>
      </c>
    </row>
    <row r="6" spans="1:2">
      <c r="A6" s="4" t="s">
        <v>2575</v>
      </c>
      <c r="B6" s="5" t="n">
        <v>5004185</v>
      </c>
    </row>
    <row r="7" spans="1:2">
      <c r="A7" s="4" t="s">
        <v>3154</v>
      </c>
      <c r="B7" s="5" t="n">
        <v>1362692</v>
      </c>
    </row>
    <row r="8" spans="1:2">
      <c r="A8" s="4" t="s">
        <v>1751</v>
      </c>
      <c r="B8" s="5" t="n">
        <v>-1067573</v>
      </c>
    </row>
    <row r="9" spans="1:2">
      <c r="A9" s="4" t="s">
        <v>3155</v>
      </c>
      <c r="B9" s="5" t="n">
        <v>410195</v>
      </c>
    </row>
    <row r="10" spans="1:2">
      <c r="A10" s="4" t="s">
        <v>2745</v>
      </c>
      <c r="B10" s="5" t="n">
        <v>15461</v>
      </c>
    </row>
    <row r="11" spans="1:2">
      <c r="A11" s="4" t="s">
        <v>3156</v>
      </c>
      <c r="B11" s="6" t="s">
        <v>1617</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2"/>
  </cols>
  <sheetData>
    <row r="1" spans="1:2">
      <c r="A1" s="1" t="s">
        <v>3157</v>
      </c>
      <c r="B1" s="2" t="s">
        <v>1</v>
      </c>
    </row>
    <row r="2" spans="1:2">
      <c r="B2" s="2" t="s">
        <v>1305</v>
      </c>
    </row>
    <row r="3" spans="1:2">
      <c r="A3" s="3" t="s">
        <v>3158</v>
      </c>
    </row>
    <row r="4" spans="1:2">
      <c r="A4" s="4" t="s">
        <v>3159</v>
      </c>
      <c r="B4" s="6" t="s">
        <v>3160</v>
      </c>
    </row>
    <row r="5" spans="1:2">
      <c r="A5" s="4" t="s">
        <v>42</v>
      </c>
      <c r="B5" s="5" t="n">
        <v>393879</v>
      </c>
    </row>
    <row r="6" spans="1:2">
      <c r="A6" s="4" t="s">
        <v>3161</v>
      </c>
      <c r="B6" s="5" t="n">
        <v>15461</v>
      </c>
    </row>
    <row r="7" spans="1:2">
      <c r="A7" s="4" t="s">
        <v>3162</v>
      </c>
      <c r="B7" s="5" t="n">
        <v>1263960</v>
      </c>
    </row>
    <row r="8" spans="1:2">
      <c r="A8" s="4" t="s">
        <v>3163</v>
      </c>
      <c r="B8" s="5" t="n">
        <v>11732</v>
      </c>
    </row>
    <row r="9" spans="1:2">
      <c r="A9" s="4" t="s">
        <v>3164</v>
      </c>
    </row>
    <row r="10" spans="1:2">
      <c r="A10" s="3" t="s">
        <v>3165</v>
      </c>
    </row>
    <row r="11" spans="1:2">
      <c r="A11" s="4" t="s">
        <v>1463</v>
      </c>
      <c r="B11" s="5" t="n">
        <v>1037679</v>
      </c>
    </row>
    <row r="12" spans="1:2">
      <c r="A12" s="4" t="s">
        <v>1352</v>
      </c>
    </row>
    <row r="13" spans="1:2">
      <c r="A13" s="3" t="s">
        <v>3165</v>
      </c>
    </row>
    <row r="14" spans="1:2">
      <c r="A14" s="4" t="s">
        <v>1463</v>
      </c>
      <c r="B14" s="5" t="n">
        <v>3007071</v>
      </c>
    </row>
    <row r="15" spans="1:2">
      <c r="A15" s="4" t="s">
        <v>1353</v>
      </c>
    </row>
    <row r="16" spans="1:2">
      <c r="A16" s="3" t="s">
        <v>3165</v>
      </c>
    </row>
    <row r="17" spans="1:2">
      <c r="A17" s="4" t="s">
        <v>1463</v>
      </c>
      <c r="B17" s="6" t="s">
        <v>3166</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67</v>
      </c>
      <c r="B1" s="2" t="s">
        <v>34</v>
      </c>
      <c r="C1" s="2" t="s">
        <v>35</v>
      </c>
    </row>
    <row r="2" spans="1:3">
      <c r="A2" s="3" t="s">
        <v>683</v>
      </c>
    </row>
    <row r="3" spans="1:3">
      <c r="A3" s="4" t="s">
        <v>2652</v>
      </c>
      <c r="B3" s="5" t="n">
        <v>8063829714</v>
      </c>
      <c r="C3" s="5" t="n">
        <v>6719858095</v>
      </c>
    </row>
    <row r="4" spans="1:3">
      <c r="A4" s="4" t="s">
        <v>3168</v>
      </c>
      <c r="B4" s="5" t="n">
        <v>8032297167</v>
      </c>
      <c r="C4" s="5" t="n">
        <v>6693580972</v>
      </c>
    </row>
    <row r="5" spans="1:3">
      <c r="A5" s="4" t="s">
        <v>30</v>
      </c>
    </row>
    <row r="6" spans="1:3">
      <c r="A6" s="3" t="s">
        <v>683</v>
      </c>
    </row>
    <row r="7" spans="1:3">
      <c r="A7" s="4" t="s">
        <v>2652</v>
      </c>
      <c r="B7" s="5" t="n">
        <v>4031915068</v>
      </c>
      <c r="C7" s="5" t="n">
        <v>3359929223</v>
      </c>
    </row>
    <row r="8" spans="1:3">
      <c r="A8" s="4" t="s">
        <v>3168</v>
      </c>
      <c r="B8" s="5" t="n">
        <v>4025272105</v>
      </c>
      <c r="C8" s="5" t="n">
        <v>3354393420</v>
      </c>
    </row>
    <row r="9" spans="1:3">
      <c r="A9" s="4" t="s">
        <v>32</v>
      </c>
    </row>
    <row r="10" spans="1:3">
      <c r="A10" s="3" t="s">
        <v>683</v>
      </c>
    </row>
    <row r="11" spans="1:3">
      <c r="A11" s="4" t="s">
        <v>2652</v>
      </c>
      <c r="B11" s="5" t="n">
        <v>4031914646</v>
      </c>
      <c r="C11" s="5" t="n">
        <v>3359928872</v>
      </c>
    </row>
    <row r="12" spans="1:3">
      <c r="A12" s="4" t="s">
        <v>3168</v>
      </c>
      <c r="B12" s="5" t="n">
        <v>4007025062</v>
      </c>
      <c r="C12" s="5" t="n">
        <v>3339187552</v>
      </c>
    </row>
    <row r="13" spans="1:3">
      <c r="A13" s="4" t="s">
        <v>3169</v>
      </c>
    </row>
    <row r="14" spans="1:3">
      <c r="A14" s="3" t="s">
        <v>683</v>
      </c>
    </row>
    <row r="15" spans="1:3">
      <c r="A15" s="4" t="s">
        <v>3168</v>
      </c>
      <c r="B15" s="5" t="n">
        <v>-6642963</v>
      </c>
      <c r="C15" s="5" t="n">
        <v>-5535803</v>
      </c>
    </row>
    <row r="16" spans="1:3">
      <c r="A16" s="4" t="s">
        <v>3170</v>
      </c>
    </row>
    <row r="17" spans="1:3">
      <c r="A17" s="3" t="s">
        <v>683</v>
      </c>
    </row>
    <row r="18" spans="1:3">
      <c r="A18" s="4" t="s">
        <v>3168</v>
      </c>
      <c r="B18" s="5" t="n">
        <v>-24889584</v>
      </c>
      <c r="C18" s="5" t="n">
        <v>-2074132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171</v>
      </c>
      <c r="B1" s="2" t="s">
        <v>1</v>
      </c>
    </row>
    <row r="2" spans="1:3">
      <c r="B2" s="2" t="s">
        <v>2</v>
      </c>
    </row>
    <row r="3" spans="1:3">
      <c r="A3" s="3" t="s">
        <v>685</v>
      </c>
    </row>
    <row r="4" spans="1:3">
      <c r="A4" s="4" t="s">
        <v>3172</v>
      </c>
      <c r="B4" s="5" t="n">
        <v>6693580972</v>
      </c>
    </row>
    <row r="5" spans="1:3">
      <c r="A5" s="4" t="s">
        <v>3173</v>
      </c>
      <c r="B5" s="5" t="n">
        <v>1343971619</v>
      </c>
      <c r="C5" s="4" t="s">
        <v>57</v>
      </c>
    </row>
    <row r="6" spans="1:3">
      <c r="A6" s="4" t="s">
        <v>3174</v>
      </c>
      <c r="B6" s="5" t="n">
        <v>-5255424</v>
      </c>
    </row>
    <row r="7" spans="1:3">
      <c r="A7" s="4" t="s">
        <v>3175</v>
      </c>
      <c r="B7" s="5" t="n">
        <v>8032297167</v>
      </c>
    </row>
    <row r="8" spans="1:3">
      <c r="A8" s="4" t="s">
        <v>30</v>
      </c>
    </row>
    <row r="9" spans="1:3">
      <c r="A9" s="3" t="s">
        <v>685</v>
      </c>
    </row>
    <row r="10" spans="1:3">
      <c r="A10" s="4" t="s">
        <v>3172</v>
      </c>
      <c r="B10" s="5" t="n">
        <v>3354393420</v>
      </c>
    </row>
    <row r="11" spans="1:3">
      <c r="A11" s="4" t="s">
        <v>3173</v>
      </c>
      <c r="B11" s="5" t="n">
        <v>671985845</v>
      </c>
      <c r="C11" s="4" t="s">
        <v>57</v>
      </c>
    </row>
    <row r="12" spans="1:3">
      <c r="A12" s="4" t="s">
        <v>3174</v>
      </c>
      <c r="B12" s="5" t="n">
        <v>-1107160</v>
      </c>
    </row>
    <row r="13" spans="1:3">
      <c r="A13" s="4" t="s">
        <v>3175</v>
      </c>
      <c r="B13" s="5" t="n">
        <v>4025272105</v>
      </c>
    </row>
    <row r="14" spans="1:3">
      <c r="A14" s="4" t="s">
        <v>32</v>
      </c>
    </row>
    <row r="15" spans="1:3">
      <c r="A15" s="3" t="s">
        <v>685</v>
      </c>
    </row>
    <row r="16" spans="1:3">
      <c r="A16" s="4" t="s">
        <v>3172</v>
      </c>
      <c r="B16" s="5" t="n">
        <v>3339187552</v>
      </c>
    </row>
    <row r="17" spans="1:3">
      <c r="A17" s="4" t="s">
        <v>3173</v>
      </c>
      <c r="B17" s="5" t="n">
        <v>671985774</v>
      </c>
      <c r="C17" s="4" t="s">
        <v>57</v>
      </c>
    </row>
    <row r="18" spans="1:3">
      <c r="A18" s="4" t="s">
        <v>3174</v>
      </c>
      <c r="B18" s="5" t="n">
        <v>-4148264</v>
      </c>
    </row>
    <row r="19" spans="1:3">
      <c r="A19" s="4" t="s">
        <v>3175</v>
      </c>
      <c r="B19" s="5" t="n">
        <v>4007025062</v>
      </c>
    </row>
    <row r="20" spans="1:3"/>
    <row r="21" spans="1:3">
      <c r="A21" s="4" t="s">
        <v>57</v>
      </c>
      <c r="B21" s="4" t="s">
        <v>3176</v>
      </c>
    </row>
  </sheetData>
  <mergeCells count="5">
    <mergeCell ref="A1:A2"/>
    <mergeCell ref="B1:C1"/>
    <mergeCell ref="B2:C2"/>
    <mergeCell ref="A20:C20"/>
    <mergeCell ref="B21:C2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9"/>
    <col customWidth="1" max="5" min="5" width="19"/>
    <col customWidth="1" max="6" min="6" width="15"/>
    <col customWidth="1" max="7" min="7" width="19"/>
    <col customWidth="1" max="8" min="8" width="19"/>
  </cols>
  <sheetData>
    <row r="1" spans="1:8">
      <c r="A1" s="1" t="s">
        <v>3177</v>
      </c>
      <c r="B1" s="2" t="s">
        <v>1</v>
      </c>
    </row>
    <row r="2" spans="1:8">
      <c r="B2" s="2" t="s">
        <v>34</v>
      </c>
      <c r="C2" s="2" t="s">
        <v>3178</v>
      </c>
      <c r="D2" s="2" t="s">
        <v>3179</v>
      </c>
      <c r="E2" s="2" t="s">
        <v>3180</v>
      </c>
      <c r="F2" s="2" t="s">
        <v>35</v>
      </c>
      <c r="G2" s="2" t="s">
        <v>3181</v>
      </c>
      <c r="H2" s="2" t="s">
        <v>3182</v>
      </c>
    </row>
    <row r="3" spans="1:8">
      <c r="A3" s="3" t="s">
        <v>3183</v>
      </c>
    </row>
    <row r="4" spans="1:8">
      <c r="A4" s="4" t="s">
        <v>2823</v>
      </c>
      <c r="B4" s="6" t="s">
        <v>3184</v>
      </c>
      <c r="F4" s="6" t="s">
        <v>3185</v>
      </c>
    </row>
    <row r="5" spans="1:8">
      <c r="A5" s="4" t="s">
        <v>855</v>
      </c>
      <c r="B5" s="4" t="s">
        <v>856</v>
      </c>
    </row>
    <row r="6" spans="1:8">
      <c r="A6" s="4" t="s">
        <v>3186</v>
      </c>
      <c r="B6" s="4" t="s">
        <v>3086</v>
      </c>
    </row>
    <row r="7" spans="1:8">
      <c r="A7" s="4" t="s">
        <v>3187</v>
      </c>
      <c r="B7" s="4" t="s">
        <v>711</v>
      </c>
    </row>
    <row r="8" spans="1:8">
      <c r="A8" s="4" t="s">
        <v>3188</v>
      </c>
      <c r="B8" s="4" t="s">
        <v>3189</v>
      </c>
    </row>
    <row r="9" spans="1:8">
      <c r="A9" s="4" t="s">
        <v>3190</v>
      </c>
      <c r="C9" s="6" t="s">
        <v>3191</v>
      </c>
      <c r="D9" s="6" t="s">
        <v>3192</v>
      </c>
    </row>
    <row r="10" spans="1:8">
      <c r="A10" s="3" t="s">
        <v>3193</v>
      </c>
    </row>
    <row r="11" spans="1:8">
      <c r="A11" s="4" t="s">
        <v>3194</v>
      </c>
      <c r="E11" s="5" t="n">
        <v>1343971619</v>
      </c>
      <c r="G11" s="5" t="n">
        <v>610896190</v>
      </c>
      <c r="H11" s="5" t="n">
        <v>555360173</v>
      </c>
    </row>
    <row r="12" spans="1:8">
      <c r="A12" s="4" t="s">
        <v>30</v>
      </c>
    </row>
    <row r="13" spans="1:8">
      <c r="A13" s="3" t="s">
        <v>3183</v>
      </c>
    </row>
    <row r="14" spans="1:8">
      <c r="A14" s="4" t="s">
        <v>3195</v>
      </c>
      <c r="C14" s="6" t="s">
        <v>3196</v>
      </c>
      <c r="D14" s="6" t="s">
        <v>3197</v>
      </c>
    </row>
    <row r="15" spans="1:8">
      <c r="A15" s="3" t="s">
        <v>3193</v>
      </c>
    </row>
    <row r="16" spans="1:8">
      <c r="A16" s="4" t="s">
        <v>3194</v>
      </c>
      <c r="E16" s="5" t="n">
        <v>671985845</v>
      </c>
      <c r="G16" s="5" t="n">
        <v>305448111</v>
      </c>
      <c r="H16" s="5" t="n">
        <v>277680101</v>
      </c>
    </row>
    <row r="17" spans="1:8">
      <c r="A17" s="4" t="s">
        <v>32</v>
      </c>
    </row>
    <row r="18" spans="1:8">
      <c r="A18" s="3" t="s">
        <v>3183</v>
      </c>
    </row>
    <row r="19" spans="1:8">
      <c r="A19" s="4" t="s">
        <v>3195</v>
      </c>
      <c r="C19" s="6" t="s">
        <v>3198</v>
      </c>
      <c r="D19" s="6" t="s">
        <v>3199</v>
      </c>
    </row>
    <row r="20" spans="1:8">
      <c r="A20" s="3" t="s">
        <v>3193</v>
      </c>
    </row>
    <row r="21" spans="1:8">
      <c r="A21" s="4" t="s">
        <v>3194</v>
      </c>
      <c r="E21" s="5" t="n">
        <v>671985774</v>
      </c>
      <c r="G21" s="5" t="n">
        <v>305448079</v>
      </c>
      <c r="H21" s="5" t="n">
        <v>277680072</v>
      </c>
    </row>
    <row r="22" spans="1:8">
      <c r="A22" s="4" t="s">
        <v>3200</v>
      </c>
    </row>
    <row r="23" spans="1:8">
      <c r="A23" s="3" t="s">
        <v>3183</v>
      </c>
    </row>
    <row r="24" spans="1:8">
      <c r="A24" s="4" t="s">
        <v>2823</v>
      </c>
      <c r="E24" s="6" t="s">
        <v>3191</v>
      </c>
      <c r="G24" s="6" t="s">
        <v>3191</v>
      </c>
      <c r="H24" s="6" t="s">
        <v>3191</v>
      </c>
    </row>
    <row r="25" spans="1:8">
      <c r="A25" s="4" t="s">
        <v>3201</v>
      </c>
    </row>
    <row r="26" spans="1:8">
      <c r="A26" s="3" t="s">
        <v>3183</v>
      </c>
    </row>
    <row r="27" spans="1:8">
      <c r="A27" s="4" t="s">
        <v>2823</v>
      </c>
      <c r="E27" s="5" t="n">
        <v>67100000000</v>
      </c>
      <c r="G27" s="5" t="n">
        <v>59100000000</v>
      </c>
      <c r="H27" s="5" t="n">
        <v>51100000000</v>
      </c>
    </row>
    <row r="28" spans="1:8">
      <c r="A28" s="4" t="s">
        <v>3202</v>
      </c>
    </row>
    <row r="29" spans="1:8">
      <c r="A29" s="3" t="s">
        <v>3183</v>
      </c>
    </row>
    <row r="30" spans="1:8">
      <c r="A30" s="4" t="s">
        <v>2823</v>
      </c>
      <c r="E30" s="6" t="s">
        <v>3203</v>
      </c>
      <c r="G30" s="6" t="s">
        <v>3204</v>
      </c>
      <c r="H30" s="6" t="s">
        <v>3205</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206</v>
      </c>
      <c r="C1" s="2" t="s">
        <v>34</v>
      </c>
      <c r="D1" s="2" t="s">
        <v>35</v>
      </c>
    </row>
    <row r="2" spans="1:4">
      <c r="A2" s="3" t="s">
        <v>106</v>
      </c>
    </row>
    <row r="3" spans="1:4">
      <c r="A3" s="4" t="s">
        <v>1714</v>
      </c>
      <c r="C3" s="6" t="s">
        <v>3207</v>
      </c>
      <c r="D3" s="6" t="s">
        <v>3208</v>
      </c>
    </row>
    <row r="4" spans="1:4">
      <c r="A4" s="4" t="s">
        <v>3209</v>
      </c>
      <c r="C4" s="5" t="n">
        <v>308570</v>
      </c>
      <c r="D4" s="5" t="n">
        <v>35282</v>
      </c>
    </row>
    <row r="5" spans="1:4">
      <c r="A5" s="4" t="s">
        <v>126</v>
      </c>
      <c r="C5" s="5" t="n">
        <v>198525</v>
      </c>
      <c r="D5" s="5" t="n">
        <v>376015</v>
      </c>
    </row>
    <row r="6" spans="1:4">
      <c r="A6" s="3" t="s">
        <v>128</v>
      </c>
    </row>
    <row r="7" spans="1:4">
      <c r="A7" s="4" t="s">
        <v>3210</v>
      </c>
      <c r="C7" s="5" t="n">
        <v>5712955</v>
      </c>
      <c r="D7" s="5" t="n">
        <v>4119070</v>
      </c>
    </row>
    <row r="8" spans="1:4">
      <c r="A8" s="4" t="s">
        <v>3211</v>
      </c>
      <c r="C8" s="5" t="n">
        <v>14589013</v>
      </c>
      <c r="D8" s="5" t="n">
        <v>9366453</v>
      </c>
    </row>
    <row r="9" spans="1:4">
      <c r="A9" s="4" t="s">
        <v>143</v>
      </c>
      <c r="B9" s="4" t="s">
        <v>57</v>
      </c>
      <c r="C9" s="5" t="n">
        <v>11897403</v>
      </c>
      <c r="D9" s="5" t="n">
        <v>11648381</v>
      </c>
    </row>
    <row r="10" spans="1:4">
      <c r="A10" s="4" t="s">
        <v>3212</v>
      </c>
    </row>
    <row r="11" spans="1:4">
      <c r="A11" s="3" t="s">
        <v>106</v>
      </c>
    </row>
    <row r="12" spans="1:4">
      <c r="A12" s="4" t="s">
        <v>1714</v>
      </c>
      <c r="B12" s="4" t="s">
        <v>64</v>
      </c>
      <c r="C12" s="5" t="n">
        <v>0</v>
      </c>
      <c r="D12" s="5" t="n">
        <v>0</v>
      </c>
    </row>
    <row r="13" spans="1:4">
      <c r="A13" s="4" t="s">
        <v>3209</v>
      </c>
      <c r="B13" s="4" t="s">
        <v>64</v>
      </c>
      <c r="C13" s="5" t="n">
        <v>20721</v>
      </c>
      <c r="D13" s="5" t="n">
        <v>16015</v>
      </c>
    </row>
    <row r="14" spans="1:4">
      <c r="A14" s="4" t="s">
        <v>126</v>
      </c>
      <c r="B14" s="4" t="s">
        <v>64</v>
      </c>
      <c r="C14" s="5" t="n">
        <v>9</v>
      </c>
      <c r="D14" s="5" t="n">
        <v>9</v>
      </c>
    </row>
    <row r="15" spans="1:4">
      <c r="A15" s="3" t="s">
        <v>128</v>
      </c>
    </row>
    <row r="16" spans="1:4">
      <c r="A16" s="4" t="s">
        <v>3210</v>
      </c>
      <c r="B16" s="4" t="s">
        <v>64</v>
      </c>
      <c r="C16" s="5" t="n">
        <v>2137714</v>
      </c>
      <c r="D16" s="5" t="n">
        <v>2899619</v>
      </c>
    </row>
    <row r="17" spans="1:4">
      <c r="A17" s="4" t="s">
        <v>3211</v>
      </c>
      <c r="B17" s="4" t="s">
        <v>64</v>
      </c>
      <c r="C17" s="5" t="n">
        <v>13697802</v>
      </c>
      <c r="D17" s="5" t="n">
        <v>8569271</v>
      </c>
    </row>
    <row r="18" spans="1:4">
      <c r="A18" s="4" t="s">
        <v>143</v>
      </c>
      <c r="B18" s="4" t="s">
        <v>730</v>
      </c>
      <c r="C18" s="5" t="n">
        <v>217765</v>
      </c>
      <c r="D18" s="5" t="n">
        <v>1541011</v>
      </c>
    </row>
    <row r="19" spans="1:4">
      <c r="A19" s="4" t="s">
        <v>3213</v>
      </c>
    </row>
    <row r="20" spans="1:4">
      <c r="A20" s="3" t="s">
        <v>106</v>
      </c>
    </row>
    <row r="21" spans="1:4">
      <c r="A21" s="4" t="s">
        <v>1714</v>
      </c>
      <c r="B21" s="4" t="s">
        <v>115</v>
      </c>
      <c r="C21" s="5" t="n">
        <v>577906</v>
      </c>
      <c r="D21" s="5" t="n">
        <v>585191</v>
      </c>
    </row>
    <row r="22" spans="1:4">
      <c r="A22" s="4" t="s">
        <v>3209</v>
      </c>
      <c r="B22" s="4" t="s">
        <v>115</v>
      </c>
      <c r="C22" s="5" t="n">
        <v>287849</v>
      </c>
      <c r="D22" s="5" t="n">
        <v>19267</v>
      </c>
    </row>
    <row r="23" spans="1:4">
      <c r="A23" s="4" t="s">
        <v>126</v>
      </c>
      <c r="B23" s="4" t="s">
        <v>115</v>
      </c>
      <c r="C23" s="5" t="n">
        <v>109766</v>
      </c>
      <c r="D23" s="5" t="n">
        <v>326762</v>
      </c>
    </row>
    <row r="24" spans="1:4">
      <c r="A24" s="3" t="s">
        <v>128</v>
      </c>
    </row>
    <row r="25" spans="1:4">
      <c r="A25" s="4" t="s">
        <v>3210</v>
      </c>
      <c r="B25" s="4" t="s">
        <v>115</v>
      </c>
      <c r="C25" s="5" t="n">
        <v>3181766</v>
      </c>
      <c r="D25" s="5" t="n">
        <v>1098865</v>
      </c>
    </row>
    <row r="26" spans="1:4">
      <c r="A26" s="4" t="s">
        <v>3211</v>
      </c>
      <c r="B26" s="4" t="s">
        <v>115</v>
      </c>
      <c r="C26" s="5" t="n">
        <v>0</v>
      </c>
      <c r="D26" s="5" t="n">
        <v>0</v>
      </c>
    </row>
    <row r="27" spans="1:4">
      <c r="A27" s="4" t="s">
        <v>143</v>
      </c>
      <c r="B27" s="4" t="s">
        <v>2053</v>
      </c>
      <c r="C27" s="5" t="n">
        <v>11672903</v>
      </c>
      <c r="D27" s="5" t="n">
        <v>10101886</v>
      </c>
    </row>
    <row r="28" spans="1:4">
      <c r="A28" s="4" t="s">
        <v>3214</v>
      </c>
    </row>
    <row r="29" spans="1:4">
      <c r="A29" s="3" t="s">
        <v>106</v>
      </c>
    </row>
    <row r="30" spans="1:4">
      <c r="A30" s="4" t="s">
        <v>1714</v>
      </c>
      <c r="B30" s="4" t="s">
        <v>119</v>
      </c>
      <c r="C30" s="5" t="n">
        <v>0</v>
      </c>
      <c r="D30" s="5" t="n">
        <v>0</v>
      </c>
    </row>
    <row r="31" spans="1:4">
      <c r="A31" s="4" t="s">
        <v>3209</v>
      </c>
      <c r="B31" s="4" t="s">
        <v>119</v>
      </c>
      <c r="C31" s="5" t="n">
        <v>0</v>
      </c>
      <c r="D31" s="5" t="n">
        <v>0</v>
      </c>
    </row>
    <row r="32" spans="1:4">
      <c r="A32" s="4" t="s">
        <v>126</v>
      </c>
      <c r="B32" s="4" t="s">
        <v>119</v>
      </c>
      <c r="C32" s="5" t="n">
        <v>88750</v>
      </c>
      <c r="D32" s="5" t="n">
        <v>49244</v>
      </c>
    </row>
    <row r="33" spans="1:4">
      <c r="A33" s="3" t="s">
        <v>128</v>
      </c>
    </row>
    <row r="34" spans="1:4">
      <c r="A34" s="4" t="s">
        <v>3210</v>
      </c>
      <c r="B34" s="4" t="s">
        <v>119</v>
      </c>
      <c r="C34" s="5" t="n">
        <v>393475</v>
      </c>
      <c r="D34" s="5" t="n">
        <v>120586</v>
      </c>
    </row>
    <row r="35" spans="1:4">
      <c r="A35" s="4" t="s">
        <v>3211</v>
      </c>
      <c r="B35" s="4" t="s">
        <v>119</v>
      </c>
      <c r="C35" s="5" t="n">
        <v>891211</v>
      </c>
      <c r="D35" s="5" t="n">
        <v>797182</v>
      </c>
    </row>
    <row r="36" spans="1:4">
      <c r="A36" s="4" t="s">
        <v>143</v>
      </c>
      <c r="B36" s="4" t="s">
        <v>3215</v>
      </c>
      <c r="C36" s="6" t="s">
        <v>3216</v>
      </c>
      <c r="D36" s="6" t="s">
        <v>3217</v>
      </c>
    </row>
    <row r="37" spans="1:4"/>
    <row r="38" spans="1:4">
      <c r="A38" s="4" t="s">
        <v>57</v>
      </c>
      <c r="B38" s="4" t="s">
        <v>3218</v>
      </c>
    </row>
    <row r="39" spans="1:4">
      <c r="A39" s="4" t="s">
        <v>64</v>
      </c>
      <c r="B39" s="4" t="s">
        <v>3219</v>
      </c>
    </row>
    <row r="40" spans="1:4">
      <c r="A40" s="4" t="s">
        <v>115</v>
      </c>
      <c r="B40" s="4" t="s">
        <v>3220</v>
      </c>
    </row>
    <row r="41" spans="1:4">
      <c r="A41" s="4" t="s">
        <v>119</v>
      </c>
      <c r="B41" s="4" t="s">
        <v>3221</v>
      </c>
    </row>
  </sheetData>
  <mergeCells count="6">
    <mergeCell ref="A1:B1"/>
    <mergeCell ref="A37:C37"/>
    <mergeCell ref="B38:C38"/>
    <mergeCell ref="B39:C39"/>
    <mergeCell ref="B40:C40"/>
    <mergeCell ref="B41:C4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3222</v>
      </c>
      <c r="C1" s="2" t="s">
        <v>1</v>
      </c>
    </row>
    <row r="2" spans="1:5">
      <c r="C2" s="2" t="s">
        <v>34</v>
      </c>
      <c r="D2" s="2" t="s">
        <v>35</v>
      </c>
      <c r="E2" s="2" t="s">
        <v>36</v>
      </c>
    </row>
    <row r="3" spans="1:5">
      <c r="A3" s="3" t="s">
        <v>3223</v>
      </c>
    </row>
    <row r="4" spans="1:5">
      <c r="A4" s="4" t="s">
        <v>43</v>
      </c>
      <c r="C4" s="6" t="s">
        <v>3224</v>
      </c>
      <c r="D4" s="6" t="s">
        <v>3225</v>
      </c>
      <c r="E4" s="6" t="s">
        <v>3226</v>
      </c>
    </row>
    <row r="5" spans="1:5">
      <c r="A5" s="4" t="s">
        <v>3227</v>
      </c>
      <c r="C5" s="5" t="n">
        <v>343257</v>
      </c>
      <c r="D5" s="5" t="n">
        <v>316413</v>
      </c>
      <c r="E5" s="5" t="n">
        <v>441381</v>
      </c>
    </row>
    <row r="6" spans="1:5">
      <c r="A6" s="4" t="s">
        <v>3228</v>
      </c>
      <c r="C6" s="5" t="n">
        <v>-1557160</v>
      </c>
      <c r="D6" s="5" t="n">
        <v>-2261619</v>
      </c>
      <c r="E6" s="5" t="n">
        <v>-291752</v>
      </c>
    </row>
    <row r="7" spans="1:5">
      <c r="A7" s="4" t="s">
        <v>3212</v>
      </c>
    </row>
    <row r="8" spans="1:5">
      <c r="A8" s="3" t="s">
        <v>3223</v>
      </c>
    </row>
    <row r="9" spans="1:5">
      <c r="A9" s="4" t="s">
        <v>43</v>
      </c>
      <c r="B9" s="4" t="s">
        <v>57</v>
      </c>
      <c r="C9" s="5" t="n">
        <v>-857937</v>
      </c>
      <c r="D9" s="5" t="n">
        <v>-778829</v>
      </c>
      <c r="E9" s="5" t="n">
        <v>-887059</v>
      </c>
    </row>
    <row r="10" spans="1:5">
      <c r="A10" s="4" t="s">
        <v>3227</v>
      </c>
      <c r="B10" s="4" t="s">
        <v>57</v>
      </c>
      <c r="C10" s="5" t="n">
        <v>105</v>
      </c>
      <c r="D10" s="5" t="n">
        <v>334</v>
      </c>
      <c r="E10" s="5" t="n">
        <v>0</v>
      </c>
    </row>
    <row r="11" spans="1:5">
      <c r="A11" s="4" t="s">
        <v>3228</v>
      </c>
      <c r="B11" s="4" t="s">
        <v>57</v>
      </c>
      <c r="C11" s="5" t="n">
        <v>54471</v>
      </c>
      <c r="D11" s="5" t="n">
        <v>50745</v>
      </c>
      <c r="E11" s="5" t="n">
        <v>-2652</v>
      </c>
    </row>
    <row r="12" spans="1:5">
      <c r="A12" s="4" t="s">
        <v>3213</v>
      </c>
    </row>
    <row r="13" spans="1:5">
      <c r="A13" s="3" t="s">
        <v>3223</v>
      </c>
    </row>
    <row r="14" spans="1:5">
      <c r="A14" s="4" t="s">
        <v>43</v>
      </c>
      <c r="B14" s="4" t="s">
        <v>64</v>
      </c>
      <c r="C14" s="5" t="n">
        <v>-6508</v>
      </c>
      <c r="D14" s="5" t="n">
        <v>-11814</v>
      </c>
      <c r="E14" s="5" t="n">
        <v>40671</v>
      </c>
    </row>
    <row r="15" spans="1:5">
      <c r="A15" s="4" t="s">
        <v>3227</v>
      </c>
      <c r="B15" s="4" t="s">
        <v>64</v>
      </c>
      <c r="C15" s="5" t="n">
        <v>342793</v>
      </c>
      <c r="D15" s="5" t="n">
        <v>315832</v>
      </c>
      <c r="E15" s="5" t="n">
        <v>441381</v>
      </c>
    </row>
    <row r="16" spans="1:5">
      <c r="A16" s="4" t="s">
        <v>3228</v>
      </c>
      <c r="B16" s="4" t="s">
        <v>64</v>
      </c>
      <c r="C16" s="5" t="n">
        <v>-1899818</v>
      </c>
      <c r="D16" s="5" t="n">
        <v>-2635494</v>
      </c>
      <c r="E16" s="5" t="n">
        <v>-289100</v>
      </c>
    </row>
    <row r="17" spans="1:5">
      <c r="A17" s="4" t="s">
        <v>3214</v>
      </c>
    </row>
    <row r="18" spans="1:5">
      <c r="A18" s="3" t="s">
        <v>3223</v>
      </c>
    </row>
    <row r="19" spans="1:5">
      <c r="A19" s="4" t="s">
        <v>43</v>
      </c>
      <c r="B19" s="4" t="s">
        <v>115</v>
      </c>
      <c r="C19" s="5" t="n">
        <v>-58353</v>
      </c>
      <c r="D19" s="5" t="n">
        <v>-55045</v>
      </c>
      <c r="E19" s="5" t="n">
        <v>-84818</v>
      </c>
    </row>
    <row r="20" spans="1:5">
      <c r="A20" s="4" t="s">
        <v>3227</v>
      </c>
      <c r="B20" s="4" t="s">
        <v>115</v>
      </c>
      <c r="C20" s="5" t="n">
        <v>359</v>
      </c>
      <c r="D20" s="5" t="n">
        <v>247</v>
      </c>
      <c r="E20" s="5" t="n">
        <v>0</v>
      </c>
    </row>
    <row r="21" spans="1:5">
      <c r="A21" s="4" t="s">
        <v>3228</v>
      </c>
      <c r="B21" s="4" t="s">
        <v>115</v>
      </c>
      <c r="C21" s="6" t="s">
        <v>3229</v>
      </c>
      <c r="D21" s="6" t="s">
        <v>3230</v>
      </c>
      <c r="E21" s="6" t="s">
        <v>277</v>
      </c>
    </row>
    <row r="22" spans="1:5"/>
    <row r="23" spans="1:5">
      <c r="A23" s="4" t="s">
        <v>57</v>
      </c>
      <c r="B23" s="4" t="s">
        <v>3219</v>
      </c>
    </row>
    <row r="24" spans="1:5">
      <c r="A24" s="4" t="s">
        <v>64</v>
      </c>
      <c r="B24" s="4" t="s">
        <v>3220</v>
      </c>
    </row>
    <row r="25" spans="1:5">
      <c r="A25" s="4" t="s">
        <v>115</v>
      </c>
      <c r="B25" s="4" t="s">
        <v>3221</v>
      </c>
    </row>
  </sheetData>
  <mergeCells count="6">
    <mergeCell ref="A1:B2"/>
    <mergeCell ref="C1:E1"/>
    <mergeCell ref="A22:D22"/>
    <mergeCell ref="B23:D23"/>
    <mergeCell ref="B24:D24"/>
    <mergeCell ref="B25:D25"/>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31</v>
      </c>
      <c r="B1" s="2" t="s">
        <v>1</v>
      </c>
    </row>
    <row r="2" spans="1:4">
      <c r="B2" s="2" t="s">
        <v>34</v>
      </c>
      <c r="C2" s="2" t="s">
        <v>35</v>
      </c>
      <c r="D2" s="2" t="s">
        <v>36</v>
      </c>
    </row>
    <row r="3" spans="1:4">
      <c r="A3" s="3" t="s">
        <v>3232</v>
      </c>
    </row>
    <row r="4" spans="1:4">
      <c r="A4" s="4" t="s">
        <v>1798</v>
      </c>
      <c r="B4" s="6" t="s">
        <v>3233</v>
      </c>
      <c r="C4" s="6" t="s">
        <v>3234</v>
      </c>
      <c r="D4" s="6" t="s">
        <v>3235</v>
      </c>
    </row>
    <row r="5" spans="1:4">
      <c r="A5" s="4" t="s">
        <v>165</v>
      </c>
      <c r="B5" s="6" t="s">
        <v>3233</v>
      </c>
      <c r="C5" s="6" t="s">
        <v>3234</v>
      </c>
      <c r="D5" s="6" t="s">
        <v>3235</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36</v>
      </c>
      <c r="B1" s="2" t="s">
        <v>1</v>
      </c>
    </row>
    <row r="2" spans="1:4">
      <c r="B2" s="2" t="s">
        <v>34</v>
      </c>
      <c r="C2" s="2" t="s">
        <v>35</v>
      </c>
      <c r="D2" s="2" t="s">
        <v>36</v>
      </c>
    </row>
    <row r="3" spans="1:4">
      <c r="A3" s="3" t="s">
        <v>3237</v>
      </c>
    </row>
    <row r="4" spans="1:4">
      <c r="A4" s="4" t="s">
        <v>3238</v>
      </c>
      <c r="B4" s="6" t="s">
        <v>3239</v>
      </c>
      <c r="C4" s="6" t="s">
        <v>3240</v>
      </c>
      <c r="D4" s="6" t="s">
        <v>3241</v>
      </c>
    </row>
    <row r="5" spans="1:4">
      <c r="A5" s="4" t="s">
        <v>165</v>
      </c>
      <c r="B5" s="6" t="s">
        <v>3239</v>
      </c>
      <c r="C5" s="6" t="s">
        <v>3240</v>
      </c>
      <c r="D5" s="6" t="s">
        <v>324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6</v>
      </c>
      <c r="B1" s="2" t="s">
        <v>1</v>
      </c>
    </row>
    <row r="2" spans="1:2">
      <c r="B2" s="2" t="s">
        <v>34</v>
      </c>
    </row>
    <row r="3" spans="1:2">
      <c r="A3" s="3" t="s">
        <v>313</v>
      </c>
    </row>
    <row r="4" spans="1:2">
      <c r="A4" s="4" t="s">
        <v>66</v>
      </c>
      <c r="B4" s="4" t="s">
        <v>31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3242</v>
      </c>
      <c r="C1" s="2" t="s">
        <v>1</v>
      </c>
    </row>
    <row r="2" spans="1:4">
      <c r="C2" s="2" t="s">
        <v>34</v>
      </c>
      <c r="D2" s="2" t="s">
        <v>35</v>
      </c>
    </row>
    <row r="3" spans="1:4">
      <c r="A3" s="3" t="s">
        <v>3243</v>
      </c>
    </row>
    <row r="4" spans="1:4">
      <c r="A4" s="4" t="s">
        <v>30</v>
      </c>
      <c r="C4" s="4" t="s">
        <v>3244</v>
      </c>
      <c r="D4" s="4" t="s">
        <v>3244</v>
      </c>
    </row>
    <row r="5" spans="1:4">
      <c r="A5" s="4" t="s">
        <v>32</v>
      </c>
      <c r="C5" s="4" t="s">
        <v>3245</v>
      </c>
      <c r="D5" s="4" t="s">
        <v>3246</v>
      </c>
    </row>
    <row r="6" spans="1:4">
      <c r="A6" s="4" t="s">
        <v>3247</v>
      </c>
      <c r="B6" s="4" t="s">
        <v>57</v>
      </c>
      <c r="C6" s="4" t="s">
        <v>3248</v>
      </c>
      <c r="D6" s="4" t="s">
        <v>3249</v>
      </c>
    </row>
    <row r="7" spans="1:4"/>
    <row r="8" spans="1:4">
      <c r="A8" s="4" t="s">
        <v>57</v>
      </c>
      <c r="B8" s="4" t="s">
        <v>3250</v>
      </c>
    </row>
  </sheetData>
  <mergeCells count="4">
    <mergeCell ref="A1:B2"/>
    <mergeCell ref="C1:D1"/>
    <mergeCell ref="A7:C7"/>
    <mergeCell ref="B8:C8"/>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1</v>
      </c>
      <c r="B1" s="2" t="s">
        <v>1</v>
      </c>
    </row>
    <row r="2" spans="1:3">
      <c r="B2" s="2" t="s">
        <v>34</v>
      </c>
      <c r="C2" s="2" t="s">
        <v>35</v>
      </c>
    </row>
    <row r="3" spans="1:3">
      <c r="A3" s="3" t="s">
        <v>3252</v>
      </c>
    </row>
    <row r="4" spans="1:3">
      <c r="A4" s="4" t="s">
        <v>3253</v>
      </c>
      <c r="B4" s="6" t="s">
        <v>3254</v>
      </c>
    </row>
    <row r="5" spans="1:3">
      <c r="A5" s="4" t="s">
        <v>3255</v>
      </c>
      <c r="B5" s="6" t="s">
        <v>3256</v>
      </c>
    </row>
    <row r="6" spans="1:3">
      <c r="A6" s="4" t="s">
        <v>3257</v>
      </c>
      <c r="B6" s="4" t="s">
        <v>870</v>
      </c>
    </row>
    <row r="7" spans="1:3">
      <c r="A7" s="4" t="s">
        <v>3258</v>
      </c>
    </row>
    <row r="8" spans="1:3">
      <c r="A8" s="3" t="s">
        <v>3252</v>
      </c>
    </row>
    <row r="9" spans="1:3">
      <c r="A9" s="4" t="s">
        <v>3259</v>
      </c>
      <c r="B9" s="4" t="s">
        <v>867</v>
      </c>
    </row>
    <row r="10" spans="1:3">
      <c r="A10" s="4" t="s">
        <v>3260</v>
      </c>
    </row>
    <row r="11" spans="1:3">
      <c r="A11" s="3" t="s">
        <v>3252</v>
      </c>
    </row>
    <row r="12" spans="1:3">
      <c r="A12" s="4" t="s">
        <v>3259</v>
      </c>
      <c r="B12" s="4" t="s">
        <v>867</v>
      </c>
    </row>
    <row r="13" spans="1:3">
      <c r="A13" s="4" t="s">
        <v>30</v>
      </c>
    </row>
    <row r="14" spans="1:3">
      <c r="A14" s="3" t="s">
        <v>3252</v>
      </c>
    </row>
    <row r="15" spans="1:3">
      <c r="A15" s="4" t="s">
        <v>3261</v>
      </c>
      <c r="B15" s="4" t="s">
        <v>3262</v>
      </c>
      <c r="C15" s="4" t="s">
        <v>2326</v>
      </c>
    </row>
    <row r="16" spans="1:3">
      <c r="A16" s="4" t="s">
        <v>32</v>
      </c>
    </row>
    <row r="17" spans="1:3">
      <c r="A17" s="3" t="s">
        <v>3252</v>
      </c>
    </row>
    <row r="18" spans="1:3">
      <c r="A18" s="4" t="s">
        <v>3261</v>
      </c>
      <c r="B18" s="4" t="s">
        <v>3246</v>
      </c>
      <c r="C18" s="4" t="s">
        <v>3263</v>
      </c>
    </row>
    <row r="19" spans="1:3">
      <c r="A19" s="4" t="s">
        <v>3264</v>
      </c>
    </row>
    <row r="20" spans="1:3">
      <c r="A20" s="3" t="s">
        <v>3252</v>
      </c>
    </row>
    <row r="21" spans="1:3">
      <c r="A21" s="4" t="s">
        <v>3261</v>
      </c>
      <c r="B21" s="4" t="s">
        <v>3265</v>
      </c>
      <c r="C21" s="4" t="s">
        <v>3266</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s>
  <sheetData>
    <row r="1" spans="1:4">
      <c r="A1" s="1" t="s">
        <v>3267</v>
      </c>
      <c r="C1" s="2" t="s">
        <v>34</v>
      </c>
      <c r="D1" s="2" t="s">
        <v>35</v>
      </c>
    </row>
    <row r="2" spans="1:4">
      <c r="A2" s="3" t="s">
        <v>3268</v>
      </c>
    </row>
    <row r="3" spans="1:4">
      <c r="A3" s="4" t="s">
        <v>3269</v>
      </c>
      <c r="B3" s="4" t="s">
        <v>57</v>
      </c>
      <c r="C3" s="6" t="s">
        <v>3270</v>
      </c>
      <c r="D3" s="6" t="s">
        <v>3271</v>
      </c>
    </row>
    <row r="4" spans="1:4">
      <c r="A4" s="4" t="s">
        <v>138</v>
      </c>
      <c r="B4" s="4" t="s">
        <v>64</v>
      </c>
      <c r="C4" s="5" t="n">
        <v>78231145</v>
      </c>
      <c r="D4" s="5" t="n">
        <v>72870964</v>
      </c>
    </row>
    <row r="5" spans="1:4">
      <c r="A5" s="4" t="s">
        <v>3272</v>
      </c>
      <c r="C5" s="5" t="n">
        <v>1411197</v>
      </c>
      <c r="D5" s="5" t="n">
        <v>361593</v>
      </c>
    </row>
    <row r="6" spans="1:4">
      <c r="A6" s="4" t="s">
        <v>165</v>
      </c>
      <c r="C6" s="6" t="s">
        <v>3273</v>
      </c>
      <c r="D6" s="6" t="s">
        <v>3274</v>
      </c>
    </row>
    <row r="7" spans="1:4"/>
    <row r="8" spans="1:4">
      <c r="A8" s="4" t="s">
        <v>57</v>
      </c>
      <c r="B8" s="4" t="s">
        <v>3275</v>
      </c>
    </row>
    <row r="9" spans="1:4">
      <c r="A9" s="4" t="s">
        <v>64</v>
      </c>
      <c r="B9" s="4" t="s">
        <v>3276</v>
      </c>
    </row>
  </sheetData>
  <mergeCells count="4">
    <mergeCell ref="A1:B1"/>
    <mergeCell ref="A7:C7"/>
    <mergeCell ref="B8:C8"/>
    <mergeCell ref="B9:C9"/>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277</v>
      </c>
      <c r="B1" s="2" t="s">
        <v>1</v>
      </c>
    </row>
    <row r="2" spans="1:2">
      <c r="B2" s="2" t="s">
        <v>1305</v>
      </c>
    </row>
    <row r="3" spans="1:2">
      <c r="A3" s="3" t="s">
        <v>3278</v>
      </c>
    </row>
    <row r="4" spans="1:2">
      <c r="A4" s="4" t="s">
        <v>3279</v>
      </c>
      <c r="B4" s="4" t="s">
        <v>3280</v>
      </c>
    </row>
    <row r="5" spans="1:2">
      <c r="A5" s="4" t="s">
        <v>3281</v>
      </c>
      <c r="B5" s="6" t="s">
        <v>3282</v>
      </c>
    </row>
    <row r="6" spans="1:2">
      <c r="A6" s="4" t="s">
        <v>3283</v>
      </c>
      <c r="B6" s="4" t="s">
        <v>3284</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3285</v>
      </c>
      <c r="B1" s="2" t="s">
        <v>844</v>
      </c>
    </row>
    <row r="2" spans="1:5">
      <c r="B2" s="2" t="s">
        <v>3286</v>
      </c>
      <c r="C2" s="2" t="s">
        <v>34</v>
      </c>
      <c r="D2" s="2" t="s">
        <v>3287</v>
      </c>
      <c r="E2" s="2" t="s">
        <v>3288</v>
      </c>
    </row>
    <row r="3" spans="1:5">
      <c r="A3" s="3" t="s">
        <v>3289</v>
      </c>
    </row>
    <row r="4" spans="1:5">
      <c r="A4" s="4" t="s">
        <v>3290</v>
      </c>
      <c r="D4" s="4" t="s">
        <v>711</v>
      </c>
    </row>
    <row r="5" spans="1:5">
      <c r="A5" s="4" t="s">
        <v>1813</v>
      </c>
      <c r="C5" s="6" t="s">
        <v>1814</v>
      </c>
    </row>
    <row r="6" spans="1:5">
      <c r="A6" s="4" t="s">
        <v>3291</v>
      </c>
    </row>
    <row r="7" spans="1:5">
      <c r="A7" s="3" t="s">
        <v>3289</v>
      </c>
    </row>
    <row r="8" spans="1:5">
      <c r="A8" s="4" t="s">
        <v>3292</v>
      </c>
      <c r="B8" s="4" t="s">
        <v>3293</v>
      </c>
    </row>
    <row r="9" spans="1:5">
      <c r="A9" s="4" t="s">
        <v>3294</v>
      </c>
      <c r="E9" s="6" t="s">
        <v>3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34</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34</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4</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34</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4</v>
      </c>
      <c r="B1" s="2" t="s">
        <v>1</v>
      </c>
    </row>
    <row r="2" spans="1:2">
      <c r="B2" s="2" t="s">
        <v>34</v>
      </c>
    </row>
    <row r="3" spans="1:2">
      <c r="A3" s="3" t="s">
        <v>327</v>
      </c>
    </row>
    <row r="4" spans="1:2">
      <c r="A4" s="4" t="s">
        <v>94</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34</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34</v>
      </c>
    </row>
    <row r="3" spans="1:2">
      <c r="A3" s="3" t="s">
        <v>333</v>
      </c>
    </row>
    <row r="4" spans="1:2">
      <c r="A4" s="4" t="s">
        <v>33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v>
      </c>
      <c r="B1" s="2" t="s">
        <v>1</v>
      </c>
    </row>
    <row r="2" spans="1:4">
      <c r="B2" s="2" t="s">
        <v>34</v>
      </c>
      <c r="C2" s="2" t="s">
        <v>35</v>
      </c>
      <c r="D2" s="2" t="s">
        <v>36</v>
      </c>
    </row>
    <row r="3" spans="1:4">
      <c r="A3" s="3" t="s">
        <v>85</v>
      </c>
    </row>
    <row r="4" spans="1:4">
      <c r="A4" s="4" t="s">
        <v>86</v>
      </c>
      <c r="B4" s="6" t="s">
        <v>87</v>
      </c>
      <c r="C4" s="6" t="s">
        <v>88</v>
      </c>
      <c r="D4" s="6" t="s">
        <v>89</v>
      </c>
    </row>
    <row r="5" spans="1:4">
      <c r="A5" s="3" t="s">
        <v>90</v>
      </c>
    </row>
    <row r="6" spans="1:4">
      <c r="A6" s="4" t="s">
        <v>91</v>
      </c>
      <c r="B6" s="5" t="n">
        <v>0</v>
      </c>
      <c r="C6" s="5" t="n">
        <v>0</v>
      </c>
      <c r="D6" s="5" t="n">
        <v>3005067</v>
      </c>
    </row>
    <row r="7" spans="1:4">
      <c r="A7" s="4" t="s">
        <v>92</v>
      </c>
      <c r="B7" s="5" t="n">
        <v>0</v>
      </c>
      <c r="C7" s="5" t="n">
        <v>0</v>
      </c>
      <c r="D7" s="5" t="n">
        <v>487017</v>
      </c>
    </row>
    <row r="8" spans="1:4">
      <c r="A8" s="4" t="s">
        <v>93</v>
      </c>
      <c r="B8" s="5" t="n">
        <v>0</v>
      </c>
      <c r="C8" s="5" t="n">
        <v>0</v>
      </c>
      <c r="D8" s="5" t="n">
        <v>-1260609</v>
      </c>
    </row>
    <row r="9" spans="1:4">
      <c r="A9" s="3" t="s">
        <v>94</v>
      </c>
    </row>
    <row r="10" spans="1:4">
      <c r="A10" s="4" t="s">
        <v>91</v>
      </c>
      <c r="B10" s="5" t="n">
        <v>7752853</v>
      </c>
      <c r="C10" s="5" t="n">
        <v>-473594</v>
      </c>
      <c r="D10" s="5" t="n">
        <v>0</v>
      </c>
    </row>
    <row r="11" spans="1:4">
      <c r="A11" s="4" t="s">
        <v>92</v>
      </c>
      <c r="B11" s="5" t="n">
        <v>651428</v>
      </c>
      <c r="C11" s="5" t="n">
        <v>1023299</v>
      </c>
      <c r="D11" s="5" t="n">
        <v>0</v>
      </c>
    </row>
    <row r="12" spans="1:4">
      <c r="A12" s="4" t="s">
        <v>93</v>
      </c>
      <c r="B12" s="5" t="n">
        <v>-3609375</v>
      </c>
      <c r="C12" s="5" t="n">
        <v>-209359</v>
      </c>
      <c r="D12" s="5" t="n">
        <v>0</v>
      </c>
    </row>
    <row r="13" spans="1:4">
      <c r="A13" s="3" t="s">
        <v>95</v>
      </c>
    </row>
    <row r="14" spans="1:4">
      <c r="A14" s="4" t="s">
        <v>96</v>
      </c>
      <c r="B14" s="5" t="n">
        <v>260397</v>
      </c>
      <c r="C14" s="5" t="n">
        <v>-96760</v>
      </c>
      <c r="D14" s="5" t="n">
        <v>-13778</v>
      </c>
    </row>
    <row r="15" spans="1:4">
      <c r="A15" s="4" t="s">
        <v>97</v>
      </c>
      <c r="B15" s="5" t="n">
        <v>-119635</v>
      </c>
      <c r="C15" s="5" t="n">
        <v>-209300</v>
      </c>
      <c r="D15" s="5" t="n">
        <v>-59739</v>
      </c>
    </row>
    <row r="16" spans="1:4">
      <c r="A16" s="4" t="s">
        <v>93</v>
      </c>
      <c r="B16" s="5" t="n">
        <v>-42854</v>
      </c>
      <c r="C16" s="5" t="n">
        <v>122424</v>
      </c>
      <c r="D16" s="5" t="n">
        <v>29407</v>
      </c>
    </row>
    <row r="17" spans="1:4">
      <c r="A17" s="3" t="s">
        <v>98</v>
      </c>
    </row>
    <row r="18" spans="1:4">
      <c r="A18" s="4" t="s">
        <v>99</v>
      </c>
      <c r="B18" s="5" t="n">
        <v>73867</v>
      </c>
      <c r="C18" s="5" t="n">
        <v>113198</v>
      </c>
      <c r="D18" s="5" t="n">
        <v>29002</v>
      </c>
    </row>
    <row r="19" spans="1:4">
      <c r="A19" s="3" t="s">
        <v>100</v>
      </c>
    </row>
    <row r="20" spans="1:4">
      <c r="A20" s="4" t="s">
        <v>101</v>
      </c>
      <c r="B20" s="5" t="n">
        <v>1482384</v>
      </c>
      <c r="C20" s="5" t="n">
        <v>-756042</v>
      </c>
      <c r="D20" s="5" t="n">
        <v>0</v>
      </c>
    </row>
    <row r="21" spans="1:4">
      <c r="A21" s="4" t="s">
        <v>93</v>
      </c>
      <c r="B21" s="5" t="n">
        <v>-579763</v>
      </c>
      <c r="C21" s="5" t="n">
        <v>302417</v>
      </c>
      <c r="D21" s="5" t="n">
        <v>0</v>
      </c>
    </row>
    <row r="22" spans="1:4">
      <c r="A22" s="4" t="s">
        <v>102</v>
      </c>
      <c r="B22" s="5" t="n">
        <v>-204538</v>
      </c>
      <c r="C22" s="5" t="n">
        <v>-92764</v>
      </c>
      <c r="D22" s="5" t="n">
        <v>0</v>
      </c>
    </row>
    <row r="23" spans="1:4">
      <c r="A23" s="4" t="s">
        <v>103</v>
      </c>
      <c r="B23" s="5" t="n">
        <v>5664764</v>
      </c>
      <c r="C23" s="5" t="n">
        <v>-276481</v>
      </c>
      <c r="D23" s="5" t="n">
        <v>2216367</v>
      </c>
    </row>
    <row r="24" spans="1:4">
      <c r="A24" s="4" t="s">
        <v>104</v>
      </c>
      <c r="B24" s="5" t="n">
        <v>26837971</v>
      </c>
      <c r="C24" s="5" t="n">
        <v>16471958</v>
      </c>
      <c r="D24" s="5" t="n">
        <v>19530970</v>
      </c>
    </row>
    <row r="25" spans="1:4">
      <c r="A25" s="3" t="s">
        <v>68</v>
      </c>
    </row>
    <row r="26" spans="1:4">
      <c r="A26" s="4" t="s">
        <v>69</v>
      </c>
      <c r="B26" s="5" t="n">
        <v>26687787</v>
      </c>
      <c r="C26" s="5" t="n">
        <v>16307434</v>
      </c>
      <c r="D26" s="5" t="n">
        <v>19305731</v>
      </c>
    </row>
    <row r="27" spans="1:4">
      <c r="A27" s="4" t="s">
        <v>70</v>
      </c>
      <c r="B27" s="6" t="s">
        <v>71</v>
      </c>
      <c r="C27" s="6" t="s">
        <v>72</v>
      </c>
      <c r="D27" s="6" t="s">
        <v>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34</v>
      </c>
    </row>
    <row r="3" spans="1:2">
      <c r="A3" s="3" t="s">
        <v>336</v>
      </c>
    </row>
    <row r="4" spans="1:2">
      <c r="A4" s="4" t="s">
        <v>335</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34</v>
      </c>
    </row>
    <row r="3" spans="1:2">
      <c r="A3" s="3" t="s">
        <v>338</v>
      </c>
    </row>
    <row r="4" spans="1:2">
      <c r="A4" s="4" t="s">
        <v>11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34</v>
      </c>
    </row>
    <row r="3" spans="1:2">
      <c r="A3" s="3" t="s">
        <v>340</v>
      </c>
    </row>
    <row r="4" spans="1:2">
      <c r="A4" s="4" t="s">
        <v>118</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34</v>
      </c>
    </row>
    <row r="3" spans="1:2">
      <c r="A3" s="3" t="s">
        <v>342</v>
      </c>
    </row>
    <row r="4" spans="1:2">
      <c r="A4" s="4" t="s">
        <v>12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34</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34</v>
      </c>
    </row>
    <row r="3" spans="1:2">
      <c r="A3" s="3" t="s">
        <v>347</v>
      </c>
    </row>
    <row r="4" spans="1:2">
      <c r="A4" s="4" t="s">
        <v>126</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34</v>
      </c>
    </row>
    <row r="3" spans="1:2">
      <c r="A3" s="3" t="s">
        <v>349</v>
      </c>
    </row>
    <row r="4" spans="1:2">
      <c r="A4" s="4" t="s">
        <v>12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34</v>
      </c>
    </row>
    <row r="3" spans="1:2">
      <c r="A3" s="3" t="s">
        <v>351</v>
      </c>
    </row>
    <row r="4" spans="1:2">
      <c r="A4" s="4" t="s">
        <v>130</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34</v>
      </c>
    </row>
    <row r="3" spans="1:2">
      <c r="A3" s="3" t="s">
        <v>353</v>
      </c>
    </row>
    <row r="4" spans="1:2">
      <c r="A4" s="4" t="s">
        <v>258</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34</v>
      </c>
    </row>
    <row r="3" spans="1:2">
      <c r="A3" s="3" t="s">
        <v>355</v>
      </c>
    </row>
    <row r="4" spans="1:2">
      <c r="A4" s="4" t="s">
        <v>133</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4"/>
    <col customWidth="1" max="2" min="2" width="80"/>
    <col customWidth="1" max="3" min="3" width="18"/>
    <col customWidth="1" max="4" min="4" width="4"/>
    <col customWidth="1" max="5" min="5" width="18"/>
    <col customWidth="1" max="6" min="6" width="4"/>
  </cols>
  <sheetData>
    <row r="1" spans="1:6">
      <c r="A1" s="1" t="s">
        <v>105</v>
      </c>
      <c r="C1" s="2" t="s">
        <v>34</v>
      </c>
      <c r="E1" s="2" t="s">
        <v>35</v>
      </c>
    </row>
    <row r="2" spans="1:6">
      <c r="A2" s="3" t="s">
        <v>106</v>
      </c>
    </row>
    <row r="3" spans="1:6">
      <c r="A3" s="4" t="s">
        <v>107</v>
      </c>
      <c r="C3" s="6" t="s">
        <v>108</v>
      </c>
      <c r="E3" s="6" t="s">
        <v>109</v>
      </c>
    </row>
    <row r="4" spans="1:6">
      <c r="A4" s="4" t="s">
        <v>110</v>
      </c>
      <c r="B4" s="4" t="s">
        <v>57</v>
      </c>
      <c r="C4" s="5" t="n">
        <v>249759777</v>
      </c>
      <c r="E4" s="5" t="n">
        <v>246161150</v>
      </c>
    </row>
    <row r="5" spans="1:6">
      <c r="A5" s="4" t="s">
        <v>94</v>
      </c>
      <c r="C5" s="5" t="n">
        <v>192450010</v>
      </c>
      <c r="E5" s="5" t="n">
        <v>178050536</v>
      </c>
      <c r="F5" s="4" t="s">
        <v>64</v>
      </c>
    </row>
    <row r="6" spans="1:6">
      <c r="A6" s="3" t="s">
        <v>111</v>
      </c>
    </row>
    <row r="7" spans="1:6">
      <c r="A7" s="4" t="s">
        <v>112</v>
      </c>
      <c r="C7" s="5" t="n">
        <v>59083791</v>
      </c>
      <c r="E7" s="5" t="n">
        <v>105248950</v>
      </c>
    </row>
    <row r="8" spans="1:6">
      <c r="A8" s="4" t="s">
        <v>113</v>
      </c>
      <c r="C8" s="5" t="n">
        <v>423528716</v>
      </c>
      <c r="E8" s="5" t="n">
        <v>380387076</v>
      </c>
    </row>
    <row r="9" spans="1:6">
      <c r="A9" s="4" t="s">
        <v>114</v>
      </c>
      <c r="B9" s="4" t="s">
        <v>115</v>
      </c>
      <c r="C9" s="5" t="n">
        <v>166918360</v>
      </c>
      <c r="E9" s="5" t="n">
        <v>140604738</v>
      </c>
    </row>
    <row r="10" spans="1:6">
      <c r="A10" s="4" t="s">
        <v>116</v>
      </c>
      <c r="C10" s="5" t="n">
        <v>56101781</v>
      </c>
      <c r="E10" s="5" t="n">
        <v>43893309</v>
      </c>
    </row>
    <row r="11" spans="1:6">
      <c r="A11" s="4" t="s">
        <v>117</v>
      </c>
      <c r="C11" s="5" t="n">
        <v>1357026</v>
      </c>
      <c r="E11" s="5" t="n">
        <v>1353330</v>
      </c>
    </row>
    <row r="12" spans="1:6">
      <c r="A12" s="4" t="s">
        <v>118</v>
      </c>
      <c r="B12" s="4" t="s">
        <v>119</v>
      </c>
      <c r="C12" s="5" t="n">
        <v>7635612</v>
      </c>
      <c r="D12" s="4" t="s">
        <v>120</v>
      </c>
      <c r="E12" s="5" t="n">
        <v>8125799</v>
      </c>
    </row>
    <row r="13" spans="1:6">
      <c r="A13" s="4" t="s">
        <v>121</v>
      </c>
      <c r="C13" s="5" t="n">
        <v>14659222</v>
      </c>
      <c r="D13" s="4" t="s">
        <v>122</v>
      </c>
      <c r="E13" s="5" t="n">
        <v>8826836</v>
      </c>
    </row>
    <row r="14" spans="1:6">
      <c r="A14" s="4" t="s">
        <v>123</v>
      </c>
      <c r="C14" s="5" t="n">
        <v>14724647</v>
      </c>
      <c r="E14" s="5" t="n">
        <v>16128548</v>
      </c>
    </row>
    <row r="15" spans="1:6">
      <c r="A15" s="4" t="s">
        <v>124</v>
      </c>
      <c r="C15" s="5" t="n">
        <v>15685801</v>
      </c>
      <c r="E15" s="5" t="n">
        <v>13498264</v>
      </c>
    </row>
    <row r="16" spans="1:6">
      <c r="A16" s="4" t="s">
        <v>125</v>
      </c>
      <c r="C16" s="5" t="n">
        <v>59570055</v>
      </c>
      <c r="E16" s="5" t="n">
        <v>48682569</v>
      </c>
    </row>
    <row r="17" spans="1:6">
      <c r="A17" s="4" t="s">
        <v>126</v>
      </c>
      <c r="C17" s="5" t="n">
        <v>7441888</v>
      </c>
      <c r="E17" s="5" t="n">
        <v>7372866</v>
      </c>
    </row>
    <row r="18" spans="1:6">
      <c r="A18" s="4" t="s">
        <v>127</v>
      </c>
      <c r="C18" s="5" t="n">
        <v>1378527685</v>
      </c>
      <c r="E18" s="5" t="n">
        <v>1305543714</v>
      </c>
    </row>
    <row r="19" spans="1:6">
      <c r="A19" s="3" t="s">
        <v>128</v>
      </c>
    </row>
    <row r="20" spans="1:6">
      <c r="A20" s="4" t="s">
        <v>129</v>
      </c>
      <c r="C20" s="5" t="n">
        <v>227819611</v>
      </c>
      <c r="E20" s="5" t="n">
        <v>247313979</v>
      </c>
    </row>
    <row r="21" spans="1:6">
      <c r="A21" s="4" t="s">
        <v>130</v>
      </c>
      <c r="B21" s="4" t="s">
        <v>131</v>
      </c>
      <c r="C21" s="5" t="n">
        <v>366227540</v>
      </c>
      <c r="E21" s="5" t="n">
        <v>340748196</v>
      </c>
    </row>
    <row r="22" spans="1:6">
      <c r="A22" s="4" t="s">
        <v>132</v>
      </c>
      <c r="C22" s="5" t="n">
        <v>170727564</v>
      </c>
      <c r="E22" s="5" t="n">
        <v>148029018</v>
      </c>
    </row>
    <row r="23" spans="1:6">
      <c r="A23" s="4" t="s">
        <v>133</v>
      </c>
      <c r="C23" s="5" t="n">
        <v>49313508</v>
      </c>
      <c r="E23" s="5" t="n">
        <v>53643444</v>
      </c>
    </row>
    <row r="24" spans="1:6">
      <c r="A24" s="4" t="s">
        <v>134</v>
      </c>
      <c r="C24" s="5" t="n">
        <v>79121127</v>
      </c>
      <c r="E24" s="5" t="n">
        <v>62598235</v>
      </c>
    </row>
    <row r="25" spans="1:6">
      <c r="A25" s="4" t="s">
        <v>135</v>
      </c>
      <c r="C25" s="5" t="n">
        <v>14244083</v>
      </c>
      <c r="E25" s="5" t="n">
        <v>16152087</v>
      </c>
    </row>
    <row r="26" spans="1:6">
      <c r="A26" s="3" t="s">
        <v>136</v>
      </c>
    </row>
    <row r="27" spans="1:6">
      <c r="A27" s="4" t="s">
        <v>137</v>
      </c>
      <c r="C27" s="5" t="n">
        <v>2318404</v>
      </c>
      <c r="E27" s="5" t="n">
        <v>2551676</v>
      </c>
    </row>
    <row r="28" spans="1:6">
      <c r="A28" s="4" t="s">
        <v>138</v>
      </c>
      <c r="C28" s="5" t="n">
        <v>1970321</v>
      </c>
      <c r="E28" s="5" t="n">
        <v>719216</v>
      </c>
    </row>
    <row r="29" spans="1:6">
      <c r="A29" s="4" t="s">
        <v>139</v>
      </c>
      <c r="B29" s="4" t="s">
        <v>131</v>
      </c>
      <c r="C29" s="5" t="n">
        <v>268302691</v>
      </c>
      <c r="E29" s="5" t="n">
        <v>251578287</v>
      </c>
    </row>
    <row r="30" spans="1:6">
      <c r="A30" s="4" t="s">
        <v>140</v>
      </c>
      <c r="C30" s="5" t="n">
        <v>25239929</v>
      </c>
      <c r="E30" s="5" t="n">
        <v>19802171</v>
      </c>
    </row>
    <row r="31" spans="1:6">
      <c r="A31" s="4" t="s">
        <v>141</v>
      </c>
      <c r="C31" s="5" t="n">
        <v>2595277</v>
      </c>
      <c r="E31" s="5" t="n">
        <v>2373261</v>
      </c>
    </row>
    <row r="32" spans="1:6">
      <c r="A32" s="4" t="s">
        <v>142</v>
      </c>
      <c r="C32" s="5" t="n">
        <v>1080603</v>
      </c>
      <c r="E32" s="5" t="n">
        <v>1200589</v>
      </c>
    </row>
    <row r="33" spans="1:6">
      <c r="A33" s="4" t="s">
        <v>143</v>
      </c>
      <c r="C33" s="5" t="n">
        <v>34023453</v>
      </c>
      <c r="E33" s="5" t="n">
        <v>34157435</v>
      </c>
    </row>
    <row r="34" spans="1:6">
      <c r="A34" s="4" t="s">
        <v>144</v>
      </c>
      <c r="C34" s="5" t="n">
        <v>1242984111</v>
      </c>
      <c r="E34" s="5" t="n">
        <v>1180867594</v>
      </c>
    </row>
    <row r="35" spans="1:6">
      <c r="A35" s="3" t="s">
        <v>145</v>
      </c>
    </row>
    <row r="36" spans="1:6">
      <c r="A36" s="4" t="s">
        <v>146</v>
      </c>
      <c r="C36" s="5" t="n">
        <v>75100000</v>
      </c>
      <c r="E36" s="5" t="n">
        <v>67100000</v>
      </c>
    </row>
    <row r="37" spans="1:6">
      <c r="A37" s="4" t="s">
        <v>147</v>
      </c>
      <c r="C37" s="5" t="n">
        <v>-440514</v>
      </c>
      <c r="E37" s="5" t="n">
        <v>-440514</v>
      </c>
    </row>
    <row r="38" spans="1:6">
      <c r="A38" s="4" t="s">
        <v>148</v>
      </c>
      <c r="C38" s="5" t="n">
        <v>35973</v>
      </c>
      <c r="E38" s="5" t="n">
        <v>35973</v>
      </c>
    </row>
    <row r="39" spans="1:6">
      <c r="A39" s="4" t="s">
        <v>149</v>
      </c>
      <c r="C39" s="5" t="n">
        <v>51986423</v>
      </c>
      <c r="E39" s="5" t="n">
        <v>53267584</v>
      </c>
    </row>
    <row r="40" spans="1:6">
      <c r="A40" s="4" t="s">
        <v>150</v>
      </c>
      <c r="C40" s="5" t="n">
        <v>70496</v>
      </c>
      <c r="E40" s="5" t="n">
        <v>70496</v>
      </c>
    </row>
    <row r="41" spans="1:6">
      <c r="A41" s="4" t="s">
        <v>151</v>
      </c>
      <c r="C41" s="5" t="n">
        <v>7871482</v>
      </c>
      <c r="E41" s="5" t="n">
        <v>2206718</v>
      </c>
    </row>
    <row r="42" spans="1:6">
      <c r="A42" s="4" t="s">
        <v>152</v>
      </c>
      <c r="C42" s="5" t="n">
        <v>475606</v>
      </c>
      <c r="E42" s="5" t="n">
        <v>2035198</v>
      </c>
    </row>
    <row r="43" spans="1:6">
      <c r="A43" s="4" t="s">
        <v>153</v>
      </c>
      <c r="C43" s="5" t="n">
        <v>135099466</v>
      </c>
      <c r="E43" s="5" t="n">
        <v>124275455</v>
      </c>
    </row>
    <row r="44" spans="1:6">
      <c r="A44" s="4" t="s">
        <v>70</v>
      </c>
      <c r="C44" s="5" t="n">
        <v>444108</v>
      </c>
      <c r="E44" s="5" t="n">
        <v>400665</v>
      </c>
    </row>
    <row r="45" spans="1:6">
      <c r="A45" s="4" t="s">
        <v>154</v>
      </c>
      <c r="C45" s="5" t="n">
        <v>135543574</v>
      </c>
      <c r="E45" s="5" t="n">
        <v>124676120</v>
      </c>
    </row>
    <row r="46" spans="1:6">
      <c r="A46" s="4" t="s">
        <v>155</v>
      </c>
      <c r="C46" s="6" t="s">
        <v>156</v>
      </c>
      <c r="E46" s="6" t="s">
        <v>157</v>
      </c>
    </row>
    <row r="47" spans="1:6"/>
    <row r="48" spans="1:6">
      <c r="A48" s="4" t="s">
        <v>57</v>
      </c>
      <c r="B48" s="4" t="s">
        <v>158</v>
      </c>
    </row>
    <row r="49" spans="1:6">
      <c r="A49" s="4" t="s">
        <v>64</v>
      </c>
      <c r="B49" s="4" t="s">
        <v>159</v>
      </c>
    </row>
    <row r="50" spans="1:6">
      <c r="A50" s="4" t="s">
        <v>115</v>
      </c>
      <c r="B50" s="4" t="s">
        <v>160</v>
      </c>
    </row>
    <row r="51" spans="1:6">
      <c r="A51" s="4" t="s">
        <v>119</v>
      </c>
      <c r="B51" s="4" t="s">
        <v>83</v>
      </c>
    </row>
    <row r="52" spans="1:6">
      <c r="A52" s="4" t="s">
        <v>120</v>
      </c>
      <c r="B52" s="4" t="s">
        <v>161</v>
      </c>
    </row>
    <row r="53" spans="1:6">
      <c r="A53" s="4" t="s">
        <v>122</v>
      </c>
      <c r="B53" s="4" t="s">
        <v>162</v>
      </c>
    </row>
    <row r="54" spans="1:6">
      <c r="A54" s="4" t="s">
        <v>131</v>
      </c>
      <c r="B54" s="4" t="s">
        <v>163</v>
      </c>
    </row>
  </sheetData>
  <mergeCells count="11">
    <mergeCell ref="A1:B1"/>
    <mergeCell ref="C1:D1"/>
    <mergeCell ref="E1:F1"/>
    <mergeCell ref="A47:E47"/>
    <mergeCell ref="B48:E48"/>
    <mergeCell ref="B49:E49"/>
    <mergeCell ref="B50:E50"/>
    <mergeCell ref="B51:E51"/>
    <mergeCell ref="B52:E52"/>
    <mergeCell ref="B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34</v>
      </c>
    </row>
    <row r="3" spans="1:2">
      <c r="A3" s="3" t="s">
        <v>357</v>
      </c>
    </row>
    <row r="4" spans="1:2">
      <c r="A4" s="4" t="s">
        <v>139</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34</v>
      </c>
    </row>
    <row r="3" spans="1:2">
      <c r="A3" s="3" t="s">
        <v>360</v>
      </c>
    </row>
    <row r="4" spans="1:2">
      <c r="A4" s="4" t="s">
        <v>359</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4</v>
      </c>
    </row>
    <row r="3" spans="1:2">
      <c r="A3" s="3" t="s">
        <v>363</v>
      </c>
    </row>
    <row r="4" spans="1:2">
      <c r="A4" s="4" t="s">
        <v>362</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34</v>
      </c>
    </row>
    <row r="3" spans="1:2">
      <c r="A3" s="3" t="s">
        <v>365</v>
      </c>
    </row>
    <row r="4" spans="1:2">
      <c r="A4" s="4" t="s">
        <v>143</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7</v>
      </c>
      <c r="B1" s="2" t="s">
        <v>1</v>
      </c>
    </row>
    <row r="2" spans="1:2">
      <c r="B2" s="2" t="s">
        <v>34</v>
      </c>
    </row>
    <row r="3" spans="1:2">
      <c r="A3" s="3" t="s">
        <v>368</v>
      </c>
    </row>
    <row r="4" spans="1:2">
      <c r="A4" s="4" t="s">
        <v>367</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34</v>
      </c>
    </row>
    <row r="3" spans="1:2">
      <c r="A3" s="3" t="s">
        <v>371</v>
      </c>
    </row>
    <row r="4" spans="1:2">
      <c r="A4" s="4" t="s">
        <v>370</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34</v>
      </c>
    </row>
    <row r="3" spans="1:2">
      <c r="A3" s="3" t="s">
        <v>374</v>
      </c>
    </row>
    <row r="4" spans="1:2">
      <c r="A4" s="4" t="s">
        <v>373</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4</v>
      </c>
    </row>
    <row r="3" spans="1:2">
      <c r="A3" s="3" t="s">
        <v>377</v>
      </c>
    </row>
    <row r="4" spans="1:2">
      <c r="A4" s="4" t="s">
        <v>376</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34</v>
      </c>
    </row>
    <row r="3" spans="1:2">
      <c r="A3" s="3" t="s">
        <v>380</v>
      </c>
    </row>
    <row r="4" spans="1:2">
      <c r="A4" s="4" t="s">
        <v>379</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34</v>
      </c>
    </row>
    <row r="3" spans="1:2">
      <c r="A3" s="3" t="s">
        <v>383</v>
      </c>
    </row>
    <row r="4" spans="1:2">
      <c r="A4" s="4" t="s">
        <v>384</v>
      </c>
      <c r="B4" s="4" t="s">
        <v>385</v>
      </c>
    </row>
    <row r="5" spans="1:2">
      <c r="A5" s="4" t="s">
        <v>386</v>
      </c>
      <c r="B5" s="4" t="s">
        <v>387</v>
      </c>
    </row>
    <row r="6" spans="1:2">
      <c r="A6" s="4" t="s">
        <v>388</v>
      </c>
      <c r="B6" s="4" t="s">
        <v>389</v>
      </c>
    </row>
    <row r="7" spans="1:2">
      <c r="A7" s="4" t="s">
        <v>267</v>
      </c>
      <c r="B7" s="4" t="s">
        <v>390</v>
      </c>
    </row>
    <row r="8" spans="1:2">
      <c r="A8" s="4" t="s">
        <v>391</v>
      </c>
      <c r="B8" s="4" t="s">
        <v>392</v>
      </c>
    </row>
    <row r="9" spans="1:2">
      <c r="A9" s="4" t="s">
        <v>117</v>
      </c>
      <c r="B9" s="4" t="s">
        <v>393</v>
      </c>
    </row>
    <row r="10" spans="1:2">
      <c r="A10" s="4" t="s">
        <v>121</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row r="16" spans="1:2">
      <c r="A16" s="4" t="s">
        <v>405</v>
      </c>
      <c r="B16" s="4" t="s">
        <v>406</v>
      </c>
    </row>
    <row r="17" spans="1:2">
      <c r="A17" s="4" t="s">
        <v>407</v>
      </c>
      <c r="B17" s="4" t="s">
        <v>408</v>
      </c>
    </row>
    <row r="18" spans="1:2">
      <c r="A18" s="4" t="s">
        <v>409</v>
      </c>
      <c r="B18" s="4" t="s">
        <v>410</v>
      </c>
    </row>
    <row r="19" spans="1:2">
      <c r="A19" s="4" t="s">
        <v>411</v>
      </c>
      <c r="B19" s="4" t="s">
        <v>412</v>
      </c>
    </row>
    <row r="20" spans="1:2">
      <c r="A20" s="4" t="s">
        <v>413</v>
      </c>
      <c r="B20" s="4" t="s">
        <v>414</v>
      </c>
    </row>
    <row r="21" spans="1:2">
      <c r="A21" s="4" t="s">
        <v>415</v>
      </c>
      <c r="B21" s="4" t="s">
        <v>416</v>
      </c>
    </row>
    <row r="22" spans="1:2">
      <c r="A22" s="4" t="s">
        <v>417</v>
      </c>
      <c r="B22" s="4" t="s">
        <v>418</v>
      </c>
    </row>
    <row r="23" spans="1:2">
      <c r="A23" s="4" t="s">
        <v>419</v>
      </c>
      <c r="B23" s="4" t="s">
        <v>420</v>
      </c>
    </row>
    <row r="24" spans="1:2">
      <c r="A24" s="4" t="s">
        <v>66</v>
      </c>
      <c r="B24" s="4" t="s">
        <v>421</v>
      </c>
    </row>
    <row r="25" spans="1:2">
      <c r="A25" s="4" t="s">
        <v>422</v>
      </c>
      <c r="B25" s="4" t="s">
        <v>423</v>
      </c>
    </row>
    <row r="26" spans="1:2">
      <c r="A26" s="4" t="s">
        <v>424</v>
      </c>
      <c r="B2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6"/>
    <col customWidth="1" max="5" min="5" width="17"/>
    <col customWidth="1" max="6" min="6" width="22"/>
    <col customWidth="1" max="7" min="7" width="26"/>
    <col customWidth="1" max="8" min="8" width="27"/>
    <col customWidth="1" max="9" min="9" width="27"/>
    <col customWidth="1" max="10" min="10" width="4"/>
    <col customWidth="1" max="11" min="11" width="18"/>
    <col customWidth="1" max="12" min="12" width="50"/>
    <col customWidth="1" max="13" min="13" width="25"/>
  </cols>
  <sheetData>
    <row r="1" spans="1:13">
      <c r="A1" s="1" t="s">
        <v>164</v>
      </c>
      <c r="B1" s="2" t="s">
        <v>165</v>
      </c>
      <c r="C1" s="2" t="s">
        <v>146</v>
      </c>
      <c r="D1" s="2" t="s">
        <v>147</v>
      </c>
      <c r="E1" s="2" t="s">
        <v>148</v>
      </c>
      <c r="F1" s="2" t="s">
        <v>166</v>
      </c>
      <c r="G1" s="2" t="s">
        <v>167</v>
      </c>
      <c r="H1" s="2" t="s">
        <v>150</v>
      </c>
      <c r="I1" s="2" t="s">
        <v>151</v>
      </c>
      <c r="J1" s="2" t="s">
        <v>57</v>
      </c>
      <c r="K1" s="2" t="s">
        <v>152</v>
      </c>
      <c r="L1" s="2" t="s">
        <v>153</v>
      </c>
      <c r="M1" s="2" t="s">
        <v>70</v>
      </c>
    </row>
    <row r="2" spans="1:13">
      <c r="A2" s="4" t="s">
        <v>168</v>
      </c>
      <c r="B2" s="6" t="s">
        <v>169</v>
      </c>
      <c r="C2" s="6" t="s">
        <v>170</v>
      </c>
      <c r="D2" s="6" t="s">
        <v>171</v>
      </c>
      <c r="E2" s="6" t="s">
        <v>172</v>
      </c>
      <c r="F2" s="6" t="s">
        <v>173</v>
      </c>
      <c r="G2" s="6" t="s">
        <v>174</v>
      </c>
      <c r="H2" s="6" t="s">
        <v>175</v>
      </c>
      <c r="I2" s="6" t="s">
        <v>176</v>
      </c>
      <c r="K2" s="6" t="s">
        <v>177</v>
      </c>
      <c r="L2" s="6" t="s">
        <v>178</v>
      </c>
      <c r="M2" s="6" t="s">
        <v>179</v>
      </c>
    </row>
    <row r="3" spans="1:13">
      <c r="A3" s="4" t="s">
        <v>180</v>
      </c>
      <c r="B3" s="5" t="n">
        <v>17314603</v>
      </c>
      <c r="K3" s="5" t="n">
        <v>17089364</v>
      </c>
      <c r="L3" s="5" t="n">
        <v>17089364</v>
      </c>
      <c r="M3" s="5" t="n">
        <v>225239</v>
      </c>
    </row>
    <row r="4" spans="1:13">
      <c r="A4" s="4" t="s">
        <v>90</v>
      </c>
      <c r="B4" s="5" t="n">
        <v>2187365</v>
      </c>
      <c r="I4" s="5" t="n">
        <v>2187365</v>
      </c>
      <c r="L4" s="5" t="n">
        <v>2187365</v>
      </c>
    </row>
    <row r="5" spans="1:13">
      <c r="A5" s="4" t="s">
        <v>181</v>
      </c>
      <c r="B5" s="5" t="n">
        <v>29002</v>
      </c>
      <c r="I5" s="5" t="n">
        <v>29002</v>
      </c>
      <c r="L5" s="5" t="n">
        <v>29002</v>
      </c>
    </row>
    <row r="6" spans="1:13">
      <c r="A6" s="4" t="s">
        <v>102</v>
      </c>
      <c r="B6" s="5" t="n">
        <v>0</v>
      </c>
    </row>
    <row r="7" spans="1:13">
      <c r="A7" s="4" t="s">
        <v>182</v>
      </c>
      <c r="B7" s="5" t="n">
        <v>19530970</v>
      </c>
      <c r="I7" s="5" t="n">
        <v>2216367</v>
      </c>
      <c r="K7" s="5" t="n">
        <v>17089364</v>
      </c>
      <c r="L7" s="5" t="n">
        <v>19305731</v>
      </c>
      <c r="M7" s="5" t="n">
        <v>225239</v>
      </c>
    </row>
    <row r="8" spans="1:13">
      <c r="A8" s="4" t="s">
        <v>183</v>
      </c>
      <c r="B8" s="5" t="n">
        <v>2099</v>
      </c>
      <c r="M8" s="5" t="n">
        <v>2099</v>
      </c>
    </row>
    <row r="9" spans="1:13">
      <c r="A9" s="4" t="s">
        <v>184</v>
      </c>
      <c r="C9" s="5" t="n">
        <v>8000000</v>
      </c>
      <c r="G9" s="5" t="n">
        <v>-8000000</v>
      </c>
    </row>
    <row r="10" spans="1:13">
      <c r="A10" s="4" t="s">
        <v>185</v>
      </c>
      <c r="F10" s="5" t="n">
        <v>732888</v>
      </c>
      <c r="G10" s="5" t="n">
        <v>6720523</v>
      </c>
      <c r="K10" s="5" t="n">
        <v>-7453411</v>
      </c>
    </row>
    <row r="11" spans="1:13">
      <c r="A11" s="4" t="s">
        <v>186</v>
      </c>
      <c r="B11" s="5" t="n">
        <v>-7318572</v>
      </c>
      <c r="K11" s="5" t="n">
        <v>-7204344</v>
      </c>
      <c r="L11" s="5" t="n">
        <v>-7204344</v>
      </c>
      <c r="M11" s="5" t="n">
        <v>-114228</v>
      </c>
    </row>
    <row r="12" spans="1:13">
      <c r="A12" s="4" t="s">
        <v>187</v>
      </c>
      <c r="B12" s="5" t="n">
        <v>117693704</v>
      </c>
      <c r="C12" s="5" t="n">
        <v>59100000</v>
      </c>
      <c r="D12" s="5" t="n">
        <v>-440514</v>
      </c>
      <c r="E12" s="5" t="n">
        <v>35973</v>
      </c>
      <c r="F12" s="5" t="n">
        <v>7540016</v>
      </c>
      <c r="G12" s="5" t="n">
        <v>41941211</v>
      </c>
      <c r="H12" s="5" t="n">
        <v>70496</v>
      </c>
      <c r="I12" s="5" t="n">
        <v>1817659</v>
      </c>
      <c r="K12" s="5" t="n">
        <v>7338990</v>
      </c>
      <c r="L12" s="5" t="n">
        <v>117403831</v>
      </c>
      <c r="M12" s="5" t="n">
        <v>289873</v>
      </c>
    </row>
    <row r="13" spans="1:13">
      <c r="A13" s="4" t="s">
        <v>188</v>
      </c>
      <c r="B13" s="5" t="n">
        <v>-2137214</v>
      </c>
      <c r="I13" s="5" t="n">
        <v>665540</v>
      </c>
      <c r="K13" s="5" t="n">
        <v>-2802754</v>
      </c>
      <c r="L13" s="5" t="n">
        <v>-2137214</v>
      </c>
    </row>
    <row r="14" spans="1:13">
      <c r="A14" s="4" t="s">
        <v>189</v>
      </c>
      <c r="B14" s="5" t="n">
        <v>115556490</v>
      </c>
      <c r="C14" s="5" t="n">
        <v>59100000</v>
      </c>
      <c r="D14" s="5" t="n">
        <v>-440514</v>
      </c>
      <c r="E14" s="5" t="n">
        <v>35973</v>
      </c>
      <c r="F14" s="5" t="n">
        <v>7540016</v>
      </c>
      <c r="G14" s="5" t="n">
        <v>41941211</v>
      </c>
      <c r="H14" s="5" t="n">
        <v>70496</v>
      </c>
      <c r="I14" s="5" t="n">
        <v>2483199</v>
      </c>
      <c r="K14" s="5" t="n">
        <v>4536236</v>
      </c>
      <c r="L14" s="5" t="n">
        <v>115266617</v>
      </c>
      <c r="M14" s="5" t="n">
        <v>289873</v>
      </c>
    </row>
    <row r="15" spans="1:13">
      <c r="A15" s="4" t="s">
        <v>180</v>
      </c>
      <c r="B15" s="5" t="n">
        <v>16748439</v>
      </c>
      <c r="K15" s="5" t="n">
        <v>16583915</v>
      </c>
      <c r="L15" s="5" t="n">
        <v>16583915</v>
      </c>
      <c r="M15" s="5" t="n">
        <v>164524</v>
      </c>
    </row>
    <row r="16" spans="1:13">
      <c r="A16" s="4" t="s">
        <v>94</v>
      </c>
      <c r="B16" s="5" t="n">
        <v>-296915</v>
      </c>
      <c r="I16" s="5" t="n">
        <v>-296915</v>
      </c>
      <c r="L16" s="5" t="n">
        <v>-296915</v>
      </c>
    </row>
    <row r="17" spans="1:13">
      <c r="A17" s="4" t="s">
        <v>181</v>
      </c>
      <c r="B17" s="5" t="n">
        <v>113198</v>
      </c>
      <c r="I17" s="5" t="n">
        <v>113198</v>
      </c>
      <c r="L17" s="5" t="n">
        <v>113198</v>
      </c>
    </row>
    <row r="18" spans="1:13">
      <c r="A18" s="4" t="s">
        <v>102</v>
      </c>
      <c r="B18" s="5" t="n">
        <v>-92764</v>
      </c>
      <c r="I18" s="5" t="n">
        <v>-92764</v>
      </c>
      <c r="L18" s="5" t="n">
        <v>-92764</v>
      </c>
    </row>
    <row r="19" spans="1:13">
      <c r="A19" s="4" t="s">
        <v>182</v>
      </c>
      <c r="B19" s="5" t="n">
        <v>16471958</v>
      </c>
      <c r="I19" s="5" t="n">
        <v>-276481</v>
      </c>
      <c r="K19" s="5" t="n">
        <v>16583915</v>
      </c>
      <c r="L19" s="5" t="n">
        <v>16307434</v>
      </c>
      <c r="M19" s="5" t="n">
        <v>164524</v>
      </c>
    </row>
    <row r="20" spans="1:13">
      <c r="A20" s="4" t="s">
        <v>183</v>
      </c>
      <c r="B20" s="5" t="n">
        <v>2265</v>
      </c>
      <c r="M20" s="5" t="n">
        <v>2265</v>
      </c>
    </row>
    <row r="21" spans="1:13">
      <c r="A21" s="4" t="s">
        <v>184</v>
      </c>
      <c r="C21" s="5" t="n">
        <v>8000000</v>
      </c>
      <c r="G21" s="5" t="n">
        <v>-8000000</v>
      </c>
    </row>
    <row r="22" spans="1:13">
      <c r="A22" s="4" t="s">
        <v>185</v>
      </c>
      <c r="F22" s="5" t="n">
        <v>954247</v>
      </c>
      <c r="G22" s="5" t="n">
        <v>10832110</v>
      </c>
      <c r="K22" s="5" t="n">
        <v>-11786357</v>
      </c>
    </row>
    <row r="23" spans="1:13">
      <c r="A23" s="4" t="s">
        <v>186</v>
      </c>
      <c r="B23" s="5" t="n">
        <v>-7354593</v>
      </c>
      <c r="K23" s="5" t="n">
        <v>-7298596</v>
      </c>
      <c r="L23" s="5" t="n">
        <v>-7298596</v>
      </c>
      <c r="M23" s="5" t="n">
        <v>-55997</v>
      </c>
    </row>
    <row r="24" spans="1:13">
      <c r="A24" s="4" t="s">
        <v>190</v>
      </c>
      <c r="B24" s="5" t="n">
        <v>124676120</v>
      </c>
      <c r="C24" s="5" t="n">
        <v>67100000</v>
      </c>
      <c r="D24" s="5" t="n">
        <v>-440514</v>
      </c>
      <c r="E24" s="5" t="n">
        <v>35973</v>
      </c>
      <c r="F24" s="5" t="n">
        <v>8494263</v>
      </c>
      <c r="G24" s="5" t="n">
        <v>44773321</v>
      </c>
      <c r="H24" s="5" t="n">
        <v>70496</v>
      </c>
      <c r="I24" s="5" t="n">
        <v>2206718</v>
      </c>
      <c r="K24" s="5" t="n">
        <v>2035198</v>
      </c>
      <c r="L24" s="5" t="n">
        <v>124275455</v>
      </c>
      <c r="M24" s="5" t="n">
        <v>400665</v>
      </c>
    </row>
    <row r="25" spans="1:13">
      <c r="A25" s="4" t="s">
        <v>180</v>
      </c>
      <c r="B25" s="5" t="n">
        <v>21173207</v>
      </c>
      <c r="K25" s="5" t="n">
        <v>21023023</v>
      </c>
      <c r="L25" s="5" t="n">
        <v>21023023</v>
      </c>
      <c r="M25" s="5" t="n">
        <v>150184</v>
      </c>
    </row>
    <row r="26" spans="1:13">
      <c r="A26" s="4" t="s">
        <v>94</v>
      </c>
      <c r="B26" s="5" t="n">
        <v>5795435</v>
      </c>
      <c r="I26" s="5" t="n">
        <v>5795435</v>
      </c>
      <c r="L26" s="5" t="n">
        <v>5795435</v>
      </c>
    </row>
    <row r="27" spans="1:13">
      <c r="A27" s="4" t="s">
        <v>181</v>
      </c>
      <c r="B27" s="5" t="n">
        <v>73867</v>
      </c>
      <c r="I27" s="5" t="n">
        <v>73867</v>
      </c>
      <c r="L27" s="5" t="n">
        <v>73867</v>
      </c>
    </row>
    <row r="28" spans="1:13">
      <c r="A28" s="4" t="s">
        <v>102</v>
      </c>
      <c r="B28" s="5" t="n">
        <v>-204538</v>
      </c>
      <c r="I28" s="5" t="n">
        <v>-204538</v>
      </c>
      <c r="L28" s="5" t="n">
        <v>-204538</v>
      </c>
    </row>
    <row r="29" spans="1:13">
      <c r="A29" s="4" t="s">
        <v>182</v>
      </c>
      <c r="B29" s="5" t="n">
        <v>26837971</v>
      </c>
      <c r="I29" s="5" t="n">
        <v>5664764</v>
      </c>
      <c r="K29" s="5" t="n">
        <v>21023023</v>
      </c>
      <c r="L29" s="5" t="n">
        <v>26687787</v>
      </c>
      <c r="M29" s="5" t="n">
        <v>150184</v>
      </c>
    </row>
    <row r="30" spans="1:13">
      <c r="A30" s="4" t="s">
        <v>183</v>
      </c>
      <c r="B30" s="5" t="n">
        <v>8750</v>
      </c>
      <c r="M30" s="5" t="n">
        <v>8750</v>
      </c>
    </row>
    <row r="31" spans="1:13">
      <c r="A31" s="4" t="s">
        <v>184</v>
      </c>
      <c r="C31" s="5" t="n">
        <v>8000000</v>
      </c>
      <c r="G31" s="5" t="n">
        <v>-8000000</v>
      </c>
    </row>
    <row r="32" spans="1:13">
      <c r="A32" s="4" t="s">
        <v>185</v>
      </c>
      <c r="F32" s="5" t="n">
        <v>1129131</v>
      </c>
      <c r="G32" s="5" t="n">
        <v>13589708</v>
      </c>
      <c r="K32" s="5" t="n">
        <v>-14718839</v>
      </c>
    </row>
    <row r="33" spans="1:13">
      <c r="A33" s="4" t="s">
        <v>186</v>
      </c>
      <c r="B33" s="5" t="n">
        <v>-15979267</v>
      </c>
      <c r="G33" s="5" t="n">
        <v>-8000000</v>
      </c>
      <c r="K33" s="5" t="n">
        <v>-7863776</v>
      </c>
      <c r="L33" s="5" t="n">
        <v>-15863776</v>
      </c>
      <c r="M33" s="5" t="n">
        <v>-115491</v>
      </c>
    </row>
    <row r="34" spans="1:13">
      <c r="A34" s="4" t="s">
        <v>191</v>
      </c>
      <c r="B34" s="6" t="s">
        <v>192</v>
      </c>
      <c r="C34" s="6" t="s">
        <v>193</v>
      </c>
      <c r="D34" s="6" t="s">
        <v>171</v>
      </c>
      <c r="E34" s="6" t="s">
        <v>172</v>
      </c>
      <c r="F34" s="6" t="s">
        <v>194</v>
      </c>
      <c r="G34" s="6" t="s">
        <v>195</v>
      </c>
      <c r="H34" s="6" t="s">
        <v>175</v>
      </c>
      <c r="I34" s="6" t="s">
        <v>196</v>
      </c>
      <c r="K34" s="6" t="s">
        <v>197</v>
      </c>
      <c r="L34" s="6" t="s">
        <v>198</v>
      </c>
      <c r="M34" s="6" t="s">
        <v>199</v>
      </c>
    </row>
    <row r="35" spans="1:13"/>
    <row r="36" spans="1:13">
      <c r="A36" s="4" t="s">
        <v>57</v>
      </c>
      <c r="B36" s="4" t="s">
        <v>200</v>
      </c>
    </row>
  </sheetData>
  <mergeCells count="35">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M35"/>
    <mergeCell ref="B36:M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6</v>
      </c>
      <c r="B1" s="2" t="s">
        <v>1</v>
      </c>
    </row>
    <row r="2" spans="1:2">
      <c r="B2" s="2" t="s">
        <v>34</v>
      </c>
    </row>
    <row r="3" spans="1:2">
      <c r="A3" s="3" t="s">
        <v>427</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4</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row r="13" spans="1:2">
      <c r="A13" s="4" t="s">
        <v>450</v>
      </c>
      <c r="B13" s="4" t="s">
        <v>451</v>
      </c>
    </row>
    <row r="14" spans="1:2">
      <c r="A14" s="4" t="s">
        <v>452</v>
      </c>
      <c r="B14" s="4" t="s">
        <v>453</v>
      </c>
    </row>
    <row r="15" spans="1:2">
      <c r="A15" s="4" t="s">
        <v>454</v>
      </c>
      <c r="B15" s="4" t="s">
        <v>455</v>
      </c>
    </row>
    <row r="16" spans="1:2">
      <c r="A16" s="4" t="s">
        <v>456</v>
      </c>
      <c r="B16" s="4" t="s">
        <v>457</v>
      </c>
    </row>
    <row r="17" spans="1:2">
      <c r="A17" s="4" t="s">
        <v>458</v>
      </c>
      <c r="B17" s="4" t="s">
        <v>459</v>
      </c>
    </row>
    <row r="18" spans="1:2">
      <c r="A18" s="4" t="s">
        <v>460</v>
      </c>
      <c r="B18" s="4" t="s">
        <v>461</v>
      </c>
    </row>
    <row r="19" spans="1:2">
      <c r="A19" s="4" t="s">
        <v>462</v>
      </c>
      <c r="B19" s="4" t="s">
        <v>463</v>
      </c>
    </row>
    <row r="20" spans="1:2">
      <c r="A20" s="4" t="s">
        <v>464</v>
      </c>
      <c r="B20" s="4" t="s">
        <v>465</v>
      </c>
    </row>
    <row r="21" spans="1:2">
      <c r="A21" s="4" t="s">
        <v>466</v>
      </c>
      <c r="B21" s="4" t="s">
        <v>467</v>
      </c>
    </row>
    <row r="22" spans="1:2">
      <c r="A22" s="4" t="s">
        <v>468</v>
      </c>
      <c r="B22" s="4" t="s">
        <v>469</v>
      </c>
    </row>
    <row r="23" spans="1:2">
      <c r="A23" s="4" t="s">
        <v>470</v>
      </c>
      <c r="B23" s="4" t="s">
        <v>471</v>
      </c>
    </row>
    <row r="24" spans="1:2">
      <c r="A24" s="4" t="s">
        <v>472</v>
      </c>
      <c r="B24" s="4" t="s">
        <v>473</v>
      </c>
    </row>
    <row r="25" spans="1:2">
      <c r="A25" s="4" t="s">
        <v>474</v>
      </c>
      <c r="B25" s="4" t="s">
        <v>475</v>
      </c>
    </row>
    <row r="26" spans="1:2">
      <c r="A26" s="4" t="s">
        <v>476</v>
      </c>
      <c r="B26" s="4" t="s">
        <v>477</v>
      </c>
    </row>
    <row r="27" spans="1:2">
      <c r="A27" s="4" t="s">
        <v>478</v>
      </c>
      <c r="B27" s="4" t="s">
        <v>479</v>
      </c>
    </row>
    <row r="28" spans="1:2">
      <c r="A28" s="4" t="s">
        <v>480</v>
      </c>
      <c r="B28" s="4" t="s">
        <v>481</v>
      </c>
    </row>
    <row r="29" spans="1:2">
      <c r="A29" s="4" t="s">
        <v>482</v>
      </c>
      <c r="B29" s="4" t="s">
        <v>483</v>
      </c>
    </row>
    <row r="30" spans="1:2">
      <c r="A30" s="4" t="s">
        <v>484</v>
      </c>
      <c r="B30"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6</v>
      </c>
      <c r="B1" s="2" t="s">
        <v>1</v>
      </c>
    </row>
    <row r="2" spans="1:2">
      <c r="B2" s="2" t="s">
        <v>34</v>
      </c>
    </row>
    <row r="3" spans="1:2">
      <c r="A3" s="3" t="s">
        <v>487</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0</v>
      </c>
      <c r="B1" s="2" t="s">
        <v>1</v>
      </c>
    </row>
    <row r="2" spans="1:2">
      <c r="B2" s="2" t="s">
        <v>34</v>
      </c>
    </row>
    <row r="3" spans="1:2">
      <c r="A3" s="3" t="s">
        <v>491</v>
      </c>
    </row>
    <row r="4" spans="1:2">
      <c r="A4" s="4" t="s">
        <v>43</v>
      </c>
      <c r="B4"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3</v>
      </c>
      <c r="B1" s="2" t="s">
        <v>1</v>
      </c>
    </row>
    <row r="2" spans="1:2">
      <c r="B2" s="2" t="s">
        <v>34</v>
      </c>
    </row>
    <row r="3" spans="1:2">
      <c r="A3" s="3" t="s">
        <v>494</v>
      </c>
    </row>
    <row r="4" spans="1:2">
      <c r="A4" s="4" t="s">
        <v>44</v>
      </c>
      <c r="B4"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4</v>
      </c>
    </row>
    <row r="3" spans="1:2">
      <c r="A3" s="3" t="s">
        <v>497</v>
      </c>
    </row>
    <row r="4" spans="1:2">
      <c r="A4" s="4" t="s">
        <v>45</v>
      </c>
      <c r="B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34</v>
      </c>
    </row>
    <row r="3" spans="1:2">
      <c r="A3" s="3" t="s">
        <v>500</v>
      </c>
    </row>
    <row r="4" spans="1:2">
      <c r="A4" s="4" t="s">
        <v>47</v>
      </c>
      <c r="B4"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2</v>
      </c>
      <c r="B1" s="2" t="s">
        <v>1</v>
      </c>
    </row>
    <row r="2" spans="1:2">
      <c r="B2" s="2" t="s">
        <v>34</v>
      </c>
    </row>
    <row r="3" spans="1:2">
      <c r="A3" s="3" t="s">
        <v>503</v>
      </c>
    </row>
    <row r="4" spans="1:2">
      <c r="A4" s="4" t="s">
        <v>51</v>
      </c>
      <c r="B4"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5</v>
      </c>
      <c r="B1" s="2" t="s">
        <v>1</v>
      </c>
    </row>
    <row r="2" spans="1:2">
      <c r="B2" s="2" t="s">
        <v>34</v>
      </c>
    </row>
    <row r="3" spans="1:2">
      <c r="A3" s="3" t="s">
        <v>506</v>
      </c>
    </row>
    <row r="4" spans="1:2">
      <c r="A4" s="4" t="s">
        <v>56</v>
      </c>
      <c r="B4"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8</v>
      </c>
      <c r="B1" s="2" t="s">
        <v>1</v>
      </c>
    </row>
    <row r="2" spans="1:2">
      <c r="B2" s="2" t="s">
        <v>34</v>
      </c>
    </row>
    <row r="3" spans="1:2">
      <c r="A3" s="3" t="s">
        <v>509</v>
      </c>
    </row>
    <row r="4" spans="1:2">
      <c r="A4" s="4" t="s">
        <v>58</v>
      </c>
      <c r="B4"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1</v>
      </c>
      <c r="B1" s="2" t="s">
        <v>1</v>
      </c>
    </row>
    <row r="2" spans="1:4">
      <c r="B2" s="2" t="s">
        <v>34</v>
      </c>
      <c r="C2" s="2" t="s">
        <v>35</v>
      </c>
      <c r="D2" s="2" t="s">
        <v>36</v>
      </c>
    </row>
    <row r="3" spans="1:4">
      <c r="A3" s="3" t="s">
        <v>202</v>
      </c>
    </row>
    <row r="4" spans="1:4">
      <c r="A4" s="4" t="s">
        <v>65</v>
      </c>
      <c r="B4" s="6" t="s">
        <v>203</v>
      </c>
      <c r="C4" s="6" t="s">
        <v>204</v>
      </c>
      <c r="D4" s="6" t="s">
        <v>205</v>
      </c>
    </row>
    <row r="5" spans="1:4">
      <c r="A5" s="3" t="s">
        <v>206</v>
      </c>
    </row>
    <row r="6" spans="1:4">
      <c r="A6" s="4" t="s">
        <v>54</v>
      </c>
      <c r="B6" s="5" t="n">
        <v>12532133</v>
      </c>
      <c r="C6" s="5" t="n">
        <v>15091975</v>
      </c>
      <c r="D6" s="5" t="n">
        <v>0</v>
      </c>
    </row>
    <row r="7" spans="1:4">
      <c r="A7" s="4" t="s">
        <v>53</v>
      </c>
      <c r="B7" s="5" t="n">
        <v>0</v>
      </c>
      <c r="C7" s="5" t="n">
        <v>0</v>
      </c>
      <c r="D7" s="5" t="n">
        <v>16860835</v>
      </c>
    </row>
    <row r="8" spans="1:4">
      <c r="A8" s="4" t="s">
        <v>207</v>
      </c>
      <c r="B8" s="5" t="n">
        <v>32036527</v>
      </c>
      <c r="C8" s="5" t="n">
        <v>29409222</v>
      </c>
      <c r="D8" s="5" t="n">
        <v>34805771</v>
      </c>
    </row>
    <row r="9" spans="1:4">
      <c r="A9" s="4" t="s">
        <v>208</v>
      </c>
      <c r="B9" s="5" t="n">
        <v>0</v>
      </c>
      <c r="C9" s="5" t="n">
        <v>0</v>
      </c>
      <c r="D9" s="5" t="n">
        <v>-2299397</v>
      </c>
    </row>
    <row r="10" spans="1:4">
      <c r="A10" s="4" t="s">
        <v>209</v>
      </c>
      <c r="B10" s="5" t="n">
        <v>-655832</v>
      </c>
      <c r="C10" s="5" t="n">
        <v>-1073563</v>
      </c>
      <c r="D10" s="5" t="n">
        <v>0</v>
      </c>
    </row>
    <row r="11" spans="1:4">
      <c r="A11" s="4" t="s">
        <v>210</v>
      </c>
      <c r="B11" s="5" t="n">
        <v>9244967</v>
      </c>
      <c r="C11" s="5" t="n">
        <v>4306043</v>
      </c>
      <c r="D11" s="5" t="n">
        <v>2471288</v>
      </c>
    </row>
    <row r="12" spans="1:4">
      <c r="A12" s="4" t="s">
        <v>211</v>
      </c>
      <c r="B12" s="5" t="n">
        <v>-58115</v>
      </c>
      <c r="C12" s="5" t="n">
        <v>144224</v>
      </c>
      <c r="D12" s="5" t="n">
        <v>680136</v>
      </c>
    </row>
    <row r="13" spans="1:4">
      <c r="A13" s="4" t="s">
        <v>212</v>
      </c>
      <c r="B13" s="5" t="n">
        <v>3196683</v>
      </c>
      <c r="C13" s="5" t="n">
        <v>1757981</v>
      </c>
      <c r="D13" s="5" t="n">
        <v>1925304</v>
      </c>
    </row>
    <row r="14" spans="1:4">
      <c r="A14" s="4" t="s">
        <v>213</v>
      </c>
      <c r="B14" s="5" t="n">
        <v>2737383</v>
      </c>
      <c r="C14" s="5" t="n">
        <v>1460013</v>
      </c>
      <c r="D14" s="5" t="n">
        <v>1237328</v>
      </c>
    </row>
    <row r="15" spans="1:4">
      <c r="A15" s="4" t="s">
        <v>214</v>
      </c>
      <c r="B15" s="5" t="n">
        <v>3128385</v>
      </c>
      <c r="C15" s="5" t="n">
        <v>3348242</v>
      </c>
      <c r="D15" s="5" t="n">
        <v>3331240</v>
      </c>
    </row>
    <row r="16" spans="1:4">
      <c r="A16" s="4" t="s">
        <v>63</v>
      </c>
      <c r="B16" s="5" t="n">
        <v>-1201082</v>
      </c>
      <c r="C16" s="5" t="n">
        <v>-1680375</v>
      </c>
      <c r="D16" s="5" t="n">
        <v>-1718411</v>
      </c>
    </row>
    <row r="17" spans="1:4">
      <c r="A17" s="4" t="s">
        <v>215</v>
      </c>
      <c r="B17" s="5" t="n">
        <v>277763</v>
      </c>
      <c r="C17" s="5" t="n">
        <v>516713</v>
      </c>
      <c r="D17" s="5" t="n">
        <v>577212</v>
      </c>
    </row>
    <row r="18" spans="1:4">
      <c r="A18" s="4" t="s">
        <v>216</v>
      </c>
      <c r="B18" s="5" t="n">
        <v>17937</v>
      </c>
      <c r="C18" s="5" t="n">
        <v>98182</v>
      </c>
      <c r="D18" s="5" t="n">
        <v>106722</v>
      </c>
    </row>
    <row r="19" spans="1:4">
      <c r="A19" s="4" t="s">
        <v>217</v>
      </c>
      <c r="B19" s="5" t="n">
        <v>48927</v>
      </c>
      <c r="C19" s="5" t="n">
        <v>0</v>
      </c>
      <c r="D19" s="5" t="n">
        <v>-270977</v>
      </c>
    </row>
    <row r="20" spans="1:4">
      <c r="A20" s="4" t="s">
        <v>218</v>
      </c>
      <c r="B20" s="5" t="n">
        <v>-752829</v>
      </c>
      <c r="C20" s="5" t="n">
        <v>-751769</v>
      </c>
      <c r="D20" s="5" t="n">
        <v>-806312</v>
      </c>
    </row>
    <row r="21" spans="1:4">
      <c r="A21" s="3" t="s">
        <v>219</v>
      </c>
    </row>
    <row r="22" spans="1:4">
      <c r="A22" s="4" t="s">
        <v>220</v>
      </c>
      <c r="B22" s="5" t="n">
        <v>-3025422</v>
      </c>
      <c r="C22" s="5" t="n">
        <v>-20882690</v>
      </c>
      <c r="D22" s="5" t="n">
        <v>-8677695</v>
      </c>
    </row>
    <row r="23" spans="1:4">
      <c r="A23" s="4" t="s">
        <v>221</v>
      </c>
      <c r="B23" s="5" t="n">
        <v>-2099605</v>
      </c>
      <c r="C23" s="5" t="n">
        <v>33357</v>
      </c>
      <c r="D23" s="5" t="n">
        <v>-2493535</v>
      </c>
    </row>
    <row r="24" spans="1:4">
      <c r="A24" s="4" t="s">
        <v>222</v>
      </c>
      <c r="B24" s="5" t="n">
        <v>-123571123</v>
      </c>
      <c r="C24" s="5" t="n">
        <v>-112861770</v>
      </c>
      <c r="D24" s="5" t="n">
        <v>-59578512</v>
      </c>
    </row>
    <row r="25" spans="1:4">
      <c r="A25" s="4" t="s">
        <v>223</v>
      </c>
      <c r="B25" s="5" t="n">
        <v>0</v>
      </c>
      <c r="C25" s="5" t="n">
        <v>0</v>
      </c>
      <c r="D25" s="5" t="n">
        <v>-23089236</v>
      </c>
    </row>
    <row r="26" spans="1:4">
      <c r="A26" s="4" t="s">
        <v>224</v>
      </c>
      <c r="B26" s="5" t="n">
        <v>-3598627</v>
      </c>
      <c r="C26" s="5" t="n">
        <v>-3625822</v>
      </c>
      <c r="D26" s="5" t="n">
        <v>0</v>
      </c>
    </row>
    <row r="27" spans="1:4">
      <c r="A27" s="4" t="s">
        <v>225</v>
      </c>
      <c r="B27" s="5" t="n">
        <v>-31687179</v>
      </c>
      <c r="C27" s="5" t="n">
        <v>-30301912</v>
      </c>
      <c r="D27" s="5" t="n">
        <v>-23384107</v>
      </c>
    </row>
    <row r="28" spans="1:4">
      <c r="A28" s="4" t="s">
        <v>226</v>
      </c>
      <c r="B28" s="5" t="n">
        <v>-3555713</v>
      </c>
      <c r="C28" s="5" t="n">
        <v>-20749542</v>
      </c>
      <c r="D28" s="5" t="n">
        <v>3955797</v>
      </c>
    </row>
    <row r="29" spans="1:4">
      <c r="A29" s="4" t="s">
        <v>227</v>
      </c>
      <c r="B29" s="5" t="n">
        <v>36787089</v>
      </c>
      <c r="C29" s="5" t="n">
        <v>88659514</v>
      </c>
      <c r="D29" s="5" t="n">
        <v>36853866</v>
      </c>
    </row>
    <row r="30" spans="1:4">
      <c r="A30" s="4" t="s">
        <v>228</v>
      </c>
      <c r="B30" s="5" t="n">
        <v>0</v>
      </c>
      <c r="C30" s="5" t="n">
        <v>0</v>
      </c>
      <c r="D30" s="5" t="n">
        <v>839321</v>
      </c>
    </row>
    <row r="31" spans="1:4">
      <c r="A31" s="4" t="s">
        <v>229</v>
      </c>
      <c r="B31" s="5" t="n">
        <v>-1908004</v>
      </c>
      <c r="C31" s="5" t="n">
        <v>1877088</v>
      </c>
      <c r="D31" s="5" t="n">
        <v>0</v>
      </c>
    </row>
    <row r="32" spans="1:4">
      <c r="A32" s="4" t="s">
        <v>230</v>
      </c>
      <c r="B32" s="5" t="n">
        <v>-15312123</v>
      </c>
      <c r="C32" s="5" t="n">
        <v>-16920525</v>
      </c>
      <c r="D32" s="5" t="n">
        <v>-11556181</v>
      </c>
    </row>
    <row r="33" spans="1:4">
      <c r="A33" s="4" t="s">
        <v>231</v>
      </c>
      <c r="B33" s="5" t="n">
        <v>-3807209</v>
      </c>
      <c r="C33" s="5" t="n">
        <v>-2994599</v>
      </c>
      <c r="D33" s="5" t="n">
        <v>-2272970</v>
      </c>
    </row>
    <row r="34" spans="1:4">
      <c r="A34" s="4" t="s">
        <v>232</v>
      </c>
      <c r="B34" s="5" t="n">
        <v>27344659</v>
      </c>
      <c r="C34" s="5" t="n">
        <v>14364262</v>
      </c>
      <c r="D34" s="5" t="n">
        <v>19117355</v>
      </c>
    </row>
    <row r="35" spans="1:4">
      <c r="A35" s="4" t="s">
        <v>233</v>
      </c>
      <c r="B35" s="5" t="n">
        <v>67523213</v>
      </c>
      <c r="C35" s="5" t="n">
        <v>61660260</v>
      </c>
      <c r="D35" s="5" t="n">
        <v>61743368</v>
      </c>
    </row>
    <row r="36" spans="1:4">
      <c r="A36" s="4" t="s">
        <v>234</v>
      </c>
      <c r="B36" s="5" t="n">
        <v>-27246400</v>
      </c>
      <c r="C36" s="5" t="n">
        <v>-27813710</v>
      </c>
      <c r="D36" s="5" t="n">
        <v>-27254361</v>
      </c>
    </row>
    <row r="37" spans="1:4">
      <c r="A37" s="4" t="s">
        <v>235</v>
      </c>
      <c r="B37" s="5" t="n">
        <v>-8433279</v>
      </c>
      <c r="C37" s="5" t="n">
        <v>-7086237</v>
      </c>
      <c r="D37" s="5" t="n">
        <v>-8575438</v>
      </c>
    </row>
    <row r="38" spans="1:4">
      <c r="A38" s="4" t="s">
        <v>236</v>
      </c>
      <c r="B38" s="5" t="n">
        <v>-798171</v>
      </c>
      <c r="C38" s="5" t="n">
        <v>-1923895</v>
      </c>
      <c r="D38" s="5" t="n">
        <v>-720182</v>
      </c>
    </row>
    <row r="39" spans="1:4">
      <c r="A39" s="4" t="s">
        <v>237</v>
      </c>
      <c r="B39" s="5" t="n">
        <v>-19453969</v>
      </c>
      <c r="C39" s="5" t="n">
        <v>-6497318</v>
      </c>
      <c r="D39" s="5" t="n">
        <v>35551788</v>
      </c>
    </row>
    <row r="40" spans="1:4">
      <c r="A40" s="3" t="s">
        <v>238</v>
      </c>
    </row>
    <row r="41" spans="1:4">
      <c r="A41" s="4" t="s">
        <v>239</v>
      </c>
      <c r="B41" s="5" t="n">
        <v>0</v>
      </c>
      <c r="C41" s="5" t="n">
        <v>-442122</v>
      </c>
      <c r="D41" s="5" t="n">
        <v>0</v>
      </c>
    </row>
    <row r="42" spans="1:4">
      <c r="A42" s="4" t="s">
        <v>240</v>
      </c>
      <c r="B42" s="5" t="n">
        <v>0</v>
      </c>
      <c r="C42" s="5" t="n">
        <v>0</v>
      </c>
      <c r="D42" s="5" t="n">
        <v>-114186612</v>
      </c>
    </row>
    <row r="43" spans="1:4">
      <c r="A43" s="4" t="s">
        <v>241</v>
      </c>
      <c r="B43" s="5" t="n">
        <v>-96192725</v>
      </c>
      <c r="C43" s="5" t="n">
        <v>-103432365</v>
      </c>
      <c r="D43" s="5" t="n">
        <v>0</v>
      </c>
    </row>
    <row r="44" spans="1:4">
      <c r="A44" s="4" t="s">
        <v>242</v>
      </c>
      <c r="B44" s="5" t="n">
        <v>0</v>
      </c>
      <c r="C44" s="5" t="n">
        <v>0</v>
      </c>
      <c r="D44" s="5" t="n">
        <v>82760146</v>
      </c>
    </row>
    <row r="45" spans="1:4">
      <c r="A45" s="4" t="s">
        <v>243</v>
      </c>
      <c r="B45" s="5" t="n">
        <v>99911819</v>
      </c>
      <c r="C45" s="5" t="n">
        <v>103897609</v>
      </c>
      <c r="D45" s="5" t="n">
        <v>0</v>
      </c>
    </row>
    <row r="46" spans="1:4">
      <c r="A46" s="4" t="s">
        <v>244</v>
      </c>
      <c r="B46" s="5" t="n">
        <v>0</v>
      </c>
      <c r="C46" s="5" t="n">
        <v>0</v>
      </c>
      <c r="D46" s="5" t="n">
        <v>4219351</v>
      </c>
    </row>
    <row r="47" spans="1:4">
      <c r="A47" s="4" t="s">
        <v>245</v>
      </c>
      <c r="B47" s="5" t="n">
        <v>17458880</v>
      </c>
      <c r="C47" s="5" t="n">
        <v>21759857</v>
      </c>
      <c r="D47" s="5" t="n">
        <v>0</v>
      </c>
    </row>
    <row r="48" spans="1:4">
      <c r="A48" s="4" t="s">
        <v>246</v>
      </c>
      <c r="B48" s="5" t="n">
        <v>0</v>
      </c>
      <c r="C48" s="5" t="n">
        <v>0</v>
      </c>
      <c r="D48" s="5" t="n">
        <v>-204557</v>
      </c>
    </row>
    <row r="49" spans="1:4">
      <c r="A49" s="4" t="s">
        <v>247</v>
      </c>
      <c r="B49" s="5" t="n">
        <v>-41401367</v>
      </c>
      <c r="C49" s="5" t="n">
        <v>-70719797</v>
      </c>
      <c r="D49" s="5" t="n">
        <v>0</v>
      </c>
    </row>
    <row r="50" spans="1:4">
      <c r="A50" s="4" t="s">
        <v>248</v>
      </c>
      <c r="B50" s="5" t="n">
        <v>613246</v>
      </c>
      <c r="C50" s="5" t="n">
        <v>688885</v>
      </c>
      <c r="D50" s="5" t="n">
        <v>796869</v>
      </c>
    </row>
    <row r="51" spans="1:4">
      <c r="A51" s="4" t="s">
        <v>249</v>
      </c>
      <c r="B51" s="5" t="n">
        <v>0</v>
      </c>
      <c r="C51" s="5" t="n">
        <v>-52844</v>
      </c>
      <c r="D51" s="5" t="n">
        <v>-83172</v>
      </c>
    </row>
    <row r="52" spans="1:4">
      <c r="A52" s="4" t="s">
        <v>250</v>
      </c>
      <c r="B52" s="5" t="n">
        <v>17961</v>
      </c>
      <c r="C52" s="5" t="n">
        <v>0</v>
      </c>
      <c r="D52" s="5" t="n">
        <v>0</v>
      </c>
    </row>
    <row r="53" spans="1:4">
      <c r="A53" s="4" t="s">
        <v>251</v>
      </c>
      <c r="B53" s="5" t="n">
        <v>716581</v>
      </c>
      <c r="C53" s="5" t="n">
        <v>1463448</v>
      </c>
      <c r="D53" s="5" t="n">
        <v>845134</v>
      </c>
    </row>
    <row r="54" spans="1:4">
      <c r="A54" s="4" t="s">
        <v>252</v>
      </c>
      <c r="B54" s="5" t="n">
        <v>-2629435</v>
      </c>
      <c r="C54" s="5" t="n">
        <v>-2389433</v>
      </c>
      <c r="D54" s="5" t="n">
        <v>-1897645</v>
      </c>
    </row>
    <row r="55" spans="1:4">
      <c r="A55" s="4" t="s">
        <v>253</v>
      </c>
      <c r="B55" s="5" t="n">
        <v>816907</v>
      </c>
      <c r="C55" s="5" t="n">
        <v>361240</v>
      </c>
      <c r="D55" s="5" t="n">
        <v>445347</v>
      </c>
    </row>
    <row r="56" spans="1:4">
      <c r="A56" s="4" t="s">
        <v>254</v>
      </c>
      <c r="B56" s="5" t="n">
        <v>-2696067</v>
      </c>
      <c r="C56" s="5" t="n">
        <v>-3053156</v>
      </c>
      <c r="D56" s="5" t="n">
        <v>-3743704</v>
      </c>
    </row>
    <row r="57" spans="1:4">
      <c r="A57" s="4" t="s">
        <v>255</v>
      </c>
      <c r="B57" s="5" t="n">
        <v>4404</v>
      </c>
      <c r="C57" s="5" t="n">
        <v>50264</v>
      </c>
      <c r="D57" s="5" t="n">
        <v>83341</v>
      </c>
    </row>
    <row r="58" spans="1:4">
      <c r="A58" s="4" t="s">
        <v>233</v>
      </c>
      <c r="B58" s="5" t="n">
        <v>8053047</v>
      </c>
      <c r="C58" s="5" t="n">
        <v>17383392</v>
      </c>
      <c r="D58" s="5" t="n">
        <v>12735539</v>
      </c>
    </row>
    <row r="59" spans="1:4">
      <c r="A59" s="4" t="s">
        <v>256</v>
      </c>
      <c r="B59" s="5" t="n">
        <v>-15326749</v>
      </c>
      <c r="C59" s="5" t="n">
        <v>-34485022</v>
      </c>
      <c r="D59" s="5" t="n">
        <v>-18229963</v>
      </c>
    </row>
    <row r="60" spans="1:4">
      <c r="A60" s="3" t="s">
        <v>257</v>
      </c>
    </row>
    <row r="61" spans="1:4">
      <c r="A61" s="4" t="s">
        <v>258</v>
      </c>
      <c r="B61" s="5" t="n">
        <v>84982152</v>
      </c>
      <c r="C61" s="5" t="n">
        <v>85963195</v>
      </c>
      <c r="D61" s="5" t="n">
        <v>62237380</v>
      </c>
    </row>
    <row r="62" spans="1:4">
      <c r="A62" s="4" t="s">
        <v>259</v>
      </c>
      <c r="B62" s="5" t="n">
        <v>-60215940</v>
      </c>
      <c r="C62" s="5" t="n">
        <v>-69747110</v>
      </c>
      <c r="D62" s="5" t="n">
        <v>-72494509</v>
      </c>
    </row>
    <row r="63" spans="1:4">
      <c r="A63" s="4" t="s">
        <v>260</v>
      </c>
      <c r="B63" s="5" t="n">
        <v>0</v>
      </c>
      <c r="C63" s="5" t="n">
        <v>10890606</v>
      </c>
      <c r="D63" s="5" t="n">
        <v>6594610</v>
      </c>
    </row>
    <row r="64" spans="1:4">
      <c r="A64" s="4" t="s">
        <v>261</v>
      </c>
      <c r="B64" s="5" t="n">
        <v>-3207429</v>
      </c>
      <c r="C64" s="5" t="n">
        <v>-9181501</v>
      </c>
      <c r="D64" s="5" t="n">
        <v>-8666038</v>
      </c>
    </row>
    <row r="65" spans="1:4">
      <c r="A65" s="4" t="s">
        <v>262</v>
      </c>
      <c r="B65" s="5" t="n">
        <v>-1067573</v>
      </c>
      <c r="C65" s="5" t="n">
        <v>0</v>
      </c>
      <c r="D65" s="5" t="n">
        <v>0</v>
      </c>
    </row>
    <row r="66" spans="1:4">
      <c r="A66" s="4" t="s">
        <v>263</v>
      </c>
      <c r="B66" s="5" t="n">
        <v>-106741</v>
      </c>
      <c r="C66" s="5" t="n">
        <v>2265</v>
      </c>
      <c r="D66" s="5" t="n">
        <v>2099</v>
      </c>
    </row>
    <row r="67" spans="1:4">
      <c r="A67" s="4" t="s">
        <v>234</v>
      </c>
      <c r="B67" s="5" t="n">
        <v>-16951569</v>
      </c>
      <c r="C67" s="5" t="n">
        <v>-16986503</v>
      </c>
      <c r="D67" s="5" t="n">
        <v>-24465562</v>
      </c>
    </row>
    <row r="68" spans="1:4">
      <c r="A68" s="4" t="s">
        <v>264</v>
      </c>
      <c r="B68" s="5" t="n">
        <v>-17751148</v>
      </c>
      <c r="C68" s="5" t="n">
        <v>-6539193</v>
      </c>
      <c r="D68" s="5" t="n">
        <v>-6512102</v>
      </c>
    </row>
    <row r="69" spans="1:4">
      <c r="A69" s="4" t="s">
        <v>265</v>
      </c>
      <c r="B69" s="5" t="n">
        <v>-14318248</v>
      </c>
      <c r="C69" s="5" t="n">
        <v>-5598241</v>
      </c>
      <c r="D69" s="5" t="n">
        <v>-43304122</v>
      </c>
    </row>
    <row r="70" spans="1:4">
      <c r="A70" s="4" t="s">
        <v>266</v>
      </c>
      <c r="B70" s="5" t="n">
        <v>-49098966</v>
      </c>
      <c r="C70" s="5" t="n">
        <v>-46580581</v>
      </c>
      <c r="D70" s="5" t="n">
        <v>-25982297</v>
      </c>
    </row>
    <row r="71" spans="1:4">
      <c r="A71" s="3" t="s">
        <v>267</v>
      </c>
    </row>
    <row r="72" spans="1:4">
      <c r="A72" s="4" t="s">
        <v>268</v>
      </c>
      <c r="B72" s="5" t="n">
        <v>110225630</v>
      </c>
      <c r="C72" s="5" t="n">
        <v>156054442</v>
      </c>
      <c r="D72" s="5" t="n">
        <v>181230427</v>
      </c>
    </row>
    <row r="73" spans="1:4">
      <c r="A73" s="4" t="s">
        <v>218</v>
      </c>
      <c r="B73" s="5" t="n">
        <v>752829</v>
      </c>
      <c r="C73" s="5" t="n">
        <v>751769</v>
      </c>
      <c r="D73" s="5" t="n">
        <v>806312</v>
      </c>
    </row>
    <row r="74" spans="1:4">
      <c r="A74" s="4" t="s">
        <v>269</v>
      </c>
      <c r="B74" s="5" t="n">
        <v>61879493</v>
      </c>
      <c r="C74" s="5" t="n">
        <v>110225630</v>
      </c>
      <c r="D74" s="5" t="n">
        <v>156054442</v>
      </c>
    </row>
    <row r="75" spans="1:4">
      <c r="A75" s="4" t="s">
        <v>266</v>
      </c>
      <c r="B75" s="5" t="n">
        <v>-49098966</v>
      </c>
      <c r="C75" s="5" t="n">
        <v>-46580581</v>
      </c>
      <c r="D75" s="5" t="n">
        <v>-25982297</v>
      </c>
    </row>
    <row r="76" spans="1:4">
      <c r="A76" s="3" t="s">
        <v>270</v>
      </c>
    </row>
    <row r="77" spans="1:4">
      <c r="A77" s="4" t="s">
        <v>271</v>
      </c>
      <c r="B77" s="5" t="n">
        <v>1934762</v>
      </c>
      <c r="C77" s="5" t="n">
        <v>1947924</v>
      </c>
      <c r="D77" s="5" t="n">
        <v>1953996</v>
      </c>
    </row>
    <row r="78" spans="1:4">
      <c r="A78" s="4" t="s">
        <v>272</v>
      </c>
      <c r="B78" s="5" t="n">
        <v>126755</v>
      </c>
      <c r="C78" s="5" t="n">
        <v>4876458</v>
      </c>
      <c r="D78" s="5" t="n">
        <v>4295314</v>
      </c>
    </row>
    <row r="79" spans="1:4">
      <c r="A79" s="4" t="s">
        <v>273</v>
      </c>
      <c r="B79" s="5" t="n">
        <v>0</v>
      </c>
      <c r="C79" s="5" t="n">
        <v>0</v>
      </c>
      <c r="D79" s="5" t="n">
        <v>-2187365</v>
      </c>
    </row>
    <row r="80" spans="1:4">
      <c r="A80" s="4" t="s">
        <v>274</v>
      </c>
      <c r="B80" s="6" t="s">
        <v>275</v>
      </c>
      <c r="C80" s="6" t="s">
        <v>276</v>
      </c>
      <c r="D80" s="6" t="s">
        <v>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1</v>
      </c>
      <c r="B1" s="2" t="s">
        <v>1</v>
      </c>
    </row>
    <row r="2" spans="1:2">
      <c r="B2" s="2" t="s">
        <v>34</v>
      </c>
    </row>
    <row r="3" spans="1:2">
      <c r="A3" s="3" t="s">
        <v>512</v>
      </c>
    </row>
    <row r="4" spans="1:2">
      <c r="A4" s="4" t="s">
        <v>59</v>
      </c>
      <c r="B4"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4</v>
      </c>
      <c r="B1" s="2" t="s">
        <v>1</v>
      </c>
    </row>
    <row r="2" spans="1:2">
      <c r="B2" s="2" t="s">
        <v>34</v>
      </c>
    </row>
    <row r="3" spans="1:2">
      <c r="A3" s="3" t="s">
        <v>515</v>
      </c>
    </row>
    <row r="4" spans="1:2">
      <c r="A4" s="4" t="s">
        <v>60</v>
      </c>
      <c r="B4" s="4" t="s">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4</v>
      </c>
    </row>
    <row r="3" spans="1:2">
      <c r="A3" s="3" t="s">
        <v>518</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1</v>
      </c>
      <c r="B1" s="2" t="s">
        <v>1</v>
      </c>
    </row>
    <row r="2" spans="1:2">
      <c r="B2" s="2" t="s">
        <v>34</v>
      </c>
    </row>
    <row r="3" spans="1:2">
      <c r="A3" s="3" t="s">
        <v>532</v>
      </c>
    </row>
    <row r="4" spans="1:2">
      <c r="A4" s="4" t="s">
        <v>533</v>
      </c>
      <c r="B4" s="4" t="s">
        <v>5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35</v>
      </c>
      <c r="B1" s="2" t="s">
        <v>1</v>
      </c>
    </row>
    <row r="2" spans="1:2">
      <c r="B2" s="2" t="s">
        <v>34</v>
      </c>
    </row>
    <row r="3" spans="1:2">
      <c r="A3" s="3" t="s">
        <v>536</v>
      </c>
    </row>
    <row r="4" spans="1:2">
      <c r="A4" s="4" t="s">
        <v>107</v>
      </c>
      <c r="B4" s="4" t="s">
        <v>537</v>
      </c>
    </row>
    <row r="5" spans="1:2">
      <c r="A5" s="4" t="s">
        <v>267</v>
      </c>
      <c r="B5" s="4" t="s">
        <v>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34</v>
      </c>
    </row>
    <row r="3" spans="1:2">
      <c r="A3" s="3" t="s">
        <v>540</v>
      </c>
    </row>
    <row r="4" spans="1:2">
      <c r="A4" s="4" t="s">
        <v>11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34</v>
      </c>
    </row>
    <row r="3" spans="1:2">
      <c r="A3" s="3" t="s">
        <v>547</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34</v>
      </c>
    </row>
    <row r="3" spans="1:2">
      <c r="A3" s="3" t="s">
        <v>559</v>
      </c>
    </row>
    <row r="4" spans="1:2">
      <c r="A4" s="4" t="s">
        <v>94</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7</v>
      </c>
      <c r="B1" s="2" t="s">
        <v>1</v>
      </c>
    </row>
    <row r="2" spans="1:2">
      <c r="B2" s="2" t="s">
        <v>34</v>
      </c>
    </row>
    <row r="3" spans="1:2">
      <c r="A3" s="3" t="s">
        <v>568</v>
      </c>
    </row>
    <row r="4" spans="1:2">
      <c r="A4" s="4" t="s">
        <v>329</v>
      </c>
      <c r="B4" s="4" t="s">
        <v>5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4</v>
      </c>
    </row>
    <row r="3" spans="1:2">
      <c r="A3" s="3" t="s">
        <v>571</v>
      </c>
    </row>
    <row r="4" spans="1:2">
      <c r="A4" s="4" t="s">
        <v>332</v>
      </c>
      <c r="B4" s="4" t="s">
        <v>572</v>
      </c>
    </row>
    <row r="5" spans="1:2">
      <c r="A5" s="4" t="s">
        <v>573</v>
      </c>
      <c r="B5" s="4" t="s">
        <v>574</v>
      </c>
    </row>
    <row r="6" spans="1:2">
      <c r="A6" s="4" t="s">
        <v>575</v>
      </c>
      <c r="B6" s="4" t="s">
        <v>576</v>
      </c>
    </row>
    <row r="7" spans="1:2">
      <c r="A7" s="4" t="s">
        <v>577</v>
      </c>
      <c r="B7" s="4" t="s">
        <v>578</v>
      </c>
    </row>
    <row r="8" spans="1:2">
      <c r="A8" s="4" t="s">
        <v>579</v>
      </c>
      <c r="B8" s="4" t="s">
        <v>580</v>
      </c>
    </row>
    <row r="9" spans="1:2">
      <c r="A9" s="4" t="s">
        <v>581</v>
      </c>
      <c r="B9" s="4" t="s">
        <v>582</v>
      </c>
    </row>
    <row r="10" spans="1:2">
      <c r="A10" s="4" t="s">
        <v>583</v>
      </c>
      <c r="B10" s="4" t="s">
        <v>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34</v>
      </c>
    </row>
    <row r="3" spans="1:2">
      <c r="A3" s="3" t="s">
        <v>279</v>
      </c>
    </row>
    <row r="4" spans="1:2">
      <c r="A4" s="4" t="s">
        <v>278</v>
      </c>
      <c r="B4" s="4" t="s">
        <v>2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85</v>
      </c>
      <c r="B1" s="2" t="s">
        <v>1</v>
      </c>
    </row>
    <row r="2" spans="1:2">
      <c r="B2" s="2" t="s">
        <v>34</v>
      </c>
    </row>
    <row r="3" spans="1:2">
      <c r="A3" s="3" t="s">
        <v>586</v>
      </c>
    </row>
    <row r="4" spans="1:2">
      <c r="A4" s="4" t="s">
        <v>587</v>
      </c>
      <c r="B4" s="4" t="s">
        <v>588</v>
      </c>
    </row>
    <row r="5" spans="1:2">
      <c r="A5" s="4" t="s">
        <v>542</v>
      </c>
      <c r="B5" s="4" t="s">
        <v>589</v>
      </c>
    </row>
    <row r="6" spans="1:2">
      <c r="A6" s="4" t="s">
        <v>590</v>
      </c>
      <c r="B6" s="4" t="s">
        <v>5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2</v>
      </c>
      <c r="B1" s="2" t="s">
        <v>1</v>
      </c>
    </row>
    <row r="2" spans="1:2">
      <c r="B2" s="2" t="s">
        <v>34</v>
      </c>
    </row>
    <row r="3" spans="1:2">
      <c r="A3" s="3" t="s">
        <v>593</v>
      </c>
    </row>
    <row r="4" spans="1:2">
      <c r="A4" s="4" t="s">
        <v>117</v>
      </c>
      <c r="B4" s="4" t="s">
        <v>5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95</v>
      </c>
      <c r="B1" s="2" t="s">
        <v>1</v>
      </c>
    </row>
    <row r="2" spans="1:2">
      <c r="B2" s="2" t="s">
        <v>34</v>
      </c>
    </row>
    <row r="3" spans="1:2">
      <c r="A3" s="3" t="s">
        <v>596</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01</v>
      </c>
      <c r="B1" s="2" t="s">
        <v>1</v>
      </c>
    </row>
    <row r="2" spans="1:2">
      <c r="B2" s="2" t="s">
        <v>34</v>
      </c>
    </row>
    <row r="3" spans="1:2">
      <c r="A3" s="3" t="s">
        <v>602</v>
      </c>
    </row>
    <row r="4" spans="1:2">
      <c r="A4" s="4" t="s">
        <v>603</v>
      </c>
      <c r="B4" s="4" t="s">
        <v>604</v>
      </c>
    </row>
    <row r="5" spans="1:2">
      <c r="A5" s="4" t="s">
        <v>605</v>
      </c>
      <c r="B5" s="4" t="s">
        <v>6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607</v>
      </c>
      <c r="B1" s="2" t="s">
        <v>1</v>
      </c>
    </row>
    <row r="2" spans="1:2">
      <c r="B2" s="2" t="s">
        <v>34</v>
      </c>
    </row>
    <row r="3" spans="1:2">
      <c r="A3" s="3" t="s">
        <v>608</v>
      </c>
    </row>
    <row r="4" spans="1:2">
      <c r="A4" s="4" t="s">
        <v>609</v>
      </c>
      <c r="B4" s="4" t="s">
        <v>610</v>
      </c>
    </row>
    <row r="5" spans="1:2">
      <c r="A5" s="4" t="s">
        <v>611</v>
      </c>
      <c r="B5" s="4" t="s">
        <v>6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13</v>
      </c>
      <c r="B1" s="2" t="s">
        <v>1</v>
      </c>
    </row>
    <row r="2" spans="1:2">
      <c r="B2" s="2" t="s">
        <v>34</v>
      </c>
    </row>
    <row r="3" spans="1:2">
      <c r="A3" s="3" t="s">
        <v>614</v>
      </c>
    </row>
    <row r="4" spans="1:2">
      <c r="A4" s="4" t="s">
        <v>126</v>
      </c>
      <c r="B4" s="4" t="s">
        <v>6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16</v>
      </c>
      <c r="B1" s="2" t="s">
        <v>1</v>
      </c>
    </row>
    <row r="2" spans="1:2">
      <c r="B2" s="2" t="s">
        <v>34</v>
      </c>
    </row>
    <row r="3" spans="1:2">
      <c r="A3" s="3" t="s">
        <v>617</v>
      </c>
    </row>
    <row r="4" spans="1:2">
      <c r="A4" s="4" t="s">
        <v>618</v>
      </c>
      <c r="B4" s="4" t="s">
        <v>6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20</v>
      </c>
      <c r="B1" s="2" t="s">
        <v>1</v>
      </c>
    </row>
    <row r="2" spans="1:2">
      <c r="B2" s="2" t="s">
        <v>34</v>
      </c>
    </row>
    <row r="3" spans="1:2">
      <c r="A3" s="3" t="s">
        <v>621</v>
      </c>
    </row>
    <row r="4" spans="1:2">
      <c r="A4" s="4" t="s">
        <v>618</v>
      </c>
      <c r="B4" s="4" t="s">
        <v>6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23</v>
      </c>
      <c r="B1" s="2" t="s">
        <v>1</v>
      </c>
    </row>
    <row r="2" spans="1:2">
      <c r="B2" s="2" t="s">
        <v>34</v>
      </c>
    </row>
    <row r="3" spans="1:2">
      <c r="A3" s="3" t="s">
        <v>624</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29</v>
      </c>
      <c r="B1" s="2" t="s">
        <v>1</v>
      </c>
    </row>
    <row r="2" spans="1:2">
      <c r="B2" s="2" t="s">
        <v>34</v>
      </c>
    </row>
    <row r="3" spans="1:2">
      <c r="A3" s="3" t="s">
        <v>630</v>
      </c>
    </row>
    <row r="4" spans="1:2">
      <c r="A4" s="4" t="s">
        <v>631</v>
      </c>
      <c r="B4" s="4" t="s">
        <v>632</v>
      </c>
    </row>
    <row r="5" spans="1:2">
      <c r="A5" s="4" t="s">
        <v>633</v>
      </c>
      <c r="B5" s="4" t="s">
        <v>6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34</v>
      </c>
    </row>
    <row r="3" spans="1:2">
      <c r="A3" s="3" t="s">
        <v>282</v>
      </c>
    </row>
    <row r="4" spans="1:2">
      <c r="A4" s="4" t="s">
        <v>281</v>
      </c>
      <c r="B4" s="4" t="s">
        <v>2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1</v>
      </c>
    </row>
    <row r="2" spans="1:2">
      <c r="B2" s="2" t="s">
        <v>34</v>
      </c>
    </row>
    <row r="3" spans="1:2">
      <c r="A3" s="3" t="s">
        <v>636</v>
      </c>
    </row>
    <row r="4" spans="1:2">
      <c r="A4" s="4" t="s">
        <v>637</v>
      </c>
      <c r="B4" s="4" t="s">
        <v>638</v>
      </c>
    </row>
    <row r="5" spans="1:2">
      <c r="A5" s="4" t="s">
        <v>639</v>
      </c>
      <c r="B5" s="4" t="s">
        <v>640</v>
      </c>
    </row>
    <row r="6" spans="1:2">
      <c r="A6" s="4" t="s">
        <v>641</v>
      </c>
      <c r="B6" s="4" t="s">
        <v>642</v>
      </c>
    </row>
    <row r="7" spans="1:2">
      <c r="A7" s="4" t="s">
        <v>643</v>
      </c>
      <c r="B7" s="4" t="s">
        <v>644</v>
      </c>
    </row>
    <row r="8" spans="1:2">
      <c r="A8" s="4" t="s">
        <v>645</v>
      </c>
      <c r="B8" s="4" t="s">
        <v>646</v>
      </c>
    </row>
    <row r="9" spans="1:2">
      <c r="A9" s="4" t="s">
        <v>647</v>
      </c>
      <c r="B9" s="4" t="s">
        <v>648</v>
      </c>
    </row>
    <row r="10" spans="1:2">
      <c r="A10" s="4" t="s">
        <v>649</v>
      </c>
      <c r="B10" s="4" t="s">
        <v>650</v>
      </c>
    </row>
    <row r="11" spans="1:2">
      <c r="A11" s="4" t="s">
        <v>651</v>
      </c>
      <c r="B11" s="4" t="s">
        <v>652</v>
      </c>
    </row>
    <row r="12" spans="1:2">
      <c r="A12" s="4" t="s">
        <v>653</v>
      </c>
      <c r="B12" s="4" t="s">
        <v>654</v>
      </c>
    </row>
    <row r="13" spans="1:2">
      <c r="A13" s="4" t="s">
        <v>655</v>
      </c>
      <c r="B13" s="4" t="s">
        <v>656</v>
      </c>
    </row>
    <row r="14" spans="1:2">
      <c r="A14" s="4" t="s">
        <v>657</v>
      </c>
      <c r="B14" s="4" t="s">
        <v>6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34</v>
      </c>
    </row>
    <row r="3" spans="1:2">
      <c r="A3" s="3" t="s">
        <v>660</v>
      </c>
    </row>
    <row r="4" spans="1:2">
      <c r="A4" s="4" t="s">
        <v>359</v>
      </c>
      <c r="B4" s="4"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4" t="s">
        <v>6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34</v>
      </c>
    </row>
    <row r="3" spans="1:2">
      <c r="A3" s="3" t="s">
        <v>673</v>
      </c>
    </row>
    <row r="4" spans="1:2">
      <c r="A4" s="4" t="s">
        <v>674</v>
      </c>
      <c r="B4" s="4" t="s">
        <v>6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76</v>
      </c>
      <c r="B1" s="2" t="s">
        <v>1</v>
      </c>
    </row>
    <row r="2" spans="1:2">
      <c r="B2" s="2" t="s">
        <v>34</v>
      </c>
    </row>
    <row r="3" spans="1:2">
      <c r="A3" s="3" t="s">
        <v>677</v>
      </c>
    </row>
    <row r="4" spans="1:2">
      <c r="A4" s="4" t="s">
        <v>143</v>
      </c>
      <c r="B4" s="4" t="s">
        <v>678</v>
      </c>
    </row>
    <row r="5" spans="1:2">
      <c r="A5" s="4" t="s">
        <v>679</v>
      </c>
      <c r="B5" s="4" t="s">
        <v>6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81</v>
      </c>
      <c r="B1" s="2" t="s">
        <v>1</v>
      </c>
    </row>
    <row r="2" spans="1:2">
      <c r="B2" s="2" t="s">
        <v>34</v>
      </c>
    </row>
    <row r="3" spans="1:2">
      <c r="A3" s="3" t="s">
        <v>682</v>
      </c>
    </row>
    <row r="4" spans="1:2">
      <c r="A4" s="4" t="s">
        <v>683</v>
      </c>
      <c r="B4" s="4" t="s">
        <v>684</v>
      </c>
    </row>
    <row r="5" spans="1:2">
      <c r="A5" s="4" t="s">
        <v>685</v>
      </c>
      <c r="B5" s="4" t="s">
        <v>6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34</v>
      </c>
    </row>
    <row r="3" spans="1:2">
      <c r="A3" s="3" t="s">
        <v>688</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99</v>
      </c>
      <c r="B1" s="2" t="s">
        <v>1</v>
      </c>
    </row>
    <row r="2" spans="1:2">
      <c r="B2" s="2" t="s">
        <v>34</v>
      </c>
    </row>
    <row r="3" spans="1:2">
      <c r="A3" s="3" t="s">
        <v>700</v>
      </c>
    </row>
    <row r="4" spans="1:2">
      <c r="A4" s="4" t="s">
        <v>701</v>
      </c>
      <c r="B4" s="4" t="s">
        <v>7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58"/>
  </cols>
  <sheetData>
    <row r="1" spans="1:4">
      <c r="A1" s="1" t="s">
        <v>703</v>
      </c>
      <c r="C1" s="2" t="s">
        <v>1</v>
      </c>
    </row>
    <row r="2" spans="1:4">
      <c r="C2" s="2" t="s">
        <v>34</v>
      </c>
      <c r="D2" s="2" t="s">
        <v>35</v>
      </c>
    </row>
    <row r="3" spans="1:4">
      <c r="A3" s="4" t="s">
        <v>704</v>
      </c>
    </row>
    <row r="4" spans="1:4">
      <c r="A4" s="3" t="s">
        <v>705</v>
      </c>
    </row>
    <row r="5" spans="1:4">
      <c r="A5" s="4" t="s">
        <v>706</v>
      </c>
      <c r="C5" s="4" t="s">
        <v>707</v>
      </c>
      <c r="D5" s="4" t="s">
        <v>707</v>
      </c>
    </row>
    <row r="6" spans="1:4">
      <c r="A6" s="4" t="s">
        <v>708</v>
      </c>
      <c r="C6" s="4" t="s">
        <v>709</v>
      </c>
      <c r="D6" s="4" t="s">
        <v>709</v>
      </c>
    </row>
    <row r="7" spans="1:4">
      <c r="A7" s="4" t="s">
        <v>710</v>
      </c>
      <c r="C7" s="4" t="s">
        <v>711</v>
      </c>
      <c r="D7" s="4" t="s">
        <v>711</v>
      </c>
    </row>
    <row r="8" spans="1:4">
      <c r="A8" s="4" t="s">
        <v>712</v>
      </c>
    </row>
    <row r="9" spans="1:4">
      <c r="A9" s="3" t="s">
        <v>705</v>
      </c>
    </row>
    <row r="10" spans="1:4">
      <c r="A10" s="4" t="s">
        <v>706</v>
      </c>
      <c r="C10" s="4" t="s">
        <v>713</v>
      </c>
      <c r="D10" s="4" t="s">
        <v>713</v>
      </c>
    </row>
    <row r="11" spans="1:4">
      <c r="A11" s="4" t="s">
        <v>708</v>
      </c>
      <c r="C11" s="4" t="s">
        <v>709</v>
      </c>
      <c r="D11" s="4" t="s">
        <v>709</v>
      </c>
    </row>
    <row r="12" spans="1:4">
      <c r="A12" s="4" t="s">
        <v>710</v>
      </c>
      <c r="C12" s="4" t="s">
        <v>711</v>
      </c>
      <c r="D12" s="4" t="s">
        <v>711</v>
      </c>
    </row>
    <row r="13" spans="1:4">
      <c r="A13" s="4" t="s">
        <v>714</v>
      </c>
    </row>
    <row r="14" spans="1:4">
      <c r="A14" s="3" t="s">
        <v>705</v>
      </c>
    </row>
    <row r="15" spans="1:4">
      <c r="A15" s="4" t="s">
        <v>706</v>
      </c>
      <c r="C15" s="4" t="s">
        <v>715</v>
      </c>
      <c r="D15" s="4" t="s">
        <v>715</v>
      </c>
    </row>
    <row r="16" spans="1:4">
      <c r="A16" s="4" t="s">
        <v>708</v>
      </c>
      <c r="C16" s="4" t="s">
        <v>413</v>
      </c>
      <c r="D16" s="4" t="s">
        <v>413</v>
      </c>
    </row>
    <row r="17" spans="1:4">
      <c r="A17" s="4" t="s">
        <v>710</v>
      </c>
      <c r="C17" s="4" t="s">
        <v>711</v>
      </c>
      <c r="D17" s="4" t="s">
        <v>711</v>
      </c>
    </row>
    <row r="18" spans="1:4">
      <c r="A18" s="4" t="s">
        <v>716</v>
      </c>
    </row>
    <row r="19" spans="1:4">
      <c r="A19" s="3" t="s">
        <v>705</v>
      </c>
    </row>
    <row r="20" spans="1:4">
      <c r="A20" s="4" t="s">
        <v>706</v>
      </c>
      <c r="C20" s="4" t="s">
        <v>717</v>
      </c>
      <c r="D20" s="4" t="s">
        <v>717</v>
      </c>
    </row>
    <row r="21" spans="1:4">
      <c r="A21" s="4" t="s">
        <v>708</v>
      </c>
      <c r="C21" s="4" t="s">
        <v>718</v>
      </c>
      <c r="D21" s="4" t="s">
        <v>718</v>
      </c>
    </row>
    <row r="22" spans="1:4">
      <c r="A22" s="4" t="s">
        <v>710</v>
      </c>
      <c r="C22" s="4" t="s">
        <v>711</v>
      </c>
      <c r="D22" s="4" t="s">
        <v>711</v>
      </c>
    </row>
    <row r="23" spans="1:4">
      <c r="A23" s="4" t="s">
        <v>719</v>
      </c>
    </row>
    <row r="24" spans="1:4">
      <c r="A24" s="3" t="s">
        <v>705</v>
      </c>
    </row>
    <row r="25" spans="1:4">
      <c r="A25" s="4" t="s">
        <v>706</v>
      </c>
      <c r="C25" s="4" t="s">
        <v>720</v>
      </c>
      <c r="D25" s="4" t="s">
        <v>720</v>
      </c>
    </row>
    <row r="26" spans="1:4">
      <c r="A26" s="4" t="s">
        <v>708</v>
      </c>
      <c r="C26" s="4" t="s">
        <v>709</v>
      </c>
      <c r="D26" s="4" t="s">
        <v>709</v>
      </c>
    </row>
    <row r="27" spans="1:4">
      <c r="A27" s="4" t="s">
        <v>710</v>
      </c>
      <c r="C27" s="4" t="s">
        <v>721</v>
      </c>
      <c r="D27" s="4" t="s">
        <v>721</v>
      </c>
    </row>
    <row r="28" spans="1:4">
      <c r="A28" s="4" t="s">
        <v>722</v>
      </c>
    </row>
    <row r="29" spans="1:4">
      <c r="A29" s="3" t="s">
        <v>705</v>
      </c>
    </row>
    <row r="30" spans="1:4">
      <c r="A30" s="4" t="s">
        <v>706</v>
      </c>
      <c r="C30" s="4" t="s">
        <v>723</v>
      </c>
      <c r="D30" s="4" t="s">
        <v>723</v>
      </c>
    </row>
    <row r="31" spans="1:4">
      <c r="A31" s="4" t="s">
        <v>708</v>
      </c>
      <c r="C31" s="4" t="s">
        <v>724</v>
      </c>
      <c r="D31" s="4" t="s">
        <v>724</v>
      </c>
    </row>
    <row r="32" spans="1:4">
      <c r="A32" s="4" t="s">
        <v>710</v>
      </c>
      <c r="C32" s="4" t="s">
        <v>711</v>
      </c>
      <c r="D32" s="4" t="s">
        <v>711</v>
      </c>
    </row>
    <row r="33" spans="1:4">
      <c r="A33" s="4" t="s">
        <v>725</v>
      </c>
    </row>
    <row r="34" spans="1:4">
      <c r="A34" s="3" t="s">
        <v>705</v>
      </c>
    </row>
    <row r="35" spans="1:4">
      <c r="A35" s="4" t="s">
        <v>706</v>
      </c>
      <c r="B35" s="4" t="s">
        <v>57</v>
      </c>
      <c r="C35" s="4" t="s">
        <v>726</v>
      </c>
      <c r="D35" s="4" t="s">
        <v>726</v>
      </c>
    </row>
    <row r="36" spans="1:4">
      <c r="A36" s="4" t="s">
        <v>708</v>
      </c>
      <c r="B36" s="4" t="s">
        <v>57</v>
      </c>
      <c r="C36" s="4" t="s">
        <v>727</v>
      </c>
      <c r="D36" s="4" t="s">
        <v>727</v>
      </c>
    </row>
    <row r="37" spans="1:4">
      <c r="A37" s="4" t="s">
        <v>710</v>
      </c>
      <c r="B37" s="4" t="s">
        <v>57</v>
      </c>
      <c r="C37" s="4" t="s">
        <v>728</v>
      </c>
      <c r="D37" s="4" t="s">
        <v>728</v>
      </c>
    </row>
    <row r="38" spans="1:4">
      <c r="A38" s="4" t="s">
        <v>729</v>
      </c>
    </row>
    <row r="39" spans="1:4">
      <c r="A39" s="3" t="s">
        <v>705</v>
      </c>
    </row>
    <row r="40" spans="1:4">
      <c r="A40" s="4" t="s">
        <v>706</v>
      </c>
      <c r="B40" s="4" t="s">
        <v>730</v>
      </c>
      <c r="C40" s="4" t="s">
        <v>731</v>
      </c>
      <c r="D40" s="4" t="s">
        <v>731</v>
      </c>
    </row>
    <row r="41" spans="1:4">
      <c r="A41" s="4" t="s">
        <v>708</v>
      </c>
      <c r="B41" s="4" t="s">
        <v>730</v>
      </c>
      <c r="C41" s="4" t="s">
        <v>709</v>
      </c>
      <c r="D41" s="4" t="s">
        <v>709</v>
      </c>
    </row>
    <row r="42" spans="1:4">
      <c r="A42" s="4" t="s">
        <v>710</v>
      </c>
      <c r="B42" s="4" t="s">
        <v>730</v>
      </c>
      <c r="C42" s="4" t="s">
        <v>711</v>
      </c>
      <c r="D42" s="4" t="s">
        <v>732</v>
      </c>
    </row>
    <row r="43" spans="1:4">
      <c r="A43" s="4" t="s">
        <v>733</v>
      </c>
    </row>
    <row r="44" spans="1:4">
      <c r="A44" s="3" t="s">
        <v>705</v>
      </c>
    </row>
    <row r="45" spans="1:4">
      <c r="A45" s="4" t="s">
        <v>706</v>
      </c>
      <c r="C45" s="4" t="s">
        <v>734</v>
      </c>
      <c r="D45" s="4" t="s">
        <v>734</v>
      </c>
    </row>
    <row r="46" spans="1:4">
      <c r="A46" s="4" t="s">
        <v>708</v>
      </c>
      <c r="C46" s="4" t="s">
        <v>735</v>
      </c>
      <c r="D46" s="4" t="s">
        <v>735</v>
      </c>
    </row>
    <row r="47" spans="1:4">
      <c r="A47" s="4" t="s">
        <v>710</v>
      </c>
      <c r="C47" s="4" t="s">
        <v>711</v>
      </c>
      <c r="D47" s="4" t="s">
        <v>711</v>
      </c>
    </row>
    <row r="48" spans="1:4">
      <c r="A48" s="4" t="s">
        <v>736</v>
      </c>
    </row>
    <row r="49" spans="1:4">
      <c r="A49" s="3" t="s">
        <v>705</v>
      </c>
    </row>
    <row r="50" spans="1:4">
      <c r="A50" s="4" t="s">
        <v>706</v>
      </c>
      <c r="C50" s="4" t="s">
        <v>737</v>
      </c>
      <c r="D50" s="4" t="s">
        <v>737</v>
      </c>
    </row>
    <row r="51" spans="1:4">
      <c r="A51" s="4" t="s">
        <v>708</v>
      </c>
      <c r="C51" s="4" t="s">
        <v>735</v>
      </c>
      <c r="D51" s="4" t="s">
        <v>735</v>
      </c>
    </row>
    <row r="52" spans="1:4">
      <c r="A52" s="4" t="s">
        <v>710</v>
      </c>
      <c r="C52" s="4" t="s">
        <v>711</v>
      </c>
      <c r="D52" s="4" t="s">
        <v>711</v>
      </c>
    </row>
    <row r="53" spans="1:4">
      <c r="A53" s="4" t="s">
        <v>738</v>
      </c>
    </row>
    <row r="54" spans="1:4">
      <c r="A54" s="3" t="s">
        <v>705</v>
      </c>
    </row>
    <row r="55" spans="1:4">
      <c r="A55" s="4" t="s">
        <v>706</v>
      </c>
      <c r="C55" s="4" t="s">
        <v>739</v>
      </c>
      <c r="D55" s="4" t="s">
        <v>739</v>
      </c>
    </row>
    <row r="56" spans="1:4">
      <c r="A56" s="4" t="s">
        <v>708</v>
      </c>
      <c r="C56" s="4" t="s">
        <v>740</v>
      </c>
      <c r="D56" s="4" t="s">
        <v>740</v>
      </c>
    </row>
    <row r="57" spans="1:4">
      <c r="A57" s="4" t="s">
        <v>710</v>
      </c>
      <c r="C57" s="4" t="s">
        <v>711</v>
      </c>
      <c r="D57" s="4" t="s">
        <v>711</v>
      </c>
    </row>
    <row r="58" spans="1:4">
      <c r="A58" s="4" t="s">
        <v>741</v>
      </c>
    </row>
    <row r="59" spans="1:4">
      <c r="A59" s="3" t="s">
        <v>705</v>
      </c>
    </row>
    <row r="60" spans="1:4">
      <c r="A60" s="4" t="s">
        <v>706</v>
      </c>
      <c r="C60" s="4" t="s">
        <v>742</v>
      </c>
      <c r="D60" s="4" t="s">
        <v>742</v>
      </c>
    </row>
    <row r="61" spans="1:4">
      <c r="A61" s="4" t="s">
        <v>708</v>
      </c>
      <c r="C61" s="4" t="s">
        <v>743</v>
      </c>
      <c r="D61" s="4" t="s">
        <v>743</v>
      </c>
    </row>
    <row r="62" spans="1:4">
      <c r="A62" s="4" t="s">
        <v>710</v>
      </c>
      <c r="C62" s="4" t="s">
        <v>711</v>
      </c>
      <c r="D62" s="4" t="s">
        <v>711</v>
      </c>
    </row>
    <row r="63" spans="1:4">
      <c r="A63" s="4" t="s">
        <v>744</v>
      </c>
    </row>
    <row r="64" spans="1:4">
      <c r="A64" s="3" t="s">
        <v>705</v>
      </c>
    </row>
    <row r="65" spans="1:4">
      <c r="A65" s="4" t="s">
        <v>706</v>
      </c>
      <c r="C65" s="4" t="s">
        <v>745</v>
      </c>
      <c r="D65" s="4" t="s">
        <v>745</v>
      </c>
    </row>
    <row r="66" spans="1:4">
      <c r="A66" s="4" t="s">
        <v>708</v>
      </c>
      <c r="C66" s="4" t="s">
        <v>746</v>
      </c>
      <c r="D66" s="4" t="s">
        <v>746</v>
      </c>
    </row>
    <row r="67" spans="1:4">
      <c r="A67" s="4" t="s">
        <v>710</v>
      </c>
      <c r="C67" s="4" t="s">
        <v>711</v>
      </c>
      <c r="D67" s="4" t="s">
        <v>711</v>
      </c>
    </row>
    <row r="68" spans="1:4">
      <c r="A68" s="4" t="s">
        <v>747</v>
      </c>
    </row>
    <row r="69" spans="1:4">
      <c r="A69" s="3" t="s">
        <v>705</v>
      </c>
    </row>
    <row r="70" spans="1:4">
      <c r="A70" s="4" t="s">
        <v>706</v>
      </c>
      <c r="C70" s="4" t="s">
        <v>748</v>
      </c>
      <c r="D70" s="4" t="s">
        <v>748</v>
      </c>
    </row>
    <row r="71" spans="1:4">
      <c r="A71" s="4" t="s">
        <v>708</v>
      </c>
      <c r="C71" s="4" t="s">
        <v>735</v>
      </c>
      <c r="D71" s="4" t="s">
        <v>735</v>
      </c>
    </row>
    <row r="72" spans="1:4">
      <c r="A72" s="4" t="s">
        <v>710</v>
      </c>
      <c r="C72" s="4" t="s">
        <v>711</v>
      </c>
      <c r="D72" s="4" t="s">
        <v>711</v>
      </c>
    </row>
    <row r="73" spans="1:4">
      <c r="A73" s="4" t="s">
        <v>749</v>
      </c>
    </row>
    <row r="74" spans="1:4">
      <c r="A74" s="3" t="s">
        <v>705</v>
      </c>
    </row>
    <row r="75" spans="1:4">
      <c r="A75" s="4" t="s">
        <v>706</v>
      </c>
      <c r="C75" s="4" t="s">
        <v>750</v>
      </c>
      <c r="D75" s="4" t="s">
        <v>750</v>
      </c>
    </row>
    <row r="76" spans="1:4">
      <c r="A76" s="4" t="s">
        <v>708</v>
      </c>
      <c r="C76" s="4" t="s">
        <v>735</v>
      </c>
      <c r="D76" s="4" t="s">
        <v>735</v>
      </c>
    </row>
    <row r="77" spans="1:4">
      <c r="A77" s="4" t="s">
        <v>710</v>
      </c>
      <c r="C77" s="4" t="s">
        <v>711</v>
      </c>
      <c r="D77" s="4" t="s">
        <v>711</v>
      </c>
    </row>
    <row r="78" spans="1:4">
      <c r="A78" s="4" t="s">
        <v>751</v>
      </c>
    </row>
    <row r="79" spans="1:4">
      <c r="A79" s="3" t="s">
        <v>705</v>
      </c>
    </row>
    <row r="80" spans="1:4">
      <c r="A80" s="4" t="s">
        <v>706</v>
      </c>
      <c r="B80" s="4" t="s">
        <v>64</v>
      </c>
      <c r="C80" s="4" t="s">
        <v>752</v>
      </c>
      <c r="D80" s="4" t="s">
        <v>752</v>
      </c>
    </row>
    <row r="81" spans="1:4">
      <c r="A81" s="4" t="s">
        <v>708</v>
      </c>
      <c r="B81" s="4" t="s">
        <v>64</v>
      </c>
      <c r="C81" s="4" t="s">
        <v>753</v>
      </c>
      <c r="D81" s="4" t="s">
        <v>753</v>
      </c>
    </row>
    <row r="82" spans="1:4">
      <c r="A82" s="4" t="s">
        <v>710</v>
      </c>
      <c r="B82" s="4" t="s">
        <v>64</v>
      </c>
      <c r="C82" s="4" t="s">
        <v>711</v>
      </c>
      <c r="D82" s="4" t="s">
        <v>711</v>
      </c>
    </row>
    <row r="83" spans="1:4">
      <c r="A83" s="4" t="s">
        <v>754</v>
      </c>
    </row>
    <row r="84" spans="1:4">
      <c r="A84" s="3" t="s">
        <v>705</v>
      </c>
    </row>
    <row r="85" spans="1:4">
      <c r="A85" s="4" t="s">
        <v>706</v>
      </c>
      <c r="B85" s="4" t="s">
        <v>115</v>
      </c>
      <c r="C85" s="4" t="s">
        <v>755</v>
      </c>
      <c r="D85" s="4" t="s">
        <v>755</v>
      </c>
    </row>
    <row r="86" spans="1:4">
      <c r="A86" s="4" t="s">
        <v>708</v>
      </c>
      <c r="B86" s="4" t="s">
        <v>115</v>
      </c>
      <c r="C86" s="4" t="s">
        <v>756</v>
      </c>
      <c r="D86" s="4" t="s">
        <v>756</v>
      </c>
    </row>
    <row r="87" spans="1:4">
      <c r="A87" s="4" t="s">
        <v>710</v>
      </c>
      <c r="B87" s="4" t="s">
        <v>115</v>
      </c>
      <c r="C87" s="4" t="s">
        <v>711</v>
      </c>
      <c r="D87" s="4" t="s">
        <v>711</v>
      </c>
    </row>
    <row r="88" spans="1:4">
      <c r="A88" s="4" t="s">
        <v>757</v>
      </c>
    </row>
    <row r="89" spans="1:4">
      <c r="A89" s="3" t="s">
        <v>705</v>
      </c>
    </row>
    <row r="90" spans="1:4">
      <c r="A90" s="4" t="s">
        <v>706</v>
      </c>
      <c r="B90" s="4" t="s">
        <v>115</v>
      </c>
      <c r="C90" s="4" t="s">
        <v>758</v>
      </c>
      <c r="D90" s="4" t="s">
        <v>758</v>
      </c>
    </row>
    <row r="91" spans="1:4">
      <c r="A91" s="4" t="s">
        <v>708</v>
      </c>
      <c r="B91" s="4" t="s">
        <v>115</v>
      </c>
      <c r="C91" s="4" t="s">
        <v>756</v>
      </c>
      <c r="D91" s="4" t="s">
        <v>756</v>
      </c>
    </row>
    <row r="92" spans="1:4">
      <c r="A92" s="4" t="s">
        <v>710</v>
      </c>
      <c r="B92" s="4" t="s">
        <v>115</v>
      </c>
      <c r="C92" s="4" t="s">
        <v>711</v>
      </c>
      <c r="D92" s="4" t="s">
        <v>711</v>
      </c>
    </row>
    <row r="93" spans="1:4">
      <c r="A93" s="4" t="s">
        <v>759</v>
      </c>
    </row>
    <row r="94" spans="1:4">
      <c r="A94" s="3" t="s">
        <v>705</v>
      </c>
    </row>
    <row r="95" spans="1:4">
      <c r="A95" s="4" t="s">
        <v>706</v>
      </c>
      <c r="B95" s="4" t="s">
        <v>115</v>
      </c>
      <c r="C95" s="4" t="s">
        <v>760</v>
      </c>
      <c r="D95" s="4" t="s">
        <v>760</v>
      </c>
    </row>
    <row r="96" spans="1:4">
      <c r="A96" s="4" t="s">
        <v>708</v>
      </c>
      <c r="B96" s="4" t="s">
        <v>115</v>
      </c>
      <c r="C96" s="4" t="s">
        <v>756</v>
      </c>
      <c r="D96" s="4" t="s">
        <v>756</v>
      </c>
    </row>
    <row r="97" spans="1:4">
      <c r="A97" s="4" t="s">
        <v>710</v>
      </c>
      <c r="B97" s="4" t="s">
        <v>115</v>
      </c>
      <c r="C97" s="4" t="s">
        <v>711</v>
      </c>
      <c r="D97" s="4" t="s">
        <v>711</v>
      </c>
    </row>
    <row r="98" spans="1:4">
      <c r="A98" s="4" t="s">
        <v>761</v>
      </c>
    </row>
    <row r="99" spans="1:4">
      <c r="A99" s="3" t="s">
        <v>705</v>
      </c>
    </row>
    <row r="100" spans="1:4">
      <c r="A100" s="4" t="s">
        <v>706</v>
      </c>
      <c r="B100" s="4" t="s">
        <v>115</v>
      </c>
      <c r="C100" s="4" t="s">
        <v>762</v>
      </c>
      <c r="D100" s="4" t="s">
        <v>762</v>
      </c>
    </row>
    <row r="101" spans="1:4">
      <c r="A101" s="4" t="s">
        <v>708</v>
      </c>
      <c r="B101" s="4" t="s">
        <v>115</v>
      </c>
      <c r="C101" s="4" t="s">
        <v>756</v>
      </c>
      <c r="D101" s="4" t="s">
        <v>756</v>
      </c>
    </row>
    <row r="102" spans="1:4">
      <c r="A102" s="4" t="s">
        <v>710</v>
      </c>
      <c r="B102" s="4" t="s">
        <v>115</v>
      </c>
      <c r="C102" s="4" t="s">
        <v>711</v>
      </c>
      <c r="D102" s="4" t="s">
        <v>711</v>
      </c>
    </row>
    <row r="103" spans="1:4">
      <c r="A103" s="4" t="s">
        <v>763</v>
      </c>
    </row>
    <row r="104" spans="1:4">
      <c r="A104" s="3" t="s">
        <v>705</v>
      </c>
    </row>
    <row r="105" spans="1:4">
      <c r="A105" s="4" t="s">
        <v>706</v>
      </c>
      <c r="B105" s="4" t="s">
        <v>115</v>
      </c>
      <c r="C105" s="4" t="s">
        <v>764</v>
      </c>
      <c r="D105" s="4" t="s">
        <v>764</v>
      </c>
    </row>
    <row r="106" spans="1:4">
      <c r="A106" s="4" t="s">
        <v>708</v>
      </c>
      <c r="B106" s="4" t="s">
        <v>115</v>
      </c>
      <c r="C106" s="4" t="s">
        <v>756</v>
      </c>
      <c r="D106" s="4" t="s">
        <v>756</v>
      </c>
    </row>
    <row r="107" spans="1:4">
      <c r="A107" s="4" t="s">
        <v>710</v>
      </c>
      <c r="B107" s="4" t="s">
        <v>115</v>
      </c>
      <c r="C107" s="4" t="s">
        <v>711</v>
      </c>
      <c r="D107" s="4" t="s">
        <v>711</v>
      </c>
    </row>
    <row r="108" spans="1:4">
      <c r="A108" s="4" t="s">
        <v>765</v>
      </c>
    </row>
    <row r="109" spans="1:4">
      <c r="A109" s="3" t="s">
        <v>705</v>
      </c>
    </row>
    <row r="110" spans="1:4">
      <c r="A110" s="4" t="s">
        <v>706</v>
      </c>
      <c r="B110" s="4" t="s">
        <v>115</v>
      </c>
      <c r="C110" s="4" t="s">
        <v>766</v>
      </c>
      <c r="D110" s="4" t="s">
        <v>766</v>
      </c>
    </row>
    <row r="111" spans="1:4">
      <c r="A111" s="4" t="s">
        <v>708</v>
      </c>
      <c r="B111" s="4" t="s">
        <v>115</v>
      </c>
      <c r="C111" s="4" t="s">
        <v>756</v>
      </c>
      <c r="D111" s="4" t="s">
        <v>756</v>
      </c>
    </row>
    <row r="112" spans="1:4">
      <c r="A112" s="4" t="s">
        <v>710</v>
      </c>
      <c r="B112" s="4" t="s">
        <v>115</v>
      </c>
      <c r="C112" s="4" t="s">
        <v>711</v>
      </c>
      <c r="D112" s="4" t="s">
        <v>711</v>
      </c>
    </row>
    <row r="113" spans="1:4">
      <c r="A113" s="4" t="s">
        <v>767</v>
      </c>
    </row>
    <row r="114" spans="1:4">
      <c r="A114" s="3" t="s">
        <v>705</v>
      </c>
    </row>
    <row r="115" spans="1:4">
      <c r="A115" s="4" t="s">
        <v>706</v>
      </c>
      <c r="B115" s="4" t="s">
        <v>115</v>
      </c>
      <c r="C115" s="4" t="s">
        <v>768</v>
      </c>
      <c r="D115" s="4" t="s">
        <v>768</v>
      </c>
    </row>
    <row r="116" spans="1:4">
      <c r="A116" s="4" t="s">
        <v>708</v>
      </c>
      <c r="B116" s="4" t="s">
        <v>115</v>
      </c>
      <c r="C116" s="4" t="s">
        <v>756</v>
      </c>
      <c r="D116" s="4" t="s">
        <v>756</v>
      </c>
    </row>
    <row r="117" spans="1:4">
      <c r="A117" s="4" t="s">
        <v>710</v>
      </c>
      <c r="B117" s="4" t="s">
        <v>115</v>
      </c>
      <c r="C117" s="4" t="s">
        <v>769</v>
      </c>
      <c r="D117" s="4" t="s">
        <v>770</v>
      </c>
    </row>
    <row r="118" spans="1:4">
      <c r="A118" s="4" t="s">
        <v>771</v>
      </c>
    </row>
    <row r="119" spans="1:4">
      <c r="A119" s="3" t="s">
        <v>705</v>
      </c>
    </row>
    <row r="120" spans="1:4">
      <c r="A120" s="4" t="s">
        <v>706</v>
      </c>
      <c r="B120" s="4" t="s">
        <v>115</v>
      </c>
      <c r="C120" s="4" t="s">
        <v>772</v>
      </c>
      <c r="D120" s="4" t="s">
        <v>772</v>
      </c>
    </row>
    <row r="121" spans="1:4">
      <c r="A121" s="4" t="s">
        <v>708</v>
      </c>
      <c r="B121" s="4" t="s">
        <v>115</v>
      </c>
      <c r="C121" s="4" t="s">
        <v>756</v>
      </c>
      <c r="D121" s="4" t="s">
        <v>756</v>
      </c>
    </row>
    <row r="122" spans="1:4">
      <c r="A122" s="4" t="s">
        <v>710</v>
      </c>
      <c r="B122" s="4" t="s">
        <v>115</v>
      </c>
      <c r="C122" s="4" t="s">
        <v>711</v>
      </c>
      <c r="D122" s="4" t="s">
        <v>711</v>
      </c>
    </row>
    <row r="123" spans="1:4">
      <c r="A123" s="4" t="s">
        <v>773</v>
      </c>
    </row>
    <row r="124" spans="1:4">
      <c r="A124" s="3" t="s">
        <v>705</v>
      </c>
    </row>
    <row r="125" spans="1:4">
      <c r="A125" s="4" t="s">
        <v>706</v>
      </c>
      <c r="B125" s="4" t="s">
        <v>115</v>
      </c>
      <c r="C125" s="4" t="s">
        <v>774</v>
      </c>
      <c r="D125" s="4" t="s">
        <v>774</v>
      </c>
    </row>
    <row r="126" spans="1:4">
      <c r="A126" s="4" t="s">
        <v>708</v>
      </c>
      <c r="B126" s="4" t="s">
        <v>115</v>
      </c>
      <c r="C126" s="4" t="s">
        <v>756</v>
      </c>
      <c r="D126" s="4" t="s">
        <v>756</v>
      </c>
    </row>
    <row r="127" spans="1:4">
      <c r="A127" s="4" t="s">
        <v>710</v>
      </c>
      <c r="B127" s="4" t="s">
        <v>115</v>
      </c>
      <c r="C127" s="4" t="s">
        <v>711</v>
      </c>
      <c r="D127" s="4" t="s">
        <v>711</v>
      </c>
    </row>
    <row r="128" spans="1:4">
      <c r="A128" s="4" t="s">
        <v>775</v>
      </c>
    </row>
    <row r="129" spans="1:4">
      <c r="A129" s="3" t="s">
        <v>705</v>
      </c>
    </row>
    <row r="130" spans="1:4">
      <c r="A130" s="4" t="s">
        <v>706</v>
      </c>
      <c r="B130" s="4" t="s">
        <v>115</v>
      </c>
      <c r="C130" s="4" t="s">
        <v>776</v>
      </c>
      <c r="D130" s="4" t="s">
        <v>776</v>
      </c>
    </row>
    <row r="131" spans="1:4">
      <c r="A131" s="4" t="s">
        <v>708</v>
      </c>
      <c r="B131" s="4" t="s">
        <v>115</v>
      </c>
      <c r="C131" s="4" t="s">
        <v>756</v>
      </c>
      <c r="D131" s="4" t="s">
        <v>756</v>
      </c>
    </row>
    <row r="132" spans="1:4">
      <c r="A132" s="4" t="s">
        <v>710</v>
      </c>
      <c r="B132" s="4" t="s">
        <v>115</v>
      </c>
      <c r="C132" s="4" t="s">
        <v>711</v>
      </c>
      <c r="D132" s="4" t="s">
        <v>711</v>
      </c>
    </row>
    <row r="133" spans="1:4">
      <c r="A133" s="4" t="s">
        <v>777</v>
      </c>
    </row>
    <row r="134" spans="1:4">
      <c r="A134" s="3" t="s">
        <v>705</v>
      </c>
    </row>
    <row r="135" spans="1:4">
      <c r="A135" s="4" t="s">
        <v>706</v>
      </c>
      <c r="C135" s="4" t="s">
        <v>778</v>
      </c>
      <c r="D135" s="4" t="s">
        <v>778</v>
      </c>
    </row>
    <row r="136" spans="1:4">
      <c r="A136" s="4" t="s">
        <v>708</v>
      </c>
      <c r="C136" s="4" t="s">
        <v>779</v>
      </c>
      <c r="D136" s="4" t="s">
        <v>779</v>
      </c>
    </row>
    <row r="137" spans="1:4">
      <c r="A137" s="4" t="s">
        <v>710</v>
      </c>
      <c r="C137" s="4" t="s">
        <v>711</v>
      </c>
      <c r="D137" s="4" t="s">
        <v>711</v>
      </c>
    </row>
    <row r="138" spans="1:4">
      <c r="A138" s="4" t="s">
        <v>780</v>
      </c>
    </row>
    <row r="139" spans="1:4">
      <c r="A139" s="3" t="s">
        <v>705</v>
      </c>
    </row>
    <row r="140" spans="1:4">
      <c r="A140" s="4" t="s">
        <v>706</v>
      </c>
      <c r="B140" s="4" t="s">
        <v>119</v>
      </c>
      <c r="C140" s="4" t="s">
        <v>781</v>
      </c>
      <c r="D140" s="4" t="s">
        <v>781</v>
      </c>
    </row>
    <row r="141" spans="1:4">
      <c r="A141" s="4" t="s">
        <v>708</v>
      </c>
      <c r="B141" s="4" t="s">
        <v>119</v>
      </c>
      <c r="C141" s="4" t="s">
        <v>782</v>
      </c>
      <c r="D141" s="4" t="s">
        <v>782</v>
      </c>
    </row>
    <row r="142" spans="1:4">
      <c r="A142" s="4" t="s">
        <v>710</v>
      </c>
      <c r="B142" s="4" t="s">
        <v>119</v>
      </c>
      <c r="C142" s="4" t="s">
        <v>783</v>
      </c>
      <c r="D142" s="4" t="s">
        <v>711</v>
      </c>
    </row>
    <row r="143" spans="1:4">
      <c r="A143" s="4" t="s">
        <v>784</v>
      </c>
    </row>
    <row r="144" spans="1:4">
      <c r="A144" s="3" t="s">
        <v>705</v>
      </c>
    </row>
    <row r="145" spans="1:4">
      <c r="A145" s="4" t="s">
        <v>706</v>
      </c>
      <c r="C145" s="4" t="s">
        <v>785</v>
      </c>
      <c r="D145" s="4" t="s">
        <v>785</v>
      </c>
    </row>
    <row r="146" spans="1:4">
      <c r="A146" s="4" t="s">
        <v>708</v>
      </c>
      <c r="C146" s="4" t="s">
        <v>786</v>
      </c>
      <c r="D146" s="4" t="s">
        <v>786</v>
      </c>
    </row>
    <row r="147" spans="1:4">
      <c r="A147" s="4" t="s">
        <v>710</v>
      </c>
      <c r="C147" s="4" t="s">
        <v>711</v>
      </c>
      <c r="D147" s="4" t="s">
        <v>711</v>
      </c>
    </row>
    <row r="148" spans="1:4">
      <c r="A148" s="4" t="s">
        <v>787</v>
      </c>
    </row>
    <row r="149" spans="1:4">
      <c r="A149" s="3" t="s">
        <v>705</v>
      </c>
    </row>
    <row r="150" spans="1:4">
      <c r="A150" s="4" t="s">
        <v>706</v>
      </c>
      <c r="C150" s="4" t="s">
        <v>788</v>
      </c>
      <c r="D150" s="4" t="s">
        <v>788</v>
      </c>
    </row>
    <row r="151" spans="1:4">
      <c r="A151" s="4" t="s">
        <v>708</v>
      </c>
      <c r="C151" s="4" t="s">
        <v>789</v>
      </c>
      <c r="D151" s="4" t="s">
        <v>789</v>
      </c>
    </row>
    <row r="152" spans="1:4">
      <c r="A152" s="4" t="s">
        <v>710</v>
      </c>
      <c r="C152" s="4" t="s">
        <v>721</v>
      </c>
      <c r="D152" s="4" t="s">
        <v>721</v>
      </c>
    </row>
    <row r="153" spans="1:4">
      <c r="A153" s="4" t="s">
        <v>790</v>
      </c>
    </row>
    <row r="154" spans="1:4">
      <c r="A154" s="3" t="s">
        <v>705</v>
      </c>
    </row>
    <row r="155" spans="1:4">
      <c r="A155" s="4" t="s">
        <v>706</v>
      </c>
      <c r="C155" s="4" t="s">
        <v>791</v>
      </c>
      <c r="D155" s="4" t="s">
        <v>791</v>
      </c>
    </row>
    <row r="156" spans="1:4">
      <c r="A156" s="4" t="s">
        <v>708</v>
      </c>
      <c r="C156" s="4" t="s">
        <v>782</v>
      </c>
      <c r="D156" s="4" t="s">
        <v>782</v>
      </c>
    </row>
    <row r="157" spans="1:4">
      <c r="A157" s="4" t="s">
        <v>710</v>
      </c>
      <c r="C157" s="4" t="s">
        <v>711</v>
      </c>
      <c r="D157" s="4" t="s">
        <v>711</v>
      </c>
    </row>
    <row r="158" spans="1:4">
      <c r="A158" s="4" t="s">
        <v>792</v>
      </c>
    </row>
    <row r="159" spans="1:4">
      <c r="A159" s="3" t="s">
        <v>705</v>
      </c>
    </row>
    <row r="160" spans="1:4">
      <c r="A160" s="4" t="s">
        <v>706</v>
      </c>
      <c r="B160" s="4" t="s">
        <v>120</v>
      </c>
      <c r="C160" s="4" t="s">
        <v>793</v>
      </c>
      <c r="D160" s="4" t="s">
        <v>793</v>
      </c>
    </row>
    <row r="161" spans="1:4">
      <c r="A161" s="4" t="s">
        <v>708</v>
      </c>
      <c r="B161" s="4" t="s">
        <v>120</v>
      </c>
      <c r="C161" s="4" t="s">
        <v>786</v>
      </c>
      <c r="D161" s="4" t="s">
        <v>786</v>
      </c>
    </row>
    <row r="162" spans="1:4">
      <c r="A162" s="4" t="s">
        <v>710</v>
      </c>
      <c r="B162" s="4" t="s">
        <v>120</v>
      </c>
      <c r="C162" s="4" t="s">
        <v>783</v>
      </c>
      <c r="D162" s="4" t="s">
        <v>711</v>
      </c>
    </row>
    <row r="163" spans="1:4">
      <c r="A163" s="4" t="s">
        <v>794</v>
      </c>
    </row>
    <row r="164" spans="1:4">
      <c r="A164" s="3" t="s">
        <v>705</v>
      </c>
    </row>
    <row r="165" spans="1:4">
      <c r="A165" s="4" t="s">
        <v>706</v>
      </c>
      <c r="C165" s="4" t="s">
        <v>795</v>
      </c>
      <c r="D165" s="4" t="s">
        <v>795</v>
      </c>
    </row>
    <row r="166" spans="1:4">
      <c r="A166" s="4" t="s">
        <v>708</v>
      </c>
      <c r="C166" s="4" t="s">
        <v>782</v>
      </c>
      <c r="D166" s="4" t="s">
        <v>782</v>
      </c>
    </row>
    <row r="167" spans="1:4">
      <c r="A167" s="4" t="s">
        <v>710</v>
      </c>
      <c r="C167" s="4" t="s">
        <v>711</v>
      </c>
      <c r="D167" s="4" t="s">
        <v>711</v>
      </c>
    </row>
    <row r="168" spans="1:4">
      <c r="A168" s="4" t="s">
        <v>796</v>
      </c>
    </row>
    <row r="169" spans="1:4">
      <c r="A169" s="3" t="s">
        <v>705</v>
      </c>
    </row>
    <row r="170" spans="1:4">
      <c r="A170" s="4" t="s">
        <v>706</v>
      </c>
      <c r="C170" s="4" t="s">
        <v>797</v>
      </c>
      <c r="D170" s="4" t="s">
        <v>797</v>
      </c>
    </row>
    <row r="171" spans="1:4">
      <c r="A171" s="4" t="s">
        <v>708</v>
      </c>
      <c r="C171" s="4" t="s">
        <v>782</v>
      </c>
      <c r="D171" s="4" t="s">
        <v>782</v>
      </c>
    </row>
    <row r="172" spans="1:4">
      <c r="A172" s="4" t="s">
        <v>710</v>
      </c>
      <c r="C172" s="4" t="s">
        <v>711</v>
      </c>
      <c r="D172" s="4" t="s">
        <v>711</v>
      </c>
    </row>
    <row r="173" spans="1:4">
      <c r="A173" s="4" t="s">
        <v>798</v>
      </c>
    </row>
    <row r="174" spans="1:4">
      <c r="A174" s="3" t="s">
        <v>705</v>
      </c>
    </row>
    <row r="175" spans="1:4">
      <c r="A175" s="4" t="s">
        <v>706</v>
      </c>
      <c r="C175" s="4" t="s">
        <v>799</v>
      </c>
      <c r="D175" s="4" t="s">
        <v>799</v>
      </c>
    </row>
    <row r="176" spans="1:4">
      <c r="A176" s="4" t="s">
        <v>708</v>
      </c>
      <c r="C176" s="4" t="s">
        <v>800</v>
      </c>
      <c r="D176" s="4" t="s">
        <v>800</v>
      </c>
    </row>
    <row r="177" spans="1:4">
      <c r="A177" s="4" t="s">
        <v>710</v>
      </c>
      <c r="C177" s="4" t="s">
        <v>711</v>
      </c>
      <c r="D177" s="4" t="s">
        <v>711</v>
      </c>
    </row>
    <row r="178" spans="1:4">
      <c r="A178" s="4" t="s">
        <v>801</v>
      </c>
    </row>
    <row r="179" spans="1:4">
      <c r="A179" s="3" t="s">
        <v>705</v>
      </c>
    </row>
    <row r="180" spans="1:4">
      <c r="A180" s="4" t="s">
        <v>706</v>
      </c>
      <c r="C180" s="4" t="s">
        <v>802</v>
      </c>
      <c r="D180" s="4" t="s">
        <v>802</v>
      </c>
    </row>
    <row r="181" spans="1:4">
      <c r="A181" s="4" t="s">
        <v>708</v>
      </c>
      <c r="C181" s="4" t="s">
        <v>803</v>
      </c>
      <c r="D181" s="4" t="s">
        <v>803</v>
      </c>
    </row>
    <row r="182" spans="1:4">
      <c r="A182" s="4" t="s">
        <v>710</v>
      </c>
      <c r="C182" s="4" t="s">
        <v>711</v>
      </c>
      <c r="D182" s="4" t="s">
        <v>711</v>
      </c>
    </row>
    <row r="183" spans="1:4">
      <c r="A183" s="4" t="s">
        <v>804</v>
      </c>
    </row>
    <row r="184" spans="1:4">
      <c r="A184" s="3" t="s">
        <v>705</v>
      </c>
    </row>
    <row r="185" spans="1:4">
      <c r="A185" s="4" t="s">
        <v>706</v>
      </c>
      <c r="B185" s="4" t="s">
        <v>64</v>
      </c>
      <c r="C185" s="4" t="s">
        <v>805</v>
      </c>
      <c r="D185" s="4" t="s">
        <v>805</v>
      </c>
    </row>
    <row r="186" spans="1:4">
      <c r="A186" s="4" t="s">
        <v>708</v>
      </c>
      <c r="B186" s="4" t="s">
        <v>64</v>
      </c>
      <c r="C186" s="4" t="s">
        <v>806</v>
      </c>
      <c r="D186" s="4" t="s">
        <v>806</v>
      </c>
    </row>
    <row r="187" spans="1:4">
      <c r="A187" s="4" t="s">
        <v>710</v>
      </c>
      <c r="B187" s="4" t="s">
        <v>64</v>
      </c>
      <c r="C187" s="4" t="s">
        <v>807</v>
      </c>
      <c r="D187" s="4" t="s">
        <v>807</v>
      </c>
    </row>
    <row r="188" spans="1:4">
      <c r="A188" s="4" t="s">
        <v>808</v>
      </c>
    </row>
    <row r="189" spans="1:4">
      <c r="A189" s="3" t="s">
        <v>705</v>
      </c>
    </row>
    <row r="190" spans="1:4">
      <c r="A190" s="4" t="s">
        <v>706</v>
      </c>
      <c r="C190" s="4" t="s">
        <v>809</v>
      </c>
      <c r="D190" s="4" t="s">
        <v>809</v>
      </c>
    </row>
    <row r="191" spans="1:4">
      <c r="A191" s="4" t="s">
        <v>708</v>
      </c>
      <c r="C191" s="4" t="s">
        <v>779</v>
      </c>
      <c r="D191" s="4" t="s">
        <v>779</v>
      </c>
    </row>
    <row r="192" spans="1:4">
      <c r="A192" s="4" t="s">
        <v>710</v>
      </c>
      <c r="C192" s="4" t="s">
        <v>711</v>
      </c>
      <c r="D192" s="4" t="s">
        <v>711</v>
      </c>
    </row>
    <row r="193" spans="1:4">
      <c r="A193" s="4" t="s">
        <v>810</v>
      </c>
    </row>
    <row r="194" spans="1:4">
      <c r="A194" s="3" t="s">
        <v>705</v>
      </c>
    </row>
    <row r="195" spans="1:4">
      <c r="A195" s="4" t="s">
        <v>706</v>
      </c>
      <c r="C195" s="4" t="s">
        <v>811</v>
      </c>
      <c r="D195" s="4" t="s">
        <v>811</v>
      </c>
    </row>
    <row r="196" spans="1:4">
      <c r="A196" s="4" t="s">
        <v>708</v>
      </c>
      <c r="C196" s="4" t="s">
        <v>812</v>
      </c>
      <c r="D196" s="4" t="s">
        <v>812</v>
      </c>
    </row>
    <row r="197" spans="1:4">
      <c r="A197" s="4" t="s">
        <v>710</v>
      </c>
      <c r="C197" s="4" t="s">
        <v>711</v>
      </c>
      <c r="D197" s="4" t="s">
        <v>711</v>
      </c>
    </row>
    <row r="198" spans="1:4">
      <c r="A198" s="4" t="s">
        <v>813</v>
      </c>
    </row>
    <row r="199" spans="1:4">
      <c r="A199" s="3" t="s">
        <v>705</v>
      </c>
    </row>
    <row r="200" spans="1:4">
      <c r="A200" s="4" t="s">
        <v>706</v>
      </c>
      <c r="C200" s="4" t="s">
        <v>814</v>
      </c>
      <c r="D200" s="4" t="s">
        <v>814</v>
      </c>
    </row>
    <row r="201" spans="1:4">
      <c r="A201" s="4" t="s">
        <v>708</v>
      </c>
      <c r="C201" s="4" t="s">
        <v>782</v>
      </c>
      <c r="D201" s="4" t="s">
        <v>782</v>
      </c>
    </row>
    <row r="202" spans="1:4">
      <c r="A202" s="4" t="s">
        <v>710</v>
      </c>
      <c r="C202" s="4" t="s">
        <v>711</v>
      </c>
      <c r="D202" s="4" t="s">
        <v>711</v>
      </c>
    </row>
    <row r="203" spans="1:4">
      <c r="A203" s="4" t="s">
        <v>815</v>
      </c>
    </row>
    <row r="204" spans="1:4">
      <c r="A204" s="3" t="s">
        <v>705</v>
      </c>
    </row>
    <row r="205" spans="1:4">
      <c r="A205" s="4" t="s">
        <v>706</v>
      </c>
      <c r="C205" s="4" t="s">
        <v>816</v>
      </c>
      <c r="D205" s="4" t="s">
        <v>816</v>
      </c>
    </row>
    <row r="206" spans="1:4">
      <c r="A206" s="4" t="s">
        <v>708</v>
      </c>
      <c r="C206" s="4" t="s">
        <v>753</v>
      </c>
      <c r="D206" s="4" t="s">
        <v>753</v>
      </c>
    </row>
    <row r="207" spans="1:4">
      <c r="A207" s="4" t="s">
        <v>710</v>
      </c>
      <c r="C207" s="4" t="s">
        <v>711</v>
      </c>
      <c r="D207" s="4" t="s">
        <v>711</v>
      </c>
    </row>
    <row r="208" spans="1:4">
      <c r="A208" s="4" t="s">
        <v>817</v>
      </c>
    </row>
    <row r="209" spans="1:4">
      <c r="A209" s="3" t="s">
        <v>705</v>
      </c>
    </row>
    <row r="210" spans="1:4">
      <c r="A210" s="4" t="s">
        <v>706</v>
      </c>
      <c r="B210" s="4" t="s">
        <v>64</v>
      </c>
      <c r="C210" s="4" t="s">
        <v>818</v>
      </c>
      <c r="D210" s="4" t="s">
        <v>818</v>
      </c>
    </row>
    <row r="211" spans="1:4">
      <c r="A211" s="4" t="s">
        <v>708</v>
      </c>
      <c r="B211" s="4" t="s">
        <v>64</v>
      </c>
      <c r="C211" s="4" t="s">
        <v>782</v>
      </c>
      <c r="D211" s="4" t="s">
        <v>782</v>
      </c>
    </row>
    <row r="212" spans="1:4">
      <c r="A212" s="4" t="s">
        <v>710</v>
      </c>
      <c r="B212" s="4" t="s">
        <v>64</v>
      </c>
      <c r="C212" s="4" t="s">
        <v>711</v>
      </c>
      <c r="D212" s="4" t="s">
        <v>711</v>
      </c>
    </row>
    <row r="213" spans="1:4">
      <c r="A213" s="4" t="s">
        <v>819</v>
      </c>
    </row>
    <row r="214" spans="1:4">
      <c r="A214" s="3" t="s">
        <v>705</v>
      </c>
    </row>
    <row r="215" spans="1:4">
      <c r="A215" s="4" t="s">
        <v>706</v>
      </c>
      <c r="B215" s="4" t="s">
        <v>64</v>
      </c>
      <c r="C215" s="4" t="s">
        <v>820</v>
      </c>
      <c r="D215" s="4" t="s">
        <v>820</v>
      </c>
    </row>
    <row r="216" spans="1:4">
      <c r="A216" s="4" t="s">
        <v>708</v>
      </c>
      <c r="B216" s="4" t="s">
        <v>64</v>
      </c>
      <c r="C216" s="4" t="s">
        <v>782</v>
      </c>
      <c r="D216" s="4" t="s">
        <v>782</v>
      </c>
    </row>
    <row r="217" spans="1:4">
      <c r="A217" s="4" t="s">
        <v>710</v>
      </c>
      <c r="B217" s="4" t="s">
        <v>64</v>
      </c>
      <c r="C217" s="4" t="s">
        <v>711</v>
      </c>
      <c r="D217" s="4" t="s">
        <v>711</v>
      </c>
    </row>
    <row r="218" spans="1:4">
      <c r="A218" s="4" t="s">
        <v>821</v>
      </c>
    </row>
    <row r="219" spans="1:4">
      <c r="A219" s="3" t="s">
        <v>705</v>
      </c>
    </row>
    <row r="220" spans="1:4">
      <c r="A220" s="4" t="s">
        <v>706</v>
      </c>
      <c r="B220" s="4" t="s">
        <v>822</v>
      </c>
      <c r="C220" s="4" t="s">
        <v>823</v>
      </c>
      <c r="D220" s="4" t="s">
        <v>823</v>
      </c>
    </row>
    <row r="221" spans="1:4">
      <c r="A221" s="4" t="s">
        <v>708</v>
      </c>
      <c r="B221" s="4" t="s">
        <v>822</v>
      </c>
      <c r="C221" s="4" t="s">
        <v>782</v>
      </c>
      <c r="D221" s="4" t="s">
        <v>782</v>
      </c>
    </row>
    <row r="222" spans="1:4">
      <c r="A222" s="4" t="s">
        <v>710</v>
      </c>
      <c r="B222" s="4" t="s">
        <v>822</v>
      </c>
      <c r="C222" s="4" t="s">
        <v>711</v>
      </c>
      <c r="D222" s="4" t="s">
        <v>711</v>
      </c>
    </row>
    <row r="223" spans="1:4">
      <c r="A223" s="4" t="s">
        <v>824</v>
      </c>
    </row>
    <row r="224" spans="1:4">
      <c r="A224" s="3" t="s">
        <v>705</v>
      </c>
    </row>
    <row r="225" spans="1:4">
      <c r="A225" s="4" t="s">
        <v>706</v>
      </c>
      <c r="B225" s="4" t="s">
        <v>64</v>
      </c>
      <c r="C225" s="4" t="s">
        <v>825</v>
      </c>
      <c r="D225" s="4" t="s">
        <v>825</v>
      </c>
    </row>
    <row r="226" spans="1:4">
      <c r="A226" s="4" t="s">
        <v>708</v>
      </c>
      <c r="B226" s="4" t="s">
        <v>64</v>
      </c>
      <c r="C226" s="4" t="s">
        <v>782</v>
      </c>
      <c r="D226" s="4" t="s">
        <v>782</v>
      </c>
    </row>
    <row r="227" spans="1:4">
      <c r="A227" s="4" t="s">
        <v>710</v>
      </c>
      <c r="B227" s="4" t="s">
        <v>64</v>
      </c>
      <c r="C227" s="4" t="s">
        <v>711</v>
      </c>
      <c r="D227" s="4" t="s">
        <v>711</v>
      </c>
    </row>
    <row r="228" spans="1:4">
      <c r="A228" s="4" t="s">
        <v>826</v>
      </c>
    </row>
    <row r="229" spans="1:4">
      <c r="A229" s="3" t="s">
        <v>705</v>
      </c>
    </row>
    <row r="230" spans="1:4">
      <c r="A230" s="4" t="s">
        <v>706</v>
      </c>
      <c r="B230" s="4" t="s">
        <v>64</v>
      </c>
      <c r="C230" s="4" t="s">
        <v>827</v>
      </c>
      <c r="D230" s="4" t="s">
        <v>827</v>
      </c>
    </row>
    <row r="231" spans="1:4">
      <c r="A231" s="4" t="s">
        <v>708</v>
      </c>
      <c r="B231" s="4" t="s">
        <v>64</v>
      </c>
      <c r="C231" s="4" t="s">
        <v>779</v>
      </c>
      <c r="D231" s="4" t="s">
        <v>779</v>
      </c>
    </row>
    <row r="232" spans="1:4">
      <c r="A232" s="4" t="s">
        <v>710</v>
      </c>
      <c r="B232" s="4" t="s">
        <v>64</v>
      </c>
      <c r="C232" s="4" t="s">
        <v>711</v>
      </c>
      <c r="D232" s="4" t="s">
        <v>711</v>
      </c>
    </row>
    <row r="233" spans="1:4">
      <c r="A233" s="4" t="s">
        <v>828</v>
      </c>
    </row>
    <row r="234" spans="1:4">
      <c r="A234" s="3" t="s">
        <v>705</v>
      </c>
    </row>
    <row r="235" spans="1:4">
      <c r="A235" s="4" t="s">
        <v>706</v>
      </c>
      <c r="B235" s="4" t="s">
        <v>64</v>
      </c>
      <c r="C235" s="4" t="s">
        <v>829</v>
      </c>
      <c r="D235" s="4" t="s">
        <v>829</v>
      </c>
    </row>
    <row r="236" spans="1:4">
      <c r="A236" s="4" t="s">
        <v>708</v>
      </c>
      <c r="B236" s="4" t="s">
        <v>64</v>
      </c>
      <c r="C236" s="4" t="s">
        <v>779</v>
      </c>
      <c r="D236" s="4" t="s">
        <v>779</v>
      </c>
    </row>
    <row r="237" spans="1:4">
      <c r="A237" s="4" t="s">
        <v>710</v>
      </c>
      <c r="B237" s="4" t="s">
        <v>64</v>
      </c>
      <c r="C237" s="4" t="s">
        <v>711</v>
      </c>
      <c r="D237" s="4" t="s">
        <v>711</v>
      </c>
    </row>
    <row r="238" spans="1:4">
      <c r="A238" s="4" t="s">
        <v>830</v>
      </c>
    </row>
    <row r="239" spans="1:4">
      <c r="A239" s="3" t="s">
        <v>705</v>
      </c>
    </row>
    <row r="240" spans="1:4">
      <c r="A240" s="4" t="s">
        <v>706</v>
      </c>
      <c r="B240" s="4" t="s">
        <v>64</v>
      </c>
      <c r="C240" s="4" t="s">
        <v>831</v>
      </c>
      <c r="D240" s="4" t="s">
        <v>831</v>
      </c>
    </row>
    <row r="241" spans="1:4">
      <c r="A241" s="4" t="s">
        <v>708</v>
      </c>
      <c r="B241" s="4" t="s">
        <v>64</v>
      </c>
      <c r="C241" s="4" t="s">
        <v>779</v>
      </c>
      <c r="D241" s="4" t="s">
        <v>779</v>
      </c>
    </row>
    <row r="242" spans="1:4">
      <c r="A242" s="4" t="s">
        <v>710</v>
      </c>
      <c r="B242" s="4" t="s">
        <v>64</v>
      </c>
      <c r="C242" s="4" t="s">
        <v>711</v>
      </c>
      <c r="D242" s="4" t="s">
        <v>711</v>
      </c>
    </row>
    <row r="243" spans="1:4">
      <c r="A243" s="4" t="s">
        <v>832</v>
      </c>
    </row>
    <row r="244" spans="1:4">
      <c r="A244" s="3" t="s">
        <v>705</v>
      </c>
    </row>
    <row r="245" spans="1:4">
      <c r="A245" s="4" t="s">
        <v>706</v>
      </c>
      <c r="B245" s="4" t="s">
        <v>64</v>
      </c>
      <c r="C245" s="4" t="s">
        <v>833</v>
      </c>
      <c r="D245" s="4" t="s">
        <v>833</v>
      </c>
    </row>
    <row r="246" spans="1:4">
      <c r="A246" s="4" t="s">
        <v>708</v>
      </c>
      <c r="B246" s="4" t="s">
        <v>64</v>
      </c>
      <c r="C246" s="4" t="s">
        <v>782</v>
      </c>
      <c r="D246" s="4" t="s">
        <v>782</v>
      </c>
    </row>
    <row r="247" spans="1:4">
      <c r="A247" s="4" t="s">
        <v>710</v>
      </c>
      <c r="B247" s="4" t="s">
        <v>64</v>
      </c>
      <c r="C247" s="4" t="s">
        <v>711</v>
      </c>
      <c r="D247" s="4" t="s">
        <v>711</v>
      </c>
    </row>
    <row r="248" spans="1:4">
      <c r="A248" s="4" t="s">
        <v>834</v>
      </c>
    </row>
    <row r="249" spans="1:4">
      <c r="A249" s="3" t="s">
        <v>705</v>
      </c>
    </row>
    <row r="250" spans="1:4">
      <c r="A250" s="4" t="s">
        <v>706</v>
      </c>
      <c r="B250" s="4" t="s">
        <v>131</v>
      </c>
      <c r="C250" s="4" t="s">
        <v>835</v>
      </c>
      <c r="D250" s="4" t="s">
        <v>835</v>
      </c>
    </row>
    <row r="251" spans="1:4">
      <c r="A251" s="4" t="s">
        <v>708</v>
      </c>
      <c r="B251" s="4" t="s">
        <v>131</v>
      </c>
      <c r="C251" s="4" t="s">
        <v>786</v>
      </c>
      <c r="D251" s="4" t="s">
        <v>786</v>
      </c>
    </row>
    <row r="252" spans="1:4">
      <c r="A252" s="4" t="s">
        <v>710</v>
      </c>
      <c r="B252" s="4" t="s">
        <v>131</v>
      </c>
      <c r="C252" s="4" t="s">
        <v>711</v>
      </c>
      <c r="D252" s="4" t="s">
        <v>711</v>
      </c>
    </row>
    <row r="253" spans="1:4"/>
    <row r="254" spans="1:4">
      <c r="A254" s="4" t="s">
        <v>57</v>
      </c>
      <c r="B254" s="4" t="s">
        <v>836</v>
      </c>
    </row>
    <row r="255" spans="1:4">
      <c r="A255" s="4" t="s">
        <v>64</v>
      </c>
      <c r="B255" s="4" t="s">
        <v>837</v>
      </c>
    </row>
    <row r="256" spans="1:4">
      <c r="A256" s="4" t="s">
        <v>115</v>
      </c>
      <c r="B256" s="4" t="s">
        <v>838</v>
      </c>
    </row>
    <row r="257" spans="1:4">
      <c r="A257" s="4" t="s">
        <v>119</v>
      </c>
      <c r="B257" s="4" t="s">
        <v>839</v>
      </c>
    </row>
    <row r="258" spans="1:4">
      <c r="A258" s="4" t="s">
        <v>120</v>
      </c>
      <c r="B258" s="4" t="s">
        <v>840</v>
      </c>
    </row>
    <row r="259" spans="1:4">
      <c r="A259" s="4" t="s">
        <v>122</v>
      </c>
      <c r="B259" s="4" t="s">
        <v>841</v>
      </c>
    </row>
    <row r="260" spans="1:4">
      <c r="A260" s="4" t="s">
        <v>131</v>
      </c>
      <c r="B260" s="4" t="s">
        <v>842</v>
      </c>
    </row>
  </sheetData>
  <mergeCells count="10">
    <mergeCell ref="A1:B2"/>
    <mergeCell ref="C1:D1"/>
    <mergeCell ref="A253:C253"/>
    <mergeCell ref="B254:C254"/>
    <mergeCell ref="B255:C255"/>
    <mergeCell ref="B256:C256"/>
    <mergeCell ref="B257:C257"/>
    <mergeCell ref="B258:C258"/>
    <mergeCell ref="B259:C259"/>
    <mergeCell ref="B260:C26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6"/>
  </cols>
  <sheetData>
    <row r="1" spans="1:5">
      <c r="A1" s="1" t="s">
        <v>843</v>
      </c>
      <c r="B1" s="2" t="s">
        <v>844</v>
      </c>
      <c r="C1" s="2" t="s">
        <v>1</v>
      </c>
      <c r="E1" s="2" t="s">
        <v>845</v>
      </c>
    </row>
    <row r="2" spans="1:5">
      <c r="B2" s="2" t="s">
        <v>846</v>
      </c>
      <c r="C2" s="2" t="s">
        <v>34</v>
      </c>
      <c r="D2" s="2" t="s">
        <v>35</v>
      </c>
      <c r="E2" s="2" t="s">
        <v>35</v>
      </c>
    </row>
    <row r="3" spans="1:5">
      <c r="A3" s="3" t="s">
        <v>843</v>
      </c>
    </row>
    <row r="4" spans="1:5">
      <c r="A4" s="4" t="s">
        <v>847</v>
      </c>
      <c r="C4" s="4" t="s">
        <v>848</v>
      </c>
    </row>
    <row r="5" spans="1:5">
      <c r="A5" s="4" t="s">
        <v>849</v>
      </c>
      <c r="C5" s="4" t="s">
        <v>850</v>
      </c>
    </row>
    <row r="6" spans="1:5">
      <c r="A6" s="4" t="s">
        <v>851</v>
      </c>
      <c r="C6" s="4" t="s">
        <v>852</v>
      </c>
    </row>
    <row r="7" spans="1:5">
      <c r="A7" s="4" t="s">
        <v>853</v>
      </c>
      <c r="C7" s="4" t="s">
        <v>854</v>
      </c>
    </row>
    <row r="8" spans="1:5">
      <c r="A8" s="4" t="s">
        <v>855</v>
      </c>
      <c r="C8" s="4" t="s">
        <v>856</v>
      </c>
    </row>
    <row r="9" spans="1:5">
      <c r="A9" s="4" t="s">
        <v>857</v>
      </c>
    </row>
    <row r="10" spans="1:5">
      <c r="A10" s="3" t="s">
        <v>843</v>
      </c>
    </row>
    <row r="11" spans="1:5">
      <c r="A11" s="4" t="s">
        <v>858</v>
      </c>
      <c r="B11" s="4" t="s">
        <v>859</v>
      </c>
    </row>
    <row r="12" spans="1:5">
      <c r="A12" s="4" t="s">
        <v>860</v>
      </c>
    </row>
    <row r="13" spans="1:5">
      <c r="A13" s="3" t="s">
        <v>843</v>
      </c>
    </row>
    <row r="14" spans="1:5">
      <c r="A14" s="4" t="s">
        <v>858</v>
      </c>
      <c r="E14" s="4" t="s">
        <v>861</v>
      </c>
    </row>
    <row r="15" spans="1:5">
      <c r="A15" s="4" t="s">
        <v>862</v>
      </c>
    </row>
    <row r="16" spans="1:5">
      <c r="A16" s="3" t="s">
        <v>843</v>
      </c>
    </row>
    <row r="17" spans="1:5">
      <c r="A17" s="4" t="s">
        <v>858</v>
      </c>
      <c r="C17" s="4" t="s">
        <v>859</v>
      </c>
    </row>
    <row r="18" spans="1:5">
      <c r="A18" s="4" t="s">
        <v>863</v>
      </c>
    </row>
    <row r="19" spans="1:5">
      <c r="A19" s="3" t="s">
        <v>843</v>
      </c>
    </row>
    <row r="20" spans="1:5">
      <c r="A20" s="4" t="s">
        <v>858</v>
      </c>
      <c r="C20" s="4" t="s">
        <v>864</v>
      </c>
    </row>
    <row r="21" spans="1:5">
      <c r="A21" s="4" t="s">
        <v>865</v>
      </c>
    </row>
    <row r="22" spans="1:5">
      <c r="A22" s="3" t="s">
        <v>843</v>
      </c>
    </row>
    <row r="23" spans="1:5">
      <c r="A23" s="4" t="s">
        <v>858</v>
      </c>
      <c r="C23" s="4" t="s">
        <v>859</v>
      </c>
    </row>
    <row r="24" spans="1:5">
      <c r="A24" s="4" t="s">
        <v>866</v>
      </c>
    </row>
    <row r="25" spans="1:5">
      <c r="A25" s="3" t="s">
        <v>843</v>
      </c>
    </row>
    <row r="26" spans="1:5">
      <c r="A26" s="4" t="s">
        <v>858</v>
      </c>
      <c r="C26" s="4" t="s">
        <v>867</v>
      </c>
    </row>
    <row r="27" spans="1:5">
      <c r="A27" s="4" t="s">
        <v>868</v>
      </c>
    </row>
    <row r="28" spans="1:5">
      <c r="A28" s="3" t="s">
        <v>843</v>
      </c>
    </row>
    <row r="29" spans="1:5">
      <c r="A29" s="4" t="s">
        <v>869</v>
      </c>
      <c r="C29" s="4" t="s">
        <v>870</v>
      </c>
    </row>
    <row r="30" spans="1:5">
      <c r="A30" s="4" t="s">
        <v>871</v>
      </c>
    </row>
    <row r="31" spans="1:5">
      <c r="A31" s="3" t="s">
        <v>843</v>
      </c>
    </row>
    <row r="32" spans="1:5">
      <c r="A32" s="4" t="s">
        <v>869</v>
      </c>
      <c r="C32" s="4" t="s">
        <v>870</v>
      </c>
    </row>
    <row r="33" spans="1:5">
      <c r="A33" s="4" t="s">
        <v>872</v>
      </c>
    </row>
    <row r="34" spans="1:5">
      <c r="A34" s="3" t="s">
        <v>843</v>
      </c>
    </row>
    <row r="35" spans="1:5">
      <c r="A35" s="4" t="s">
        <v>873</v>
      </c>
      <c r="C35" s="4" t="s">
        <v>874</v>
      </c>
      <c r="D35" s="4" t="s">
        <v>875</v>
      </c>
      <c r="E35" s="4" t="s">
        <v>875</v>
      </c>
    </row>
    <row r="36" spans="1:5">
      <c r="A36" s="4" t="s">
        <v>876</v>
      </c>
    </row>
    <row r="37" spans="1:5">
      <c r="A37" s="3" t="s">
        <v>843</v>
      </c>
    </row>
    <row r="38" spans="1:5">
      <c r="A38" s="4" t="s">
        <v>873</v>
      </c>
      <c r="C38" s="4" t="s">
        <v>874</v>
      </c>
      <c r="D38" s="4" t="s">
        <v>875</v>
      </c>
      <c r="E38" s="4" t="s">
        <v>875</v>
      </c>
    </row>
    <row r="39" spans="1:5">
      <c r="A39" s="4" t="s">
        <v>877</v>
      </c>
    </row>
    <row r="40" spans="1:5">
      <c r="A40" s="3" t="s">
        <v>843</v>
      </c>
    </row>
    <row r="41" spans="1:5">
      <c r="A41" s="4" t="s">
        <v>873</v>
      </c>
      <c r="C41" s="4" t="s">
        <v>874</v>
      </c>
      <c r="D41" s="4" t="s">
        <v>875</v>
      </c>
      <c r="E41" s="4" t="s">
        <v>875</v>
      </c>
    </row>
    <row r="42" spans="1:5">
      <c r="A42" s="4" t="s">
        <v>878</v>
      </c>
    </row>
    <row r="43" spans="1:5">
      <c r="A43" s="3" t="s">
        <v>843</v>
      </c>
    </row>
    <row r="44" spans="1:5">
      <c r="A44" s="4" t="s">
        <v>879</v>
      </c>
      <c r="C44" s="4" t="s">
        <v>880</v>
      </c>
    </row>
    <row r="45" spans="1:5">
      <c r="A45" s="4" t="s">
        <v>881</v>
      </c>
      <c r="C45" s="4" t="s">
        <v>882</v>
      </c>
    </row>
    <row r="46" spans="1:5">
      <c r="A46" s="4" t="s">
        <v>883</v>
      </c>
      <c r="C46" s="4" t="s">
        <v>884</v>
      </c>
    </row>
    <row r="47" spans="1:5">
      <c r="A47" s="4" t="s">
        <v>885</v>
      </c>
      <c r="C47" s="4" t="s">
        <v>856</v>
      </c>
    </row>
    <row r="48" spans="1:5">
      <c r="A48" s="4" t="s">
        <v>886</v>
      </c>
      <c r="C48" s="4" t="s">
        <v>867</v>
      </c>
    </row>
    <row r="49" spans="1:5">
      <c r="A49" s="4" t="s">
        <v>887</v>
      </c>
    </row>
    <row r="50" spans="1:5">
      <c r="A50" s="3" t="s">
        <v>843</v>
      </c>
    </row>
    <row r="51" spans="1:5">
      <c r="A51" s="4" t="s">
        <v>855</v>
      </c>
      <c r="D51" s="4" t="s">
        <v>856</v>
      </c>
    </row>
    <row r="52" spans="1:5">
      <c r="A52" s="4" t="s">
        <v>888</v>
      </c>
    </row>
    <row r="53" spans="1:5">
      <c r="A53" s="3" t="s">
        <v>843</v>
      </c>
    </row>
    <row r="54" spans="1:5">
      <c r="A54" s="4" t="s">
        <v>889</v>
      </c>
      <c r="C54" s="4" t="s">
        <v>861</v>
      </c>
    </row>
    <row r="55" spans="1:5">
      <c r="A55" s="4" t="s">
        <v>890</v>
      </c>
    </row>
    <row r="56" spans="1:5">
      <c r="A56" s="3" t="s">
        <v>843</v>
      </c>
    </row>
    <row r="57" spans="1:5">
      <c r="A57" s="4" t="s">
        <v>889</v>
      </c>
      <c r="C57" s="4" t="s">
        <v>870</v>
      </c>
    </row>
    <row r="58" spans="1:5">
      <c r="A58" s="4" t="s">
        <v>891</v>
      </c>
    </row>
    <row r="59" spans="1:5">
      <c r="A59" s="3" t="s">
        <v>843</v>
      </c>
    </row>
    <row r="60" spans="1:5">
      <c r="A60" s="4" t="s">
        <v>889</v>
      </c>
      <c r="C60" s="4" t="s">
        <v>86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17"/>
  </cols>
  <sheetData>
    <row r="1" spans="1:4">
      <c r="A1" s="1" t="s">
        <v>892</v>
      </c>
      <c r="C1" s="2" t="s">
        <v>34</v>
      </c>
      <c r="D1" s="2" t="s">
        <v>35</v>
      </c>
    </row>
    <row r="2" spans="1:4">
      <c r="A2" s="4" t="s">
        <v>893</v>
      </c>
    </row>
    <row r="3" spans="1:4">
      <c r="A3" s="3" t="s">
        <v>894</v>
      </c>
    </row>
    <row r="4" spans="1:4">
      <c r="A4" s="4" t="s">
        <v>895</v>
      </c>
      <c r="C4" s="6" t="s">
        <v>108</v>
      </c>
      <c r="D4" s="6" t="s">
        <v>109</v>
      </c>
    </row>
    <row r="5" spans="1:4">
      <c r="A5" s="4" t="s">
        <v>896</v>
      </c>
      <c r="C5" s="5" t="n">
        <v>249759777</v>
      </c>
      <c r="D5" s="5" t="n">
        <v>246161150</v>
      </c>
    </row>
    <row r="6" spans="1:4">
      <c r="A6" s="4" t="s">
        <v>897</v>
      </c>
      <c r="B6" s="4" t="s">
        <v>57</v>
      </c>
      <c r="C6" s="5" t="n">
        <v>192450010</v>
      </c>
      <c r="D6" s="5" t="n">
        <v>178050536</v>
      </c>
    </row>
    <row r="7" spans="1:4">
      <c r="A7" s="4" t="s">
        <v>898</v>
      </c>
      <c r="C7" s="5" t="n">
        <v>59083791</v>
      </c>
      <c r="D7" s="5" t="n">
        <v>105250928</v>
      </c>
    </row>
    <row r="8" spans="1:4">
      <c r="A8" s="4" t="s">
        <v>899</v>
      </c>
      <c r="C8" s="5" t="n">
        <v>457392375</v>
      </c>
      <c r="D8" s="5" t="n">
        <v>411492655</v>
      </c>
    </row>
    <row r="9" spans="1:4">
      <c r="A9" s="4" t="s">
        <v>900</v>
      </c>
      <c r="C9" s="5" t="n">
        <v>171551837</v>
      </c>
      <c r="D9" s="5" t="n">
        <v>143626776</v>
      </c>
    </row>
    <row r="10" spans="1:4">
      <c r="A10" s="4" t="s">
        <v>901</v>
      </c>
      <c r="C10" s="5" t="n">
        <v>56101781</v>
      </c>
      <c r="D10" s="5" t="n">
        <v>43893309</v>
      </c>
    </row>
    <row r="11" spans="1:4">
      <c r="A11" s="3" t="s">
        <v>136</v>
      </c>
    </row>
    <row r="12" spans="1:4">
      <c r="A12" s="4" t="s">
        <v>902</v>
      </c>
      <c r="C12" s="5" t="n">
        <v>249866767</v>
      </c>
      <c r="D12" s="5" t="n">
        <v>228474660</v>
      </c>
    </row>
    <row r="13" spans="1:4">
      <c r="A13" s="4" t="s">
        <v>903</v>
      </c>
      <c r="C13" s="5" t="n">
        <v>78231145</v>
      </c>
      <c r="D13" s="5" t="n">
        <v>72870964</v>
      </c>
    </row>
    <row r="14" spans="1:4">
      <c r="A14" s="4" t="s">
        <v>904</v>
      </c>
      <c r="C14" s="5" t="n">
        <v>1624048482</v>
      </c>
      <c r="D14" s="5" t="n">
        <v>1537030721</v>
      </c>
    </row>
    <row r="15" spans="1:4">
      <c r="A15" s="4" t="s">
        <v>905</v>
      </c>
    </row>
    <row r="16" spans="1:4">
      <c r="A16" s="3" t="s">
        <v>894</v>
      </c>
    </row>
    <row r="17" spans="1:4">
      <c r="A17" s="4" t="s">
        <v>898</v>
      </c>
      <c r="C17" s="5" t="n">
        <v>-44465</v>
      </c>
      <c r="D17" s="5" t="n">
        <v>-1978</v>
      </c>
    </row>
    <row r="18" spans="1:4">
      <c r="A18" s="4" t="s">
        <v>899</v>
      </c>
      <c r="C18" s="5" t="n">
        <v>-33863659</v>
      </c>
      <c r="D18" s="5" t="n">
        <v>-31105579</v>
      </c>
    </row>
    <row r="19" spans="1:4">
      <c r="A19" s="4" t="s">
        <v>900</v>
      </c>
      <c r="C19" s="5" t="n">
        <v>-4633477</v>
      </c>
      <c r="D19" s="5" t="n">
        <v>-3022038</v>
      </c>
    </row>
    <row r="20" spans="1:4">
      <c r="A20" s="3" t="s">
        <v>136</v>
      </c>
    </row>
    <row r="21" spans="1:4">
      <c r="A21" s="4" t="s">
        <v>902</v>
      </c>
      <c r="C21" s="5" t="n">
        <v>-2318404</v>
      </c>
      <c r="D21" s="5" t="n">
        <v>-2551676</v>
      </c>
    </row>
    <row r="22" spans="1:4">
      <c r="A22" s="4" t="s">
        <v>903</v>
      </c>
      <c r="C22" s="5" t="n">
        <v>-1970321</v>
      </c>
      <c r="D22" s="5" t="n">
        <v>-719216</v>
      </c>
    </row>
    <row r="23" spans="1:4">
      <c r="A23" s="4" t="s">
        <v>904</v>
      </c>
      <c r="C23" s="6" t="s">
        <v>906</v>
      </c>
      <c r="D23" s="6" t="s">
        <v>907</v>
      </c>
    </row>
    <row r="24" spans="1:4"/>
    <row r="25" spans="1:4">
      <c r="A25" s="4" t="s">
        <v>57</v>
      </c>
      <c r="B25" s="4" t="s">
        <v>908</v>
      </c>
    </row>
  </sheetData>
  <mergeCells count="3">
    <mergeCell ref="A1:B1"/>
    <mergeCell ref="A24:C24"/>
    <mergeCell ref="B25:C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34</v>
      </c>
    </row>
    <row r="3" spans="1:2">
      <c r="A3" s="3" t="s">
        <v>285</v>
      </c>
    </row>
    <row r="4" spans="1:2">
      <c r="A4" s="4" t="s">
        <v>284</v>
      </c>
      <c r="B4" s="4" t="s">
        <v>2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09</v>
      </c>
      <c r="B1" s="2" t="s">
        <v>34</v>
      </c>
      <c r="C1" s="2" t="s">
        <v>35</v>
      </c>
    </row>
    <row r="2" spans="1:3">
      <c r="A2" s="3" t="s">
        <v>910</v>
      </c>
    </row>
    <row r="3" spans="1:3">
      <c r="A3" s="4" t="s">
        <v>911</v>
      </c>
      <c r="B3" s="4" t="s">
        <v>912</v>
      </c>
      <c r="C3" s="4" t="s">
        <v>913</v>
      </c>
    </row>
    <row r="4" spans="1:3">
      <c r="A4" s="4" t="s">
        <v>914</v>
      </c>
      <c r="B4" s="4" t="s">
        <v>915</v>
      </c>
      <c r="C4" s="4" t="s">
        <v>916</v>
      </c>
    </row>
    <row r="5" spans="1:3">
      <c r="A5" s="4" t="s">
        <v>917</v>
      </c>
      <c r="B5" s="4" t="s">
        <v>918</v>
      </c>
      <c r="C5" s="4" t="s">
        <v>919</v>
      </c>
    </row>
    <row r="6" spans="1:3">
      <c r="A6" s="4" t="s">
        <v>920</v>
      </c>
      <c r="B6" s="4" t="s">
        <v>921</v>
      </c>
      <c r="C6" s="4" t="s">
        <v>922</v>
      </c>
    </row>
    <row r="7" spans="1:3">
      <c r="A7" s="4" t="s">
        <v>923</v>
      </c>
      <c r="B7" s="4" t="s">
        <v>924</v>
      </c>
      <c r="C7" s="4" t="s">
        <v>9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7"/>
    <col customWidth="1" max="3" min="3" width="17"/>
  </cols>
  <sheetData>
    <row r="1" spans="1:3">
      <c r="A1" s="1" t="s">
        <v>926</v>
      </c>
      <c r="B1" s="2" t="s">
        <v>34</v>
      </c>
      <c r="C1" s="2" t="s">
        <v>35</v>
      </c>
    </row>
    <row r="2" spans="1:3">
      <c r="A2" s="3" t="s">
        <v>927</v>
      </c>
    </row>
    <row r="3" spans="1:3">
      <c r="A3" s="4" t="s">
        <v>928</v>
      </c>
      <c r="B3" s="6" t="s">
        <v>929</v>
      </c>
      <c r="C3" s="6" t="s">
        <v>930</v>
      </c>
    </row>
    <row r="4" spans="1:3">
      <c r="A4" s="4" t="s">
        <v>931</v>
      </c>
      <c r="B4" s="4" t="s">
        <v>912</v>
      </c>
      <c r="C4" s="4" t="s">
        <v>932</v>
      </c>
    </row>
    <row r="5" spans="1:3">
      <c r="A5" s="4" t="s">
        <v>933</v>
      </c>
      <c r="B5" s="6" t="s">
        <v>934</v>
      </c>
      <c r="C5" s="6" t="s">
        <v>935</v>
      </c>
    </row>
    <row r="6" spans="1:3">
      <c r="A6" s="4" t="s">
        <v>936</v>
      </c>
      <c r="B6" s="4" t="s">
        <v>912</v>
      </c>
      <c r="C6" s="4" t="s">
        <v>913</v>
      </c>
    </row>
    <row r="7" spans="1:3">
      <c r="A7" s="4" t="s">
        <v>937</v>
      </c>
      <c r="B7" s="6" t="s">
        <v>938</v>
      </c>
      <c r="C7" s="6" t="s">
        <v>939</v>
      </c>
    </row>
    <row r="8" spans="1:3">
      <c r="A8" s="4" t="s">
        <v>940</v>
      </c>
      <c r="B8" s="4" t="s">
        <v>783</v>
      </c>
      <c r="C8" s="4" t="s">
        <v>783</v>
      </c>
    </row>
    <row r="9" spans="1:3">
      <c r="A9" s="4" t="s">
        <v>941</v>
      </c>
      <c r="B9" s="6" t="s">
        <v>942</v>
      </c>
      <c r="C9" s="6" t="s">
        <v>943</v>
      </c>
    </row>
    <row r="10" spans="1:3">
      <c r="A10" s="4" t="s">
        <v>944</v>
      </c>
      <c r="B10" s="4" t="s">
        <v>783</v>
      </c>
      <c r="C10" s="4" t="s">
        <v>783</v>
      </c>
    </row>
    <row r="11" spans="1:3">
      <c r="A11" s="4" t="s">
        <v>945</v>
      </c>
      <c r="B11" s="6" t="s">
        <v>946</v>
      </c>
      <c r="C11" s="6" t="s">
        <v>947</v>
      </c>
    </row>
    <row r="12" spans="1:3">
      <c r="A12" s="4" t="s">
        <v>948</v>
      </c>
      <c r="B12" s="4" t="s">
        <v>949</v>
      </c>
      <c r="C12" s="4" t="s">
        <v>950</v>
      </c>
    </row>
    <row r="13" spans="1:3">
      <c r="A13" s="4" t="s">
        <v>951</v>
      </c>
      <c r="B13" s="6" t="s">
        <v>952</v>
      </c>
      <c r="C13" s="6" t="s">
        <v>953</v>
      </c>
    </row>
    <row r="14" spans="1:3">
      <c r="A14" s="4" t="s">
        <v>954</v>
      </c>
      <c r="B14" s="4" t="s">
        <v>955</v>
      </c>
      <c r="C14" s="4" t="s">
        <v>956</v>
      </c>
    </row>
    <row r="15" spans="1:3">
      <c r="A15" s="4" t="s">
        <v>957</v>
      </c>
      <c r="B15" s="6" t="s">
        <v>958</v>
      </c>
      <c r="C15" s="6" t="s">
        <v>959</v>
      </c>
    </row>
    <row r="16" spans="1:3">
      <c r="A16" s="4" t="s">
        <v>960</v>
      </c>
      <c r="B16" s="4" t="s">
        <v>961</v>
      </c>
      <c r="C16" s="4" t="s">
        <v>962</v>
      </c>
    </row>
    <row r="17" spans="1:3">
      <c r="A17" s="4" t="s">
        <v>963</v>
      </c>
      <c r="B17" s="6" t="s">
        <v>964</v>
      </c>
      <c r="C17" s="6" t="s">
        <v>965</v>
      </c>
    </row>
    <row r="18" spans="1:3">
      <c r="A18" s="4" t="s">
        <v>966</v>
      </c>
      <c r="B18" s="4" t="s">
        <v>967</v>
      </c>
      <c r="C18" s="4" t="s">
        <v>968</v>
      </c>
    </row>
    <row r="19" spans="1:3">
      <c r="A19" s="4" t="s">
        <v>753</v>
      </c>
      <c r="B19" s="6" t="s">
        <v>969</v>
      </c>
      <c r="C19" s="6" t="s">
        <v>970</v>
      </c>
    </row>
    <row r="20" spans="1:3">
      <c r="A20" s="4" t="s">
        <v>971</v>
      </c>
      <c r="B20" s="4" t="s">
        <v>972</v>
      </c>
      <c r="C20" s="4" t="s">
        <v>973</v>
      </c>
    </row>
    <row r="21" spans="1:3">
      <c r="A21" s="4" t="s">
        <v>974</v>
      </c>
      <c r="B21" s="6" t="s">
        <v>975</v>
      </c>
      <c r="C21" s="6" t="s">
        <v>976</v>
      </c>
    </row>
    <row r="22" spans="1:3">
      <c r="A22" s="4" t="s">
        <v>977</v>
      </c>
      <c r="B22" s="4" t="s">
        <v>978</v>
      </c>
      <c r="C22" s="4" t="s">
        <v>979</v>
      </c>
    </row>
    <row r="23" spans="1:3">
      <c r="A23" s="4" t="s">
        <v>980</v>
      </c>
      <c r="B23" s="6" t="s">
        <v>981</v>
      </c>
      <c r="C23" s="6" t="s">
        <v>982</v>
      </c>
    </row>
    <row r="24" spans="1:3">
      <c r="A24" s="4" t="s">
        <v>983</v>
      </c>
      <c r="B24" s="4" t="s">
        <v>984</v>
      </c>
      <c r="C24" s="4" t="s">
        <v>985</v>
      </c>
    </row>
    <row r="25" spans="1:3">
      <c r="A25" s="4" t="s">
        <v>986</v>
      </c>
      <c r="B25" s="6" t="s">
        <v>987</v>
      </c>
      <c r="C25" s="6" t="s">
        <v>988</v>
      </c>
    </row>
    <row r="26" spans="1:3">
      <c r="A26" s="4" t="s">
        <v>989</v>
      </c>
      <c r="B26" s="4" t="s">
        <v>990</v>
      </c>
      <c r="C26" s="4" t="s">
        <v>991</v>
      </c>
    </row>
    <row r="27" spans="1:3">
      <c r="A27" s="4" t="s">
        <v>992</v>
      </c>
      <c r="B27" s="6" t="s">
        <v>993</v>
      </c>
      <c r="C27" s="6" t="s">
        <v>994</v>
      </c>
    </row>
    <row r="28" spans="1:3">
      <c r="A28" s="4" t="s">
        <v>995</v>
      </c>
      <c r="B28" s="4" t="s">
        <v>996</v>
      </c>
      <c r="C28" s="4" t="s">
        <v>984</v>
      </c>
    </row>
    <row r="29" spans="1:3">
      <c r="A29" s="4" t="s">
        <v>937</v>
      </c>
      <c r="B29" s="6" t="s">
        <v>997</v>
      </c>
      <c r="C29" s="6" t="s">
        <v>998</v>
      </c>
    </row>
    <row r="30" spans="1:3">
      <c r="A30" s="4" t="s">
        <v>940</v>
      </c>
      <c r="B30" s="4" t="s">
        <v>999</v>
      </c>
      <c r="C30" s="4" t="s">
        <v>1000</v>
      </c>
    </row>
    <row r="31" spans="1:3">
      <c r="A31" s="4" t="s">
        <v>1001</v>
      </c>
      <c r="B31" s="6" t="s">
        <v>1002</v>
      </c>
      <c r="C31" s="6" t="s">
        <v>1003</v>
      </c>
    </row>
    <row r="32" spans="1:3">
      <c r="A32" s="4" t="s">
        <v>1004</v>
      </c>
      <c r="B32" s="4" t="s">
        <v>1005</v>
      </c>
      <c r="C32" s="4" t="s">
        <v>912</v>
      </c>
    </row>
    <row r="33" spans="1:3">
      <c r="A33" s="4" t="s">
        <v>1006</v>
      </c>
      <c r="B33" s="6" t="s">
        <v>1007</v>
      </c>
      <c r="C33" s="6" t="s">
        <v>1008</v>
      </c>
    </row>
    <row r="34" spans="1:3">
      <c r="A34" s="4" t="s">
        <v>1009</v>
      </c>
      <c r="B34" s="4" t="s">
        <v>1010</v>
      </c>
      <c r="C34" s="4" t="s">
        <v>1011</v>
      </c>
    </row>
    <row r="35" spans="1:3">
      <c r="A35" s="4" t="s">
        <v>941</v>
      </c>
      <c r="B35" s="6" t="s">
        <v>1012</v>
      </c>
      <c r="C35" s="6" t="s">
        <v>1013</v>
      </c>
    </row>
    <row r="36" spans="1:3">
      <c r="A36" s="4" t="s">
        <v>944</v>
      </c>
      <c r="B36" s="4" t="s">
        <v>1014</v>
      </c>
      <c r="C36" s="4" t="s">
        <v>1015</v>
      </c>
    </row>
    <row r="37" spans="1:3">
      <c r="A37" s="4" t="s">
        <v>1016</v>
      </c>
      <c r="B37" s="6" t="s">
        <v>1017</v>
      </c>
      <c r="C37" s="6" t="s">
        <v>1018</v>
      </c>
    </row>
    <row r="38" spans="1:3">
      <c r="A38" s="4" t="s">
        <v>1019</v>
      </c>
      <c r="B38" s="4" t="s">
        <v>1020</v>
      </c>
      <c r="C38" s="4" t="s">
        <v>1021</v>
      </c>
    </row>
    <row r="39" spans="1:3">
      <c r="A39" s="4" t="s">
        <v>1022</v>
      </c>
      <c r="B39" s="6" t="s">
        <v>1023</v>
      </c>
      <c r="C39" s="6" t="s">
        <v>1024</v>
      </c>
    </row>
    <row r="40" spans="1:3">
      <c r="A40" s="4" t="s">
        <v>1025</v>
      </c>
      <c r="B40" s="4" t="s">
        <v>711</v>
      </c>
      <c r="C40" s="4" t="s">
        <v>711</v>
      </c>
    </row>
    <row r="41" spans="1:3">
      <c r="A41" s="4" t="s">
        <v>53</v>
      </c>
      <c r="B41" s="6" t="s">
        <v>1026</v>
      </c>
      <c r="C41" s="6" t="s">
        <v>1027</v>
      </c>
    </row>
    <row r="42" spans="1:3">
      <c r="A42" s="4" t="s">
        <v>1028</v>
      </c>
      <c r="B42" s="6" t="s">
        <v>1029</v>
      </c>
      <c r="C42" s="6" t="s">
        <v>10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80"/>
    <col customWidth="1" max="3" min="3" width="17"/>
    <col customWidth="1" max="4" min="4" width="17"/>
  </cols>
  <sheetData>
    <row r="1" spans="1:4">
      <c r="A1" s="1" t="s">
        <v>1031</v>
      </c>
      <c r="C1" s="2" t="s">
        <v>34</v>
      </c>
      <c r="D1" s="2" t="s">
        <v>35</v>
      </c>
    </row>
    <row r="2" spans="1:4">
      <c r="A2" s="4" t="s">
        <v>1032</v>
      </c>
    </row>
    <row r="3" spans="1:4">
      <c r="A3" s="3" t="s">
        <v>438</v>
      </c>
    </row>
    <row r="4" spans="1:4">
      <c r="A4" s="4" t="s">
        <v>1016</v>
      </c>
      <c r="B4" s="4" t="s">
        <v>57</v>
      </c>
      <c r="C4" s="6" t="s">
        <v>1017</v>
      </c>
      <c r="D4" s="6" t="s">
        <v>1018</v>
      </c>
    </row>
    <row r="5" spans="1:4">
      <c r="A5" s="4" t="s">
        <v>1033</v>
      </c>
      <c r="B5" s="4" t="s">
        <v>57</v>
      </c>
      <c r="C5" s="5" t="n">
        <v>199384194</v>
      </c>
      <c r="D5" s="5" t="n">
        <v>165031788</v>
      </c>
    </row>
    <row r="6" spans="1:4">
      <c r="A6" s="4" t="s">
        <v>1034</v>
      </c>
      <c r="B6" s="4" t="s">
        <v>57</v>
      </c>
      <c r="C6" s="5" t="n">
        <v>19594716</v>
      </c>
      <c r="D6" s="5" t="n">
        <v>15354577</v>
      </c>
    </row>
    <row r="7" spans="1:4">
      <c r="A7" s="4" t="s">
        <v>1035</v>
      </c>
      <c r="B7" s="4" t="s">
        <v>57</v>
      </c>
      <c r="C7" s="5" t="n">
        <v>11437080</v>
      </c>
      <c r="D7" s="5" t="n">
        <v>12481355</v>
      </c>
    </row>
    <row r="8" spans="1:4">
      <c r="A8" s="4" t="s">
        <v>951</v>
      </c>
      <c r="B8" s="4" t="s">
        <v>57</v>
      </c>
      <c r="C8" s="5" t="n">
        <v>226976385</v>
      </c>
      <c r="D8" s="5" t="n">
        <v>218624935</v>
      </c>
    </row>
    <row r="9" spans="1:4">
      <c r="A9" s="4" t="s">
        <v>1033</v>
      </c>
      <c r="B9" s="4" t="s">
        <v>57</v>
      </c>
      <c r="C9" s="5" t="n">
        <v>195924808</v>
      </c>
      <c r="D9" s="5" t="n">
        <v>177191748</v>
      </c>
    </row>
    <row r="10" spans="1:4">
      <c r="A10" s="4" t="s">
        <v>1034</v>
      </c>
      <c r="B10" s="4" t="s">
        <v>57</v>
      </c>
      <c r="C10" s="5" t="n">
        <v>13106024</v>
      </c>
      <c r="D10" s="5" t="n">
        <v>21750673</v>
      </c>
    </row>
    <row r="11" spans="1:4">
      <c r="A11" s="4" t="s">
        <v>1035</v>
      </c>
      <c r="B11" s="4" t="s">
        <v>57</v>
      </c>
      <c r="C11" s="5" t="n">
        <v>17945553</v>
      </c>
      <c r="D11" s="5" t="n">
        <v>19682514</v>
      </c>
    </row>
    <row r="12" spans="1:4">
      <c r="A12" s="4" t="s">
        <v>165</v>
      </c>
      <c r="B12" s="4" t="s">
        <v>57</v>
      </c>
      <c r="C12" s="5" t="n">
        <v>457392375</v>
      </c>
      <c r="D12" s="5" t="n">
        <v>411492655</v>
      </c>
    </row>
    <row r="13" spans="1:4">
      <c r="A13" s="4" t="s">
        <v>1036</v>
      </c>
    </row>
    <row r="14" spans="1:4">
      <c r="A14" s="3" t="s">
        <v>438</v>
      </c>
    </row>
    <row r="15" spans="1:4">
      <c r="A15" s="4" t="s">
        <v>1016</v>
      </c>
      <c r="C15" s="5" t="n">
        <v>139878361</v>
      </c>
      <c r="D15" s="5" t="n">
        <v>121318093</v>
      </c>
    </row>
    <row r="16" spans="1:4">
      <c r="A16" s="4" t="s">
        <v>1033</v>
      </c>
      <c r="C16" s="5" t="n">
        <v>127231341</v>
      </c>
      <c r="D16" s="5" t="n">
        <v>109456403</v>
      </c>
    </row>
    <row r="17" spans="1:4">
      <c r="A17" s="4" t="s">
        <v>1034</v>
      </c>
      <c r="C17" s="5" t="n">
        <v>10277550</v>
      </c>
      <c r="D17" s="5" t="n">
        <v>8925277</v>
      </c>
    </row>
    <row r="18" spans="1:4">
      <c r="A18" s="4" t="s">
        <v>1035</v>
      </c>
      <c r="C18" s="5" t="n">
        <v>2369470</v>
      </c>
      <c r="D18" s="5" t="n">
        <v>2936413</v>
      </c>
    </row>
    <row r="19" spans="1:4">
      <c r="A19" s="4" t="s">
        <v>951</v>
      </c>
      <c r="C19" s="5" t="n">
        <v>90693689</v>
      </c>
      <c r="D19" s="5" t="n">
        <v>77161470</v>
      </c>
    </row>
    <row r="20" spans="1:4">
      <c r="A20" s="4" t="s">
        <v>1033</v>
      </c>
      <c r="C20" s="5" t="n">
        <v>77930093</v>
      </c>
      <c r="D20" s="5" t="n">
        <v>61244814</v>
      </c>
    </row>
    <row r="21" spans="1:4">
      <c r="A21" s="4" t="s">
        <v>1034</v>
      </c>
      <c r="C21" s="5" t="n">
        <v>6546880</v>
      </c>
      <c r="D21" s="5" t="n">
        <v>7374186</v>
      </c>
    </row>
    <row r="22" spans="1:4">
      <c r="A22" s="4" t="s">
        <v>1035</v>
      </c>
      <c r="C22" s="5" t="n">
        <v>6216716</v>
      </c>
      <c r="D22" s="5" t="n">
        <v>8542470</v>
      </c>
    </row>
    <row r="23" spans="1:4">
      <c r="A23" s="4" t="s">
        <v>165</v>
      </c>
      <c r="C23" s="6" t="s">
        <v>1037</v>
      </c>
      <c r="D23" s="6" t="s">
        <v>1038</v>
      </c>
    </row>
    <row r="24" spans="1:4"/>
    <row r="25" spans="1:4">
      <c r="A25" s="4" t="s">
        <v>57</v>
      </c>
      <c r="B25" s="4" t="s">
        <v>1039</v>
      </c>
    </row>
  </sheetData>
  <mergeCells count="3">
    <mergeCell ref="A1:B1"/>
    <mergeCell ref="A24:C24"/>
    <mergeCell ref="B25:C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40</v>
      </c>
      <c r="B1" s="2" t="s">
        <v>34</v>
      </c>
      <c r="C1" s="2" t="s">
        <v>35</v>
      </c>
    </row>
    <row r="2" spans="1:3">
      <c r="A2" s="4" t="s">
        <v>106</v>
      </c>
    </row>
    <row r="3" spans="1:3">
      <c r="A3" s="3" t="s">
        <v>1041</v>
      </c>
    </row>
    <row r="4" spans="1:3">
      <c r="A4" s="4" t="s">
        <v>1042</v>
      </c>
      <c r="B4" s="6" t="s">
        <v>1043</v>
      </c>
      <c r="C4" s="6" t="s">
        <v>1044</v>
      </c>
    </row>
    <row r="5" spans="1:3">
      <c r="A5" s="4" t="s">
        <v>1045</v>
      </c>
    </row>
    <row r="6" spans="1:3">
      <c r="A6" s="3" t="s">
        <v>1041</v>
      </c>
    </row>
    <row r="7" spans="1:3">
      <c r="A7" s="4" t="s">
        <v>1042</v>
      </c>
      <c r="B7" s="5" t="n">
        <v>15619889</v>
      </c>
      <c r="C7" s="5" t="n">
        <v>8131939</v>
      </c>
    </row>
    <row r="8" spans="1:3">
      <c r="A8" s="4" t="s">
        <v>1046</v>
      </c>
    </row>
    <row r="9" spans="1:3">
      <c r="A9" s="3" t="s">
        <v>1041</v>
      </c>
    </row>
    <row r="10" spans="1:3">
      <c r="A10" s="4" t="s">
        <v>1042</v>
      </c>
      <c r="B10" s="5" t="n">
        <v>889026</v>
      </c>
      <c r="C10" s="5" t="n">
        <v>249922</v>
      </c>
    </row>
    <row r="11" spans="1:3">
      <c r="A11" s="4" t="s">
        <v>1047</v>
      </c>
    </row>
    <row r="12" spans="1:3">
      <c r="A12" s="3" t="s">
        <v>1041</v>
      </c>
    </row>
    <row r="13" spans="1:3">
      <c r="A13" s="4" t="s">
        <v>1042</v>
      </c>
      <c r="B13" s="5" t="n">
        <v>221069</v>
      </c>
      <c r="C13" s="5" t="n">
        <v>1090277</v>
      </c>
    </row>
    <row r="14" spans="1:3">
      <c r="A14" s="4" t="s">
        <v>1048</v>
      </c>
    </row>
    <row r="15" spans="1:3">
      <c r="A15" s="3" t="s">
        <v>1041</v>
      </c>
    </row>
    <row r="16" spans="1:3">
      <c r="A16" s="4" t="s">
        <v>1042</v>
      </c>
      <c r="B16" s="5" t="n">
        <v>759320</v>
      </c>
      <c r="C16" s="5" t="n">
        <v>1471956</v>
      </c>
    </row>
    <row r="17" spans="1:3">
      <c r="A17" s="4" t="s">
        <v>1049</v>
      </c>
    </row>
    <row r="18" spans="1:3">
      <c r="A18" s="3" t="s">
        <v>1041</v>
      </c>
    </row>
    <row r="19" spans="1:3">
      <c r="A19" s="4" t="s">
        <v>1042</v>
      </c>
      <c r="B19" s="5" t="n">
        <v>461860</v>
      </c>
      <c r="C19" s="5" t="n">
        <v>776376</v>
      </c>
    </row>
    <row r="20" spans="1:3">
      <c r="A20" s="4" t="s">
        <v>1050</v>
      </c>
    </row>
    <row r="21" spans="1:3">
      <c r="A21" s="3" t="s">
        <v>1041</v>
      </c>
    </row>
    <row r="22" spans="1:3">
      <c r="A22" s="4" t="s">
        <v>1042</v>
      </c>
      <c r="B22" s="5" t="n">
        <v>3783134</v>
      </c>
      <c r="C22" s="5" t="n">
        <v>3805259</v>
      </c>
    </row>
    <row r="23" spans="1:3">
      <c r="A23" s="4" t="s">
        <v>1051</v>
      </c>
    </row>
    <row r="24" spans="1:3">
      <c r="A24" s="3" t="s">
        <v>1041</v>
      </c>
    </row>
    <row r="25" spans="1:3">
      <c r="A25" s="4" t="s">
        <v>1042</v>
      </c>
      <c r="B25" s="5" t="n">
        <v>384269</v>
      </c>
      <c r="C25" s="5" t="n">
        <v>685724</v>
      </c>
    </row>
    <row r="26" spans="1:3">
      <c r="A26" s="4" t="s">
        <v>128</v>
      </c>
    </row>
    <row r="27" spans="1:3">
      <c r="A27" s="3" t="s">
        <v>1041</v>
      </c>
    </row>
    <row r="28" spans="1:3">
      <c r="A28" s="4" t="s">
        <v>1042</v>
      </c>
      <c r="B28" s="5" t="n">
        <v>22464899</v>
      </c>
      <c r="C28" s="5" t="n">
        <v>10577983</v>
      </c>
    </row>
    <row r="29" spans="1:3">
      <c r="A29" s="4" t="s">
        <v>1052</v>
      </c>
    </row>
    <row r="30" spans="1:3">
      <c r="A30" s="3" t="s">
        <v>1041</v>
      </c>
    </row>
    <row r="31" spans="1:3">
      <c r="A31" s="4" t="s">
        <v>1042</v>
      </c>
      <c r="B31" s="5" t="n">
        <v>12954739</v>
      </c>
      <c r="C31" s="5" t="n">
        <v>6081794</v>
      </c>
    </row>
    <row r="32" spans="1:3">
      <c r="A32" s="4" t="s">
        <v>1053</v>
      </c>
    </row>
    <row r="33" spans="1:3">
      <c r="A33" s="3" t="s">
        <v>1041</v>
      </c>
    </row>
    <row r="34" spans="1:3">
      <c r="A34" s="4" t="s">
        <v>1042</v>
      </c>
      <c r="B34" s="5" t="n">
        <v>1476167</v>
      </c>
      <c r="C34" s="5" t="n">
        <v>191486</v>
      </c>
    </row>
    <row r="35" spans="1:3">
      <c r="A35" s="4" t="s">
        <v>1054</v>
      </c>
    </row>
    <row r="36" spans="1:3">
      <c r="A36" s="3" t="s">
        <v>1041</v>
      </c>
    </row>
    <row r="37" spans="1:3">
      <c r="A37" s="4" t="s">
        <v>1042</v>
      </c>
      <c r="B37" s="5" t="n">
        <v>1135449</v>
      </c>
      <c r="C37" s="5" t="n">
        <v>785578</v>
      </c>
    </row>
    <row r="38" spans="1:3">
      <c r="A38" s="4" t="s">
        <v>1055</v>
      </c>
    </row>
    <row r="39" spans="1:3">
      <c r="A39" s="3" t="s">
        <v>1041</v>
      </c>
    </row>
    <row r="40" spans="1:3">
      <c r="A40" s="4" t="s">
        <v>1042</v>
      </c>
      <c r="B40" s="5" t="n">
        <v>1437774</v>
      </c>
      <c r="C40" s="5" t="n">
        <v>1611049</v>
      </c>
    </row>
    <row r="41" spans="1:3">
      <c r="A41" s="4" t="s">
        <v>1056</v>
      </c>
    </row>
    <row r="42" spans="1:3">
      <c r="A42" s="3" t="s">
        <v>1041</v>
      </c>
    </row>
    <row r="43" spans="1:3">
      <c r="A43" s="4" t="s">
        <v>1042</v>
      </c>
      <c r="B43" s="5" t="n">
        <v>427778</v>
      </c>
      <c r="C43" s="5" t="n">
        <v>776735</v>
      </c>
    </row>
    <row r="44" spans="1:3">
      <c r="A44" s="4" t="s">
        <v>1057</v>
      </c>
    </row>
    <row r="45" spans="1:3">
      <c r="A45" s="3" t="s">
        <v>1041</v>
      </c>
    </row>
    <row r="46" spans="1:3">
      <c r="A46" s="4" t="s">
        <v>1042</v>
      </c>
      <c r="B46" s="5" t="n">
        <v>5007199</v>
      </c>
      <c r="C46" s="5" t="n">
        <v>1099612</v>
      </c>
    </row>
    <row r="47" spans="1:3">
      <c r="A47" s="4" t="s">
        <v>1058</v>
      </c>
    </row>
    <row r="48" spans="1:3">
      <c r="A48" s="3" t="s">
        <v>1041</v>
      </c>
    </row>
    <row r="49" spans="1:3">
      <c r="A49" s="4" t="s">
        <v>1042</v>
      </c>
      <c r="B49" s="6" t="s">
        <v>1059</v>
      </c>
      <c r="C49" s="6" t="s">
        <v>10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1</v>
      </c>
      <c r="B1" s="2" t="s">
        <v>34</v>
      </c>
      <c r="C1" s="2" t="s">
        <v>35</v>
      </c>
    </row>
    <row r="2" spans="1:3">
      <c r="A2" s="4" t="s">
        <v>1062</v>
      </c>
    </row>
    <row r="3" spans="1:3">
      <c r="A3" s="3" t="s">
        <v>1063</v>
      </c>
    </row>
    <row r="4" spans="1:3">
      <c r="A4" s="4" t="s">
        <v>1042</v>
      </c>
      <c r="B4" s="6" t="s">
        <v>1064</v>
      </c>
      <c r="C4" s="6" t="s">
        <v>1065</v>
      </c>
    </row>
    <row r="5" spans="1:3">
      <c r="A5" s="4" t="s">
        <v>1066</v>
      </c>
    </row>
    <row r="6" spans="1:3">
      <c r="A6" s="3" t="s">
        <v>1063</v>
      </c>
    </row>
    <row r="7" spans="1:3">
      <c r="A7" s="4" t="s">
        <v>1042</v>
      </c>
      <c r="B7" s="5" t="n">
        <v>2774</v>
      </c>
      <c r="C7" s="5" t="n">
        <v>264</v>
      </c>
    </row>
    <row r="8" spans="1:3">
      <c r="A8" s="4" t="s">
        <v>1067</v>
      </c>
    </row>
    <row r="9" spans="1:3">
      <c r="A9" s="3" t="s">
        <v>1063</v>
      </c>
    </row>
    <row r="10" spans="1:3">
      <c r="A10" s="4" t="s">
        <v>1042</v>
      </c>
      <c r="B10" s="5" t="n">
        <v>415</v>
      </c>
      <c r="C10" s="5" t="n">
        <v>142</v>
      </c>
    </row>
    <row r="11" spans="1:3">
      <c r="A11" s="4" t="s">
        <v>1068</v>
      </c>
    </row>
    <row r="12" spans="1:3">
      <c r="A12" s="3" t="s">
        <v>1063</v>
      </c>
    </row>
    <row r="13" spans="1:3">
      <c r="A13" s="4" t="s">
        <v>1042</v>
      </c>
      <c r="B13" s="5" t="n">
        <v>5327</v>
      </c>
      <c r="C13" s="5" t="n">
        <v>712</v>
      </c>
    </row>
    <row r="14" spans="1:3">
      <c r="A14" s="4" t="s">
        <v>1069</v>
      </c>
    </row>
    <row r="15" spans="1:3">
      <c r="A15" s="3" t="s">
        <v>1063</v>
      </c>
    </row>
    <row r="16" spans="1:3">
      <c r="A16" s="4" t="s">
        <v>1042</v>
      </c>
      <c r="B16" s="5" t="n">
        <v>3834</v>
      </c>
      <c r="C16" s="5" t="n">
        <v>3770</v>
      </c>
    </row>
    <row r="17" spans="1:3">
      <c r="A17" s="4" t="s">
        <v>1070</v>
      </c>
    </row>
    <row r="18" spans="1:3">
      <c r="A18" s="3" t="s">
        <v>1063</v>
      </c>
    </row>
    <row r="19" spans="1:3">
      <c r="A19" s="4" t="s">
        <v>1042</v>
      </c>
      <c r="B19" s="5" t="n">
        <v>707</v>
      </c>
      <c r="C19" s="5" t="n">
        <v>655</v>
      </c>
    </row>
    <row r="20" spans="1:3">
      <c r="A20" s="4" t="s">
        <v>1071</v>
      </c>
    </row>
    <row r="21" spans="1:3">
      <c r="A21" s="3" t="s">
        <v>1063</v>
      </c>
    </row>
    <row r="22" spans="1:3">
      <c r="A22" s="4" t="s">
        <v>1042</v>
      </c>
      <c r="B22" s="5" t="n">
        <v>2122</v>
      </c>
      <c r="C22" s="5" t="n">
        <v>1597</v>
      </c>
    </row>
    <row r="23" spans="1:3">
      <c r="A23" s="4" t="s">
        <v>1072</v>
      </c>
    </row>
    <row r="24" spans="1:3">
      <c r="A24" s="3" t="s">
        <v>1063</v>
      </c>
    </row>
    <row r="25" spans="1:3">
      <c r="A25" s="4" t="s">
        <v>1042</v>
      </c>
      <c r="B25" s="5" t="n">
        <v>-6820</v>
      </c>
      <c r="C25" s="5" t="n">
        <v>-2214</v>
      </c>
    </row>
    <row r="26" spans="1:3">
      <c r="A26" s="4" t="s">
        <v>1073</v>
      </c>
    </row>
    <row r="27" spans="1:3">
      <c r="A27" s="3" t="s">
        <v>1063</v>
      </c>
    </row>
    <row r="28" spans="1:3">
      <c r="A28" s="4" t="s">
        <v>1042</v>
      </c>
      <c r="B28" s="5" t="n">
        <v>9973</v>
      </c>
      <c r="C28" s="5" t="n">
        <v>5776</v>
      </c>
    </row>
    <row r="29" spans="1:3">
      <c r="A29" s="4" t="s">
        <v>1074</v>
      </c>
    </row>
    <row r="30" spans="1:3">
      <c r="A30" s="3" t="s">
        <v>1063</v>
      </c>
    </row>
    <row r="31" spans="1:3">
      <c r="A31" s="4" t="s">
        <v>1042</v>
      </c>
      <c r="B31" s="5" t="n">
        <v>10263</v>
      </c>
      <c r="C31" s="5" t="n">
        <v>21624</v>
      </c>
    </row>
    <row r="32" spans="1:3">
      <c r="A32" s="4" t="s">
        <v>1075</v>
      </c>
    </row>
    <row r="33" spans="1:3">
      <c r="A33" s="3" t="s">
        <v>1063</v>
      </c>
    </row>
    <row r="34" spans="1:3">
      <c r="A34" s="4" t="s">
        <v>1042</v>
      </c>
      <c r="B34" s="5" t="n">
        <v>6469</v>
      </c>
      <c r="C34" s="5" t="n">
        <v>4316</v>
      </c>
    </row>
    <row r="35" spans="1:3">
      <c r="A35" s="4" t="s">
        <v>1076</v>
      </c>
    </row>
    <row r="36" spans="1:3">
      <c r="A36" s="3" t="s">
        <v>1063</v>
      </c>
    </row>
    <row r="37" spans="1:3">
      <c r="A37" s="4" t="s">
        <v>1042</v>
      </c>
      <c r="B37" s="6" t="s">
        <v>1077</v>
      </c>
      <c r="C37" s="6" t="s">
        <v>10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79</v>
      </c>
      <c r="B1" s="2" t="s">
        <v>34</v>
      </c>
      <c r="C1" s="2" t="s">
        <v>35</v>
      </c>
    </row>
    <row r="2" spans="1:3">
      <c r="A2" s="4" t="s">
        <v>1080</v>
      </c>
    </row>
    <row r="3" spans="1:3">
      <c r="A3" s="3" t="s">
        <v>1081</v>
      </c>
    </row>
    <row r="4" spans="1:3">
      <c r="A4" s="4" t="s">
        <v>1042</v>
      </c>
      <c r="B4" s="6" t="s">
        <v>1082</v>
      </c>
      <c r="C4" s="6" t="s">
        <v>1083</v>
      </c>
    </row>
    <row r="5" spans="1:3">
      <c r="A5" s="4" t="s">
        <v>1084</v>
      </c>
    </row>
    <row r="6" spans="1:3">
      <c r="A6" s="3" t="s">
        <v>1081</v>
      </c>
    </row>
    <row r="7" spans="1:3">
      <c r="A7" s="4" t="s">
        <v>1042</v>
      </c>
      <c r="B7" s="5" t="n">
        <v>34638</v>
      </c>
      <c r="C7" s="5" t="n">
        <v>5666</v>
      </c>
    </row>
    <row r="8" spans="1:3">
      <c r="A8" s="4" t="s">
        <v>1085</v>
      </c>
    </row>
    <row r="9" spans="1:3">
      <c r="A9" s="3" t="s">
        <v>1081</v>
      </c>
    </row>
    <row r="10" spans="1:3">
      <c r="A10" s="4" t="s">
        <v>1042</v>
      </c>
      <c r="B10" s="5" t="n">
        <v>465</v>
      </c>
      <c r="C10" s="5" t="n">
        <v>8194</v>
      </c>
    </row>
    <row r="11" spans="1:3">
      <c r="A11" s="4" t="s">
        <v>1086</v>
      </c>
    </row>
    <row r="12" spans="1:3">
      <c r="A12" s="3" t="s">
        <v>1081</v>
      </c>
    </row>
    <row r="13" spans="1:3">
      <c r="A13" s="4" t="s">
        <v>1042</v>
      </c>
      <c r="B13" s="5" t="n">
        <v>2766</v>
      </c>
      <c r="C13" s="5" t="n">
        <v>3355</v>
      </c>
    </row>
    <row r="14" spans="1:3">
      <c r="A14" s="4" t="s">
        <v>1087</v>
      </c>
    </row>
    <row r="15" spans="1:3">
      <c r="A15" s="3" t="s">
        <v>1081</v>
      </c>
    </row>
    <row r="16" spans="1:3">
      <c r="A16" s="4" t="s">
        <v>1042</v>
      </c>
      <c r="B16" s="5" t="n">
        <v>-9959</v>
      </c>
      <c r="C16" s="5" t="n">
        <v>-7569</v>
      </c>
    </row>
    <row r="17" spans="1:3">
      <c r="A17" s="4" t="s">
        <v>1088</v>
      </c>
    </row>
    <row r="18" spans="1:3">
      <c r="A18" s="3" t="s">
        <v>1081</v>
      </c>
    </row>
    <row r="19" spans="1:3">
      <c r="A19" s="4" t="s">
        <v>1042</v>
      </c>
      <c r="B19" s="5" t="n">
        <v>42572</v>
      </c>
      <c r="C19" s="5" t="n">
        <v>17777</v>
      </c>
    </row>
    <row r="20" spans="1:3">
      <c r="A20" s="4" t="s">
        <v>1089</v>
      </c>
    </row>
    <row r="21" spans="1:3">
      <c r="A21" s="3" t="s">
        <v>1081</v>
      </c>
    </row>
    <row r="22" spans="1:3">
      <c r="A22" s="4" t="s">
        <v>1042</v>
      </c>
      <c r="B22" s="5" t="n">
        <v>43294</v>
      </c>
      <c r="C22" s="5" t="n">
        <v>69852</v>
      </c>
    </row>
    <row r="23" spans="1:3">
      <c r="A23" s="4" t="s">
        <v>1090</v>
      </c>
    </row>
    <row r="24" spans="1:3">
      <c r="A24" s="3" t="s">
        <v>1081</v>
      </c>
    </row>
    <row r="25" spans="1:3">
      <c r="A25" s="4" t="s">
        <v>1042</v>
      </c>
      <c r="B25" s="5" t="n">
        <v>16606</v>
      </c>
      <c r="C25" s="5" t="n">
        <v>17777</v>
      </c>
    </row>
    <row r="26" spans="1:3">
      <c r="A26" s="4" t="s">
        <v>1091</v>
      </c>
    </row>
    <row r="27" spans="1:3">
      <c r="A27" s="3" t="s">
        <v>1081</v>
      </c>
    </row>
    <row r="28" spans="1:3">
      <c r="A28" s="4" t="s">
        <v>1042</v>
      </c>
      <c r="B28" s="5" t="n">
        <v>122507</v>
      </c>
      <c r="C28" s="5" t="n">
        <v>252797</v>
      </c>
    </row>
    <row r="29" spans="1:3">
      <c r="A29" s="4" t="s">
        <v>1092</v>
      </c>
    </row>
    <row r="30" spans="1:3">
      <c r="A30" s="3" t="s">
        <v>1081</v>
      </c>
    </row>
    <row r="31" spans="1:3">
      <c r="A31" s="4" t="s">
        <v>1042</v>
      </c>
      <c r="B31" s="5" t="n">
        <v>58629</v>
      </c>
      <c r="C31" s="5" t="n">
        <v>47851</v>
      </c>
    </row>
    <row r="32" spans="1:3">
      <c r="A32" s="4" t="s">
        <v>1093</v>
      </c>
    </row>
    <row r="33" spans="1:3">
      <c r="A33" s="3" t="s">
        <v>1081</v>
      </c>
    </row>
    <row r="34" spans="1:3">
      <c r="A34" s="4" t="s">
        <v>1042</v>
      </c>
      <c r="B34" s="5" t="n">
        <v>104429</v>
      </c>
      <c r="C34" s="5" t="n">
        <v>20959</v>
      </c>
    </row>
    <row r="35" spans="1:3">
      <c r="A35" s="4" t="s">
        <v>1094</v>
      </c>
    </row>
    <row r="36" spans="1:3">
      <c r="A36" s="3" t="s">
        <v>1081</v>
      </c>
    </row>
    <row r="37" spans="1:3">
      <c r="A37" s="4" t="s">
        <v>1042</v>
      </c>
      <c r="B37" s="5" t="n">
        <v>1637</v>
      </c>
      <c r="C37" s="5" t="n">
        <v>14704</v>
      </c>
    </row>
    <row r="38" spans="1:3">
      <c r="A38" s="4" t="s">
        <v>1095</v>
      </c>
    </row>
    <row r="39" spans="1:3">
      <c r="A39" s="3" t="s">
        <v>1081</v>
      </c>
    </row>
    <row r="40" spans="1:3">
      <c r="A40" s="4" t="s">
        <v>1042</v>
      </c>
      <c r="B40" s="5" t="n">
        <v>3772</v>
      </c>
      <c r="C40" s="5" t="n">
        <v>4844</v>
      </c>
    </row>
    <row r="41" spans="1:3">
      <c r="A41" s="4" t="s">
        <v>1096</v>
      </c>
    </row>
    <row r="42" spans="1:3">
      <c r="A42" s="3" t="s">
        <v>1081</v>
      </c>
    </row>
    <row r="43" spans="1:3">
      <c r="A43" s="4" t="s">
        <v>1042</v>
      </c>
      <c r="B43" s="5" t="n">
        <v>-29875</v>
      </c>
      <c r="C43" s="5" t="n">
        <v>33180</v>
      </c>
    </row>
    <row r="44" spans="1:3">
      <c r="A44" s="4" t="s">
        <v>1097</v>
      </c>
    </row>
    <row r="45" spans="1:3">
      <c r="A45" s="3" t="s">
        <v>1081</v>
      </c>
    </row>
    <row r="46" spans="1:3">
      <c r="A46" s="4" t="s">
        <v>1042</v>
      </c>
      <c r="B46" s="5" t="n">
        <v>138592</v>
      </c>
      <c r="C46" s="5" t="n">
        <v>121538</v>
      </c>
    </row>
    <row r="47" spans="1:3">
      <c r="A47" s="4" t="s">
        <v>1098</v>
      </c>
    </row>
    <row r="48" spans="1:3">
      <c r="A48" s="3" t="s">
        <v>1081</v>
      </c>
    </row>
    <row r="49" spans="1:3">
      <c r="A49" s="4" t="s">
        <v>1042</v>
      </c>
      <c r="B49" s="5" t="n">
        <v>106636</v>
      </c>
      <c r="C49" s="5" t="n">
        <v>117946</v>
      </c>
    </row>
    <row r="50" spans="1:3">
      <c r="A50" s="4" t="s">
        <v>1099</v>
      </c>
    </row>
    <row r="51" spans="1:3">
      <c r="A51" s="3" t="s">
        <v>1081</v>
      </c>
    </row>
    <row r="52" spans="1:3">
      <c r="A52" s="4" t="s">
        <v>1042</v>
      </c>
      <c r="B52" s="5" t="n">
        <v>34838</v>
      </c>
      <c r="C52" s="5" t="n">
        <v>57523</v>
      </c>
    </row>
    <row r="53" spans="1:3">
      <c r="A53" s="4" t="s">
        <v>1100</v>
      </c>
    </row>
    <row r="54" spans="1:3">
      <c r="A54" s="3" t="s">
        <v>1081</v>
      </c>
    </row>
    <row r="55" spans="1:3">
      <c r="A55" s="4" t="s">
        <v>1042</v>
      </c>
      <c r="B55" s="6" t="s">
        <v>1101</v>
      </c>
      <c r="C55" s="6" t="s">
        <v>11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3</v>
      </c>
      <c r="B1" s="2" t="s">
        <v>34</v>
      </c>
      <c r="C1" s="2" t="s">
        <v>35</v>
      </c>
    </row>
    <row r="2" spans="1:3">
      <c r="A2" s="4" t="s">
        <v>269</v>
      </c>
    </row>
    <row r="3" spans="1:3">
      <c r="A3" s="3" t="s">
        <v>1104</v>
      </c>
    </row>
    <row r="4" spans="1:3">
      <c r="A4" s="4" t="s">
        <v>1042</v>
      </c>
      <c r="B4" s="6" t="s">
        <v>1105</v>
      </c>
      <c r="C4" s="6" t="s">
        <v>1106</v>
      </c>
    </row>
    <row r="5" spans="1:3">
      <c r="A5" s="4" t="s">
        <v>1107</v>
      </c>
    </row>
    <row r="6" spans="1:3">
      <c r="A6" s="3" t="s">
        <v>1104</v>
      </c>
    </row>
    <row r="7" spans="1:3">
      <c r="A7" s="4" t="s">
        <v>1042</v>
      </c>
      <c r="B7" s="5" t="n">
        <v>160661</v>
      </c>
      <c r="C7" s="5" t="n">
        <v>185192</v>
      </c>
    </row>
    <row r="8" spans="1:3">
      <c r="A8" s="4" t="s">
        <v>1108</v>
      </c>
    </row>
    <row r="9" spans="1:3">
      <c r="A9" s="3" t="s">
        <v>1104</v>
      </c>
    </row>
    <row r="10" spans="1:3">
      <c r="A10" s="4" t="s">
        <v>1042</v>
      </c>
      <c r="B10" s="5" t="n">
        <v>67675</v>
      </c>
      <c r="C10" s="5" t="n">
        <v>52716</v>
      </c>
    </row>
    <row r="11" spans="1:3">
      <c r="A11" s="4" t="s">
        <v>1109</v>
      </c>
    </row>
    <row r="12" spans="1:3">
      <c r="A12" s="3" t="s">
        <v>1104</v>
      </c>
    </row>
    <row r="13" spans="1:3">
      <c r="A13" s="4" t="s">
        <v>1042</v>
      </c>
      <c r="B13" s="6" t="s">
        <v>1110</v>
      </c>
      <c r="C13" s="6" t="s">
        <v>11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80"/>
  </cols>
  <sheetData>
    <row r="1" spans="1:4">
      <c r="A1" s="1" t="s">
        <v>1112</v>
      </c>
      <c r="C1" s="2" t="s">
        <v>1</v>
      </c>
    </row>
    <row r="2" spans="1:4">
      <c r="C2" s="2" t="s">
        <v>34</v>
      </c>
      <c r="D2" s="2" t="s">
        <v>35</v>
      </c>
    </row>
    <row r="3" spans="1:4">
      <c r="A3" s="4" t="s">
        <v>1113</v>
      </c>
    </row>
    <row r="4" spans="1:4">
      <c r="A4" s="3" t="s">
        <v>448</v>
      </c>
    </row>
    <row r="5" spans="1:4">
      <c r="A5" s="4" t="s">
        <v>1042</v>
      </c>
      <c r="B5" s="4" t="s">
        <v>57</v>
      </c>
      <c r="C5" s="6" t="s">
        <v>1114</v>
      </c>
      <c r="D5" s="6" t="s">
        <v>1115</v>
      </c>
    </row>
    <row r="6" spans="1:4">
      <c r="A6" s="4" t="s">
        <v>1116</v>
      </c>
      <c r="C6" s="4" t="s">
        <v>1117</v>
      </c>
      <c r="D6" s="4" t="s">
        <v>1117</v>
      </c>
    </row>
    <row r="7" spans="1:4">
      <c r="A7" s="4" t="s">
        <v>1118</v>
      </c>
    </row>
    <row r="8" spans="1:4">
      <c r="A8" s="3" t="s">
        <v>448</v>
      </c>
    </row>
    <row r="9" spans="1:4">
      <c r="A9" s="4" t="s">
        <v>1042</v>
      </c>
      <c r="B9" s="4" t="s">
        <v>57</v>
      </c>
      <c r="C9" s="6" t="s">
        <v>1119</v>
      </c>
      <c r="D9" s="6" t="s">
        <v>1120</v>
      </c>
    </row>
    <row r="10" spans="1:4">
      <c r="A10" s="4" t="s">
        <v>1116</v>
      </c>
      <c r="C10" s="4" t="s">
        <v>1121</v>
      </c>
      <c r="D10" s="4" t="s">
        <v>1121</v>
      </c>
    </row>
    <row r="11" spans="1:4">
      <c r="A11" s="4" t="s">
        <v>1122</v>
      </c>
    </row>
    <row r="12" spans="1:4">
      <c r="A12" s="3" t="s">
        <v>448</v>
      </c>
    </row>
    <row r="13" spans="1:4">
      <c r="A13" s="4" t="s">
        <v>1042</v>
      </c>
      <c r="B13" s="4" t="s">
        <v>57</v>
      </c>
      <c r="C13" s="6" t="s">
        <v>1123</v>
      </c>
      <c r="D13" s="6" t="s">
        <v>1124</v>
      </c>
    </row>
    <row r="14" spans="1:4">
      <c r="A14" s="4" t="s">
        <v>1116</v>
      </c>
      <c r="C14" s="4" t="s">
        <v>1125</v>
      </c>
      <c r="D14" s="4" t="s">
        <v>1125</v>
      </c>
    </row>
    <row r="15" spans="1:4">
      <c r="A15" s="4" t="s">
        <v>1126</v>
      </c>
    </row>
    <row r="16" spans="1:4">
      <c r="A16" s="3" t="s">
        <v>448</v>
      </c>
    </row>
    <row r="17" spans="1:4">
      <c r="A17" s="4" t="s">
        <v>1042</v>
      </c>
      <c r="B17" s="4" t="s">
        <v>57</v>
      </c>
      <c r="C17" s="6" t="s">
        <v>1127</v>
      </c>
      <c r="D17" s="6" t="s">
        <v>1128</v>
      </c>
    </row>
    <row r="18" spans="1:4">
      <c r="A18" s="4" t="s">
        <v>1116</v>
      </c>
      <c r="C18" s="4" t="s">
        <v>1129</v>
      </c>
      <c r="D18" s="4" t="s">
        <v>1129</v>
      </c>
    </row>
    <row r="19" spans="1:4">
      <c r="A19" s="4" t="s">
        <v>1130</v>
      </c>
    </row>
    <row r="20" spans="1:4">
      <c r="A20" s="3" t="s">
        <v>448</v>
      </c>
    </row>
    <row r="21" spans="1:4">
      <c r="A21" s="4" t="s">
        <v>1042</v>
      </c>
      <c r="B21" s="4" t="s">
        <v>57</v>
      </c>
      <c r="C21" s="6" t="s">
        <v>1131</v>
      </c>
      <c r="D21" s="6" t="s">
        <v>1132</v>
      </c>
    </row>
    <row r="22" spans="1:4">
      <c r="A22" s="4" t="s">
        <v>1116</v>
      </c>
      <c r="C22" s="4" t="s">
        <v>1133</v>
      </c>
      <c r="D22" s="4" t="s">
        <v>1133</v>
      </c>
    </row>
    <row r="23" spans="1:4">
      <c r="A23" s="4" t="s">
        <v>1134</v>
      </c>
    </row>
    <row r="24" spans="1:4">
      <c r="A24" s="3" t="s">
        <v>448</v>
      </c>
    </row>
    <row r="25" spans="1:4">
      <c r="A25" s="4" t="s">
        <v>1042</v>
      </c>
      <c r="B25" s="4" t="s">
        <v>57</v>
      </c>
      <c r="C25" s="6" t="s">
        <v>1135</v>
      </c>
      <c r="D25" s="6" t="s">
        <v>1136</v>
      </c>
    </row>
    <row r="26" spans="1:4">
      <c r="A26" s="4" t="s">
        <v>1116</v>
      </c>
      <c r="C26" s="4" t="s">
        <v>1137</v>
      </c>
      <c r="D26" s="4" t="s">
        <v>1137</v>
      </c>
    </row>
    <row r="27" spans="1:4">
      <c r="A27" s="4" t="s">
        <v>1138</v>
      </c>
    </row>
    <row r="28" spans="1:4">
      <c r="A28" s="3" t="s">
        <v>448</v>
      </c>
    </row>
    <row r="29" spans="1:4">
      <c r="A29" s="4" t="s">
        <v>1042</v>
      </c>
      <c r="B29" s="4" t="s">
        <v>57</v>
      </c>
      <c r="C29" s="6" t="s">
        <v>277</v>
      </c>
      <c r="D29" s="6" t="s">
        <v>277</v>
      </c>
    </row>
    <row r="30" spans="1:4">
      <c r="A30" s="4" t="s">
        <v>1116</v>
      </c>
      <c r="C30" s="4" t="s">
        <v>1139</v>
      </c>
      <c r="D30" s="4" t="s">
        <v>1139</v>
      </c>
    </row>
    <row r="31" spans="1:4">
      <c r="A31" s="4" t="s">
        <v>1140</v>
      </c>
    </row>
    <row r="32" spans="1:4">
      <c r="A32" s="3" t="s">
        <v>448</v>
      </c>
    </row>
    <row r="33" spans="1:4">
      <c r="A33" s="4" t="s">
        <v>1042</v>
      </c>
      <c r="B33" s="4" t="s">
        <v>57</v>
      </c>
      <c r="C33" s="6" t="s">
        <v>1141</v>
      </c>
      <c r="D33" s="6" t="s">
        <v>1142</v>
      </c>
    </row>
    <row r="34" spans="1:4">
      <c r="A34" s="4" t="s">
        <v>1143</v>
      </c>
    </row>
    <row r="35" spans="1:4">
      <c r="A35" s="3" t="s">
        <v>448</v>
      </c>
    </row>
    <row r="36" spans="1:4">
      <c r="A36" s="4" t="s">
        <v>1042</v>
      </c>
      <c r="B36" s="4" t="s">
        <v>57</v>
      </c>
      <c r="C36" s="5" t="n">
        <v>-2617</v>
      </c>
      <c r="D36" s="5" t="n">
        <v>-429</v>
      </c>
    </row>
    <row r="37" spans="1:4">
      <c r="A37" s="4" t="s">
        <v>1144</v>
      </c>
    </row>
    <row r="38" spans="1:4">
      <c r="A38" s="3" t="s">
        <v>448</v>
      </c>
    </row>
    <row r="39" spans="1:4">
      <c r="A39" s="4" t="s">
        <v>1042</v>
      </c>
      <c r="B39" s="4" t="s">
        <v>57</v>
      </c>
      <c r="C39" s="6" t="s">
        <v>1145</v>
      </c>
      <c r="D39" s="6" t="s">
        <v>1146</v>
      </c>
    </row>
    <row r="40" spans="1:4">
      <c r="A40" s="4" t="s">
        <v>1116</v>
      </c>
      <c r="C40" s="4" t="s">
        <v>1117</v>
      </c>
      <c r="D40" s="4" t="s">
        <v>1117</v>
      </c>
    </row>
    <row r="41" spans="1:4">
      <c r="A41" s="4" t="s">
        <v>1147</v>
      </c>
    </row>
    <row r="42" spans="1:4">
      <c r="A42" s="3" t="s">
        <v>448</v>
      </c>
    </row>
    <row r="43" spans="1:4">
      <c r="A43" s="4" t="s">
        <v>1042</v>
      </c>
      <c r="B43" s="4" t="s">
        <v>57</v>
      </c>
      <c r="C43" s="6" t="s">
        <v>1148</v>
      </c>
      <c r="D43" s="6" t="s">
        <v>1149</v>
      </c>
    </row>
    <row r="44" spans="1:4">
      <c r="A44" s="4" t="s">
        <v>1116</v>
      </c>
      <c r="C44" s="4" t="s">
        <v>1121</v>
      </c>
      <c r="D44" s="4" t="s">
        <v>1121</v>
      </c>
    </row>
    <row r="45" spans="1:4">
      <c r="A45" s="4" t="s">
        <v>1150</v>
      </c>
    </row>
    <row r="46" spans="1:4">
      <c r="A46" s="3" t="s">
        <v>448</v>
      </c>
    </row>
    <row r="47" spans="1:4">
      <c r="A47" s="4" t="s">
        <v>1042</v>
      </c>
      <c r="B47" s="4" t="s">
        <v>57</v>
      </c>
      <c r="C47" s="6" t="s">
        <v>1151</v>
      </c>
      <c r="D47" s="6" t="s">
        <v>1152</v>
      </c>
    </row>
    <row r="48" spans="1:4">
      <c r="A48" s="4" t="s">
        <v>1116</v>
      </c>
      <c r="C48" s="4" t="s">
        <v>1125</v>
      </c>
      <c r="D48" s="4" t="s">
        <v>1125</v>
      </c>
    </row>
    <row r="49" spans="1:4">
      <c r="A49" s="4" t="s">
        <v>1153</v>
      </c>
    </row>
    <row r="50" spans="1:4">
      <c r="A50" s="3" t="s">
        <v>448</v>
      </c>
    </row>
    <row r="51" spans="1:4">
      <c r="A51" s="4" t="s">
        <v>1042</v>
      </c>
      <c r="B51" s="4" t="s">
        <v>57</v>
      </c>
      <c r="C51" s="6" t="s">
        <v>1154</v>
      </c>
      <c r="D51" s="6" t="s">
        <v>1155</v>
      </c>
    </row>
    <row r="52" spans="1:4">
      <c r="A52" s="4" t="s">
        <v>1116</v>
      </c>
      <c r="C52" s="4" t="s">
        <v>1129</v>
      </c>
      <c r="D52" s="4" t="s">
        <v>1129</v>
      </c>
    </row>
    <row r="53" spans="1:4">
      <c r="A53" s="4" t="s">
        <v>1156</v>
      </c>
    </row>
    <row r="54" spans="1:4">
      <c r="A54" s="3" t="s">
        <v>448</v>
      </c>
    </row>
    <row r="55" spans="1:4">
      <c r="A55" s="4" t="s">
        <v>1042</v>
      </c>
      <c r="B55" s="4" t="s">
        <v>57</v>
      </c>
      <c r="C55" s="6" t="s">
        <v>1157</v>
      </c>
      <c r="D55" s="6" t="s">
        <v>1158</v>
      </c>
    </row>
    <row r="56" spans="1:4">
      <c r="A56" s="4" t="s">
        <v>1116</v>
      </c>
      <c r="C56" s="4" t="s">
        <v>1133</v>
      </c>
      <c r="D56" s="4" t="s">
        <v>1133</v>
      </c>
    </row>
    <row r="57" spans="1:4">
      <c r="A57" s="4" t="s">
        <v>1159</v>
      </c>
    </row>
    <row r="58" spans="1:4">
      <c r="A58" s="3" t="s">
        <v>448</v>
      </c>
    </row>
    <row r="59" spans="1:4">
      <c r="A59" s="4" t="s">
        <v>1042</v>
      </c>
      <c r="B59" s="4" t="s">
        <v>57</v>
      </c>
      <c r="C59" s="6" t="s">
        <v>1160</v>
      </c>
      <c r="D59" s="6" t="s">
        <v>1161</v>
      </c>
    </row>
    <row r="60" spans="1:4">
      <c r="A60" s="4" t="s">
        <v>1116</v>
      </c>
      <c r="C60" s="4" t="s">
        <v>1137</v>
      </c>
      <c r="D60" s="4" t="s">
        <v>1137</v>
      </c>
    </row>
    <row r="61" spans="1:4">
      <c r="A61" s="4" t="s">
        <v>1162</v>
      </c>
    </row>
    <row r="62" spans="1:4">
      <c r="A62" s="3" t="s">
        <v>448</v>
      </c>
    </row>
    <row r="63" spans="1:4">
      <c r="A63" s="4" t="s">
        <v>1042</v>
      </c>
      <c r="B63" s="4" t="s">
        <v>57</v>
      </c>
      <c r="C63" s="6" t="s">
        <v>1163</v>
      </c>
      <c r="D63" s="6" t="s">
        <v>1164</v>
      </c>
    </row>
    <row r="64" spans="1:4">
      <c r="A64" s="4" t="s">
        <v>1116</v>
      </c>
      <c r="C64" s="4" t="s">
        <v>1139</v>
      </c>
      <c r="D64" s="4" t="s">
        <v>1139</v>
      </c>
    </row>
    <row r="65" spans="1:4">
      <c r="A65" s="4" t="s">
        <v>1165</v>
      </c>
    </row>
    <row r="66" spans="1:4">
      <c r="A66" s="3" t="s">
        <v>448</v>
      </c>
    </row>
    <row r="67" spans="1:4">
      <c r="A67" s="4" t="s">
        <v>1042</v>
      </c>
      <c r="B67" s="4" t="s">
        <v>57</v>
      </c>
      <c r="C67" s="6" t="s">
        <v>1166</v>
      </c>
      <c r="D67" s="6" t="s">
        <v>1167</v>
      </c>
    </row>
    <row r="68" spans="1:4">
      <c r="A68" s="4" t="s">
        <v>1168</v>
      </c>
    </row>
    <row r="69" spans="1:4">
      <c r="A69" s="3" t="s">
        <v>448</v>
      </c>
    </row>
    <row r="70" spans="1:4">
      <c r="A70" s="4" t="s">
        <v>1042</v>
      </c>
      <c r="B70" s="4" t="s">
        <v>57</v>
      </c>
      <c r="C70" s="5" t="n">
        <v>-72476</v>
      </c>
      <c r="D70" s="5" t="n">
        <v>-93092</v>
      </c>
    </row>
    <row r="71" spans="1:4">
      <c r="A71" s="4" t="s">
        <v>1169</v>
      </c>
    </row>
    <row r="72" spans="1:4">
      <c r="A72" s="3" t="s">
        <v>448</v>
      </c>
    </row>
    <row r="73" spans="1:4">
      <c r="A73" s="4" t="s">
        <v>1042</v>
      </c>
      <c r="B73" s="4" t="s">
        <v>57</v>
      </c>
      <c r="C73" s="6" t="s">
        <v>1170</v>
      </c>
      <c r="D73" s="6" t="s">
        <v>1171</v>
      </c>
    </row>
    <row r="74" spans="1:4">
      <c r="A74" s="4" t="s">
        <v>1116</v>
      </c>
      <c r="C74" s="4" t="s">
        <v>1117</v>
      </c>
      <c r="D74" s="4" t="s">
        <v>1117</v>
      </c>
    </row>
    <row r="75" spans="1:4">
      <c r="A75" s="4" t="s">
        <v>1172</v>
      </c>
    </row>
    <row r="76" spans="1:4">
      <c r="A76" s="3" t="s">
        <v>448</v>
      </c>
    </row>
    <row r="77" spans="1:4">
      <c r="A77" s="4" t="s">
        <v>1042</v>
      </c>
      <c r="B77" s="4" t="s">
        <v>57</v>
      </c>
      <c r="C77" s="6" t="s">
        <v>1173</v>
      </c>
      <c r="D77" s="6" t="s">
        <v>1174</v>
      </c>
    </row>
    <row r="78" spans="1:4">
      <c r="A78" s="4" t="s">
        <v>1116</v>
      </c>
      <c r="C78" s="4" t="s">
        <v>1121</v>
      </c>
      <c r="D78" s="4" t="s">
        <v>1121</v>
      </c>
    </row>
    <row r="79" spans="1:4">
      <c r="A79" s="4" t="s">
        <v>1175</v>
      </c>
    </row>
    <row r="80" spans="1:4">
      <c r="A80" s="3" t="s">
        <v>448</v>
      </c>
    </row>
    <row r="81" spans="1:4">
      <c r="A81" s="4" t="s">
        <v>1042</v>
      </c>
      <c r="B81" s="4" t="s">
        <v>57</v>
      </c>
      <c r="C81" s="6" t="s">
        <v>1176</v>
      </c>
      <c r="D81" s="6" t="s">
        <v>1177</v>
      </c>
    </row>
    <row r="82" spans="1:4">
      <c r="A82" s="4" t="s">
        <v>1116</v>
      </c>
      <c r="C82" s="4" t="s">
        <v>1125</v>
      </c>
      <c r="D82" s="4" t="s">
        <v>1125</v>
      </c>
    </row>
    <row r="83" spans="1:4">
      <c r="A83" s="4" t="s">
        <v>1178</v>
      </c>
    </row>
    <row r="84" spans="1:4">
      <c r="A84" s="3" t="s">
        <v>448</v>
      </c>
    </row>
    <row r="85" spans="1:4">
      <c r="A85" s="4" t="s">
        <v>1042</v>
      </c>
      <c r="B85" s="4" t="s">
        <v>57</v>
      </c>
      <c r="C85" s="6" t="s">
        <v>1179</v>
      </c>
      <c r="D85" s="6" t="s">
        <v>1180</v>
      </c>
    </row>
    <row r="86" spans="1:4">
      <c r="A86" s="4" t="s">
        <v>1116</v>
      </c>
      <c r="C86" s="4" t="s">
        <v>1129</v>
      </c>
      <c r="D86" s="4" t="s">
        <v>1129</v>
      </c>
    </row>
    <row r="87" spans="1:4">
      <c r="A87" s="4" t="s">
        <v>1181</v>
      </c>
    </row>
    <row r="88" spans="1:4">
      <c r="A88" s="3" t="s">
        <v>448</v>
      </c>
    </row>
    <row r="89" spans="1:4">
      <c r="A89" s="4" t="s">
        <v>1042</v>
      </c>
      <c r="B89" s="4" t="s">
        <v>57</v>
      </c>
      <c r="C89" s="6" t="s">
        <v>1182</v>
      </c>
      <c r="D89" s="6" t="s">
        <v>1183</v>
      </c>
    </row>
    <row r="90" spans="1:4">
      <c r="A90" s="4" t="s">
        <v>1116</v>
      </c>
      <c r="C90" s="4" t="s">
        <v>1133</v>
      </c>
      <c r="D90" s="4" t="s">
        <v>1133</v>
      </c>
    </row>
    <row r="91" spans="1:4">
      <c r="A91" s="4" t="s">
        <v>1184</v>
      </c>
    </row>
    <row r="92" spans="1:4">
      <c r="A92" s="3" t="s">
        <v>448</v>
      </c>
    </row>
    <row r="93" spans="1:4">
      <c r="A93" s="4" t="s">
        <v>1042</v>
      </c>
      <c r="B93" s="4" t="s">
        <v>57</v>
      </c>
      <c r="C93" s="6" t="s">
        <v>1185</v>
      </c>
      <c r="D93" s="6" t="s">
        <v>1186</v>
      </c>
    </row>
    <row r="94" spans="1:4">
      <c r="A94" s="4" t="s">
        <v>1116</v>
      </c>
      <c r="C94" s="4" t="s">
        <v>1137</v>
      </c>
      <c r="D94" s="4" t="s">
        <v>1137</v>
      </c>
    </row>
    <row r="95" spans="1:4">
      <c r="A95" s="4" t="s">
        <v>1187</v>
      </c>
    </row>
    <row r="96" spans="1:4">
      <c r="A96" s="3" t="s">
        <v>448</v>
      </c>
    </row>
    <row r="97" spans="1:4">
      <c r="A97" s="4" t="s">
        <v>1042</v>
      </c>
      <c r="B97" s="4" t="s">
        <v>57</v>
      </c>
      <c r="C97" s="6" t="s">
        <v>1188</v>
      </c>
      <c r="D97" s="6" t="s">
        <v>1189</v>
      </c>
    </row>
    <row r="98" spans="1:4">
      <c r="A98" s="4" t="s">
        <v>1116</v>
      </c>
      <c r="C98" s="4" t="s">
        <v>1139</v>
      </c>
      <c r="D98" s="4" t="s">
        <v>1139</v>
      </c>
    </row>
    <row r="99" spans="1:4">
      <c r="A99" s="4" t="s">
        <v>1190</v>
      </c>
    </row>
    <row r="100" spans="1:4">
      <c r="A100" s="3" t="s">
        <v>448</v>
      </c>
    </row>
    <row r="101" spans="1:4">
      <c r="A101" s="4" t="s">
        <v>1042</v>
      </c>
      <c r="B101" s="4" t="s">
        <v>57</v>
      </c>
      <c r="C101" s="6" t="s">
        <v>1191</v>
      </c>
      <c r="D101" s="6" t="s">
        <v>1192</v>
      </c>
    </row>
    <row r="102" spans="1:4">
      <c r="A102" s="4" t="s">
        <v>1193</v>
      </c>
    </row>
    <row r="103" spans="1:4">
      <c r="A103" s="3" t="s">
        <v>448</v>
      </c>
    </row>
    <row r="104" spans="1:4">
      <c r="A104" s="4" t="s">
        <v>1042</v>
      </c>
      <c r="B104" s="4" t="s">
        <v>57</v>
      </c>
      <c r="C104" s="6" t="s">
        <v>1194</v>
      </c>
      <c r="D104" s="6" t="s">
        <v>1195</v>
      </c>
    </row>
    <row r="105" spans="1:4"/>
    <row r="106" spans="1:4">
      <c r="A106" s="4" t="s">
        <v>57</v>
      </c>
      <c r="B106" s="4" t="s">
        <v>1196</v>
      </c>
    </row>
  </sheetData>
  <mergeCells count="4">
    <mergeCell ref="A1:B2"/>
    <mergeCell ref="C1:D1"/>
    <mergeCell ref="A105:C105"/>
    <mergeCell ref="B106:C10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80"/>
  </cols>
  <sheetData>
    <row r="1" spans="1:4">
      <c r="A1" s="1" t="s">
        <v>1197</v>
      </c>
      <c r="C1" s="2" t="s">
        <v>1</v>
      </c>
    </row>
    <row r="2" spans="1:4">
      <c r="C2" s="2" t="s">
        <v>34</v>
      </c>
      <c r="D2" s="2" t="s">
        <v>35</v>
      </c>
    </row>
    <row r="3" spans="1:4">
      <c r="A3" s="4" t="s">
        <v>1113</v>
      </c>
    </row>
    <row r="4" spans="1:4">
      <c r="A4" s="3" t="s">
        <v>1198</v>
      </c>
    </row>
    <row r="5" spans="1:4">
      <c r="A5" s="4" t="s">
        <v>1042</v>
      </c>
      <c r="B5" s="4" t="s">
        <v>57</v>
      </c>
      <c r="C5" s="6" t="s">
        <v>1199</v>
      </c>
      <c r="D5" s="6" t="s">
        <v>1200</v>
      </c>
    </row>
    <row r="6" spans="1:4">
      <c r="A6" s="4" t="s">
        <v>1116</v>
      </c>
      <c r="C6" s="4" t="s">
        <v>1117</v>
      </c>
      <c r="D6" s="4" t="s">
        <v>1117</v>
      </c>
    </row>
    <row r="7" spans="1:4">
      <c r="A7" s="4" t="s">
        <v>1118</v>
      </c>
    </row>
    <row r="8" spans="1:4">
      <c r="A8" s="3" t="s">
        <v>1198</v>
      </c>
    </row>
    <row r="9" spans="1:4">
      <c r="A9" s="4" t="s">
        <v>1042</v>
      </c>
      <c r="B9" s="4" t="s">
        <v>57</v>
      </c>
      <c r="C9" s="6" t="s">
        <v>1201</v>
      </c>
      <c r="D9" s="6" t="s">
        <v>1202</v>
      </c>
    </row>
    <row r="10" spans="1:4">
      <c r="A10" s="4" t="s">
        <v>1116</v>
      </c>
      <c r="C10" s="4" t="s">
        <v>1121</v>
      </c>
      <c r="D10" s="4" t="s">
        <v>1121</v>
      </c>
    </row>
    <row r="11" spans="1:4">
      <c r="A11" s="4" t="s">
        <v>1122</v>
      </c>
    </row>
    <row r="12" spans="1:4">
      <c r="A12" s="3" t="s">
        <v>1198</v>
      </c>
    </row>
    <row r="13" spans="1:4">
      <c r="A13" s="4" t="s">
        <v>1042</v>
      </c>
      <c r="B13" s="4" t="s">
        <v>57</v>
      </c>
      <c r="C13" s="6" t="s">
        <v>1203</v>
      </c>
      <c r="D13" s="6" t="s">
        <v>1204</v>
      </c>
    </row>
    <row r="14" spans="1:4">
      <c r="A14" s="4" t="s">
        <v>1116</v>
      </c>
      <c r="C14" s="4" t="s">
        <v>1125</v>
      </c>
      <c r="D14" s="4" t="s">
        <v>1125</v>
      </c>
    </row>
    <row r="15" spans="1:4">
      <c r="A15" s="4" t="s">
        <v>1126</v>
      </c>
    </row>
    <row r="16" spans="1:4">
      <c r="A16" s="3" t="s">
        <v>1198</v>
      </c>
    </row>
    <row r="17" spans="1:4">
      <c r="A17" s="4" t="s">
        <v>1042</v>
      </c>
      <c r="B17" s="4" t="s">
        <v>57</v>
      </c>
      <c r="C17" s="6" t="s">
        <v>1205</v>
      </c>
      <c r="D17" s="6" t="s">
        <v>1206</v>
      </c>
    </row>
    <row r="18" spans="1:4">
      <c r="A18" s="4" t="s">
        <v>1116</v>
      </c>
      <c r="C18" s="4" t="s">
        <v>1129</v>
      </c>
      <c r="D18" s="4" t="s">
        <v>1129</v>
      </c>
    </row>
    <row r="19" spans="1:4">
      <c r="A19" s="4" t="s">
        <v>1130</v>
      </c>
    </row>
    <row r="20" spans="1:4">
      <c r="A20" s="3" t="s">
        <v>1198</v>
      </c>
    </row>
    <row r="21" spans="1:4">
      <c r="A21" s="4" t="s">
        <v>1042</v>
      </c>
      <c r="B21" s="4" t="s">
        <v>57</v>
      </c>
      <c r="C21" s="6" t="s">
        <v>1207</v>
      </c>
      <c r="D21" s="6" t="s">
        <v>1208</v>
      </c>
    </row>
    <row r="22" spans="1:4">
      <c r="A22" s="4" t="s">
        <v>1116</v>
      </c>
      <c r="C22" s="4" t="s">
        <v>1133</v>
      </c>
      <c r="D22" s="4" t="s">
        <v>1133</v>
      </c>
    </row>
    <row r="23" spans="1:4">
      <c r="A23" s="4" t="s">
        <v>1134</v>
      </c>
    </row>
    <row r="24" spans="1:4">
      <c r="A24" s="3" t="s">
        <v>1198</v>
      </c>
    </row>
    <row r="25" spans="1:4">
      <c r="A25" s="4" t="s">
        <v>1042</v>
      </c>
      <c r="B25" s="4" t="s">
        <v>57</v>
      </c>
      <c r="C25" s="6" t="s">
        <v>1209</v>
      </c>
      <c r="D25" s="6" t="s">
        <v>1210</v>
      </c>
    </row>
    <row r="26" spans="1:4">
      <c r="A26" s="4" t="s">
        <v>1116</v>
      </c>
      <c r="C26" s="4" t="s">
        <v>1137</v>
      </c>
      <c r="D26" s="4" t="s">
        <v>1137</v>
      </c>
    </row>
    <row r="27" spans="1:4">
      <c r="A27" s="4" t="s">
        <v>1138</v>
      </c>
    </row>
    <row r="28" spans="1:4">
      <c r="A28" s="3" t="s">
        <v>1198</v>
      </c>
    </row>
    <row r="29" spans="1:4">
      <c r="A29" s="4" t="s">
        <v>1042</v>
      </c>
      <c r="B29" s="4" t="s">
        <v>57</v>
      </c>
      <c r="C29" s="6" t="s">
        <v>1211</v>
      </c>
      <c r="D29" s="6" t="s">
        <v>1212</v>
      </c>
    </row>
    <row r="30" spans="1:4">
      <c r="A30" s="4" t="s">
        <v>1116</v>
      </c>
      <c r="C30" s="4" t="s">
        <v>1139</v>
      </c>
      <c r="D30" s="4" t="s">
        <v>1139</v>
      </c>
    </row>
    <row r="31" spans="1:4">
      <c r="A31" s="4" t="s">
        <v>1140</v>
      </c>
    </row>
    <row r="32" spans="1:4">
      <c r="A32" s="3" t="s">
        <v>1198</v>
      </c>
    </row>
    <row r="33" spans="1:4">
      <c r="A33" s="4" t="s">
        <v>1042</v>
      </c>
      <c r="B33" s="4" t="s">
        <v>57</v>
      </c>
      <c r="C33" s="6" t="s">
        <v>1213</v>
      </c>
      <c r="D33" s="6" t="s">
        <v>1214</v>
      </c>
    </row>
    <row r="34" spans="1:4">
      <c r="A34" s="4" t="s">
        <v>1143</v>
      </c>
    </row>
    <row r="35" spans="1:4">
      <c r="A35" s="3" t="s">
        <v>1198</v>
      </c>
    </row>
    <row r="36" spans="1:4">
      <c r="A36" s="4" t="s">
        <v>1042</v>
      </c>
      <c r="B36" s="4" t="s">
        <v>57</v>
      </c>
      <c r="C36" s="5" t="n">
        <v>-42209</v>
      </c>
      <c r="D36" s="5" t="n">
        <v>-37535</v>
      </c>
    </row>
    <row r="37" spans="1:4">
      <c r="A37" s="4" t="s">
        <v>1144</v>
      </c>
    </row>
    <row r="38" spans="1:4">
      <c r="A38" s="3" t="s">
        <v>1198</v>
      </c>
    </row>
    <row r="39" spans="1:4">
      <c r="A39" s="4" t="s">
        <v>1042</v>
      </c>
      <c r="B39" s="4" t="s">
        <v>57</v>
      </c>
      <c r="C39" s="6" t="s">
        <v>1215</v>
      </c>
      <c r="D39" s="6" t="s">
        <v>1216</v>
      </c>
    </row>
    <row r="40" spans="1:4">
      <c r="A40" s="4" t="s">
        <v>1116</v>
      </c>
      <c r="C40" s="4" t="s">
        <v>1117</v>
      </c>
      <c r="D40" s="4" t="s">
        <v>1117</v>
      </c>
    </row>
    <row r="41" spans="1:4">
      <c r="A41" s="4" t="s">
        <v>1147</v>
      </c>
    </row>
    <row r="42" spans="1:4">
      <c r="A42" s="3" t="s">
        <v>1198</v>
      </c>
    </row>
    <row r="43" spans="1:4">
      <c r="A43" s="4" t="s">
        <v>1042</v>
      </c>
      <c r="B43" s="4" t="s">
        <v>57</v>
      </c>
      <c r="C43" s="6" t="s">
        <v>1217</v>
      </c>
      <c r="D43" s="6" t="s">
        <v>1218</v>
      </c>
    </row>
    <row r="44" spans="1:4">
      <c r="A44" s="4" t="s">
        <v>1116</v>
      </c>
      <c r="C44" s="4" t="s">
        <v>1121</v>
      </c>
      <c r="D44" s="4" t="s">
        <v>1121</v>
      </c>
    </row>
    <row r="45" spans="1:4">
      <c r="A45" s="4" t="s">
        <v>1150</v>
      </c>
    </row>
    <row r="46" spans="1:4">
      <c r="A46" s="3" t="s">
        <v>1198</v>
      </c>
    </row>
    <row r="47" spans="1:4">
      <c r="A47" s="4" t="s">
        <v>1042</v>
      </c>
      <c r="B47" s="4" t="s">
        <v>57</v>
      </c>
      <c r="C47" s="6" t="s">
        <v>1219</v>
      </c>
      <c r="D47" s="6" t="s">
        <v>1220</v>
      </c>
    </row>
    <row r="48" spans="1:4">
      <c r="A48" s="4" t="s">
        <v>1116</v>
      </c>
      <c r="C48" s="4" t="s">
        <v>1125</v>
      </c>
      <c r="D48" s="4" t="s">
        <v>1125</v>
      </c>
    </row>
    <row r="49" spans="1:4">
      <c r="A49" s="4" t="s">
        <v>1153</v>
      </c>
    </row>
    <row r="50" spans="1:4">
      <c r="A50" s="3" t="s">
        <v>1198</v>
      </c>
    </row>
    <row r="51" spans="1:4">
      <c r="A51" s="4" t="s">
        <v>1042</v>
      </c>
      <c r="B51" s="4" t="s">
        <v>57</v>
      </c>
      <c r="C51" s="6" t="s">
        <v>1221</v>
      </c>
      <c r="D51" s="6" t="s">
        <v>1222</v>
      </c>
    </row>
    <row r="52" spans="1:4">
      <c r="A52" s="4" t="s">
        <v>1116</v>
      </c>
      <c r="C52" s="4" t="s">
        <v>1129</v>
      </c>
      <c r="D52" s="4" t="s">
        <v>1129</v>
      </c>
    </row>
    <row r="53" spans="1:4">
      <c r="A53" s="4" t="s">
        <v>1156</v>
      </c>
    </row>
    <row r="54" spans="1:4">
      <c r="A54" s="3" t="s">
        <v>1198</v>
      </c>
    </row>
    <row r="55" spans="1:4">
      <c r="A55" s="4" t="s">
        <v>1042</v>
      </c>
      <c r="B55" s="4" t="s">
        <v>57</v>
      </c>
      <c r="C55" s="6" t="s">
        <v>1223</v>
      </c>
      <c r="D55" s="6" t="s">
        <v>1224</v>
      </c>
    </row>
    <row r="56" spans="1:4">
      <c r="A56" s="4" t="s">
        <v>1116</v>
      </c>
      <c r="C56" s="4" t="s">
        <v>1133</v>
      </c>
      <c r="D56" s="4" t="s">
        <v>1133</v>
      </c>
    </row>
    <row r="57" spans="1:4">
      <c r="A57" s="4" t="s">
        <v>1159</v>
      </c>
    </row>
    <row r="58" spans="1:4">
      <c r="A58" s="3" t="s">
        <v>1198</v>
      </c>
    </row>
    <row r="59" spans="1:4">
      <c r="A59" s="4" t="s">
        <v>1042</v>
      </c>
      <c r="B59" s="4" t="s">
        <v>57</v>
      </c>
      <c r="C59" s="6" t="s">
        <v>1225</v>
      </c>
      <c r="D59" s="6" t="s">
        <v>1226</v>
      </c>
    </row>
    <row r="60" spans="1:4">
      <c r="A60" s="4" t="s">
        <v>1116</v>
      </c>
      <c r="C60" s="4" t="s">
        <v>1137</v>
      </c>
      <c r="D60" s="4" t="s">
        <v>1137</v>
      </c>
    </row>
    <row r="61" spans="1:4">
      <c r="A61" s="4" t="s">
        <v>1162</v>
      </c>
    </row>
    <row r="62" spans="1:4">
      <c r="A62" s="3" t="s">
        <v>1198</v>
      </c>
    </row>
    <row r="63" spans="1:4">
      <c r="A63" s="4" t="s">
        <v>1042</v>
      </c>
      <c r="B63" s="4" t="s">
        <v>57</v>
      </c>
      <c r="C63" s="6" t="s">
        <v>1227</v>
      </c>
      <c r="D63" s="6" t="s">
        <v>1228</v>
      </c>
    </row>
    <row r="64" spans="1:4">
      <c r="A64" s="4" t="s">
        <v>1116</v>
      </c>
      <c r="C64" s="4" t="s">
        <v>1139</v>
      </c>
      <c r="D64" s="4" t="s">
        <v>1139</v>
      </c>
    </row>
    <row r="65" spans="1:4">
      <c r="A65" s="4" t="s">
        <v>1165</v>
      </c>
    </row>
    <row r="66" spans="1:4">
      <c r="A66" s="3" t="s">
        <v>1198</v>
      </c>
    </row>
    <row r="67" spans="1:4">
      <c r="A67" s="4" t="s">
        <v>1042</v>
      </c>
      <c r="B67" s="4" t="s">
        <v>57</v>
      </c>
      <c r="C67" s="6" t="s">
        <v>1229</v>
      </c>
      <c r="D67" s="6" t="s">
        <v>1230</v>
      </c>
    </row>
    <row r="68" spans="1:4">
      <c r="A68" s="4" t="s">
        <v>1168</v>
      </c>
    </row>
    <row r="69" spans="1:4">
      <c r="A69" s="3" t="s">
        <v>1198</v>
      </c>
    </row>
    <row r="70" spans="1:4">
      <c r="A70" s="4" t="s">
        <v>1042</v>
      </c>
      <c r="B70" s="4" t="s">
        <v>57</v>
      </c>
      <c r="C70" s="5" t="n">
        <v>-3038149</v>
      </c>
      <c r="D70" s="5" t="n">
        <v>-3905602</v>
      </c>
    </row>
    <row r="71" spans="1:4">
      <c r="A71" s="4" t="s">
        <v>1169</v>
      </c>
    </row>
    <row r="72" spans="1:4">
      <c r="A72" s="3" t="s">
        <v>1198</v>
      </c>
    </row>
    <row r="73" spans="1:4">
      <c r="A73" s="4" t="s">
        <v>1042</v>
      </c>
      <c r="B73" s="4" t="s">
        <v>57</v>
      </c>
      <c r="C73" s="6" t="s">
        <v>1231</v>
      </c>
      <c r="D73" s="6" t="s">
        <v>1232</v>
      </c>
    </row>
    <row r="74" spans="1:4">
      <c r="A74" s="4" t="s">
        <v>1116</v>
      </c>
      <c r="C74" s="4" t="s">
        <v>1117</v>
      </c>
      <c r="D74" s="4" t="s">
        <v>1117</v>
      </c>
    </row>
    <row r="75" spans="1:4">
      <c r="A75" s="4" t="s">
        <v>1172</v>
      </c>
    </row>
    <row r="76" spans="1:4">
      <c r="A76" s="3" t="s">
        <v>1198</v>
      </c>
    </row>
    <row r="77" spans="1:4">
      <c r="A77" s="4" t="s">
        <v>1042</v>
      </c>
      <c r="B77" s="4" t="s">
        <v>57</v>
      </c>
      <c r="C77" s="6" t="s">
        <v>1233</v>
      </c>
      <c r="D77" s="6" t="s">
        <v>1234</v>
      </c>
    </row>
    <row r="78" spans="1:4">
      <c r="A78" s="4" t="s">
        <v>1116</v>
      </c>
      <c r="C78" s="4" t="s">
        <v>1121</v>
      </c>
      <c r="D78" s="4" t="s">
        <v>1121</v>
      </c>
    </row>
    <row r="79" spans="1:4">
      <c r="A79" s="4" t="s">
        <v>1175</v>
      </c>
    </row>
    <row r="80" spans="1:4">
      <c r="A80" s="3" t="s">
        <v>1198</v>
      </c>
    </row>
    <row r="81" spans="1:4">
      <c r="A81" s="4" t="s">
        <v>1042</v>
      </c>
      <c r="B81" s="4" t="s">
        <v>57</v>
      </c>
      <c r="C81" s="6" t="s">
        <v>1235</v>
      </c>
      <c r="D81" s="6" t="s">
        <v>1236</v>
      </c>
    </row>
    <row r="82" spans="1:4">
      <c r="A82" s="4" t="s">
        <v>1116</v>
      </c>
      <c r="C82" s="4" t="s">
        <v>1125</v>
      </c>
      <c r="D82" s="4" t="s">
        <v>1125</v>
      </c>
    </row>
    <row r="83" spans="1:4">
      <c r="A83" s="4" t="s">
        <v>1178</v>
      </c>
    </row>
    <row r="84" spans="1:4">
      <c r="A84" s="3" t="s">
        <v>1198</v>
      </c>
    </row>
    <row r="85" spans="1:4">
      <c r="A85" s="4" t="s">
        <v>1042</v>
      </c>
      <c r="B85" s="4" t="s">
        <v>57</v>
      </c>
      <c r="C85" s="6" t="s">
        <v>1237</v>
      </c>
      <c r="D85" s="6" t="s">
        <v>1238</v>
      </c>
    </row>
    <row r="86" spans="1:4">
      <c r="A86" s="4" t="s">
        <v>1116</v>
      </c>
      <c r="C86" s="4" t="s">
        <v>1129</v>
      </c>
      <c r="D86" s="4" t="s">
        <v>1129</v>
      </c>
    </row>
    <row r="87" spans="1:4">
      <c r="A87" s="4" t="s">
        <v>1181</v>
      </c>
    </row>
    <row r="88" spans="1:4">
      <c r="A88" s="3" t="s">
        <v>1198</v>
      </c>
    </row>
    <row r="89" spans="1:4">
      <c r="A89" s="4" t="s">
        <v>1042</v>
      </c>
      <c r="B89" s="4" t="s">
        <v>57</v>
      </c>
      <c r="C89" s="6" t="s">
        <v>1239</v>
      </c>
      <c r="D89" s="6" t="s">
        <v>1240</v>
      </c>
    </row>
    <row r="90" spans="1:4">
      <c r="A90" s="4" t="s">
        <v>1116</v>
      </c>
      <c r="C90" s="4" t="s">
        <v>1133</v>
      </c>
      <c r="D90" s="4" t="s">
        <v>1133</v>
      </c>
    </row>
    <row r="91" spans="1:4">
      <c r="A91" s="4" t="s">
        <v>1184</v>
      </c>
    </row>
    <row r="92" spans="1:4">
      <c r="A92" s="3" t="s">
        <v>1198</v>
      </c>
    </row>
    <row r="93" spans="1:4">
      <c r="A93" s="4" t="s">
        <v>1042</v>
      </c>
      <c r="B93" s="4" t="s">
        <v>57</v>
      </c>
      <c r="C93" s="6" t="s">
        <v>1241</v>
      </c>
      <c r="D93" s="6" t="s">
        <v>1242</v>
      </c>
    </row>
    <row r="94" spans="1:4">
      <c r="A94" s="4" t="s">
        <v>1116</v>
      </c>
      <c r="C94" s="4" t="s">
        <v>1137</v>
      </c>
      <c r="D94" s="4" t="s">
        <v>1137</v>
      </c>
    </row>
    <row r="95" spans="1:4">
      <c r="A95" s="4" t="s">
        <v>1187</v>
      </c>
    </row>
    <row r="96" spans="1:4">
      <c r="A96" s="3" t="s">
        <v>1198</v>
      </c>
    </row>
    <row r="97" spans="1:4">
      <c r="A97" s="4" t="s">
        <v>1042</v>
      </c>
      <c r="B97" s="4" t="s">
        <v>57</v>
      </c>
      <c r="C97" s="6" t="s">
        <v>1243</v>
      </c>
      <c r="D97" s="6" t="s">
        <v>1244</v>
      </c>
    </row>
    <row r="98" spans="1:4">
      <c r="A98" s="4" t="s">
        <v>1116</v>
      </c>
      <c r="C98" s="4" t="s">
        <v>1139</v>
      </c>
      <c r="D98" s="4" t="s">
        <v>1139</v>
      </c>
    </row>
    <row r="99" spans="1:4">
      <c r="A99" s="4" t="s">
        <v>1190</v>
      </c>
    </row>
    <row r="100" spans="1:4">
      <c r="A100" s="3" t="s">
        <v>1198</v>
      </c>
    </row>
    <row r="101" spans="1:4">
      <c r="A101" s="4" t="s">
        <v>1042</v>
      </c>
      <c r="B101" s="4" t="s">
        <v>57</v>
      </c>
      <c r="C101" s="6" t="s">
        <v>1245</v>
      </c>
      <c r="D101" s="6" t="s">
        <v>1246</v>
      </c>
    </row>
    <row r="102" spans="1:4">
      <c r="A102" s="4" t="s">
        <v>1193</v>
      </c>
    </row>
    <row r="103" spans="1:4">
      <c r="A103" s="3" t="s">
        <v>1198</v>
      </c>
    </row>
    <row r="104" spans="1:4">
      <c r="A104" s="4" t="s">
        <v>1042</v>
      </c>
      <c r="B104" s="4" t="s">
        <v>57</v>
      </c>
      <c r="C104" s="6" t="s">
        <v>1247</v>
      </c>
      <c r="D104" s="6" t="s">
        <v>1248</v>
      </c>
    </row>
    <row r="105" spans="1:4"/>
    <row r="106" spans="1:4">
      <c r="A106" s="4" t="s">
        <v>57</v>
      </c>
      <c r="B106" s="4" t="s">
        <v>1196</v>
      </c>
    </row>
  </sheetData>
  <mergeCells count="4">
    <mergeCell ref="A1:B2"/>
    <mergeCell ref="C1:D1"/>
    <mergeCell ref="A105:C105"/>
    <mergeCell ref="B106:C10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16"/>
  </cols>
  <sheetData>
    <row r="1" spans="1:2">
      <c r="A1" s="1" t="s">
        <v>1249</v>
      </c>
      <c r="B1" s="2" t="s">
        <v>1</v>
      </c>
    </row>
    <row r="2" spans="1:2">
      <c r="B2" s="2" t="s">
        <v>34</v>
      </c>
    </row>
    <row r="3" spans="1:2">
      <c r="A3" s="4" t="s">
        <v>1250</v>
      </c>
    </row>
    <row r="4" spans="1:2">
      <c r="A4" s="3" t="s">
        <v>1251</v>
      </c>
    </row>
    <row r="5" spans="1:2">
      <c r="A5" s="4" t="s">
        <v>1252</v>
      </c>
      <c r="B5" s="4" t="s">
        <v>1253</v>
      </c>
    </row>
    <row r="6" spans="1:2">
      <c r="A6" s="4" t="s">
        <v>1254</v>
      </c>
    </row>
    <row r="7" spans="1:2">
      <c r="A7" s="3" t="s">
        <v>1251</v>
      </c>
    </row>
    <row r="8" spans="1:2">
      <c r="A8" s="4" t="s">
        <v>1252</v>
      </c>
      <c r="B8" s="4" t="s">
        <v>1255</v>
      </c>
    </row>
    <row r="9" spans="1:2">
      <c r="A9" s="4" t="s">
        <v>1256</v>
      </c>
    </row>
    <row r="10" spans="1:2">
      <c r="A10" s="3" t="s">
        <v>1251</v>
      </c>
    </row>
    <row r="11" spans="1:2">
      <c r="A11" s="4" t="s">
        <v>1252</v>
      </c>
      <c r="B11" s="4" t="s">
        <v>1257</v>
      </c>
    </row>
    <row r="12" spans="1:2">
      <c r="A12" s="4" t="s">
        <v>1258</v>
      </c>
    </row>
    <row r="13" spans="1:2">
      <c r="A13" s="3" t="s">
        <v>1251</v>
      </c>
    </row>
    <row r="14" spans="1:2">
      <c r="A14" s="4" t="s">
        <v>1252</v>
      </c>
      <c r="B14" s="4" t="s">
        <v>7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6:17:41Z</dcterms:created>
  <dcterms:modified xmlns:dcterms="http://purl.org/dc/terms/" xmlns:xsi="http://www.w3.org/2001/XMLSchema-instance" xsi:type="dcterms:W3CDTF">2020-04-30T06:17:41Z</dcterms:modified>
</cp:coreProperties>
</file>